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 of Chang" sheetId="9" state="visible" r:id="rId9"/>
    <sheet xmlns:r="http://schemas.openxmlformats.org/officeDocument/2006/relationships" name="Background and Basis of Present" sheetId="10" state="visible" r:id="rId10"/>
    <sheet xmlns:r="http://schemas.openxmlformats.org/officeDocument/2006/relationships" name="Summary of Significant Accounti" sheetId="11" state="visible" r:id="rId11"/>
    <sheet xmlns:r="http://schemas.openxmlformats.org/officeDocument/2006/relationships" name="Recently Issued Accounting Stan" sheetId="12" state="visible" r:id="rId12"/>
    <sheet xmlns:r="http://schemas.openxmlformats.org/officeDocument/2006/relationships" name="Revenue from Contracts with Cus" sheetId="13" state="visible" r:id="rId13"/>
    <sheet xmlns:r="http://schemas.openxmlformats.org/officeDocument/2006/relationships" name="Discontinued Operations (Notes)" sheetId="14" state="visible" r:id="rId14"/>
    <sheet xmlns:r="http://schemas.openxmlformats.org/officeDocument/2006/relationships" name="Acquisitions and License Agreem" sheetId="15" state="visible" r:id="rId15"/>
    <sheet xmlns:r="http://schemas.openxmlformats.org/officeDocument/2006/relationships" name="Restructuring and Related Charg" sheetId="16" state="visible" r:id="rId16"/>
    <sheet xmlns:r="http://schemas.openxmlformats.org/officeDocument/2006/relationships" name="Income Taxes" sheetId="17" state="visible" r:id="rId17"/>
    <sheet xmlns:r="http://schemas.openxmlformats.org/officeDocument/2006/relationships" name="Earnings (Loss) per Share" sheetId="18" state="visible" r:id="rId18"/>
    <sheet xmlns:r="http://schemas.openxmlformats.org/officeDocument/2006/relationships" name="Inventories" sheetId="19" state="visible" r:id="rId19"/>
    <sheet xmlns:r="http://schemas.openxmlformats.org/officeDocument/2006/relationships" name="Property, Plant and Equipment" sheetId="20" state="visible" r:id="rId20"/>
    <sheet xmlns:r="http://schemas.openxmlformats.org/officeDocument/2006/relationships" name="Leases (Notes)" sheetId="21" state="visible" r:id="rId21"/>
    <sheet xmlns:r="http://schemas.openxmlformats.org/officeDocument/2006/relationships" name="Goodwill and Intangible Assets" sheetId="22" state="visible" r:id="rId22"/>
    <sheet xmlns:r="http://schemas.openxmlformats.org/officeDocument/2006/relationships" name="Debt" sheetId="23" state="visible" r:id="rId23"/>
    <sheet xmlns:r="http://schemas.openxmlformats.org/officeDocument/2006/relationships" name="Retirement Plans" sheetId="24" state="visible" r:id="rId24"/>
    <sheet xmlns:r="http://schemas.openxmlformats.org/officeDocument/2006/relationships" name="Equity Equity" sheetId="25" state="visible" r:id="rId25"/>
    <sheet xmlns:r="http://schemas.openxmlformats.org/officeDocument/2006/relationships" name="Share Plans" sheetId="26" state="visible" r:id="rId26"/>
    <sheet xmlns:r="http://schemas.openxmlformats.org/officeDocument/2006/relationships" name="Guarantees" sheetId="27" state="visible" r:id="rId27"/>
    <sheet xmlns:r="http://schemas.openxmlformats.org/officeDocument/2006/relationships" name="Commitments and Contingencies" sheetId="28" state="visible" r:id="rId28"/>
    <sheet xmlns:r="http://schemas.openxmlformats.org/officeDocument/2006/relationships" name="Financial Instruments and Fair " sheetId="29" state="visible" r:id="rId29"/>
    <sheet xmlns:r="http://schemas.openxmlformats.org/officeDocument/2006/relationships" name="Segment and Geographical Data" sheetId="30" state="visible" r:id="rId30"/>
    <sheet xmlns:r="http://schemas.openxmlformats.org/officeDocument/2006/relationships" name="Selected Quarterly Financial Da" sheetId="31" state="visible" r:id="rId31"/>
    <sheet xmlns:r="http://schemas.openxmlformats.org/officeDocument/2006/relationships" name="Condensed Consolidating Financi" sheetId="32" state="visible" r:id="rId32"/>
    <sheet xmlns:r="http://schemas.openxmlformats.org/officeDocument/2006/relationships" name="Subsequent Events (Notes)" sheetId="33" state="visible" r:id="rId33"/>
    <sheet xmlns:r="http://schemas.openxmlformats.org/officeDocument/2006/relationships" name="Schedule II - Valuation and Qua" sheetId="34" state="visible" r:id="rId34"/>
    <sheet xmlns:r="http://schemas.openxmlformats.org/officeDocument/2006/relationships" name="Background and Basis of Prese_2" sheetId="35" state="visible" r:id="rId35"/>
    <sheet xmlns:r="http://schemas.openxmlformats.org/officeDocument/2006/relationships" name="Summary of Significant Accoun_2" sheetId="36" state="visible" r:id="rId36"/>
    <sheet xmlns:r="http://schemas.openxmlformats.org/officeDocument/2006/relationships" name="Earnings (Loss) per Share (Poli" sheetId="37" state="visible" r:id="rId37"/>
    <sheet xmlns:r="http://schemas.openxmlformats.org/officeDocument/2006/relationships" name="Summary of Significant Accoun_3" sheetId="38" state="visible" r:id="rId38"/>
    <sheet xmlns:r="http://schemas.openxmlformats.org/officeDocument/2006/relationships" name="Recently Issued Accounting St_2" sheetId="39" state="visible" r:id="rId39"/>
    <sheet xmlns:r="http://schemas.openxmlformats.org/officeDocument/2006/relationships" name="Revenue from Contracts with C_2" sheetId="40" state="visible" r:id="rId40"/>
    <sheet xmlns:r="http://schemas.openxmlformats.org/officeDocument/2006/relationships" name="Discontinued Operations (Tables" sheetId="41" state="visible" r:id="rId41"/>
    <sheet xmlns:r="http://schemas.openxmlformats.org/officeDocument/2006/relationships" name="Acquisitions and License Agre_2" sheetId="42" state="visible" r:id="rId42"/>
    <sheet xmlns:r="http://schemas.openxmlformats.org/officeDocument/2006/relationships" name="Restructuring and Related Cha_2" sheetId="43" state="visible" r:id="rId43"/>
    <sheet xmlns:r="http://schemas.openxmlformats.org/officeDocument/2006/relationships" name="Income Taxes (Tables)" sheetId="44" state="visible" r:id="rId44"/>
    <sheet xmlns:r="http://schemas.openxmlformats.org/officeDocument/2006/relationships" name="Earnings (Loss) per Share (Tabl" sheetId="45" state="visible" r:id="rId45"/>
    <sheet xmlns:r="http://schemas.openxmlformats.org/officeDocument/2006/relationships" name="Inventories (Tables)" sheetId="46" state="visible" r:id="rId46"/>
    <sheet xmlns:r="http://schemas.openxmlformats.org/officeDocument/2006/relationships" name="Property, Plant and Equipment (" sheetId="47" state="visible" r:id="rId47"/>
    <sheet xmlns:r="http://schemas.openxmlformats.org/officeDocument/2006/relationships" name="Leases (Tables)" sheetId="48" state="visible" r:id="rId48"/>
    <sheet xmlns:r="http://schemas.openxmlformats.org/officeDocument/2006/relationships" name="Goodwill and Intangible Assets " sheetId="49" state="visible" r:id="rId49"/>
    <sheet xmlns:r="http://schemas.openxmlformats.org/officeDocument/2006/relationships" name="Debt (Tables)" sheetId="50" state="visible" r:id="rId50"/>
    <sheet xmlns:r="http://schemas.openxmlformats.org/officeDocument/2006/relationships" name="Retirement Plans (Tables)" sheetId="51" state="visible" r:id="rId51"/>
    <sheet xmlns:r="http://schemas.openxmlformats.org/officeDocument/2006/relationships" name="Equity (Tables)" sheetId="52" state="visible" r:id="rId52"/>
    <sheet xmlns:r="http://schemas.openxmlformats.org/officeDocument/2006/relationships" name="Share Plans (Tables)" sheetId="53" state="visible" r:id="rId53"/>
    <sheet xmlns:r="http://schemas.openxmlformats.org/officeDocument/2006/relationships" name="Commitments and Contingencies (" sheetId="54" state="visible" r:id="rId54"/>
    <sheet xmlns:r="http://schemas.openxmlformats.org/officeDocument/2006/relationships" name="Financial Instruments and Fai_2" sheetId="55" state="visible" r:id="rId55"/>
    <sheet xmlns:r="http://schemas.openxmlformats.org/officeDocument/2006/relationships" name="Segment and Geographical Data (" sheetId="56" state="visible" r:id="rId56"/>
    <sheet xmlns:r="http://schemas.openxmlformats.org/officeDocument/2006/relationships" name="Selected Quarterly Financial _2" sheetId="57" state="visible" r:id="rId57"/>
    <sheet xmlns:r="http://schemas.openxmlformats.org/officeDocument/2006/relationships" name="Condensed Consolidating Finan_2" sheetId="58" state="visible" r:id="rId58"/>
    <sheet xmlns:r="http://schemas.openxmlformats.org/officeDocument/2006/relationships" name="Subsequent Events (Tables)" sheetId="59" state="visible" r:id="rId59"/>
    <sheet xmlns:r="http://schemas.openxmlformats.org/officeDocument/2006/relationships" name="Summary of Significant Accoun_4" sheetId="60" state="visible" r:id="rId60"/>
    <sheet xmlns:r="http://schemas.openxmlformats.org/officeDocument/2006/relationships" name="Recently Issued Accounting St_3" sheetId="61" state="visible" r:id="rId61"/>
    <sheet xmlns:r="http://schemas.openxmlformats.org/officeDocument/2006/relationships" name="Revenue from Contracts with C_3" sheetId="62" state="visible" r:id="rId62"/>
    <sheet xmlns:r="http://schemas.openxmlformats.org/officeDocument/2006/relationships" name="Revenue from Contracts with C_4" sheetId="63" state="visible" r:id="rId63"/>
    <sheet xmlns:r="http://schemas.openxmlformats.org/officeDocument/2006/relationships" name="Discontinued Operations (Detail" sheetId="64" state="visible" r:id="rId64"/>
    <sheet xmlns:r="http://schemas.openxmlformats.org/officeDocument/2006/relationships" name="Acquisitions and License Agre_3" sheetId="65" state="visible" r:id="rId65"/>
    <sheet xmlns:r="http://schemas.openxmlformats.org/officeDocument/2006/relationships" name="Acquisitions and License Agre_4" sheetId="66" state="visible" r:id="rId66"/>
    <sheet xmlns:r="http://schemas.openxmlformats.org/officeDocument/2006/relationships" name="Acquisitions and License Agre_5" sheetId="67" state="visible" r:id="rId67"/>
    <sheet xmlns:r="http://schemas.openxmlformats.org/officeDocument/2006/relationships" name="Acquisitions and License Agre_6" sheetId="68" state="visible" r:id="rId68"/>
    <sheet xmlns:r="http://schemas.openxmlformats.org/officeDocument/2006/relationships" name="Acquisitions and License Agre_7" sheetId="69" state="visible" r:id="rId69"/>
    <sheet xmlns:r="http://schemas.openxmlformats.org/officeDocument/2006/relationships" name="Restructuring and Related Cha_3" sheetId="70" state="visible" r:id="rId70"/>
    <sheet xmlns:r="http://schemas.openxmlformats.org/officeDocument/2006/relationships" name="Restructuring and Related Cha_4" sheetId="71" state="visible" r:id="rId71"/>
    <sheet xmlns:r="http://schemas.openxmlformats.org/officeDocument/2006/relationships" name="Restructuring and Related Cha_5" sheetId="72" state="visible" r:id="rId72"/>
    <sheet xmlns:r="http://schemas.openxmlformats.org/officeDocument/2006/relationships" name="Restructuring and Related Cha_6" sheetId="73" state="visible" r:id="rId73"/>
    <sheet xmlns:r="http://schemas.openxmlformats.org/officeDocument/2006/relationships" name="Restructuring and Related Cha_7" sheetId="74" state="visible" r:id="rId74"/>
    <sheet xmlns:r="http://schemas.openxmlformats.org/officeDocument/2006/relationships" name="Income Taxes (Narrative) (Detai" sheetId="75" state="visible" r:id="rId75"/>
    <sheet xmlns:r="http://schemas.openxmlformats.org/officeDocument/2006/relationships" name="Income Taxes (Schedule of Compo" sheetId="76" state="visible" r:id="rId76"/>
    <sheet xmlns:r="http://schemas.openxmlformats.org/officeDocument/2006/relationships" name="Income Taxes (Schedule of Signi" sheetId="77" state="visible" r:id="rId77"/>
    <sheet xmlns:r="http://schemas.openxmlformats.org/officeDocument/2006/relationships" name="Income Taxes (Schedule of Recon" sheetId="78" state="visible" r:id="rId78"/>
    <sheet xmlns:r="http://schemas.openxmlformats.org/officeDocument/2006/relationships" name="Income Taxes (Schedule of Unrec" sheetId="79" state="visible" r:id="rId79"/>
    <sheet xmlns:r="http://schemas.openxmlformats.org/officeDocument/2006/relationships" name="Income Taxes (Schedule of Unr_2" sheetId="80" state="visible" r:id="rId80"/>
    <sheet xmlns:r="http://schemas.openxmlformats.org/officeDocument/2006/relationships" name="Income Taxes (Schedule of Incom" sheetId="81" state="visible" r:id="rId81"/>
    <sheet xmlns:r="http://schemas.openxmlformats.org/officeDocument/2006/relationships" name="Income Taxes (Schedule of Inc_2" sheetId="82" state="visible" r:id="rId82"/>
    <sheet xmlns:r="http://schemas.openxmlformats.org/officeDocument/2006/relationships" name="Income Taxes (Schedule of Defer" sheetId="83" state="visible" r:id="rId83"/>
    <sheet xmlns:r="http://schemas.openxmlformats.org/officeDocument/2006/relationships" name="Income Taxes (Schedule of Def_2" sheetId="84" state="visible" r:id="rId84"/>
    <sheet xmlns:r="http://schemas.openxmlformats.org/officeDocument/2006/relationships" name="Earnings (Loss) per Share (Deta" sheetId="85" state="visible" r:id="rId85"/>
    <sheet xmlns:r="http://schemas.openxmlformats.org/officeDocument/2006/relationships" name="Earnings (Loss) per Share Sched" sheetId="86" state="visible" r:id="rId86"/>
    <sheet xmlns:r="http://schemas.openxmlformats.org/officeDocument/2006/relationships" name="Inventories (Details)" sheetId="87" state="visible" r:id="rId87"/>
    <sheet xmlns:r="http://schemas.openxmlformats.org/officeDocument/2006/relationships" name="Property, Plant and Equipment_2" sheetId="88" state="visible" r:id="rId88"/>
    <sheet xmlns:r="http://schemas.openxmlformats.org/officeDocument/2006/relationships" name="Property, Plant and Equipment_3" sheetId="89" state="visible" r:id="rId89"/>
    <sheet xmlns:r="http://schemas.openxmlformats.org/officeDocument/2006/relationships" name="Leases (Details)" sheetId="90" state="visible" r:id="rId90"/>
    <sheet xmlns:r="http://schemas.openxmlformats.org/officeDocument/2006/relationships" name="Goodwill and Intangible Asset_2" sheetId="91" state="visible" r:id="rId91"/>
    <sheet xmlns:r="http://schemas.openxmlformats.org/officeDocument/2006/relationships" name="Goodwill and Intangible Asset_3" sheetId="92" state="visible" r:id="rId92"/>
    <sheet xmlns:r="http://schemas.openxmlformats.org/officeDocument/2006/relationships" name="Goodwill and Intangible Asset_4" sheetId="93" state="visible" r:id="rId93"/>
    <sheet xmlns:r="http://schemas.openxmlformats.org/officeDocument/2006/relationships" name="Goodwill and Intangible Asset_5" sheetId="94" state="visible" r:id="rId94"/>
    <sheet xmlns:r="http://schemas.openxmlformats.org/officeDocument/2006/relationships" name="Debt (Narrative) (Details)" sheetId="95" state="visible" r:id="rId95"/>
    <sheet xmlns:r="http://schemas.openxmlformats.org/officeDocument/2006/relationships" name="Debt (Schedule of Long term deb" sheetId="96" state="visible" r:id="rId96"/>
    <sheet xmlns:r="http://schemas.openxmlformats.org/officeDocument/2006/relationships" name="Debt (Schedule of Maturities of" sheetId="97" state="visible" r:id="rId97"/>
    <sheet xmlns:r="http://schemas.openxmlformats.org/officeDocument/2006/relationships" name="Debt Schedule of Outstanding Bo" sheetId="98" state="visible" r:id="rId98"/>
    <sheet xmlns:r="http://schemas.openxmlformats.org/officeDocument/2006/relationships" name="Retirement Plans Narrative (Det" sheetId="99" state="visible" r:id="rId99"/>
    <sheet xmlns:r="http://schemas.openxmlformats.org/officeDocument/2006/relationships" name="Retirement Plans (Schedule of N" sheetId="100" state="visible" r:id="rId100"/>
    <sheet xmlns:r="http://schemas.openxmlformats.org/officeDocument/2006/relationships" name="Retirement Plans (Schedule of B" sheetId="101" state="visible" r:id="rId101"/>
    <sheet xmlns:r="http://schemas.openxmlformats.org/officeDocument/2006/relationships" name="Retirement Plans (Schedule of A" sheetId="102" state="visible" r:id="rId102"/>
    <sheet xmlns:r="http://schemas.openxmlformats.org/officeDocument/2006/relationships" name="Retirement Plans (Schedule of_2" sheetId="103" state="visible" r:id="rId103"/>
    <sheet xmlns:r="http://schemas.openxmlformats.org/officeDocument/2006/relationships" name="Retirement Plans (Schedule of_3" sheetId="104" state="visible" r:id="rId104"/>
    <sheet xmlns:r="http://schemas.openxmlformats.org/officeDocument/2006/relationships" name="Retirement Plans (Schedule of E" sheetId="105" state="visible" r:id="rId105"/>
    <sheet xmlns:r="http://schemas.openxmlformats.org/officeDocument/2006/relationships" name="Retirement Plans (Defined Contr" sheetId="106" state="visible" r:id="rId106"/>
    <sheet xmlns:r="http://schemas.openxmlformats.org/officeDocument/2006/relationships" name="Equity (Details)" sheetId="107" state="visible" r:id="rId107"/>
    <sheet xmlns:r="http://schemas.openxmlformats.org/officeDocument/2006/relationships" name="Equity Stock Repurchase Program" sheetId="108" state="visible" r:id="rId108"/>
    <sheet xmlns:r="http://schemas.openxmlformats.org/officeDocument/2006/relationships" name="Share Plans (Narrative) (Detail" sheetId="109" state="visible" r:id="rId109"/>
    <sheet xmlns:r="http://schemas.openxmlformats.org/officeDocument/2006/relationships" name="Share Plans (Schedule of Share " sheetId="110" state="visible" r:id="rId110"/>
    <sheet xmlns:r="http://schemas.openxmlformats.org/officeDocument/2006/relationships" name="Share Plans (Schedule of the Va" sheetId="111" state="visible" r:id="rId111"/>
    <sheet xmlns:r="http://schemas.openxmlformats.org/officeDocument/2006/relationships" name="Share Plans (Schedule of Shar_2" sheetId="112" state="visible" r:id="rId112"/>
    <sheet xmlns:r="http://schemas.openxmlformats.org/officeDocument/2006/relationships" name="Share Plans (Schedule of Restri" sheetId="113" state="visible" r:id="rId113"/>
    <sheet xmlns:r="http://schemas.openxmlformats.org/officeDocument/2006/relationships" name="Share Plans (Schedule of Perfor" sheetId="114" state="visible" r:id="rId114"/>
    <sheet xmlns:r="http://schemas.openxmlformats.org/officeDocument/2006/relationships" name="Share Plans (Schedule of Fair V" sheetId="115" state="visible" r:id="rId115"/>
    <sheet xmlns:r="http://schemas.openxmlformats.org/officeDocument/2006/relationships" name="Share Plans (Schedule of Rest_2" sheetId="116" state="visible" r:id="rId116"/>
    <sheet xmlns:r="http://schemas.openxmlformats.org/officeDocument/2006/relationships" name="Guarantees (Narrative) (Details" sheetId="117" state="visible" r:id="rId117"/>
    <sheet xmlns:r="http://schemas.openxmlformats.org/officeDocument/2006/relationships" name="Commitments and Contingencies_2" sheetId="118" state="visible" r:id="rId118"/>
    <sheet xmlns:r="http://schemas.openxmlformats.org/officeDocument/2006/relationships" name="Commitments and Contingencies_3" sheetId="119" state="visible" r:id="rId119"/>
    <sheet xmlns:r="http://schemas.openxmlformats.org/officeDocument/2006/relationships" name="Financial Instruments and Fai_3" sheetId="120" state="visible" r:id="rId120"/>
    <sheet xmlns:r="http://schemas.openxmlformats.org/officeDocument/2006/relationships" name="(Schedule of Fair Value of Asse" sheetId="121" state="visible" r:id="rId121"/>
    <sheet xmlns:r="http://schemas.openxmlformats.org/officeDocument/2006/relationships" name="(Schedule of Reconciliation of " sheetId="122" state="visible" r:id="rId122"/>
    <sheet xmlns:r="http://schemas.openxmlformats.org/officeDocument/2006/relationships" name="(Schedule of Carrying Amount an" sheetId="123" state="visible" r:id="rId123"/>
    <sheet xmlns:r="http://schemas.openxmlformats.org/officeDocument/2006/relationships" name="(Schedules of Concentration of " sheetId="124" state="visible" r:id="rId124"/>
    <sheet xmlns:r="http://schemas.openxmlformats.org/officeDocument/2006/relationships" name="Segment and Geographical Data_2" sheetId="125" state="visible" r:id="rId125"/>
    <sheet xmlns:r="http://schemas.openxmlformats.org/officeDocument/2006/relationships" name="Segment and Geographical Data_3" sheetId="126" state="visible" r:id="rId126"/>
    <sheet xmlns:r="http://schemas.openxmlformats.org/officeDocument/2006/relationships" name="Segment and Geographical Data_4" sheetId="127" state="visible" r:id="rId127"/>
    <sheet xmlns:r="http://schemas.openxmlformats.org/officeDocument/2006/relationships" name="Selected Quarterly Financial _3" sheetId="128" state="visible" r:id="rId128"/>
    <sheet xmlns:r="http://schemas.openxmlformats.org/officeDocument/2006/relationships" name="Condensed Consolidating Finan_3" sheetId="129" state="visible" r:id="rId129"/>
    <sheet xmlns:r="http://schemas.openxmlformats.org/officeDocument/2006/relationships" name="Condensed Consolidating Finan_4" sheetId="130" state="visible" r:id="rId130"/>
    <sheet xmlns:r="http://schemas.openxmlformats.org/officeDocument/2006/relationships" name="Condensed Consolidating Finan_5" sheetId="131" state="visible" r:id="rId131"/>
    <sheet xmlns:r="http://schemas.openxmlformats.org/officeDocument/2006/relationships" name="Subsequent Events (Details)" sheetId="132" state="visible" r:id="rId132"/>
    <sheet xmlns:r="http://schemas.openxmlformats.org/officeDocument/2006/relationships" name="Schedule II - Valuation and Q_2" sheetId="133" state="visible" r:id="rId133"/>
  </sheets>
  <definedNames/>
  <calcPr calcId="124519" fullCalcOnLoad="1"/>
</workbook>
</file>

<file path=xl/sharedStrings.xml><?xml version="1.0" encoding="utf-8"?>
<sst xmlns="http://schemas.openxmlformats.org/spreadsheetml/2006/main" uniqueCount="1565">
  <si>
    <t>Document And Entity Information [Abstract] - USD ($) $ / shares in Units, $ in Millions</t>
  </si>
  <si>
    <t>12 Months Ended</t>
  </si>
  <si>
    <t>Dec. 27, 2019</t>
  </si>
  <si>
    <t>Feb. 21, 2020</t>
  </si>
  <si>
    <t>Jun. 28, 2019</t>
  </si>
  <si>
    <t>Document and Entity Information [Abstract]</t>
  </si>
  <si>
    <t>Title of 12(b) Security</t>
  </si>
  <si>
    <t>Ordinary shares, par value $0.20 per share</t>
  </si>
  <si>
    <t>Entity Incorporation, State or Country Code</t>
  </si>
  <si>
    <t>L2</t>
  </si>
  <si>
    <t>Document Transition Report</t>
  </si>
  <si>
    <t>false</t>
  </si>
  <si>
    <t>Document Annual Report</t>
  </si>
  <si>
    <t>true</t>
  </si>
  <si>
    <t>Entity Common Stock, Shares Outstanding</t>
  </si>
  <si>
    <t>Entity Registrant Name</t>
  </si>
  <si>
    <t>Mallinckrodt plc</t>
  </si>
  <si>
    <t>Share Price</t>
  </si>
  <si>
    <t>Entity Central Index Key</t>
  </si>
  <si>
    <t>0001567892</t>
  </si>
  <si>
    <t>Trading Symbol</t>
  </si>
  <si>
    <t>MNK</t>
  </si>
  <si>
    <t>Current Fiscal Year End Date</t>
  </si>
  <si>
    <t>--12-27</t>
  </si>
  <si>
    <t>Entity Filer Category</t>
  </si>
  <si>
    <t>Large Accelerated Filer</t>
  </si>
  <si>
    <t>Document Type</t>
  </si>
  <si>
    <t>10-K</t>
  </si>
  <si>
    <t>Document Period End Date</t>
  </si>
  <si>
    <t>Dec. 27,
		2019</t>
  </si>
  <si>
    <t>Entity File Number</t>
  </si>
  <si>
    <t>001-35803</t>
  </si>
  <si>
    <t>Document Fiscal Year Focus</t>
  </si>
  <si>
    <t>2019</t>
  </si>
  <si>
    <t>Document Fiscal Period Focus</t>
  </si>
  <si>
    <t>FY</t>
  </si>
  <si>
    <t>Amendment Flag</t>
  </si>
  <si>
    <t>Entity Well-known Seasoned Issuer</t>
  </si>
  <si>
    <t>Yes</t>
  </si>
  <si>
    <t>Entity Voluntary Filers</t>
  </si>
  <si>
    <t>No</t>
  </si>
  <si>
    <t>Entity Current Reporting Status</t>
  </si>
  <si>
    <t>Entity Interactive Data Current</t>
  </si>
  <si>
    <t>Entity Emerging Growth Company</t>
  </si>
  <si>
    <t>Entity Small Business</t>
  </si>
  <si>
    <t>Entity Shell Company</t>
  </si>
  <si>
    <t>Entity Public Float</t>
  </si>
  <si>
    <t>Entity Tax Identification Number</t>
  </si>
  <si>
    <t>98-1088325</t>
  </si>
  <si>
    <t>Entity Address, Address Line One</t>
  </si>
  <si>
    <t>3 Lotus Park, The Causeway</t>
  </si>
  <si>
    <t>Entity Address, City or Town</t>
  </si>
  <si>
    <t>Staines-Upon-Thames</t>
  </si>
  <si>
    <t>Entity Address, Postal Zip Code</t>
  </si>
  <si>
    <t>TW18 3AG</t>
  </si>
  <si>
    <t>Security Exchange Name</t>
  </si>
  <si>
    <t>NYSE</t>
  </si>
  <si>
    <t>Entity Address, Country</t>
  </si>
  <si>
    <t>GB</t>
  </si>
  <si>
    <t>City Area Code</t>
  </si>
  <si>
    <t>017</t>
  </si>
  <si>
    <t>Local Phone Number</t>
  </si>
  <si>
    <t>8463 6700</t>
  </si>
  <si>
    <t>Consolidated Statements of Operations - USD ($) shares in Millions, $ in Millions</t>
  </si>
  <si>
    <t>3 Months Ended</t>
  </si>
  <si>
    <t>Sep. 27, 2019</t>
  </si>
  <si>
    <t>Mar. 29, 2019</t>
  </si>
  <si>
    <t>Dec. 28, 2018</t>
  </si>
  <si>
    <t>Sep. 28, 2018</t>
  </si>
  <si>
    <t>Jun. 29, 2018</t>
  </si>
  <si>
    <t>Mar. 30, 2018</t>
  </si>
  <si>
    <t>Dec. 29, 2017</t>
  </si>
  <si>
    <t>Net sales</t>
  </si>
  <si>
    <t>Cost of sales</t>
  </si>
  <si>
    <t>Gross profit</t>
  </si>
  <si>
    <t>Selling, general and administrative expenses</t>
  </si>
  <si>
    <t>Research and development expenses</t>
  </si>
  <si>
    <t>Non-restructuring impairment charges</t>
  </si>
  <si>
    <t>Losses (gains) on divestiture</t>
  </si>
  <si>
    <t>Opioid-related litigation settlement charge</t>
  </si>
  <si>
    <t>Restructuring charges, net</t>
  </si>
  <si>
    <t>Operating (loss) income</t>
  </si>
  <si>
    <t>Interest expense</t>
  </si>
  <si>
    <t>Interest income</t>
  </si>
  <si>
    <t>Gains on debt extinguishment, net</t>
  </si>
  <si>
    <t>Other income (expense), net</t>
  </si>
  <si>
    <t>(Loss) income from continuing operations before income taxes</t>
  </si>
  <si>
    <t>Income Tax Expense (Benefit)</t>
  </si>
  <si>
    <t>(Loss) income from continuing operations</t>
  </si>
  <si>
    <t>[1]</t>
  </si>
  <si>
    <t>[2],[3]</t>
  </si>
  <si>
    <t>Income from discontinued operations, net of tax expense of $1.7, $1.4, and $5.4</t>
  </si>
  <si>
    <t>Net (loss) income</t>
  </si>
  <si>
    <t>Basic (loss) earnings per share (Note 9):</t>
  </si>
  <si>
    <t>[4]</t>
  </si>
  <si>
    <t>Income from discontinued operations</t>
  </si>
  <si>
    <t>Basic weighted-average shares outstanding</t>
  </si>
  <si>
    <t>Diluted (loss) earnings per share (Note 9):</t>
  </si>
  <si>
    <t>Diluted weighted-average shares outstanding</t>
  </si>
  <si>
    <t xml:space="preserve">Includes administration expenses and certain compensation, legal, environmental and other costs not charged to the Company's reportable segments. </t>
  </si>
  <si>
    <t>[2]</t>
  </si>
  <si>
    <t>Loss from continuing operations for the quarter ended December 28, 2018 reflects impairment charges for goodwill and an IPR&amp;D asset. See Note 13 for further information.</t>
  </si>
  <si>
    <t>[3]</t>
  </si>
  <si>
    <t>The "Specialty Generics Disposal Group" was included within discontinued operations during the first three quarters of fiscal 2018, and was subsequently recast to be included within continuing operations during the fourth quarter of fiscal 2018. In accordance with U.S. GAAP, depreciation and amortization are not recorded during the period in which a disposal group is classified as held-for-sale, thus the Company's financial results during the first three quarters of fiscal 2018 did not include $17.7 million and $6.8 million of depreciation and amortization expense, respectively, related to the Specialty Generics Disposal Group. During the fourth quarter of fiscal 2018, the Specialty Generics Disposal Group was reclassified to held and used and measured at its carrying amount before it was classified as held-for-sale, adjusted for depreciation and amortization expense that would have been recognized had the disposal group been continuously classified as held and used. The total adjustment of $24.5 million was reflected in loss from continuing operations during the fourth quarter of fiscal 2018, the period in which the held-for-sale criteria were no longer met. The Specialty Generics Disposal Group included (1) the Company's Specialty Generics business comprised of what was the Company's Specialty Generics segment in fiscal 2017, with the exception of BioVectra; (2) certain of the Company's non-promoted brands business; and (3) the Company's post-divestiture supply agreement with the acquirer of the contrast media and delivery systems ("CMDS") business.</t>
  </si>
  <si>
    <t>Includes restructuring-related accelerated depreciation.</t>
  </si>
  <si>
    <t>Consolidated Statements of Operations (Parenthetical) - USD ($) $ in Millions</t>
  </si>
  <si>
    <t>Income Statement [Abstract]</t>
  </si>
  <si>
    <t>Tax (benefit) expense on income (loss) from discontinued operations</t>
  </si>
  <si>
    <t>Consolidated Statements of Comprehensive Operations - USD ($) $ in Millions</t>
  </si>
  <si>
    <t>Other comprehensive income (loss), net of tax</t>
  </si>
  <si>
    <t>Unrecognized gain on investments</t>
  </si>
  <si>
    <t>Currency translation adjustments</t>
  </si>
  <si>
    <t>Unrecognized gain on derivatives, net of tax expense of $0.6, $0.2, and $0.3</t>
  </si>
  <si>
    <t>Unrecognized (loss) gain on benefit plans, net of tax (benefit) expense of $(1.1), $0.5, and $30.8</t>
  </si>
  <si>
    <t>Total other comprehensive income (loss), net of tax</t>
  </si>
  <si>
    <t>Comprehensive (loss) income</t>
  </si>
  <si>
    <t>Consolidated Statements of Comprehensive Operations (Parenthetical) - USD ($) $ in Millions</t>
  </si>
  <si>
    <t>Statement of Comprehensive Income [Abstract]</t>
  </si>
  <si>
    <t>Unrecognized loss on derivatives, tax</t>
  </si>
  <si>
    <t>Unrecognized gain (loss) on benefit plans, tax</t>
  </si>
  <si>
    <t>Consolidated Balance Sheets - USD ($) $ in Millions</t>
  </si>
  <si>
    <t>Current Assets:</t>
  </si>
  <si>
    <t>Cash and cash equivalents</t>
  </si>
  <si>
    <t>Accounts receivable, less allowance for doubtful accounts of $4.0 and $5.0</t>
  </si>
  <si>
    <t>Inventories</t>
  </si>
  <si>
    <t>Prepaid expenses and other current assets</t>
  </si>
  <si>
    <t>Total current assets</t>
  </si>
  <si>
    <t>Property, plant and equipment, net</t>
  </si>
  <si>
    <t>Intangible assets, net</t>
  </si>
  <si>
    <t>Other assets</t>
  </si>
  <si>
    <t>Total Assets</t>
  </si>
  <si>
    <t>Current Liabilities:</t>
  </si>
  <si>
    <t>Current maturities of long-term debt</t>
  </si>
  <si>
    <t>Accounts payable</t>
  </si>
  <si>
    <t>Accrued payroll and payroll-related costs</t>
  </si>
  <si>
    <t>Interest Payable, Current</t>
  </si>
  <si>
    <t>Accrued and other current liabilities</t>
  </si>
  <si>
    <t>Total current liabilities</t>
  </si>
  <si>
    <t>Long-term debt</t>
  </si>
  <si>
    <t>Opioid-related litigation settlement liability</t>
  </si>
  <si>
    <t>Pension and postretirement benefits</t>
  </si>
  <si>
    <t>Environmental liabilities</t>
  </si>
  <si>
    <t>Deferred income taxes</t>
  </si>
  <si>
    <t>Other income tax liabilities</t>
  </si>
  <si>
    <t>Other liabilities</t>
  </si>
  <si>
    <t>Total Liabilities</t>
  </si>
  <si>
    <t>Shareholders' Equity:</t>
  </si>
  <si>
    <t>Preferred shares, $0.20 par value, 500,000,000 authorized; none issued or outstanding</t>
  </si>
  <si>
    <t>Ordinary A shares, €1.00 par value, 40,000 authorized; none issued or outstanding</t>
  </si>
  <si>
    <t>Ordinary shares, $0.20 par value, 500,000,000 authorized; 93,459,206 and 92,705,747 issued; 84,105,786 and 83,323,877 outstanding</t>
  </si>
  <si>
    <t>Ordinary shares held in treasury at cost, 9,353,420 and 9,381,870</t>
  </si>
  <si>
    <t>Additional paid-in capital</t>
  </si>
  <si>
    <t>Retained deficit</t>
  </si>
  <si>
    <t>Accumulated other comprehensive loss</t>
  </si>
  <si>
    <t>Total Shareholders' Equity</t>
  </si>
  <si>
    <t>Total Liabilities and Shareholders' Equity</t>
  </si>
  <si>
    <t>Consolidated Balance Sheets (Parenthetical) $ in Millions</t>
  </si>
  <si>
    <t>Dec. 27, 2019USD ($)$ / sharesshares</t>
  </si>
  <si>
    <t>Dec. 27, 2019€ / shares</t>
  </si>
  <si>
    <t>Dec. 28, 2018USD ($)$ / sharesshares</t>
  </si>
  <si>
    <t>Dec. 28, 2018€ / shares</t>
  </si>
  <si>
    <t>Accounts Receivable, Allowance for Credit Loss, Current | $</t>
  </si>
  <si>
    <t>Preferred shares, par value (in usd per share) | $ / shares</t>
  </si>
  <si>
    <t>Preferred shares, shares authorized (in shares)</t>
  </si>
  <si>
    <t>Preferred shares, shares issued (in shares)</t>
  </si>
  <si>
    <t>Preferred shares, shares outstanding (in shares)</t>
  </si>
  <si>
    <t>Ordinary A shares, par value (in eur per share) | € / shares</t>
  </si>
  <si>
    <t>Ordinary A shares, shares authorized (in shares)</t>
  </si>
  <si>
    <t>Ordinary A shares, shares issued (in shares)</t>
  </si>
  <si>
    <t>Ordinary A shares, shares outstanding (in shares)</t>
  </si>
  <si>
    <t>Ordinary shares, par value (in usd per share) | $ / shares</t>
  </si>
  <si>
    <t>Ordinary shares, shares authorized (in shares)</t>
  </si>
  <si>
    <t>Ordinary shares, shares issued (in shares)</t>
  </si>
  <si>
    <t>Ordinary shares, shares outstanding (in shares)</t>
  </si>
  <si>
    <t>Ordinary shares held in treasury (in shares)</t>
  </si>
  <si>
    <t>Consolidated Statements of Cash Flows $ in Millions</t>
  </si>
  <si>
    <t>Dec. 27, 2019USD ($)</t>
  </si>
  <si>
    <t>Dec. 28, 2018USD ($)</t>
  </si>
  <si>
    <t>Dec. 29, 2017USD ($)</t>
  </si>
  <si>
    <t>Restricted Cash and Investments, Noncurrent</t>
  </si>
  <si>
    <t>Cash and Cash Equivalents, Including Restricted Cash</t>
  </si>
  <si>
    <t>Cash Flows from Operating Activities:</t>
  </si>
  <si>
    <t>Adjustments to reconcile net cash provided by operating activities:</t>
  </si>
  <si>
    <t>Depreciation and amortization</t>
  </si>
  <si>
    <t>Share-based compensation</t>
  </si>
  <si>
    <t>Non-cash impairment charges</t>
  </si>
  <si>
    <t>Inventory provisions</t>
  </si>
  <si>
    <t>Gain (Loss) on Disposition of Business</t>
  </si>
  <si>
    <t>Other non-cash items</t>
  </si>
  <si>
    <t>Changes in assets and liabilities, net of the effects of acquisitions:</t>
  </si>
  <si>
    <t>Accounts receivable, net</t>
  </si>
  <si>
    <t>Income taxes</t>
  </si>
  <si>
    <t>Increase (decrease) Opioid-related litigation settlement liability</t>
  </si>
  <si>
    <t>Other</t>
  </si>
  <si>
    <t>Net cash from operating activities</t>
  </si>
  <si>
    <t>Cash Flows from Investing Activities:</t>
  </si>
  <si>
    <t>Capital expenditures</t>
  </si>
  <si>
    <t>Acquisitions, net of cash acquired</t>
  </si>
  <si>
    <t>Proceeds from Divestiture of Businesses, Net of Cash Divested</t>
  </si>
  <si>
    <t>Net cash from investing activities</t>
  </si>
  <si>
    <t>Cash Flows from Financing Activities:</t>
  </si>
  <si>
    <t>Issuance of external debt</t>
  </si>
  <si>
    <t>Repayment of external debt</t>
  </si>
  <si>
    <t>Debt financing costs</t>
  </si>
  <si>
    <t>Proceeds from exercise of share options</t>
  </si>
  <si>
    <t>Repurchase of shares</t>
  </si>
  <si>
    <t>Net Cash Provided by (Used in) Financing Activities</t>
  </si>
  <si>
    <t>Effect of currency rate changes on cash</t>
  </si>
  <si>
    <t>Cash, Cash Equivalents, Restricted Cash and Restricted Cash Equivalents, Period Increase (Decrease), Including Exchange Rate Effect</t>
  </si>
  <si>
    <t>Supplemental Disclosures of Cash Flow Information:</t>
  </si>
  <si>
    <t>Cash paid for interest</t>
  </si>
  <si>
    <t>Cash paid for income taxes, net</t>
  </si>
  <si>
    <t>Consolidated Statement of Changes in Shareholders' Equity Statement - USD ($) $ in Millions</t>
  </si>
  <si>
    <t>Total</t>
  </si>
  <si>
    <t>Ordinary Shares</t>
  </si>
  <si>
    <t>Treasury Shares</t>
  </si>
  <si>
    <t>Additional Paid-In Capital</t>
  </si>
  <si>
    <t>Retained Earnings</t>
  </si>
  <si>
    <t>Accumulated Other Comprehensive Loss</t>
  </si>
  <si>
    <t>Beginning balance, shares at Dec. 30, 2016</t>
  </si>
  <si>
    <t>Beginning balance, value at Dec. 30, 2016</t>
  </si>
  <si>
    <t>Increase (Decrease) in Stockholders' Equity [Roll Forward]</t>
  </si>
  <si>
    <t>New Accounting Pronouncement or Change in Accounting Principle, Effect of Adoption, Quantification</t>
  </si>
  <si>
    <t>Change in derivatives, net of tax</t>
  </si>
  <si>
    <t>Minimum pension liability, net of tax</t>
  </si>
  <si>
    <t>Treasury Stock, Shares, Retired</t>
  </si>
  <si>
    <t>Stock Repurchased and Retired During Period, Value</t>
  </si>
  <si>
    <t>Share options exercised, shares</t>
  </si>
  <si>
    <t>Share options exercised, value</t>
  </si>
  <si>
    <t>Vesting of restricted shares, shares</t>
  </si>
  <si>
    <t>Vesting of restricted shares, value</t>
  </si>
  <si>
    <t>Treasury Stock, Shares, Acquired</t>
  </si>
  <si>
    <t>Treasury Stock, Value, Acquired, Cost Method</t>
  </si>
  <si>
    <t>Stock Issued During Period, Value, Treasury Stock Reissued</t>
  </si>
  <si>
    <t>Ending balance, shares at Dec. 29, 2017</t>
  </si>
  <si>
    <t>Ending balance, value at Dec. 29, 2017</t>
  </si>
  <si>
    <t>Stock Issued During Period, Shares, Treasury Stock Reissued</t>
  </si>
  <si>
    <t>Ending balance, shares at Dec. 28, 2018</t>
  </si>
  <si>
    <t>Ending balance, value at Dec. 28, 2018</t>
  </si>
  <si>
    <t>Ending balance, shares at Dec. 27, 2019</t>
  </si>
  <si>
    <t>Ending balance, value at Dec. 27, 2019</t>
  </si>
  <si>
    <t>Background and Basis of Presentation (Notes)</t>
  </si>
  <si>
    <t>Organization, Consolidation and Presentation of Financial Statements [Abstract]</t>
  </si>
  <si>
    <t>Background and Basis of Presentation</t>
  </si>
  <si>
    <t>Background Mallinckrodt plc is a global business of multiple wholly owned subsidiaries (collectively, "Mallinckrodt" or "the Company") that develop, manufacture, market and distribute specialty pharmaceutical products and therapies. Areas of focus include autoimmune and rare diseases in specialty areas like neurology, rheumatology, nephrology, pulmonology and ophthalmology; immunotherapy and neonatal respiratory critical care therapies; analgesics and gastrointestinal products. The Company operates in two reportable segments, which are further described below: • Specialty Brands includes innovative specialty pharmaceutical brands; and • Specialty Generics includes niche specialty generic drugs and active pharmaceutical ingredients "("API(s)"). The Company is incorporated in Ireland, with its principal executive offices located in the United Kingdom ("U.K."). The Company continues to be subject to United States ("U.S.") Securities and Exchange Commission ("SEC") reporting requirements and the applicable corporate governance rules of the New York Stock Exchange. Basis of Presentation The consolidated financial statements have been prepared in U.S. dollars and in accordance with accounting principles generally accepted in the U.S. ("GAAP"). The preparation of the consolidated financial statements in conformity with GAAP requires management to make estimates and assumptions that affect the reported amount of assets and liabilities, disclosure of contingent assets and liabilities and the reported amounts of revenues and expenses. Actual results may differ from those estimates. The consolidated financial statements include the accounts of the Company, its wholly owned subsidiaries and entities in which they own or control more than 50.0% of the voting shares, or have the ability to control through similar rights. All intercompany balances and transactions have been eliminated in consolidation and all normal recurring adjustments necessary for a fair presentation have been included in the results reported. The results of entities disposed of are included in the consolidated financial statements up to the date of disposal and, where appropriate, these operations have been reflected as discontinued operations. Divestitures of product lines not meeting the criteria for discontinued operations have been reflected in operating (loss) income. During fiscal 2019, the Company experienced a change in its reportable segments, which primarily served to move the results related to Amitiza ® (lubiprostone) ("Amitiza") to the Specialty Brands segment from the Specialty Generics segment. All prior period segment information has been recast to reflect the realignment of the Company's reportable segments on a comparable basis. Certain prior-period amounts on the consolidated financial statements have been reclassified to conform to current-period presentation. Fiscal Year The Company reports its results based on a "52-53 week" year ending on the last Friday of December. Fiscal 2019, 2018 and 2017 each consisted of 52 weeks. Unless otherwise indicated, fiscal 2019, 2018 and 2017 refer to the Company's fiscal years ended December 27, 2019, December 28, 2018 and December 29, 2017, respectively.</t>
  </si>
  <si>
    <t>Summary of Significant Accounting Policies</t>
  </si>
  <si>
    <t>Accounting Policies [Abstract]</t>
  </si>
  <si>
    <t>2. Summary of Significant Accounting Policies Revenue Recognition Product Sales Revenue The Company sells its products through independent channels, including direct to retail pharmacies, end user customers and through distributors who resell the products to retail pharmacies, institutions and end user customers, while certain products are sold and distributed to hospitals. The Company also enters into arrangements with indirect customers, such as health care providers and payers, wholesalers, government agencies, institutions, managed care organizations and group purchasing organizations to establish contract pricing for certain products that provide for government-mandated and/or privately-negotiated rebates, sales incentives, chargebacks, distribution service agreements fees, fees for services and administration fees and discounts with respect to the purchase of the Company's products. Reserve for Variable Considerations Product sales are recorded at the net sales price (transaction price), which includes estimates of variable consideration for which reserves are established. These reserves result from estimated chargebacks, rebates, product returns and other sales deductions that are offered within contracts between the Company and its customers, health care providers and payers relating to the sale of the Company's products.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that are probability-weighted for relevant factors such as the Company's historical experience, estimated future trends, estimated customer inventory levels, current contracted sales terms with customers, level of utilization of the Company's products and other competitive factors. Overall, these reserves reflect the Company's best estimate of the amount of consideration to which it is entitled based on the terms of the contract. The amount of variable consideration that is included in the transaction price may be constrained (reduced) and is included in the net sales price only to the extent that it is probable that a significant reversal in the amount of the cumulative revenue recognized will not occur in a future period. The Company adjusts reserves for chargebacks, rebates, product returns and other sales deductions to reflect differences between estimated and actual experience. Such adjustments impact the amount of net sales recognized in the period of adjustment. Product sales are recognized when the customer obtains control of the Company's product. Control is transferred either at a point in time, generally upon delivery to the customer site, or in the case of certain of the Company's products, over the period in which the customer has access to the product and related services. Revenue recognized over time is based upon either consumption of the product or passage of time based upon the Company's determination of the measure that best aligns with how the obligation is satisfied. The Company's considerations of why such measures provide a faithful depiction of the transfer of its products are as follows: • For those contracts whereby revenue is recognized over time based upon consumption of the product, the Company either has: 1. the right to invoice the customer in an amount that directly corresponds with the value to the customer of the Company's performance to date, for which the practical expedient to recognize in proportion to the amount it has the right to invoice has been applied, or 2. the remaining goods and services to which the customer is entitled is diminished upon consumption. • For those contracts whereby revenue is recognized over time based upon the passage of time, the benefit that the customer receives from unlimited access to the Company's product does not vary, regardless of consumption. As a result, the Company's obligation diminishes with the passage of time; therefore, ratable recognition of the transaction price over the contract period is the measure that best aligns with how the obligation is satisfied. Transaction price allocated to the remaining performance obligations The majority of the Company's contracts have a term of less than one year; therefore, the related disclosure of the amount of transaction price allocated to the performance obligations that are unsatisfied at period end has been omitted. Cost to obtain a contract As the majority of the Company's contracts are short-term in nature, sales commissions are generally expensed when incurred as the amortization period would have been less than one year. These costs are recorded within selling, general and administrative expense ("SG&amp;A") in the consolidated statements of operations. For contracts that extend beyond one year, the incremental expense recognition matches the recognition of related revenue. Costs to fulfill a contract The Company capitalizes the costs associated with the devices used in the Company's portfolio of drug-device combination products, which are used in satisfaction of future performance obligations. Capital expenditures for these devices represent cash outflows for the Company's cost to produce the asset, which is classified in property, plant and equipment, net on the consolidated balance sheets and expensed to cost of sales over the useful life of the equipment. Product Royalty Revenues The Company licenses certain rights to Amitiza to a third party in exchange for royalties on net sales of the product. The Company recognizes such royalty revenue as the related sales occur. Contract Balances Accounts receivable are recorded when the right to consideration becomes unconditional. Payments received from customers are typically based upon payment terms of 30 days. The Company does not maintain contract asset balances aside from the accounts receivable balance as presented on the consolidated balance sheets as costs to obtain a contract are expensed when incurred as the amortization period would have been less than one year. These costs are recorded within SG&amp;A on the consolidated statements of operations. Contract liabilities are recorded when cash payments are received in advance of the Company's performance, including amounts which are refundable. Taxes collected from customers relating to product sales and remitted to governmental authorities are accounted for on a net basis. Accordingly, such taxes are excluded from both net sales and expenses. Shipping and Handling Costs Shipping costs, which are costs incurred to physically move product from the Company's premises to the customer's premises, are classified as SG&amp;A. Handling costs, which are costs incurred to store, move and prepare product for shipment, are classified as cost of sales. Shipping costs included in SG&amp;A expenses in continuing operations were as follows: Fiscal Year 2019 2018 2017 Shipping costs $ 17.6 $ 12.8 $ 13.9 Research and Development Internal research and development costs are expensed as incurred. Research and development ("R&amp;D") expenses include salary and benefits, allocated overhead and occupancy costs, clinical trial and related clinical manufacturing costs, contract services, medical affairs and other costs. From time to time, the Company has entered into licensing or collaborative agreements with third parties from time to time to develop a new drug candidate or intellectual property asset. These agreements may include R&amp;D, marketing, promotion and selling activities to be performed by one or all parties involved. These collaborations generally include upfront, milestone and royalty or profit sharing payments contingent upon future events tied to the developmental and commercial success of the asset. In general, upfront and milestone payments made to third parties under these agreements are expensed as incurred up to the point of regulatory approval of the product. Milestone payments made to third parties upon regulatory approval are capitalized as an intangible asset and amortized to cost of sales over the estimated useful life of the related product. Currency Translation For the Company's non-U.S. subsidiaries that transact in a functional currency other than U.S. dollars, assets and liabilities are translated into U.S. dollars using fiscal year-end exchange rates. Revenues and expenses are translated at the average exchange rates in effect during the related month. The net effect of these translation adjustments is shown in the consolidated financial statements as a component of accumulated other comprehensive (loss) income ("AOCI"). From time to time, the Company has entered into derivative instruments to mitigate the exposure of movements in certain of these foreign currency transactions. Gains and losses resulting from foreign currency transactions are included in net (loss) income. Cash and Cash Equivalents The Company classifies cash on hand and deposits in banks, including commercial paper, money market accounts and other investments it may hold from time to time, with an original maturity to the Company of three months or less, as cash and cash equivalents. Accounts Receivable and Allowance for Doubtful Accounts Trade accounts receivable are presented net of an allowance for doubtful accounts. The allowance for doubtful accounts reflects an estimate of losses inherent in the Company's accounts receivable portfolio determined on the basis of historical experience, specific allowances for known troubled accounts and other available evidence. Accounts receivable are written off when management determines they are uncollectible. Trade accounts receivable are also presented net of reserves related to chargebacks and rebates payable to customers with whom the Company has trade accounts receivable and the right of offset exists. Inventories Inventories are recorded at the lower of cost or net realizable value, primarily using the first-in, first-out convention. The Company reduces the carrying value of inventories for those items that are potentially excess, obsolete or slow-moving based on changes in customer demand, technology developments or other economic factors. Property, Plant and Equipment Property, plant and equipment is stated at cost. Major renewals and improvements are capitalized, while routine maintenance and repairs are expensed as incurred. Depreciation for property, plant and equipment, other than land and construction in process, is generally based upon the following estimated useful lives, using the straight-line method: Buildings 10 to 45 years Leasehold improvements 1 to 20 years Capitalized software 1 to 10 years Machinery and equipment 1 to 20 years The Company capitalizes certain computer software and development costs incurred in connection with developing or obtaining software for internal use. Upon retirement or other disposal of property, plant and equipment, the cost and related amount of accumulated depreciation are eliminated from the asset and accumulated depreciation accounts, respectively. The difference, if any, between the net asset value and the proceeds is included in net income. The Company assesses the recoverability of assets or asset groups using undiscounted cash flows whenever events or circumstances indicate that the carrying value of an asset or asset group may not be recoverable. If an asset or asset group is found to be impaired, the amount recognized for impairment is equal to the difference between the carrying value of the asset or asset group and its fair value. Leases The Company assesses all contracts at inception to determine whether a lease exists. The Company leases office space, manufacturing and warehousing facilities, equipment and vehicles, which are generally operating leases. Leases with an initial term of 12 months or less are not recorded on the consolidated balance sheet; the Company recognizes lease expense for these leases on a straight-line basis over the lease term. The Company has lease agreements with lease and non-lease components, which are accounted for separately. The Company's lease agreements generally do not contain variable lease payments or any material residual value guarantees. Lease assets and liabilities are recognized based on the present value of the future minimum lease payments over the lease term as of the commencement date. As the Company's leases do not generally provide an implicit rate, the Company utilized its incremental borrowing rate based on the information available at commencement date in determining the present value of future lease payments. The Company used the incremental borrowing rate as of December 29, 2018 for leases that commenced prior to that date. Most leases include one or more options to terminate or renew, with renewal terms that can extend the lease term from one to five years. The exercise of lease renewal options is at the Company's sole discretion. Termination and renewal options are included within the lease assets and liabilities only to the extent they are reasonably certain. Refer to Note 3 for further information regarding the adoption of the lease accounting standard in fiscal 2019. Acquisitions Amounts paid for acquisitions that meet the criteria for business combination accounting are allocated to the tangible assets acquired and liabilities assumed based on their estimated fair values at the date of acquisition. The Company then allocates the purchase price in excess of net tangible assets acquired to identifiable intangible assets, including purchased R&amp;D. The fair value of identifiable intangible assets is based on detailed valuations. The Company allocates any excess purchase price over the fair value of the net tangible and intangible assets acquired to goodwill. The Company's purchased R&amp;D represents the estimated fair value as of the acquisition date of in-process projects that have not reached technological feasibility. The primary basis for determining technological feasibility of these projects is obtaining regulatory approval. The fair value of in-process research and development ("IPR&amp;D") is determined using the discounted cash flow method. In determining the fair value of IPR&amp;D, the Company considers, among other factors, appraisals, the stage of completion of the projects, the technological feasibility of the projects, whether the projects have an alternative future use and the estimated residual cash flows that could be generated from the various projects and technologies over their respective projected economic lives. The discount rate used includes a rate of return that accounts for the time value of money, as well as risk factors that reflect the economic risk that the cash flows projected may not be realized. The fair value attributable to IPR&amp;D projects at the time of acquisition is capitalized as an indefinite-lived intangible asset and tested annually for impairment until the project is completed or abandoned. Upon completion of the project, the indefinite-lived intangible asset is then accounted for as a finite-lived intangible asset and amortized on a straight-line basis over its estimated useful life. If the project is abandoned, the indefinite-lived intangible asset is charged to expense. Certain asset acquisitions or license agreements may not meet the criteria for a business combination. The Company accounts for these transactions as asset acquisitions and recognizes the identifiable assets acquired, the liabilities assumed, and any noncontrolling interest in the acquired entity. Any initial up-front payments incurred in connection with the acquisition or licensing of IPR&amp;D product candidates that do not meet the definition of a business are treated as R&amp;D expense. Goodwill and Other Intangible Assets During fiscal 2018, the Company's annual goodwill impairment analysis resulted in the recognition of a full goodwill impairment of $3,672.8 million related to the Specialty Brands reporting unit. As a result, the Company did not have a goodwill balance during fiscal 2019. Prior to this full impairment, the Company tested goodwill on the first day of the fourth quarter of each year for impairment or whenever events or changes in circumstances indicated that the carrying value may not be recoverable. Goodwill represents the excess of the purchase price of an acquired entity over the amounts assigned to assets and liabilities assumed in a business combination. The Company tests goodwill for impairment on the first day of the fourth quarter of each fiscal year, or whenever events or changes in circumstances indicate that the carrying value may not be recoverable. The impairment test is comprised of comparing the carrying value of a reporting unit to its estimated fair value. The Company estimates the fair value of a reporting unit through internal analyses and valuation, utilizing an income approach (a level three measurement technique) based on the present value of future cash flows. The fair value of the Company's reporting units is reconciled to its share price and market capitalization as a corroborative step. If the carrying value of a reporting unit exceeds its fair value, the Company will recognize the excess of the carrying value over the fair value as a goodwill impairment loss. Intangible assets acquired in a business combination are recorded at fair value, while intangible assets acquired in other transactions are recorded at cost. Intangible assets with finite useful lives are subsequently amortized, generally using the straight-line method, over the estimated useful lives of the assets. The estimated useful lives of the Company's intangible assets as of December 27, 2019 were the following: Completed technology 8 to 25 years License agreements 30 years Trademarks 22 to 30 years Amortization expense related to completed technology and certain other intangible assets is included in cost of sales, while amortization expense related to intangible assets that contribute to the Company's ability to sell, market and distribute products is included in SG&amp;A. When a triggering event occurs, the Company evaluates potential impairment of finite-lived intangible assets by first comparing undiscounted cash flows associated with the asset, or the asset group they are part of, to its carrying value. If the carrying value is greater than the undiscounted cash flows, the amount of potential impairment is measured by comparing the fair value of the assets, or asset group, with their carrying value. The fair value of the intangible asset, or asset group, is estimated using an income approach. If the fair value is less than the carrying value of the intangible asset, or asset group, the amount recognized for impairment is equal to the difference between the carrying value of the asset and the fair value of the asset. The Company assesses the remaining useful life and the recoverability of finite-lived intangible assets whenever events or circumstances indicate that the carrying value of an asset may not be recoverable. The Company annually tests the indefinite-lived intangible assets for impairment, or whenever events or changes in circumstances indicate that the carrying value may not be recoverable by either a qualitative or income approach. The Company will compare the fair value of the assets with their carrying value and record an impairment when the carrying value exceeds the fair value. Contingencies The Company is subject to various patent infringement claims, product liability matters, government investigations, environmental matters, employee disputes, contractual disputes and other commercial disputes, and other legal proceedings in the ordinary course of business as further discussed in Note 19. The Company records accruals for contingencies when it is probable that a liability has been incurred and the amount can be reasonably estimated. The Company discounts environmental liabilities using a risk-free rate of return when the obligation is fixed or reasonably determinable. The impact of the discount in the consolidated balance sheets was not material in any period presented. Legal fees, other than those pertaining to environmental and asbestos matters, are expensed as incurred. Insurance recoveries related to potential claims are recognized up to the amount of the recorded liability when coverage is confirmed and the estimated recoveries are probable of payment. Assets and liabilities are not netted for financial statement presentation. Share-Based Compensation The Company recognizes the cost of employee services received in exchange for awards of equity instruments based on the grant-date fair value of those awards. That cost is recognized over the period during which an employee is required to provide service in exchange for the award, the requisite service period (generally the vesting period). Restructuring The Company recognizes charges associated with the Company's Board of Directors approved restructuring programs designed to transform its business and improve its cost structure. Restructuring charges can include severance costs, infrastructure charges, distributor contract cancellations and other items. The Company accrues for costs when they are probable and reasonably estimable. Income Taxes Deferred tax assets and liabilities are recognized for the expected future tax consequences of events that have been reflected in the consolidated financial statements. Deferred tax assets and liabilities are determined based on the differences between the book and tax bases of assets and liabilities and operating loss carryforwards, using tax rates expected to be in effect for the years in which the differences are expected to reverse. A valuation allowance is provided to reduce net deferred tax assets if, based upon the available evidence, it is more likely than not that some or all of the deferred tax assets will not be realized. Deferred tax liabilities are also recorded for deferred tax obligations related to installment sale arrangements. The deferral of tax payments to the U.S. Internal Revenue Service ("IRS") are subject to interest, which is accrued and included within interest expense. The Company determines whether it is more likely than not that a tax position will be sustained upon examination. The tax benefit of any tax position that meets the more-likely-than-not recognition threshold is calculated as the largest amount that is more than 50.0% likely of being realized upon resolution of the uncertainty. To the extent a full benefit is not expected to be realized on the uncertain tax position, an income tax liability is established. Interest and penalties on income tax obligations, associated with uncertain tax positions, are included in the provision for income taxes. The calculation of the Company's tax liabilities involves dealing with uncertainties in the application of complex tax regulations in a multitude of jurisdictions across the Company's global operations. Due to the complexity of some of these uncertainties, the ultimate resolution may result in a payment that is materially different from current estimates of the tax liabilities. If the Company's estimate of tax liabilities proves to be less than the ultimate assessment, an additional charge to expense would result. If payment of these amounts ultimately proves to be less than the recorded amounts, the reversal of the liabilities may result in income tax benefits being recognized in the period when it is determined that the liabilities are no longer necessary. Refer to Note 8 for further information regarding the classification of such amounts in the consolidated balance sheets.</t>
  </si>
  <si>
    <t>Recently Issued Accounting Standards</t>
  </si>
  <si>
    <t>Recently Issued Accounting Pronouncements [Abstract]</t>
  </si>
  <si>
    <t>3. Recently Issued Accounting Standards Adopted The Financial Accounting Standards Board ("FASB") issued Accounting Standard Update ("ASU") 2018-02, "Income Statement - Reporting Comprehensive Income (Topic 220): Reclassification of Certain Tax Effects from Accumulated Other Comprehensive Income," in February 2018. This ASU allows for a reclassification from AOCI to retained earnings for the stranded tax effects arising from the change in the reduction of the U.S. federal statutory income tax rate from 35.0% to 21.0%. The Company adopted this standard as of day 1 of fiscal 2019, which resulted in a reclassification between AOCI and retained deficit of $0.5 million and had no impact on the Company's results of operations or financial position. The FASB issued ASU 2017-07, "Compensation - Retirement Benefits: Improving the Presentation of Net Periodic Pension Cost and Net Periodic Post Retirement Benefit Cost," in March 2017. This update requires that the service cost component be disaggregated from the other components of net benefit cost. Service cost should be reported in the same line item or items as other compensation costs arising from services rendered by pertinent employees during the period. The other components of net benefit cost should be presented in the statement of operations separately from the service cost component and outside a subtotal of income from operations, if one is presented. The Company adopted this standard as of day 1 of fiscal 2018 which required retroactive application resulting in the reclassification of the following: Fiscal Year 2017 Cost of sales $ 1.2 Selling, general and administrative expenses 71.2 Research and development expenses 0.4 Other income (expense), net $ 72.8 The adoption of this standard did not result in any material changes to the consolidated financial statements. The FASB issued ASU 2016-02, "Leases," in February 2016. This ASU was issued to increase transparency and comparability among organizations by recognizing all lease transactions (with terms in excess of 12 months) on the balance sheet as a lease liability and a right-of-use asset. The FASB subsequently issued additional ASUs to clarify the guidance of ASU 2016-02 ("Topic 842"), as amended. The Company adopted this standard as of day 1 of fiscal 2019 utilizing the modified transition approach expedient which allows an entity to elect not to recast its comparative periods in the period of adoption. In addition, the Company elected to use the package of practical expedients permitted under the transition guidance within the new standard, which among other things, allowed the Company to carry forward the historical lease classification. The Company also elected the hindsight practical expedient to determine the lease term for existing leases. Adoption of the new standard resulted in the recording of additional lease assets and corresponding liabilities of $83.1 million and $99.7 million , respectively, as of December 29, 2018. Refer to Note 12 for further details on the Company's leases. The FASB issued ASU 2016-01, "Financial Instruments - Overall (Subtopic 825-10): Recognition and Measurement of Financial Assets and Financial Liabilities," in January 2016. This update addresses certain aspects of recognition, measurement, presentation and disclosure of financial instruments. Under the new guidance, equity investments, other than equity method investments, are to be measured at fair value with changes in fair value recognized through net income. The Company adopted this standard in fiscal 2018, resulting in a $1.5 million increase to beginning retained earnings with an offsetting decrease to AOCI relating to the unrealized gain on its investment in Mesoblast Limited ("Mesoblast"). The adoption of this standard did not result in any material changes to the consolidated financial statements.</t>
  </si>
  <si>
    <t>Revenue from Contracts with Customers (Notes)</t>
  </si>
  <si>
    <t>Revenue from Contract with Customer [Abstract]</t>
  </si>
  <si>
    <t>Revenue from Contract with Customer</t>
  </si>
  <si>
    <t>4. Revenue from Contracts with Customers Product Sales Revenue See Note 21 for presentation of the Company's net sales by product family. Reserves for variable consideration The following table reflects activity in the Company's sales reserve accounts: Rebates and Chargebacks Product Returns Other Sales Deductions Total Balance as of December 29, 2017 $ 327.4 $ 34.5 $ 14.7 $ 376.6 Provisions 2,281.3 39.3 66.9 2,387.5 Payments or credits (2,254.4 ) (39.8 ) (64.5 ) (2,358.7 ) Balance as of December 28, 2018 354.3 34.0 17.1 405.4 Provisions 2,347.3 22.2 68.2 2,437.7 Payments or credits (2,405.8 ) (27.8 ) (72.1 ) (2,505.7 ) Balance as of December 27, 2019 $ 295.8 $ 28.4 $ 13.2 $ 337.4 Product sales transferred to customers at a point in time and over time were as follows: Fiscal Year 2019 2018 Product sales transferred at a point in time 81.8 % 82.9 % Product sales transferred over time 18.2 17.1 Transaction price allocated to the remaining performance obligations The following table includes estimated revenue from contracts extending greater than one year for certain of the Company's hospital products that are expected to be recognized in the future related to performance obligations that were unsatisfied or partially unsatisfied as of December 27, 2019 : Fiscal 2020 $ 191.5 Fiscal 2021 95.5 Fiscal 2022 35.7 Thereafter 6.2 Costs to fulfill a contract As of December 27, 2019 and December 28, 2018 , the total net book value of the devices used in the Company's portfolio of drug-device combination products, which are used in satisfying future performance obligations, was $26.5 million and $28.4 million , respectively, and was classified in property, plant and equipment, net, on the consolidated balance sheets. The associated depreciation expense recognized during fiscal 2019 and 2018 was $6.7 million and $7.4 million , respectively. Product Royalty Revenues As part of the Company's acquisition of Sucampo Pharmaceuticals, Inc. ("Sucampo") in fiscal 2018, as discussed in further detail in Note 6, it acquired an arrangement under which the Company licenses certain rights to Amitiza to a third party in exchange for royalties on net sales of the product. The Company recognizes such royalty revenue as the related sales occur. The royalty rates consist of several tiers ranging from 18.0% to 26.0% with the royalty rate resetting every year. The associated royalty revenue recognized during both fiscal 2019 and 2018 was $81.3 million . Contract Liabilities The following table reflects the balance of the Company's contract liabilities at the end of the respective periods: December 27, December 28, Accrued and other current liabilities $ 5.6 $ 20.4 Other liabilities 0.6 15.1 Contract liabilities $ 6.2 $ 35.5 Revenue recognized during fiscal 2019 and 2018 from amounts included in contract liabilities at the beginning of the period was approximately $13.7 million and $12.5 million inclusive of the Company's wholly owned subsidiary BioVectra Inc. ("BioVectra), prior to the completion of the sale of this business in November 2019.</t>
  </si>
  <si>
    <t>Discontinued Operations (Notes)</t>
  </si>
  <si>
    <t>Discontinued Operations and Disposal Groups [Abstract]</t>
  </si>
  <si>
    <t>Disposal Groups, Including Discontinued Operations, Disclosure</t>
  </si>
  <si>
    <t>5. Discontinued Operations and Divestitures Discontinued Operations Nuclear Imaging: In January 2017, the Company completed the sale of its Nuclear Imaging business to IBA Molecular ("IBAM") for approximately $690.0 million before tax impacts, including up-front considerations of approximately $574.0 million , up to $77.0 million of contingent considerations and the assumption of certain liabilities. The Company recorded a pre-tax gain on the sale of the business of $362.8 million during fiscal 2017, which excluded any potential proceeds from the contingent consideration. This business met the discontinued operations criteria and, accordingly, was included in discontinued operations for all periods presented. The Company received a total of $9.0 million and $15.0 million in contingent consideration related to the sale of the Nuclear Imaging business during fiscal 2019 and 2018, respectively, consisting primarily of the issuance of $9.0 million par value non-voting preferred equity certificates in both fiscal 2019 and 2018, with an additional $6.0 million cash payment in fiscal 2018. The preferred equity certificates accrue interest at a rate of 10.0% per annum and are redeemable on the retirement date of July 27, 2025, or earlier if elected by the issuer, for cash at a price equal to the par value and any accrued but unpaid interest. The receipt of the preferred equity certificates are presented as a non-cash investing activity on the consolidated statements of cash flows for fiscal 2019 and 2018. The following table summarizes the financial results of the Nuclear Imaging business as presented in the consolidated statement of operations, prior to the completion of the sale of this business in January 2017: Fiscal Year Major line items constituting income from discontinued operations 2017 Net sales $ 31.6 Cost of sales 15.6 Selling, general and administrative expenses 7.8 Other (0.2 ) Income from discontinued operations 8.4 Gain on disposal of discontinued operations 362.8 Income from discontinued operations, before income taxes 371.2 Income tax expense 5.2 Income from discontinued operations, net of tax $ 366.0 The Company incurred $0.3 million of capital expenditures related to the Nuclear Imaging business that are included within the consolidated statement of cash flows for fiscal 2017. Divestitures The below businesses did not meet the criteria for discontinued operations classification and accordingly were included in continuing operations for all periods presented. BioVectra: In November 2019, the Company completed the sale of its wholly owned subsidiary BioVectra to an affiliate of H.I.G. Capital for total consideration of up to $250.0 million , including an upfront payment of $135.0 million and contingent consideration of $115.0 million based on long-term performance of the business. During fiscal 2019, the Company recorded a loss on the sale of $33.5 million , which excluded any potential proceeds from future milestones, in the event they are achieved. PreveLeak/Recothrom: In March 2018, the Company completed the sale of a portion of its Hemostasis business, inclusive of its PreveLeak™ Surgical Sealant ("PreveLeak") and RECOTHROM ® Thrombin topical (Recombinant) ("Recothrom") products to Baxter International Inc. ("Baxter") for approximately $185.0 million , with a base payment of $153.0 million , inclusive of existing inventory and subject to a closing inventory adjustment, with the remainder in potential future milestones. Baxter assumed other expenses, including contingent liabilities associated with PreveLeak. During fiscal 2018, the Company recorded a loss on the sale of $0.8 million , which excluded any potential proceeds from future milestones, in the event they are achieved and reflected a post-sale closing inventory adjustment of $13.7 million . As part of the divestiture and calculation of the loss, the Company wrote off intangible assets of $49.9 million and goodwill of $51.5 million during fiscal 2018, from the Specialty Brands segment, ascribed to the PreveLeak and Recothrom operations. The remaining items included in the calculation of the loss are primarily attributable to inventory transferred, contingent consideration transferred and transaction costs incurred by the Company. Intrathecal Therapy: In March 2017, the Company completed its sale of its Intrathecal Therapy business to Piramal Enterprises Limited's subsidiary in the U.K., Piramal Critical Care ("Piramal"), for approximately $203.0 million , including fixed consideration of $171.0 million and contingent consideration of up to $32.0 million . The $171.0 million of fixed consideration consisted of $17.0 million received at closing and a $154.0 million note receivable due one year from the transaction closing date. The Company recorded a gain on the sale of the business of $56.6 million during fiscal 2017, which excluded any potential proceeds from the contingent consideration and reflects a post-sale working capital adjustment. In fiscal 2018, the Company received $154.0 million from Piramal for the settlement of the aforementioned note receivable. During fiscal 2017, as part of the divestiture and calculation of the gain, the Company wrote off intangible assets of $48.7 million and goodwill of $49.8 million , from the Specialty Brands segment, ascribed to the Intrathecal Therapy business. The Company is committed to reimburse up to $7.3 million of product development expenses incurred by Piramal, of which $2.1 million and $3.1 million was included in accrued and other current liabilities on the consolidated balance sheets as of December 27, 2019 and December 28, 2018, respectively. The remaining items included in the gain calculation were attributable to inventory transferred and transaction costs incurred by the Company.</t>
  </si>
  <si>
    <t>Acquisitions and License Agreements</t>
  </si>
  <si>
    <t>Business Combinations [Abstract]</t>
  </si>
  <si>
    <t>6. Acquisitions and License Agreements Business Acquisitions Sucampo Pharmaceuticals, Inc. In February 2018, the Company acquired Sucampo through the acquisition of all the outstanding common stock of Sucampo. Consideration for the transaction consisted of approximately $1.2 billion , including the assumption of Sucampo's third-party debt ("the Sucampo Acquisition"). The acquisition was funded through the issuance of a $600.0 million aggregate principal amount of senior secured term loan, a $900.0 million borrowing under the Company's revolving credit facility, as discussed further in Note 14, and cash on hand. Sucampo's primary commercialized product was Amitiza, a leading global product in the branded constipation market. Through this acquisition, the Company acquired VTS-270, a Phase 3 development product for Niemann-Pick Type C, a complicated, ultra-rare neurodegenerative disease that typically presents in childhood and is ultimately fatal. Also acquired was an option to exercise a collaborative agreement with Cancer Prevention Pharmaceuticals ("CPP") associated with the development of CPP-1X/sulindac, a Phase 3 development product for Familial Adenomatous Polyposis ("FAP"). Upon completion of the Sucampo Acquisition, Sucampo's 3.25% convertible senior notes due 2021 ("the Sucampo Notes") became eligible to receive increased consideration in conjunction with a make-whole fundamental change, such that each $1,000 principal face amount of Sucampo Notes could be converted into $1,221 cash. The issued convertible debt of $300.0 million had been converted and paid in full by the Company during fiscal 2018. Ocera Therapeutics, Inc. In December 2017, the Company acquired Ocera Therapeutics, Inc. ("Ocera") for upfront consideration of approximately $42.4 million , of which $1.9 million of the consideration was paid subsequent to December 29, 2017, and contingent consideration up to $75.0 million based on the successful completion of certain development and sales milestones ("the Ocera Acquisition"). Through this acquisition, the Company acquired Ocera's primary development product MNK-6105/6106, an ammonia scavenger, which is being studied for treatment of hepatic encephalopathy, a neuropsychiatric syndrome associated with hyperammonemia, a complication of acute or chronic liver disease. The Ocera Acquisition was funded with cash on hand. InfaCare Pharmaceutical Corporation In September 2017, the Company acquired InfaCare Pharmaceutical Corporation ("InfaCare") in a transaction valued at approximately $80.4 million , with additional payments of up to $345.0 million dependent on regulatory and sales milestones ("the InfaCare Acquisition"). Consideration for the transaction consisted of approximately $37.2 million in cash paid to the prior shareholders of InfaCare and the assumption of approximately $43.2 million of debt and other liabilities, which was repaid in conjunction with the InfaCare Acquisition. Through this acquisition, the Company acquired InfaCare's development product stannsoporfin, a heme oxygenase inhibitor. The InfaCare Acquisition was funded with cash on hand. Fair Value Allocation The following amounts represent the allocation of the fair value of the identifiable assets acquired and liabilities assumed for the respective acquisitions: Sucampo (1) Ocera (2) InfaCare (3) Acquisition Date February 2018 December 2017 September 2017 Cash $ 149.6 $ 1.0 $ 1.3 Accounts receivable 35.7 — — Inventory 153.2 — — Intangible assets 919.5 64.5 113.5 Goodwill (non-tax deductible) (4) 248.6 18.0 11.4 Other assets, current and non-current 25.8 0.4 0.1 Total assets acquired 1,532.4 83.9 126.3 Current liabilities 109.4 12.0 14.5 Other liabilities (non-current) 33.3 — — Deferred tax liabilities, net (non-current) 175.8 16.7 8.7 Contingent consideration (non-current) — 12.8 35.0 Debt 366.3 — 30.0 Total liabilities assumed 684.8 41.5 88.2 Net assets acquired $ 847.6 $ 42.4 $ 38.1 (1) During fiscal 2019, the Company recognized a full impairment of the IPR&amp;D asset related to VTS-270 of $274.5 million . Refer to Note 13 for further information. (2) Of the $42.4 million net assets acquired for Ocera, $40.5 million and $1.9 million was paid in fiscal 2017 and 2018, respectively. (3) During fiscal 2019, the Company recognized a full impairment of the IPR&amp;D asset related to stannsoporfin of $113.5 million . During fiscal 2018, the Company reduced the contingent consideration liability related to this acquisition to zero through the recognition of a $35.0 million fair value adjustment. Refer to Note 13 and 21 for further information. (4) Refer to Note 13 for further information relating to the full goodwill impairment recorded in fiscal 2018. The following reconciles the total consideration to net assets acquired: Sucampo Ocera (1) InfaCare Total consideration, net of cash $ 698.0 $ 63.4 $ 71.8 Plus: cash assumed in acquisition 149.6 1.0 1.3 Total consideration 847.6 64.4 73.1 Less: non-cash contingent consideration — (22.0 ) (35.0 ) Net assets acquired $ 847.6 $ 42.4 $ 38.1 (1) $1.9 million of the total consideration, net of cash was paid in fiscal 2018, subsequent to the Company's December 11, 2017 acquisition date. Intangible assets acquired consist of the following: Acquisition Intangible Asset Acquired Amount Amortization Period Discount Rate Segment Sucampo Completed technology - Amitiza $ 634.0 9 years 14.0 % Specialty Brands Sucampo Completed technology - Other (1) 11.0 8 years 14.0 Specialty Brands Sucampo In-process research and development - VTS-270 (2) 274.5 Non-Amortizable 15.0 Specialty Brands Ocera In-process research and development - MNK-6105/6106 64.5 Non-Amortizable 15.5 Specialty Brands InfaCare In-process research and development - stannsoporfin (3) 113.5 Non-Amortizable 13.5 Specialty Brands (1) During fiscal 2019, the intellectual property related to this intangible asset was sold, and therefore is no longer reflected in the Company's consolidated balance sheet as of December 27, 2019. (2) During fiscal 2019, the Company recognized a full impairment of the IPR&amp;D asset related to VTS-270 of $274.5 million . (3) During fiscal 2019, the Company recognized a full impairment of the IPR&amp;D asset related to stannsoporfin of $113.5 million . The fair value of the intangible assets was determined using the income approach. The fair value of the IPR&amp;D, completed technology and trademark was determined using the income approach, which is a valuation technique that provides an estimate of fair value of the assets based on the market participant expectations of cash flows the asset would generate. The discount rates were developed after assigning a probability of success to achieving the projected cash flows based on the current stage of development, inherent uncertainty in the U.S. Food and Drug Administration ("FDA") approval process and risks associated with commercialization of a new product. Based on the Company's preliminary estimate, the excess of purchase price over net tangible and intangible assets acquired resulted in goodwill, which represents future product development, the assembled workforce, and the tax status of the transaction. The goodwill was not deductible for U.S. income tax purposes. Financial Results The amount of net sales and operating losses included in the Company's fiscal 2019 consolidated statement of operations related to the Sucampo Acquisition were $217.2 million and $210.6 million , respectively, as compared to $190.5 million and $369.1 million included in the Company's 2018 consolidated statement of operations, respectively. Included within the Sucampo operating results was the full impairment of the VTS-270 intangible asset in fiscal 2019 and a charge for the goodwill allocated to Sucampo at the time of acquisition as a result of the full goodwill impairment in fiscal 2018. Also included within the fiscal 2019 and 2018 results was $70.9 million and $62.9 million of amortization associated with intangibles recognized from this acquisition, respectively, and $10.0 million and $118.8 million of expense associated with fair value adjustments of acquired inventory, respectively. During fiscal 2019, 2018, and 2017, the Company in total recognized $10.0 million , $120.8 million , and $10.1 million , respectively, of expense associated with fair value adjustments of acquired inventory. This expense was included within cost of sales. Acquisition-Related Costs - Acquisition-related costs incurred for each of the acquisitions discussed above were as follows: Fiscal Year Acquisition-related costs 2018 2017 Sucampo $ 5.2 $ 4.2 Ocera 0.5 0.9 InfaCare — 1.2 Other 0.1 0.1 Total acquisition-related costs $ 5.8 $ 6.4 License Agreements Silence Therapeutics In July 2019, the Company entered into a license and collaboration agreement with Silence Therapeutics plc ("Silence") that will allow the companies to develop and commercialize ribonucleic acid interference ("RNAi") drug targets designed to inhibit the complement cascade, a group of proteins that are involved in the immune system and that play a role in the development of inflammation. These proteins are known to contribute to the pathogenesis of many diseases, including autoimmune disease. Under the terms of the agreement, the Company will obtain an exclusive worldwide license to Silence's C3 complement asset, SLN500, with options to license up to two additional complement-targeted assets in Silence's preclinical complement-directed RNAi development program. Silence will be responsible for preclinical activities, and for executing the development program of each asset until the end of Phase 1, after which the Company will assume clinical development and responsibility for global commercialization. During fiscal 2019, the Company provided Silence an upfront payment of $20.0 million with cash on hand, which was recorded within R&amp;D expense, and gained an exclusive worldwide license to Silence's C3 complement asset, SLN500, with options to license up to two additional complement-targeted assets in Silence's preclinical complement-directed RNAi development program. Silence is also eligible to receive up to $10.0 million in research milestones for SLN500, in addition to funding for Phase 1 clinical development including good manufacturing practices (GMP) manufacturing. Silence will be responsible for preclinical activities, and for executing the development program of SLN500 until the end of Phase 1, after which the Company will assume clinical development and responsibility for global commercialization. If approved, Silence could receive up to $563.0 million in commercial milestone payments and tiered low double-digit to high-teen royalties on net sales for SLN500. Mesoblast In January 2017, $21.5 million of consideration was remitted to Mesoblast in exchange for equity shares and rights to a nine month exclusivity period related to any potential commercial and development agreements the Company may have entered into for Mesoblast's therapy products used to treat acute graft versus host disease and/or chronic lower back pain. As a result of this transaction the Company recorded an available for sale investment. During fiscal 2018, all of the Company's shares were sold for gross proceeds of $25.5 million resulting in a $3.4 million gain being recognized within other income (expense), net within the consolidated statement of operations. Ofirmev As part of the acquisition of Cadence Pharmaceuticals, Inc. ("Cadence" or "Cadence Acquisition") in March 2014, the Company acquired the exclusive development and commercialization rights to Ofirmev ® in the U.S. and Canada, as well as the rights to the patents and technology, which were originally in-licensed by Cadence from Bristol-Myers Squibb Company ("BMS") in March 2006. BMS sublicensed these rights to Cadence under a license agreement with SCR Pharmatop S.A. ("Pharmatop"), and the Company has the right to grant sublicenses to third parties. Under this license agreement, the Company made the final milestone payment of $15.0 million in fiscal 2018. In addition, the Company is obligated to pay royalties on sales of the product. During fiscal 2019, 2018 and 2017 , the Company paid royalties of $69.8 million , $76.9 million and $53.9 million , respectively, which were recorded within cost of sales on the consolidated statements of operations. Advanced Accelerator Applications In 2007, the Company's Nuclear Imaging business entered into a license agreement with BioSynthema, Inc. ("BioSynthema"), which was subsequently amended in 2010 when Advanced Accelerator Applications ("AAA") acquired BioSynthema. Pursuant to the amended agreement, upon the first commercial sale of Lutathera ® ("Lutathera"), AAA is to provide the Company with a royalty based on net sales of the product through January 1, 2020. In early 2018, the FDA approved Lutathera for treatment of gastroenteropancreatic neuroendocrine tumors and commercial sales commenced. During fiscal 2019 and 2018, in relation to this agreement, the Company recognized royalty income of $39.0 million and $15.5 million , respectively, which was recognized within other income (expense), net in the consolidated statements of operations.</t>
  </si>
  <si>
    <t>Restructuring and Related Charges</t>
  </si>
  <si>
    <t>Restructuring and Related Activities [Abstract]</t>
  </si>
  <si>
    <t>7. Restructuring and Related Charges During fiscal 2018, 2016 and 2013, the Company launched restructuring programs designed to improve its cost structure. Charges of $100.0 million to $125.0 million were provided for under each program. Each program generally commences upon substantial completion of the previous program. In addition to the aforementioned restructuring programs, the Company has taken restructuring actions to generate synergies from its acquisitions. Net restructuring and related charges by segment were as follows: Fiscal Year 2019 2018 2017 Specialty Brands $ (13.7 ) $ 54.6 $ 25.4 Specialty Generics 10.0 5.3 7.7 Corporate 2.0 48.3 3.3 Restructuring and related charges, net (1.7 ) 108.2 36.4 Less: accelerated depreciation — (5.2 ) (5.2 ) Restructuring charges, net $ (1.7 ) $ 103.0 $ 31.2 Net restructuring and related charges by program from continuing operations are comprised of the following: Fiscal Year 2019 2018 2017 2018 Program $ 9.8 $ 5.2 $ — 2016 Program (10.6 ) 71.6 36.2 2013 Program — — (0.7 ) Acquisition programs (0.9 ) 31.4 0.9 Total programs (1.7 ) 108.2 36.4 Less: non-cash charges, including accelerated depreciation — (5.2 ) (5.2 ) Total charges expected to be settled in cash $ (1.7 ) $ 103.0 $ 31.2 The following table summarizes cash activity for restructuring reserves, substantially all of which related to contract termination costs, employee severance and benefits and exiting of certain facilities: 2018 Program 2016 Program 2013 Program Acquisition Programs Total Balance as of December 30, 2016 $ — $ 9.5 $ 5.1 $ 0.2 $ 14.8 Charges from continuing operations — 35.8 — 0.9 36.7 Changes in estimate from continuing operations — (4.8 ) (0.7 ) — (5.5 ) Cash payments — (26.1 ) (4.4 ) (0.3 ) (30.8 ) Reclassifications — 0.3 — — 0.3 Balance as of December 29, 2017 — 14.7 — 0.8 15.5 Charges from continuing operations 2.2 76.9 — 29.9 109.0 Changes in estimate from continuing operations — (5.3 ) — (0.7 ) (6.0 ) Cash payments — (23.4 ) — (22.2 ) (45.6 ) Reclassifications — (1.9 ) — — (1.9 ) Balance as of December 28, 2018 2.2 61.0 — 7.8 71.0 Charges from continuing operations 11.2 4.0 — 0.1 15.3 Changes in estimate from continuing operations (1.4 ) (14.6 ) — (1.0 ) (17.0 ) Cash payments (9.3 ) (13.1 ) — (2.4 ) (24.8 ) Reclassifications (1) — (5.0 ) — (4.3 ) (9.3 ) Currency translation — (1.0 ) — — (1.0 ) Balance as of December 27, 2019 $ 2.7 $ 31.3 $ — $ 0.2 $ 34.2 (1) Represents the reclassification of lease liabilities, net to lease liabilities and lease assets, which are reflected within other liabilities and other assets on the consolidated balance sheet, due to the adoption of ASU 2016-02. As of December 27, 2019 , net restructuring and related charges incurred cumulative to date were as follows: 2018 Program (1) 2016 Program 2013 Program Specialty Brands $ 3.0 $ 68.1 $ 18.8 Specialty Generics 10.0 14.6 18.3 Discontinued Operations — — 69.9 Corporate 2.0 28.9 17.7 $ 15.0 $ 111.6 $ 124.7 (1) There is no specified time period associated with this restructuring program. In fiscal 2018, the Company discontinued the marketing of Raplixa after an evaluation of strategic options and incurred restructuring expenses of $51.1 million under the 2016 Program, consisting primarily of estimated contract termination costs related to the production of Raplixa. During fiscal 2019, the Company finalized the settlement of these contract termination costs. All of the restructuring reserves were included in accrued and other current liabilities on the Company's consolidated balance sheets. Amounts paid in the future may differ from the amount currently recorded.</t>
  </si>
  <si>
    <t>Income Taxes</t>
  </si>
  <si>
    <t>Income Tax Disclosure [Abstract]</t>
  </si>
  <si>
    <t>8. Income Taxes The U.K. and non-U.K. components of (loss) income from continuing operations before income taxes were as follows: Fiscal Year 2019 2018 2017 U.K. $ (75.3 ) $ (233.7 ) $ (165.9 ) Non-U.K. (1,516.2 ) (3,818.3 ) 227.5 Total $ (1,591.5 ) $ (4,052.0 ) $ 61.6 Significant components of income taxes related to continuing operations are as follows: Fiscal Year 2019 2018 2017 Current: U.K. $ 0.1 $ (0.2 ) $ 0.4 Non-U.K. 21.7 113.0 37.7 Current income tax provision 21.8 112.8 38.1 Deferred: U.K. (1.1 ) 1.4 0.6 Non-U.K. (605.0 ) (544.3 ) (1,748.3 ) Deferred income tax benefit (606.1 ) (542.9 ) (1,747.7 ) Total $ (584.3 ) $ (430.1 ) $ (1,709.6 ) The fiscal 2019 U.K. current income tax provision reflects a tax benefit of $1.2 million from utilization of net operating loss carryforwards. The fiscal 2019 non-U.K. current income tax provision reflects a tax benefit of $0.9 million from utilization of net operating loss carryforwards. The fiscal 2018 U.K. current income tax provision reflects a tax benefit of $8.5 million from utilization of net operating loss carryforwards. The fiscal 2018 non-U.K. current income tax provision reflects a tax benefit of $13.7 million from utilization of net operating loss carryforwards. The fiscal 2017 U.K. current income tax provision reflects a tax benefit of $14.3 million from utilization of net operating loss carryforwards. The fiscal 2017 non-U.K. current income tax provision reflects a tax benefit of $57.2 million from utilization of net operating loss carryforwards and $5.6 million of U.S. credits. In addition, the non-U.K. current income tax provision includes a tax benefit of $27.2 million related to carryback claims filed in fiscal 2017. The U.S. credit utilization is comprised of credit carryforwards and credits generated during fiscal 2017. During fiscal years 2019, 2018, and 2017, net cash payments for income taxes was $30.7 million , $12.4 million , and $73.4 million . The reconciliation between U.K. income taxes at the statutory rate and the Company's provision for income taxes on continuing operations is as follows: Fiscal Year 2019 2018 2017 Provision (benefit) for income taxes at U.K. statutory income tax rate (1) $ (302.4 ) $ (770.1 ) $ 11.7 Adjustments to reconcile to income tax provision: Rate difference between U.K. and non-U.K. jurisdictions (2) (206.3 ) (235.7 ) (219.9 ) Valuation allowances, nonrecurring (3) 61.7 — (3.7 ) Adjustments to accrued income tax liabilities and uncertain tax positions (12.4 ) 60.1 5.1 Interest and penalties on accrued income tax liabilities and uncertain tax positions (6.3 ) 13.1 0.2 Credits, principally research and orphan drug (4) (13.5 ) (25.9 ) (13.8 ) Impairments non deductible — 788.7 — Permanently nondeductible and nontaxable items (3) 98.1 7.2 6.4 Pension plan settlement, release of tax effects lodged in other comprehensive income — — (2.4 ) Divestitures (5) 9.6 (2.7 ) 18.2 U.S. Tax Reform (6) — (8.5 ) (456.9 ) Legal Entity Reorganization (7) (212.8 ) (256.0 ) (1,054.8 ) Other — (0.3 ) 0.3 Benefit for income taxes $ (584.3 ) $ (430.1 ) $ (1,709.6 ) (1) The statutory tax rate reflects the U.K. statutory tax rate of 19.0% for all periods presented. (2) Includes the impact of certain recurring valuation allowances for U.K. and non-U.K. jurisdictions. (3) For fiscal 2019, the nonrecurring valuation allowances and permanently nondeductible and nontaxable item were primarily driven by the impact from the opioid-related litigation settlement charge. Refer to Note 24 for further discussion. (4) During fiscal 2019 and 2018, the research and orphan drug credits decreased primarily as a result of the impact of the Tax Cut and Jobs Act of 2017 ("TCJA") and increased in conjunction with the Company's increased investment in qualified research, respectively. (5) The Company completed the sale of its wholly owned subsidiary BioVectra in November 2019, a portion of its Hemostasis business during fiscal 2018 and the Intrathecal Therapy Business during fiscal 2017. (6) For fiscal 2018, the Company completed its analysis of the TCJA and recognized an additional tax benefit. Other line items, to the extent U.S. related, are reflected at the current U.S. statutory income tax rate of 21.0%. For fiscal 2017, the benefit reflects the redetermination of the Company's end of year net deferred tax liabilities as a result of the new U.S. statutory income tax rate of 21.0%. Other line items, to the extent U.S. related, are reflected at the former U.S. statutory income tax rate of 35.0%. (7) Associated unrecognized tax benefit netted within this line. The rate difference between U.K. and non-U.K. jurisdictions changed from $235.7 million of tax benefit to $206.3 million of tax benefit for fiscal 2018 to fiscal 2019, respectively. The $29.4 million decrease in the tax benefit included a $101.0 million decrease attributable to the non-restructuring impairment charges, a $45.8 million decrease attributable to changes in operating income, a $20.2 million decrease attributable to divestitures; partially offset by an increase of $76.7 million attributable to the gain on debt extinguishment and $60.9 million attributable to the opioid-related settlement charge. The rate difference between U.K. and non-U.K. jurisdictions changed from $219.9 million of tax benefit to $235.7 million of tax benefit for fiscal 2017 to fiscal 2018, respectively. The $15.8 million increase in the tax benefit included a $90.3 million increase attributable to the non-restructuring impairment charges in fiscal 2018, a $22.2 million increase attributable to divestitures; partially offset by decreases of $80.2 million to the tax benefit attributable to the impact of U.S. Tax Reform, an $11.8 million decrease related to recent acquisitions, and a $4.7 million decrease attributable to changes in operating income and fiscal 2017 one-time items that did not recur in fiscal 2018. During fiscal 2019, the Company completed a reorganization of its intercompany financing and associated legal entity ownership in response to the changing global tax environment. As a result, the Company recognized current income tax expense of $26.2 million and a deferred income tax benefit of $239.0 million with a corresponding reduction to net deferred tax liabilities. The reduction in net deferred tax liabilities was comprised of a decrease in interest-bearing deferred tax obligations which resulted in the elimination of the December 28, 2018 balance of $227.5 million , a $29.7 million increase in various other net deferred tax liabilities, a $28.7 million increase to a deferred tax asset related to excess interest carryforwards and a $12.5 million increase to a deferred tax asset related to tax loss and credit carryforwards net of valuation allowances. The elimination of the interest-bearing deferred tax obligation also eliminated the annual Internal Revenue Code section 453A interest expense. The reorganization involved the interpretation of multi-jurisdictional tax laws and regulations, supported by third party opinions. Interpretation of tax laws can be inherently uncertain and can be subject to potential challenges by the relevant tax authorities, both of which were considered in assessing its reserves for uncertain tax positions. The following table summarizes the activity related to the Company's unrecognized tax benefits, excluding interest: Fiscal Year 2019 2018 2017 Balance at beginning of period $ 287.7 $ 182.5 $ 118.7 Additions related to current year tax positions 123.5 19.6 79.9 Additions related to prior period tax positions 19.2 125.1 0.3 Reductions related to prior period tax positions (5.7 ) (32.7 ) (13.6 ) Settlements (1.0 ) (2.0 ) — Lapse of statute of limitations (25.1 ) (4.8 ) (2.8 ) Balance at end of period $ 398.6 $ 287.7 $ 182.5 Unrecognized tax benefits, excluding interest, are reported in the following consolidated balance sheet captions in the amounts shown: December 27, 2019 December 28, 2018 Other assets $ 204.7 $ — Accrued and other current liabilities — 1.0 Other income tax liabilities 193.9 189.9 Deferred income taxes (non-current liability) — 96.8 $ 398.6 $ 287.7 Included within total unrecognized tax benefits as of December 27, 2019 , December 28, 2018, and December 29, 2017, were $395.9 million , $275.8 million , and $180.8 million , respectively, of unrecognized tax benefits, which if favorably settled would benefit the effective tax rate, of which up to $20.0 million in each year may be reported in discontinued operations. The remaining unrecognized tax benefits for each period would be offset by the write-off of related other tax assets, if recognized. During fiscal 2019 , the Company recorded $14.4 million of additional interest through tax provision and decreased accrued interest and penalties by $18.6 million related to prior period reductions, settlements and lapse of statute of limitations. During fiscal 2018 and 2017 , the Company had a net increase of interest and penalties activity of $30.0 million and a net interest and penalties activity of zero , respectively. The total amount of accrued interest and penalties related to uncertain tax positions was $32.9 million , $37.1 million , and $7.1 million , respectively. It is reasonably possible that within the next twelve months, as a result of the resolution of various U.K. and non-U.K. examinations and appeals and the expiration of various statutes of limitation, that the unrecognized tax benefits could decrease by up to $99.5 million . Interest and penalties could decrease by up to $21.7 million . Certain of the Company's subsidiaries continue to be subject to examination by the IRS for tax years as early as 2014. On August 5, 2019, the IRS proposed an adjustment to the taxable income of Mallinckrodt Hospital Products Inc. (“MHP”) (formerly known as Cadence Pharmaceuticals, Inc.) as a result of its findings in the audit of MHP's tax year ended September 26, 2014. The proposed adjustment to taxable income of $871.0 million , excluding potential associated interest and penalties, is proposed as a multi-year adjustment and may result in a non-cash reduction of the Company's U.S. Federal net operating loss carryforward of $782.0 million . The Company strongly disagrees with the proposed adjustment and intends to contest it through all available administrative and judicial remedies, which may take a number of years to conclude. See Note 19 for further details. In addition, the earliest open years for state tax jurisdictions are 2009 and a number of tax periods from 2013 to present are subject to examination by tax authorities in various jurisdictions, including Ireland, Luxembourg, Switzerland and the U.K. Income taxes payable, including uncertain tax positions and related interest accruals, is reported in the following consolidated balance sheet captions in the amounts shown: December 27, 2019 December 28, 2018 Accrued and other current liabilities $ 15.0 $ 25.0 Other income tax liabilities 227.1 228.0 $ 242.1 $ 253.0 Tax receivables and payments associated with deferred intercompany transactions are included in the following consolidated balance sheet captions in the amounts shown: December 27, 2019 December 28, 2018 Other assets $ 3.1 $ 3.0 Prepaid expenses and other current assets 8.0 16.2 $ 11.1 $ 19.2 Deferred income taxes result from temporary differences between the amount of assets and liabilities recognized for financial reporting and tax purposes. The components of the net deferred tax asset (liability) at the end of each fiscal year were as follows: December 27, 2019 December 28, 2018 Deferred tax assets: Tax loss and credit carryforwards $ 2,263.4 $ 1,987.8 Intangible assets 981.2 757.7 Opioid-related litigation settlement liability 273.7 — Excess interest 81.5 71.4 Other 200.4 189.5 3,800.2 3,006.4 Deferred tax liabilities: Intangible assets (139.4 ) (264.7 ) Interest-bearing deferred tax obligations — (227.5 ) Investment in partnership (178.9 ) (170.2 ) Other (46.3 ) (42.9 ) (364.6 ) (705.3 ) Net deferred tax asset before valuation allowances 3,435.6 2,301.1 Valuation allowances (3,131.5 ) (2,604.9 ) Net deferred tax assets (liability) $ 304.1 $ (303.8 ) The deferred tax asset valuation allowances of $3,131.5 million and $2,604.9 million as of December 27, 2019 and December 28, 2018, respectively, relate primarily to the uncertainty of the utilization of certain deferred tax assets, driven by U.K. and non-U.K. net operating losses, credits, intangible assets and the opioid-related settlement liability. The Company believes that it will generate sufficient future taxable income to realize the tax benefits related to the remaining net deferred tax assets. Deferred taxes are reported in the following consolidated balance sheet captions in the amounts shown: December 27, 2019 December 28, 2018 Other assets $ 315.1 $ 20.5 Deferred income taxes (non-current liability) (11.0 ) (324.3 ) Net deferred tax asset (liability) $ 304.1 $ (303.8 ) The net deferred tax liability decreased from $303.8 million as of December 28, 2018 to a non-current deferred tax asset of $304.1 million as of December 27, 2019, primarily due to $239.0 million of decreases associated with the deferred tax benefit recognized from a completed reorganization of its intercompany financing and associated legal entity ownership in response to the changing global tax environment, $211.9 million of decreases related to the opioid-related settlement charge, $69.0 million of decreases related to non-restructuring impairment charges, $37.8 million of decreases associated with the amortization of intangibles and $50.2 million of decreases predominately related to the generation of net operating losses and other operational activity. The sale of BioVectra was completed in November 2019. This divestiture resulted in a net deferred tax liability decrease of $3.1 million . Significant components of this decrease includes a decrease of $2.7 million of deferred tax liability associated with fixed assets and $2.2 million of deferred tax liability associated with intangible assets, partially offset by an increase of $1.3 million associated with other deferred tax assets and $0.5 million of deferred tax assets associated with tax loss and credit carryforwards. As of December 27, 2019 , the Company had approximately $2,084.0 million of net operating loss carryforwards in certain non-U.K. jurisdictions measured at the applicable statutory rates, of which $1,378.2 million have no expiration and the remaining $705.8 million will expire in future years through 2040 . The Company had $115.1 million of U.K. net operating loss carryforwards measured at the applicable statutory rates at December 27, 2019 , which have no expiration date. As of December 27, 2019 , the Company also had $64.3 million of tax credits available to reduce future income taxes payable, primarily in jurisdictions within the U.S., of which $2.6 million have no expiration and the remainder will expire in future years through 2040 . As of December 27, 2019, the Company's financial reporting basis in international subsidiaries that may be subject to tax was in excess of its corresponding tax basis by $17.0 million . Such excess amount is considered to be indefinitely reinvested and it is not practicable to determine the cumulative amount of tax liability that would arise if this indefinitely reinvested amount were realized due to a variety of factors including the complexity of the Company's legal entity structure as well as the timing, extent, and nature of any hypothetical realization. The net decrease, as compared to fiscal 2018, was attributable to the divestiture of BioVectra as well as income and losses attributed to current year activity. The Company has recorded a deferred tax liability of $7.6 million for amounts not considered to be indefinitely reinvested.</t>
  </si>
  <si>
    <t>Earnings (Loss) per Share</t>
  </si>
  <si>
    <t>Earnings (Loss) per Share [Abstract]</t>
  </si>
  <si>
    <t>9. (Loss) Earnings per Share Basic (loss) earnings per share is computed by dividing net (loss) income by the number of weighted-average shares outstanding during the period. Diluted (loss) earnings per share is computed using the weighted-average shares outstanding and, if dilutive, potential ordinary shares outstanding during the period. Potential ordinary shares represent the incremental ordinary shares issuable for restricted share units and share option exercises. The Company calculated the dilutive effect of outstanding restricted share units and share options on (loss) earnings per share by application of the treasury stock method. Dilutive securities, including participating securities, are not included in the computation of loss per share when the Company reports a net loss from continuing operations as the impact would be anti-dilutive. The weighted-average number of shares outstanding used in the computations of basic and diluted (loss) earnings per share were as follows ( in millions ): Fiscal Year 2019 2018 2017 Basic 83.9 84.0 97.7 Dilutive impact of restricted share units and share options — — 0.2 Diluted 83.9 84.0 97.9 The computation of diluted weighted-average shares outstanding for fiscal 2019 , 2018 and 2017 excluded approximately 6.3 million , 3.3 million and 4.2 million , respectively, shares of equity award because the effect would have been anti-dilutive.</t>
  </si>
  <si>
    <t>Inventory, Net [Abstract]</t>
  </si>
  <si>
    <t>10. Inventories Inventories were comprised of the following at the end of each period: December 27, December 28, Raw materials $ 62.7 $ 69.2 Work in process 166.5 167.6 Finished goods 82.9 85.5 Inventories $ 312.1 $ 322.3</t>
  </si>
  <si>
    <t>Property, Plant and Equipment</t>
  </si>
  <si>
    <t>Property, Plant and Equipment [Abstract]</t>
  </si>
  <si>
    <t>11. Property, Plant and Equipment The gross carrying amount and accumulated depreciation of property, plant and equipment were comprised of the following at the end of each period: December 27, 2019 December 28, 2018 Land $ 43.4 $ 43.9 Buildings 363.6 379.5 Capitalized software 142.2 130.8 Machinery and equipment 1,157.0 1,137.3 Construction in process 193.9 244.7 1,900.1 1,936.2 Less: accumulated depreciation (1,003.6 ) (954.2 ) Property, plant and equipment, net $ 896.5 $ 982.0 Depreciation expense was as follows: Fiscal Year 2019 2018 2017 Depreciation expense $ 97.7 $ 111.9 $ 113.8</t>
  </si>
  <si>
    <t>Leases (Notes)</t>
  </si>
  <si>
    <t>Leases [Abstract]</t>
  </si>
  <si>
    <t>Lessee, Operating Leases</t>
  </si>
  <si>
    <t>12. Leases Lease assets and liabilities related to the Company's operating leases are reported in the following consolidated balance sheet captions: December 27, Other assets $ 83.5 Accrued and other current liabilities $ 19.2 Other liabilities 70.2 Total lease liabilities $ 89.4 Dependent on the nature of the leased asset, lease expense is included within cost of sales or SG&amp;A. The primary components of lease expense were as follows: Fiscal Year 2019 Lease cost: Operating lease cost $ 21.3 Short-term lease cost 3.5 Total lease cost $ 24.8 Prior to the adoption of Topic 842, rental expense under facility, vehicle and equipment operating leases was $24.8 million and $30.4 million for fiscal 2018 and 2017, respectively. Lease terms and discount rates were as follows: December 27, Weighted-average remaining lease term (in years) - operating lease 6.6 Weighted-average discount rate - operating leases 3.8 % Maturities of operating lease liabilities as of December 27, 2019 were as follows: Fiscal 2020 $ 22.7 Fiscal 2021 17.9 Fiscal 2022 13.7 Fiscal 2023 12.1 Fiscal 2024 8.9 Thereafter 28.1 Total lease payments 103.4 Less: Interest (14.0 ) Present value of lease liabilities $ 89.4 Other supplemental cash flow information related to leases were as follows: Fiscal Year 2019 Cash paid for amounts included in the measurement of lease liabilities: Operating cash flows from operating leases $ 23.2 Lease assets obtained in exchange for lease obligations: Operating leases 7.3</t>
  </si>
  <si>
    <t>Goodwill and Intangible Assets</t>
  </si>
  <si>
    <t>Goodwill and Intangible Assets Disclosure [Abstract]</t>
  </si>
  <si>
    <t>13. Goodwill and Intangible Assets 2018 Goodwill Impairment Analysis During fiscal 2018, the Company's annual goodwill impairment analysis resulted in the recognition of a full goodwill impairment of $3,672.8 million related to the Specialty Brands reporting unit. The Company performed its annual goodwill impairment analysis for the Specialty Brands reporting unit as of the first day of the fourth quarter. The Company's 2018 annual assessment first considered its internally developed future cash flows, which reflect the Company's overall strategy, future growth and value proposition. At the time of this analysis there continued to be a disparity between the Company's anticipated future performance and present uncertainty reflected in its market capitalization, driven by a sustained decrease in its share price. The Company determined that its share price had been adversely affected primarily by uncertainties regarding patient withdrawal issues impacting net sales of Acthar ® Gel ("Acthar Gel"), ongoing INOmax ® ("INOmax") patent litigation and the perceived value of its various pipeline products. Given the passage of time since first experiencing a substantial decline in its share price during the three months ended December 29, 2017 and the fact that the aforementioned uncertainties were not expected to be resolved in the near-term, the Company determined that its goodwill was fully impaired. For purposes of the 2018 goodwill impairment assessment for the Specialty Brands reporting unit, the Company made various assumptions regarding estimated future cash flows, discount rate and other factors in determining the respective fair value of the reporting unit using the income approach. The projections of future cash flows were discounted based on a weighted average cost of capital of 12.5% that was determined from relevant market comparisons, adjusted upward for specific reporting unit risks. A terminal value growth rate was applied to the terminal year cash flows, representing the Company's estimate of stable cash flows. The fair value of the Specialty Brands reporting unit represents the sum of the discounted cash flows from the discrete period and the terminal year cash flows. Intangible Assets The gross carrying amount and accumulated amortization of intangible assets were comprised of the following at the end of each period: December 27, 2019 December 28, 2018 Gross Carrying Amount Accumulated Amortization Gross Carrying Amount Accumulated Amortization Amortizable: Completed technology $ 10,456.9 $ 3,822.8 $ 10,467.9 $ 2,980.6 License agreements 120.1 74.1 120.1 70.1 Trademarks 77.7 20.1 81.9 18.1 Customer relationships — — 27.5 14.1 Total $ 10,654.7 $ 3,917.0 $ 10,697.4 $ 3,082.9 Non-Amortizable: Trademarks $ 35.0 $ 35.0 In-process research and development 245.3 633.3 Total $ 280.3 $ 668.3 The Company recorded impairment charges totaling $388.0 million , $220.3 million and $63.7 million during fiscal 2019, 2018 and 2017, respectively. The valuation method used to approximate fair value in each of these periods was based on the estimated discounted cash flows for the respective asset. During the three months ended December 27, 2019, the Company recognized a full impairment on its IPR&amp;D asset related to VTS-270 of $274.5 million , primarily driven by continued regulatory challenges. The Company will continue to engage in dialogue with the FDA and assess future opportunities for this development program. Also during the three months ended June 28, 2019, the Company recognized a full impairment on its IPR&amp;D asset related to stannsoporfin of $113.5 million as the Company is no longer pursuing this development program. The fiscal 2018 and 2017 impairment charges primarily relate to the MNK-1411 and Raplixa intangible assets, respectively, and were a result of lower than previously anticipated pricing assumptions and commercial opportunities, respectively. Ofirmev ® Since the Company's acquisition of Ofirmev in March 2014, the related completed technology intangible asset had been amortized using the straight-line method over a useful life of eight years . As the product nears loss of exclusivity, the Company is better positioned to reliably determine the pattern in which the remaining economic benefits of the intangible asset are consumed. As a result, during the three months ended March 29, 2019, the Company concluded that the sum of the years digits method, an accelerated method of amortization, would more accurately reflect the consumption of the economic benefits over the remaining useful life of the asset. This change in amortization method resulted in additional amortization expense of $107.3 million during fiscal 2019, which impacted basic earnings per share for the respective periods by $1.28 per share. Finite-lived intangible asset amortization expense within continuing operations is as follows: Fiscal Year 2019 2018 2017 Amortization expense $ 853.4 $ 740.2 $ 694.5 The estimated aggregate amortization expense on intangible assets owned by the Company is expected to be as follows: Fiscal 2020 $ 754.2 Fiscal 2021 657.6 Fiscal 2022 585.1 Fiscal 2023 581.1 Fiscal 2024 581.1</t>
  </si>
  <si>
    <t>Debt</t>
  </si>
  <si>
    <t>Debt Disclosure [Abstract]</t>
  </si>
  <si>
    <t>14. Debt Debt was comprised of the following at the end of each period: December 27, 2019 December 28, 2018 Principal Unamortized Discount and Debt Issuance Costs Principal Unamortized Discount and Debt Issuance Costs Current maturities of long-term debt: 4.875% senior notes due April 2020 $ 614.8 $ 0.6 $ — $ — Term loan due September 2024 15.6 0.2 16.4 0.2 Term loan due February 2025 4.1 0.1 6.0 0.1 Other — — 0.3 — Total current debt 634.5 0.9 22.7 0.3 Long-term debt: 4.875% senior notes due April 2020 — — 700.0 3.2 Variable-rate receivable securitization due July 2020 — — 250.0 0.4 9.50% debentures due May 2022 10.4 — 10.4 — 5.75% senior notes due August 2022 610.3 3.7 835.2 7.0 8.00% debentures due March 2023 4.4 — 4.4 — 4.75% senior notes due April 2023 133.7 0.8 500.2 3.5 5.625% senior notes due October 2023 514.7 4.4 731.4 8.0 Term loan due September 2024 1,505.2 15.5 1,597.4 19.8 Term loan due February 2025 399.5 6.1 591.0 10.7 5.50% senior notes due April 2025 387.2 3.6 692.1 7.7 10.00% senior notes due April 2025 322.9 9.9 — — Other — — 1.9 — Revolving credit facility 900.0 3.1 220.0 4.5 Total long-term debt 4,788.3 47.1 6,134.0 64.8 Total debt $ 5,422.8 $ 48.0 $ 6,156.7 $ 65.1 Mallinckrodt International Finance S.A. ("MIFSA") is a wholly owned subsidiary of the Company. MIFSA functions as a holding company, established to own, directly or indirectly, substantially all of the operating subsidiaries of the Company, as well as to issue debt securities and to perform treasury operations. In April 2013, MIFSA issued a $600.0 million aggregate principal amount of 4.75% senior unsecured notes due April 2023 ("the April 2023 Notes"). Mallinckrodt plc has fully and unconditionally guaranteed the April 2023 Notes on an unsecured and unsubordinated basis. The April 2023 Notes are subject to an indenture which contains covenants limiting the ability of MIFSA, its restricted subsidiaries (as defined in the April 2023 Notes) and Mallinckrodt plc, as guarantor, to incur certain liens or enter into sale and lease-back transactions. It also restricts Mallinckrodt plc and MIFSA's ability to merge or consolidate with any other person or sell or convey all or substantially all of their assets to any one person. MIFSA may redeem all of the April 2023 Notes at any time, and some of the April 2023 Notes from time to time, at a redemption price equal to the principal amount of the April 2023 Notes redeemed plus a make-whole premium. The Company pays interest on the April 2023 Notes semiannually in arrears on April 15 th and October 15 th of each year, which commenced on October 15, 2013. In August 2014, MIFSA and Mallinckrodt CB LLC ("MCB") ("the Issuers") issued $900.0 million aggregate principal amount of 5.75% senior unsecured notes due August 2022 ("the 2022 Notes”). The 2022 Notes are guaranteed by Mallinckrodt plc and each of its subsidiaries that guarantee the obligations under the 2017 Facilities (as defined below). The 2022 Notes are subject to an indenture that contains certain customary covenants and events of default (subject in certain cases to customary grace and cure periods). The occurrence of an event of default under the indenture could result in the acceleration of the 2022 Notes and could cause a cross-default that could result in the acceleration of other indebtedness of Mallinckrodt plc and its subsidiaries. The Issuers may redeem some or all of the 2022 Notes at specified redemption prices. The Issuers are obligated to offer to repurchase the 2022 Notes at a price of (a) 101% of their principal amount plus accrued and unpaid interest, if any, as a result of certain change of control events and (b) 100% of their principal amount plus accrued and unpaid interest of net proceeds from certain asset sales. These obligations are subject to certain qualifications and exceptions. The Company pays interest on the 2022 Notes semiannually in arrears on February 1 st and August 1 st of each year, which commenced on February 1, 2015. In April 2015, in connection with the Company's acquisition of Ikaria, Inc. ("Ikaria"), MIFSA and MCB issued $700.0 million aggregate principal amount of 4.875% senior unsecured notes due April 2020 ("the 2020 Notes") and $700.0 million aggregate principal amount of 5.50% senior unsecured notes due April 2025 ("the 2025 Notes", and together with the 2020 Notes, the "Ikaria Notes"). The Ikaria Notes are guaranteed by Mallinckrodt plc and each of its subsidiaries that guarantee the obligations under the 2017 Facilities (as defined below), which following the acquisition of Ikaria includes Compound Holdings II, Inc. (or its successors) and its U.S. subsidiaries. The Ikaria Notes are subject to an indenture that contains certain customary covenants and events of default (subject in certain cases to customary grace and cure periods). The occurrence of an event of default under the indenture could result in the acceleration of the Ikaria Notes and could cause a cross-default that could result in the acceleration of other indebtedness of the Company. The Issuers may redeem some or all of the 2025 Notes prior to April 15, 2020 by paying a “make-whole” premium. The Issuers may redeem some or all of the (i) 2020 Notes and (ii) 2025 Notes on or after April 15, 2020, in each case, at specified redemption prices. The Issuers are obligated to offer to repurchase the Ikaria Notes (a) at a price of 101% of their respective principal amount plus accrued and unpaid interest, if any, as a result of certain change of control events and (b) at a price of 100% of their respective principal amount plus accrued and unpaid interest of net proceeds from certain asset sales. These obligations are subject to certain qualifications and exceptions. The Company pays interest on the Ikaria Notes semiannually on April 15 th and October 15 th of each year, which commenced on October 15, 2015. In September 2015, in connection with the Company's acquisition of Therakos, Inc. ("Therakos"), MIFSA and MCB issued $750.0 million aggregate principal amount of 5.625% senior unsecured notes due October 2023 (the “October 2023 Notes”). The October 2023 Notes are guaranteed by Mallinckrodt plc and each of its subsidiaries under the 2017 Facilities (as defined below), which following the acquisition of Therakos, includes TGG Medical Solutions, Inc. (or its successors) and its U.S. subsidiaries. The October 2023 Notes are subject to an indenture that contains certain customary covenants and events of default (subject in certain cases to customary grace and cure periods). The occurrence of an event of default under the indenture could result in the acceleration of the October 2023 Notes and could cause a cross-default that could result in the acceleration of other indebtedness of the Company. The issuers may call some or all of the October 2023 Notes at specified redemption prices. The issuers may also redeem all, but not less than all, of the October 2023 Notes at any time at a price of 100% of their principal amount, plus accrued and unpaid interest, if any, in the event the issuers become obligated to pay additional amounts as a result of changes affecting certain withholding tax laws applicable to payments on the October 2023 Notes. The Issuers are obligated to offer to repurchase the October 2023 Notes (a) at a price of 101% of their principal amount plus accrued and unpaid interest, if any, as a result of certain change of control events and (b) at a price of 100% of their principal amount plus accrued and unpaid interest of net proceeds from certain asset sales. These obligations are subject to certain qualifications and exceptions. The Company pays interest on the October 2023 Notes semiannually on April 15 th and October 15 th of each year, which commenced on April 15, 2016. In February 2017, MIFSA and MCB refinanced the March 2014 and August 2014 term loans, both of which were due March 2021. The Company accounted for the term loan refinancing as a debt modification, which resulted in a $10.0 million charge included within the other expense line in the consolidated statement of operations. The refinanced term loan had an initial aggregate principal amount of $1,865.0 million , is due September 2024 and bears interest at London Interbank Offered Rate ("LIBOR") plus 2.75% ("the 2017 Term Loan"). The 2017 Term Loan requires quarterly principal amortization payments in an amount equal to 0.25% of the original principal balance of the 2017 Term Loan, and may be reduced by making optional prepayments. The quarterly principal amortization is payable on the last day of each calendar quarter, which commenced on June 30, 2017, with the remaining balance due September 2024. In January 2019, the Company made a $25.0 million prepayment on the 2017 Term Loan. In making this payment, the Company satisfied certain obligations included within external debt agreements to reinvest proceeds from the sale of assets and businesses within the year of the respective transaction or use the proceeds to pay down debt. In conjunction with the term loan refinancing, MIFSA and MCB entered into a $900.0 million revolving credit facility that matures on February 28, 2022 (the "Revolving Credit Facility"). The Revolving Credit Facility bears interest at LIBOR plus 2.25% and contains a $50.0 million letter of credit provision, of which none had been issued as of December 27, 2019. Unused commitments on the Revolving Credit Facility are subject to an annual commitment fee, which was 0.275% as of December 27, 2019 , and the fee applied to outstanding letters of credit is based on the interest rate applied to borrowings. The Revolving Credit Facility added certain wholly owned subsidiaries of the Company as borrowers, in addition to MIFSA and MCB. The 2017 Term Loan and Revolving Credit Facility (collectively "the 2017 Facilities") are fully and unconditionally guaranteed by Mallinckrodt plc, certain of its direct or indirect wholly owned U.S. subsidiaries and each of its direct or indirect wholly owned subsidiaries that owns directly or indirectly any wholly owned U.S. subsidiaries and certain of its other subsidiaries (collectively, "the Guarantors"). The 2017 Facilities are secured by a security interest in certain assets of MIFSA, MCB and the Guarantors. The 2017 Facilities contain customary affirmative and negative covenants, which include, among other things, restrictions on the Company's ability to declare or pay dividends, create liens, incur additional indebtedness, enter into sale and lease-back transactions, make investments, dispose of assets and merge or consolidate with any other person. In July 2017, Mallinckrodt Securitization S.à r.l. ("Mallinckrodt Securitization"), a wholly owned special purpose subsidiary of the Company, entered into a $250.0 million accounts receivable securitization facility ("the Receivable Securitization") with PNC Bank, National Association, as administrative agent, and Mallinckrodt LLC, a wholly owned subsidiary of the Company, as initial servicer (the "Servicer"). Loans under the Receivable Securitization bore interest (including facility fees) at a rate equal to one month LIBOR rate plus a margin of 0.90% . In July 2019, the Company repaid $200.0 million of outstanding obligations. Upon payment in full of such outstanding obligations under the Receivable Securitization, the $250.0 million receivables securitization program was automatically terminated (including (i) the Receivable Securitization, (ii) the Amended and Restated Purchase and Sale Agreement, dated as of July 28, 2017 (as amended, the "Purchase and Sale Agreement"), among certain wholly owned subsidiaries of the Company, the Servicer, and Mallinckrodt Securitization, (iii) the Sale Agreements (together, the "Sale Agreements"), between Mallinckrodt LLC and certain subsidiaries of the Company and (iv) all agreements and documents entered into in connection therewith, and all security interests, liens or other rights securing the receivables securitization program were automatically released and terminated. Certain indemnification and other obligations in the Receivable Securitization, the Purchase and Sale Agreement, the Sale Agreements and the documents related thereto, which by their terms expressly survive termination of such documents, will survive the termination of Mallinckrodt Securitization's receivables securitization program. In February 2018, in connection with the Sucampo Acquisition, MIFSA and MCB issued a $600.0 million senior secured term loan due February 2025 (the "2018 Term Loan"). The variable-rate loan bears an interest rate of LIBOR plus 3.00% basis points and was issued with a discount of 0.25% . The incremental term loan requires quarterly principal amortization payments in an amount equal to 0.25% of the original principal balance of the incremental term loan, and may be reduced by making optional prepayments. The quarterly principal amortization is payable on the last day of each calendar quarter, which commenced on June 30, 2018. In February 2019, the Company made a $175.0 million prepayment on the term loan due February 2025. In making this payment, the Company satisfied certain obligations included within external debt agreements to reinvest proceeds from the sale of assets and businesses within the year of the respective transaction or use the proceeds to pay down debt. In December 2019, upon the terms and conditions set forth in a confidential offering memorandum dated November 5, 2019, the Issuers, completed private offers to exchange (the "2019 Exchange Offers") (i) $83.2 million of the 2020 Notes issued by the Issuers for $70.2 million of new 10.00% Second Lien Senior Secured Notes due April 2025 to be issued by the Issuers (the "2025 Notes") and (ii) $52.9 million of the 2022 Notes, $216.4 million of the April 2023 Notes, $144.7 million of the October 2023 Notes and $208.9 million of the 2025 Notes issued by the Issuers (collectively, and together with the 2020 Notes, the "Existing Notes") for $252.7 million of 2025 Notes. The 2025 Notes are subject to an indenture that contains customary covenants and events of default (subject in certain cases to customary grace and cure periods). The 2025 Notes are secured by a second lien security interest in all collateral that currently secures Mallinckrodt plc's senior secured notes, subject to certain exceptions. The 2025 Notes are guaranteed by each entity that currently guarantees Mallinckrodt plc's senior secured notes, subject to certain exceptions. The Issuers may redeem any or all of the 2025 Notes at any time at specified redemption prices. The Issuers are obligated to (a) offer to repurchase all of the 2025 Notes at a price of 101% of their principal amount plus accrued and unpaid interest, if any, upon the occurrence of certain change of control events and (b) offer to repurchase 2025 Notes with the net proceeds of certain asset sales at a price equal to 100% of their principal amount plus accrued and unpaid interest, if any. These obligations are subject to certain qualifications and exceptions. The Company accounted for the 2019 Exchange Offers as a debt extinguishment, which resulted in the extinguishment of $383.2 million of principal of Existing Notes and the transfer of $322.9 million of Existing Notes to 2025 Notes. The exchanges also resulted in the capitalization of $10.1 million of deferred financing fees related to the 2025 Notes. In conjunction with the exchanges, the Company recorded a gain on debt extinguishment of $377.4 million primarily associated with retiring a portion of its Existing Notes at less than face value, net of the write-off of associated deferred financing fees of $4.9 million . As of December 27, 2019 , the applicable interest rate and outstanding borrowings on the Company's variable-rate debt instruments were as follows: Applicable interest rate Outstanding borrowings Term loan due September 2024 4.85 % $ 1,520.8 Term loan due February 2025 4.91 403.6 Revolving credit facility 4.23 900.0 The aggregate amounts of debt maturing during the next five fiscal years are as follows: Fiscal 2020 $ 634.5 Fiscal 2021 19.7 Fiscal 2022 1,540.4 Fiscal 2023 672.5 Fiscal 2024 1,462.5</t>
  </si>
  <si>
    <t>Retirement Plans</t>
  </si>
  <si>
    <t>Retirement Benefits [Abstract]</t>
  </si>
  <si>
    <t>15. Retirement Plans Pension Plan Termination On March 31, 2016, the Company terminated six of its previously frozen U.S. pension plans. During fiscal 2017, approximately $212.9 million of obligations and corresponding pension assets were transferred to a third party for settlement of the terminated pension plans through the purchase of annuity contracts. As a result of the settlement, the Company made a $62.3 million cash contribution to the terminated plans and recognized a $70.5 million charge included within other income (expense) during fiscal 2017. Defined Benefit Plans The Company sponsors a number of defined benefit retirement plans covering certain of its U.S. employees and non-U.S. employees. As of December 27, 2019 , U.S. plans represented 35.0% of the Company's remaining projected benefit obligation. The Company generally does not provide postretirement benefits other than retirement plan benefits for its employees; however, certain of the Company's U.S. employees participate in postretirement benefit plans that provide medical benefits. These plans are unfunded. The net periodic benefit cost (credit) for the Company's pension and postretirement benefit plans was as follows: Pension Benefits Postretirement Benefits Fiscal Year Fiscal Year 2019 2018 2017 2019 2018 2017 Service cost $ 0.1 $ 0.2 $ 1.4 $ — $ — $ — Interest cost 0.7 0.6 2.3 1.6 1.5 1.7 Expected return on plan assets — — (1.3 ) — — — Amortization of net actuarial loss 0.5 0.5 2.7 — 0.1 — Amortization of prior service cost 0.2 0.1 0.2 (2.1 ) (2.1 ) (2.0 ) Loss (gain) on plan settlements — 0.1 71.1 — (0.7 ) (0.9 ) Curtailment gain — — (1.0 ) — — — Net periodic benefit cost (credit) $ 1.5 $ 1.5 $ 75.4 $ (0.5 ) $ (1.2 ) $ (1.2 ) The following table represents the changes in benefit obligations and the net amounts recognized on the consolidated balance sheets for pension and postretirement benefit plans at the end of each period: Pension Benefits Postretirement Benefits December 27, December 28, December 27, December 28, Change in benefit obligations: Projected benefit obligations at beginning of year $ 26.1 $ 27.8 $ 39.8 $ 45.6 Service cost 0.1 0.2 — — Interest cost 0.7 0.6 1.6 1.5 Actuarial loss (gain) 2.3 0.7 1.7 (3.9 ) Benefits and administrative expenses paid (1.7 ) (1.6 ) (2.6 ) (2.7 ) Plan settlements (0.2 ) (0.8 ) — (0.7 ) Currency translation (0.3 ) (0.8 ) — — Projected benefit obligations at end of year $ 27.0 $ 26.1 $ 40.5 $ 39.8 The accumulated benefit obligation for pension plans with projected benefit obligations in excess of plan assets do not significantly differ from the amounts recognized on the consolidated balance sheet, as noted in the table above, since all of the Company's U.S. pension plans are frozen. Pension Benefits Postretirement Benefits December 27, December 28, December 27, December 28, Amounts recognized on the consolidated balance sheet: Current liabilities $ (1.8 ) $ (2.0 ) $ (3.3 ) $ (3.4 ) Non-current liabilities (25.2 ) (24.1 ) (37.2 ) (36.4 ) Net amount recognized on the consolidated balance sheet $ (27.0 ) $ (26.1 ) $ (40.5 ) $ (39.8 ) Amounts recognized in accumulated other comprehensive loss consist of: Net actuarial (loss) gain $ (10.1 ) $ (8.4 ) $ (0.8 ) $ 0.9 Prior service (cost) credit (0.2 ) (0.4 ) 5.9 8.1 Net amount recognized in accumulated other comprehensive loss $ (10.3 ) $ (8.8 ) $ 5.1 $ 9.0 The estimated amounts that will be amortized from accumulated other comprehensive loss into net periodic benefit cost (credit) in fiscal 2020 are as follows: Pension Benefits Postretirement Benefits Amortization of net actuarial loss $ 0.7 $ — Amortization of prior service cost (credit) 0.1 (2.1 ) Actuarial Assumptions Weighted-average assumptions used each period to determine net periodic benefit cost for the Company's pension plans were as follows: U.S. Plans Non-U.S. Plans Fiscal Year Fiscal Year 2019 2018 2017 2019 2018 2017 Discount rate 4.0 % 3.3 % 3.0 % 2.0 % 1.9 % 1.8 % Rate of compensation increase — % — % — % 2.5 % 2.5 % 2.5 % Weighted-average assumptions used each period to determine benefit obligations for the Company's pension plans were as follows: U.S. Plans Non-U.S. Plans Fiscal Year Fiscal Year 2019 2018 2017 2019 2018 2017 Discount rate 2.8 % 4.0 % 3.3 % 1.3 % 2.0 % 1.9 % Rate of compensation increase — % — % — % 2.5 % 2.5 % 2.5 % For the Company's unfunded U.S. plans, the discount rate is based on the market rate for a broad population of AA-rated (Moody's or S&amp;P) corporate bonds over $250.0 million . For the Company's U.S. plans that were funded in prior periods, the discount rate was based on the estimated final settlement discount rates based on quotes received from a group of well-rated insurance carriers who are active in the single premium group annuity marketplace. The group of insurance carriers are rated A or better by AM best. The weighted-average discount rate used to determine net periodic benefit credit and obligations for the Company's postretirement benefit plans were as follows: Fiscal Year 2019 2018 2017 Net periodic benefit credit 4.1 % 3.4 % 3.7 % Benefit obligations 3.0 % 4.1 % 3.4 % Healthcare cost trend assumptions for postretirement benefit plans are as follows: December 27, December 28, Healthcare cost trend rate assumed for next fiscal year 5.8 % 6.3 % Rate to which the cost trend rate is assumed to decline 4.5 % 4.5 % Fiscal year the ultimate trend rate is achieved 2038 2038 Contributions The Company's funding policy is to make contributions in accordance with the laws and customs of the various countries in which the Company operates, as well as to make discretionary voluntary contributions from time to time. In fiscal 2019 and 2018, the Company made $1.9 million and $2.4 million in contributions, respectively, to the Company's pension plans. Expected Future Benefit Payments Benefit payments expected to be paid, reflecting future expected service as appropriate, were as follows: Pension Benefits Postretirement Benefits Fiscal 2020 $ 1.8 $ 3.4 Fiscal 2021 1.7 3.2 Fiscal 2022 1.6 3.0 Fiscal 2023 1.6 2.9 Fiscal 2024 1.6 2.8 Fiscal 2025 - 2029 7.2 12.6 Defined Contribution Retirement Plans The Company maintains one active tax-qualified 401(k) retirement plan and one active non-qualified deferred compensation plan in the U.S. The 401(k) retirement plan provides for an automatic Company contribution of three percent of an eligible employee's pay, with an additional Company matching contribution generally equal to 50.0% of each employee's elective contribution to the plan up to six percent of the employee's eligible pay. The deferred compensation plan permits eligible employees to defer a portion of their compensation. Total defined contribution expense related to continuing operations was $21.9 million , $25.3 million , and $25.2 million for fiscal 2019 , 2018 and 2017 , respectively. Rabbi Trusts and Other Investments The Company maintains several rabbi trusts, the assets of which are used to pay retirement benefits. The rabbi trust assets are subject to the claims of the Company's creditors in the event of the Company's insolvency. Plan participants are general creditors of the Company with respect to these benefits. The trusts primarily hold life insurance policies and debt and equity securities, the value of which is included in other assets on the consolidated balance sheets. Note 20 provides additional information regarding the debt and equity securities. During fiscal 2019, a portion of these policies were liquidated. The carrying value of the 62 and 118 life insurance contracts held by these trusts was $43.8 million and $58.4 million as of December 27, 2019 and December 28, 2018 , respectively. These contracts had a total death benefit of $94.0 million and $142.9 million at December 27, 2019 and December 28, 2018 , respectively. However, there are outstanding loans against the policies amounting to $23.6 million and $43.8 million at December 27, 2019 and December 28, 2018 , respectively. The Company has insurance contracts that serve as collateral for certain of the Company's non-U.S. pension plan benefits. These insurance contracts totaled $7.3 million and $8.0 million at December 27, 2019 and December 28, 2018 , respectively. These amounts were included in other assets on the consolidated balance sheets.</t>
  </si>
  <si>
    <t>Equity Equity</t>
  </si>
  <si>
    <t>Equity [Abstract]</t>
  </si>
  <si>
    <t>Stockholders' Equity Note Disclosure</t>
  </si>
  <si>
    <t>16. Equity Preferred Shares Mallinckrodt is authorized to issue 500,000,000 preferred shares, par value of $0.20 per share, none of which were issued or outstanding at December 27, 2019 . Rights as to dividends, return of capital, redemption, conversion, voting and otherwise with respect to these shares may be determined by Mallinckrodt's Board of Directors on or before the time of issuance. In the event of the liquidation of the Company, the holders of any preferred shares then outstanding would, if issued on such terms that they carry a preferential distribution entitlement on liquidation, be entitled to payment to them of the amount for which the preferred shares were subscribed and any unpaid dividends prior to any payment to the ordinary shareholders. Share Repurchases From time to time, the Company's Board of Directors have authorized share repurchase programs, as set forth below: March 2017 Repurchase Program (1) March 2016 Number of Shares Amount Number of Shares Amount Authorized repurchase amount $ 1,000.0 $ 350.0 Repurchases: Three months ended December 30, 2016 (2) — — 1,501,676 84.0 Fiscal 2017 13,490,448 380.6 5,366,741 266.0 Fiscal 2018 3,610,968 55.2 — — Fiscal 2019 — — — — Remaining amount available $ 564.2 $ — (1) The March 2017 Program has no time limit or expiration date, and the Company currently expects to fully utilize the program. (2) On May 17, 2016, the Company's Board of Directors approved a change in the Company's fiscal year end to the last Friday in December from the last Friday in September. The change in fiscal year became effective for the Company's 2017 fiscal year, which began on December 31, 2016 and ended on December 29, 2017. As a result of the change in fiscal year, the Company filed a Transition Report on Form 10-Q on February 7, 2017, covering the period from October 1, 2016 through December 30, 2016 ("the three months ended December 30, 2016"). The Company also repurchases shares from certain employees in order to satisfy employee tax withholding requirements in connection with the vesting of restricted shares. In addition, the Company repurchases shares to settle certain option exercises. The Company spent $2.6 million , zero and $5.1 million to acquire shares in connection with equity-based awards in fiscal 2019, 2018 and 2017, respectively. Treasury Shares During fiscal 2017, the Company canceled approximately 26.5 million treasury shares. Irish law requires a company's treasury share value to represent less than 10.0% of Company capital. The cancellation of treasury shares had a net zero impact on shareholders' equity as $5.3 million</t>
  </si>
  <si>
    <t>Share Plans</t>
  </si>
  <si>
    <t>Share-based Payment Arrangement [Abstract]</t>
  </si>
  <si>
    <t>17. Share Plans Total share-based compensation cost was $33.8 million , $34.6 million and $58.5 million for fiscal 2019 , 2018 and 2017 , respectively. These amounts are generally included within SG&amp;A expenses in the consolidated statements of operations. The Company recognized a related tax benefit associated with this expense of $1.2 million , zero and $11.0 million in fiscal 2019 , 2018 and 2017 , respectively. During fiscal 2017, the $11.0 million tax benefit was comprised of $16.0 million associated with amortization and net stock exercises, partially offset by $5.0 million associated with U.S. Tax Reform re-measurement. Stock Compensation Plans Over the years, the Company has adopted and amended its Mallinckrodt Pharmaceuticals Stock and Incentive Plan, which provides for the award of share options, share appreciation rights, annual performance bonuses, long-term performance awards, restricted units, restricted shares, deferred share units, promissory shares and other share-based awards (collectively, "Awards"). The maximum number of common shares to be issued as Awards, subject to adjustment as provided under the terms of the respective plans were as follows: Maximum Number of Common Shares to be Issued as Awards (in millions) 2013 Plan 5.7 2015 Plan 17.8 2018 Plan 26.8 As of December 27, 2019, all equity awards held by the Company's employees were converted from equity awards issued by Questcor Pharmaceuticals, Inc. ("Questcor"), acquired during fiscal 2014, or granted under the aforementioned plans. Share options. Share options are granted to purchase the Company's ordinary shares at prices that are equal to the fair market value of the shares on the date the share option is granted. Share options generally vest in equal annual installments over a period of four years and expire ten years after the date of grant. The grant-date fair value of share options, adjusted for estimated forfeitures, is recognized as expense on a straight-line basis over the requisite service period, which is generally the vesting period. Forfeitures are estimated based on historical experience. Share option activity and information was as follows: Share Options Weighted-Average Exercise Price Weighted-Average Remaining Contractual Term Aggregate Intrinsic Value Outstanding as of December 30, 2016 3,386,694 $ 61.24 Granted 1,719,532 51.57 Exercised (113,605 ) 47.74 Expired/Forfeited (348,637 ) 68.08 Outstanding as of December 29, 2017 4,643,984 57.78 Granted 3,159,521 13.92 Exercised (39,949 ) 32.00 Expired/Forfeited (756,505 ) 52.63 Outstanding as of December 28, 2018 7,007,051 38.74 Granted 1,378,175 22.09 Exercised (45,324 ) 20.67 Expired/Forfeited (1,449,202 ) 34.80 Outstanding as of December 27, 2019 6,890,700 36.39 1.6 $ — Vested and non-vested expected to vest as of December 27, 2019 6,376,302 37.58 7.1 $ — Exercisable as of December 27, 2019 3,349,227 49.80 1.2 — As of December 27, 2019 , there was $20.9 million of total unrecognized compensation cost related to non-vested share option awards, which is expected to be recognized over a weighted-average period of 2.4 years . The grant-date fair value of share options has been estimated using the Black-Scholes pricing model. Use of a valuation model requires management to make certain assumptions with respect to selected model inputs. The expected volatility assumption is based on the historical and implied volatility of the Company's peer group with similar business models. The expected life assumption is based on the contractual and vesting term of the share option, employee exercise patterns and employee post-vesting termination behavior. The expected annual dividend per share is based on the Company's current intentions regarding payment of cash dividends. The risk-free interest rate is based on U.S. Treasury zero-coupon issues with a remaining term equal to the expected life assumed at the date of grant. The weighted-average assumptions used in the Black-Scholes pricing model for shares granted in fiscal 2019 , 2018 and 2017 , along with the weighted-average grant-date fair value, were as follows: Fiscal Year 2019 2018 2017 Expected share price volatility 45.8 % 38.2 % 36.0 % Risk-free interest rate 2.2 % 2.6 % 2.0 % Expected annual dividend per share — % — % — % Expected life of options (in years) 5.3 5.3 5.3 Fair value per option $ 9.66 $ 5.32 $ 18.36 In fiscal 2019 , 2018 and 2017 , the total intrinsic value of options exercised was $0.3 million , $0.2 million and $1.4 million , respectively, and the related tax benefit was $0.1 million , $0.1 million and $0.5 million , respectively. Restricted share units. Recipients of restricted share units ("RSUs") have no voting rights and receive dividend equivalent units that vest upon the vesting of the related shares. RSUs generally vest in equal annual installments over a period of four years. Restrictions on RSUs lapse upon normal retirement, death or disability of the employee. The grant-date fair value of RSUs, adjusted for estimated forfeitures, is recognized as expense on a straight-line basis over the service period. The fair market value of RSUs granted is determined based on the market value of the Company's shares on the date of grant. RSU activity was as follows: Shares Weighted-Average Non-vested as of December 30, 2016 883,462 $ 71.03 Granted 655,282 50.74 Exercised (263,189 ) 69.14 Expired/Forfeited (169,789 ) 68.57 Non-vested as of December 29, 2017 1,105,766 60.08 Granted 1,222,568 14.58 Exercised (433,354 ) 57.93 Expired/Forfeited (209,879 ) 44.38 Non-vested as of December 28, 2018 1,685,101 29.54 Granted 755,180 20.13 Exercised (713,274 ) 35.29 Expired/Forfeited (307,987 ) 24.81 Non-vested as of December 27, 2019 1,419,020 22.68 The total fair value of Mallinckrodt RSUs granted during fiscal 2019 was $15.2 million . The total vest date fair value of Mallinckrodt RSUs vested during fiscal 2019 was $25.2 million . As of December 27, 2019 , there was $20.6 million of total unrecognized compensation cost related to non-vested RSUs granted, which is expected to be recognized over a weighted-average period of 2.3 years . Performance share units. Similar to recipients of RSUs, recipients of performance share units ("PSUs") have no voting rights and receive dividend equivalent units. The grant-date fair value of PSUs, adjusted for estimated forfeitures, is generally recognized as expense on a straight-line basis from the grant-date through the end of the performance period. The vesting of PSUs and related dividend equivalent units is generally based on various performance metrics and relative total shareholder return (total shareholder return for the Company as compared to total shareholder return of the PSU peer group), measured over a three year performance period. The PSU peer group is comprised of various healthcare companies which attempts to replicate the Company's mix of businesses. Depending on Mallinckrodt's relative performance during the performance period, a recipient of the award is entitled to receive a number of ordinary shares equal to a percentage, ranging from 0.0% to 200.0% , of the award granted. PSU activity was as follows (1) : Shares Weighted-Average Non-vested as of December 30, 2016 265,648 $ 88.51 Granted 348,963 51.73 Forfeited (48,606 ) 107.00 Vested (61,554 ) 62.65 Non-vested as of December 29, 2017 504,451 64.44 Granted 770,714 13.80 Forfeited (89,614 ) 59.18 Vested (24,022 ) 98.27 Non-vested as of December 28, 2018 1,161,529 28.61 Granted 448,363 32.46 Forfeited (414,387 ) 30.54 Non-vested as of December 27, 2019 1,195,505 23.85 (1) The number of shares disclosed within this table are at the target number of 100.0%. The Company generally uses the Monte Carlo model to estimate the probability of satisfying the performance criteria and the resulting fair value of PSU awards. The assumptions used in the Monte Carlo model for PSUs granted during each year were as follows: Fiscal Year 2019 2018 2017 Expected stock price volatility 55.2 % 56.9 % 47.5 % Peer group stock price volatility 41.3 % 39.1 % 39.9 % Correlation of returns 47.8 % 2.1 % 17.0 % The weighted-average grant-date fair value per share of PSUs granted during fiscal 2019 was $32.46 . As of December 27, 2019 , there was $10.5 million of unrecognized compensation cost related to PSUs, which is expected to be recognized over a weighted-average period of 1.8 years. Restricted stock awards. Recipients of restricted stock awards ("RSAs") pertained solely to converted awards from Questcor, which were converted at identical terms to their original award. The grant-date fair value of RSAs, adjusted for estimated forfeitures, was recognized as expense on a straight-line basis over the service period. The weighted average grant-date fair value per share was $70.88 . Shares Non-vested as of December 30, 2016 14,868 Vested (7,970 ) Forfeited (2,223 ) Non-vested as of December 29, 2017 4,675 Vested (3,970 ) Forfeited (705 ) Non-vested as of December 28, 2018 — Employee Stock Purchase Plans Effective March 16, 2016, upon approval by the shareholders of Mallinckrodt, the Company adopted a new qualified Mallinckrodt Employee Stock Purchase Plan ("ESPP"). Substantially all full-time employees of the Company's U.S. subsidiaries and employees of certain qualified non-U.S. subsidiaries are eligible to participate in the ESPP. Eligible employees authorize payroll deductions to be made to purchase shares at 15.0% below the market price at the beginning or end of an offering period. Employees are eligible to authorize withholdings such that purchases of shares may amount to $25,000 of fair market value for each calendar year as prescribed by the Internal Revenue Code Section 423. Mallinckrodt has elected to deliver shares by utilizing treasury stock accumulated by the Company. The ESPP was suspended effective June 30, 2019 and remains unavailable as of December 27, 2019.</t>
  </si>
  <si>
    <t>Guarantees</t>
  </si>
  <si>
    <t>Guarantees [Abstract]</t>
  </si>
  <si>
    <t>18. Guarantees In disposing of assets or businesses, the Company has from time to time provided representations, warranties and indemnities to cover various risks and liabilities, including unknown damage to assets, environmental risks involved in the sale of real estate, liability to investigate and remediate environmental contamination at waste disposal sites and manufacturing facilities, and unidentified tax liabilities related to periods prior to disposition. The Company assesses the probability of potential liabilities related to such representations, warranties and indemnities and adjusts potential liabilities as a result of changes in facts and circumstances. The Company believes, given the information currently available, that the ultimate resolutions will not have a material adverse effect on its financial condition, results of operations and cash flows. In connection with the sale of the Specialty Chemical business (formerly known as Mallinckrodt Baker) in fiscal 2010, the Company agreed to indemnify the purchaser with respect to various matters, including certain environmental, health, safety, tax and other matters. The indemnification obligations relating to certain environmental, health and safety matters have a term of 17 years from the sale, while some of the other indemnification obligations have an indefinite term. The amount of the liability relating to all of these indemnification obligations included in other liabilities on the Company's consolidated balance sheets at December 27, 2019 and December 28, 2018 was $15.0 million and $14.6 million , respectively, of which $12.3 million and $11.8 million , respectively, related to environmental, health and safety matters. The value of the environmental, health and safety indemnity was measured based on the probability-weighted present value of the costs expected to be incurred to address environmental, health and safety claims made under the indemnity. The aggregate fair value of these indemnification obligations did not differ significantly from their aggregate carrying value at December 27, 2019 and December 28, 2018 . As of December 27, 2019 , the maximum future payments the Company could be required to make under these indemnification obligations was $70.2 million . The Company was required to pay $30.0 million into an escrow account as collateral to the purchaser, of which $18.9 million and $18.6 million remained in restricted cash, included in other long-term assets on the consolidated balance sheets at December 27, 2019 and December 28, 2018 , respectively. The Company has recorded liabilities for known indemnification obligations included as part of environmental liabilities, which are discussed in Note 19. The Company is also liable for product performance; however the Company believes, given the information currently available, that the ultimate resolution of any such claims will not have a material adverse effect on its financial condition, results of operations and cash flows. As of December 27, 2019 , the Company had various other letters of credit, guarantees and surety bonds totaling $35.2 million and restricted cash of $12.8 million</t>
  </si>
  <si>
    <t>Commitments and Contingencies</t>
  </si>
  <si>
    <t>Commitments and Contingencies Disclosure [Abstract]</t>
  </si>
  <si>
    <t>19. Commitments and Contingencies The Company has purchase obligations related to commitments to purchase certain goods and services. At December 27, 2019 , such obligations were as follows: Fiscal 2020 $ 63.4 Fiscal 2021 1.7 Fiscal 2022 1.7 Fiscal 2023 1.7 Fiscal 2024 1.6 The Company is subject to various legal proceedings and claims, including patent infringement claims, product liability matters, personal injury, environmental matters, employment disputes, contractual disputes and other commercial disputes, including those described below. The Company believes that these legal proceedings and claims likely will be resolved over an extended period of time. Although it is not feasible to predict the outcome of these matters, the Company believes, unless indicated below, given the information currently available, that their ultimate resolution will not have a material adverse effect on its financial condition, results of operations and cash flows. Governmental Proceedings Opioid-Related Matters Since 2017, multiple U.S. states, counties, a territory, other governmental persons or entities and private plaintiffs have filed lawsuits against certain entities of the Company, as well as various other manufacturers, distributors, pharmacies, pharmacy benefit managers, individual doctors and/or others, asserting claims relating to defendants' alleged sales, marketing, distribution, reimbursement, prescribing, dispensing and/or other practices with respect to prescription opioid medications, including certain of the Company's products. As of February 25, 2020, the cases the Company is aware of include, but are not limited to, approximately 2,496 cases filed by counties, cities, Native American tribes and/or other government-related persons or entities; approximately 253 cases filed by hospitals, health systems, unions, health and welfare funds or other third-party payers; approximately 110 cases filed by individuals; approximately six cases filed by schools and school boards; and 17 cases filed by the Attorneys General for New Mexico, Kentucky, Rhode Island, Georgia, Florida, Alaska, New York, Nevada, South Dakota, New Hampshire, Louisiana, Illinois, Mississippi, West Virginia, Puerto Rico, Ohio, and Idaho, with Idaho being the only state Attorney General to file in federal as opposed to state court. As of February 25, 2020, the Mallinckrodt defendants in these cases consist of Mallinckrodt plc and the following subsidiaries of Mallinckrodt plc: Mallinckrodt Enterprises LLC, Mallinckrodt LLC, SpecGx LLC, Mallinckrodt Brand Pharmaceuticals Inc., Mallinckrodt Inc., MNK 2011 Inc., and Mallinckrodt Enterprises Holdings, Inc. On November 22, 2019, the Delaware Attorney General filed a motion in the Superior Court of the State of Delaware to amend its complaint to add certain entities of the Company, which the Court granted on December 18, 2019. The Delaware Attorney General has not yet filed its amended complaint. The Hawaii Attorney General filed a complaint against the Company on June 3, 2019. On December 27, 2019, the First Circuit Court entered a written order dismissing the Hawaii Attorney General's claims against all defendants without prejudice, finding that the allegations in the State's complaint failed to give notice of the claims against the defendants. Certain of the lawsuits have been filed as putative class actions. Most pending federal lawsuits have been coordinated in a federal multi-district litigation (“MDL”) pending in the U.S. District Court for the Northern District of Ohio. The MDL court has issued a series of case management orders permitting motion practice addressing threshold legal issues in certain cases, allowing discovery, setting pre-trial deadlines and setting a trial date on October 21, 2019 for two cases originally filed in the Northern District of Ohio by Summit County and Cuyahoga County against opioid manufacturers, distributors, and pharmacies ("Track 1 Cases"). The counties claimed that opioid manufacturers' marketing activities changed the medical standard of care for treating both chronic and acute pain, which led to increases in the sales of their prescription opioid products. They also alleged that opioid manufacturers' and distributors' failure to maintain effective controls against diversion was a substantial cause of the opioid crisis. On September 30, 2019, the Company announced that Mallinckrodt plc, along with its wholly owned subsidiaries Mallinckrodt LLC and SpecGx LLC, had executed a definitive settlement agreement and release with Cuyahoga and Summit Counties in Ohio. The settlement fully resolves the Track 1 cases against all named Mallinckrodt entities that were scheduled to go to trial in October 2019 in the MDL. Under the agreement, the Company paid $24.0 million in cash on October 1, 2019. In addition, the Company will provide $6.0 million in generic products, including addiction treatment products, and will also provide a $0.5 million payment in two years in recognition of the counties' time and expenses. Further in the event of a comprehensive resolution of government-related opioid claims, the Company has agreed that the two plaintiff counties will receive the value they would have received under such a resolution, less the payments described above. All named Mallinckrodt entities were dismissed with prejudice from the lawsuit. The value of the settlement should not be extrapolated to any other opioid-related cases or claims. On October 21, 2019, the MDL court issued a Stipulated Dismissal Order dismissing the claims against the remaining manufacturers and distributors pursuant to a settlement agreement, and severing the claims against the remaining pharmacy defendant to be heard in a subsequent trial. Judge Polster issued Suggestions of Remand for City and County of San Francisco, California and City of Chicago, Illinois. Additionally, all manufacturer defendants, including us, were severed from the “Track Two” MDL cases, City of Huntington and Cabell County Commission, West Virginia. Those cases have subsequently been remanded to the Southern District of West Virginia. Other lawsuits remain pending in various state courts. In some jurisdictions, such as Arizona, California, Connecticut, Illinois, Massachusetts, New York, Pennsylvania, South Carolina, Texas, Utah and West Virginia, certain of the 234 state lawsuits have been consolidated or coordinated for pre-trial proceedings before a single court within their respective state court systems. State cases are generally at the pleading and/or discovery stage. The lawsuits assert a variety of claims, including, but not limited to, public nuisance, negligence, civil conspiracy, fraud, violations of the Racketeer Influenced and Corrupt Organizations Act (“RICO”) or similar state laws, violations of state Controlled Substances Acts or state False Claims Acts, product liability, consumer fraud, unfair or deceptive trade practices, false advertising, insurance fraud, unjust enrichment, negligence, negligent misrepresentation, and other common law and statutory claims arising from defendants' manufacturing, distribution, marketing and promotion of opioids and seek restitution, damages, injunctive and other relief and attorneys' fees and costs. The claims generally are based on alleged misrepresentations and/or omissions in connection with the sale and marketing of prescription opioid medications and/or an alleged failure to take adequate steps to prevent diversion. Subsequent to December 27, 2019, the Company announced an agreement in principle on the terms of a global settlement of all opioid-related claims against the Company and its subsidiaries. See Note 24 for further information. In addition to the lawsuits described above, certain entities of the Company have received subpoenas and civil investigative demands ("CID(s)") for information concerning the sale, marketing and/or distribution of prescription opioid medications and the Company's suspicious order monitoring programs, including from the U.S. Department of Justice ("DOJ") and the Attorneys General for Missouri, New Hampshire, Kentucky, Washington, Alaska, South Carolina, Puerto Rico, New York, West Virginia, Indiana, the Divisions of Consumer Protection and Occupational and Professional Licensing of the Utah Department of Commerce, and the New York State Department of Financial Services. The Company has been contacted by the coalition of State Attorneys General investigating the role manufacturers and distributors may have had in contributing to the increased use of opioids in the U.S. On January 27, 2018, the Company received a grand jury subpoena from the U.S. Attorneys' Office (“USAO”) for the Southern District of Florida for documents related to the distribution, marketing and sale of generic oxymorphone products. On April 17, 2019, the Company received a grand jury subpoena from the USAO for the Eastern District of New York ("EDNY") for documents related to the sales and marketing of controlled substances, the policies and procedures regarding controlled substances, and other related documents. On June 4, 2019, the Company received a rider from the USAO for EDNY requesting additional documents regarding the Company's anti-diversion program. The Company is responding or has responded to these subpoenas, CIDs and any informal requests for documents. In August 2018, the Company received a letter from the leaders of the Energy and Commerce Committee in the U.S. House of Representatives requesting a range of documents relating to its marketing and distribution of opioids. The Company completed its response to this letter in December 2018. The Company received a follow-up letter in January 2020 and provided the committee a response. The Company is cooperating with the investigation. The Attorneys General for Kentucky, Alaska, New York, New Hampshire, West Virginia and Puerto Rico have subsequently filed lawsuits against the Company. Similar subpoenas and investigations may be brought by others or the foregoing matters may be expanded or result in litigation. Since these investigations and/or lawsuits are in early stages, the Company is unable to predict outcomes or estimate a range of reasonably possible losses. New York State Opioid Stewardship Act . On October 24, 2018, the Company filed suit in the U.S. District Court for the Southern District of New York against the State of New York, asking the court to declare New York State's Opioid Stewardship Act (“OSA”) unconstitutional and to enjoin its enforcement. On December 19, 2018, the court declared the OSA unconstitutional and granted the Company's motion for preliminary injunctive relief. On January 17, 2019, the State of New York appealed the court's decision. The appeal has been fully briefed and argued before the Second Circuit, and the parties are awaiting a decision. In April 2019, the State of New York passed its 2020 budget, which amended the OSA so that if the OSA decision is reversed on appeal, the OSA would apply only to the sale or distribution of certain opioids in New York for 2017 and 2018 and, effective July 1, 2019, imposed an excise tax on certain opioids. DEA Investigation. In November 2011 and October 2012, the Company received subpoenas from the U.S. Drug Enforcement Administration ("DEA") requesting production of documents relating to its suspicious order monitoring program for controlled substances. The USAO for the Eastern District of Michigan investigated the possibility that the Company failed to report suspicious orders of controlled substances during the period 2006-2011 in violation of the Controlled Substances Act and its related regulations. The USAO for the Northern District of New York and Office of Chief Counsel for the U.S. DEA investigated the possibility that the Company failed to maintain appropriate records and security measures with respect to manufacturing of certain controlled substances at its Hobart facility during the period 2012-2013. In July 2017, the Company entered into a final settlement with the DEA and the USAOs for Eastern District of Michigan and the Northern District of New York to settle these investigations. As part of the agreement, the Company paid $35.0 million to resolve all potential claims and agreed, as part of a Memorandum of Agreement (“MOA”), to utilize all available transaction information to identify suspicious orders of any Mallinckrodt controlled substance product and to report to the DEA when it concludes that chargeback data or other information indicates that a downstream registrant poses a risk of diversion, among other things. The MOA remains in effect until July 10, 2020. Other Matters SEC Subpoena. In August 2019, the Company received a subpoena from the U.S. Securities and Exchange Commission (“SEC”) for documents related to the Company's disclosure of its dispute with the U.S. Department of Health and Human Services ("HHS") and Centers for Medicare &amp; Medicaid Services ("CMS" and together with HHS, the "Agency") concerning the base date average manufacturer price ("AMP") under the Medicaid Drug Rebate Program for Mallinckrodt's Acthar ® Gel (repository corticotropin injection) ("Acthar Gel"), which is now the subject of litigation between the Company and the Agency (see Medicaid Lawsuit below). The Company is cooperating with the SEC's investigation. Medicaid Lawsuit. In May 2019, the Company filed a lawsuit under the Administrative Procedure Act ("APA") in federal district court for the District of Columbia against the Agency. The dispute involves the base date AMP under the Medicaid Drug Rebate Program for Acthar Gel. A drug's “base date AMP” is used to calculate the Medicaid rebate amount payable by the drug's manufacturer to state Medicaid agencies when the drug is prescribed to Medicaid beneficiaries. At issue in the lawsuit is whether FDA's 2010 approval of a new drug application for use of Acthar Gel in treating infantile spasms rendered Acthar Gel eligible for a new base date AMP, as indicated by CMS's written communications in 2012. In May 2019, CMS indicated that if the Company failed to revert to use of the original base date AMP in its calculation of Acthar Medicaid rebates, CMS would identify the Company as being out of compliance with its Medicaid Drug Rebate Program reporting requirements, among other potential actions, triggering certain negative consequences. As such, the Company filed a lawsuit alleging (i) that CMS has violated the Medicaid drug rebate statute, (ii) that CMS has violated its own regulations defining “single source drug,” (iii) that CMS has failed to adequately explain its change in position based on two letters that CMS sent Questcor Pharmaceuticals Inc. ("Questcor") in 2012 regarding the base date AMP for Acthar Gel, (iv) that CMS failed to give the Company fair notice of its latest position, and (v) that CMS should be prohibited from applying its new position retroactively. The court held a hearing regarding this matter on August 2, 2019 and the court took the matter under advisement. While the Company believes that its lawsuit has strong factual and legal bases, as of December 27, 2019, the potential for retroactive non-recurring charges could range from zero to approximately $630.0 million . Florida Civil Investigative Demand. In February 2019, the Company received a CID from the U.S. Attorney's Office for the Middle District of Florida for documents related to alleged payments to healthcare providers in Florida and whether those payments violated the Anti-Kickback Statute. The Company is cooperating with the investigation. U.S. House Committee Investigation. In January 2019, the Company along with 11 other pharmaceutical companies, received a letter from the U.S. House Committee on Oversight and Reform requesting information relating to the Company's pricing strategy for Acthar Gel and related matters. The Company is cooperating with the Committee's investigation. Boston Civil Investigative Demand. In January 2019, the Company received a CID from the U.S. Attorney's Office for the District of Massachusetts for documents related to the Company's participation in the Medicaid Drug Rebate Program. The Company is cooperating with the investigation. Generic Pricing Subpoena. In March 2018, the Company received a grand jury subpoena issued by the U.S. District Court for the Eastern District of Pennsylvania pursuant to which the Antitrust Division of the DOJ is seeking documents regarding generic products and pricing, communications with generic competitors and other related matters. The Company is in the process of responding to this subpoena and intends to cooperate in the investigation. Boston Subpoena. In December 2016, the Company received a subpoena from the USAO for the District of Massachusetts for documents related to the Company's payments to charitable foundations, the provision of financial and other support by charitable foundations to patients receiving Acthar Gel, and related matters. The Company responded to these requests and continues to cooperate in the investigation. Texas Pricing Investigation. In November 2014, the Company received a CID from the Civil Medicaid Fraud Division of the Texas Attorney General's Office. According to the CID, the Attorney General's office is investigating the possibility of false reporting of information by the Company regarding the prices of certain of its drugs used by Texas Medicaid to establish reimbursement rates for pharmacies that dispensed the Company's drugs to Texas Medicaid recipients. The Company responded to these requests. In December 2018, the Company entered into a final settlement with the Texas Attorney General's Office to resolve all potential claims in the investigation and recorded a corresponding expense, which is included in SG&amp;A in the consolidated statement of operations. MNK 2011 Inc. (formerly known as Mallinckrodt Inc.) v. U.S. Food and Drug Administration and United States of America. In November 2014, the FDA reclassified the Company's Methylphenidate ER in the Orange Book: Approved Drug Products with Therapeutic Equivalence ("the Orange Book"). In November 2014, the Company filed a Complaint in the U.S. District Court for the District of Maryland Greenbelt Division against the FDA and the United States (the "MD Complaint") for judicial review of the FDA's reclassification. In July 2015, the court granted the FDA's motion to dismiss with respect to three of the five counts in the MD Complaint and granted summary judgment in favor of the FDA with respect to the two remaining counts (the “MD Order”). On October 18, 2016, the FDA initiated proceedings, proposing to withdraw approval of the Company's Abbreviated New Drug Application ("ANDA") for Methylphenidate ER. On October 21, 2016, the U.S. Court of Appeals for the Fourth Circuit issued an order placing the Company's appeal of the MD Order in abeyance pending the outcome of the withdrawal proceedings. The parties exchanged documents and in April 2018, the Company filed its submission in support of its position in the withdrawal proceedings. A potential outcome of the withdrawal proceedings is that the Company's Methylphenidate ER products may lose their FDA approval and have to be withdrawn from the market. Therakos ® Subpoena. In March 2014, the USAO for the Eastern District of Pennsylvania requested the production of documents related to an investigation of the U.S. promotion of Therakos' drug/device system UVADEX/UVAR XTS and UVADEX/CELLEX (collectively, the "Therakos System"), for indications not approved by the FDA, including treatment of patients with graft versus host disease ("GvHD") and solid organ transplant patients, including pediatric patients. The investigation also includes Therakos' efforts to secure FDA approval for additional uses of, and alleged quality issues relating to, UVADEX/UVAR. In August 2015, the USAO for the Eastern District of Pennsylvania sent Therakos a subsequent request for documents related to the investigation and has since made certain related requests. The Company responded to these requests and continues to cooperate in the investigation. Questcor Subpoena. In September 2012, Questcor received a subpoena from the USAO for the Eastern District of Pennsylvania for information relating to its promotional practices related to Acthar Gel. Questcor subsequently was informed by the USAO for the Eastern District of Pennsylvania that the USAO for the Southern District of New York and the SEC were participating in the investigation to review Questcor's promotional practices and related matters pertaining to Acthar Gel. The current investigation also relates to Questcor's provision of financial and other support to patients, including through charitable foundations and related matters. On March 9, 2015, the Company received a "No Action" letter from the SEC regarding its review of the Company's promotional practices related to Acthar Gel. On or about March 8, 2019, the U.S. District Court for the Eastern District of Pennsylvania unsealed two qui tam actions involving the allegations under investigation by the USAO for the Eastern District of Pennsylvania. The DOJ intervened in both actions, which were later consolidated. In September 2019, the Company executed a settlement agreement with the DOJ for $15.4 million and finalized settlements with the three qui tam plaintiffs. These settlements were paid during the three months ended September 27, 2019 and resolve the portion of the investigation and litigation involving Questcor's promotional practices related to Acthar Gel. On or about June 4, 2019, the DOJ filed its Complaint in Intervention in the litigation, alleging claims under the federal False Claim Act based on Questcor's relationship with and donations to an independent charitable patient co-pay foundation. The Company disagrees with the DOJ's characterization of the facts and applicable law. On January 22, 2020, the court denied the Company's motion to dismiss the Complaint in Intervention. The Company intends to vigorously defend itself in this matter. At this stage, the Company is not able to reasonably estimate the expected amount or range of cost or any loss associated with this lawsuit. Patent Litigation Amitiza Patent Litigation: Zydus Pharmaceuticals (USA) Inc. In January 2020, Sucampo GmbH, Sucampo Pharmaceuticals, Inc., Sucampo Pharma Americas LLC and Sucampo Pharma LLC, all subsidiaries of the Company, and Takeda Pharmaceutical Company Limited, Takeda Pharmaceuticals USA, Inc., and Takeda Pharmaceuticals America, Inc. (collectively "Takeda," the exclusive licensee under the patents in litigation) filed suit in the U.S. District Court for the District of New Jersey against Zydus Pharmaceuticals (USA) Inc. (“Zydus”) alleging that Zydus infringed U.S. Patent Nos. 7,795,312, 8,026,393, 8,338,639, 8,748,481 and 8,779,187 following receipt of a December 2019 notice from Zydus concerning its submission of an ANDA containing a Paragraph IV patent certification with the FDA for a generic version of Amitiza. The Company intends to vigorously enforce its intellectual property rights relating to Amitiza. Amitiza Patent Litigation: Sun Pharmaceutical Industries, Ltd. and Sun Pharmaceutical Industries, Inc. In October 2018, Sucampo AG, Sucampo Pharmaceuticals, Inc. and Sucampo Pharma LLC, all subsidiaries of the Company, and Takeda Pharmaceutical Company Limited, Takeda Pharmaceuticals USA, Inc., and Takeda Pharmaceuticals America, Inc. (collectively "Takeda," the exclusive licensee under the patents in litigation) filed suit in the U.S. District Court for the District of New Jersey against Sun Pharmaceutical Industries, Ltd. and Sun Pharmaceutical Industries, Inc. (collectively “Sun”) alleging that Sun infringed U.S. Patent Nos. 7,795,312, 8,026,393, 8,097,653, 8,338,639, 8,389,542, 8,748,481 and 8,779,187 following receipt of a September 2018 notice from Sun concerning its submission of an ANDA containing a Paragraph IV patent certification with the FDA for a generic version of Amitiza. The Company intends to vigorously enforce its intellectual property rights relating to Amitiza. Amitiza Patent Litigation: Teva Pharmaceuticals USA, Inc. In September 2017, Sucampo AG and Sucampo Pharmaceuticals, Inc., both subsidiaries of the Company, and Takeda filed suit in the U.S. District Court for the District of New Jersey against Teva Pharmaceuticals USA, Inc. ("Teva") alleging that Teva infringed U.S. Patent Nos. 6,414,016, 6,982,283, 7,795,312, 8,026,393, 8,071,613, 8,097,653, 8,338,639, 8,389,542 and 8,748,481 following receipt of an August 2017 notice from Teva concerning its submission of an ANDA containing a Paragraph IV patent certification with the FDA for a generic version of Amitiza. On June 28, 2018, the parties entered into a settlement agreement under which Teva was granted the non-exclusive right to market a competing lubiprostone product in the U.S. under its ANDA on or after January 1, 2023, or earlier under certain circumstances. Amitiza Patent Litigation: Amneal Pharmaceuticals, LLC. In April 2017, Sucampo AG and Sucampo Pharmaceuticals, Inc., both subsidiaries of the Company, and Takeda filed suit in the U.S. District Court for the District of New Jersey against Amneal Pharmaceuticals, LLC ("Amneal") alleging that Amneal infringed U.S. Patent Nos. 6,982,283, 8,026,393, 8,097,653, 8,338,639 and 8,389,542 following receipt of a March 2017 notice from Amneal concerning its submission of an ANDA containing a Paragraph IV patent certification with the FDA for a generic version of Amitiza. On June 28, 2018, the parties entered into a settlement agreement under which Amneal was granted the non-exclusive right to market a competing lubiprostone product in the U.S. under its ANDA on or after January 1, 2023, or earlier under certain circumstances. Amitiza Patent Litigation: Par and DRL. Settlement and License Agreements were entered into with Anchen Pharmaceuticals, Inc., Par Pharmaceutical, Inc. and Par Pharmaceutical Companies, Inc. (collectively "Par") and Dr. Reddy's Laboratories, Inc. and Dr. Reddy's Laboratories, Ltd. (collectively "DRL") to settle Paragraph IV patent litigation with each of Par and DRL. Under the terms of the Par settlement dated September 30, 2014, Par was granted a non-exclusive license and right to market a competing generic of Amitiza on or after January 1, 2021, or earlier under certain circumstances. Under the terms of the DRL settlement dated September 14, 2016, DRL was granted a non-exclusive license and right to market a competing generic of Amitiza on or after January 1, 2023, or earlier under certain circumstances. INOmax Patent Litigation: Praxair Distribution, Inc. and Praxair, Inc. (collectively “Praxair”). In February 2015, INO Therapeutics LLC and Ikaria, Inc., both subsidiaries of the Company, filed suit in the U.S. District Court for the District of Delaware against Praxair following receipt of a January 2015 notice from Praxair concerning its submission of an ANDA containing a Paragraph IV patent certification with the FDA for a nitric oxide drug product delivery system. In July 2016, the Company filed a second suit against Praxair in the U.S. District Court for the District of Delaware following receipt of a Paragraph IV notice concerning three additional patents recently added to the FDA Orange Book that was submitted by Praxair regarding its ANDA for its nitric oxide drug product delivery system. The infringement claims in the second suit were added to the original suit. In September 2016, the Company filed a third suit against Praxair in the U.S. District Court for the District of Delaware following receipt of a Paragraph IV notice concerning a fourth patent added to the FDA Orange Book that was submitted by Praxair regarding its ANDA for its nitric oxide drug product delivery system. Trial for the suit filed in February 2015 was held in March 2017 and a decision was rendered September 5, 2017 that ruled five patents invalid and six patents not infringed. The Company appealed the decision to the Court of Appeals for the Federal Circuit. The oral arguments in the appeal occurred on February 6, 2019. Praxair received FDA approval of their ANDA for their Noxivent nitric oxide and clearance of their 510(k) for their NOxBOXi device on October 2, 2018. The appeal decision, issued on August 27, 2019, substantively affirmed the District Court decision with respect to the invalidity of the heart failure (HF) patents and the non-infringement of the delivery system infrared (DSIR) patents. The Company filed a petition for en banc review at the Federal Circuit on September 26, 2019, which the Federal Circuit denied on November 19, 2019. There has been limited commercial launch activity by Praxair. The Company intends to continue its efforts to vigorously enforce its intellectual property rights relating to INOmax in the Praxair litigation to prevent the marketing of infringing generic products prior to the expiration of the patents covering INOmax. An adverse final outcome in the appeal of the Praxair litigation decision (or a broad at-risk launch by Praxair prior to the final appellate decision) could result in the broader-scale launch of a competitive nitric oxide product before the expiration of the last of the listed patents on May 3, 2036 (November 3, 2036 including pediatric exclusivity), which could adversely affect the Company's ability to successfully maximize the value of INOmax and have an adverse effect on its financial condition, results of operations and cash flows. INOmax Patents: IPR Proceedings. In February 2015 and March 2015, the U.S. Patent and Trademark Office ("USPTO") issued Notices of Filing Dates Accorded to Petitions for IPR petitions filed by Praxair Distribution, Inc. concerning ten patents covering INOmax (i.e., five patents expiring in 2029 and five patents expiring in 2031). In July 2015 the USPTO Patent Trial and Appeal Board ("PTAB") issued rulings denying the institution of four of the five IPR petitions challenging the five patents expiring in 2029. The PTAB also issued a ruling in July 2015 that instituted the IPR proceeding in the fifth of this group of patents and the PTAB ruled in July 2016 that one claim of this patent survived review and is valid while the remaining claims were unpatentable. The Company believed the claim held valid by the PTAB describes and encompasses a manner in which INOmax is distributed in conjunction with its approved labeling and that Praxair infringes that claim. Praxair filed an appeal and Mallinckrodt filed a cross-appeal of this decision to the Court of Appeals for the Federal Circuit. Oral argument of that appeal occurred in January 2018. The Federal Circuit decision was issued May 16, 2018 and held all claims unpatentable (invalid). In September 2015 the USPTO PTAB issued rulings that instituted the IPR proceedings in each of the second set of five patents that expire in 2031. In September 2016 the PTAB ruled that all claims in the five patents expiring in 2031 are patentable. Ofirmev Patent Litigation: Altan Pharma Ltd. In March 2019, Mallinckrodt Hospital Products Inc. and Mallinckrodt Hospital Products IP Limited, both subsidiaries of the Company, and New Pharmatop LP, the current owner of the U.S. patents licensed exclusively by the Company, filed suit in the U.S. District Court for the District of Delaware against Altan Pharma Ltd. (“Altan”) alleging that Altan infringed U.S. Patent No. 6,992,218, U.S. Patent No. 9,399,012, U.S. Patent No. 9,610,265 and U.S. Patent No. 9,987,238 following receipt of a February 2019 notice from Altan concerning its submission of a new drug application, containing a Paragraph IV patent certification with the FDA for a competing version of Ofirmev. On August 29, 2019, the parties entered into a settlement agreement under which Altan was granted the non-exclusive right to market a competing intravenous acetaminophen product in the U.S. under its New Drug Application (NDA) on or after December 6, 2020, or earlier under certain circumstances. Ofirmev Patent Litigation: Aurobindo Pharma U.S.A., Inc. In December 2017, Mallinckrodt Hospital Products Inc. and Mallinckrodt IP Unlimited Company, both subsidiaries of the Company, and New Pharmatop LP, the current owner of the two U.S. patents licensed exclusively by the Company, filed suit in the U.S. District Court for the District of Delaware against Aurobindo Pharma U.S.A., Inc. (“Aurobindo”) alleging that Aurobindo infringed U.S. Patent No. 6,992,218 ("the ‘218 patent"), U.S. Patent No. 9,399,012 ("the ‘012 patent") and U.S. Patent No. 9,610,265 ("the ‘265 patent") fol</t>
  </si>
  <si>
    <t>Financial Instruments and Fair Value Measurements</t>
  </si>
  <si>
    <t>Fair Value Disclosures [Abstract]</t>
  </si>
  <si>
    <t>20. Financial Instruments and Fair Value Measurements Fair value is defined as the exit price that would be received from the sale of an asset or paid to transfer a liability, using assumptions that market participants would use in pricing an asset or liability. The fair value guidance establishes a three-level fair value hierarchy, which maximizes the use of observable inputs and minimizes the use of unobservable inputs used in measuring fair value. The levels within the hierarchy are as follows: Level 1— observable inputs such as quoted prices in active markets for identical assets or liabilities; Level 2— significant other observable inputs that are observable either directly or indirectly; and Level 3— significant unobservable inputs in which there is little or no market data, which requires the Company to develop its own assumptions. The following tables provide a summary of the significant assets and liabilities that are measured at fair value on a recurring basis at the end of each period: December 27, Quoted Prices in Active Markets for Identical Assets (Level 1) Significant Other Observable Inputs (Level 2) Significant Unobservable Inputs (Level 3) Assets: Debt and equity securities held in rabbi trusts $ 30.6 $ 21.0 $ 9.6 $ — Equity securities 26.2 26.2 — — $ 56.8 $ 47.2 $ 9.6 $ — Liabilities: Deferred compensation liabilities $ 39.2 $ — $ 39.2 $ — Contingent consideration and acquired contingent liabilities 69.3 — — 69.3 $ 108.5 $ — $ 39.2 $ 69.3 December 28, Quoted Prices in Active Markets for Identical Assets (Level 1) Significant Other Observable Inputs (Level 2) Significant Unobservable Inputs (Level 3) Assets: Debt and equity securities held in rabbi trusts $ 33.1 $ 22.4 $ 10.7 $ — $ 33.1 $ 22.4 $ 10.7 $ — Liabilities: Deferred compensation liabilities $ 38.5 $ — $ 38.5 $ — Contingent consideration and acquired contingent liabilities 151.4 — — 151.4 $ 189.9 $ — $ 38.5 $ 151.4 Debt and equity securities held in rabbi trusts . Debt securities held in rabbi trusts primarily consist of U.S. government and agency securities and corporate bonds. When quoted prices are available in an active market, the investments are classified as level 1. When quoted market prices for a security are not available in an active market, they are classified as level 2. Equity securities held in rabbi trusts primarily consist of U.S. common stocks, which are valued using quoted market prices reported on nationally recognized securities exchanges. Equity securities . Equity securities consist of shares in Silence, for which quoted prices are available in an active market; therefore, the investment is classified as level 1 and is valued based on quoted market prices reported on an internationally recognized securities exchange. In July 2019, the Company remitted $5.0 million of consideration to Silence in exchange for equity shares. As part of this equity investment, the Company took a non-executive Director seat on the Silence Board of Directors. The Company's investment in Silence qualifies for equity method accounting given its ability to exercise significant influence; however, the Company elected the fair value method to account for its investment in Silence. During fiscal 2019, the Company recognized an unrealized gain of $20.2 million related to this investment within other income (expense), net in the consolidated statement of operations. Deferred compensation liabilities. The Company maintains a non-qualified deferred compensation plan in the U.S., which permits eligible employees of the Company to defer a portion of their compensation. A recordkeeping account is set up for each participant and the participant chooses from a variety of funds for the deemed investment of their accounts. The recordkeeping accounts generally correspond to the funds offered in the Company's U.S. tax-qualified defined contribution retirement plan and the account balance fluctuates with the investment returns on those funds. Contingent consideration and acquired contingent liabilities. As of December 27, 2019 , the Company maintains various contingent consideration and acquired contingent liabilities associated with the acquisitions of Questcor, Stratatech Corporation ("Stratatech") and Ocera. In August 2014, the Company recorded acquired contingent liabilities of $195.4 million from the acquisition of Questcor. The contingent liabilities relate to Questcor's contingent obligations associated with their acquisition of an exclusive, perpetual and irrevocable license to develop, market, manufacture, distribute, sell and commercialize MNK-1411 ("Synacthen") from Novartis and their acquisition of BioVectra. Under the terms of the license agreement with Novartis, the Company made a $25.0 million payment in fiscal 2019 and is obligated to make annual payments of $25.0 million subsequent to fiscal 2019 until such time that the Company obtains FDA approval of Synacthen and makes a $25.0 million payment upon obtaining FDA approval of Synacthen. The terms of the license agreement allow the Company to terminate the license agreement upon the occurrence of certain events following the fiscal 2020 payment. The Company measured the fair value of the contingent payments based on a probability-weighted present value of the consideration expected to be transferred using a discount rate of 4.7% . The Company determined the fair value of these contingent consideration obligations associated with the acquisition of Questcor at December 27, 2019 and December 28, 2018 was $24.5 million and $76.2 million , respectively. As part of the acquisition of Stratatech in August 2016, the Company provided contingent consideration to the prior shareholders of Stratatech, primarily in the form of regulatory filing and approval milestones associated with the deep partial thickness and full thickness indications associated with StrataGraft ® . The Company assesses the likelihood of and timing of making such payments at each balance sheet date. The fair value of the contingent payments was measured based on the net present value of a probability-weighted assessment. The Company determined the fair value of the contingent consideration associated with the acquisition of Stratatech to be $29.0 million and $53.7 million at December 27, 2019 and December 28, 2018 , respectively. As part of the Ocera Acquisition, the Company provided contingent consideration to the prior shareholders of Ocera in the form of both patient enrollment clinical study milestones for intravenous and oral formulations of MNK-6105 and MNK-6106 and sales-based milestones associated with MNK-6105 and MNK-6106. The Company determined the fair value of the contingent consideration based on an option pricing model to be $15.8 million and $21.5 million as of December 27, 2019 and December 28, 2018 , respectively. Of the total fair value of the contingent consideration of $69.3 million , $57.8 million was classified as current and $11.5 million was classified as non-current in the consolidated balance sheet as of December 27, 2019 . The following table summarizes the fiscal 2019 activity for contingent consideration: Balance as of December 28, 2018 $ 151.4 Payments (25.0 ) Accretion expense 3.1 Fair value adjustment (60.2 ) Balance as of December 27, 2019 $ 69.3 Financial Instruments Not Measured at Fair Value The following methods and assumptions were used by the Company in estimating fair values for financial instruments not measured at fair value as of December 27, 2019 and December 28, 2018 : • The carrying amounts of cash and cash equivalents, accounts receivable, accounts payable and the majority of other current assets and liabilities approximate fair value because of their short-term nature. The Company classifies cash on hand and deposits in banks, including commercial paper, money market accounts and other investments it may hold from time to time, with an original maturity of three months or less, as cash and cash equivalents (level 1). The fair value of restricted cash was equivalent to its carrying value of $31.7 million and $18.6 million as of December 27, 2019 and December 28, 2018 , (level 1), respectively, which was included in other assets on the consolidated balance sheets. • The Company received a portion of consideration as part of contingent earn-out payments related to the sale of the Nuclear Imaging business in the form of preferred equity certificates during fiscal 2019 and 2018. These securities are classified as held-to-maturity and are carried at amortized cost, which approximates fair value (level 3), of $18.9 million and $9.0 million as December 27, 2019 and December 28, 2018, respectively. These securities are included in other assets on the consolidated balance sheets. • The Company's life insurance contracts are carried at cash surrender value, which is based on the present value of future cash flows under the terms of the contracts (level 3). Significant assumptions used in determining the cash surrender value include the amount and timing of future cash flows, interest rates and mortality charges. The fair value of these contracts approximates the carrying value of $51.1 million and $66.4 million at December 27, 2019 and December 28, 2018 , respectively. These contracts are included in other assets on the consolidated balance sheets. • The carrying value of the Company's revolving credit facility approximates the fair value due to the short-term nature of this instrument and is therefore classified as level 1. The Company's 4.75% , 4.875% , 5.50% , 5.625% , 5.75% and 10.00% notes are classified as level 1, as quoted prices are available in an active market for these notes. Since the quoted market prices for the Company's term loans and 8.00% and 9.50% debentures are not available in an active market, they are classified as level 2 for purposes of developing an estimate of fair value. The following table presents the carrying values and estimated fair values of the Company's debt as of the end of each period: December 27, 2019 December 28, 2018 Carrying Value Fair Value Carrying Value Fair Value Level 1: 4.875% senior notes due April 2020 $ 614.8 $ 480.0 $ 700.0 $ 676.6 Variable-rate receivable securitization due July 2020 — — 250.0 250.0 5.75% senior notes due August 2022 610.3 251.0 835.2 713.6 4.75% senior notes due April 2023 133.7 53.7 500.2 336.7 5.625% senior notes due October 2023 514.7 193.2 731.4 557.0 5.50% senior notes due April 2025 387.2 135.5 692.1 479.1 10.00% senior notes due April 2025 322.9 253.8 — — Revolving credit facility 900.0 900.0 220.0 220.0 Level 2: 9.50% debentures due May 2022 10.4 5.4 10.4 9.7 8.00% debentures due March 2023 4.4 2.0 4.4 3.8 Term loan due September 2024 1,520.8 1,240.0 1,613.8 1,472.4 Term loan due February 2025 403.6 326.2 597.0 548.0 Level 3: Other — — 2.2 2.2 Total Debt $ 5,422.8 $ 3,840.8 $ 6,156.7 $ 5,269.1 Concentration of Credit and Other Risks Financial instruments that potentially subject the Company to concentrations of credit risk primarily consist of accounts receivable. The Company generally does not require collateral from customers. A portion of the Company's accounts receivable outside the U.S. includes sales to government-owned or supported healthcare systems in several countries, which are subject to payment delays. Payment is dependent upon the financial stability and creditworthiness of those countries' national economies. The following table shows net sales attributable to distributors that accounted for 10.0% or more of the Company's total net sales: Fiscal Year 2019 2018 2017 CuraScript, Inc. 29.7 % 35.2 % 40.1 % AmerisourceBergen Corporation 10.2 % * * * Net sales to this distributor were less than 10.0% of total net sales during the respective periods presented above. The following table shows accounts receivable attributable to distributors that accounted for 10.0% or more of the Company's gross accounts receivable at the end of each period: December 27, December 28, AmerisourceBergen Corporation 31.3 % 25.7 % McKesson Corporation 15.3 % 21.9 % CuraScript, Inc. 12.1 % 13.1 % The following table shows net sales attributable to products that accounted for 10.0% or more of the Company's total net sales: Fiscal Year 2019 2018 2017 Acthar Gel 30.1 % 34.5 % 37.1 % INOmax 18.1 % 16.9 % 15.7 % Ofirmev 12.1 % 10.6 % * * Net sales from this product were less than 10.0% of total net sales during the respective period presented above.</t>
  </si>
  <si>
    <t>Segment and Geographical Data</t>
  </si>
  <si>
    <t>Segment Reporting [Abstract]</t>
  </si>
  <si>
    <t>21. Segment and Geographical Data The Company operates in two reportable segments, which are further described below: • Specialty Brands includes innovative specialty pharmaceutical brands; and • Specialty Generics includes niche specialty generic drugs and API(s). All prior period segment information has been recast to reflect the realignment of the Company's reportable segments on a comparable bases, as previously discussed in Note 1. Management measures and evaluates the Company's operating segments based on segment net sales and operating income. Management excludes corporate expenses from segment operating income. In addition, certain amounts that management considers to be non-recurring or non-operational are excluded from segment operating income because management evaluates the operating results of the segments excluding such items. These items include, but are not limited to, intangible asset amortization, net restructuring and related charges, non-restructuring impairments and separation costs. Although these amounts are excluded from segment operating income, as applicable, they are included in reported consolidated operating (loss) income and in the following reconciliations presented below. Management manages assets on a total company basis, not by operating segment. The Company's chief operating decision maker does not regularly review any asset information by operating segment and, accordingly, the Company does not report asset information by operating segment. Total assets were approximately $10,338.9 million and $10,877.3 million at December 27, 2019 and December 28, 2018 , respectively. Selected information by business segment was as follows: Fiscal Year 2019 2018 2017 Net sales: Specialty Brands $ 2,423.8 $ 2,496.7 $ 2,352.0 Specialty Generics 738.7 718.9 869.6 Net sales 3,162.5 3,215.6 3,221.6 Operating (loss) income: Specialty Brands $ 1,174.5 $ 1,093.1 $ 1,146.3 Specialty Generics 108.1 89.3 266.4 Segment operating income 1,282.6 1,182.4 1,412.7 Unallocated amounts: Corporate and unallocated expenses (1) (137.8 ) (155.8 ) (125.2 ) Intangible asset amortization (853.4 ) (740.2 ) (694.5 ) Restructuring and related charges, net (2) 1.7 (108.2 ) (36.4 ) Non-restructuring impairment charges (388.0 ) (3,893.1 ) (63.7 ) Separation costs (3) (63.9 ) (6.0 ) — R&amp;D upfront payment (4) (20.0 ) — — Opioid-related litigation settlement charge (5) (1,643.4 ) — — Operating (loss) income $ (1,822.2 ) $ (3,720.9 ) $ 492.9 Depreciation and amortization: Specialty Brands $ 862.4 $ 762.5 $ 712.0 Specialty Generics 88.7 89.6 96.3 $ 951.1 $ 852.1 $ 808.3 (1) Includes administration expenses and certain compensation, legal, environmental and other costs not charged to the Company's reportable segments. (2) Includes restructuring-related accelerated depreciation. (3) Represents costs incurred related to the separation of the Company's Specialty Generics segment, inclusive of costs related to the suspended spin-off of that business and rebranding costs associated with the Specialty Brands ongoing transformation, all of which are included in SG&amp;A. (4) Represents R&amp;D expense incurred related to an upfront payment made to Silence in connection with the license and collaboration agreement entered into in July 2019. See Note 6 for further information. (5) Subsequent to December 27, 2019, the Company announced an agreement in principle on the terms of a global settlement of all opioid-related claims against the Company and its subsidiaries. See Note 24 for further information. Net sales by product family within the Company's reportable segments were as follows: Fiscal Year 2019 2018 2017 Acthar Gel $ 952.7 $ 1,110.1 $ 1,195.1 INOmax 571.4 542.7 505.2 Ofirmev 384.0 341.9 302.5 Therakos 246.9 231.2 214.9 Amitiza (1) 208.5 183.8 — BioVectra (2) 40.1 53.1 54.7 Other 20.2 33.9 79.6 Specialty Brands 2,423.8 2,496.7 2,352.0 Hydrocodone (API) ad hydrocodone-containing tablets 76.3 65.9 85.3 Oxycodone (API) and oxycodone-containing tablets 74.9 66.1 88.0 Acetaminophen (API) 189.9 192.7 185.5 Other controlled substances 352.5 343.8 412.0 Other 45.1 50.4 98.8 Specialty Generics 738.7 718.9 869.6 Net Sales $ 3,162.5 $ 3,215.6 $ 3,221.6 (1) Amitiza net sales consist of both product and royalty net sales. Refer to Note 4 for further details on Amitiza's revenues. (2) In November 2019, the Company completed the sale of BioVectra. Refer to Note 5 for further details. Selected information by geographic area was as follows: Fiscal Year 2019 2018 2017 Net sales (1) : U.S. $ 2,765.6 $ 2,834.5 $ 2,899.0 Europe, Middle East and Africa 281.8 256.8 242.3 Other 115.1 124.3 80.3 $ 3,162.5 $ 3,215.6 $ 3,221.6 Long-lived assets (2) : U.S. $ 734.3 $ 770.7 Europe, Middle East and Africa (3) 169.9 146.7 Other 4.8 76.8 $ 909.0 $ 994.2 (1) Net sales are attributed to regions based on the location of the entity that records the transaction, none of which relate to the country of Ireland. (2) Long-lived assets are primarily composed of property, plant and equipment, net. (3) Includes long-lived assets located in Ireland of $168.4 million and $145.2 million as of December 27, 2019 and December 28, 2018 , respectively.</t>
  </si>
  <si>
    <t>Selected Quarterly Financial Data (Unaudited)</t>
  </si>
  <si>
    <t>Quarterly Financial Information Disclosure [Abstract]</t>
  </si>
  <si>
    <t>22. Selected Quarterly Financial Data (Unaudited) A summary of quarterly financial information for fiscal 2019 and 2018 is as follows: For the Quarter Ended March 29, June 28, September 27, December 27, Net sales $ 790.6 $ 823.3 $ 743.7 $ 804.9 Gross profit 335.1 388.9 324.3 373.1 Income (loss) from continuing operations (1) 155.2 (0.5 ) (0.9 ) (1,161.0 ) (Loss) income from discontinued operations (0.3 ) 7.3 (0.2 ) 3.9 Net income (loss) 154.9 6.8 (1.1 ) (1,157.1 ) Basic earnings (loss) per share from continuing operations (2) $ 1.86 $ (0.01 ) $ (0.01 ) $ (13.80 ) Diluted earnings (loss) per share from continuing operations (2) 1.83 (0.01 ) (0.01 ) (13.80 ) For the Quarter Ended (3) March 30, June 29, September 28, December 28, Net sales $ 755.3 $ 825.5 $ 799.9 $ 834.9 Gross profit 347.5 394.0 366.4 363.3 (Loss) income from continuing operations (4) (20.9 ) 3.2 114.2 (3,718.4 ) Income (loss) from discontinued operations 2.9 12.4 (0.4 ) — Net (loss) income (18.0 ) 15.6 113.8 (3,718.4 ) Basic (loss) earnings per share from continuing operations (2) $ (0.24 ) $ 0.04 $ 1.37 $ (44.64 ) Diluted (loss) earnings per share from continuing operations (2) (0.24 ) 0.04 1.34 (44.64 ) (1) Loss from continuing operations for the quarter ended December 27, 2019 reflects the opioid-related litigation settlement charge of $1,643.4 million . See Note 24 for further information. (2) Quarterly and annual computations are prepared independently. Therefore, the sum of each quarter may not necessarily total the fiscal period amounts noted elsewhere within this Annual Report on Form 10-K. (3) The "Specialty Generics Disposal Group" was included within discontinued operations during the first three quarters of fiscal 2018, and was subsequently recast to be included within continuing operations during the fourth quarter of fiscal 2018. In accordance with U.S. GAAP, depreciation and amortization are not recorded during the period in which a disposal group is classified as held-for-sale, thus the Company's financial results during the first three quarters of fiscal 2018 did not include $17.7 million and $6.8 million of depreciation and amortization expense, respectively, related to the Specialty Generics Disposal Group. During the fourth quarter of fiscal 2018, the Specialty Generics Disposal Group was reclassified to held and used and measured at its carrying amount before it was classified as held-for-sale, adjusted for depreciation and amortization expense that would have been recognized had the disposal group been continuously classified as held and used. The total adjustment of $24.5 million was reflected in loss from continuing operations during the fourth quarter of fiscal 2018, the period in which the held-for-sale criteria were no longer met. The Specialty Generics Disposal Group included (1) the Company's Specialty Generics business comprised of what was the Company's Specialty Generics segment in fiscal 2017, with the exception of BioVectra; (2) certain of the Company's non-promoted brands business; and (3) the Company's post-divestiture supply agreement with the acquirer of the contrast media and delivery systems ("CMDS") business. (4) Loss from continuing operations for the quarter ended December 28, 2018 reflects impairment charges for goodwill and an IPR&amp;D asset. See Note 13 for further information.</t>
  </si>
  <si>
    <t>Condensed Consolidating Financial Statements</t>
  </si>
  <si>
    <t>Condensed Consolidating Financial Statements [Abstract]</t>
  </si>
  <si>
    <t>23. Condensed Consolidating Financial Statements MIFSA is an indirectly 100.0%-owned subsidiary of Mallinckrodt plc established to own, directly or indirectly, substantially all of the operating subsidiaries of the Company, to issue debt securities and to perform treasury operations. MIFSA is the borrower under the April 2023 Notes, which are fully and unconditionally guaranteed by Mallinckrodt plc. The following information provides the composition of the Company's comprehensive operations, assets, liabilities, equity and cash flows by relevant group within the Company: Mallinckrodt plc as guarantor of the April 2023 Notes, MIFSA as issuer of the April 2023 Notes and the operating companies that represent assets of MIFSA. There are no subsidiary guarantees related to the April 2023 Notes. Set forth below are the condensed consolidating balance sheets as of December 27, 2019 and December 28, 2018 and condensed consolidating statements of comprehensive operations and cash flows for the fiscal three years ended December 27, 2019 . Eliminations represent adjustments to eliminate investments in subsidiaries and intercompany balances and transactions between or among Mallinckrodt plc, MIFSA and the other subsidiaries. Condensed consolidating financial information for Mallinckrodt plc and MIFSA, on a standalone basis, has been presented using the equity method of accounting for subsidiaries. MALLINCKRODT PLC CONDENSED CONSOLIDATING BALANCE SHEET As of December 27, 2019 (in millions) Mallinckrodt plc Mallinckrodt International Finance S.A. Other Subsidiaries Eliminations Consolidated Assets Current Assets: Cash and cash equivalents $ 0.8 $ 124.7 $ 665.4 $ — $ 790.9 Accounts receivable, net — — 577.5 — 577.5 Inventories — — 312.1 — 312.1 Prepaid expenses and other current assets 9.0 0.3 140.9 — 150.2 Intercompany receivable 138.8 31.8 249.1 (419.7 ) — Total current assets 148.6 156.8 1,945.0 (419.7 ) 1,830.7 Property, plant and equipment, net — — 896.5 — 896.5 Intangible assets, net — — 7,018.0 — 7,018.0 Investment in subsidiaries 1,602.0 7,457.6 2,812.0 (11,871.6 ) — Intercompany loan receivable 416.5 — 1,782.8 (2,199.3 ) — Other assets — — 593.7 — 593.7 Total Assets $ 2,167.1 $ 7,614.4 $ 15,048.0 $ (14,490.6 ) $ 10,338.9 — Liabilities and Shareholders' Equity Current Liabilities: Current maturities of long-term debt $ — $ 614.2 $ 19.4 $ — $ 633.6 Accounts payable 0.1 — 139.7 — 139.8 Accrued payroll and payroll-related costs — — 105.2 — 105.2 Accrued interest — 29.4 33.5 — 62.9 Accrued and other current liabilities 2.3 0.4 482.7 — 485.4 Intercompany payable 180.6 10.5 228.6 (419.7 ) — Total current liabilities 183.0 654.5 1,009.1 (419.7 ) 1,426.9 Long-term debt — 1,946.4 2,794.8 — 4,741.2 Pension and postretirement benefits — — 62.4 — 62.4 Environmental liabilities — — 60.0 — 60.0 Deferred income taxes — — 11.0 — 11.0 Other income tax liabilities — — 227.1 — 227.1 Opioid-related litigation settlement liability 43.4 — 1,600.0 — 1,643.4 Intercompany loans payable — 2,199.3 — (2,199.3 ) — Other liabilities — 2.2 224.0 — 226.2 Total liabilities 226.4 4,802.4 5,988.4 (2,619.0 ) 8,398.2 Shareholders' equity 1,940.7 2,812.0 9,059.6 (11,871.6 ) 1,940.7 Total Liabilities and Shareholders' Equity $ 2,167.1 $ 7,614.4 $ 15,048.0 $ (14,490.6 ) $ 10,338.9 MALLINCKRODT PLC CONDENSED CONSOLIDATING BALANCE SHEET As of December 28, 2018 (in millions) Mallinckrodt plc Mallinckrodt International Finance S.A. Other Subsidiaries Eliminations Consolidated Assets Current Assets: Cash and cash equivalents $ 0.4 $ 140.8 $ 207.7 $ — $ 348.9 Accounts receivable, net — — 623.3 — 623.3 Inventories — — 322.3 — 322.3 Prepaid expenses and other current assets 3.9 0.2 128.6 — 132.7 Intercompany receivable 131.1 29.2 1,087.9 (1,248.2 ) — Total current assets 135.4 170.2 2,369.8 (1,248.2 ) 1,427.2 Property, plant and equipment, net — — 982.0 — 982.0 Intangible assets, net — — 8,282.8 — 8,282.8 Investment in subsidiaries 2,481.6 25,506.1 8,362.1 (36,349.8 ) — Intercompany loan receivable 497.7 — 12,343.0 (12,840.7 ) — Other assets — — 185.3 — 185.3 Total Assets $ 3,114.7 $ 25,676.3 $ 32,525.0 $ (50,438.7 ) $ 10,877.3 Liabilities and Shareholders' Equity Current Liabilities: Current maturities of long-term debt $ — $ 22.1 $ 0.3 $ — $ 22.4 Accounts payable 0.1 — 147.4 — 147.5 Accrued payroll and payroll-related costs — — 124.0 — 124.0 Accrued interest — 48.7 28.9 — 77.6 Accrued and other current liabilities 0.6 0.4 571.2 — 572.2 Intercompany payable 226.7 827.8 193.7 (1,248.2 ) — Total current liabilities 227.4 899.0 1,065.5 (1,248.2 ) 943.7 Long-term debt — 3,566.9 2,502.3 — 6,069.2 Pension and postretirement benefits — — 60.5 — 60.5 Environmental liabilities — — 59.7 — 59.7 Deferred income taxes — — 324.3 — 324.3 Other income tax liabilities — — 228.0 — 228.0 Intercompany loans payable — 12,840.7 — (12,840.7 ) — Other liabilities — 7.6 297.0 — 304.6 Total liabilities 227.4 17,314.2 4,537.3 (14,088.9 ) 7,990.0 Shareholders' equity 2,887.3 8,362.1 27,987.7 (36,349.8 ) 2,887.3 Total Liabilities and Shareholders' Equity $ 3,114.7 $ 25,676.3 $ 32,525.0 $ (50,438.7 ) $ 10,877.3 MALLINCKRODT PLC CONDENSED CONSOLIDATING STATEMENT OF COMPREHENSIVE OPERATIONS Fiscal year ended December 27, 2019 (in millions) Mallinckrodt plc Mallinckrodt International Finance S.A. Other Subsidiaries Eliminations Consolidated Net sales $ — $ — $ 3,162.5 $ — $ 3,162.5 Cost of sales 1.9 — 1,739.2 — 1,741.1 Gross (loss) profit (1.9 ) — 1,423.3 — 1,421.4 Selling, general and administrative expenses 43.9 1.6 785.5 — 831.0 Research and development expenses 5.2 — 344.2 — 349.4 Restructuring charges, net — — (1.7 ) — (1.7 ) Non-restructuring impairment charges — — 388.0 — 388.0 Loss on divestiture 4.2 — 29.3 — 33.5 Opioid-related litigation settlement charge 43.4 — 1,600.0 — 1,643.4 Operating loss (98.6 ) (1.6 ) (1,722.0 ) — (1,822.2 ) Interest expense (5.8 ) (282.1 ) (235.9 ) 214.8 (309.0 ) Interest income 9.8 1.3 213.2 (214.8 ) 9.5 Gains on debt extinguishment, net — 420.9 45.7 — 466.6 Other income, net 9.2 — 54.4 — 63.6 Intercompany interest and fees (20.4 ) (0.1 ) 20.5 — — Equity in net income of subsidiaries (895.8 ) (933.4 ) (787.0 ) 2,616.2 — Loss from continuing operations before income taxes (1,001.6 ) (795.0 ) (2,411.1 ) 2,616.2 (1,591.5 ) Benefit from income taxes (5.1 ) (2.6 ) (576.6 ) — (584.3 ) Loss from continuing operations (996.5 ) (792.4 ) (1,834.5 ) 2,616.2 (1,007.2 ) Income from discontinued operations, net of income taxes — 5.4 5.3 — 10.7 Net loss (996.5 ) (787.0 ) (1,829.2 ) 2,616.2 (996.5 ) Other comprehensive income, net of tax 15.9 15.9 30.0 (45.9 ) 15.9 Comprehensive loss $ (980.6 ) $ (771.1 ) $ (1,799.2 ) $ 2,570.3 $ (980.6 ) MALLINCKRODT PLC CONDENSED CONSOLIDATING STATEMENT OF COMPREHENSIVE OPERATIONS Fiscal year ended December 28, 2018 (in millions) Mallinckrodt plc Mallinckrodt International Finance S.A. Other Subsidiaries Eliminations Consolidated Net sales $ — $ — $ 3,215.6 $ — $ 3,215.6 Cost of sales 2.0 — 1,742.4 — 1,744.4 Gross (loss) profit (2.0 ) — 1,473.2 — 1,471.2 Selling, general and administrative expenses 38.8 0.7 794.6 — 834.1 Research and development expenses 4.7 — 356.4 — 361.1 Restructuring charges, net — — 103.0 — 103.0 Non-restructuring impairments — — 3,893.1 — 3,893.1 Gains on divestiture — — 0.8 — 0.8 Operating loss (45.5 ) (0.7 ) (3,674.7 ) — (3,720.9 ) Interest expense (7.8 ) (460.8 ) (63.4 ) 161.8 (370.2 ) Interest income 9.5 2.5 158.0 (161.8 ) 8.2 Gains on debt extinguishment, net — 8.5 — — 8.5 Other income (loss), net 9.9 0.2 12.3 — 22.4 Intercompany interest and fees (18.5 ) (0.1 ) 18.6 — — Equity in net income of subsidiaries (3,561.0 ) (2,726.0 ) (3,170.9 ) 9,457.9 — Loss from continuing operations before income taxes (3,613.4 ) (3,176.4 ) (6,720.1 ) 9,457.9 (4,052.0 ) Benefit from income taxes (6.4 ) (5.4 ) (418.3 ) — (430.1 ) Loss from continuing operations (3,607.0 ) (3,171.0 ) (6,301.8 ) 9,457.9 (3,621.9 ) Income from discontinued operations, net of income taxes — 0.1 14.8 — 14.9 Net loss (3,607.0 ) (3,170.9 ) (6,287.0 ) 9,457.9 (3,607.0 ) Other comprehensive loss, net of tax (9.9 ) (9.9 ) (20.5 ) 30.4 (9.9 ) Comprehensive loss $ (3,616.9 ) $ (3,180.8 ) $ (6,307.5 ) $ 9,488.3 $ (3,616.9 ) MALLINCKRODT PLC CONDENSED CONSOLIDATING STATEMENT OF COMPREHENSIVE OPERATIONS Fiscal year ended December 29, 2017 (in millions) Mallinckrodt plc Mallinckrodt International Finance S.A. Other Subsidiaries Eliminations Consolidated Net sales $ — $ — $ 3,221.6 $ — $ 3,221.6 Cost of sales 2.6 — 1,561.5 — 1,564.1 Gross (loss) profit (2.6 ) — 1,660.1 — 1,657.5 Selling, general and administrative expenses 59.5 0.7 789.5 — 849.7 Research and development expenses 5.1 — 271.8 — 276.9 Restructuring charges, net — — 31.2 — 31.2 Non-restructuring impairments — — 63.7 — 63.7 Operating (loss) income (67.2 ) (0.7 ) 560.8 — 492.9 Interest expense (13.8 ) (353.9 ) (74.2 ) 72.8 (369.1 ) Interest income 7.3 1.2 68.9 (72.8 ) 4.6 Gains on debt extinguishment, net — 8.3 — — 8.3 Other income (expense), net 20.3 (10.0 ) (85.4 ) — (75.1 ) Intercompany interest and fees (18.3 ) — 18.3 — — Equity in net income of subsidiaries 2,200.0 2,901.8 2,549.9 (7,651.7 ) — Income from continuing operations before income taxes 2,128.3 2,546.7 3,038.3 (7,651.7 ) 61.6 Benefit from income taxes (6.1 ) (5.3 ) (1,698.2 ) — (1,709.6 ) Income from continuing operations 2,134.4 2,552.0 4,736.5 (7,651.7 ) 1,771.2 (Loss) income from discontinued operations, net of income taxes — (2.1 ) 365.3 — 363.2 Net income 2,134.4 2,549.9 5,101.8 (7,651.7 ) 2,134.4 Other comprehensive income, net of tax 59.6 59.6 118.2 (177.8 ) 59.6 Comprehensive income $ 2,194.0 $ 2,609.5 $ 5,220.0 $ (7,829.5 ) $ 2,194.0 MALLINCKRODT PLC CONDENSED CONSOLIDATING STATEMENT OF CASH FLOWS Fiscal year ended December 27, 2019 (in millions) Mallinckrodt plc Mallinckrodt International Finance S.A. Other Subsidiaries Eliminations Consolidated Cash Flows From Operating Activities: Net cash from operating activities $ (65.9 ) $ 46.8 $ 765.8 $ (3.8 ) $ 742.9 Cash Flows From Investing Activities: Capital expenditures — — (133.0 ) — (133.0 ) Proceeds from divestiture, net of cash — — 95.1 — 95.1 Intercompany loan investment 91.1 — (1,124.0 ) 1,032.9 — Investment in subsidiary — (975.4 ) — 975.4 — Other — — 29.6 — 29.6 Net cash from investing activities 91.1 (975.4 ) (1,132.3 ) 2,008.3 (8.3 ) Cash Flows From Financing Activities: Issuance of external debt — — 695.0 — 695.0 Repayment of external debt — (135.2 ) (809.9 ) — (945.1 ) Debt financing costs — (10.1 ) — — (10.1 ) Proceeds from exercise of share options 0.6 — — — 0.6 Intercompany loan borrowings (24.9 ) 1,057.8 — (1,032.9 ) — Intercompany dividends — — (3.8 ) 3.8 — Capital contribution — — 975.4 (975.4 ) — Repurchase of shares (2.6 ) — — — (2.6 ) Other 2.1 — (20.0 ) — (17.9 ) Net cash from financing activities (24.8 ) 912.5 836.7 (2,004.5 ) (280.1 ) Effect of currency rate changes on cash — — 0.6 — 0.6 Net change in cash, cash equivalents and restricted cash 0.4 (16.1 ) 470.8 — 455.1 Cash, cash equivalents and restricted cash at beginning of period 0.4 140.8 226.3 — 367.5 Cash, cash equivalents and restricted cash at end of period $ 0.8 $ 124.7 $ 697.1 $ — $ 822.6 Cash and cash equivalents at end of period $ 0.8 $ 124.7 $ 665.4 $ — $ 790.9 Restricted cash included in other long-term assets at end of period — — 31.7 — 31.7 Cash, cash equivalents and restricted cash at end of period $ 0.8 $ 124.7 $ 697.1 $ — $ 822.6 MALLINCKRODT PLC CONDENSED CONSOLIDATING STATEMENT OF CASH FLOWS Fiscal year ended December 28, 2018 (in millions) Mallinckrodt plc Mallinckrodt International Finance S.A. Other Subsidiaries Eliminations Consolidated Cash Flows From Operating Activities: Net cash from operating activities $ 438.9 $ 80.1 $ 1,702.5 $ (1,556.0 ) $ 665.5 Cash Flows From Investing Activities: Capital expenditures — — (127.0 ) — (127.0 ) Acquisitions, net of cash acquired — — (699.9 ) — (699.9 ) Proceeds from divestiture, net of cash — — 313.0 — 313.0 Intercompany loan investment (385.6 ) (90.1 ) (502.0 ) 977.7 — Investment in subsidiary — (220.0 ) — 220.0 — Other — — 33.6 — 33.6 Net cash from investing activities (385.6 ) (310.1 ) (982.3 ) 1,197.7 (480.3 ) Cash Flows From Financing Activities: Issuance of external debt — 600.0 90.3 — 690.3 Repayment of external debt — (1,289.4 ) (404.2 ) — (1,693.6 ) Debt financing costs — (12.1 ) — — (12.1 ) Proceeds from exercise of share options 1.0 — — — 1.0 Intercompany loan borrowings — 977.7 — (977.7 ) — Intercompany dividends — (814.2 ) (741.8 ) 1,556.0 — Capital contribution — — 220.0 (220.0 ) — Repurchase of shares (57.5 ) — — — (57.5 ) Other 2.9 — (26.0 ) — (23.1 ) Net cash from financing activities (53.6 ) (538.0 ) (861.7 ) 358.3 (1,095.0 ) Effect of currency rate changes on cash — — (1.8 ) — (1.8 ) Net change in cash, cash equivalents and restricted cash (0.3 ) (768.0 ) (143.3 ) — (911.6 ) Cash, cash equivalents and restricted cash at beginning of period 0.7 908.8 369.6 — 1,279.1 Cash, cash equivalents and restricted cash at end of period $ 0.4 $ 140.8 $ 226.3 $ — $ 367.5 Cash and cash equivalents at end of period $ 0.4 $ 140.8 $ 207.7 $ — $ 348.9 Restricted cash included in other long-term assets at end of period — — 18.6 — 18.6 Cash, cash equivalents and restricted cash at end of period $ 0.4 $ 140.8 $ 226.3 $ — $ 367.5 MALLINCKRODT PLC CONDENSED CONSOLIDATING STATEMENT OF CASH FLOWS Fiscal year ended December 29, 2017 (in millions) Mallinckrodt plc Mallinckrodt International Finance S.A. Other Subsidiaries Eliminations Consolidated Cash Flows From Operating Activities: Net cash from operating activities $ 1,233.2 $ 1,139.4 $ 2,274.9 $ (3,920.2 ) $ 727.3 Cash Flows From Investing Activities: Capital expenditures — — (186.1 ) — (186.1 ) Acquisitions, net of cash acquired — — (76.3 ) — (76.3 ) Proceeds from disposal of discontinued operations, net of cash — — 576.9 — 576.9 Intercompany loan investment (589.5 ) — (1,157.9 ) 1,747.4 — Investment in subsidiary — (1,475.3 ) — 1,475.3 — Other — — 3.9 — 3.9 Net cash from investing activities (589.5 ) (1,475.3 ) (839.5 ) 3,222.7 318.4 Cash Flows From Financing Activities: Issuance of external debt — 1,400.0 65.0 — 1,465.0 Repayment of external debt and capital leases — (764.5 ) (152.7 ) — (917.2 ) Debt financing costs — (12.7 ) — — (12.7 ) Proceeds from exercise of share options 4.1 — — — 4.1 Intercompany loan borrowings — 1,747.4 — (1,747.4 ) — Intercompany dividends — (1,170.0 ) (2,750.2 ) 3,920.2 — Capital contribution — — 1,475.3 (1,475.3 ) — Repurchase of shares (651.7 ) — — — (651.7 ) Other 4.1 — (21.8 ) — (17.7 ) Net cash from financing activities (643.5 ) 1,200.2 (1,384.4 ) 697.5 (130.2 ) Effect of currency rate changes on cash — — 2.5 — 2.5 Net change in cash, cash equivalents and restricted cash 0.2 864.3 53.5 — 918.0 Cash, cash equivalents and restricted cash at beginning of period 0.5 44.5 316.1 — 361.1 Cash, cash equivalents and restricted cash at end of period $ 0.7 $ 908.8 $ 369.6 $ — $ 1,279.1 Cash and cash equivalents at end of period $ 0.7 $ 908.8 $ 351.4 $ — $ 1,260.9 Restricted cash included in other long-term assets at end of period — — 18.2 — 18.2 Cash, cash equivalents and restricted cash at end of period $ 0.7 $ 908.8 $ 369.6 $ — $ 1,279.1</t>
  </si>
  <si>
    <t>Subsequent Events (Notes)</t>
  </si>
  <si>
    <t>Subsequent Event [Line Items]</t>
  </si>
  <si>
    <t>Subsequent Events</t>
  </si>
  <si>
    <t>24. Subsequent Events Commitments and Contingencies Certain litigation matters occurred in fiscal 2019 or prior but had subsequent updates through the date of this report. See further discussion below and in Note 19 to the consolidated financial statements. Opioid-Related Matters On February 25, 2020, the Company announced that it has reached an agreement in principle on the terms of a global settlement that would resolve all opioid-related claims against the Company and its subsidiaries (“Litigation Settlement”). The Litigation Settlement has been reached with a court-appointed plaintiffs' executive committee representing the interests of thousands of plaintiffs in the MDL and is supported by a broad-based group of 47 state and U.S. Territory Attorneys General (the "Plaintiffs"). The Litigation Settlement contemplates the filing of voluntary petitions under Chapter 11 of the U.S. Bankruptcy Code (“Chapter 11”) by certain subsidiaries of Mallinckrodt plc operating the Specialty Generics business (the “Specialty Generics Subsidiaries”) and the establishment of a trust for the benefit of plaintiffs holding opioid-related claims against the Company (the “Opioid Claimant Trust”). Subject to the Settlement Closing (as defined below), the Company has agreed to the payment of certain structured payments to the Opioid Claimant Trust. Pursuant to the terms of a channeling injunction and third-party release, which are subject to court approval, all persons or entities asserting opioid-related claims against the Company would recover solely from the Opioid Claimant Trust on account of such claims. All other claims against, and equity interests in, the Specialty Generics Subsidiaries will be unimpaired and it is expected that all contracts to which the Specialty Generics Subsidiaries are party will be assumed. The Litigation Settlement also provides for: • the payment of $300.0 million upon Specialty Generics' emergence from the completed Chapter 11 case; • the payment to the Opioid Claimant Trust of additional cash totaling $1,300.0 million , consisting of $200.0 million on each of the first and second anniversaries of emergence and $150.0 million on each of the third through eighth anniversaries of emergence; and • the issuance of warrants ("Settlement Warrants") upon emergence from the contemplated Chapter 11 process to the Opioid Claimant Trust to purchase ordinary shares of the Company with an eight year term at a strike price of $3.15 per ordinary share that would represent approximately 19.99% of the Company's fully diluted outstanding shares, including after giving effect to the exercise of the warrants, provided that such warrants may not be exercised during any calendar quarter in a quantity that would exceed 5.0% of the number of shares outstanding. The consummation of the Litigation Settlement (such consummation, the "Settlement Closing") is conditioned upon, among other things, bankruptcy court approval of the bankruptcy plan effectuating the Litigation Settlement, the emergence of the Specialty Generics Subsidiaries from bankruptcy and: • the exchange of the 2020 Notes and the 2022 Notes into new secured notes on terms reasonably satisfactory to the Company; • the coordination of the action filed by the State of New York against the Company to allow the Specialty Generics Subsidiaries sufficient time to arrange for pre-arranged filings under Chapter 11; • the support and participation of a supermajority of all claimants with opioid-related claims, including a future claims representative (if one is deemed necessary by the Company in consultation with an ad hoc committee of certain Supporting Claimants or their representatives (the "AHC")), against the Company on terms satisfactory to the Company; • the resolution of U.S. Department of Justice civil and criminal claims against the Company on reasonable terms; • the agreement by and between the Company and the Supporting Claimants to an injunction governing the sale and distribution of opioids by the Specialty Generics Subsidiaries, compliance with which is expected to protect the Company from further opioid-related liability, on terms satisfactory to the Company, with such terms to be binding on the Specialty Generics Subsidiaries and any buyers thereof or successors thereto; • the treatment of potential indemnification claims of Covidien plc on terms satisfactory to the Company and the AHC; • the disclosure by the Company of a subset of its litigation documents to be made publicly available as part of an industry-wide document disclosure program, subject to scope and protocols to be negotiated by the parties’ informed representatives; • the entry of a judgment between the Company and the CMS and the entry by the Company into any other legal judgments or settlements, each on such terms and at such levels as may be acceptable to the Company, such that the Company is able to make all payments required under the terms of the Litigation Settlement; • the resolution and settlement of certain outstanding intercompany indebtedness between the Specialty Generics Subsidiaries and the Company’s other subsidiaries and the entry into a shared services agreement between the Specialty Generics Subsidiaries and certain other subsidiaries of the Company, as the case may be, in each case on terms reasonably satisfactory to the Company, subject to consent of the AHC; • a rights offering or a shareholder vote to satisfy any applicable legal requirements relating to the issuance of the warrants, in a manner reasonably acceptable to the Company and the AHC; and • the satisfaction such other conditions as may be mutually agreed to by the Company and the AHC. Although the term sheet relating to the Litigation Settlement had included a reference to the Company making an exchange offer for the 2020 Notes, the Company currently plans to enter into the Amendment (as defined below), and to use the proceeds of the new term loan to refinance the 2020 Notes, in lieu of any exchange offer for the 2020 Notes. As a result of the Litigation Settlement, the Company recorded an accrual for this contingency of $1,600.0 million related to the structured cash payments and $43.4 million related to the Settlement Warrants in the consolidated balance sheet as of December 27, 2019, with a corresponding non-cash charge to the consolidated statement of operations as a component of operating expenses. The fair value of the Settlement Warrants to be issued upon the Settlement Closing has been estimated using the Black-Scholes pricing model. Use of a valuation model requires management to make certain assumptions with respect to selected model inputs. The expected volatility assumption is based on the historical and implied volatility of the Company's peer group with similar business models. The expected term assumption is based on the contractual term of the Settlement Warrants, including the maximum exercise restriction of 5.0% per calendar quarter, which resulted in the valuation of four separate tranches. The expected annual dividend per share is based on the Company's current intentions regarding payment of cash dividends. The risk-free interest rate is based on U.S. Treasury zero-coupon issues with a remaining term equal to the expected term assumed. The estimated fair value for the Settlement Warrants will be subject to revaluation at each balance sheet date with any changes in fair value recorded as a non-cash gain or (loss) in the consolidated statements of operations until the Settlement Warrants are issued, at which point they will be recorded as equity or as a liability based upon the facts and circumstances at the time of issuance. The key assumptions used to estimate the fair value of the Settlement Warrants as of December 27, 2019 were as follows: Expected share price volatility 54.4 % Weighted-average risk-free rate 1.8 % Expected annual dividend per share — % Weighted-average expected term (in years) 7.6 Share price $ 3.45 Financing Activitie s Support and Exchange Agreement On February 25, 2020, the Company and the Issuers entered into a support and exchange agreement with Aurelius Capital Master, Ltd., Franklin Advisers, Inc. and Capital Research and Management Company (collectively, the "Noteholder Parties", and such agreement, the “Exchange Agreement”) pursuant to which, among other things, the Issuers agreed to use commercially reasonable efforts to commence, by no later than March 20, 2020, a private offer to exchange any and all of the 2022 Notes held by such noteholders for an equal principal amount of new second lien secured notes (such new notes, the "Exchange Offer Notes" and, such private offer to exchange, the "2022 Exchange Offer") at a rate of $1,000 of Exchange Offer Notes for every $1,000 of 2022 Notes exchanged. Pursuant to the Exchange Agreement, the Issuers also agreed to use commercially reasonable efforts to commence, by no later than March 20, 2020, a solicitation of consents from holders of the 2022 Notes to certain amendments to eliminate or waive substantially all of the restrictive covenants contained in the 2022 Notes and the applicable indenture, and eliminate certain events of default, modify covenants regarding mergers and the transfer of assets, and modify and eliminate certain other provisions, including covenants regarding future guarantors and certain provisions relating to defeasance (such solicitation of consents, the "2022 Consent Solicitation"). The closing of the 2022 Exchange Offer will be conditioned on, among other things, the absence of events materially and adversely affecting the ability to implement the Litigation Settlement, and the funding of the new term loans and the effectiveness of the Amendment (as defined below). The noteholders have agreed to tender in the 2022 Exchange Offer all of their 2022 Notes, deliver their consents in the 2022 Consent Solicitation and if the aggregate principal amount of Exchange Offer Notes issued pursuant to the 2022 Exchange Offer is less than approximately $610.3 million (the “Exchange Cap”), exchange the outstanding October 2023 Notes held by the noteholders party to the Exchange Agreement for an amount of Exchange Offer Notes equal to the excess, if any, by which the Exchange Cap exceeds the aggregate principal amount of Exchange Offer Notes to be issued pursuant to the 2022 Exchange Offer, at a rate of $900 of Exchange Offer Notes for every $1,000 of October 2023 Notes exchanged by each noteholder. The noteholders collectively hold approximately $271.0 million aggregate principal amount of the 2022 Notes and approximately $255.0 million aggregate principal amount of the October 2023 Notes. Additionally, pursuant to the Exchange Agreement, the noteholders have consented, in their capacity as holders of the 2020 Notes, to the adoption of an amendment to the 2020 Notes and the indenture governing the 2020 Notes to provide for the reduction of the optional redemption notice period from 30 days to three business days. The 2022 Exchange Offer will be subject to the satisfaction or waiver of certain conditions, and the failure to consummate the 2022 Exchange Offer could adversely affect the implementation and consummation of the Litigation Settlement. Support Agreement On February 25, 2020, the Company and the Issuers entered into a support agreement (the "Support Agreement") with the Noteholder Parties, as well as certain existing term lenders under the Credit Agreement (collectively, the "Lender Parties") dated as of March 19, 2014 (as amended, supplemented or otherwise modified from time to time, the “Credit Agreement”). The descriptions below of an amendment (the "Amendment") to our existing credit agreement on terms consistent with an agreed term sheet and the New Term Loans (as defined below) are subject to the effectiveness of the Amendment, which is subject to the satisfaction or waiver of the conditions set forth in the term sheet and the Amendment. Conditions to the effectiveness of the Amendment, include, among other things, (i) the consent by certain thresholds of the existing term lenders and revolving lenders (which condition has not yet been satisfied as of this date) and (ii) the commencement of an exchange offer with respect to the 2022 Notes, pursuant to the Exchange Agreement. The Amendment, if effected, on the terms contemplated by the term sheet, will provide for a commitment from the Noteholder Parties and certain of the Lender Parties (collectively, the "Backstop Lenders") to provide a new $800.0 million senior secured term loan facility (the “New Term Loans”) upon the satisfaction of certain conditions set forth in the term sheet. The New Term Loans will bear interest at an interest rate per annum equal to adjusted LIBOR plus a spread equal to 6.50% . The New Term Loans will be guaranteed by the Company and the same subsidiaries of the Company that guarantee the Existing Term Loans (as defined below) and secured by liens on the same assets as secure the Existing Term Loans (as amended by the Amendment and, in each case, subject to certain exceptions set forth in the Amendment). The proceeds from the New Term Loans will be used to fund the redemption or repayment of all of the outstanding approximately $614.8 million of the 2020 Notes and additionally to partially repay loans and terminate corresponding commitments under the Company's revolving credit facility in respect of revolving lenders who agree to extend their loans and commitments to March 2024. The New Term Loans will amortize at an annual rate equal to 5.00% of the initial principal amount of the New Term Loans, payable in equal quarterly payments. The remaining principal amount of the New Term Loans will mature on the fourth anniversary of the borrowing date of the New Term Loans. Amounts outstanding under the New Term Loans may be voluntarily prepaid at any time, subject to a prepayment premium. Other than with respect to the maturity date, amortization, the applicable interest rate and prepayment premiums, the New Term Loans will have similar terms to the 2017 Term Loan and the 2018 Term Loan (collectively, the “Existing Term Loans”), in each case as amended by the Amendment. The Amendment would also implement certain amendments to the terms of the Credit Agreement. The interest rate margins applicable to the Existing Term Loans will be increased by 100 basis points. The Existing Term Loans will also amortize at an annual rate increased to 2.00% of the outstanding principal amount of the Existing Term Loans on the effective date of the Amendment, payable in equal quarterly payments. Certain other covenants (including the financial covenant), mandatory prepayments and events of default set forth in the existing Credit Agreement will also be modified pursuant to the Amendment, including to facilitate the implementation of the Litigation Settlement.</t>
  </si>
  <si>
    <t>Schedule II - Valuation and Qualifying Accounts (Notes)</t>
  </si>
  <si>
    <t>SEC Schedule, 12-09, Valuation and Qualifying Accounts [Abstract]</t>
  </si>
  <si>
    <t>Schedule II - Valuation and Qualifying Accounts</t>
  </si>
  <si>
    <t>Financial Statement Schedules. The financial statement schedule is included below. All other schedules have been omitted because they are not applicable, not required or the information is included in the financial statements or notes thereto. Schedule II - Valuation and Qualifying Accounts (in millions) Description Balance at Beginning of Period Charged to Operations Additions and Other Deductions Balance at End of Period Allowance for doubtful accounts: Fiscal year ended December 27, 2019 $ 5.0 $ 1.5 $ — $ (2.5 ) $ 4.0 Fiscal year ended December 28, 2018 3.9 3.8 — (2.7 ) 5.0 Fiscal year ended December 29, 2017 4.0 0.6 — (0.7 ) 3.9 Sales reserve accounts: Fiscal year ended December 27, 2019 $ 405.4 $ 2,437.7 $ — $ (2,505.7 ) $ 337.4 Fiscal year ended December 28, 2018 376.6 2,387.5 — (2,358.7 ) 405.4 Fiscal year ended December 29, 2017 391.3 2,008.5 — (2,023.2 ) 376.6 Tax valuation allowance: Fiscal year ended December 27, 2019 $ 2,604.9 $ 526.6 $ — $ — $ 3,131.5 Fiscal year ended December 28, 2018 2,267.9 332.8 4.2 — 2,604.9 Fiscal year ended December 29, 2017 1,398.3 804.6 4.0 61.0 2,267.9</t>
  </si>
  <si>
    <t>Background and Basis of Presentation (Policies)</t>
  </si>
  <si>
    <t>Basis of Accounting</t>
  </si>
  <si>
    <t>The consolidated financial statements have been prepared in U.S. dollars and in accordance with accounting principles generally accepted in the U.S. ("GAAP").</t>
  </si>
  <si>
    <t>Use of Estimates</t>
  </si>
  <si>
    <t>The preparation of the consolidated financial statements in conformity with GAAP requires management to make estimates and assumptions that affect the reported amount of assets and liabilities, disclosure of contingent assets and liabilities and the reported amounts of revenues and expenses. Actual results may differ from those estimates.</t>
  </si>
  <si>
    <t>Consolidation</t>
  </si>
  <si>
    <t>The consolidated financial statements include the accounts of the Company, its wholly owned subsidiaries and entities in which they own or control more than 50.0% of the voting shares, or have the ability to control through similar rights. All intercompany balances and transactions have been eliminated in consolidation and all normal recurring adjustments necessary for a fair presentation have been included in the results reported.</t>
  </si>
  <si>
    <t>Fiscal Period</t>
  </si>
  <si>
    <t>Fiscal Year The Company reports its results based on a "52-53 week" year ending on the last Friday of December. Fiscal 2019, 2018 and 2017 each consisted of 52 weeks. Unless otherwise indicated, fiscal 2019, 2018 and 2017 refer to the Company's fiscal years ended December 27, 2019, December 28, 2018 and December 29, 2017, respectively.</t>
  </si>
  <si>
    <t>Summary of Significant Accounting Policies (Policies)</t>
  </si>
  <si>
    <t>Revenue Recognition</t>
  </si>
  <si>
    <t>Revenue Recognition Product Sales Revenue The Company sells its products through independent channels, including direct to retail pharmacies, end user customers and through distributors who resell the products to retail pharmacies, institutions and end user customers, while certain products are sold and distributed to hospitals. The Company also enters into arrangements with indirect customers, such as health care providers and payers, wholesalers, government agencies, institutions, managed care organizations and group purchasing organizations to establish contract pricing for certain products that provide for government-mandated and/or privately-negotiated rebates, sales incentives, chargebacks, distribution service agreements fees, fees for services and administration fees and discounts with respect to the purchase of the Company's products. Reserve for Variable Considerations Product sales are recorded at the net sales price (transaction price), which includes estimates of variable consideration for which reserves are established. These reserves result from estimated chargebacks, rebates, product returns and other sales deductions that are offered within contracts between the Company and its customers, health care providers and payers relating to the sale of the Company's products.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that are probability-weighted for relevant factors such as the Company's historical experience, estimated future trends, estimated customer inventory levels, current contracted sales terms with customers, level of utilization of the Company's products and other competitive factors. Overall, these reserves reflect the Company's best estimate of the amount of consideration to which it is entitled based on the terms of the contract. The amount of variable consideration that is included in the transaction price may be constrained (reduced) and is included in the net sales price only to the extent that it is probable that a significant reversal in the amount of the cumulative revenue recognized will not occur in a future period. The Company adjusts reserves for chargebacks, rebates, product returns and other sales deductions to reflect differences between estimated and actual experience. Such adjustments impact the amount of net sales recognized in the period of adjustment. Product sales are recognized when the customer obtains control of the Company's product. Control is transferred either at a point in time, generally upon delivery to the customer site, or in the case of certain of the Company's products, over the period in which the customer has access to the product and related services. Revenue recognized over time is based upon either consumption of the product or passage of time based upon the Company's determination of the measure that best aligns with how the obligation is satisfied. The Company's considerations of why such measures provide a faithful depiction of the transfer of its products are as follows: • For those contracts whereby revenue is recognized over time based upon consumption of the product, the Company either has: 1. the right to invoice the customer in an amount that directly corresponds with the value to the customer of the Company's performance to date, for which the practical expedient to recognize in proportion to the amount it has the right to invoice has been applied, or 2. the remaining goods and services to which the customer is entitled is diminished upon consumption. • For those contracts whereby revenue is recognized over time based upon the passage of time, the benefit that the customer receives from unlimited access to the Company's product does not vary, regardless of consumption. As a result, the Company's obligation diminishes with the passage of time; therefore, ratable recognition of the transaction price over the contract period is the measure that best aligns with how the obligation is satisfied. Transaction price allocated to the remaining performance obligations The majority of the Company's contracts have a term of less than one year; therefore, the related disclosure of the amount of transaction price allocated to the performance obligations that are unsatisfied at period end has been omitted. Cost to obtain a contract As the majority of the Company's contracts are short-term in nature, sales commissions are generally expensed when incurred as the amortization period would have been less than one year. These costs are recorded within selling, general and administrative expense ("SG&amp;A") in the consolidated statements of operations. For contracts that extend beyond one year, the incremental expense recognition matches the recognition of related revenue. Costs to fulfill a contract The Company capitalizes the costs associated with the devices used in the Company's portfolio of drug-device combination products, which are used in satisfaction of future performance obligations. Capital expenditures for these devices represent cash outflows for the Company's cost to produce the asset, which is classified in property, plant and equipment, net on the consolidated balance sheets and expensed to cost of sales over the useful life of the equipment. Product Royalty Revenues The Company licenses certain rights to Amitiza to a third party in exchange for royalties on net sales of the product. The Company recognizes such royalty revenue as the related sales occur. Contract Balances Accounts receivable are recorded when the right to consideration becomes unconditional. Payments received from customers are typically based upon payment terms of 30 days. The Company does not maintain contract asset balances aside from the accounts receivable balance as presented on the consolidated balance sheets as costs to obtain a contract are expensed when incurred as the amortization period would have been less than one year. These costs are recorded within SG&amp;A on the consolidated statements of operations. Contract liabilities are recorded when cash payments are received in advance of the Company's performance, including amounts which are refundable. Taxes collected from customers relating to product sales and remitted to governmental authorities are accounted for on a net basis. Accordingly, such taxes are excluded from both net sales and expenses.</t>
  </si>
  <si>
    <t>Shipping and Handling Costs</t>
  </si>
  <si>
    <t>Research and Development</t>
  </si>
  <si>
    <t>Research and Development Internal research and development costs are expensed as incurred. Research and development ("R&amp;D") expenses include salary and benefits, allocated overhead and occupancy costs, clinical trial and related clinical manufacturing costs, contract services, medical affairs and other costs.</t>
  </si>
  <si>
    <t>Currency Translation</t>
  </si>
  <si>
    <t>Currency Translation For the Company's non-U.S. subsidiaries that transact in a functional currency other than U.S. dollars, assets and liabilities are translated into U.S. dollars using fiscal year-end exchange rates. Revenues and expenses are translated at the average exchange rates in effect during the related month. The net effect of these translation adjustments is shown in the consolidated financial statements as a component of accumulated other comprehensive (loss) income ("AOCI"). From time to time, the Company has entered into derivative instruments to mitigate the exposure of movements in certain of these foreign currency transactions. Gains and losses resulting from foreign currency transactions are included in net (loss) income.</t>
  </si>
  <si>
    <t>Cash and Cash Equivalents</t>
  </si>
  <si>
    <t>Cash and Cash Equivalents The Company classifies cash on hand and deposits in banks, including commercial paper, money market accounts and other investments it may hold from time to time, with an original maturity to the Company of three months or less, as cash and cash equivalents.</t>
  </si>
  <si>
    <t>Accounts Receivable and Allowance for Doubtful Accounts</t>
  </si>
  <si>
    <t xml:space="preserve">Accounts Receivable and Allowance for Doubtful Accounts Trade accounts receivable are presented net of an allowance for doubtful accounts. The allowance for doubtful accounts reflects an estimate of losses inherent in the Company's accounts receivable portfolio determined on the basis of historical experience, specific allowances for known troubled accounts and other available evidence. Accounts receivable are written off when management determines they are uncollectible. Trade accounts receivable are also presented net of reserves related to chargebacks and rebates payable to customers with whom the Company has trade accounts receivable and the right of offset exists. </t>
  </si>
  <si>
    <t>Inventories Inventories are recorded at the lower of cost or net realizable value, primarily using the first-in, first-out convention. The Company reduces the carrying value of inventories for those items that are potentially excess, obsolete or slow-moving based on changes in customer demand, technology developments or other economic factors.</t>
  </si>
  <si>
    <t>Property, Plant and Equipment Property, plant and equipment is stated at cost. Major renewals and improvements are capitalized, while routine maintenance and repairs are expensed as incurred. Depreciation for property, plant and equipment, other than land and construction in process, is generally based upon the following estimated useful lives, using the straight-line method: Buildings 10 to 45 years Leasehold improvements 1 to 20 years Capitalized software 1 to 10 years Machinery and equipment 1 to 20 years The Company capitalizes certain computer software and development costs incurred in connection with developing or obtaining software for internal use. Upon retirement or other disposal of property, plant and equipment, the cost and related amount of accumulated depreciation are eliminated from the asset and accumulated depreciation accounts, respectively. The difference, if any, between the net asset value and the proceeds is included in net income. The Company assesses the recoverability of assets or asset groups using undiscounted cash flows whenever events or circumstances indicate that the carrying value of an asset or asset group may not be recoverable. If an asset or asset group is found to be impaired, the amount recognized for impairment is equal to the difference between the carrying value of the asset or asset group and its fair value.</t>
  </si>
  <si>
    <t>Leases</t>
  </si>
  <si>
    <t>Leases The Company assesses all contracts at inception to determine whether a lease exists. The Company leases office space, manufacturing and warehousing facilities, equipment and vehicles, which are generally operating leases. Leases with an initial term of 12 months or less are not recorded on the consolidated balance sheet; the Company recognizes lease expense for these leases on a straight-line basis over the lease term. The Company has lease agreements with lease and non-lease components, which are accounted for separately. The Company's lease agreements generally do not contain variable lease payments or any material residual value guarantees. Lease assets and liabilities are recognized based on the present value of the future minimum lease payments over the lease term as of the commencement date. As the Company's leases do not generally provide an implicit rate, the Company utilized its incremental borrowing rate based on the information available at commencement date in determining the present value of future lease payments. The Company used the incremental borrowing rate as of December 29, 2018 for leases that commenced prior to that date. Most leases include one or more options to terminate or renew, with renewal terms that can extend the lease term from one to five years. The exercise of lease renewal options is at the Company's sole discretion. Termination and renewal options are included within the lease assets and liabilities only to the extent they are reasonably certain. Refer to Note 3 for further information regarding the adoption of the lease accounting standard in fiscal 2019.</t>
  </si>
  <si>
    <t>Acquisitions</t>
  </si>
  <si>
    <t>Acquisitions Amounts paid for acquisitions that meet the criteria for business combination accounting are allocated to the tangible assets acquired and liabilities assumed based on their estimated fair values at the date of acquisition. The Company then allocates the purchase price in excess of net tangible assets acquired to identifiable intangible assets, including purchased R&amp;D. The fair value of identifiable intangible assets is based on detailed valuations. The Company allocates any excess purchase price over the fair value of the net tangible and intangible assets acquired to goodwill. The Company's purchased R&amp;D represents the estimated fair value as of the acquisition date of in-process projects that have not reached technological feasibility. The primary basis for determining technological feasibility of these projects is obtaining regulatory approval. The fair value of in-process research and development ("IPR&amp;D") is determined using the discounted cash flow method. In determining the fair value of IPR&amp;D, the Company considers, among other factors, appraisals, the stage of completion of the projects, the technological feasibility of the projects, whether the projects have an alternative future use and the estimated residual cash flows that could be generated from the various projects and technologies over their respective projected economic lives. The discount rate used includes a rate of return that accounts for the time value of money, as well as risk factors that reflect the economic risk that the cash flows projected may not be realized. The fair value attributable to IPR&amp;D projects at the time of acquisition is capitalized as an indefinite-lived intangible asset and tested annually for impairment until the project is completed or abandoned. Upon completion of the project, the indefinite-lived intangible asset is then accounted for as a finite-lived intangible asset and amortized on a straight-line basis over its estimated useful life. If the project is abandoned, the indefinite-lived intangible asset is charged to expense.</t>
  </si>
  <si>
    <t>Goodwill and Other Intangible Assets</t>
  </si>
  <si>
    <t>Other Intangible Assets During fiscal 2018, the Company's annual goodwill impairment analysis resulted in the recognition of a full goodwill impairment of $3,672.8 million related to the Specialty Brands reporting unit. As a result, the Company did not have a goodwill balance during fiscal 2019. Prior to this full impairment, the Company tested goodwill on the first day of the fourth quarter of each year for impairment or whenever events or changes in circumstances indicated that the carrying value may not be recoverable. Goodwill represents the excess of the purchase price of an acquired entity over the amounts assigned to assets and liabilities assumed in a business combination. The Company tests goodwill for impairment on the first day of the fourth quarter of each fiscal year, or whenever events or changes in circumstances indicate that the carrying value may not be recoverable. The impairment test is comprised of comparing the carrying value of a reporting unit to its estimated fair value. The Company estimates the fair value of a reporting unit through internal analyses and valuation, utilizing an income approach (a level three measurement technique) based on the present value of future cash flows. The fair value of the Company's reporting units is reconciled to its share price and market capitalization as a corroborative step. If the carrying value of a reporting unit exceeds its fair value, the Company will recognize the excess of the carrying value over the fair value as a goodwill impairment loss. Intangible assets acquired in a business combination are recorded at fair value, while intangible assets acquired in other transactions are recorded at cost. Intangible assets with finite useful lives are subsequently amortized, generally using the straight-line method, over the estimated useful lives of the assets. The estimated useful lives of the Company's intangible assets as of December 27, 2019 were the following: Completed technology 8 to 25 years License agreements 30 years Trademarks 22 to 30 years Amortization expense related to completed technology and certain other intangible assets is included in cost of sales, while amortization expense related to intangible assets that contribute to the Company's ability to sell, market and distribute products is included in SG&amp;A. When a triggering event occurs, the Company evaluates potential impairment of finite-lived intangible assets by first comparing undiscounted cash flows associated with the asset, or the asset group they are part of, to its carrying value. If the carrying value is greater than the undiscounted cash flows, the amount of potential impairment is measured by comparing the fair value of the assets, or asset group, with their carrying value. The fair value of the intangible asset, or asset group, is estimated using an income approach. If the fair value is less than the carrying value of the intangible asset, or asset group, the amount recognized for impairment is equal to the difference between the carrying value of the asset and the fair value of the asset. The Company assesses the remaining useful life and the recoverability of finite-lived intangible assets whenever events or circumstances indicate that the carrying value of an asset may not be recoverable. The Company annually tests the indefinite-lived intangible assets for impairment, or whenever events or changes in circumstances indicate that the carrying value may not be recoverable by either a qualitative or income approach. The Company will compare the fair value of the assets with their carrying value and record an impairment when the carrying value exceeds the fair value.</t>
  </si>
  <si>
    <t>Contingencies</t>
  </si>
  <si>
    <t>Contingencies The Company is subject to various patent infringement claims, product liability matters, government investigations, environmental matters, employee disputes, contractual disputes and other commercial disputes, and other legal proceedings in the ordinary course of business as further discussed in Note 19. The Company records accruals for contingencies when it is probable that a liability has been incurred and the amount can be reasonably estimated. The Company discounts environmental liabilities using a risk-free rate of return when the obligation is fixed or reasonably determinable. The impact of the discount in the consolidated balance sheets was not material in any period presented. Legal fees, other than those pertaining to environmental and asbestos matters, are expensed as incurred. Insurance recoveries related to potential claims are recognized up to the amount of the recorded liability when coverage is confirmed and the estimated recoveries are probable of payment. Assets and liabilities are not netted for financial statement presentation.</t>
  </si>
  <si>
    <t>Share-Based Compensation</t>
  </si>
  <si>
    <t xml:space="preserve">Share-Based Compensation The Company recognizes the cost of employee services received in exchange for awards of equity instruments based on the grant-date fair value of those awards. That cost is recognized over the period during which an employee is required to provide service in exchange for the award, the requisite service period (generally the vesting period). </t>
  </si>
  <si>
    <t>Restructuring</t>
  </si>
  <si>
    <t xml:space="preserve">Restructuring The Company recognizes charges associated with the Company's Board of Directors approved restructuring programs designed to transform its business and improve its cost structure. Restructuring charges can include severance costs, infrastructure charges, distributor contract cancellations and other items. The Company accrues for costs when they are probable and reasonably estimable. </t>
  </si>
  <si>
    <t>Income Taxes Deferred tax assets and liabilities are recognized for the expected future tax consequences of events that have been reflected in the consolidated financial statements. Deferred tax assets and liabilities are determined based on the differences between the book and tax bases of assets and liabilities and operating loss carryforwards, using tax rates expected to be in effect for the years in which the differences are expected to reverse. A valuation allowance is provided to reduce net deferred tax assets if, based upon the available evidence, it is more likely than not that some or all of the deferred tax assets will not be realized. Deferred tax liabilities are also recorded for deferred tax obligations related to installment sale arrangements. The deferral of tax payments to the U.S. Internal Revenue Service ("IRS") are subject to interest, which is accrued and included within interest expense. The Company determines whether it is more likely than not that a tax position will be sustained upon examination. The tax benefit of any tax position that meets the more-likely-than-not recognition threshold is calculated as the largest amount that is more than 50.0% likely of being realized upon resolution of the uncertainty. To the extent a full benefit is not expected to be realized on the uncertain tax position, an income tax liability is established. Interest and penalties on income tax obligations, associated with uncertain tax positions, are included in the provision for income taxes. The calculation of the Company's tax liabilities involves dealing with uncertainties in the application of complex tax regulations in a multitude of jurisdictions across the Company's global operations. Due to the complexity of some of these uncertainties, the ultimate resolution may result in a payment that is materially different from current estimates of the tax liabilities. If the Company's estimate of tax liabilities proves to be less than the ultimate assessment, an additional charge to expense would result. If payment of these amounts ultimately proves to be less than the recorded amounts, the reversal of the liabilities may result in income tax benefits being recognized in the period when it is determined that the liabilities are no longer necessary. Refer to Note 8 for further information regarding the classification of such amounts in the consolidated balance sheets.</t>
  </si>
  <si>
    <t>Earnings (Loss) per Share (Policies)</t>
  </si>
  <si>
    <t>Earnings (Loss) Per Share Policy</t>
  </si>
  <si>
    <t>Basic (loss) earnings per share is computed by dividing net (loss) income by the number of weighted-average shares outstanding during the period. Diluted (loss) earnings per share is computed using the weighted-average shares outstanding and, if dilutive, potential ordinary shares outstanding during the period. Potential ordinary shares represent the incremental ordinary shares issuable for restricted share units and share option exercises. The Company calculated the dilutive effect of outstanding restricted share units and share options on (loss) earnings per share by application of the treasury stock method. Dilutive securities, including participating securities, are not included in the computation of loss per share when the Company reports a net loss from continuing operations as the impact would be anti-dilutive.</t>
  </si>
  <si>
    <t>Summary of Significant Accounting Policies (Tables)</t>
  </si>
  <si>
    <t>Schedule of Useful Lives for Property, Plant and Equipment</t>
  </si>
  <si>
    <t>Schedule of Useful Lives for Finite Lived Intangible Assets</t>
  </si>
  <si>
    <t>The estimated useful lives of the Company's intangible assets as of December 27, 2019 were the following: Completed technology 8 to 25 years License agreements 30 years Trademarks 22 to 30 years</t>
  </si>
  <si>
    <t>Shipping and Handling Cost</t>
  </si>
  <si>
    <t>Shipping costs included in SG&amp;A expenses in continuing operations were as follows: Fiscal Year 2019 2018 2017 Shipping costs $ 17.6 $ 12.8 $ 13.9</t>
  </si>
  <si>
    <t>Recently Issued Accounting Standards Recently Issued Accounting Standards (Tables)</t>
  </si>
  <si>
    <t>Prior Period Reclassification Amounts [Abstract]</t>
  </si>
  <si>
    <t>Schedule of New Accounting Pronouncements and Changes in Accounting Principles</t>
  </si>
  <si>
    <t>The Company adopted this standard as of day 1 of fiscal 2018 which required retroactive application resulting in the reclassification of the following: Fiscal Year 2017 Cost of sales $ 1.2 Selling, general and administrative expenses 71.2 Research and development expenses 0.4 Other income (expense), net $ 72.8</t>
  </si>
  <si>
    <t>Revenue from Contracts with Customers (Tables)</t>
  </si>
  <si>
    <t>Sales Reserves Rollforward</t>
  </si>
  <si>
    <t>The following table reflects activity in the Company's sales reserve accounts: Rebates and Chargebacks Product Returns Other Sales Deductions Total Balance as of December 29, 2017 $ 327.4 $ 34.5 $ 14.7 $ 376.6 Provisions 2,281.3 39.3 66.9 2,387.5 Payments or credits (2,254.4 ) (39.8 ) (64.5 ) (2,358.7 ) Balance as of December 28, 2018 354.3 34.0 17.1 405.4 Provisions 2,347.3 22.2 68.2 2,437.7 Payments or credits (2,405.8 ) (27.8 ) (72.1 ) (2,505.7 ) Balance as of December 27, 2019 $ 295.8 $ 28.4 $ 13.2 $ 337.4</t>
  </si>
  <si>
    <t>Disaggregation of Revenue</t>
  </si>
  <si>
    <t>Product sales transferred to customers at a point in time and over time were as follows: Fiscal Year 2019 2018 Product sales transferred at a point in time 81.8 % 82.9 % Product sales transferred over time 18.2 17.1</t>
  </si>
  <si>
    <t>Revenue, Remaining Performance Obligation, Expected Timing of Satisfaction</t>
  </si>
  <si>
    <t>Transaction price allocated to the remaining performance obligations The following table includes estimated revenue from contracts extending greater than one year for certain of the Company's hospital products that are expected to be recognized in the future related to performance obligations that were unsatisfied or partially unsatisfied as of December 27, 2019 : Fiscal 2020 $ 191.5 Fiscal 2021 95.5 Fiscal 2022 35.7 Thereafter 6.2</t>
  </si>
  <si>
    <t>Contract with Customer, Asset and Liability</t>
  </si>
  <si>
    <t>The following table reflects the balance of the Company's contract liabilities at the end of the respective periods: December 27, December 28, Accrued and other current liabilities $ 5.6 $ 20.4 Other liabilities 0.6 15.1 Contract liabilities $ 6.2 $ 35.5</t>
  </si>
  <si>
    <t>Discontinued Operations (Tables)</t>
  </si>
  <si>
    <t>Schedule of Income (Loss) from Discontinued Operations</t>
  </si>
  <si>
    <t>The following table summarizes the financial results of the Nuclear Imaging business as presented in the consolidated statement of operations, prior to the completion of the sale of this business in January 2017: Fiscal Year Major line items constituting income from discontinued operations 2017 Net sales $ 31.6 Cost of sales 15.6 Selling, general and administrative expenses 7.8 Other (0.2 ) Income from discontinued operations 8.4 Gain on disposal of discontinued operations 362.8 Income from discontinued operations, before income taxes 371.2 Income tax expense 5.2 Income from discontinued operations, net of tax $ 366.0</t>
  </si>
  <si>
    <t>Acquisitions and License Agreements (Tables)</t>
  </si>
  <si>
    <t>Schedule of Fair Value of Identifiable Assets Acquired and Liabilities Assumed</t>
  </si>
  <si>
    <t>The following amounts represent the allocation of the fair value of the identifiable assets acquired and liabilities assumed for the respective acquisitions: Sucampo (1) Ocera (2) InfaCare (3) Acquisition Date February 2018 December 2017 September 2017 Cash $ 149.6 $ 1.0 $ 1.3 Accounts receivable 35.7 — — Inventory 153.2 — — Intangible assets 919.5 64.5 113.5 Goodwill (non-tax deductible) (4) 248.6 18.0 11.4 Other assets, current and non-current 25.8 0.4 0.1 Total assets acquired 1,532.4 83.9 126.3 Current liabilities 109.4 12.0 14.5 Other liabilities (non-current) 33.3 — — Deferred tax liabilities, net (non-current) 175.8 16.7 8.7 Contingent consideration (non-current) — 12.8 35.0 Debt 366.3 — 30.0 Total liabilities assumed 684.8 41.5 88.2 Net assets acquired $ 847.6 $ 42.4 $ 38.1 (1) During fiscal 2019, the Company recognized a full impairment of the IPR&amp;D asset related to VTS-270 of $274.5 million . Refer to Note 13 for further information. (2) Of the $42.4 million net assets acquired for Ocera, $40.5 million and $1.9 million was paid in fiscal 2017 and 2018, respectively. (3) During fiscal 2019, the Company recognized a full impairment of the IPR&amp;D asset related to stannsoporfin of $113.5 million . During fiscal 2018, the Company reduced the contingent consideration liability related to this acquisition to zero through the recognition of a $35.0 million fair value adjustment. Refer to Note 13 and 21 for further information. (4) Refer to Note 13 for further information relating to the full goodwill impairment recorded in fiscal 2018.</t>
  </si>
  <si>
    <t>[1],[2]</t>
  </si>
  <si>
    <t>Schedule of Reconciliation of Total Consideration</t>
  </si>
  <si>
    <t>The following reconciles the total consideration to net assets acquired: Sucampo Ocera (1) InfaCare Total consideration, net of cash $ 698.0 $ 63.4 $ 71.8 Plus: cash assumed in acquisition 149.6 1.0 1.3 Total consideration 847.6 64.4 73.1 Less: non-cash contingent consideration — (22.0 ) (35.0 ) Net assets acquired $ 847.6 $ 42.4 $ 38.1 (1) $1.9 million of the total consideration, net of cash was paid in fiscal 2018, subsequent to the Company's December 11, 2017 acquisition date.</t>
  </si>
  <si>
    <t>Schedule of Intangible Assets Acquired</t>
  </si>
  <si>
    <t>Intangible assets acquired consist of the following: Acquisition Intangible Asset Acquired Amount Amortization Period Discount Rate Segment Sucampo Completed technology - Amitiza $ 634.0 9 years 14.0 % Specialty Brands Sucampo Completed technology - Other (1) 11.0 8 years 14.0 Specialty Brands Sucampo In-process research and development - VTS-270 (2) 274.5 Non-Amortizable 15.0 Specialty Brands Ocera In-process research and development - MNK-6105/6106 64.5 Non-Amortizable 15.5 Specialty Brands InfaCare In-process research and development - stannsoporfin (3) 113.5 Non-Amortizable 13.5 Specialty Brands</t>
  </si>
  <si>
    <t>Schedule of Acquisition Cost</t>
  </si>
  <si>
    <t>Acquisition-Related Costs - Acquisition-related costs incurred for each of the acquisitions discussed above were as follows: Fiscal Year Acquisition-related costs 2018 2017 Sucampo $ 5.2 $ 4.2 Ocera 0.5 0.9 InfaCare — 1.2 Other 0.1 0.1 Total acquisition-related costs $ 5.8 $ 6.4</t>
  </si>
  <si>
    <t>During fiscal 2019, the Company recognized a full impairment of the IPR&amp;D asset related to stannsoporfin of $113.5 million . During fiscal 2018, the Company reduced the contingent consideration liability related to this acquisition to zero through the recognition of a $35.0 million fair value adjustment. Refer to Note 13 and 21 for further information.</t>
  </si>
  <si>
    <t>Of the $42.4 million net assets acquired for Ocera, $40.5 million and $1.9 million was paid in fiscal 2017 and 2018, respectively.</t>
  </si>
  <si>
    <t xml:space="preserve">During fiscal 2019, the intellectual property related to this intangible asset was sold, and therefore is no longer reflected in the Company's consolidated balance sheet as of December 27, 2019. </t>
  </si>
  <si>
    <t>Restructuring and Related Charges (Tables)</t>
  </si>
  <si>
    <t>Schedule of Restructuring and Related Charges by Segment</t>
  </si>
  <si>
    <t>Net restructuring and related charges by segment were as follows: Fiscal Year 2019 2018 2017 Specialty Brands $ (13.7 ) $ 54.6 $ 25.4 Specialty Generics 10.0 5.3 7.7 Corporate 2.0 48.3 3.3 Restructuring and related charges, net (1.7 ) 108.2 36.4 Less: accelerated depreciation — (5.2 ) (5.2 ) Restructuring charges, net $ (1.7 ) $ 103.0 $ 31.2</t>
  </si>
  <si>
    <t>Schedule of Net Restructuring and Related Charges</t>
  </si>
  <si>
    <t>Net restructuring and related charges by program from continuing operations are comprised of the following: Fiscal Year 2019 2018 2017 2018 Program $ 9.8 $ 5.2 $ — 2016 Program (10.6 ) 71.6 36.2 2013 Program — — (0.7 ) Acquisition programs (0.9 ) 31.4 0.9 Total programs (1.7 ) 108.2 36.4 Less: non-cash charges, including accelerated depreciation — (5.2 ) (5.2 ) Total charges expected to be settled in cash $ (1.7 ) $ 103.0 $ 31.2</t>
  </si>
  <si>
    <t>Schedule of Restructuring Reserves by Type of Cost</t>
  </si>
  <si>
    <t>The following table summarizes cash activity for restructuring reserves, substantially all of which related to contract termination costs, employee severance and benefits and exiting of certain facilities: 2018 Program 2016 Program 2013 Program Acquisition Programs Total Balance as of December 30, 2016 $ — $ 9.5 $ 5.1 $ 0.2 $ 14.8 Charges from continuing operations — 35.8 — 0.9 36.7 Changes in estimate from continuing operations — (4.8 ) (0.7 ) — (5.5 ) Cash payments — (26.1 ) (4.4 ) (0.3 ) (30.8 ) Reclassifications — 0.3 — — 0.3 Balance as of December 29, 2017 — 14.7 — 0.8 15.5 Charges from continuing operations 2.2 76.9 — 29.9 109.0 Changes in estimate from continuing operations — (5.3 ) — (0.7 ) (6.0 ) Cash payments — (23.4 ) — (22.2 ) (45.6 ) Reclassifications — (1.9 ) — — (1.9 ) Balance as of December 28, 2018 2.2 61.0 — 7.8 71.0 Charges from continuing operations 11.2 4.0 — 0.1 15.3 Changes in estimate from continuing operations (1.4 ) (14.6 ) — (1.0 ) (17.0 ) Cash payments (9.3 ) (13.1 ) — (2.4 ) (24.8 ) Reclassifications (1) — (5.0 ) — (4.3 ) (9.3 ) Currency translation — (1.0 ) — — (1.0 ) Balance as of December 27, 2019 $ 2.7 $ 31.3 $ — $ 0.2 $ 34.2 (1) Represents the reclassification of lease liabilities, net to lease liabilities and lease assets, which are reflected within other liabilities and other assets on the consolidated balance sheet, due to the adoption of ASU 2016-02.</t>
  </si>
  <si>
    <t>Schedule of Restructuring Charges Incurred Cumulative to Date</t>
  </si>
  <si>
    <t>et restructuring and related charges incurred cumulative to date were as follows: 2018 Program (1) 2016 Program 2013 Program Specialty Brands $ 3.0 $ 68.1 $ 18.8 Specialty Generics 10.0 14.6 18.3 Discontinued Operations — — 69.9 Corporate 2.0 28.9 17.7 $ 15.0 $ 111.6 $ 124.7</t>
  </si>
  <si>
    <t>Represents the reclassification of lease liabilities, net to lease liabilities and lease assets, which are reflected within other liabilities and other assets on the consolidated balance sheet, due to the adoption of ASU 2016-02.</t>
  </si>
  <si>
    <t>Income Taxes (Tables)</t>
  </si>
  <si>
    <t>Schedule of Components of Income from Continuing Operations before Income Taxes</t>
  </si>
  <si>
    <t>The U.K. and non-U.K. components of (loss) income from continuing operations before income taxes were as follows: Fiscal Year 2019 2018 2017 U.K. $ (75.3 ) $ (233.7 ) $ (165.9 ) Non-U.K. (1,516.2 ) (3,818.3 ) 227.5 Total $ (1,591.5 ) $ (4,052.0 ) $ 61.6</t>
  </si>
  <si>
    <t>Schedule of Significant Components of Income Taxes Related to Continuing Operations</t>
  </si>
  <si>
    <t>Significant components of income taxes related to continuing operations are as follows: Fiscal Year 2019 2018 2017 Current: U.K. $ 0.1 $ (0.2 ) $ 0.4 Non-U.K. 21.7 113.0 37.7 Current income tax provision 21.8 112.8 38.1 Deferred: U.K. (1.1 ) 1.4 0.6 Non-U.K. (605.0 ) (544.3 ) (1,748.3 ) Deferred income tax benefit (606.1 ) (542.9 ) (1,747.7 ) Total $ (584.3 ) $ (430.1 ) $ (1,709.6 )</t>
  </si>
  <si>
    <t>Schedule of Reconciliation of Income Taxes at Statutory Rate and Tax Provision</t>
  </si>
  <si>
    <t>The reconciliation between U.K. income taxes at the statutory rate and the Company's provision for income taxes on continuing operations is as follows: Fiscal Year 2019 2018 2017 Provision (benefit) for income taxes at U.K. statutory income tax rate (1) $ (302.4 ) $ (770.1 ) $ 11.7 Adjustments to reconcile to income tax provision: Rate difference between U.K. and non-U.K. jurisdictions (2) (206.3 ) (235.7 ) (219.9 ) Valuation allowances, nonrecurring (3) 61.7 — (3.7 ) Adjustments to accrued income tax liabilities and uncertain tax positions (12.4 ) 60.1 5.1 Interest and penalties on accrued income tax liabilities and uncertain tax positions (6.3 ) 13.1 0.2 Credits, principally research and orphan drug (4) (13.5 ) (25.9 ) (13.8 ) Impairments non deductible — 788.7 — Permanently nondeductible and nontaxable items (3) 98.1 7.2 6.4 Pension plan settlement, release of tax effects lodged in other comprehensive income — — (2.4 ) Divestitures (5) 9.6 (2.7 ) 18.2 U.S. Tax Reform (6) — (8.5 ) (456.9 ) Legal Entity Reorganization (7) (212.8 ) (256.0 ) (1,054.8 ) Other — (0.3 ) 0.3 Benefit for income taxes $ (584.3 ) $ (430.1 ) $ (1,709.6 ) (1) The statutory tax rate reflects the U.K. statutory tax rate of 19.0% for all periods presented. (2) Includes the impact of certain recurring valuation allowances for U.K. and non-U.K. jurisdictions. (3) For fiscal 2019, the nonrecurring valuation allowances and permanently nondeductible and nontaxable item were primarily driven by the impact from the opioid-related litigation settlement charge. Refer to Note 24 for further discussion. (4) During fiscal 2019 and 2018, the research and orphan drug credits decreased primarily as a result of the impact of the Tax Cut and Jobs Act of 2017 ("TCJA") and increased in conjunction with the Company's increased investment in qualified research, respectively. (5) The Company completed the sale of its wholly owned subsidiary BioVectra in November 2019, a portion of its Hemostasis business during fiscal 2018 and the Intrathecal Therapy Business during fiscal 2017. (6) For fiscal 2018, the Company completed its analysis of the TCJA and recognized an additional tax benefit. Other line items, to the extent U.S. related, are reflected at the current U.S. statutory income tax rate of 21.0%. For fiscal 2017, the benefit reflects the redetermination of the Company's end of year net deferred tax liabilities as a result of the new U.S. statutory income tax rate of 21.0%. Other line items, to the extent U.S. related, are reflected at the former U.S. statutory income tax rate of 35.0%. (7) Associated unrecognized tax benefit netted within this line.</t>
  </si>
  <si>
    <t>[1],[2],[3],[4]</t>
  </si>
  <si>
    <t>Schedule of Unrecognized Tax Benefit Activity</t>
  </si>
  <si>
    <t>The following table summarizes the activity related to the Company's unrecognized tax benefits, excluding interest: Fiscal Year 2019 2018 2017 Balance at beginning of period $ 287.7 $ 182.5 $ 118.7 Additions related to current year tax positions 123.5 19.6 79.9 Additions related to prior period tax positions 19.2 125.1 0.3 Reductions related to prior period tax positions (5.7 ) (32.7 ) (13.6 ) Settlements (1.0 ) (2.0 ) — Lapse of statute of limitations (25.1 ) (4.8 ) (2.8 ) Balance at end of period $ 398.6 $ 287.7 $ 182.5</t>
  </si>
  <si>
    <t>Schedule of Unrecongized Tax Benefits Balance Sheet Location</t>
  </si>
  <si>
    <t>Unrecognized tax benefits, excluding interest, are reported in the following consolidated balance sheet captions in the amounts shown: December 27, 2019 December 28, 2018 Other assets $ 204.7 $ — Accrued and other current liabilities — 1.0 Other income tax liabilities 193.9 189.9 Deferred income taxes (non-current liability) — 96.8 $ 398.6 $ 287.7</t>
  </si>
  <si>
    <t>Schedule of Income Taxes Payable</t>
  </si>
  <si>
    <t>Income taxes payable, including uncertain tax positions and related interest accruals, is reported in the following consolidated balance sheet captions in the amounts shown: December 27, 2019 December 28, 2018 Accrued and other current liabilities $ 15.0 $ 25.0 Other income tax liabilities 227.1 228.0 $ 242.1 $ 253.0</t>
  </si>
  <si>
    <t>Schedule of Income Tax Receivables and Other Assets</t>
  </si>
  <si>
    <t xml:space="preserve"> December 27, 2019 December 28, 2018 Other assets $ 3.1 $ 3.0 Prepaid expenses and other current assets 8.0 16.2 $ 11.1 $ 19.2</t>
  </si>
  <si>
    <t>Schedule of Deferred Taxes Activity</t>
  </si>
  <si>
    <t>The components of the net deferred tax asset (liability) at the end of each fiscal year were as follows: December 27, 2019 December 28, 2018 Deferred tax assets: Tax loss and credit carryforwards $ 2,263.4 $ 1,987.8 Intangible assets 981.2 757.7 Opioid-related litigation settlement liability 273.7 — Excess interest 81.5 71.4 Other 200.4 189.5 3,800.2 3,006.4 Deferred tax liabilities: Intangible assets (139.4 ) (264.7 ) Interest-bearing deferred tax obligations — (227.5 ) Investment in partnership (178.9 ) (170.2 ) Other (46.3 ) (42.9 ) (364.6 ) (705.3 ) Net deferred tax asset before valuation allowances 3,435.6 2,301.1 Valuation allowances (3,131.5 ) (2,604.9 ) Net deferred tax assets (liability) $ 304.1 $ (303.8 )</t>
  </si>
  <si>
    <t>Schedule of Deferred Taxes Balance Sheet Location</t>
  </si>
  <si>
    <t>Deferred taxes are reported in the following consolidated balance sheet captions in the amounts shown: December 27, 2019 December 28, 2018 Other assets $ 315.1 $ 20.5 Deferred income taxes (non-current liability) (11.0 ) (324.3 ) Net deferred tax asset (liability) $ 304.1 $ (303.8 )</t>
  </si>
  <si>
    <t xml:space="preserve">During fiscal 2019 and 2018, the research and orphan drug credits decreased primarily as a result of the impact of the Tax Cut and Jobs Act of 2017 ("TCJA") and increased in conjunction with the Company's increased investment in qualified research, respectively. </t>
  </si>
  <si>
    <t>Includes the impact of certain recurring valuation allowances for U.K. and non-U.K. jurisdictions.</t>
  </si>
  <si>
    <t>The Company completed the sale of its wholly owned subsidiary BioVectra in November 2019, a portion of its Hemostasis business during fiscal 2018 and the Intrathecal Therapy Business during fiscal 2017.</t>
  </si>
  <si>
    <t>The statutory tax rate reflects the U.K. statutory tax rate of 19.0% for all periods presented.</t>
  </si>
  <si>
    <t>Earnings (Loss) per Share (Tables)</t>
  </si>
  <si>
    <t>Schedule of Earnings (Loss) per Share</t>
  </si>
  <si>
    <t xml:space="preserve"> Fiscal Year 2019 2018 2017 Basic 83.9 84.0 97.7 Dilutive impact of restricted share units and share options — — 0.2 Diluted 83.9 84.0 97.9</t>
  </si>
  <si>
    <t>Inventories (Tables)</t>
  </si>
  <si>
    <t>Schedule of Inventories</t>
  </si>
  <si>
    <t>Inventories were comprised of the following at the end of each period: December 27, December 28, Raw materials $ 62.7 $ 69.2 Work in process 166.5 167.6 Finished goods 82.9 85.5 Inventories $ 312.1 $ 322.3</t>
  </si>
  <si>
    <t>Property, Plant and Equipment (Tables)</t>
  </si>
  <si>
    <t>Property, Plant and Equipment [Line Items]</t>
  </si>
  <si>
    <t>Depreciation of Property, Plant and Equipment</t>
  </si>
  <si>
    <t>Depreciation expense was as follows: Fiscal Year 2019 2018 2017 Depreciation expense $ 97.7 $ 111.9 $ 113.8</t>
  </si>
  <si>
    <t>Schedule of Property, Plant and Equipment</t>
  </si>
  <si>
    <t>The gross carrying amount and accumulated depreciation of property, plant and equipment were comprised of the following at the end of each period: December 27, 2019 December 28, 2018 Land $ 43.4 $ 43.9 Buildings 363.6 379.5 Capitalized software 142.2 130.8 Machinery and equipment 1,157.0 1,137.3 Construction in process 193.9 244.7 1,900.1 1,936.2 Less: accumulated depreciation (1,003.6 ) (954.2 ) Property, plant and equipment, net $ 896.5 $ 982.0</t>
  </si>
  <si>
    <t>Leases (Tables)</t>
  </si>
  <si>
    <t>Schedule of Lease Assets and Liabilities</t>
  </si>
  <si>
    <t>Lease assets and liabilities related to the Company's operating leases are reported in the following consolidated balance sheet captions: December 27, Other assets $ 83.5 Accrued and other current liabilities $ 19.2 Other liabilities 70.2 Total lease liabilities $ 89.4</t>
  </si>
  <si>
    <t>Lease, Cost</t>
  </si>
  <si>
    <t>Dependent on the nature of the leased asset, lease expense is included within cost of sales or SG&amp;A. The primary components of lease expense were as follows: Fiscal Year 2019 Lease cost: Operating lease cost $ 21.3 Short-term lease cost 3.5 Total lease cost $ 24.8</t>
  </si>
  <si>
    <t>Lessee, Operating Lease, Liability, Maturity</t>
  </si>
  <si>
    <t>Maturities of operating lease liabilities as of December 27, 2019 were as follows: Fiscal 2020 $ 22.7 Fiscal 2021 17.9 Fiscal 2022 13.7 Fiscal 2023 12.1 Fiscal 2024 8.9 Thereafter 28.1 Total lease payments 103.4 Less: Interest (14.0 ) Present value of lease liabilities $ 89.4</t>
  </si>
  <si>
    <t>Lessee, Operating Lease, Disclosure</t>
  </si>
  <si>
    <t>Lease terms and discount rates were as follows: December 27, Weighted-average remaining lease term (in years) - operating lease 6.6 Weighted-average discount rate - operating leases 3.8 % Other supplemental cash flow information related to leases were as follows: Fiscal Year 2019 Cash paid for amounts included in the measurement of lease liabilities: Operating cash flows from operating leases $ 23.2 Lease assets obtained in exchange for lease obligations: Operating leases 7.3</t>
  </si>
  <si>
    <t>Goodwill and Intangible Assets (Tables)</t>
  </si>
  <si>
    <t>Schedule of Intangible Assets</t>
  </si>
  <si>
    <t xml:space="preserve">The gross carrying amount and accumulated amortization of intangible assets were comprised of the following at the end of each period: December 27, 2019 December 28, 2018 Gross Carrying Amount Accumulated Amortization Gross Carrying Amount Accumulated Amortization Amortizable: Completed technology $ 10,456.9 $ 3,822.8 $ 10,467.9 $ 2,980.6 License agreements 120.1 74.1 120.1 70.1 Trademarks 77.7 20.1 81.9 18.1 Customer relationships — — 27.5 14.1 Total $ 10,654.7 $ 3,917.0 $ 10,697.4 $ 3,082.9 Non-Amortizable: Trademarks $ 35.0 $ 35.0 In-process research and development 245.3 633.3 Total $ 280.3 $ 668.3 </t>
  </si>
  <si>
    <t>Finite-lived Intangible Assets Amortization Expense</t>
  </si>
  <si>
    <t>Finite-lived intangible asset amortization expense within continuing operations is as follows: Fiscal Year 2019 2018 2017 Amortization expense $ 853.4 $ 740.2 $ 694.5</t>
  </si>
  <si>
    <t>Schedule of Future Amortization Expense, Intangible Assets</t>
  </si>
  <si>
    <t>The estimated aggregate amortization expense on intangible assets owned by the Company is expected to be as follows: Fiscal 2020 $ 754.2 Fiscal 2021 657.6 Fiscal 2022 585.1 Fiscal 2023 581.1 Fiscal 2024 581.1</t>
  </si>
  <si>
    <t>Debt (Tables)</t>
  </si>
  <si>
    <t>Schedule of Long-term Debt</t>
  </si>
  <si>
    <t>Debt was comprised of the following at the end of each period: December 27, 2019 December 28, 2018 Principal Unamortized Discount and Debt Issuance Costs Principal Unamortized Discount and Debt Issuance Costs Current maturities of long-term debt: 4.875% senior notes due April 2020 $ 614.8 $ 0.6 $ — $ — Term loan due September 2024 15.6 0.2 16.4 0.2 Term loan due February 2025 4.1 0.1 6.0 0.1 Other — — 0.3 — Total current debt 634.5 0.9 22.7 0.3 Long-term debt: 4.875% senior notes due April 2020 — — 700.0 3.2 Variable-rate receivable securitization due July 2020 — — 250.0 0.4 9.50% debentures due May 2022 10.4 — 10.4 — 5.75% senior notes due August 2022 610.3 3.7 835.2 7.0 8.00% debentures due March 2023 4.4 — 4.4 — 4.75% senior notes due April 2023 133.7 0.8 500.2 3.5 5.625% senior notes due October 2023 514.7 4.4 731.4 8.0 Term loan due September 2024 1,505.2 15.5 1,597.4 19.8 Term loan due February 2025 399.5 6.1 591.0 10.7 5.50% senior notes due April 2025 387.2 3.6 692.1 7.7 10.00% senior notes due April 2025 322.9 9.9 — — Other — — 1.9 — Revolving credit facility 900.0 3.1 220.0 4.5 Total long-term debt 4,788.3 47.1 6,134.0 64.8 Total debt $ 5,422.8 $ 48.0 $ 6,156.7 $ 65.1</t>
  </si>
  <si>
    <t>Debt Instrument [Line Items]</t>
  </si>
  <si>
    <t>Schedule of Long-term Debt Instruments</t>
  </si>
  <si>
    <t>As of December 27, 2019 , the applicable interest rate and outstanding borrowings on the Company's variable-rate debt instruments were as follows: Applicable interest rate Outstanding borrowings Term loan due September 2024 4.85 % $ 1,520.8 Term loan due February 2025 4.91 403.6 Revolving credit facility 4.23 900.0</t>
  </si>
  <si>
    <t>Schedule of Maturities of Long-term Debt</t>
  </si>
  <si>
    <t>The aggregate amounts of debt maturing during the next five fiscal years are as follows: Fiscal 2020 $ 634.5 Fiscal 2021 19.7 Fiscal 2022 1,540.4 Fiscal 2023 672.5 Fiscal 2024 1,462.5</t>
  </si>
  <si>
    <t>Retirement Plans (Tables)</t>
  </si>
  <si>
    <t>Schedule of Net Periodic Benefit Cost</t>
  </si>
  <si>
    <t>The net periodic benefit cost (credit) for the Company's pension and postretirement benefit plans was as follows: Pension Benefits Postretirement Benefits Fiscal Year Fiscal Year 2019 2018 2017 2019 2018 2017 Service cost $ 0.1 $ 0.2 $ 1.4 $ — $ — $ — Interest cost 0.7 0.6 2.3 1.6 1.5 1.7 Expected return on plan assets — — (1.3 ) — — — Amortization of net actuarial loss 0.5 0.5 2.7 — 0.1 — Amortization of prior service cost 0.2 0.1 0.2 (2.1 ) (2.1 ) (2.0 ) Loss (gain) on plan settlements — 0.1 71.1 — (0.7 ) (0.9 ) Curtailment gain — — (1.0 ) — — — Net periodic benefit cost (credit) $ 1.5 $ 1.5 $ 75.4 $ (0.5 ) $ (1.2 ) $ (1.2 )</t>
  </si>
  <si>
    <t>Schedule of Changes in Benefit Obligations, Plan Assets, and Funded Status of Plans</t>
  </si>
  <si>
    <t>The following table represents the changes in benefit obligations and the net amounts recognized on the consolidated balance sheets for pension and postretirement benefit plans at the end of each period: Pension Benefits Postretirement Benefits December 27, December 28, December 27, December 28, Change in benefit obligations: Projected benefit obligations at beginning of year $ 26.1 $ 27.8 $ 39.8 $ 45.6 Service cost 0.1 0.2 — — Interest cost 0.7 0.6 1.6 1.5 Actuarial loss (gain) 2.3 0.7 1.7 (3.9 ) Benefits and administrative expenses paid (1.7 ) (1.6 ) (2.6 ) (2.7 ) Plan settlements (0.2 ) (0.8 ) — (0.7 ) Currency translation (0.3 ) (0.8 ) — — Projected benefit obligations at end of year $ 27.0 $ 26.1 $ 40.5 $ 39.8</t>
  </si>
  <si>
    <t>Schedule of Amounts Recognized in Balance Sheet</t>
  </si>
  <si>
    <t xml:space="preserve"> Pension Benefits Postretirement Benefits December 27, December 28, December 27, December 28, Amounts recognized on the consolidated balance sheet: Current liabilities $ (1.8 ) $ (2.0 ) $ (3.3 ) $ (3.4 ) Non-current liabilities (25.2 ) (24.1 ) (37.2 ) (36.4 ) Net amount recognized on the consolidated balance sheet $ (27.0 ) $ (26.1 ) $ (40.5 ) $ (39.8 ) Amounts recognized in accumulated other comprehensive loss consist of: Net actuarial (loss) gain $ (10.1 ) $ (8.4 ) $ (0.8 ) $ 0.9 Prior service (cost) credit (0.2 ) (0.4 ) 5.9 8.1 Net amount recognized in accumulated other comprehensive loss $ (10.3 ) $ (8.8 ) $ 5.1 $ 9.0</t>
  </si>
  <si>
    <t>Schedule of Amounts to be Amortized from Accumulated Other Comprehensive Income</t>
  </si>
  <si>
    <t>The estimated amounts that will be amortized from accumulated other comprehensive loss into net periodic benefit cost (credit) in fiscal 2020 are as follows: Pension Benefits Postretirement Benefits Amortization of net actuarial loss $ 0.7 $ — Amortization of prior service cost (credit) 0.1 (2.1 )</t>
  </si>
  <si>
    <t>Schedule of Actuarial Assumptions</t>
  </si>
  <si>
    <t>The weighted-average discount rate used to determine net periodic benefit credit and obligations for the Company's postretirement benefit plans were as follows: Fiscal Year 2019 2018 2017 Net periodic benefit credit 4.1 % 3.4 % 3.7 % Benefit obligations 3.0 % 4.1 % 3.4 % Weighted-average assumptions used each period to determine net periodic benefit cost for the Company's pension plans were as follows: U.S. Plans Non-U.S. Plans Fiscal Year Fiscal Year 2019 2018 2017 2019 2018 2017 Discount rate 4.0 % 3.3 % 3.0 % 2.0 % 1.9 % 1.8 % Rate of compensation increase — % — % — % 2.5 % 2.5 % 2.5 % Weighted-average assumptions used each period to determine benefit obligations for the Company's pension plans were as follows: U.S. Plans Non-U.S. Plans Fiscal Year Fiscal Year 2019 2018 2017 2019 2018 2017 Discount rate 2.8 % 4.0 % 3.3 % 1.3 % 2.0 % 1.9 % Rate of compensation increase — % — % — % 2.5 % 2.5 % 2.5 %</t>
  </si>
  <si>
    <t>Schedule of Healthcare Cost Trend Rates</t>
  </si>
  <si>
    <t>Healthcare cost trend assumptions for postretirement benefit plans are as follows: December 27, December 28, Healthcare cost trend rate assumed for next fiscal year 5.8 % 6.3 % Rate to which the cost trend rate is assumed to decline 4.5 % 4.5 % Fiscal year the ultimate trend rate is achieved 2038 2038</t>
  </si>
  <si>
    <t>Schedule of Expected Benefit Payments</t>
  </si>
  <si>
    <t>Benefit payments expected to be paid, reflecting future expected service as appropriate, were as follows: Pension Benefits Postretirement Benefits Fiscal 2020 $ 1.8 $ 3.4 Fiscal 2021 1.7 3.2 Fiscal 2022 1.6 3.0 Fiscal 2023 1.6 2.9 Fiscal 2024 1.6 2.8 Fiscal 2025 - 2029 7.2 12.6</t>
  </si>
  <si>
    <t>Equity (Tables)</t>
  </si>
  <si>
    <t>Schedule of Share Repurchases under the Repurchase Plan</t>
  </si>
  <si>
    <t>Share Repurchases From time to time, the Company's Board of Directors have authorized share repurchase programs, as set forth below: March 2017 Repurchase Program (1) March 2016 Number of Shares Amount Number of Shares Amount Authorized repurchase amount $ 1,000.0 $ 350.0 Repurchases: Three months ended December 30, 2016 (2) — — 1,501,676 84.0 Fiscal 2017 13,490,448 380.6 5,366,741 266.0 Fiscal 2018 3,610,968 55.2 — — Fiscal 2019 — — — — Remaining amount available $ 564.2 $ —</t>
  </si>
  <si>
    <t>Share Plans (Tables)</t>
  </si>
  <si>
    <t>Maximum Number of Common Shares to be Issued as Awards</t>
  </si>
  <si>
    <t>The maximum number of common shares to be issued as Awards, subject to adjustment as provided under the terms of the respective plans were as follows: Maximum Number of Common Shares to be Issued as Awards (in millions) 2013 Plan 5.7 2015 Plan 17.8 2018 Plan 26.8</t>
  </si>
  <si>
    <t>Schedule of Share Option Activity</t>
  </si>
  <si>
    <t>Share option activity and information was as follows: Share Options Weighted-Average Exercise Price Weighted-Average Remaining Contractual Term Aggregate Intrinsic Value Outstanding as of December 30, 2016 3,386,694 $ 61.24 Granted 1,719,532 51.57 Exercised (113,605 ) 47.74 Expired/Forfeited (348,637 ) 68.08 Outstanding as of December 29, 2017 4,643,984 57.78 Granted 3,159,521 13.92 Exercised (39,949 ) 32.00 Expired/Forfeited (756,505 ) 52.63 Outstanding as of December 28, 2018 7,007,051 38.74 Granted 1,378,175 22.09 Exercised (45,324 ) 20.67 Expired/Forfeited (1,449,202 ) 34.80 Outstanding as of December 27, 2019 6,890,700 36.39 1.6 $ — Vested and non-vested expected to vest as of December 27, 2019 6,376,302 37.58 7.1 $ — Exercisable as of December 27, 2019 3,349,227 49.80 1.2 —</t>
  </si>
  <si>
    <t>Schedule of the Valuation Assumptions Used in the Conversion</t>
  </si>
  <si>
    <t>The weighted-average assumptions used in the Black-Scholes pricing model for shares granted in fiscal 2019 , 2018 and 2017 , along with the weighted-average grant-date fair value, were as follows: Fiscal Year 2019 2018 2017 Expected share price volatility 45.8 % 38.2 % 36.0 % Risk-free interest rate 2.2 % 2.6 % 2.0 % Expected annual dividend per share — % — % — % Expected life of options (in years) 5.3 5.3 5.3 Fair value per option $ 9.66 $ 5.32 $ 18.36</t>
  </si>
  <si>
    <t>Schedule of Restricted Share Unit Activity</t>
  </si>
  <si>
    <t>RSU activity was as follows: Shares Weighted-Average Non-vested as of December 30, 2016 883,462 $ 71.03 Granted 655,282 50.74 Exercised (263,189 ) 69.14 Expired/Forfeited (169,789 ) 68.57 Non-vested as of December 29, 2017 1,105,766 60.08 Granted 1,222,568 14.58 Exercised (433,354 ) 57.93 Expired/Forfeited (209,879 ) 44.38 Non-vested as of December 28, 2018 1,685,101 29.54 Granted 755,180 20.13 Exercised (713,274 ) 35.29 Expired/Forfeited (307,987 ) 24.81 Non-vested as of December 27, 2019 1,419,020 22.68</t>
  </si>
  <si>
    <t>Share-based Compensation, Performance Shares Award Outstanding Activity</t>
  </si>
  <si>
    <t xml:space="preserve">PSU activity was as follows (1) : Shares Weighted-Average Non-vested as of December 30, 2016 265,648 $ 88.51 Granted 348,963 51.73 Forfeited (48,606 ) 107.00 Vested (61,554 ) 62.65 Non-vested as of December 29, 2017 504,451 64.44 Granted 770,714 13.80 Forfeited (89,614 ) 59.18 Vested (24,022 ) 98.27 Non-vested as of December 28, 2018 1,161,529 28.61 Granted 448,363 32.46 Forfeited (414,387 ) 30.54 Non-vested as of December 27, 2019 1,195,505 23.85 (1) The number of shares disclosed within this table are at the target number of 100.0%. </t>
  </si>
  <si>
    <t>Schedule of Share-based Payment Award, Performance Share Awards, Valuation Assumptions</t>
  </si>
  <si>
    <t xml:space="preserve"> The assumptions used in the Monte Carlo model for PSUs granted during each year were as follows: Fiscal Year 2019 2018 2017 Expected stock price volatility 55.2 % 56.9 % 47.5 % Peer group stock price volatility 41.3 % 39.1 % 39.9 % Correlation of returns 47.8 % 2.1 % 17.0 %</t>
  </si>
  <si>
    <t>Share-based Payment Arrangement, Restricted Stock Unit, Activity</t>
  </si>
  <si>
    <t>The grant-date fair value of RSAs, adjusted for estimated forfeitures, was recognized as expense on a straight-line basis over the service period. The weighted average grant-date fair value per share was $70.88 . Shares Non-vested as of December 30, 2016 14,868 Vested (7,970 ) Forfeited (2,223 ) Non-vested as of December 29, 2017 4,675 Vested (3,970 ) Forfeited (705 ) Non-vested as of December 28, 2018 —</t>
  </si>
  <si>
    <t>Commitments and Contingencies (Tables)</t>
  </si>
  <si>
    <t>Schedule of Purchase Obligations</t>
  </si>
  <si>
    <t>At December 27, 2019 , such obligations were as follows: Fiscal 2020 $ 63.4 Fiscal 2021 1.7 Fiscal 2022 1.7 Fiscal 2023 1.7 Fiscal 2024 1.6</t>
  </si>
  <si>
    <t>Financial Instruments and Fair Value Measurements (Tables)</t>
  </si>
  <si>
    <t>Schedule of Fair Value of Assets and Liabilities Measured on a Recurring Basis</t>
  </si>
  <si>
    <t>The following tables provide a summary of the significant assets and liabilities that are measured at fair value on a recurring basis at the end of each period: December 27, Quoted Prices in Active Markets for Identical Assets (Level 1) Significant Other Observable Inputs (Level 2) Significant Unobservable Inputs (Level 3) Assets: Debt and equity securities held in rabbi trusts $ 30.6 $ 21.0 $ 9.6 $ — Equity securities 26.2 26.2 — — $ 56.8 $ 47.2 $ 9.6 $ — Liabilities: Deferred compensation liabilities $ 39.2 $ — $ 39.2 $ — Contingent consideration and acquired contingent liabilities 69.3 — — 69.3 $ 108.5 $ — $ 39.2 $ 69.3 December 28, Quoted Prices in Active Markets for Identical Assets (Level 1) Significant Other Observable Inputs (Level 2) Significant Unobservable Inputs (Level 3) Assets: Debt and equity securities held in rabbi trusts $ 33.1 $ 22.4 $ 10.7 $ — $ 33.1 $ 22.4 $ 10.7 $ — Liabilities: Deferred compensation liabilities $ 38.5 $ — $ 38.5 $ — Contingent consideration and acquired contingent liabilities 151.4 — — 151.4 $ 189.9 $ — $ 38.5 $ 151.4</t>
  </si>
  <si>
    <t>Schedule of Reconciliation of Changes in Fair Value of Contingent Consideration</t>
  </si>
  <si>
    <t>The following table summarizes the fiscal 2019 activity for contingent consideration: Balance as of December 28, 2018 $ 151.4 Payments (25.0 ) Accretion expense 3.1 Fair value adjustment (60.2 ) Balance as of December 27, 2019 $ 69.3</t>
  </si>
  <si>
    <t>Schedule of Carrying Amount and Fair Value of Long-term Debt</t>
  </si>
  <si>
    <t>The following table presents the carrying values and estimated fair values of the Company's debt as of the end of each period: December 27, 2019 December 28, 2018 Carrying Value Fair Value Carrying Value Fair Value Level 1: 4.875% senior notes due April 2020 $ 614.8 $ 480.0 $ 700.0 $ 676.6 Variable-rate receivable securitization due July 2020 — — 250.0 250.0 5.75% senior notes due August 2022 610.3 251.0 835.2 713.6 4.75% senior notes due April 2023 133.7 53.7 500.2 336.7 5.625% senior notes due October 2023 514.7 193.2 731.4 557.0 5.50% senior notes due April 2025 387.2 135.5 692.1 479.1 10.00% senior notes due April 2025 322.9 253.8 — — Revolving credit facility 900.0 900.0 220.0 220.0 Level 2: 9.50% debentures due May 2022 10.4 5.4 10.4 9.7 8.00% debentures due March 2023 4.4 2.0 4.4 3.8 Term loan due September 2024 1,520.8 1,240.0 1,613.8 1,472.4 Term loan due February 2025 403.6 326.2 597.0 548.0 Level 3: Other — — 2.2 2.2 Total Debt $ 5,422.8 $ 3,840.8 $ 6,156.7 $ 5,269.1</t>
  </si>
  <si>
    <t>Schedules of Concentration of Risk</t>
  </si>
  <si>
    <t>The following table shows net sales attributable to distributors that accounted for 10.0% or more of the Company's total net sales: Fiscal Year 2019 2018 2017 CuraScript, Inc. 29.7 % 35.2 % 40.1 % AmerisourceBergen Corporation 10.2 % * * * Net sales to this distributor were less than 10.0% of total net sales during the respective periods presented above. The following table shows accounts receivable attributable to distributors that accounted for 10.0% or more of the Company's gross accounts receivable at the end of each period: December 27, December 28, AmerisourceBergen Corporation 31.3 % 25.7 % McKesson Corporation 15.3 % 21.9 % CuraScript, Inc. 12.1 % 13.1 % The following table shows net sales attributable to products that accounted for 10.0% or more of the Company's total net sales: Fiscal Year 2019 2018 2017 Acthar Gel 30.1 % 34.5 % 37.1 % INOmax 18.1 % 16.9 % 15.7 % Ofirmev 12.1 % 10.6 % * * Net sales from this product were less than 10.0% of total net sales during the respective period presented above.</t>
  </si>
  <si>
    <t>Segment and Geographical Data (Tables)</t>
  </si>
  <si>
    <t>Schedule of Segment Reporting Information by Business Segment</t>
  </si>
  <si>
    <t>Selected information by business segment was as follows: Fiscal Year 2019 2018 2017 Net sales: Specialty Brands $ 2,423.8 $ 2,496.7 $ 2,352.0 Specialty Generics 738.7 718.9 869.6 Net sales 3,162.5 3,215.6 3,221.6 Operating (loss) income: Specialty Brands $ 1,174.5 $ 1,093.1 $ 1,146.3 Specialty Generics 108.1 89.3 266.4 Segment operating income 1,282.6 1,182.4 1,412.7 Unallocated amounts: Corporate and unallocated expenses (1) (137.8 ) (155.8 ) (125.2 ) Intangible asset amortization (853.4 ) (740.2 ) (694.5 ) Restructuring and related charges, net (2) 1.7 (108.2 ) (36.4 ) Non-restructuring impairment charges (388.0 ) (3,893.1 ) (63.7 ) Separation costs (3) (63.9 ) (6.0 ) — R&amp;D upfront payment (4) (20.0 ) — — Opioid-related litigation settlement charge (5) (1,643.4 ) — — Operating (loss) income $ (1,822.2 ) $ (3,720.9 ) $ 492.9 Depreciation and amortization: Specialty Brands $ 862.4 $ 762.5 $ 712.0 Specialty Generics 88.7 89.6 96.3 $ 951.1 $ 852.1 $ 808.3 (1) Includes administration expenses and certain compensation, legal, environmental and other costs not charged to the Company's reportable segments. (2) Includes restructuring-related accelerated depreciation. (3) Represents costs incurred related to the separation of the Company's Specialty Generics segment, inclusive of costs related to the suspended spin-off of that business and rebranding costs associated with the Specialty Brands ongoing transformation, all of which are included in SG&amp;A. (4) Represents R&amp;D expense incurred related to an upfront payment made to Silence in connection with the license and collaboration agreement entered into in July 2019. See Note 6 for further information. (5) Subsequent to December 27, 2019, the Company announced an agreement in principle on the terms of a global settlement of all opioid-related claims against the Company and its subsidiaries. See Note 24 for further information.</t>
  </si>
  <si>
    <t>Schedule of Net Sales from External Customers by Products</t>
  </si>
  <si>
    <t>Net sales by product family within the Company's reportable segments were as follows: Fiscal Year 2019 2018 2017 Acthar Gel $ 952.7 $ 1,110.1 $ 1,195.1 INOmax 571.4 542.7 505.2 Ofirmev 384.0 341.9 302.5 Therakos 246.9 231.2 214.9 Amitiza (1) 208.5 183.8 — BioVectra (2) 40.1 53.1 54.7 Other 20.2 33.9 79.6 Specialty Brands 2,423.8 2,496.7 2,352.0 Hydrocodone (API) ad hydrocodone-containing tablets 76.3 65.9 85.3 Oxycodone (API) and oxycodone-containing tablets 74.9 66.1 88.0 Acetaminophen (API) 189.9 192.7 185.5 Other controlled substances 352.5 343.8 412.0 Other 45.1 50.4 98.8 Specialty Generics 738.7 718.9 869.6 Net Sales $ 3,162.5 $ 3,215.6 $ 3,221.6 (1) Amitiza net sales consist of both product and royalty net sales. Refer to Note 4 for further details on Amitiza's revenues. (2) In November 2019, the Company completed the sale of BioVectra. Refer to Note 5 for further details.</t>
  </si>
  <si>
    <t>Schedule of Net Sales and Long-Lived Assets by Geographical Area</t>
  </si>
  <si>
    <t>Selected information by geographic area was as follows: Fiscal Year 2019 2018 2017 Net sales (1) : U.S. $ 2,765.6 $ 2,834.5 $ 2,899.0 Europe, Middle East and Africa 281.8 256.8 242.3 Other 115.1 124.3 80.3 $ 3,162.5 $ 3,215.6 $ 3,221.6 Long-lived assets (2) : U.S. $ 734.3 $ 770.7 Europe, Middle East and Africa (3) 169.9 146.7 Other 4.8 76.8 $ 909.0 $ 994.2 (1) Net sales are attributed to regions based on the location of the entity that records the transaction, none of which relate to the country of Ireland. (2) Long-lived assets are primarily composed of property, plant and equipment, net. (3) Includes long-lived assets located in Ireland of $168.4 million and $145.2 million as of December 27, 2019 and December 28, 2018 , respectively.</t>
  </si>
  <si>
    <t>[4],[5],[6]</t>
  </si>
  <si>
    <t>Amitiza net sales consist of both product and royalty net sales. Refer to Note 4 for further details on Amitiza's revenues.</t>
  </si>
  <si>
    <t>Includes long-lived assets located in Ireland of $168.4 million and $145.2 million as of December 27, 2019 and December 28, 2018 , respectively.</t>
  </si>
  <si>
    <t>[5]</t>
  </si>
  <si>
    <t>Long-lived assets are primarily composed of property, plant and equipment, net.</t>
  </si>
  <si>
    <t>[6]</t>
  </si>
  <si>
    <t>Net sales are attributed to regions based on the location of the entity that records the transaction, none of which relate to the country of Ireland.</t>
  </si>
  <si>
    <t>Selected Quarterly Financial Data (Unaudited) (Tables)</t>
  </si>
  <si>
    <t>Schedule of Selected Quarterly Financial Data (Unaudited)</t>
  </si>
  <si>
    <t xml:space="preserve"> For the Quarter Ended March 29, June 28, September 27, December 27, Net sales $ 790.6 $ 823.3 $ 743.7 $ 804.9 Gross profit 335.1 388.9 324.3 373.1 Income (loss) from continuing operations (1) 155.2 (0.5 ) (0.9 ) (1,161.0 ) (Loss) income from discontinued operations (0.3 ) 7.3 (0.2 ) 3.9 Net income (loss) 154.9 6.8 (1.1 ) (1,157.1 ) Basic earnings (loss) per share from continuing operations (2) $ 1.86 $ (0.01 ) $ (0.01 ) $ (13.80 ) Diluted earnings (loss) per share from continuing operations (2) 1.83 (0.01 ) (0.01 ) (13.80 ) For the Quarter Ended (3) March 30, June 29, September 28, December 28, Net sales $ 755.3 $ 825.5 $ 799.9 $ 834.9 Gross profit 347.5 394.0 366.4 363.3 (Loss) income from continuing operations (4) (20.9 ) 3.2 114.2 (3,718.4 ) Income (loss) from discontinued operations 2.9 12.4 (0.4 ) — Net (loss) income (18.0 ) 15.6 113.8 (3,718.4 ) Basic (loss) earnings per share from continuing operations (2) $ (0.24 ) $ 0.04 $ 1.37 $ (44.64 ) Diluted (loss) earnings per share from continuing operations (2) (0.24 ) 0.04 1.34 (44.64 ) (1) Loss from continuing operations for the quarter ended December 27, 2019 reflects the opioid-related litigation settlement charge of $1,643.4 million . See Note 24 for further information. (2) Quarterly and annual computations are prepared independently. Therefore, the sum of each quarter may not necessarily total the fiscal period amounts noted elsewhere within this Annual Report on Form 10-K. (3) The "Specialty Generics Disposal Group" was included within discontinued operations during the first three quarters of fiscal 2018, and was subsequently recast to be included within continuing operations during the fourth quarter of fiscal 2018. In accordance with U.S. GAAP, depreciation and amortization are not recorded during the period in which a disposal group is classified as held-for-sale, thus the Company's financial results during the first three quarters of fiscal 2018 did not include $17.7 million and $6.8 million of depreciation and amortization expense, respectively, related to the Specialty Generics Disposal Group. During the fourth quarter of fiscal 2018, the Specialty Generics Disposal Group was reclassified to held and used and measured at its carrying amount before it was classified as held-for-sale, adjusted for depreciation and amortization expense that would have been recognized had the disposal group been continuously classified as held and used. The total adjustment of $24.5 million was reflected in loss from continuing operations during the fourth quarter of fiscal 2018, the period in which the held-for-sale criteria were no longer met. The Specialty Generics Disposal Group included (1) the Company's Specialty Generics business comprised of what was the Company's Specialty Generics segment in fiscal 2017, with the exception of BioVectra; (2) certain of the Company's non-promoted brands business; and (3) the Company's post-divestiture supply agreement with the acquirer of the contrast media and delivery systems ("CMDS") business. (4) Loss from continuing operations for the quarter ended December 28, 2018 reflects impairment charges for goodwill and an IPR&amp;D asset. See Note 13 for further information.</t>
  </si>
  <si>
    <t>Loss from continuing operations for the quarter ended December 27, 2019 reflects the opioid-related litigation settlement charge of $1,643.4 million . See Note 24 for further information.</t>
  </si>
  <si>
    <t>Quarterly and annual computations are prepared independently. Therefore, the sum of each quarter may not necessarily total the fiscal period amounts noted elsewhere within this Annual Report on Form 10-K.</t>
  </si>
  <si>
    <t>Condensed Consolidating Financial Statements (Tables)</t>
  </si>
  <si>
    <t>Schedule of Condensed Consolidating Balance Sheets</t>
  </si>
  <si>
    <t xml:space="preserve"> PLC CONDENSED CONSOLIDATING BALANCE SHEET As of December 27, 2019 (in millions) Mallinckrodt plc Mallinckrodt International Finance S.A. Other Subsidiaries Eliminations Consolidated Assets Current Assets: Cash and cash equivalents $ 0.8 $ 124.7 $ 665.4 $ — $ 790.9 Accounts receivable, net — — 577.5 — 577.5 Inventories — — 312.1 — 312.1 Prepaid expenses and other current assets 9.0 0.3 140.9 — 150.2 Intercompany receivable 138.8 31.8 249.1 (419.7 ) — Total current assets 148.6 156.8 1,945.0 (419.7 ) 1,830.7 Property, plant and equipment, net — — 896.5 — 896.5 Intangible assets, net — — 7,018.0 — 7,018.0 Investment in subsidiaries 1,602.0 7,457.6 2,812.0 (11,871.6 ) — Intercompany loan receivable 416.5 — 1,782.8 (2,199.3 ) — Other assets — — 593.7 — 593.7 Total Assets $ 2,167.1 $ 7,614.4 $ 15,048.0 $ (14,490.6 ) $ 10,338.9 — Liabilities and Shareholders' Equity Current Liabilities: Current maturities of long-term debt $ — $ 614.2 $ 19.4 $ — $ 633.6 Accounts payable 0.1 — 139.7 — 139.8 Accrued payroll and payroll-related costs — — 105.2 — 105.2 Accrued interest — 29.4 33.5 — 62.9 Accrued and other current liabilities 2.3 0.4 482.7 — 485.4 Intercompany payable 180.6 10.5 228.6 (419.7 ) — Total current liabilities 183.0 654.5 1,009.1 (419.7 ) 1,426.9 Long-term debt — 1,946.4 2,794.8 — 4,741.2 Pension and postretirement benefits — — 62.4 — 62.4 Environmental liabilities — — 60.0 — 60.0 Deferred income taxes — — 11.0 — 11.0 Other income tax liabilities — — 227.1 — 227.1 Opioid-related litigation settlement liability 43.4 — 1,600.0 — 1,643.4 Intercompany loans payable — 2,199.3 — (2,199.3 ) — Other liabilities — 2.2 224.0 — 226.2 Total liabilities 226.4 4,802.4 5,988.4 (2,619.0 ) 8,398.2 Shareholders' equity 1,940.7 2,812.0 9,059.6 (11,871.6 ) 1,940.7 Total Liabilities and Shareholders' Equity $ 2,167.1 $ 7,614.4 $ 15,048.0 $ (14,490.6 ) $ 10,338.9 MALLINCKRODT PLC CONDENSED CONSOLIDATING BALANCE SHEET As of December 28, 2018 (in millions) Mallinckrodt plc Mallinckrodt International Finance S.A. Other Subsidiaries Eliminations Consolidated Assets Current Assets: Cash and cash equivalents $ 0.4 $ 140.8 $ 207.7 $ — $ 348.9 Accounts receivable, net — — 623.3 — 623.3 Inventories — — 322.3 — 322.3 Prepaid expenses and other current assets 3.9 0.2 128.6 — 132.7 Intercompany receivable 131.1 29.2 1,087.9 (1,248.2 ) — Total current assets 135.4 170.2 2,369.8 (1,248.2 ) 1,427.2 Property, plant and equipment, net — — 982.0 — 982.0 Intangible assets, net — — 8,282.8 — 8,282.8 Investment in subsidiaries 2,481.6 25,506.1 8,362.1 (36,349.8 ) — Intercompany loan receivable 497.7 — 12,343.0 (12,840.7 ) — Other assets — — 185.3 — 185.3 Total Assets $ 3,114.7 $ 25,676.3 $ 32,525.0 $ (50,438.7 ) $ 10,877.3 Liabilities and Shareholders' Equity Current Liabilities: Current maturities of long-term debt $ — $ 22.1 $ 0.3 $ — $ 22.4 Accounts payable 0.1 — 147.4 — 147.5 Accrued payroll and payroll-related costs — — 124.0 — 124.0 Accrued interest — 48.7 28.9 — 77.6 Accrued and other current liabilities 0.6 0.4 571.2 — 572.2 Intercompany payable 226.7 827.8 193.7 (1,248.2 ) — Total current liabilities 227.4 899.0 1,065.5 (1,248.2 ) 943.7 Long-term debt — 3,566.9 2,502.3 — 6,069.2 Pension and postretirement benefits — — 60.5 — 60.5 Environmental liabilities — — 59.7 — 59.7 Deferred income taxes — — 324.3 — 324.3 Other income tax liabilities — — 228.0 — 228.0 Intercompany loans payable — 12,840.7 — (12,840.7 ) — Other liabilities — 7.6 297.0 — 304.6 Total liabilities 227.4 17,314.2 4,537.3 (14,088.9 ) 7,990.0 Shareholders' equity 2,887.3 8,362.1 27,987.7 (36,349.8 ) 2,887.3 Total Liabilities and Shareholders' Equity $ 3,114.7 $ 25,676.3 $ 32,525.0 $ (50,438.7 ) $ 10,877.3</t>
  </si>
  <si>
    <t>Schedule of Condensed Consolidating Statements of Comprehensive Operations</t>
  </si>
  <si>
    <t xml:space="preserve"> PLC CONDENSED CONSOLIDATING STATEMENT OF COMPREHENSIVE OPERATIONS Fiscal year ended December 27, 2019 (in millions) Mallinckrodt plc Mallinckrodt International Finance S.A. Other Subsidiaries Eliminations Consolidated Net sales $ — $ — $ 3,162.5 $ — $ 3,162.5 Cost of sales 1.9 — 1,739.2 — 1,741.1 Gross (loss) profit (1.9 ) — 1,423.3 — 1,421.4 Selling, general and administrative expenses 43.9 1.6 785.5 — 831.0 Research and development expenses 5.2 — 344.2 — 349.4 Restructuring charges, net — — (1.7 ) — (1.7 ) Non-restructuring impairment charges — — 388.0 — 388.0 Loss on divestiture 4.2 — 29.3 — 33.5 Opioid-related litigation settlement charge 43.4 — 1,600.0 — 1,643.4 Operating loss (98.6 ) (1.6 ) (1,722.0 ) — (1,822.2 ) Interest expense (5.8 ) (282.1 ) (235.9 ) 214.8 (309.0 ) Interest income 9.8 1.3 213.2 (214.8 ) 9.5 Gains on debt extinguishment, net — 420.9 45.7 — 466.6 Other income, net 9.2 — 54.4 — 63.6 Intercompany interest and fees (20.4 ) (0.1 ) 20.5 — — Equity in net income of subsidiaries (895.8 ) (933.4 ) (787.0 ) 2,616.2 — Loss from continuing operations before income taxes (1,001.6 ) (795.0 ) (2,411.1 ) 2,616.2 (1,591.5 ) Benefit from income taxes (5.1 ) (2.6 ) (576.6 ) — (584.3 ) Loss from continuing operations (996.5 ) (792.4 ) (1,834.5 ) 2,616.2 (1,007.2 ) Income from discontinued operations, net of income taxes — 5.4 5.3 — 10.7 Net loss (996.5 ) (787.0 ) (1,829.2 ) 2,616.2 (996.5 ) Other comprehensive income, net of tax 15.9 15.9 30.0 (45.9 ) 15.9 Comprehensive loss $ (980.6 ) $ (771.1 ) $ (1,799.2 ) $ 2,570.3 $ (980.6 ) MALLINCKRODT PLC CONDENSED CONSOLIDATING STATEMENT OF COMPREHENSIVE OPERATIONS Fiscal year ended December 28, 2018 (in millions) Mallinckrodt plc Mallinckrodt International Finance S.A. Other Subsidiaries Eliminations Consolidated Net sales $ — $ — $ 3,215.6 $ — $ 3,215.6 Cost of sales 2.0 — 1,742.4 — 1,744.4 Gross (loss) profit (2.0 ) — 1,473.2 — 1,471.2 Selling, general and administrative expenses 38.8 0.7 794.6 — 834.1 Research and development expenses 4.7 — 356.4 — 361.1 Restructuring charges, net — — 103.0 — 103.0 Non-restructuring impairments — — 3,893.1 — 3,893.1 Gains on divestiture — — 0.8 — 0.8 Operating loss (45.5 ) (0.7 ) (3,674.7 ) — (3,720.9 ) Interest expense (7.8 ) (460.8 ) (63.4 ) 161.8 (370.2 ) Interest income 9.5 2.5 158.0 (161.8 ) 8.2 Gains on debt extinguishment, net — 8.5 — — 8.5 Other income (loss), net 9.9 0.2 12.3 — 22.4 Intercompany interest and fees (18.5 ) (0.1 ) 18.6 — — Equity in net income of subsidiaries (3,561.0 ) (2,726.0 ) (3,170.9 ) 9,457.9 — Loss from continuing operations before income taxes (3,613.4 ) (3,176.4 ) (6,720.1 ) 9,457.9 (4,052.0 ) Benefit from income taxes (6.4 ) (5.4 ) (418.3 ) — (430.1 ) Loss from continuing operations (3,607.0 ) (3,171.0 ) (6,301.8 ) 9,457.9 (3,621.9 ) Income from discontinued operations, net of income taxes — 0.1 14.8 — 14.9 Net loss (3,607.0 ) (3,170.9 ) (6,287.0 ) 9,457.9 (3,607.0 ) Other comprehensive loss, net of tax (9.9 ) (9.9 ) (20.5 ) 30.4 (9.9 ) Comprehensive loss $ (3,616.9 ) $ (3,180.8 ) $ (6,307.5 ) $ 9,488.3 $ (3,616.9 ) MALLINCKRODT PLC CONDENSED CONSOLIDATING STATEMENT OF COMPREHENSIVE OPERATIONS Fiscal year ended December 29, 2017 (in millions) Mallinckrodt plc Mallinckrodt International Finance S.A. Other Subsidiaries Eliminations Consolidated Net sales $ — $ — $ 3,221.6 $ — $ 3,221.6 Cost of sales 2.6 — 1,561.5 — 1,564.1 Gross (loss) profit (2.6 ) — 1,660.1 — 1,657.5 Selling, general and administrative expenses 59.5 0.7 789.5 — 849.7 Research and development expenses 5.1 — 271.8 — 276.9 Restructuring charges, net — — 31.2 — 31.2 Non-restructuring impairments — — 63.7 — 63.7 Operating (loss) income (67.2 ) (0.7 ) 560.8 — 492.9 Interest expense (13.8 ) (353.9 ) (74.2 ) 72.8 (369.1 ) Interest income 7.3 1.2 68.9 (72.8 ) 4.6 Gains on debt extinguishment, net — 8.3 — — 8.3 Other income (expense), net 20.3 (10.0 ) (85.4 ) — (75.1 ) Intercompany interest and fees (18.3 ) — 18.3 — — Equity in net income of subsidiaries 2,200.0 2,901.8 2,549.9 (7,651.7 ) — Income from continuing operations before income taxes 2,128.3 2,546.7 3,038.3 (7,651.7 ) 61.6 Benefit from income taxes (6.1 ) (5.3 ) (1,698.2 ) — (1,709.6 ) Income from continuing operations 2,134.4 2,552.0 4,736.5 (7,651.7 ) 1,771.2 (Loss) income from discontinued operations, net of income taxes — (2.1 ) 365.3 — 363.2 Net income 2,134.4 2,549.9 5,101.8 (7,651.7 ) 2,134.4 Other comprehensive income, net of tax 59.6 59.6 118.2 (177.8 ) 59.6 Comprehensive income $ 2,194.0 $ 2,609.5 $ 5,220.0 $ (7,829.5 ) $ 2,194.0</t>
  </si>
  <si>
    <t>Schedule of Condensed Consolidating Statements of Cash Flows</t>
  </si>
  <si>
    <t xml:space="preserve"> PLC CONDENSED CONSOLIDATING STATEMENT OF CASH FLOWS Fiscal year ended December 27, 2019 (in millions) Mallinckrodt plc Mallinckrodt International Finance S.A. Other Subsidiaries Eliminations Consolidated Cash Flows From Operating Activities: Net cash from operating activities $ (65.9 ) $ 46.8 $ 765.8 $ (3.8 ) $ 742.9 Cash Flows From Investing Activities: Capital expenditures — — (133.0 ) — (133.0 ) Proceeds from divestiture, net of cash — — 95.1 — 95.1 Intercompany loan investment 91.1 — (1,124.0 ) 1,032.9 — Investment in subsidiary — (975.4 ) — 975.4 — Other — — 29.6 — 29.6 Net cash from investing activities 91.1 (975.4 ) (1,132.3 ) 2,008.3 (8.3 ) Cash Flows From Financing Activities: Issuance of external debt — — 695.0 — 695.0 Repayment of external debt — (135.2 ) (809.9 ) — (945.1 ) Debt financing costs — (10.1 ) — — (10.1 ) Proceeds from exercise of share options 0.6 — — — 0.6 Intercompany loan borrowings (24.9 ) 1,057.8 — (1,032.9 ) — Intercompany dividends — — (3.8 ) 3.8 — Capital contribution — — 975.4 (975.4 ) — Repurchase of shares (2.6 ) — — — (2.6 ) Other 2.1 — (20.0 ) — (17.9 ) Net cash from financing activities (24.8 ) 912.5 836.7 (2,004.5 ) (280.1 ) Effect of currency rate changes on cash — — 0.6 — 0.6 Net change in cash, cash equivalents and restricted cash 0.4 (16.1 ) 470.8 — 455.1 Cash, cash equivalents and restricted cash at beginning of period 0.4 140.8 226.3 — 367.5 Cash, cash equivalents and restricted cash at end of period $ 0.8 $ 124.7 $ 697.1 $ — $ 822.6 Cash and cash equivalents at end of period $ 0.8 $ 124.7 $ 665.4 $ — $ 790.9 Restricted cash included in other long-term assets at end of period — — 31.7 — 31.7 Cash, cash equivalents and restricted cash at end of period $ 0.8 $ 124.7 $ 697.1 $ — $ 822.6 MALLINCKRODT PLC CONDENSED CONSOLIDATING STATEMENT OF CASH FLOWS Fiscal year ended December 28, 2018 (in millions) Mallinckrodt plc Mallinckrodt International Finance S.A. Other Subsidiaries Eliminations Consolidated Cash Flows From Operating Activities: Net cash from operating activities $ 438.9 $ 80.1 $ 1,702.5 $ (1,556.0 ) $ 665.5 Cash Flows From Investing Activities: Capital expenditures — — (127.0 ) — (127.0 ) Acquisitions, net of cash acquired — — (699.9 ) — (699.9 ) Proceeds from divestiture, net of cash — — 313.0 — 313.0 Intercompany loan investment (385.6 ) (90.1 ) (502.0 ) 977.7 — Investment in subsidiary — (220.0 ) — 220.0 — Other — — 33.6 — 33.6 Net cash from investing activities (385.6 ) (310.1 ) (982.3 ) 1,197.7 (480.3 ) Cash Flows From Financing Activities: Issuance of external debt — 600.0 90.3 — 690.3 Repayment of external debt — (1,289.4 ) (404.2 ) — (1,693.6 ) Debt financing costs — (12.1 ) — — (12.1 ) Proceeds from exercise of share options 1.0 — — — 1.0 Intercompany loan borrowings — 977.7 — (977.7 ) — Intercompany dividends — (814.2 ) (741.8 ) 1,556.0 — Capital contribution — — 220.0 (220.0 ) — Repurchase of shares (57.5 ) — — — (57.5 ) Other 2.9 — (26.0 ) — (23.1 ) Net cash from financing activities (53.6 ) (538.0 ) (861.7 ) 358.3 (1,095.0 ) Effect of currency rate changes on cash — — (1.8 ) — (1.8 ) Net change in cash, cash equivalents and restricted cash (0.3 ) (768.0 ) (143.3 ) — (911.6 ) Cash, cash equivalents and restricted cash at beginning of period 0.7 908.8 369.6 — 1,279.1 Cash, cash equivalents and restricted cash at end of period $ 0.4 $ 140.8 $ 226.3 $ — $ 367.5 Cash and cash equivalents at end of period $ 0.4 $ 140.8 $ 207.7 $ — $ 348.9 Restricted cash included in other long-term assets at end of period — — 18.6 — 18.6 Cash, cash equivalents and restricted cash at end of period $ 0.4 $ 140.8 $ 226.3 $ — $ 367.5 MALLINCKRODT PLC CONDENSED CONSOLIDATING STATEMENT OF CASH FLOWS Fiscal year ended December 29, 2017 (in millions) Mallinckrodt plc Mallinckrodt International Finance S.A. Other Subsidiaries Eliminations Consolidated Cash Flows From Operating Activities: Net cash from operating activities $ 1,233.2 $ 1,139.4 $ 2,274.9 $ (3,920.2 ) $ 727.3 Cash Flows From Investing Activities: Capital expenditures — — (186.1 ) — (186.1 ) Acquisitions, net of cash acquired — — (76.3 ) — (76.3 ) Proceeds from disposal of discontinued operations, net of cash — — 576.9 — 576.9 Intercompany loan investment (589.5 ) — (1,157.9 ) 1,747.4 — Investment in subsidiary — (1,475.3 ) — 1,475.3 — Other — — 3.9 — 3.9 Net cash from investing activities (589.5 ) (1,475.3 ) (839.5 ) 3,222.7 318.4 Cash Flows From Financing Activities: Issuance of external debt — 1,400.0 65.0 — 1,465.0 Repayment of external debt and capital leases — (764.5 ) (152.7 ) — (917.2 ) Debt financing costs — (12.7 ) — — (12.7 ) Proceeds from exercise of share options 4.1 — — — 4.1 Intercompany loan borrowings — 1,747.4 — (1,747.4 ) — Intercompany dividends — (1,170.0 ) (2,750.2 ) 3,920.2 — Capital contribution — — 1,475.3 (1,475.3 ) — Repurchase of shares (651.7 ) — — — (651.7 ) Other 4.1 — (21.8 ) — (17.7 ) Net cash from financing activities (643.5 ) 1,200.2 (1,384.4 ) 697.5 (130.2 ) Effect of currency rate changes on cash — — 2.5 — 2.5 Net change in cash, cash equivalents and restricted cash 0.2 864.3 53.5 — 918.0 Cash, cash equivalents and restricted cash at beginning of period 0.5 44.5 316.1 — 361.1 Cash, cash equivalents and restricted cash at end of period $ 0.7 $ 908.8 $ 369.6 $ — $ 1,279.1 Cash and cash equivalents at end of period $ 0.7 $ 908.8 $ 351.4 $ — $ 1,260.9 Restricted cash included in other long-term assets at end of period — — 18.2 — 18.2 Cash, cash equivalents and restricted cash at end of period $ 0.7 $ 908.8 $ 369.6 $ — $ 1,279.1</t>
  </si>
  <si>
    <t>Subsequent Events (Tables)</t>
  </si>
  <si>
    <t>Subsequent Events [Abstract]</t>
  </si>
  <si>
    <t>Schedule of Share-based Payment Awared, Warrants, Valuation Assumptions [Table Text Block] [Table Text Block]</t>
  </si>
  <si>
    <t>The key assumptions used to estimate the fair value of the Settlement Warrants as of December 27, 2019 were as follows: Expected share price volatility 54.4 % Weighted-average risk-free rate 1.8 % Expected annual dividend per share — % Weighted-average expected term (in years) 7.6 Share price $ 3.45</t>
  </si>
  <si>
    <t>Summary of Significant Accounting Policies (Details) - USD ($) $ in Millions</t>
  </si>
  <si>
    <t>Schedule of Significant Accounting Policies [Line Items]</t>
  </si>
  <si>
    <t>Goodwill, Impairment Loss</t>
  </si>
  <si>
    <t>Minimum | Completed Technology</t>
  </si>
  <si>
    <t>Finite-lived intangible assets - useful lives</t>
  </si>
  <si>
    <t>8 years</t>
  </si>
  <si>
    <t>Minimum | Trademarks</t>
  </si>
  <si>
    <t>22 years</t>
  </si>
  <si>
    <t>Minimum | Buildings</t>
  </si>
  <si>
    <t>Property, plant and equipment, useful life</t>
  </si>
  <si>
    <t>10 years</t>
  </si>
  <si>
    <t>Minimum | Leasehold improvements</t>
  </si>
  <si>
    <t>1 year</t>
  </si>
  <si>
    <t>Minimum | Capitalized software</t>
  </si>
  <si>
    <t>Minimum | Machinery and equipment</t>
  </si>
  <si>
    <t>Maximum | Completed Technology</t>
  </si>
  <si>
    <t>25 years</t>
  </si>
  <si>
    <t>Maximum | Licensing Agreements</t>
  </si>
  <si>
    <t>30 years</t>
  </si>
  <si>
    <t>Maximum | Trademarks</t>
  </si>
  <si>
    <t>Maximum | Buildings</t>
  </si>
  <si>
    <t>45 years</t>
  </si>
  <si>
    <t>Maximum | Leasehold improvements</t>
  </si>
  <si>
    <t>20 years</t>
  </si>
  <si>
    <t>Maximum | Capitalized software</t>
  </si>
  <si>
    <t>Maximum | Machinery and equipment</t>
  </si>
  <si>
    <t>Shipping Costs</t>
  </si>
  <si>
    <t>Shipping costs</t>
  </si>
  <si>
    <t>Recently Issued Accounting Standards Narrative (Details) - USD ($) $ in Millions</t>
  </si>
  <si>
    <t>Dec. 29, 2018</t>
  </si>
  <si>
    <t>Dec. 30, 2017</t>
  </si>
  <si>
    <t>New Accounting Pronouncements or Change in Accounting Principle [Line Items]</t>
  </si>
  <si>
    <t>Operating Lease, Right-of-Use Asset</t>
  </si>
  <si>
    <t>Operating Lease, Liability</t>
  </si>
  <si>
    <t>Accounting Standards Update 2016-02 [Member]</t>
  </si>
  <si>
    <t>Retained Earnings | Accounting Standards Update 2018-02 [Member]</t>
  </si>
  <si>
    <t>New Accounting Pronouncement or Change in Accounting Principle, Cumulative Effect of Change on Equity or Net Assets</t>
  </si>
  <si>
    <t>Retained Earnings | Accounting Standards Update 2016-01 [Member]</t>
  </si>
  <si>
    <t>Other Nonoperating Income (Expense) [Member] | Accounting Standards Update 2017-07 [Member]</t>
  </si>
  <si>
    <t>New Accounting Pronouncement or Change in Accounting Principle, Effect of Change on Net Income</t>
  </si>
  <si>
    <t>Selling, general and administrative | Accounting Standards Update 2017-07 [Member]</t>
  </si>
  <si>
    <t>Cost of Sales | Accounting Standards Update 2017-07 [Member]</t>
  </si>
  <si>
    <t>Research and Development Expense [Member] | Accounting Standards Update 2017-07 [Member]</t>
  </si>
  <si>
    <t>Revenue from Contracts with Customers (Details) - USD ($) $ in Millions</t>
  </si>
  <si>
    <t>Disaggregation of Revenue [Line Items]</t>
  </si>
  <si>
    <t>Revenue Reserves</t>
  </si>
  <si>
    <t>Contract with Customer, Liability, Noncurrent</t>
  </si>
  <si>
    <t>Contract with Customer, Liability</t>
  </si>
  <si>
    <t>Revenue Reserve Provision</t>
  </si>
  <si>
    <t>Capitalized Contract Cost, Gross</t>
  </si>
  <si>
    <t>Contract with Customer, Liability, Current</t>
  </si>
  <si>
    <t>Deferred Revenue, Revenue Recognized</t>
  </si>
  <si>
    <t>Revenue Reserve Payments or Credits</t>
  </si>
  <si>
    <t>Capitalized Contract Cost, Amortization</t>
  </si>
  <si>
    <t>Transferred over Time [Member]</t>
  </si>
  <si>
    <t>Revenue from Contract with Customer, Transferred over Time</t>
  </si>
  <si>
    <t>18.20%</t>
  </si>
  <si>
    <t>17.10%</t>
  </si>
  <si>
    <t>Transferred at Point in Time [Member]</t>
  </si>
  <si>
    <t>Revenue from Contract with Customer, Transferred at Point in Time</t>
  </si>
  <si>
    <t>81.80%</t>
  </si>
  <si>
    <t>82.90%</t>
  </si>
  <si>
    <t>Royalty [Member]</t>
  </si>
  <si>
    <t>Sales Returns and Allowances</t>
  </si>
  <si>
    <t>Rebates and Chargebacks [Member]</t>
  </si>
  <si>
    <t>Other Sales Deductions [Member]</t>
  </si>
  <si>
    <t>Minimum | Amitiza</t>
  </si>
  <si>
    <t>Royalty Rate Percentage</t>
  </si>
  <si>
    <t>18.00%</t>
  </si>
  <si>
    <t>Maximum | Amitiza</t>
  </si>
  <si>
    <t>26.00%</t>
  </si>
  <si>
    <t>Revenue from Contracts with Customers Future Performance Obligations (Details) $ in Millions</t>
  </si>
  <si>
    <t>Year One [Member]</t>
  </si>
  <si>
    <t>Revenue, Remaining Performance Obligation, Expected Timing of Satisfaction [Line Items]</t>
  </si>
  <si>
    <t>Revenue, Remaining Performance Obligation, Amount</t>
  </si>
  <si>
    <t>Year Two [Member]</t>
  </si>
  <si>
    <t>Year Three [Member]</t>
  </si>
  <si>
    <t>Thereafter [Member]</t>
  </si>
  <si>
    <t>Discontinued Operations (Details) - USD ($) $ in Millions</t>
  </si>
  <si>
    <t>Nov. 04, 2019</t>
  </si>
  <si>
    <t>Mar. 16, 2018</t>
  </si>
  <si>
    <t>Mar. 17, 2017</t>
  </si>
  <si>
    <t>Jan. 27, 2017</t>
  </si>
  <si>
    <t>Income Statement, Balance Sheet and Additional Disclosures by Disposal Groups, Including Discontinued Operations [Line Items]</t>
  </si>
  <si>
    <t>Discontinued Operation, Tax Effect of Discontinued Operation</t>
  </si>
  <si>
    <t>Nuclear Imaging</t>
  </si>
  <si>
    <t>Capital Expenditure, Discontinued Operations</t>
  </si>
  <si>
    <t>Disposal Group, Including Discontinued Operations, Net Sales</t>
  </si>
  <si>
    <t>Disposal Group, Including Discontinued Operation, Consideration</t>
  </si>
  <si>
    <t>Disposal Group, Including Discontinued Operation, Upfront Consideration</t>
  </si>
  <si>
    <t>Disposal group, Including Discontinued Operation, Contingent Consideration Maximum Amount</t>
  </si>
  <si>
    <t>Discontinued Operation, Gain (Loss) from Disposal of Discontinued Operation, before Income Tax</t>
  </si>
  <si>
    <t>Discontinued Operation, Income (Loss) from Discontinued Operation During Phase-out Period, before Income Tax</t>
  </si>
  <si>
    <t>Contingent consideration received, equity certificates</t>
  </si>
  <si>
    <t>Discontinued Operation, Amount of Adjustment to Prior Period Gain (Loss) on Disposal, Net of Tax</t>
  </si>
  <si>
    <t>Interest Rate, Equity Certificates</t>
  </si>
  <si>
    <t>10.00%</t>
  </si>
  <si>
    <t>Disposal Group, Including Discontinued Operation, Costs of Goods Sold</t>
  </si>
  <si>
    <t>Disposal Group, Including Discontinued Operation, General and Administrative Expense</t>
  </si>
  <si>
    <t>Disposal Group, Including Discontinued Operation, Other Income</t>
  </si>
  <si>
    <t>Discontinued Operation, Income (Loss) from Discontinued Operation, before Income Tax</t>
  </si>
  <si>
    <t>Discontinued Operation, Income (Loss) from Discontinued Operation During Phase-out Period, Net of Tax</t>
  </si>
  <si>
    <t>BioVectra Inc [Member]</t>
  </si>
  <si>
    <t>Disposal Group, Not Discontinued Operation, Consideration</t>
  </si>
  <si>
    <t>Disposal Group, Not Discontinued Operation, Contingent Consideration</t>
  </si>
  <si>
    <t>Hemostasis Products</t>
  </si>
  <si>
    <t>Disposal Group, Not Discontinued Operations, Account Receivable Consideration</t>
  </si>
  <si>
    <t>Disposal Group, Including Discontinued Operation, Intangible Assets, Noncurrent</t>
  </si>
  <si>
    <t>Goodwill, Period Increase (Decrease)</t>
  </si>
  <si>
    <t>Intrathecal Therapy [Member]</t>
  </si>
  <si>
    <t>Disposal Group, Not Discontinued Operation, Fixed Consideration</t>
  </si>
  <si>
    <t>Disposal Group, Not Discontinued Operation, Upfront Consideration</t>
  </si>
  <si>
    <t>Disposal Group, Not Discontinued Operation, Note Receivable Consideration</t>
  </si>
  <si>
    <t>Disposal Group, Not Discontinued Operation, Gain (Loss) on Disposal, Pre-tax</t>
  </si>
  <si>
    <t>Proceeds from Collection of Notes Receivable</t>
  </si>
  <si>
    <t>Disposal Group, Not Discontinued Operation, Other Commitment</t>
  </si>
  <si>
    <t>Other Intangibles | Intrathecal Therapy [Member]</t>
  </si>
  <si>
    <t>Goodwill [Member] | Intrathecal Therapy [Member]</t>
  </si>
  <si>
    <t>Acquisitions and License Agreements (Narrative) (Details) - USD ($)</t>
  </si>
  <si>
    <t>Feb. 13, 2018</t>
  </si>
  <si>
    <t>Dec. 11, 2017</t>
  </si>
  <si>
    <t>Sep. 25, 2017</t>
  </si>
  <si>
    <t>Aug. 31, 2014</t>
  </si>
  <si>
    <t>Business Acquisition [Line Items]</t>
  </si>
  <si>
    <t>Payments to Acquire Businesses, Net of Cash Acquired</t>
  </si>
  <si>
    <t>Long-term Debt, Gross</t>
  </si>
  <si>
    <t>Operating Income (Loss)</t>
  </si>
  <si>
    <t>Intangible asset amortization</t>
  </si>
  <si>
    <t>Noninterest Income, Other Operating Income</t>
  </si>
  <si>
    <t>Sucampo [Member]</t>
  </si>
  <si>
    <t>Contingent consideration</t>
  </si>
  <si>
    <t>Total consideration</t>
  </si>
  <si>
    <t>Cash used to acquire business</t>
  </si>
  <si>
    <t>Total Debt</t>
  </si>
  <si>
    <t>Silence Therapeutics [Member]</t>
  </si>
  <si>
    <t>R&amp;D upfront payment</t>
  </si>
  <si>
    <t>Business Combination, Contingent Consideration Arrangements, Range of Outcomes, Value, Low</t>
  </si>
  <si>
    <t>Contingent consideration, potential maximum</t>
  </si>
  <si>
    <t>Ocera [Member]</t>
  </si>
  <si>
    <t>Business Combination, Consideration Transferred, Other</t>
  </si>
  <si>
    <t>InfaCare [Member]</t>
  </si>
  <si>
    <t>Business Combination, Cash Paid for Consideration</t>
  </si>
  <si>
    <t>Other liabilities (non-current)</t>
  </si>
  <si>
    <t>Mesoblast [Member]</t>
  </si>
  <si>
    <t>Payments to Acquire Marketable Securities</t>
  </si>
  <si>
    <t>Proceeds from Sale of Available-for-sale Securities, Equity</t>
  </si>
  <si>
    <t>Marketable Securities, Realized Gain (Loss)</t>
  </si>
  <si>
    <t>Questcor Pharmaceuticals, Inc.</t>
  </si>
  <si>
    <t>Business Combination, Recognized Identifiable Assets Acquired and Liabilities Assumed, Contingent Liability</t>
  </si>
  <si>
    <t>Bristol-Myers Squibb | Licensing Agreements</t>
  </si>
  <si>
    <t>Royalties paid</t>
  </si>
  <si>
    <t>Milestone Payments</t>
  </si>
  <si>
    <t>Term Loan due 2025 [Member] | Secured Debt</t>
  </si>
  <si>
    <t>Loans Payable</t>
  </si>
  <si>
    <t>Term Loan due 2025 [Member] | Secured Debt | Sucampo [Member]</t>
  </si>
  <si>
    <t>2017 Revolving Credit Facility | Debentures</t>
  </si>
  <si>
    <t>Sucampo 2021 Notes [Member] | Convertible Debt Securities [Member]</t>
  </si>
  <si>
    <t>Stated interest rate</t>
  </si>
  <si>
    <t>3.25%</t>
  </si>
  <si>
    <t>Debt instrument, face amount</t>
  </si>
  <si>
    <t>Debt Conversion, Converted Instrument, Amount</t>
  </si>
  <si>
    <t>Cost of Sales</t>
  </si>
  <si>
    <t>Amortization Of Inventory Step-Up To Cost Of Sales</t>
  </si>
  <si>
    <t>Cost of Sales | Sucampo [Member]</t>
  </si>
  <si>
    <t>$1.9 million of the total consideration, net of cash was paid in fiscal 2018, subsequent to the Company's December 11, 2017 acquisition date.</t>
  </si>
  <si>
    <t>Acquisitions and License Agreements (Schedule of Fair Value of Identifiable Assets Acquired and Liabilities Assumed) (Details) - USD ($) $ in Millions</t>
  </si>
  <si>
    <t>Business Combination, Recognized Identifiable Assets Acquired, Goodwill, and Liabilities Assumed, Less Noncontrolling Interest [Abstract]</t>
  </si>
  <si>
    <t>Cash</t>
  </si>
  <si>
    <t>Receivables</t>
  </si>
  <si>
    <t>Inventory</t>
  </si>
  <si>
    <t>Intangible assets</t>
  </si>
  <si>
    <t>Goodwill, Acquired During Period</t>
  </si>
  <si>
    <t>Other assets, current and non-current</t>
  </si>
  <si>
    <t>Business Combination, Recognized Identifiable Assets Acquired and Liabilities Assumed, Assets</t>
  </si>
  <si>
    <t>Current liabilities</t>
  </si>
  <si>
    <t>Deferred tax liabilities, net (non-current)</t>
  </si>
  <si>
    <t>Business Combination, Recognized Identifiable Assets Acquired and Liabilities Assumed, Noncurrent Liabilities</t>
  </si>
  <si>
    <t>Contingent consideration (non-current)</t>
  </si>
  <si>
    <t>Total liabilities assumed</t>
  </si>
  <si>
    <t>[1],[3]</t>
  </si>
  <si>
    <t>Business Combination, Recognized Identifiable Assets Acquired and Liabilities Assumed, Non-Current Contingent Consideration</t>
  </si>
  <si>
    <t>[1],[4]</t>
  </si>
  <si>
    <t>VTS-270 [Member] | Sucampo [Member]</t>
  </si>
  <si>
    <t>Indefinite lived intangible assets acquired</t>
  </si>
  <si>
    <t>MNK-6105 [Member] | Ocera [Member]</t>
  </si>
  <si>
    <t>Stannsoporfin [Member] | InfaCare [Member]</t>
  </si>
  <si>
    <t>Fair Value, Measurements, Recurring</t>
  </si>
  <si>
    <t>Fair Value, Measurements, Recurring | Fair Value, Inputs, Level 3</t>
  </si>
  <si>
    <t>Fair Value, Measurements, Recurring | MNK-6105 [Member] | Fair Value, Inputs, Level 3 | Ocera [Member]</t>
  </si>
  <si>
    <t>Fair Value, Measurements, Recurring | Stannsoporfin [Member] | Fair Value, Inputs, Level 3 | InfaCare [Member]</t>
  </si>
  <si>
    <t>Fair Value, Measurement with Unobservable Inputs Reconciliation, Recurring Basis, Liability, Period Increase (Decrease)</t>
  </si>
  <si>
    <t>Refer to Note 13 for further information relating to the full goodwill impairment recorded in fiscal 2018.</t>
  </si>
  <si>
    <t>Acquisitions and License Agreements (Schedule of Reconciliation of Total Consideration) (Details) - USD ($) $ in Millions</t>
  </si>
  <si>
    <t>Total consideration, net of cash</t>
  </si>
  <si>
    <t>Plus: cash assumed in acquisition</t>
  </si>
  <si>
    <t>Less: non-cash contingent consideration</t>
  </si>
  <si>
    <t>Net assets acquired</t>
  </si>
  <si>
    <t>Acquisitions and License Agreements (Schedule of Intangible Assets Acquired) (Details) - USD ($) $ in Millions</t>
  </si>
  <si>
    <t>Amitiza | Sucampo [Member]</t>
  </si>
  <si>
    <t>Intangible Assets Acquired as Part of Business Combination [Line Items]</t>
  </si>
  <si>
    <t>Business Combination, Recognized Identifiable Assets Acquired and Liabilities Assumed, Finite-Lived Intangibles</t>
  </si>
  <si>
    <t>Intangible assets acquired, weighted-average useful life</t>
  </si>
  <si>
    <t>9 years</t>
  </si>
  <si>
    <t>Cash flow discount rate</t>
  </si>
  <si>
    <t>14.00%</t>
  </si>
  <si>
    <t>Rescula [Member] | Sucampo [Member]</t>
  </si>
  <si>
    <t>15.00%</t>
  </si>
  <si>
    <t>15.50%</t>
  </si>
  <si>
    <t>13.50%</t>
  </si>
  <si>
    <t>Acquisitions and License Agreements (Schedule of Financial Results and Acquisition Costs of Acquirees) (Details) - USD ($) $ in Millions</t>
  </si>
  <si>
    <t>Acquisition Related Costs</t>
  </si>
  <si>
    <t>Others</t>
  </si>
  <si>
    <t>Total Acquisitions</t>
  </si>
  <si>
    <t>Restructuring and Related Charges (Narrative) (Details) - USD ($) $ in Millions</t>
  </si>
  <si>
    <t>Feb. 01, 2018</t>
  </si>
  <si>
    <t>Restructuring Cost and Reserve [Line Items]</t>
  </si>
  <si>
    <t>2018 Program | Minimum</t>
  </si>
  <si>
    <t>Mallinckrodt program expected cost range</t>
  </si>
  <si>
    <t>2018 Program | Maximum</t>
  </si>
  <si>
    <t>Raplixa [Member] | Contract Termination [Member]</t>
  </si>
  <si>
    <t>Restructuring and Related Charges (Schedule of Restructuring and Related Charges by Segment) (Details) - USD ($) $ in Millions</t>
  </si>
  <si>
    <t>Total restructuring and related charges</t>
  </si>
  <si>
    <t>Less: accelerated depreciation</t>
  </si>
  <si>
    <t>Specialty Brands [Member]</t>
  </si>
  <si>
    <t>Specialty Generics [Member]</t>
  </si>
  <si>
    <t>Corporate</t>
  </si>
  <si>
    <t>Restructuring and Related Charges (Schedule of Net Restructuring and Related Charges) (Details) - USD ($) $ in Millions</t>
  </si>
  <si>
    <t>Less: non-cash charges, including accelerated depreciation</t>
  </si>
  <si>
    <t>Total charges expected to be settled in cash</t>
  </si>
  <si>
    <t>2018 Program</t>
  </si>
  <si>
    <t>2016 Program</t>
  </si>
  <si>
    <t>2013 Program</t>
  </si>
  <si>
    <t>Acquisition programs</t>
  </si>
  <si>
    <t>Restructuring and Related Charges (Schedule of Restructuring Reserves by Type of Cost) (Details) - Continuing Operations - USD ($) $ in Millions</t>
  </si>
  <si>
    <t>Restructuring Reserve [Roll Forward]</t>
  </si>
  <si>
    <t>Beginning Balance</t>
  </si>
  <si>
    <t>Charges</t>
  </si>
  <si>
    <t>Changes in estimate from continuing operations</t>
  </si>
  <si>
    <t>Cash payments</t>
  </si>
  <si>
    <t>Reclassifications</t>
  </si>
  <si>
    <t>Restructuring Reserve, Translation and Other Adjustment</t>
  </si>
  <si>
    <t>Ending Balance</t>
  </si>
  <si>
    <t>Restructuring and Related Charges (Schedule of Restructuring Charges Incurred Cumulative to Date) (Details) $ in Millions</t>
  </si>
  <si>
    <t>Restructuring costs incurred cumulative to date</t>
  </si>
  <si>
    <t>2013 Program | Specialty Brands [Member]</t>
  </si>
  <si>
    <t>2013 Program | Specialty Generics [Member]</t>
  </si>
  <si>
    <t>2013 Program | Nuclear Imaging</t>
  </si>
  <si>
    <t>2013 Program | Corporate</t>
  </si>
  <si>
    <t>2018 Program | Specialty Brands [Member]</t>
  </si>
  <si>
    <t>2018 Program | Specialty Generics [Member]</t>
  </si>
  <si>
    <t>2018 Program | Nuclear Imaging</t>
  </si>
  <si>
    <t>2018 Program | Corporate</t>
  </si>
  <si>
    <t>2016 Program | Specialty Brands [Member]</t>
  </si>
  <si>
    <t>2016 Program | Specialty Generics [Member]</t>
  </si>
  <si>
    <t>2016 Program | Nuclear Imaging</t>
  </si>
  <si>
    <t>2016 Program | Corporate</t>
  </si>
  <si>
    <t>Income Taxes (Narrative) (Details) - USD ($) $ in Millions</t>
  </si>
  <si>
    <t>Sep. 26, 2014</t>
  </si>
  <si>
    <t>Income Tax Contingency [Line Items]</t>
  </si>
  <si>
    <t>Effective Income Tax Rate Reconciliation, Foreign Income Tax Rate Differential, Amount</t>
  </si>
  <si>
    <t>Effective Income Tax Rate Reconciliation, at Federal Statutory Income Tax Rate, Percent</t>
  </si>
  <si>
    <t>19.00%</t>
  </si>
  <si>
    <t>Increase (Decrease) Tax Expense (Benefit), Change in Operating Income</t>
  </si>
  <si>
    <t>Current Income Tax Expense (Benefit)</t>
  </si>
  <si>
    <t>Increase (Decrease) Tax Benefit, Jurisdiction Rate Difference</t>
  </si>
  <si>
    <t>Deferred Tax Liabilities, Net</t>
  </si>
  <si>
    <t>Income Taxes Paid, Net</t>
  </si>
  <si>
    <t>Deferred Tax Liabilities, Intangible Assets</t>
  </si>
  <si>
    <t>Deferred Tax Assets, Other</t>
  </si>
  <si>
    <t>Tax loss and credit carryforwards</t>
  </si>
  <si>
    <t>Operating Loss Carryforwards</t>
  </si>
  <si>
    <t>Decrease in Unrecognized Tax Benefits is Reasonably Possible</t>
  </si>
  <si>
    <t>Decrease in Interest and Penalties is Reasonably Possible</t>
  </si>
  <si>
    <t>Unrecognized Tax Benefits, Interest on Income Taxes Accrued</t>
  </si>
  <si>
    <t>Unrecognized Tax Benefits that Would Impact Effective Tax Rate</t>
  </si>
  <si>
    <t>Unrecognized Tax Benefits, Interest on Income Taxes Expense</t>
  </si>
  <si>
    <t>Unrecognized Tax Benefits, Interest on Income Taxes Release</t>
  </si>
  <si>
    <t>Tax Credit Carryforward, Amount</t>
  </si>
  <si>
    <t>Increase (Decrease) Deferred Tax Liability Resulting from Installment Note Payments</t>
  </si>
  <si>
    <t>Increase (Decrease), Deferred Tax Liability Due to Amortization of Intangible Assets</t>
  </si>
  <si>
    <t>Increase (Decrease) in Deferred Income Taxes</t>
  </si>
  <si>
    <t>Tax Credit Carryforwards, Not Subject to Expiration</t>
  </si>
  <si>
    <t>Increase (Decrease) Tax Expense (Benefit) Due to Divestiture</t>
  </si>
  <si>
    <t>Increase (Decrease), Tax Expense (Benefit), Gain on Debt Repurchases</t>
  </si>
  <si>
    <t>Increase (Decrease) Tax Expense (Benefit) due to opioid-related settlement charge</t>
  </si>
  <si>
    <t>Increase (Decrease) Tax Expense (Benefit) Due to U.S. Tax Reform</t>
  </si>
  <si>
    <t>Unrecognized Tax Benefits, Decrease Resulting from Acquisition</t>
  </si>
  <si>
    <t>Increase (Decrease) Tax Benefit, Non-Restructuring Impairment Charges</t>
  </si>
  <si>
    <t>Increase (Decrease) in Deferred Tax Liabilities, Opioid-related litigation settlement</t>
  </si>
  <si>
    <t>Excess in Book over Tax Basis, Foreign Subsidiaries</t>
  </si>
  <si>
    <t>Deferred Tax Liabilities, Undistributed Foreign Earnings</t>
  </si>
  <si>
    <t>Deferred Income Tax Expense (Benefit)</t>
  </si>
  <si>
    <t>Deferred Tax Liabilities Installment Sales</t>
  </si>
  <si>
    <t>Increase (Decrease) Deferred Tax Liability Resulting from Divestiture</t>
  </si>
  <si>
    <t>Deferred Tax Liabilities, Property, Plant and Equipment</t>
  </si>
  <si>
    <t>Non-U.K.</t>
  </si>
  <si>
    <t>Tax Credit Carryforward Utilization</t>
  </si>
  <si>
    <t>Operating Loss Carry back</t>
  </si>
  <si>
    <t>Deferred Tax Assets, Operating Loss Carryforwards</t>
  </si>
  <si>
    <t>Deferred Tax Assets, Operating Loss Carryforwards, Not Subject to Expiration</t>
  </si>
  <si>
    <t>Deferred Tax Assets, Operating Loss Carryforwards, Subject to Expiration</t>
  </si>
  <si>
    <t>U.K.</t>
  </si>
  <si>
    <t>Intercompany Financing and Legal Entity Ownership Reorganization [Member]</t>
  </si>
  <si>
    <t>Increase (Decrease) Deferred Tax Liability Resulting From Legal Reorganization</t>
  </si>
  <si>
    <t>Increase (Decrease) in Deferred Tax Liabilities, Other</t>
  </si>
  <si>
    <t>Increase (Decrease) Deferred Tax Asset, Tax Loss and Credit Carryforwards</t>
  </si>
  <si>
    <t>Increase (decrease), deferred tax assets, excess interest carryforwrds</t>
  </si>
  <si>
    <t>Discontinued Operations [Member]</t>
  </si>
  <si>
    <t>Cadence Pharmaceuticals, Inc. [Member] | Internal Revenue Service (IRS) [Member]</t>
  </si>
  <si>
    <t>Proposed Adjustment to Taxable Income</t>
  </si>
  <si>
    <t>Income Taxes (Schedule of Components of Income from Continuing Operations Before Income Taxes) (Details) - USD ($) $ in Millions</t>
  </si>
  <si>
    <t>Operating Loss Carryforwards [Line Items]</t>
  </si>
  <si>
    <t>Income (loss) from continuing operations before income taxes</t>
  </si>
  <si>
    <t>Income Taxes (Schedule of Significant Components of Income Taxes Related to Continuing Operations) (Details) - USD ($) $ in Millions</t>
  </si>
  <si>
    <t>Current:</t>
  </si>
  <si>
    <t>Current income tax provision</t>
  </si>
  <si>
    <t>Deferred:</t>
  </si>
  <si>
    <t>Deferred income tax benefit</t>
  </si>
  <si>
    <t>Provision for (benefit from) income taxes</t>
  </si>
  <si>
    <t>Income Taxes (Schedule of Reconciliation of Income Taxes at Statutory Rate and Tax Provision) (Details) - USD ($) $ in Millions</t>
  </si>
  <si>
    <t>Income Taxes [Line Items]</t>
  </si>
  <si>
    <t>Income tax expense (benefit), intercompany financing and legal entity reorganization</t>
  </si>
  <si>
    <t>Provision (benefit) for income taxes at U.K. statutory income tax rate (1)</t>
  </si>
  <si>
    <t>Adjustments to reconcile to income tax provision:</t>
  </si>
  <si>
    <t>Rate difference between non-U.S. and U.S. jurisdictions</t>
  </si>
  <si>
    <t>Valuation allowances, nonrecurring (3)</t>
  </si>
  <si>
    <t>Adjustments to accrued income tax liabilities and uncertain tax positions</t>
  </si>
  <si>
    <t>Interest and penalties on accrued income tax liabilities and uncertain tax positions</t>
  </si>
  <si>
    <t>Credits, principally research</t>
  </si>
  <si>
    <t>Effective Income Tax Rate Reconciliation, Nondeductible Expense, Impairment Losses, Amount</t>
  </si>
  <si>
    <t>Permanently nondeductible and nontaxable items</t>
  </si>
  <si>
    <t>Effective income tax rate reconciliation, pension plan settlement</t>
  </si>
  <si>
    <t>Effective Income Tax Rate Reconciliation, Disposition of Business, Amount</t>
  </si>
  <si>
    <t>Income tax benefit, tax cut and jobs act</t>
  </si>
  <si>
    <t>Income tax benefit, Legal Reorganization</t>
  </si>
  <si>
    <t>[7]</t>
  </si>
  <si>
    <t>For fiscal 2018, the Company completed its analysis of the TCJA and recognized an additional tax benefit. Other line items, to the extent U.S. related, are reflected at the current U.S. statutory income tax rate of 21.0%. For fiscal 2017, the benefit reflects the redetermination of the Company's end of year net deferred tax liabilities as a result of the new U.S. statutory income tax rate of 21.0%. Other line items, to the extent U.S. related, are reflected at the former U.S. statutory income tax rate of 35.0%.</t>
  </si>
  <si>
    <t>Associated unrecognized tax benefit netted within this line.</t>
  </si>
  <si>
    <t>Income Taxes (Schedule of Unrecognized Tax Benefit Activity) (Details) - USD ($) $ in Millions</t>
  </si>
  <si>
    <t>Reconciliation of Unrecognized Tax Benefits [Roll Forward]</t>
  </si>
  <si>
    <t>Balance at beginning of period</t>
  </si>
  <si>
    <t>Additions related to current year tax positions</t>
  </si>
  <si>
    <t>Additions related to prior period tax positions</t>
  </si>
  <si>
    <t>Reductions related to prior period tax positions</t>
  </si>
  <si>
    <t>Settlements</t>
  </si>
  <si>
    <t>Lapse of statute of limitations</t>
  </si>
  <si>
    <t>Balance at end of period</t>
  </si>
  <si>
    <t>Income Taxes (Schedule of Unrecognized Tax Benefits Balance Sheet Location) (Details) - USD ($) $ in Millions</t>
  </si>
  <si>
    <t>Dec. 30, 2016</t>
  </si>
  <si>
    <t>Unrecognized Tax Benefits</t>
  </si>
  <si>
    <t>Other Assets [Member]</t>
  </si>
  <si>
    <t>Other Income Tax Liabilities</t>
  </si>
  <si>
    <t>Deferred income tax liability (non-current)</t>
  </si>
  <si>
    <t>Liabilities, Total [Member]</t>
  </si>
  <si>
    <t>Income Taxes (Schedule of Income Taxes Payable) (Details) - USD ($) $ in Millions</t>
  </si>
  <si>
    <t>Total income taxes payable</t>
  </si>
  <si>
    <t>Accrued and Other Current Liabilities</t>
  </si>
  <si>
    <t>Income taxes payable</t>
  </si>
  <si>
    <t>Income Taxes (Schedule of Income Tax Receivables and Other Assets) (Details) - USD ($) $ in Millions</t>
  </si>
  <si>
    <t>Income Taxes (Schedule of Deferred Taxes Activity) (Details) - USD ($) $ in Millions</t>
  </si>
  <si>
    <t>Deferred tax assets:</t>
  </si>
  <si>
    <t>Deferred Tax Assets, Goodwill and Intangible Assets</t>
  </si>
  <si>
    <t>Deferred Tax Assets, Opioid-related litigation settlement</t>
  </si>
  <si>
    <t>Deferred Tax Asset, Interest Carryforward</t>
  </si>
  <si>
    <t>Total deferred tax assets, gross</t>
  </si>
  <si>
    <t>Deferred tax liabilities:</t>
  </si>
  <si>
    <t>Interest-bearing deferred tax obligations</t>
  </si>
  <si>
    <t>Investment in partnership</t>
  </si>
  <si>
    <t>Deferred Tax Liabilities, Other</t>
  </si>
  <si>
    <t>Total deferred tax liabilities, gross</t>
  </si>
  <si>
    <t>Net deferred tax asset before valuation allowances</t>
  </si>
  <si>
    <t>Valuation allowances</t>
  </si>
  <si>
    <t>Deferred Tax Assets, Net, Noncurrent</t>
  </si>
  <si>
    <t>Income Taxes (Schedule of Deferred Taxes Balance Sheet Location) (Details) - USD ($) $ in Millions</t>
  </si>
  <si>
    <t>Deferred Tax Assets, Gross, Noncurrent</t>
  </si>
  <si>
    <t>Deferred income taxes (non-current liability)</t>
  </si>
  <si>
    <t>Earnings (Loss) per Share (Details) - shares shares in Millions</t>
  </si>
  <si>
    <t>Weighted Average Number of Shares Outstanding, Basic</t>
  </si>
  <si>
    <t>Weighted Average Number of Shares Outstanding, Diluted</t>
  </si>
  <si>
    <t>Weighted-average shares for diluted earnings (loss) per share (in shares)</t>
  </si>
  <si>
    <t>Antidilutive securities excluded from weighted-average shares (in shares)</t>
  </si>
  <si>
    <t>Earnings (Loss) per Share Schedule of Earnings per Share Basic and Diluted (Details) - USD ($) $ / shares in Units, shares in Millions, $ in Millions</t>
  </si>
  <si>
    <t>Earnings Per Share [Abstract]</t>
  </si>
  <si>
    <t>Income (loss) from continuing operations</t>
  </si>
  <si>
    <t>Income (loss) from discontinued operations, net of income taxes</t>
  </si>
  <si>
    <t>Income (Loss) from Continuing Operations, Per Basic Share</t>
  </si>
  <si>
    <t>Income (Loss) from Discontinued Operations, Per Basic Share</t>
  </si>
  <si>
    <t>Earnings Per Share, Basic</t>
  </si>
  <si>
    <t>Income (Loss) from Discontinued Operations, Per Diluted Share</t>
  </si>
  <si>
    <t>Earnings Per Share, Diluted</t>
  </si>
  <si>
    <t>Inventories (Details) - USD ($) $ in Millions</t>
  </si>
  <si>
    <t>Raw materials</t>
  </si>
  <si>
    <t>Work in process</t>
  </si>
  <si>
    <t>Finished goods</t>
  </si>
  <si>
    <t>Property, Plant and Equipment (Narrative) (Details) - USD ($) $ in Millions</t>
  </si>
  <si>
    <t>Property, plant and equipment, gross</t>
  </si>
  <si>
    <t>Accumulated Depreciation, Depletion and Amortization, Property, Plant, and Equipment</t>
  </si>
  <si>
    <t>Depreciation</t>
  </si>
  <si>
    <t>Property, Plant and Equipment (Schedule of Property, Plant and Equipment) (Details) - USD ($) $ in Millions</t>
  </si>
  <si>
    <t>Less: accumulated depreciation</t>
  </si>
  <si>
    <t>Land</t>
  </si>
  <si>
    <t>Buildings</t>
  </si>
  <si>
    <t>Capitalized Software</t>
  </si>
  <si>
    <t>Machinery and Equipment</t>
  </si>
  <si>
    <t>Construction in Progress</t>
  </si>
  <si>
    <t>Leases (Details) - USD ($) $ in Millions</t>
  </si>
  <si>
    <t>Operating Lease, Liability, Current</t>
  </si>
  <si>
    <t>Operating Lease, Liability, Noncurrent</t>
  </si>
  <si>
    <t>Operating Lease, Cost</t>
  </si>
  <si>
    <t>Short-term Lease, Cost</t>
  </si>
  <si>
    <t>Operating Leases, Rent Expense</t>
  </si>
  <si>
    <t>Operating Lease, Weighted Average Remaining Lease Term</t>
  </si>
  <si>
    <t>6 years 7 months 6 days</t>
  </si>
  <si>
    <t>Operating Lease, Weighted Average Discount Rate, Percent</t>
  </si>
  <si>
    <t>3.80%</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 Payments</t>
  </si>
  <si>
    <t>Right-of-Use Asset Obtained in Exchange for Operating Lease Liability</t>
  </si>
  <si>
    <t>Goodwill and Intangible Assets Narrative (Details) - USD ($) $ / shares in Units, $ in Millions</t>
  </si>
  <si>
    <t>Mar. 14, 2014</t>
  </si>
  <si>
    <t>Finite-Lived Intangible Assets [Line Items]</t>
  </si>
  <si>
    <t>Impairment of Intangible Assets, Indefinite-lived (Excluding Goodwill)</t>
  </si>
  <si>
    <t>Other Asset Impairment Charges</t>
  </si>
  <si>
    <t>Indefinite-lived intangible assets, gross</t>
  </si>
  <si>
    <t>Weighted Average Cost of Capital, Rate</t>
  </si>
  <si>
    <t>12.50%</t>
  </si>
  <si>
    <t>Raplixa [Member]</t>
  </si>
  <si>
    <t>Ofirmev [Member]</t>
  </si>
  <si>
    <t>New Accounting Pronouncement or Change in Accounting Principle, Effect of Change on Basic Earnings Per Share</t>
  </si>
  <si>
    <t>Sucampo [Member] | VTS-270 [Member]</t>
  </si>
  <si>
    <t>InfaCare [Member] | Stannsoporfin [Member]</t>
  </si>
  <si>
    <t>Cadence Pharmaceuticals, Inc. [Member] | Ofirmev [Member]</t>
  </si>
  <si>
    <t>Acquired Finite-lived Intangible Assets, Weighted Average Useful Life</t>
  </si>
  <si>
    <t>Amortization of Intangible Assets [Member] | Ofirmev [Member]</t>
  </si>
  <si>
    <t>New Accounting Pronouncement or Change in Accounting Principle, Effect of Change on Operating Results</t>
  </si>
  <si>
    <t>Goodwill and Intangible Assets (Schedule Of Goodwill) (Details) $ in Millions</t>
  </si>
  <si>
    <t>Goodwill [Line Items]</t>
  </si>
  <si>
    <t>Goodwill and Intangible Assets (Schedule Of Intangible Assets) (Details) - USD ($) $ in Millions</t>
  </si>
  <si>
    <t>Schedule of Intangible Asset by Major Class [Line Items]</t>
  </si>
  <si>
    <t>Amortizable:</t>
  </si>
  <si>
    <t>Finite-lived intangible assets, gross</t>
  </si>
  <si>
    <t>Accumulated amortization</t>
  </si>
  <si>
    <t>Non-Amortizable:</t>
  </si>
  <si>
    <t>Trademarks</t>
  </si>
  <si>
    <t>In-process research and development</t>
  </si>
  <si>
    <t>Completed Technology</t>
  </si>
  <si>
    <t>Licensing Agreements</t>
  </si>
  <si>
    <t>Customer relationships</t>
  </si>
  <si>
    <t>Goodwill and Intangible Assets (Schedule of Future Amortization Expense, Intangible Assets) (Details) $ in Millions</t>
  </si>
  <si>
    <t>Fiscal 2020</t>
  </si>
  <si>
    <t>Fiscal 2021</t>
  </si>
  <si>
    <t>Fiscal 2022</t>
  </si>
  <si>
    <t>Fiscal 2023</t>
  </si>
  <si>
    <t>Fiscal 2024</t>
  </si>
  <si>
    <t>Debt (Narrative) (Details) - USD ($)</t>
  </si>
  <si>
    <t>Feb. 27, 2018</t>
  </si>
  <si>
    <t>Jul. 28, 2017</t>
  </si>
  <si>
    <t>Feb. 28, 2017</t>
  </si>
  <si>
    <t>Sep. 24, 2015</t>
  </si>
  <si>
    <t>Apr. 15, 2015</t>
  </si>
  <si>
    <t>Nov. 05, 2019</t>
  </si>
  <si>
    <t>Sep. 30, 2016</t>
  </si>
  <si>
    <t>Apr. 30, 2013</t>
  </si>
  <si>
    <t>Write off of Deferred Debt Issuance Cost</t>
  </si>
  <si>
    <t>Exchange of Debt, Amount</t>
  </si>
  <si>
    <t>Extinguishment of Debt, Amount</t>
  </si>
  <si>
    <t>Term Loan due Sept 2024 [Member]</t>
  </si>
  <si>
    <t>Repayments of Long-term Debt</t>
  </si>
  <si>
    <t>2023 Notes</t>
  </si>
  <si>
    <t>Debt Instrument, Redemption Price, Percentage</t>
  </si>
  <si>
    <t>100.00%</t>
  </si>
  <si>
    <t>Receivable securitization, Maturity Date of July 2020 [Member]</t>
  </si>
  <si>
    <t>Prior To April 15, 2018 | Ten Point Zero Percent Notes [Member]</t>
  </si>
  <si>
    <t>40.00%</t>
  </si>
  <si>
    <t>Debentures | Five Point Six Two Five Percent Note</t>
  </si>
  <si>
    <t>Debt Issuance Costs, Net</t>
  </si>
  <si>
    <t>Debentures | Five Point Five Percent Notes [Member]</t>
  </si>
  <si>
    <t>Debentures | 2017 Revolving Credit Facility</t>
  </si>
  <si>
    <t>Maximum borrowing capacity</t>
  </si>
  <si>
    <t>Variable interest rate</t>
  </si>
  <si>
    <t>2.25%</t>
  </si>
  <si>
    <t>Debt Instrument, Interest Rate, Effective Percentage</t>
  </si>
  <si>
    <t>4.23%</t>
  </si>
  <si>
    <t>Debentures | 2020 Notes</t>
  </si>
  <si>
    <t>4.875%</t>
  </si>
  <si>
    <t>Debentures | 2025 Notes</t>
  </si>
  <si>
    <t>5.50%</t>
  </si>
  <si>
    <t>Debentures | 2023 Notes</t>
  </si>
  <si>
    <t>5.625%</t>
  </si>
  <si>
    <t>Debentures | Four Point Eight Eight Percent Notes [Member]</t>
  </si>
  <si>
    <t>Debentures | Ten Point Zero Percent Notes [Member]</t>
  </si>
  <si>
    <t>Line of Credit</t>
  </si>
  <si>
    <t>Borrowings, outstanding</t>
  </si>
  <si>
    <t>Senior Notes | 4.75% senior notes due April 2023</t>
  </si>
  <si>
    <t>4.75%</t>
  </si>
  <si>
    <t>Senior Notes | 5.75% senior notes due August 2022</t>
  </si>
  <si>
    <t>5.75%</t>
  </si>
  <si>
    <t>Secured Debt | Term Loan due Sept 2024 [Member]</t>
  </si>
  <si>
    <t>Long-term Debt, Weighted Average Interest Rate, at Point in Time</t>
  </si>
  <si>
    <t>4.85%</t>
  </si>
  <si>
    <t>Secured Debt | Term Loan and New Term Loan</t>
  </si>
  <si>
    <t>2.75%</t>
  </si>
  <si>
    <t>Quarterly amortization payments</t>
  </si>
  <si>
    <t>0.25%</t>
  </si>
  <si>
    <t>Secured Debt | Receivable securitization, Maturity Date of July 2020 [Member]</t>
  </si>
  <si>
    <t>0.90%</t>
  </si>
  <si>
    <t>Secured Debt | Term Loan due 2025 [Member]</t>
  </si>
  <si>
    <t>4.91%</t>
  </si>
  <si>
    <t>Secured Debt | Ten Point Zero Percent Notes [Member]</t>
  </si>
  <si>
    <t>2017 Revolving Credit Facility | Term loan due March 2021</t>
  </si>
  <si>
    <t>Facility fees for letters of credit</t>
  </si>
  <si>
    <t>0.275%</t>
  </si>
  <si>
    <t>Option A | 5.75% senior notes due August 2022</t>
  </si>
  <si>
    <t>Repurchase percentage</t>
  </si>
  <si>
    <t>101.00%</t>
  </si>
  <si>
    <t>Option A | 2023 Notes</t>
  </si>
  <si>
    <t>Option A | Ten Point Zero Percent Notes [Member]</t>
  </si>
  <si>
    <t>Option B | 5.75% senior notes due August 2022</t>
  </si>
  <si>
    <t>Option B | 2023 Notes</t>
  </si>
  <si>
    <t>Option B | Ten Point Zero Percent Notes [Member]</t>
  </si>
  <si>
    <t>Letter of Credit | 2017 Revolving Credit Facility</t>
  </si>
  <si>
    <t>Sucampo [Member] | Secured Debt | Term Loan due 2025 [Member]</t>
  </si>
  <si>
    <t>3.00%</t>
  </si>
  <si>
    <t>Debt instrument, discount percentage</t>
  </si>
  <si>
    <t>Existing Notes (December Exchange) [Member] | Secured Debt | Ten Point Zero Percent Notes [Member]</t>
  </si>
  <si>
    <t>Five Point Five Percent Notes [Member] | Secured Debt | Ten Point Zero Percent Notes [Member]</t>
  </si>
  <si>
    <t>Debt (Schedule of Long term debt) (Details) - USD ($) $ in Millions</t>
  </si>
  <si>
    <t>Current maturities of long-term debt:</t>
  </si>
  <si>
    <t>Long-term Debt, Current Maturities</t>
  </si>
  <si>
    <t>Debt Issuance Costs, Current, Net</t>
  </si>
  <si>
    <t>Long-term debt:</t>
  </si>
  <si>
    <t>Debt, Long-term and Short-term, Combined Amount</t>
  </si>
  <si>
    <t>Debt Instrument, Unamortized Discount (Premium) and Debt Issuance Costs, Net</t>
  </si>
  <si>
    <t>Long-term Debt, Including Current Maturities</t>
  </si>
  <si>
    <t>Long-term Debt [Member]</t>
  </si>
  <si>
    <t>Debt Issuance Costs, Noncurrent, Net</t>
  </si>
  <si>
    <t>Debentures | Other Loan</t>
  </si>
  <si>
    <t>Debentures | 8.00% debentures due March 2023</t>
  </si>
  <si>
    <t>Debentures | 9.50% debentures due May 2022</t>
  </si>
  <si>
    <t>Debt (Schedule of Maturities of Long-term Debt) (Details) $ in Millions</t>
  </si>
  <si>
    <t>Debt Schedule of Outstanding Borrowings and Applicable Rates (Details) - USD ($) $ in Millions</t>
  </si>
  <si>
    <t>Retirement Plans Narrative (Details) $ in Millions</t>
  </si>
  <si>
    <t>Dec. 27, 2019USD ($)contract</t>
  </si>
  <si>
    <t>Dec. 28, 2018USD ($)contract</t>
  </si>
  <si>
    <t>Defined Benefit Plans and Other Postretirement Benefit Plans Table Text Block [Line Items]</t>
  </si>
  <si>
    <t>Number of Life Insurance Contract Held in Rabbi Trust | contract</t>
  </si>
  <si>
    <t>Deferred Compensation Plan Assets</t>
  </si>
  <si>
    <t>Deferred Compensation Plan Assets, Death Benefit on Insurance Contracts</t>
  </si>
  <si>
    <t>Deferred Compensation Plan Assets, Loans Outstanding Against Insurance Contracts</t>
  </si>
  <si>
    <t>Pension Benefits</t>
  </si>
  <si>
    <t>Defined Benefit Plan, Plan Assets, Increase (Decrease) for Assets Transferred to (from) Plan</t>
  </si>
  <si>
    <t>Defined Benefit Plan, Plan Assets, Payment for Settlement</t>
  </si>
  <si>
    <t>Employer contributions</t>
  </si>
  <si>
    <t>Defined Benefit Plan, Benefit Obligation, (Increase) Decrease for Settlement</t>
  </si>
  <si>
    <t>Moody's, Aa1 Rating [Member]</t>
  </si>
  <si>
    <t>Lower Threshold for Discount Rate Basis, Corporate Bonds</t>
  </si>
  <si>
    <t>United States</t>
  </si>
  <si>
    <t>Defined Benefit Plan, Percentage of Projected Benefit Obligation</t>
  </si>
  <si>
    <t>35.00%</t>
  </si>
  <si>
    <t>Foreign Plan</t>
  </si>
  <si>
    <t>Deferred Compensation Plan Assets, Collateral For Plan Benefits</t>
  </si>
  <si>
    <t>Retirement Plans (Schedule of Net Periodic Benefit Cost) (Details) - USD ($) $ in Millions</t>
  </si>
  <si>
    <t>Defined Benefit Plan Disclosure [Line Items]</t>
  </si>
  <si>
    <t>Service cost</t>
  </si>
  <si>
    <t>Interest cost</t>
  </si>
  <si>
    <t>Expected return on plan assets</t>
  </si>
  <si>
    <t>Amortization of net actuarial loss</t>
  </si>
  <si>
    <t>Amortization of prior service cost</t>
  </si>
  <si>
    <t>Loss (gain) on plan settlements</t>
  </si>
  <si>
    <t>Defined Benefit Plan, Net Periodic Benefit Cost (Credit), Gain (Loss) Due to Settlement and Curtailment</t>
  </si>
  <si>
    <t>Net period benefit cost (credit)</t>
  </si>
  <si>
    <t>Postretirement Benefits</t>
  </si>
  <si>
    <t>Retirement Plans (Schedule of Benefit Obligation, Plan Assets and Funded Status of Plans) (Details) - USD ($) $ in Millions</t>
  </si>
  <si>
    <t>Change in benefit obligations:</t>
  </si>
  <si>
    <t>Projected benefit obligations at beginning of year</t>
  </si>
  <si>
    <t>Actuarial loss (gain)</t>
  </si>
  <si>
    <t>Defined Benefit Plan, Benefit Obligation, Benefits Paid</t>
  </si>
  <si>
    <t>Plan settlements</t>
  </si>
  <si>
    <t>Currency translation</t>
  </si>
  <si>
    <t>Projected benefit obligations at end of year</t>
  </si>
  <si>
    <t>Change in plan assets:</t>
  </si>
  <si>
    <t>Funded status at end of year</t>
  </si>
  <si>
    <t>Retirement Plans (Schedule of Amounts Recognized in Balance Sheet) (Details) - USD ($) $ in Millions</t>
  </si>
  <si>
    <t>Amounts recognized on the consolidated balance sheet:</t>
  </si>
  <si>
    <t>Non-current liabilities</t>
  </si>
  <si>
    <t>Net amount recognized on the consolidated balance sheet</t>
  </si>
  <si>
    <t>Amounts recognized in accumulated other comprehensive loss consist of:</t>
  </si>
  <si>
    <t>Net actuarial (loss) gain</t>
  </si>
  <si>
    <t>Prior service (cost) credit</t>
  </si>
  <si>
    <t>Net amount recognized in accumulated other comprehensive loss</t>
  </si>
  <si>
    <t>Retirement Plans (Schedule of Amounts to be Amortized From Accumulated Other Comprehensive Income) (Details) $ in Millions</t>
  </si>
  <si>
    <t>Defined Benefit Plan, Expected Amortization, Next Fiscal Year [Abstract]</t>
  </si>
  <si>
    <t>Amortization of prior service cost (credit)</t>
  </si>
  <si>
    <t>Retirement Plans (Schedule of Actuarial Assumptions) (Details)</t>
  </si>
  <si>
    <t>Weighted Average-Assumptions Used in Calculating Net Periodic Benefit Cost</t>
  </si>
  <si>
    <t>Discount rate</t>
  </si>
  <si>
    <t>4.00%</t>
  </si>
  <si>
    <t>3.30%</t>
  </si>
  <si>
    <t>Rate of compensation increase</t>
  </si>
  <si>
    <t>0.00%</t>
  </si>
  <si>
    <t>Weighted-Average Assumptions Used in Calculating Benefit Obligations</t>
  </si>
  <si>
    <t>2.80%</t>
  </si>
  <si>
    <t>2.00%</t>
  </si>
  <si>
    <t>1.90%</t>
  </si>
  <si>
    <t>1.80%</t>
  </si>
  <si>
    <t>2.50%</t>
  </si>
  <si>
    <t>1.30%</t>
  </si>
  <si>
    <t>4.10%</t>
  </si>
  <si>
    <t>3.40%</t>
  </si>
  <si>
    <t>3.70%</t>
  </si>
  <si>
    <t>Healthcare Cost Trend Assumptions</t>
  </si>
  <si>
    <t>Healthcare cost trend rate assumed for next fiscal year</t>
  </si>
  <si>
    <t>5.80%</t>
  </si>
  <si>
    <t>6.30%</t>
  </si>
  <si>
    <t>Rate to which the cost trend rate is assumed to decline</t>
  </si>
  <si>
    <t>4.50%</t>
  </si>
  <si>
    <t>Fiscal year the ultimate trend rate is achieved</t>
  </si>
  <si>
    <t>2038</t>
  </si>
  <si>
    <t>Retirement Plans (Schedule of Expected Benefit Payments) (Details) $ in Millions</t>
  </si>
  <si>
    <t>Fiscal 2025 - 2029</t>
  </si>
  <si>
    <t>Retirement Plans (Defined Contribution Plan) (Details) $ in Millions</t>
  </si>
  <si>
    <t>Defined Contribution Plan Disclosure [Line Items]</t>
  </si>
  <si>
    <t>Defined Contribution Plan, 401 K [Member]</t>
  </si>
  <si>
    <t>Employer matching contribution, percent of match</t>
  </si>
  <si>
    <t>50.00%</t>
  </si>
  <si>
    <t>Defined Contribution Plan, Cost | $</t>
  </si>
  <si>
    <t>Equity (Details) - USD ($) $ / shares in Units, $ in Millions</t>
  </si>
  <si>
    <t>Mar. 01, 2017</t>
  </si>
  <si>
    <t>Mar. 16, 2016</t>
  </si>
  <si>
    <t>Class of Stock [Line Items]</t>
  </si>
  <si>
    <t>Preferred shares, par value (in usd per share)</t>
  </si>
  <si>
    <t>Share-based Payment Arrangement, Cash Used to Settle Award</t>
  </si>
  <si>
    <t>Treasury Stock, Shares, Canceled</t>
  </si>
  <si>
    <t>Treasury Stock, Canceled, Value</t>
  </si>
  <si>
    <t>March 2016 Repurchase Program [Member]</t>
  </si>
  <si>
    <t>Stock Repurchase Program, Authorized Amount</t>
  </si>
  <si>
    <t>March 2017 Repurchase Program [Member]</t>
  </si>
  <si>
    <t>Equity Stock Repurchase Program (Details) - USD ($) shares in Millions, $ in Millions</t>
  </si>
  <si>
    <t>Repurchase of ordinary shares, shares</t>
  </si>
  <si>
    <t>Repurchase of ordinary shares, value</t>
  </si>
  <si>
    <t>Stock Repurchase Program, Remaining Authorized Repurchase Amount</t>
  </si>
  <si>
    <t>Share Plans (Narrative) (Details) - USD ($)</t>
  </si>
  <si>
    <t>May 16, 2018</t>
  </si>
  <si>
    <t>Mar. 19, 2015</t>
  </si>
  <si>
    <t>Jul. 01, 2013</t>
  </si>
  <si>
    <t>Share-based Compensation Arrangement by Share-based Payment Award [Line Items]</t>
  </si>
  <si>
    <t>Share-based compensation cost</t>
  </si>
  <si>
    <t>Tax benefit from share-based compensation cost</t>
  </si>
  <si>
    <t>Share-based Payment Arrangement, Exercise of Option, Tax Benefit</t>
  </si>
  <si>
    <t>Employee Service Share-based Compensation, Tax Benefit from U.S. Tax Reform Measurement</t>
  </si>
  <si>
    <t>Intrinsic value of options vested</t>
  </si>
  <si>
    <t>Tax benefit from stock options exercised</t>
  </si>
  <si>
    <t>Performance Shares Award, Performance Period</t>
  </si>
  <si>
    <t>3 years</t>
  </si>
  <si>
    <t>Share Options</t>
  </si>
  <si>
    <t>Award Vesting Period</t>
  </si>
  <si>
    <t>4 years</t>
  </si>
  <si>
    <t>Expiration period</t>
  </si>
  <si>
    <t>Unrecognized compensation cost, share options</t>
  </si>
  <si>
    <t>Weighted-average period to recognize unrecognized compensation cost, share options</t>
  </si>
  <si>
    <t>2 years 4 months 24 days</t>
  </si>
  <si>
    <t>Restricted Share Units</t>
  </si>
  <si>
    <t>Weighted-average grant date fair value, granted restricted share units</t>
  </si>
  <si>
    <t>2 years 3 months 18 days</t>
  </si>
  <si>
    <t>Fair value of restricted share units granted in period</t>
  </si>
  <si>
    <t>Fair value of restricted share units vested in period</t>
  </si>
  <si>
    <t>Unrecognized compensation cost, restricted share units</t>
  </si>
  <si>
    <t>Employee Stock Purchase Plan</t>
  </si>
  <si>
    <t>Share-based Compensation Arrangement by Share-based Payment Award, Discount from Market Price, Purchase Date</t>
  </si>
  <si>
    <t>Performance Shares</t>
  </si>
  <si>
    <t>Unrecognized compensation cost</t>
  </si>
  <si>
    <t>Restricted Stock</t>
  </si>
  <si>
    <t>2013 Plan</t>
  </si>
  <si>
    <t>Shares authorized under 2013 Plan</t>
  </si>
  <si>
    <t>2015 Mallinckrodt Pharmaceuticals Stock and Incentive Plan [Member]</t>
  </si>
  <si>
    <t>2018 Mallinckrodt Pharmaceuticals Stock and Incentive Plan [Member]</t>
  </si>
  <si>
    <t>Minimum</t>
  </si>
  <si>
    <t>Percentage of ordinary shares to be awarded</t>
  </si>
  <si>
    <t>Maximum</t>
  </si>
  <si>
    <t>200.00%</t>
  </si>
  <si>
    <t>New ESPP [Member]</t>
  </si>
  <si>
    <t>Defined Contribution Plan, Maximum Annual Contributions Per Employee, Amount</t>
  </si>
  <si>
    <t>Share Plans (Schedule of Share Option Award Status Upon Completion of the Conversion) (Details) - USD ($) $ / shares in Units, $ in Millions</t>
  </si>
  <si>
    <t>Share options outstanding</t>
  </si>
  <si>
    <t>Weighted-average exercise price, outstanding share options</t>
  </si>
  <si>
    <t>Weighted-average remaining contractual term, outstanding share options</t>
  </si>
  <si>
    <t>1 year 7 months 6 days</t>
  </si>
  <si>
    <t>Aggregate intrinsic value, outstanding share options</t>
  </si>
  <si>
    <t>Share options exerciseable</t>
  </si>
  <si>
    <t>Weighted-average exercise price, exercisable share options</t>
  </si>
  <si>
    <t>Weighted-average remaining contractual term, exercisable share options</t>
  </si>
  <si>
    <t>1 year 2 months 12 days</t>
  </si>
  <si>
    <t>Aggregate intrinsic value, exercisable share options</t>
  </si>
  <si>
    <t>Share Plans (Schedule of the Valuation Assumptions Used in the Conversion) (Details) - $ / shares</t>
  </si>
  <si>
    <t>Weighted Average Assumptions</t>
  </si>
  <si>
    <t>Expected share price volatility</t>
  </si>
  <si>
    <t>45.80%</t>
  </si>
  <si>
    <t>38.20%</t>
  </si>
  <si>
    <t>36.00%</t>
  </si>
  <si>
    <t>Risk-free interest rate</t>
  </si>
  <si>
    <t>2.20%</t>
  </si>
  <si>
    <t>2.60%</t>
  </si>
  <si>
    <t>Expected annual dividend per share</t>
  </si>
  <si>
    <t>Expected life of options (in years)</t>
  </si>
  <si>
    <t>5 years 3 months 18 days</t>
  </si>
  <si>
    <t>Fair value per option</t>
  </si>
  <si>
    <t>Share Plans (Schedule of Share Option Activity) (Details) - USD ($) $ / shares in Units, $ in Millions</t>
  </si>
  <si>
    <t>Share-based Compensation Arrangement by Share-based Payment Award, Options, Grants in Period, Weighted Average Grant Date Fair Value</t>
  </si>
  <si>
    <t>Share Option Activity [Roll Forward]</t>
  </si>
  <si>
    <t>Beginning balance</t>
  </si>
  <si>
    <t>Granted</t>
  </si>
  <si>
    <t>Exercised</t>
  </si>
  <si>
    <t>Expired/Forfeited</t>
  </si>
  <si>
    <t>Ending balance</t>
  </si>
  <si>
    <t>Share options vested and unvested expected to vest</t>
  </si>
  <si>
    <t>Share-based Compensation Arrangement by Share-based Payment Award, Options, Outstanding, Weighted Average Exercise Price [Abstract]</t>
  </si>
  <si>
    <t>Weighted-average exercise price, granted share options</t>
  </si>
  <si>
    <t>Weighted-average exercise price, exercised share options</t>
  </si>
  <si>
    <t>Weighted-average exercise price, expired and forfeited share options</t>
  </si>
  <si>
    <t>Weighted-average exercise price, vested and unvested expected to vest share options</t>
  </si>
  <si>
    <t>Weighted-average remaining contractual term, vested and unvested expected to vest share options</t>
  </si>
  <si>
    <t>7 years 1 month 6 days</t>
  </si>
  <si>
    <t>Aggregate intrinsic value, vested and unvested expected to vest share options</t>
  </si>
  <si>
    <t>Share Plans (Schedule of Restricted Share Unit Activity) (Details) - $ / shares</t>
  </si>
  <si>
    <t>Restricted Share Unit Activity [Roll Forward]</t>
  </si>
  <si>
    <t>Share-based Compensation Arrangement by Share-based Payment Award, Equity Instruments Other than Options, Nonvested, Weighted Average Grant Date Fair Value [Abstract]</t>
  </si>
  <si>
    <t>Weighted-average grant date fair value, restricted share units</t>
  </si>
  <si>
    <t>Weighted-average grant date fair value, vested restricted share units</t>
  </si>
  <si>
    <t>Weighted-average grant date fair value, forfeited restricted share units</t>
  </si>
  <si>
    <t>Share Plans (Schedule of Performance Share Unit Activity) (Details) - $ / shares</t>
  </si>
  <si>
    <t>Performance Share Unit Activity [Roll Forward]</t>
  </si>
  <si>
    <t>Share-based Compensation Arrangement by Share-based Payment Award, Equity Instruments Other than Options, Outstanding, Weighted Average Remaining Contractual Terms</t>
  </si>
  <si>
    <t>1 year 9 months 18 days</t>
  </si>
  <si>
    <t>The number of shares disclosed within this table are at the target number of 100.0%.</t>
  </si>
  <si>
    <t>Share Plans (Schedule of Fair Value Assumptions for Performance Share Unit) (Details)</t>
  </si>
  <si>
    <t>55.20%</t>
  </si>
  <si>
    <t>56.90%</t>
  </si>
  <si>
    <t>47.50%</t>
  </si>
  <si>
    <t>Peer group stock price volatility</t>
  </si>
  <si>
    <t>41.30%</t>
  </si>
  <si>
    <t>39.10%</t>
  </si>
  <si>
    <t>39.90%</t>
  </si>
  <si>
    <t>Correlation of returns</t>
  </si>
  <si>
    <t>47.80%</t>
  </si>
  <si>
    <t>2.10%</t>
  </si>
  <si>
    <t>17.00%</t>
  </si>
  <si>
    <t>Share Plans (Schedule of Restricted Stock Award Activity) (Details) - Restricted Stock - $ / shares</t>
  </si>
  <si>
    <t>Restricted Stock Activity [Roll Forward]</t>
  </si>
  <si>
    <t>Guarantees (Narrative) (Details) - USD ($) $ in Millions</t>
  </si>
  <si>
    <t>Guarantor Obligations [Line Items]</t>
  </si>
  <si>
    <t>Maximum future payments</t>
  </si>
  <si>
    <t>Asset Pledged as Collateral [Member]</t>
  </si>
  <si>
    <t>Restricted Cash</t>
  </si>
  <si>
    <t>Mallinckrodt Baker | Indemnification Agreement</t>
  </si>
  <si>
    <t>Guarantor obligations, obligation term</t>
  </si>
  <si>
    <t>17 years</t>
  </si>
  <si>
    <t>Escrow</t>
  </si>
  <si>
    <t>Mallinckrodt Baker | Indemnification Agreement | Other Liabilities</t>
  </si>
  <si>
    <t>Guarantors obligation</t>
  </si>
  <si>
    <t>Mallinckrodt Baker | Indemnification Agreement | Other Assets</t>
  </si>
  <si>
    <t>Mallinckrodt Baker | Enviornmental, Health and Safety Matters | Indemnification Agreement | Other Liabilities</t>
  </si>
  <si>
    <t>Commitments and Contingencies (Narrative) (Details)</t>
  </si>
  <si>
    <t>Jun. 30, 2018Defendent</t>
  </si>
  <si>
    <t>Dec. 11, 2017USD ($)</t>
  </si>
  <si>
    <t>Mar. 19, 2014USD ($)</t>
  </si>
  <si>
    <t>Sep. 28, 2018USD ($)</t>
  </si>
  <si>
    <t>Dec. 27, 2019USD ($)lawsuitCaseDefendent</t>
  </si>
  <si>
    <t>Sep. 26, 2014USD ($)</t>
  </si>
  <si>
    <t>Aug. 07, 2018USD ($)</t>
  </si>
  <si>
    <t>Mar. 25, 2016USD ($)</t>
  </si>
  <si>
    <t>Apr. 11, 2014USD ($)</t>
  </si>
  <si>
    <t>Loss Contingencies [Line Items]</t>
  </si>
  <si>
    <t>Interest Expense, Installment Sales</t>
  </si>
  <si>
    <t>Interest Payable, Installment Sales</t>
  </si>
  <si>
    <t>Installment note deferred asset write off, net</t>
  </si>
  <si>
    <t>Decrease, Interest Payable, Installment Sales</t>
  </si>
  <si>
    <t>Track 1 Cases [Member]</t>
  </si>
  <si>
    <t>Payments for Legal Settlements</t>
  </si>
  <si>
    <t>Loss Contingency Accrual, Product Liability, Gross</t>
  </si>
  <si>
    <t>Loss Contingency, Accrual, Noncurrent</t>
  </si>
  <si>
    <t>Occidental, Lower Passaic River [Member]</t>
  </si>
  <si>
    <t>Number of defendants | Defendent</t>
  </si>
  <si>
    <t>Lower Passaic River, New Jersey</t>
  </si>
  <si>
    <t>Remedial cost, estimate</t>
  </si>
  <si>
    <t>Loss Contingency, Settlement Agreement, Amount</t>
  </si>
  <si>
    <t>Accrual for Environmental Loss Contingencies, Period Increase (Decrease)</t>
  </si>
  <si>
    <t>Asbestos Matters</t>
  </si>
  <si>
    <t>Pending claims | Case</t>
  </si>
  <si>
    <t>Estimation of liability, historical term</t>
  </si>
  <si>
    <t>5 years</t>
  </si>
  <si>
    <t>Estimation of liability, expected future term of claims</t>
  </si>
  <si>
    <t>7 years</t>
  </si>
  <si>
    <t>Questcor Subpoena [Member]</t>
  </si>
  <si>
    <t>Marietta, GA Litigation [Member]</t>
  </si>
  <si>
    <t>Loss Contingency, Damages Sought, Value</t>
  </si>
  <si>
    <t>Other current liabilities</t>
  </si>
  <si>
    <t>Environmental liabilities, current</t>
  </si>
  <si>
    <t>U.S. House Committee Investigation [Member]</t>
  </si>
  <si>
    <t>National Benefit Fund Litigation [Member]</t>
  </si>
  <si>
    <t>Cesar Castillo, Inc., Litigation [Member]</t>
  </si>
  <si>
    <t>Minimum | Lower Passaic River, New Jersey</t>
  </si>
  <si>
    <t>Minimum | Medicaid Lawsuit [Member]</t>
  </si>
  <si>
    <t>Maximum | Lower Passaic River, New Jersey</t>
  </si>
  <si>
    <t>Maximum | Medicaid Lawsuit [Member]</t>
  </si>
  <si>
    <t>Cadence Pharmaceuticals, Inc. [Member]</t>
  </si>
  <si>
    <t>Business Combination, Consideration Transferred</t>
  </si>
  <si>
    <t>Acthar Gel | Humana Inc. [Member]</t>
  </si>
  <si>
    <t>Fair Value, Measurements, Recurring | Fair Value, Inputs, Level 3 | Stratatech [Member]</t>
  </si>
  <si>
    <t>Cities, Counties, and/or Other Government-related Persons/Entities [Member] | opioid crisis [Member]</t>
  </si>
  <si>
    <t>Loss Contingency, Number of Plaintiffs | lawsuit</t>
  </si>
  <si>
    <t>Hospitals, Health Systems, Unions, Health and Welfare Fund or Third-Party Payers [Member] | opioid crisis [Member]</t>
  </si>
  <si>
    <t>Individuals [Member] | opioid crisis [Member]</t>
  </si>
  <si>
    <t>Schools and School Boards [Member] | opioid crisis [Member]</t>
  </si>
  <si>
    <t>State Attorney Generals [Member] | opioid crisis [Member]</t>
  </si>
  <si>
    <t>U.S. States [Member] | opioid crisis [Member]</t>
  </si>
  <si>
    <t>Internal Revenue Service (IRS) [Member] | Cadence Pharmaceuticals, Inc. [Member]</t>
  </si>
  <si>
    <t>Commitments and Contingencies (Schedule of Purchase Oligations) (Details) $ in Millions</t>
  </si>
  <si>
    <t>Unrecorded Unconditional Purchase Obligation [Line Items]</t>
  </si>
  <si>
    <t>Financial Instruments and Fair Value Measurements (Narrative) (Details) - USD ($) $ in Millions</t>
  </si>
  <si>
    <t>Jul. 24, 2019</t>
  </si>
  <si>
    <t>Fair Value, Assets and Liabilities Measured on Recurring and Nonrecurring Basis [Line Items]</t>
  </si>
  <si>
    <t>Business Combination, Contingent Consideration, Liability, Current</t>
  </si>
  <si>
    <t>Business Combination, Contingent Consideration, Liability, Noncurrent</t>
  </si>
  <si>
    <t>Novartis 2015 and 2016</t>
  </si>
  <si>
    <t>Business Combination, Contingent Consideration, Annual Payments</t>
  </si>
  <si>
    <t>Novartis, Subsequent to 2016 till FDA Approval</t>
  </si>
  <si>
    <t>Novartis, Subsequent to FDA Approval</t>
  </si>
  <si>
    <t>Business Combination, Contingent Consideration, Potential Payment</t>
  </si>
  <si>
    <t>Equity Securities, FV-NI</t>
  </si>
  <si>
    <t>Unrealized Gain (Loss) on Investments</t>
  </si>
  <si>
    <t>Maximum contingent payments for acquisition</t>
  </si>
  <si>
    <t>4.70%</t>
  </si>
  <si>
    <t>Fair value of contingent consideration upon acquisition</t>
  </si>
  <si>
    <t>Debentures | 8.00% debentures due March 2023 | Level 2</t>
  </si>
  <si>
    <t>8.00%</t>
  </si>
  <si>
    <t>Debentures | 9.50% debentures due May 2022 | Level 2</t>
  </si>
  <si>
    <t>9.50%</t>
  </si>
  <si>
    <t>Senior Notes | 4.75% senior notes due April 2023 | Fair Value, Inputs, Level 1 [Member]</t>
  </si>
  <si>
    <t>Senior Notes | 5.75% senior notes due August 2022 | Fair Value, Inputs, Level 1 [Member]</t>
  </si>
  <si>
    <t>Senior Notes | Ten Point Zero Percent Notes [Member] | Fair Value, Inputs, Level 1 [Member]</t>
  </si>
  <si>
    <t>Debentures | Four Point Eight Eight Percent Notes [Member] | Fair Value, Inputs, Level 1 [Member]</t>
  </si>
  <si>
    <t>Debentures | Five Point Five Percent Notes [Member] | Fair Value, Inputs, Level 1 [Member]</t>
  </si>
  <si>
    <t>Debentures | Five Point Six Two Five Percent Note | Fair Value, Inputs, Level 1 [Member]</t>
  </si>
  <si>
    <t>Carrying Value | Fair Value, Inputs, Level 1 [Member]</t>
  </si>
  <si>
    <t>Restricted cash</t>
  </si>
  <si>
    <t>Carrying Value | Fair Value, Inputs, Level 3</t>
  </si>
  <si>
    <t>Cash surrender value of life insurance</t>
  </si>
  <si>
    <t>Debt and equity securities held in rabbi trusts</t>
  </si>
  <si>
    <t>Fair Value, Measurements, Recurring | Fair Value, Inputs, Level 1 [Member]</t>
  </si>
  <si>
    <t>Fair Value, Measurements, Recurring | Level 2</t>
  </si>
  <si>
    <t>Liabilities, Fair Value Adjustment</t>
  </si>
  <si>
    <t>Contingent Consideration | Fair Value, Measurements, Recurring | Total Acquisitions</t>
  </si>
  <si>
    <t>Fair Value, Measurement with Unobservable Inputs Reconciliation, Recurring Basis, Liability Value</t>
  </si>
  <si>
    <t>Nuclear Imaging | Fair Value, Inputs, Level 3</t>
  </si>
  <si>
    <t>(Schedule of Fair Value of Assets and Liabilities Measured at Fair Value on a Recurring Basis) (Details) - USD ($) $ in Millions</t>
  </si>
  <si>
    <t>Assets:</t>
  </si>
  <si>
    <t>Other Assets, Fair Value Disclosure</t>
  </si>
  <si>
    <t>Total assets at fair value</t>
  </si>
  <si>
    <t>Liabilities:</t>
  </si>
  <si>
    <t>Deferred compensation liabilities</t>
  </si>
  <si>
    <t>Total liabilities at fair value</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Schedule of Reconciliation of Changes in Fair Value of Contingent Consideration) (Details) - USD ($) $ in Millions</t>
  </si>
  <si>
    <t>Fair Value, Liabilities Measured on Recurring Basis, Unobservable Input Reconciliation, Calculation [Roll Forward]</t>
  </si>
  <si>
    <t>Fair Value, Liabilities Measured on Recurring Basis, Unobservable Input Reconciliation [Line Items]</t>
  </si>
  <si>
    <t>Fair Value, Inputs, Level 3 | Fair Value, Measurements, Recurring</t>
  </si>
  <si>
    <t>Fair Value, Inputs, Level 3 | Fair Value, Measurements, Recurring | Stratatech [Member]</t>
  </si>
  <si>
    <t>Fair Value, Inputs, Level 3 | Fair Value, Measurements, Recurring | Contingent Liabilities [Member]</t>
  </si>
  <si>
    <t>Payments</t>
  </si>
  <si>
    <t>Fair value adjustment</t>
  </si>
  <si>
    <t>(Schedule of Carrying Amount and Fair Value of Long-term Debt) (Details) - USD ($) $ in Millions</t>
  </si>
  <si>
    <t>Fair Value, Balance Sheet Grouping, Financial Statement Captions [Line Items]</t>
  </si>
  <si>
    <t>Long term debt</t>
  </si>
  <si>
    <t>4.00% term loan due February 2022</t>
  </si>
  <si>
    <t>Loan payable</t>
  </si>
  <si>
    <t>Other Loan</t>
  </si>
  <si>
    <t>Fair Value | Receivable securitization, Maturity Date of July 2020 [Member]</t>
  </si>
  <si>
    <t>(Schedules of Concentration of Risk) (Details)</t>
  </si>
  <si>
    <t>Distributor Concentration Risk | Revenue from Contract with Customer Benchmark [Member] | CuraScript, Inc [Member]</t>
  </si>
  <si>
    <t>Concentration Risk [Line Items]</t>
  </si>
  <si>
    <t>Concentration risk, percentage</t>
  </si>
  <si>
    <t>29.70%</t>
  </si>
  <si>
    <t>35.20%</t>
  </si>
  <si>
    <t>40.10%</t>
  </si>
  <si>
    <t>Distributor Concentration Risk | Revenue from Contract with Customer Benchmark [Member] | Amerisource Bergen Corporation [Member]</t>
  </si>
  <si>
    <t>10.20%</t>
  </si>
  <si>
    <t>Distributor Concentration Risk | Accounts Receivable Attributable to Distributors | CuraScript, Inc [Member]</t>
  </si>
  <si>
    <t>12.10%</t>
  </si>
  <si>
    <t>13.10%</t>
  </si>
  <si>
    <t>Distributor Concentration Risk | Accounts Receivable Attributable to Distributors | McKesson Corporation [Member]</t>
  </si>
  <si>
    <t>15.30%</t>
  </si>
  <si>
    <t>21.90%</t>
  </si>
  <si>
    <t>Distributor Concentration Risk | Accounts Receivable Attributable to Distributors | Amerisource Bergen Corporation [Member]</t>
  </si>
  <si>
    <t>31.30%</t>
  </si>
  <si>
    <t>25.70%</t>
  </si>
  <si>
    <t>Product Concentration Risk | Net Sales Attributable to Products | Acthar Gel</t>
  </si>
  <si>
    <t>30.10%</t>
  </si>
  <si>
    <t>34.50%</t>
  </si>
  <si>
    <t>37.10%</t>
  </si>
  <si>
    <t>Product Concentration Risk | Net Sales Attributable to Products | Inomax</t>
  </si>
  <si>
    <t>18.10%</t>
  </si>
  <si>
    <t>16.90%</t>
  </si>
  <si>
    <t>15.70%</t>
  </si>
  <si>
    <t>Product Concentration Risk | Net Sales Attributable to Products | Ofirmev [Member]</t>
  </si>
  <si>
    <t>10.60%</t>
  </si>
  <si>
    <t>Segment and Geographical Data (Schedule of Segment Reporting Information by Business Segment) (Details) - USD ($) $ in Millions</t>
  </si>
  <si>
    <t>Segment Reporting Information [Line Items]</t>
  </si>
  <si>
    <t>Assets</t>
  </si>
  <si>
    <t>Operating income (loss)</t>
  </si>
  <si>
    <t>Restructuring and related charges, net</t>
  </si>
  <si>
    <t>Non-restructuring impairment</t>
  </si>
  <si>
    <t>Restructuring and related costs, accelerated depreciation</t>
  </si>
  <si>
    <t>Operating Segments</t>
  </si>
  <si>
    <t>Operating Segments | Specialty Brands [Member]</t>
  </si>
  <si>
    <t>Operating Segments | Specialty Generics [Member]</t>
  </si>
  <si>
    <t>Corporate, Non-Segment</t>
  </si>
  <si>
    <t>Corporate and allocated expenses</t>
  </si>
  <si>
    <t>Separation costs</t>
  </si>
  <si>
    <t>Represents costs incurred related to the separation of the Company's Specialty Generics segment, inclusive of costs related to the suspended spin-off of that business and rebranding costs associated with the Specialty Brands ongoing transformation, all of which are included in SG&amp;A.</t>
  </si>
  <si>
    <t>Represents R&amp;D expense incurred related to an upfront payment made to Silence in connection with the license and collaboration agreement entered into in July 2019. See Note 6 for further information.</t>
  </si>
  <si>
    <t>Subsequent to December 27, 2019, the Company announced an agreement in principle on the terms of a global settlement of all opioid-related claims against the Company and its subsidiaries. See Note 24 for further information.</t>
  </si>
  <si>
    <t>Segment and Geographical Data (Schedule of Net Sales from External Costumers by Product) (Details) - USD ($) $ in Millions</t>
  </si>
  <si>
    <t>Hydrocodone (API) and hydrocodone-containing tablets | Operating Segments | Specialty Generics [Member]</t>
  </si>
  <si>
    <t>Oxycodone (API) and oxycodone-containing tablets | Operating Segments | Specialty Generics [Member]</t>
  </si>
  <si>
    <t>Acetaminophen (API) | Operating Segments | Specialty Generics [Member]</t>
  </si>
  <si>
    <t>Other controlled substances | Operating Segments | Specialty Generics [Member]</t>
  </si>
  <si>
    <t>Acthar Gel | Operating Segments | Specialty Brands [Member]</t>
  </si>
  <si>
    <t>Inomax | Operating Segments | Specialty Brands [Member]</t>
  </si>
  <si>
    <t>Ofirmev | Operating Segments | Specialty Brands [Member]</t>
  </si>
  <si>
    <t>Therakos | Operating Segments | Specialty Brands [Member]</t>
  </si>
  <si>
    <t>Amitiza | Operating Segments | Specialty Brands [Member]</t>
  </si>
  <si>
    <t>BioVectra Inc [Member] | Operating Segments | Specialty Brands [Member]</t>
  </si>
  <si>
    <t>Other Products | Operating Segments | Specialty Brands [Member]</t>
  </si>
  <si>
    <t>Other Products | Operating Segments | Specialty Generics [Member]</t>
  </si>
  <si>
    <t>In November 2019, the Company completed the sale of BioVectra. Refer to Note 5 for further details.</t>
  </si>
  <si>
    <t>Segment and Geographical Data (Schedule of Net Sales and Long-Lived Assets by Geographic Area) (Details) - USD ($) $ in Millions</t>
  </si>
  <si>
    <t>Schedule of Net Sales and Long-Lived Assets by Geographic Area [Line Items]</t>
  </si>
  <si>
    <t>Long-Lived Assets</t>
  </si>
  <si>
    <t>EMEA</t>
  </si>
  <si>
    <t>EMEA | IRELAND</t>
  </si>
  <si>
    <t>Other Countries</t>
  </si>
  <si>
    <t>Selected Quarterly Financial Data (Unaudited) (Details) - USD ($) $ / shares in Units, $ in Millions</t>
  </si>
  <si>
    <t>Depreciation Expense on Reclassified Assets</t>
  </si>
  <si>
    <t>Amortization Expense on Reclassified Assets</t>
  </si>
  <si>
    <t>Depreciation and Amortization Expense on Reclassified Assets</t>
  </si>
  <si>
    <t>Diluted earnings (loss) per share from continuing operations (in usd per share)</t>
  </si>
  <si>
    <t>Condensed Consolidating Financial Statements (Schedule of Condensed Consolidating Balance Sheets) (Details) - USD ($) $ in Millions</t>
  </si>
  <si>
    <t>Intercompany receivable</t>
  </si>
  <si>
    <t>Investment in subsidiaries</t>
  </si>
  <si>
    <t>Intercompany loan receivable</t>
  </si>
  <si>
    <t>Intercompany payable</t>
  </si>
  <si>
    <t>Intercompany loans payable</t>
  </si>
  <si>
    <t>Shareholders' equity</t>
  </si>
  <si>
    <t>Mallinckrodt International Finance S.A.</t>
  </si>
  <si>
    <t>Other Subsidiaries</t>
  </si>
  <si>
    <t>Eliminations</t>
  </si>
  <si>
    <t>Condensed Consolidating Financial Statements (Schedule of Condensed Consolidating Statements of Comprehensive Operations) (Details) - USD ($) $ in Millions</t>
  </si>
  <si>
    <t>Intercompany interest and fees</t>
  </si>
  <si>
    <t>Equity in net income of subsidiaries</t>
  </si>
  <si>
    <t>Net income (loss)</t>
  </si>
  <si>
    <t>Other comprehensive loss, net of tax</t>
  </si>
  <si>
    <t>Comprehensive income (loss)</t>
  </si>
  <si>
    <t>Condensed Consolidating Financial Statements (Schedule of Condensed Consolidating Statements of Cash Flows) (Details) - USD ($) $ in Millions</t>
  </si>
  <si>
    <t>Cash Flows From Operating Activities:</t>
  </si>
  <si>
    <t>Net Cash Provided by (Used in) Operating Activities</t>
  </si>
  <si>
    <t>Cash Flows From Investing Activities:</t>
  </si>
  <si>
    <t>Intercompany Loan Investment</t>
  </si>
  <si>
    <t>Subsidiary dividend proceeds</t>
  </si>
  <si>
    <t>Investment in subsidiary</t>
  </si>
  <si>
    <t>Cash Flows From Financing Activities:</t>
  </si>
  <si>
    <t>Repayment of capital leases</t>
  </si>
  <si>
    <t>Intercompany loan borrowings</t>
  </si>
  <si>
    <t>Capital contribution</t>
  </si>
  <si>
    <t>Subsequent Events (Details) - USD ($)</t>
  </si>
  <si>
    <t>Feb. 25, 2020</t>
  </si>
  <si>
    <t>Opioid Claimant Trust [Member]</t>
  </si>
  <si>
    <t>54.40%</t>
  </si>
  <si>
    <t>7 years 7 months 6 days</t>
  </si>
  <si>
    <t>Opioid Claimant Trust [Member] | Subsequent Event [Member]</t>
  </si>
  <si>
    <t>Litigation Settlement, Amount Awarded to Other Party, Settlement Closing Amount</t>
  </si>
  <si>
    <t>Litigation Settlement, Amount Awarded to Other Party, Post Closing Settlement Amount, Total</t>
  </si>
  <si>
    <t>Litigation Settlement, Amount Awarded to Other Party, Post Closing Settlement Amount, Year One &amp; Two</t>
  </si>
  <si>
    <t>Litigation Settlement, Amount Awarded to Other Party, Post Closing Settlement Amount, Year Three through Eight</t>
  </si>
  <si>
    <t>Warrant, Exercise Price</t>
  </si>
  <si>
    <t>Maximum | Opioid Claimant Trust [Member]</t>
  </si>
  <si>
    <t>Loss Contingency Accrual</t>
  </si>
  <si>
    <t>Warrant Expense, Opioid-related Settlement</t>
  </si>
  <si>
    <t>Maximum | Opioid Claimant Trust [Member] | Subsequent Event [Member]</t>
  </si>
  <si>
    <t>Noncontrolling Interest, Ownership Percentage by Noncontrolling Owners</t>
  </si>
  <si>
    <t>19.99%</t>
  </si>
  <si>
    <t>Acquisition of Noncontrolling Interest, Ownership Percentage by Noncontrolling Owners, Quarterly Limit</t>
  </si>
  <si>
    <t>Ten Point Zero Percent Notes [Member] | Five Point Six Two Five Percent Note | Subsequent Event [Member]</t>
  </si>
  <si>
    <t>Ten Point Zero Percent Notes [Member] | Five Point Seven Five Percent Notes [Member] | Subsequent Event [Member]</t>
  </si>
  <si>
    <t>Five Point Seven Five Percent Notes [Member] | Subsequent Event [Member]</t>
  </si>
  <si>
    <t>Five Point Six Two Five Percent Note | Subsequent Event [Member]</t>
  </si>
  <si>
    <t>Term Loans due Sept 2024 and Feb 2025 [Member] | Subsequent Event [Member]</t>
  </si>
  <si>
    <t>Debt Instrument, Interest Rate, Increase (Decrease)</t>
  </si>
  <si>
    <t>10000.00%</t>
  </si>
  <si>
    <t>Debentures | Ten Point Zero Percent Notes [Member] | Maximum | Subsequent Event [Member]</t>
  </si>
  <si>
    <t>Secured Debt | 2020 New Term Loan due 2024 [Member] | Subsequent Event [Member]</t>
  </si>
  <si>
    <t>5.00%</t>
  </si>
  <si>
    <t>Secured Debt | Term Loans due Sept 2024 and Feb 2025 [Member] | Subsequent Event [Member]</t>
  </si>
  <si>
    <t>Noteholder Parties - February 2020 Debt Exchange [Member] | Five Point Seven Five Percent Notes [Member] | Subsequent Event [Member]</t>
  </si>
  <si>
    <t>Noteholder Parties - February 2020 Debt Exchange [Member] | Five Point Six Two Five Percent Note | Subsequent Event [Member]</t>
  </si>
  <si>
    <t>London Interbank Offered Rate (LIBOR) [Member] | Secured Debt | 2020 New Term Loan due 2024 [Member] | Subsequent Event [Member]</t>
  </si>
  <si>
    <t>6.50%</t>
  </si>
  <si>
    <t>Schedule II - Valuation and Qualifying Accounts (Details) - USD ($) $ in Millions</t>
  </si>
  <si>
    <t>Allowance for doubtful accounts</t>
  </si>
  <si>
    <t>SEC Schedule, 12-09, Movement in Valuation Allowances and Reserves [Roll Forward]</t>
  </si>
  <si>
    <t>Balance at Beginning of Period</t>
  </si>
  <si>
    <t>Charged to Operations</t>
  </si>
  <si>
    <t>Additions and Other</t>
  </si>
  <si>
    <t>Deductions</t>
  </si>
  <si>
    <t>Balance at End of Period</t>
  </si>
  <si>
    <t>Tax valuation allowance</t>
  </si>
</sst>
</file>

<file path=xl/styles.xml><?xml version="1.0" encoding="utf-8"?>
<styleSheet xmlns="http://schemas.openxmlformats.org/spreadsheetml/2006/main">
  <numFmts count="6">
    <numFmt formatCode="_(&quot;$ &quot;#,##0.00_);_(&quot;$ &quot;(#,##0.00)" numFmtId="164"/>
    <numFmt formatCode="_(&quot;$ &quot;#,##0.0_);_(&quot;$ &quot;(#,##0.0)" numFmtId="165"/>
    <numFmt formatCode="#,##0.0_);(#,##0.0)" numFmtId="166"/>
    <numFmt formatCode="_(&quot;$ &quot;#,##0_);_(&quot;$ &quot;(#,##0)" numFmtId="167"/>
    <numFmt formatCode="_(&quot;€ &quot;#,##0_);_(&quot;€ &quot;(#,##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sharedStrings.xml" Type="http://schemas.openxmlformats.org/officeDocument/2006/relationships/sharedStrings"/><Relationship Id="rId135" Target="styles.xml" Type="http://schemas.openxmlformats.org/officeDocument/2006/relationships/styles"/><Relationship Id="rId1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C8" s="5" t="n">
        <v>84207022</v>
      </c>
    </row>
    <row r="9" spans="1:4">
      <c r="A9" s="4" t="s">
        <v>15</v>
      </c>
      <c r="B9" s="4" t="s">
        <v>16</v>
      </c>
    </row>
    <row r="10" spans="1:4">
      <c r="A10" s="4" t="s">
        <v>17</v>
      </c>
      <c r="D10" s="6" t="n">
        <v>9.18</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9</v>
      </c>
    </row>
    <row r="17" spans="1:4">
      <c r="A17" s="4" t="s">
        <v>30</v>
      </c>
      <c r="B17" s="4" t="s">
        <v>31</v>
      </c>
    </row>
    <row r="18" spans="1:4">
      <c r="A18" s="4" t="s">
        <v>32</v>
      </c>
      <c r="B18" s="4" t="s">
        <v>33</v>
      </c>
    </row>
    <row r="19" spans="1:4">
      <c r="A19" s="4" t="s">
        <v>34</v>
      </c>
      <c r="B19" s="4" t="s">
        <v>35</v>
      </c>
    </row>
    <row r="20" spans="1:4">
      <c r="A20" s="4" t="s">
        <v>36</v>
      </c>
      <c r="B20" s="4" t="s">
        <v>11</v>
      </c>
    </row>
    <row r="21" spans="1:4">
      <c r="A21" s="4" t="s">
        <v>37</v>
      </c>
      <c r="B21" s="4" t="s">
        <v>38</v>
      </c>
    </row>
    <row r="22" spans="1:4">
      <c r="A22" s="4" t="s">
        <v>39</v>
      </c>
      <c r="B22" s="4" t="s">
        <v>40</v>
      </c>
    </row>
    <row r="23" spans="1:4">
      <c r="A23" s="4" t="s">
        <v>41</v>
      </c>
      <c r="B23" s="4" t="s">
        <v>38</v>
      </c>
    </row>
    <row r="24" spans="1:4">
      <c r="A24" s="4" t="s">
        <v>42</v>
      </c>
      <c r="B24" s="4" t="s">
        <v>38</v>
      </c>
    </row>
    <row r="25" spans="1:4">
      <c r="A25" s="4" t="s">
        <v>43</v>
      </c>
      <c r="B25" s="4" t="s">
        <v>11</v>
      </c>
    </row>
    <row r="26" spans="1:4">
      <c r="A26" s="4" t="s">
        <v>44</v>
      </c>
      <c r="B26" s="4" t="s">
        <v>11</v>
      </c>
    </row>
    <row r="27" spans="1:4">
      <c r="A27" s="4" t="s">
        <v>45</v>
      </c>
      <c r="B27" s="4" t="s">
        <v>11</v>
      </c>
    </row>
    <row r="28" spans="1:4">
      <c r="A28" s="4" t="s">
        <v>46</v>
      </c>
      <c r="D28" s="7" t="n">
        <v>764.7</v>
      </c>
    </row>
    <row r="29" spans="1:4">
      <c r="A29" s="4" t="s">
        <v>47</v>
      </c>
      <c r="B29" s="4" t="s">
        <v>48</v>
      </c>
    </row>
    <row r="30" spans="1:4">
      <c r="A30" s="4" t="s">
        <v>49</v>
      </c>
      <c r="B30" s="4" t="s">
        <v>50</v>
      </c>
    </row>
    <row r="31" spans="1:4">
      <c r="A31" s="4" t="s">
        <v>51</v>
      </c>
      <c r="B31" s="4" t="s">
        <v>52</v>
      </c>
    </row>
    <row r="32" spans="1:4">
      <c r="A32" s="4" t="s">
        <v>53</v>
      </c>
      <c r="B32" s="4" t="s">
        <v>54</v>
      </c>
    </row>
    <row r="33" spans="1:4">
      <c r="A33" s="4" t="s">
        <v>55</v>
      </c>
      <c r="B33" s="4" t="s">
        <v>56</v>
      </c>
    </row>
    <row r="34" spans="1:4">
      <c r="A34" s="4" t="s">
        <v>57</v>
      </c>
      <c r="B34" s="4" t="s">
        <v>58</v>
      </c>
    </row>
    <row r="35" spans="1:4">
      <c r="A35" s="4" t="s">
        <v>59</v>
      </c>
      <c r="B35" s="4" t="s">
        <v>60</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67</v>
      </c>
      <c r="D2" s="2" t="s">
        <v>71</v>
      </c>
    </row>
    <row r="3" spans="1:4">
      <c r="A3" s="4" t="s">
        <v>1097</v>
      </c>
    </row>
    <row r="4" spans="1:4">
      <c r="A4" s="3" t="s">
        <v>1110</v>
      </c>
    </row>
    <row r="5" spans="1:4">
      <c r="A5" s="4" t="s">
        <v>1111</v>
      </c>
      <c r="B5" s="7" t="n">
        <v>0.1</v>
      </c>
      <c r="C5" s="7" t="n">
        <v>0.2</v>
      </c>
      <c r="D5" s="7" t="n">
        <v>1.4</v>
      </c>
    </row>
    <row r="6" spans="1:4">
      <c r="A6" s="4" t="s">
        <v>1112</v>
      </c>
      <c r="B6" s="8" t="n">
        <v>0.7</v>
      </c>
      <c r="C6" s="8" t="n">
        <v>0.6</v>
      </c>
      <c r="D6" s="8" t="n">
        <v>2.3</v>
      </c>
    </row>
    <row r="7" spans="1:4">
      <c r="A7" s="4" t="s">
        <v>1113</v>
      </c>
      <c r="B7" s="5" t="n">
        <v>0</v>
      </c>
      <c r="C7" s="5" t="n">
        <v>0</v>
      </c>
      <c r="D7" s="8" t="n">
        <v>-1.3</v>
      </c>
    </row>
    <row r="8" spans="1:4">
      <c r="A8" s="4" t="s">
        <v>1114</v>
      </c>
      <c r="B8" s="8" t="n">
        <v>0.5</v>
      </c>
      <c r="C8" s="8" t="n">
        <v>0.5</v>
      </c>
      <c r="D8" s="8" t="n">
        <v>2.7</v>
      </c>
    </row>
    <row r="9" spans="1:4">
      <c r="A9" s="4" t="s">
        <v>1115</v>
      </c>
      <c r="B9" s="8" t="n">
        <v>0.2</v>
      </c>
      <c r="C9" s="8" t="n">
        <v>0.1</v>
      </c>
      <c r="D9" s="8" t="n">
        <v>0.2</v>
      </c>
    </row>
    <row r="10" spans="1:4">
      <c r="A10" s="4" t="s">
        <v>1116</v>
      </c>
      <c r="B10" s="5" t="n">
        <v>0</v>
      </c>
      <c r="C10" s="8" t="n">
        <v>0.1</v>
      </c>
      <c r="D10" s="8" t="n">
        <v>71.09999999999999</v>
      </c>
    </row>
    <row r="11" spans="1:4">
      <c r="A11" s="4" t="s">
        <v>1117</v>
      </c>
      <c r="B11" s="5" t="n">
        <v>0</v>
      </c>
      <c r="C11" s="5" t="n">
        <v>0</v>
      </c>
      <c r="D11" s="5" t="n">
        <v>1</v>
      </c>
    </row>
    <row r="12" spans="1:4">
      <c r="A12" s="4" t="s">
        <v>1118</v>
      </c>
      <c r="B12" s="8" t="n">
        <v>1.5</v>
      </c>
      <c r="C12" s="8" t="n">
        <v>1.5</v>
      </c>
      <c r="D12" s="8" t="n">
        <v>75.40000000000001</v>
      </c>
    </row>
    <row r="13" spans="1:4">
      <c r="A13" s="4" t="s">
        <v>1119</v>
      </c>
    </row>
    <row r="14" spans="1:4">
      <c r="A14" s="3" t="s">
        <v>1110</v>
      </c>
    </row>
    <row r="15" spans="1:4">
      <c r="A15" s="4" t="s">
        <v>1111</v>
      </c>
      <c r="B15" s="5" t="n">
        <v>0</v>
      </c>
      <c r="C15" s="5" t="n">
        <v>0</v>
      </c>
      <c r="D15" s="5" t="n">
        <v>0</v>
      </c>
    </row>
    <row r="16" spans="1:4">
      <c r="A16" s="4" t="s">
        <v>1112</v>
      </c>
      <c r="B16" s="8" t="n">
        <v>1.6</v>
      </c>
      <c r="C16" s="8" t="n">
        <v>1.5</v>
      </c>
      <c r="D16" s="8" t="n">
        <v>1.7</v>
      </c>
    </row>
    <row r="17" spans="1:4">
      <c r="A17" s="4" t="s">
        <v>1113</v>
      </c>
      <c r="B17" s="5" t="n">
        <v>0</v>
      </c>
      <c r="C17" s="5" t="n">
        <v>0</v>
      </c>
      <c r="D17" s="5" t="n">
        <v>0</v>
      </c>
    </row>
    <row r="18" spans="1:4">
      <c r="A18" s="4" t="s">
        <v>1114</v>
      </c>
      <c r="B18" s="5" t="n">
        <v>0</v>
      </c>
      <c r="C18" s="8" t="n">
        <v>0.1</v>
      </c>
      <c r="D18" s="5" t="n">
        <v>0</v>
      </c>
    </row>
    <row r="19" spans="1:4">
      <c r="A19" s="4" t="s">
        <v>1115</v>
      </c>
      <c r="B19" s="8" t="n">
        <v>-2.1</v>
      </c>
      <c r="C19" s="8" t="n">
        <v>-2.1</v>
      </c>
      <c r="D19" s="5" t="n">
        <v>-2</v>
      </c>
    </row>
    <row r="20" spans="1:4">
      <c r="A20" s="4" t="s">
        <v>1116</v>
      </c>
      <c r="B20" s="5" t="n">
        <v>0</v>
      </c>
      <c r="C20" s="8" t="n">
        <v>-0.7</v>
      </c>
      <c r="D20" s="8" t="n">
        <v>-0.9</v>
      </c>
    </row>
    <row r="21" spans="1:4">
      <c r="A21" s="4" t="s">
        <v>1117</v>
      </c>
      <c r="B21" s="5" t="n">
        <v>0</v>
      </c>
      <c r="C21" s="5" t="n">
        <v>0</v>
      </c>
      <c r="D21" s="5" t="n">
        <v>0</v>
      </c>
    </row>
    <row r="22" spans="1:4">
      <c r="A22" s="4" t="s">
        <v>1118</v>
      </c>
      <c r="B22" s="7" t="n">
        <v>-0.5</v>
      </c>
      <c r="C22" s="7" t="n">
        <v>-1.2</v>
      </c>
      <c r="D22" s="7" t="n">
        <v>-1.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0</v>
      </c>
      <c r="B1" s="2" t="s">
        <v>1</v>
      </c>
    </row>
    <row r="2" spans="1:4">
      <c r="B2" s="2" t="s">
        <v>2</v>
      </c>
      <c r="C2" s="2" t="s">
        <v>67</v>
      </c>
      <c r="D2" s="2" t="s">
        <v>71</v>
      </c>
    </row>
    <row r="3" spans="1:4">
      <c r="A3" s="4" t="s">
        <v>1097</v>
      </c>
    </row>
    <row r="4" spans="1:4">
      <c r="A4" s="3" t="s">
        <v>1121</v>
      </c>
    </row>
    <row r="5" spans="1:4">
      <c r="A5" s="4" t="s">
        <v>1122</v>
      </c>
      <c r="B5" s="7" t="n">
        <v>26.1</v>
      </c>
      <c r="C5" s="7" t="n">
        <v>27.8</v>
      </c>
    </row>
    <row r="6" spans="1:4">
      <c r="A6" s="4" t="s">
        <v>1111</v>
      </c>
      <c r="B6" s="8" t="n">
        <v>0.1</v>
      </c>
      <c r="C6" s="8" t="n">
        <v>0.2</v>
      </c>
      <c r="D6" s="7" t="n">
        <v>1.4</v>
      </c>
    </row>
    <row r="7" spans="1:4">
      <c r="A7" s="4" t="s">
        <v>1112</v>
      </c>
      <c r="B7" s="8" t="n">
        <v>0.7</v>
      </c>
      <c r="C7" s="8" t="n">
        <v>0.6</v>
      </c>
      <c r="D7" s="8" t="n">
        <v>2.3</v>
      </c>
    </row>
    <row r="8" spans="1:4">
      <c r="A8" s="4" t="s">
        <v>1123</v>
      </c>
      <c r="B8" s="8" t="n">
        <v>2.3</v>
      </c>
      <c r="C8" s="8" t="n">
        <v>0.7</v>
      </c>
    </row>
    <row r="9" spans="1:4">
      <c r="A9" s="4" t="s">
        <v>1124</v>
      </c>
      <c r="B9" s="8" t="n">
        <v>-1.7</v>
      </c>
      <c r="C9" s="8" t="n">
        <v>-1.6</v>
      </c>
    </row>
    <row r="10" spans="1:4">
      <c r="A10" s="4" t="s">
        <v>1125</v>
      </c>
      <c r="B10" s="8" t="n">
        <v>-0.2</v>
      </c>
      <c r="C10" s="8" t="n">
        <v>-0.8</v>
      </c>
    </row>
    <row r="11" spans="1:4">
      <c r="A11" s="4" t="s">
        <v>1126</v>
      </c>
      <c r="B11" s="8" t="n">
        <v>-0.3</v>
      </c>
      <c r="C11" s="8" t="n">
        <v>-0.8</v>
      </c>
    </row>
    <row r="12" spans="1:4">
      <c r="A12" s="4" t="s">
        <v>1127</v>
      </c>
      <c r="B12" s="5" t="n">
        <v>27</v>
      </c>
      <c r="C12" s="8" t="n">
        <v>26.1</v>
      </c>
      <c r="D12" s="8" t="n">
        <v>27.8</v>
      </c>
    </row>
    <row r="13" spans="1:4">
      <c r="A13" s="3" t="s">
        <v>1128</v>
      </c>
    </row>
    <row r="14" spans="1:4">
      <c r="A14" s="4" t="s">
        <v>1100</v>
      </c>
      <c r="B14" s="8" t="n">
        <v>1.9</v>
      </c>
      <c r="C14" s="8" t="n">
        <v>2.4</v>
      </c>
    </row>
    <row r="15" spans="1:4">
      <c r="A15" s="4" t="s">
        <v>1129</v>
      </c>
      <c r="B15" s="5" t="n">
        <v>-27</v>
      </c>
    </row>
    <row r="16" spans="1:4">
      <c r="A16" s="4" t="s">
        <v>1119</v>
      </c>
    </row>
    <row r="17" spans="1:4">
      <c r="A17" s="3" t="s">
        <v>1121</v>
      </c>
    </row>
    <row r="18" spans="1:4">
      <c r="A18" s="4" t="s">
        <v>1122</v>
      </c>
      <c r="B18" s="8" t="n">
        <v>39.8</v>
      </c>
      <c r="C18" s="8" t="n">
        <v>45.6</v>
      </c>
    </row>
    <row r="19" spans="1:4">
      <c r="A19" s="4" t="s">
        <v>1111</v>
      </c>
      <c r="B19" s="5" t="n">
        <v>0</v>
      </c>
      <c r="C19" s="5" t="n">
        <v>0</v>
      </c>
      <c r="D19" s="5" t="n">
        <v>0</v>
      </c>
    </row>
    <row r="20" spans="1:4">
      <c r="A20" s="4" t="s">
        <v>1112</v>
      </c>
      <c r="B20" s="8" t="n">
        <v>1.6</v>
      </c>
      <c r="C20" s="8" t="n">
        <v>1.5</v>
      </c>
      <c r="D20" s="8" t="n">
        <v>1.7</v>
      </c>
    </row>
    <row r="21" spans="1:4">
      <c r="A21" s="4" t="s">
        <v>1123</v>
      </c>
      <c r="B21" s="8" t="n">
        <v>1.7</v>
      </c>
      <c r="C21" s="8" t="n">
        <v>-3.9</v>
      </c>
    </row>
    <row r="22" spans="1:4">
      <c r="A22" s="4" t="s">
        <v>1124</v>
      </c>
      <c r="B22" s="8" t="n">
        <v>-2.6</v>
      </c>
      <c r="C22" s="8" t="n">
        <v>-2.7</v>
      </c>
    </row>
    <row r="23" spans="1:4">
      <c r="A23" s="4" t="s">
        <v>1125</v>
      </c>
      <c r="B23" s="5" t="n">
        <v>0</v>
      </c>
      <c r="C23" s="8" t="n">
        <v>-0.7</v>
      </c>
    </row>
    <row r="24" spans="1:4">
      <c r="A24" s="4" t="s">
        <v>1126</v>
      </c>
      <c r="B24" s="5" t="n">
        <v>0</v>
      </c>
      <c r="C24" s="5" t="n">
        <v>0</v>
      </c>
    </row>
    <row r="25" spans="1:4">
      <c r="A25" s="4" t="s">
        <v>1127</v>
      </c>
      <c r="B25" s="7" t="n">
        <v>40.5</v>
      </c>
      <c r="C25" s="7" t="n">
        <v>39.8</v>
      </c>
      <c r="D25" s="7" t="n">
        <v>45.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0</v>
      </c>
      <c r="B1" s="2" t="s">
        <v>2</v>
      </c>
      <c r="C1" s="2" t="s">
        <v>67</v>
      </c>
    </row>
    <row r="2" spans="1:3">
      <c r="A2" s="3" t="s">
        <v>1131</v>
      </c>
    </row>
    <row r="3" spans="1:3">
      <c r="A3" s="4" t="s">
        <v>1132</v>
      </c>
      <c r="B3" s="7" t="n">
        <v>-62.4</v>
      </c>
      <c r="C3" s="7" t="n">
        <v>-60.5</v>
      </c>
    </row>
    <row r="4" spans="1:3">
      <c r="A4" s="4" t="s">
        <v>1097</v>
      </c>
    </row>
    <row r="5" spans="1:3">
      <c r="A5" s="3" t="s">
        <v>1131</v>
      </c>
    </row>
    <row r="6" spans="1:3">
      <c r="A6" s="4" t="s">
        <v>715</v>
      </c>
      <c r="B6" s="8" t="n">
        <v>-1.8</v>
      </c>
      <c r="C6" s="5" t="n">
        <v>-2</v>
      </c>
    </row>
    <row r="7" spans="1:3">
      <c r="A7" s="4" t="s">
        <v>1132</v>
      </c>
      <c r="B7" s="8" t="n">
        <v>-25.2</v>
      </c>
      <c r="C7" s="8" t="n">
        <v>-24.1</v>
      </c>
    </row>
    <row r="8" spans="1:3">
      <c r="A8" s="4" t="s">
        <v>1133</v>
      </c>
      <c r="B8" s="5" t="n">
        <v>-27</v>
      </c>
      <c r="C8" s="8" t="n">
        <v>-26.1</v>
      </c>
    </row>
    <row r="9" spans="1:3">
      <c r="A9" s="3" t="s">
        <v>1134</v>
      </c>
    </row>
    <row r="10" spans="1:3">
      <c r="A10" s="4" t="s">
        <v>1135</v>
      </c>
      <c r="B10" s="8" t="n">
        <v>-10.1</v>
      </c>
      <c r="C10" s="8" t="n">
        <v>-8.4</v>
      </c>
    </row>
    <row r="11" spans="1:3">
      <c r="A11" s="4" t="s">
        <v>1136</v>
      </c>
      <c r="B11" s="8" t="n">
        <v>-0.2</v>
      </c>
      <c r="C11" s="8" t="n">
        <v>-0.4</v>
      </c>
    </row>
    <row r="12" spans="1:3">
      <c r="A12" s="4" t="s">
        <v>1137</v>
      </c>
      <c r="B12" s="8" t="n">
        <v>-10.3</v>
      </c>
      <c r="C12" s="8" t="n">
        <v>-8.800000000000001</v>
      </c>
    </row>
    <row r="13" spans="1:3">
      <c r="A13" s="4" t="s">
        <v>1119</v>
      </c>
    </row>
    <row r="14" spans="1:3">
      <c r="A14" s="3" t="s">
        <v>1131</v>
      </c>
    </row>
    <row r="15" spans="1:3">
      <c r="A15" s="4" t="s">
        <v>715</v>
      </c>
      <c r="B15" s="8" t="n">
        <v>-3.3</v>
      </c>
      <c r="C15" s="8" t="n">
        <v>-3.4</v>
      </c>
    </row>
    <row r="16" spans="1:3">
      <c r="A16" s="4" t="s">
        <v>1132</v>
      </c>
      <c r="B16" s="8" t="n">
        <v>-37.2</v>
      </c>
      <c r="C16" s="8" t="n">
        <v>-36.4</v>
      </c>
    </row>
    <row r="17" spans="1:3">
      <c r="A17" s="4" t="s">
        <v>1133</v>
      </c>
      <c r="B17" s="8" t="n">
        <v>-40.5</v>
      </c>
      <c r="C17" s="8" t="n">
        <v>-39.8</v>
      </c>
    </row>
    <row r="18" spans="1:3">
      <c r="A18" s="3" t="s">
        <v>1134</v>
      </c>
    </row>
    <row r="19" spans="1:3">
      <c r="A19" s="4" t="s">
        <v>1135</v>
      </c>
      <c r="B19" s="8" t="n">
        <v>-0.8</v>
      </c>
      <c r="C19" s="8" t="n">
        <v>0.9</v>
      </c>
    </row>
    <row r="20" spans="1:3">
      <c r="A20" s="4" t="s">
        <v>1136</v>
      </c>
      <c r="B20" s="8" t="n">
        <v>5.9</v>
      </c>
      <c r="C20" s="8" t="n">
        <v>8.1</v>
      </c>
    </row>
    <row r="21" spans="1:3">
      <c r="A21" s="4" t="s">
        <v>1137</v>
      </c>
      <c r="B21" s="7" t="n">
        <v>5.1</v>
      </c>
      <c r="C21" s="9" t="n">
        <v>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38</v>
      </c>
      <c r="B1" s="2" t="s">
        <v>176</v>
      </c>
    </row>
    <row r="2" spans="1:2">
      <c r="A2" s="4" t="s">
        <v>1097</v>
      </c>
    </row>
    <row r="3" spans="1:2">
      <c r="A3" s="3" t="s">
        <v>1139</v>
      </c>
    </row>
    <row r="4" spans="1:2">
      <c r="A4" s="4" t="s">
        <v>1114</v>
      </c>
      <c r="B4" s="7" t="n">
        <v>0.7</v>
      </c>
    </row>
    <row r="5" spans="1:2">
      <c r="A5" s="4" t="s">
        <v>1140</v>
      </c>
      <c r="B5" s="8" t="n">
        <v>0.1</v>
      </c>
    </row>
    <row r="6" spans="1:2">
      <c r="A6" s="4" t="s">
        <v>1119</v>
      </c>
    </row>
    <row r="7" spans="1:2">
      <c r="A7" s="3" t="s">
        <v>1139</v>
      </c>
    </row>
    <row r="8" spans="1:2">
      <c r="A8" s="4" t="s">
        <v>1114</v>
      </c>
      <c r="B8" s="5" t="n">
        <v>0</v>
      </c>
    </row>
    <row r="9" spans="1:2">
      <c r="A9" s="4" t="s">
        <v>1140</v>
      </c>
      <c r="B9" s="7" t="n">
        <v>-2.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41</v>
      </c>
      <c r="B1" s="2" t="s">
        <v>1</v>
      </c>
    </row>
    <row r="2" spans="1:4">
      <c r="B2" s="2" t="s">
        <v>2</v>
      </c>
      <c r="C2" s="2" t="s">
        <v>67</v>
      </c>
      <c r="D2" s="2" t="s">
        <v>71</v>
      </c>
    </row>
    <row r="3" spans="1:4">
      <c r="A3" s="4" t="s">
        <v>1104</v>
      </c>
    </row>
    <row r="4" spans="1:4">
      <c r="A4" s="3" t="s">
        <v>1142</v>
      </c>
    </row>
    <row r="5" spans="1:4">
      <c r="A5" s="4" t="s">
        <v>1143</v>
      </c>
      <c r="B5" s="4" t="s">
        <v>1144</v>
      </c>
      <c r="C5" s="4" t="s">
        <v>1145</v>
      </c>
      <c r="D5" s="4" t="s">
        <v>1070</v>
      </c>
    </row>
    <row r="6" spans="1:4">
      <c r="A6" s="4" t="s">
        <v>1146</v>
      </c>
      <c r="B6" s="4" t="s">
        <v>1147</v>
      </c>
      <c r="C6" s="4" t="s">
        <v>1147</v>
      </c>
      <c r="D6" s="4" t="s">
        <v>1147</v>
      </c>
    </row>
    <row r="7" spans="1:4">
      <c r="A7" s="3" t="s">
        <v>1148</v>
      </c>
    </row>
    <row r="8" spans="1:4">
      <c r="A8" s="4" t="s">
        <v>1143</v>
      </c>
      <c r="B8" s="4" t="s">
        <v>1149</v>
      </c>
      <c r="C8" s="4" t="s">
        <v>1144</v>
      </c>
      <c r="D8" s="4" t="s">
        <v>1145</v>
      </c>
    </row>
    <row r="9" spans="1:4">
      <c r="A9" s="4" t="s">
        <v>1146</v>
      </c>
      <c r="B9" s="4" t="s">
        <v>1147</v>
      </c>
      <c r="C9" s="4" t="s">
        <v>1147</v>
      </c>
      <c r="D9" s="4" t="s">
        <v>1147</v>
      </c>
    </row>
    <row r="10" spans="1:4">
      <c r="A10" s="4" t="s">
        <v>1107</v>
      </c>
    </row>
    <row r="11" spans="1:4">
      <c r="A11" s="3" t="s">
        <v>1142</v>
      </c>
    </row>
    <row r="12" spans="1:4">
      <c r="A12" s="4" t="s">
        <v>1143</v>
      </c>
      <c r="B12" s="4" t="s">
        <v>1150</v>
      </c>
      <c r="C12" s="4" t="s">
        <v>1151</v>
      </c>
      <c r="D12" s="4" t="s">
        <v>1152</v>
      </c>
    </row>
    <row r="13" spans="1:4">
      <c r="A13" s="4" t="s">
        <v>1146</v>
      </c>
      <c r="B13" s="4" t="s">
        <v>1153</v>
      </c>
      <c r="C13" s="4" t="s">
        <v>1153</v>
      </c>
      <c r="D13" s="4" t="s">
        <v>1153</v>
      </c>
    </row>
    <row r="14" spans="1:4">
      <c r="A14" s="3" t="s">
        <v>1148</v>
      </c>
    </row>
    <row r="15" spans="1:4">
      <c r="A15" s="4" t="s">
        <v>1143</v>
      </c>
      <c r="B15" s="4" t="s">
        <v>1154</v>
      </c>
      <c r="C15" s="4" t="s">
        <v>1150</v>
      </c>
      <c r="D15" s="4" t="s">
        <v>1151</v>
      </c>
    </row>
    <row r="16" spans="1:4">
      <c r="A16" s="4" t="s">
        <v>1146</v>
      </c>
      <c r="B16" s="4" t="s">
        <v>1153</v>
      </c>
      <c r="C16" s="4" t="s">
        <v>1153</v>
      </c>
      <c r="D16" s="4" t="s">
        <v>1153</v>
      </c>
    </row>
    <row r="17" spans="1:4">
      <c r="A17" s="4" t="s">
        <v>1119</v>
      </c>
    </row>
    <row r="18" spans="1:4">
      <c r="A18" s="3" t="s">
        <v>1142</v>
      </c>
    </row>
    <row r="19" spans="1:4">
      <c r="A19" s="4" t="s">
        <v>1143</v>
      </c>
      <c r="B19" s="4" t="s">
        <v>1155</v>
      </c>
      <c r="C19" s="4" t="s">
        <v>1156</v>
      </c>
      <c r="D19" s="4" t="s">
        <v>1157</v>
      </c>
    </row>
    <row r="20" spans="1:4">
      <c r="A20" s="3" t="s">
        <v>1148</v>
      </c>
    </row>
    <row r="21" spans="1:4">
      <c r="A21" s="4" t="s">
        <v>1143</v>
      </c>
      <c r="B21" s="4" t="s">
        <v>1070</v>
      </c>
      <c r="C21" s="4" t="s">
        <v>1155</v>
      </c>
      <c r="D21" s="4" t="s">
        <v>1156</v>
      </c>
    </row>
    <row r="22" spans="1:4">
      <c r="A22" s="3" t="s">
        <v>1158</v>
      </c>
    </row>
    <row r="23" spans="1:4">
      <c r="A23" s="4" t="s">
        <v>1159</v>
      </c>
      <c r="B23" s="4" t="s">
        <v>1160</v>
      </c>
      <c r="C23" s="4" t="s">
        <v>1161</v>
      </c>
    </row>
    <row r="24" spans="1:4">
      <c r="A24" s="4" t="s">
        <v>1162</v>
      </c>
      <c r="B24" s="4" t="s">
        <v>1163</v>
      </c>
      <c r="C24" s="4" t="s">
        <v>1163</v>
      </c>
    </row>
    <row r="25" spans="1:4">
      <c r="A25" s="4" t="s">
        <v>1164</v>
      </c>
      <c r="B25" s="4" t="s">
        <v>1165</v>
      </c>
      <c r="C25" s="4" t="s">
        <v>116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66</v>
      </c>
      <c r="B1" s="2" t="s">
        <v>176</v>
      </c>
    </row>
    <row r="2" spans="1:2">
      <c r="A2" s="4" t="s">
        <v>1097</v>
      </c>
    </row>
    <row r="3" spans="1:2">
      <c r="A3" s="3" t="s">
        <v>1110</v>
      </c>
    </row>
    <row r="4" spans="1:2">
      <c r="A4" s="4" t="s">
        <v>997</v>
      </c>
      <c r="B4" s="7" t="n">
        <v>1.8</v>
      </c>
    </row>
    <row r="5" spans="1:2">
      <c r="A5" s="4" t="s">
        <v>998</v>
      </c>
      <c r="B5" s="8" t="n">
        <v>1.7</v>
      </c>
    </row>
    <row r="6" spans="1:2">
      <c r="A6" s="4" t="s">
        <v>999</v>
      </c>
      <c r="B6" s="8" t="n">
        <v>1.6</v>
      </c>
    </row>
    <row r="7" spans="1:2">
      <c r="A7" s="4" t="s">
        <v>1000</v>
      </c>
      <c r="B7" s="8" t="n">
        <v>1.6</v>
      </c>
    </row>
    <row r="8" spans="1:2">
      <c r="A8" s="4" t="s">
        <v>1001</v>
      </c>
      <c r="B8" s="8" t="n">
        <v>1.6</v>
      </c>
    </row>
    <row r="9" spans="1:2">
      <c r="A9" s="4" t="s">
        <v>1167</v>
      </c>
      <c r="B9" s="8" t="n">
        <v>7.2</v>
      </c>
    </row>
    <row r="10" spans="1:2">
      <c r="A10" s="4" t="s">
        <v>1119</v>
      </c>
    </row>
    <row r="11" spans="1:2">
      <c r="A11" s="3" t="s">
        <v>1110</v>
      </c>
    </row>
    <row r="12" spans="1:2">
      <c r="A12" s="4" t="s">
        <v>997</v>
      </c>
      <c r="B12" s="8" t="n">
        <v>3.4</v>
      </c>
    </row>
    <row r="13" spans="1:2">
      <c r="A13" s="4" t="s">
        <v>998</v>
      </c>
      <c r="B13" s="8" t="n">
        <v>3.2</v>
      </c>
    </row>
    <row r="14" spans="1:2">
      <c r="A14" s="4" t="s">
        <v>999</v>
      </c>
      <c r="B14" s="5" t="n">
        <v>3</v>
      </c>
    </row>
    <row r="15" spans="1:2">
      <c r="A15" s="4" t="s">
        <v>1000</v>
      </c>
      <c r="B15" s="8" t="n">
        <v>2.9</v>
      </c>
    </row>
    <row r="16" spans="1:2">
      <c r="A16" s="4" t="s">
        <v>1001</v>
      </c>
      <c r="B16" s="8" t="n">
        <v>2.8</v>
      </c>
    </row>
    <row r="17" spans="1:2">
      <c r="A17" s="4" t="s">
        <v>1167</v>
      </c>
      <c r="B17" s="7" t="n">
        <v>12.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29"/>
    <col customWidth="1" max="3" min="3" width="29"/>
    <col customWidth="1" max="4" min="4" width="21"/>
  </cols>
  <sheetData>
    <row r="1" spans="1:4">
      <c r="A1" s="1" t="s">
        <v>1168</v>
      </c>
      <c r="B1" s="2" t="s">
        <v>1</v>
      </c>
    </row>
    <row r="2" spans="1:4">
      <c r="B2" s="2" t="s">
        <v>1090</v>
      </c>
      <c r="C2" s="2" t="s">
        <v>1091</v>
      </c>
      <c r="D2" s="2" t="s">
        <v>178</v>
      </c>
    </row>
    <row r="3" spans="1:4">
      <c r="A3" s="3" t="s">
        <v>1169</v>
      </c>
    </row>
    <row r="4" spans="1:4">
      <c r="A4" s="4" t="s">
        <v>1093</v>
      </c>
      <c r="B4" s="5" t="n">
        <v>62</v>
      </c>
      <c r="C4" s="5" t="n">
        <v>118</v>
      </c>
    </row>
    <row r="5" spans="1:4">
      <c r="A5" s="4" t="s">
        <v>1170</v>
      </c>
    </row>
    <row r="6" spans="1:4">
      <c r="A6" s="3" t="s">
        <v>1169</v>
      </c>
    </row>
    <row r="7" spans="1:4">
      <c r="A7" s="4" t="s">
        <v>1171</v>
      </c>
      <c r="B7" s="4" t="s">
        <v>1172</v>
      </c>
    </row>
    <row r="8" spans="1:4">
      <c r="A8" s="4" t="s">
        <v>1173</v>
      </c>
      <c r="B8" s="7" t="n">
        <v>21.9</v>
      </c>
      <c r="C8" s="7" t="n">
        <v>25.3</v>
      </c>
      <c r="D8" s="7" t="n">
        <v>25.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 customWidth="1" max="6" min="6" width="14"/>
  </cols>
  <sheetData>
    <row r="1" spans="1:6">
      <c r="A1" s="1" t="s">
        <v>1174</v>
      </c>
      <c r="B1" s="2" t="s">
        <v>1</v>
      </c>
    </row>
    <row r="2" spans="1:6">
      <c r="B2" s="2" t="s">
        <v>2</v>
      </c>
      <c r="C2" s="2" t="s">
        <v>67</v>
      </c>
      <c r="D2" s="2" t="s">
        <v>71</v>
      </c>
      <c r="E2" s="2" t="s">
        <v>1175</v>
      </c>
      <c r="F2" s="2" t="s">
        <v>1176</v>
      </c>
    </row>
    <row r="3" spans="1:6">
      <c r="A3" s="3" t="s">
        <v>1177</v>
      </c>
    </row>
    <row r="4" spans="1:6">
      <c r="A4" s="4" t="s">
        <v>163</v>
      </c>
      <c r="B4" s="5" t="n">
        <v>500000000</v>
      </c>
      <c r="C4" s="5" t="n">
        <v>500000000</v>
      </c>
    </row>
    <row r="5" spans="1:6">
      <c r="A5" s="4" t="s">
        <v>1178</v>
      </c>
      <c r="B5" s="6" t="n">
        <v>0.2</v>
      </c>
      <c r="C5" s="6" t="n">
        <v>0.2</v>
      </c>
    </row>
    <row r="6" spans="1:6">
      <c r="A6" s="4" t="s">
        <v>164</v>
      </c>
      <c r="B6" s="5" t="n">
        <v>0</v>
      </c>
      <c r="C6" s="5" t="n">
        <v>0</v>
      </c>
    </row>
    <row r="7" spans="1:6">
      <c r="A7" s="4" t="s">
        <v>1179</v>
      </c>
      <c r="B7" s="7" t="n">
        <v>2.6</v>
      </c>
      <c r="C7" s="9" t="n">
        <v>0</v>
      </c>
      <c r="D7" s="7" t="n">
        <v>5.1</v>
      </c>
    </row>
    <row r="8" spans="1:6">
      <c r="A8" s="4" t="s">
        <v>1180</v>
      </c>
      <c r="D8" s="5" t="n">
        <v>26500000</v>
      </c>
    </row>
    <row r="9" spans="1:6">
      <c r="A9" s="4" t="s">
        <v>1181</v>
      </c>
      <c r="D9" s="7" t="n">
        <v>5.3</v>
      </c>
    </row>
    <row r="10" spans="1:6">
      <c r="A10" s="4" t="s">
        <v>1182</v>
      </c>
    </row>
    <row r="11" spans="1:6">
      <c r="A11" s="3" t="s">
        <v>1177</v>
      </c>
    </row>
    <row r="12" spans="1:6">
      <c r="A12" s="4" t="s">
        <v>1183</v>
      </c>
      <c r="F12" s="9" t="n">
        <v>350</v>
      </c>
    </row>
    <row r="13" spans="1:6">
      <c r="A13" s="4" t="s">
        <v>1184</v>
      </c>
    </row>
    <row r="14" spans="1:6">
      <c r="A14" s="3" t="s">
        <v>1177</v>
      </c>
    </row>
    <row r="15" spans="1:6">
      <c r="A15" s="4" t="s">
        <v>1183</v>
      </c>
      <c r="E15" s="9" t="n">
        <v>1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1185</v>
      </c>
      <c r="B1" s="2" t="s">
        <v>64</v>
      </c>
      <c r="C1" s="2" t="s">
        <v>1</v>
      </c>
    </row>
    <row r="2" spans="1:7">
      <c r="B2" s="2" t="s">
        <v>889</v>
      </c>
      <c r="C2" s="2" t="s">
        <v>2</v>
      </c>
      <c r="D2" s="2" t="s">
        <v>67</v>
      </c>
      <c r="E2" s="2" t="s">
        <v>71</v>
      </c>
      <c r="F2" s="2" t="s">
        <v>1175</v>
      </c>
      <c r="G2" s="2" t="s">
        <v>1176</v>
      </c>
    </row>
    <row r="3" spans="1:7">
      <c r="A3" s="3" t="s">
        <v>1177</v>
      </c>
    </row>
    <row r="4" spans="1:7">
      <c r="A4" s="4" t="s">
        <v>1179</v>
      </c>
      <c r="C4" s="7" t="n">
        <v>2.6</v>
      </c>
      <c r="D4" s="9" t="n">
        <v>0</v>
      </c>
      <c r="E4" s="7" t="n">
        <v>5.1</v>
      </c>
    </row>
    <row r="5" spans="1:7">
      <c r="A5" s="4" t="s">
        <v>1182</v>
      </c>
    </row>
    <row r="6" spans="1:7">
      <c r="A6" s="3" t="s">
        <v>1177</v>
      </c>
    </row>
    <row r="7" spans="1:7">
      <c r="A7" s="4" t="s">
        <v>1183</v>
      </c>
      <c r="G7" s="9" t="n">
        <v>350</v>
      </c>
    </row>
    <row r="8" spans="1:7">
      <c r="A8" s="4" t="s">
        <v>1186</v>
      </c>
      <c r="B8" s="5" t="n">
        <v>1501676</v>
      </c>
      <c r="C8" s="5" t="n">
        <v>0</v>
      </c>
      <c r="D8" s="5" t="n">
        <v>0</v>
      </c>
      <c r="E8" s="5" t="n">
        <v>5366741</v>
      </c>
    </row>
    <row r="9" spans="1:7">
      <c r="A9" s="4" t="s">
        <v>1187</v>
      </c>
      <c r="B9" s="9" t="n">
        <v>84</v>
      </c>
      <c r="C9" s="9" t="n">
        <v>0</v>
      </c>
      <c r="D9" s="9" t="n">
        <v>0</v>
      </c>
      <c r="E9" s="9" t="n">
        <v>266</v>
      </c>
    </row>
    <row r="10" spans="1:7">
      <c r="A10" s="4" t="s">
        <v>1188</v>
      </c>
      <c r="C10" s="9" t="n">
        <v>0</v>
      </c>
    </row>
    <row r="11" spans="1:7">
      <c r="A11" s="4" t="s">
        <v>1184</v>
      </c>
    </row>
    <row r="12" spans="1:7">
      <c r="A12" s="3" t="s">
        <v>1177</v>
      </c>
    </row>
    <row r="13" spans="1:7">
      <c r="A13" s="4" t="s">
        <v>1183</v>
      </c>
      <c r="F13" s="9" t="n">
        <v>1000</v>
      </c>
    </row>
    <row r="14" spans="1:7">
      <c r="A14" s="4" t="s">
        <v>1186</v>
      </c>
      <c r="B14" s="5" t="n">
        <v>0</v>
      </c>
      <c r="C14" s="5" t="n">
        <v>0</v>
      </c>
      <c r="D14" s="5" t="n">
        <v>3610968</v>
      </c>
      <c r="E14" s="5" t="n">
        <v>13490448</v>
      </c>
    </row>
    <row r="15" spans="1:7">
      <c r="A15" s="4" t="s">
        <v>1187</v>
      </c>
      <c r="B15" s="9" t="n">
        <v>0</v>
      </c>
      <c r="C15" s="9" t="n">
        <v>0</v>
      </c>
      <c r="D15" s="7" t="n">
        <v>55.2</v>
      </c>
      <c r="E15" s="7" t="n">
        <v>380.6</v>
      </c>
    </row>
    <row r="16" spans="1:7">
      <c r="A16" s="4" t="s">
        <v>1188</v>
      </c>
      <c r="C16" s="7" t="n">
        <v>564.2</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3"/>
    <col customWidth="1" max="6" min="6" width="14"/>
    <col customWidth="1" max="7" min="7" width="14"/>
  </cols>
  <sheetData>
    <row r="1" spans="1:7">
      <c r="A1" s="1" t="s">
        <v>1189</v>
      </c>
      <c r="B1" s="2" t="s">
        <v>1</v>
      </c>
    </row>
    <row r="2" spans="1:7">
      <c r="B2" s="2" t="s">
        <v>2</v>
      </c>
      <c r="C2" s="2" t="s">
        <v>67</v>
      </c>
      <c r="D2" s="2" t="s">
        <v>71</v>
      </c>
      <c r="E2" s="2" t="s">
        <v>1190</v>
      </c>
      <c r="F2" s="2" t="s">
        <v>1191</v>
      </c>
      <c r="G2" s="2" t="s">
        <v>1192</v>
      </c>
    </row>
    <row r="3" spans="1:7">
      <c r="A3" s="3" t="s">
        <v>1193</v>
      </c>
    </row>
    <row r="4" spans="1:7">
      <c r="A4" s="4" t="s">
        <v>1194</v>
      </c>
      <c r="B4" s="9" t="n">
        <v>33800000</v>
      </c>
      <c r="C4" s="9" t="n">
        <v>34600000</v>
      </c>
      <c r="D4" s="9" t="n">
        <v>58500000</v>
      </c>
    </row>
    <row r="5" spans="1:7">
      <c r="A5" s="4" t="s">
        <v>1195</v>
      </c>
      <c r="B5" s="5" t="n">
        <v>1200000</v>
      </c>
      <c r="C5" s="5" t="n">
        <v>0</v>
      </c>
      <c r="D5" s="5" t="n">
        <v>11000000</v>
      </c>
    </row>
    <row r="6" spans="1:7">
      <c r="A6" s="4" t="s">
        <v>1196</v>
      </c>
      <c r="D6" s="5" t="n">
        <v>16000000</v>
      </c>
    </row>
    <row r="7" spans="1:7">
      <c r="A7" s="4" t="s">
        <v>1197</v>
      </c>
      <c r="D7" s="5" t="n">
        <v>5000000</v>
      </c>
    </row>
    <row r="8" spans="1:7">
      <c r="A8" s="4" t="s">
        <v>1198</v>
      </c>
      <c r="B8" s="5" t="n">
        <v>300000</v>
      </c>
      <c r="C8" s="5" t="n">
        <v>200000</v>
      </c>
      <c r="D8" s="5" t="n">
        <v>1400000</v>
      </c>
    </row>
    <row r="9" spans="1:7">
      <c r="A9" s="4" t="s">
        <v>1199</v>
      </c>
      <c r="B9" s="9" t="n">
        <v>100000</v>
      </c>
      <c r="C9" s="9" t="n">
        <v>100000</v>
      </c>
      <c r="D9" s="9" t="n">
        <v>500000</v>
      </c>
    </row>
    <row r="10" spans="1:7">
      <c r="A10" s="4" t="s">
        <v>1200</v>
      </c>
      <c r="B10" s="4" t="s">
        <v>1201</v>
      </c>
    </row>
    <row r="11" spans="1:7">
      <c r="A11" s="4" t="s">
        <v>1202</v>
      </c>
    </row>
    <row r="12" spans="1:7">
      <c r="A12" s="3" t="s">
        <v>1193</v>
      </c>
    </row>
    <row r="13" spans="1:7">
      <c r="A13" s="4" t="s">
        <v>1203</v>
      </c>
      <c r="B13" s="4" t="s">
        <v>1204</v>
      </c>
    </row>
    <row r="14" spans="1:7">
      <c r="A14" s="4" t="s">
        <v>1205</v>
      </c>
      <c r="B14" s="4" t="s">
        <v>551</v>
      </c>
    </row>
    <row r="15" spans="1:7">
      <c r="A15" s="4" t="s">
        <v>1206</v>
      </c>
      <c r="B15" s="9" t="n">
        <v>20900000</v>
      </c>
    </row>
    <row r="16" spans="1:7">
      <c r="A16" s="4" t="s">
        <v>1207</v>
      </c>
      <c r="B16" s="4" t="s">
        <v>1208</v>
      </c>
    </row>
    <row r="17" spans="1:7">
      <c r="A17" s="4" t="s">
        <v>1209</v>
      </c>
    </row>
    <row r="18" spans="1:7">
      <c r="A18" s="3" t="s">
        <v>1193</v>
      </c>
    </row>
    <row r="19" spans="1:7">
      <c r="A19" s="4" t="s">
        <v>1210</v>
      </c>
      <c r="B19" s="6" t="n">
        <v>20.13</v>
      </c>
      <c r="C19" s="6" t="n">
        <v>14.58</v>
      </c>
      <c r="D19" s="6" t="n">
        <v>50.74</v>
      </c>
    </row>
    <row r="20" spans="1:7">
      <c r="A20" s="4" t="s">
        <v>1203</v>
      </c>
      <c r="B20" s="4" t="s">
        <v>1204</v>
      </c>
    </row>
    <row r="21" spans="1:7">
      <c r="A21" s="4" t="s">
        <v>1207</v>
      </c>
      <c r="B21" s="4" t="s">
        <v>1211</v>
      </c>
    </row>
    <row r="22" spans="1:7">
      <c r="A22" s="4" t="s">
        <v>1212</v>
      </c>
      <c r="B22" s="9" t="n">
        <v>15200000</v>
      </c>
    </row>
    <row r="23" spans="1:7">
      <c r="A23" s="4" t="s">
        <v>1213</v>
      </c>
      <c r="B23" s="5" t="n">
        <v>25200000</v>
      </c>
    </row>
    <row r="24" spans="1:7">
      <c r="A24" s="4" t="s">
        <v>1214</v>
      </c>
      <c r="B24" s="9" t="n">
        <v>20600000</v>
      </c>
    </row>
    <row r="25" spans="1:7">
      <c r="A25" s="4" t="s">
        <v>1215</v>
      </c>
    </row>
    <row r="26" spans="1:7">
      <c r="A26" s="3" t="s">
        <v>1193</v>
      </c>
    </row>
    <row r="27" spans="1:7">
      <c r="A27" s="4" t="s">
        <v>1216</v>
      </c>
      <c r="B27" s="4" t="s">
        <v>747</v>
      </c>
    </row>
    <row r="28" spans="1:7">
      <c r="A28" s="4" t="s">
        <v>1217</v>
      </c>
    </row>
    <row r="29" spans="1:7">
      <c r="A29" s="3" t="s">
        <v>1193</v>
      </c>
    </row>
    <row r="30" spans="1:7">
      <c r="A30" s="4" t="s">
        <v>1210</v>
      </c>
      <c r="B30" s="6" t="n">
        <v>32.46</v>
      </c>
      <c r="C30" s="6" t="n">
        <v>13.8</v>
      </c>
      <c r="D30" s="6" t="n">
        <v>51.73</v>
      </c>
    </row>
    <row r="31" spans="1:7">
      <c r="A31" s="4" t="s">
        <v>1218</v>
      </c>
      <c r="B31" s="9" t="n">
        <v>10500000</v>
      </c>
    </row>
    <row r="32" spans="1:7">
      <c r="A32" s="4" t="s">
        <v>1219</v>
      </c>
    </row>
    <row r="33" spans="1:7">
      <c r="A33" s="3" t="s">
        <v>1193</v>
      </c>
    </row>
    <row r="34" spans="1:7">
      <c r="A34" s="4" t="s">
        <v>1210</v>
      </c>
      <c r="B34" s="6" t="n">
        <v>70.88</v>
      </c>
    </row>
    <row r="35" spans="1:7">
      <c r="A35" s="4" t="s">
        <v>1220</v>
      </c>
    </row>
    <row r="36" spans="1:7">
      <c r="A36" s="3" t="s">
        <v>1193</v>
      </c>
    </row>
    <row r="37" spans="1:7">
      <c r="A37" s="4" t="s">
        <v>1221</v>
      </c>
      <c r="G37" s="5" t="n">
        <v>5700000</v>
      </c>
    </row>
    <row r="38" spans="1:7">
      <c r="A38" s="4" t="s">
        <v>1222</v>
      </c>
    </row>
    <row r="39" spans="1:7">
      <c r="A39" s="3" t="s">
        <v>1193</v>
      </c>
    </row>
    <row r="40" spans="1:7">
      <c r="A40" s="4" t="s">
        <v>1221</v>
      </c>
      <c r="F40" s="5" t="n">
        <v>17800000</v>
      </c>
    </row>
    <row r="41" spans="1:7">
      <c r="A41" s="4" t="s">
        <v>1223</v>
      </c>
    </row>
    <row r="42" spans="1:7">
      <c r="A42" s="3" t="s">
        <v>1193</v>
      </c>
    </row>
    <row r="43" spans="1:7">
      <c r="A43" s="4" t="s">
        <v>1221</v>
      </c>
      <c r="E43" s="5" t="n">
        <v>26800000</v>
      </c>
    </row>
    <row r="44" spans="1:7">
      <c r="A44" s="4" t="s">
        <v>1224</v>
      </c>
    </row>
    <row r="45" spans="1:7">
      <c r="A45" s="3" t="s">
        <v>1193</v>
      </c>
    </row>
    <row r="46" spans="1:7">
      <c r="A46" s="4" t="s">
        <v>1225</v>
      </c>
      <c r="B46" s="4" t="s">
        <v>1147</v>
      </c>
    </row>
    <row r="47" spans="1:7">
      <c r="A47" s="4" t="s">
        <v>1226</v>
      </c>
    </row>
    <row r="48" spans="1:7">
      <c r="A48" s="3" t="s">
        <v>1193</v>
      </c>
    </row>
    <row r="49" spans="1:7">
      <c r="A49" s="4" t="s">
        <v>1225</v>
      </c>
      <c r="B49" s="4" t="s">
        <v>1227</v>
      </c>
    </row>
    <row r="50" spans="1:7">
      <c r="A50" s="4" t="s">
        <v>1228</v>
      </c>
    </row>
    <row r="51" spans="1:7">
      <c r="A51" s="3" t="s">
        <v>1193</v>
      </c>
    </row>
    <row r="52" spans="1:7">
      <c r="A52" s="4" t="s">
        <v>1229</v>
      </c>
      <c r="B52" s="9" t="n">
        <v>25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1230</v>
      </c>
      <c r="B1" s="2" t="s">
        <v>1</v>
      </c>
    </row>
    <row r="2" spans="1:5">
      <c r="B2" s="2" t="s">
        <v>2</v>
      </c>
      <c r="C2" s="2" t="s">
        <v>67</v>
      </c>
      <c r="D2" s="2" t="s">
        <v>71</v>
      </c>
      <c r="E2" s="2" t="s">
        <v>889</v>
      </c>
    </row>
    <row r="3" spans="1:5">
      <c r="A3" s="3" t="s">
        <v>294</v>
      </c>
    </row>
    <row r="4" spans="1:5">
      <c r="A4" s="4" t="s">
        <v>1231</v>
      </c>
      <c r="B4" s="5" t="n">
        <v>6890700</v>
      </c>
      <c r="C4" s="5" t="n">
        <v>7007051</v>
      </c>
      <c r="D4" s="5" t="n">
        <v>4643984</v>
      </c>
      <c r="E4" s="5" t="n">
        <v>3386694</v>
      </c>
    </row>
    <row r="5" spans="1:5">
      <c r="A5" s="4" t="s">
        <v>1232</v>
      </c>
      <c r="B5" s="6" t="n">
        <v>36.39</v>
      </c>
      <c r="C5" s="6" t="n">
        <v>38.74</v>
      </c>
      <c r="D5" s="6" t="n">
        <v>57.78</v>
      </c>
      <c r="E5" s="6" t="n">
        <v>61.24</v>
      </c>
    </row>
    <row r="6" spans="1:5">
      <c r="A6" s="4" t="s">
        <v>1233</v>
      </c>
      <c r="B6" s="4" t="s">
        <v>1234</v>
      </c>
    </row>
    <row r="7" spans="1:5">
      <c r="A7" s="4" t="s">
        <v>1235</v>
      </c>
      <c r="B7" s="9" t="n">
        <v>0</v>
      </c>
    </row>
    <row r="8" spans="1:5">
      <c r="A8" s="4" t="s">
        <v>1236</v>
      </c>
      <c r="B8" s="5" t="n">
        <v>3349227</v>
      </c>
    </row>
    <row r="9" spans="1:5">
      <c r="A9" s="4" t="s">
        <v>1237</v>
      </c>
      <c r="B9" s="6" t="n">
        <v>49.8</v>
      </c>
    </row>
    <row r="10" spans="1:5">
      <c r="A10" s="4" t="s">
        <v>1238</v>
      </c>
      <c r="B10" s="4" t="s">
        <v>1239</v>
      </c>
    </row>
    <row r="11" spans="1:5">
      <c r="A11" s="4" t="s">
        <v>1240</v>
      </c>
      <c r="B11" s="9" t="n">
        <v>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4"/>
  </cols>
  <sheetData>
    <row r="1" spans="1:5">
      <c r="A1" s="1" t="s">
        <v>1241</v>
      </c>
      <c r="B1" s="2" t="s">
        <v>1</v>
      </c>
    </row>
    <row r="2" spans="1:5">
      <c r="B2" s="2" t="s">
        <v>2</v>
      </c>
      <c r="C2" s="2" t="s">
        <v>67</v>
      </c>
      <c r="D2" s="2" t="s">
        <v>71</v>
      </c>
      <c r="E2" s="2" t="s">
        <v>889</v>
      </c>
    </row>
    <row r="3" spans="1:5">
      <c r="A3" s="3" t="s">
        <v>1242</v>
      </c>
    </row>
    <row r="4" spans="1:5">
      <c r="A4" s="4" t="s">
        <v>1243</v>
      </c>
      <c r="B4" s="4" t="s">
        <v>1244</v>
      </c>
      <c r="C4" s="4" t="s">
        <v>1245</v>
      </c>
      <c r="D4" s="4" t="s">
        <v>1246</v>
      </c>
    </row>
    <row r="5" spans="1:5">
      <c r="A5" s="4" t="s">
        <v>1247</v>
      </c>
      <c r="B5" s="4" t="s">
        <v>1248</v>
      </c>
      <c r="C5" s="4" t="s">
        <v>1249</v>
      </c>
      <c r="D5" s="4" t="s">
        <v>1150</v>
      </c>
    </row>
    <row r="6" spans="1:5">
      <c r="A6" s="4" t="s">
        <v>1250</v>
      </c>
      <c r="B6" s="4" t="s">
        <v>1147</v>
      </c>
      <c r="C6" s="4" t="s">
        <v>1147</v>
      </c>
      <c r="D6" s="4" t="s">
        <v>1147</v>
      </c>
    </row>
    <row r="7" spans="1:5">
      <c r="A7" s="4" t="s">
        <v>1251</v>
      </c>
      <c r="B7" s="4" t="s">
        <v>1252</v>
      </c>
      <c r="C7" s="4" t="s">
        <v>1252</v>
      </c>
      <c r="D7" s="4" t="s">
        <v>1252</v>
      </c>
    </row>
    <row r="8" spans="1:5">
      <c r="A8" s="4" t="s">
        <v>1253</v>
      </c>
      <c r="B8" s="6" t="n">
        <v>9.66</v>
      </c>
      <c r="C8" s="6" t="n">
        <v>5.32</v>
      </c>
      <c r="D8" s="6" t="n">
        <v>18.36</v>
      </c>
    </row>
    <row r="9" spans="1:5">
      <c r="A9" s="4" t="s">
        <v>1231</v>
      </c>
      <c r="B9" s="5" t="n">
        <v>6890700</v>
      </c>
      <c r="C9" s="5" t="n">
        <v>7007051</v>
      </c>
      <c r="D9" s="5" t="n">
        <v>4643984</v>
      </c>
      <c r="E9" s="5" t="n">
        <v>338669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1254</v>
      </c>
      <c r="B1" s="2" t="s">
        <v>1</v>
      </c>
    </row>
    <row r="2" spans="1:5">
      <c r="B2" s="2" t="s">
        <v>2</v>
      </c>
      <c r="C2" s="2" t="s">
        <v>67</v>
      </c>
      <c r="D2" s="2" t="s">
        <v>71</v>
      </c>
      <c r="E2" s="2" t="s">
        <v>889</v>
      </c>
    </row>
    <row r="3" spans="1:5">
      <c r="A3" s="3" t="s">
        <v>1193</v>
      </c>
    </row>
    <row r="4" spans="1:5">
      <c r="A4" s="4" t="s">
        <v>1255</v>
      </c>
      <c r="B4" s="6" t="n">
        <v>9.66</v>
      </c>
      <c r="C4" s="6" t="n">
        <v>5.32</v>
      </c>
      <c r="D4" s="6" t="n">
        <v>18.36</v>
      </c>
    </row>
    <row r="5" spans="1:5">
      <c r="A5" s="4" t="s">
        <v>1198</v>
      </c>
      <c r="B5" s="7" t="n">
        <v>0.3</v>
      </c>
      <c r="C5" s="7" t="n">
        <v>0.2</v>
      </c>
      <c r="D5" s="7" t="n">
        <v>1.4</v>
      </c>
    </row>
    <row r="6" spans="1:5">
      <c r="A6" s="3" t="s">
        <v>1256</v>
      </c>
    </row>
    <row r="7" spans="1:5">
      <c r="A7" s="4" t="s">
        <v>1257</v>
      </c>
      <c r="B7" s="5" t="n">
        <v>7007051</v>
      </c>
      <c r="C7" s="5" t="n">
        <v>4643984</v>
      </c>
      <c r="D7" s="5" t="n">
        <v>3386694</v>
      </c>
    </row>
    <row r="8" spans="1:5">
      <c r="A8" s="4" t="s">
        <v>1258</v>
      </c>
      <c r="B8" s="5" t="n">
        <v>1378175</v>
      </c>
      <c r="C8" s="5" t="n">
        <v>3159521</v>
      </c>
      <c r="D8" s="5" t="n">
        <v>1719532</v>
      </c>
    </row>
    <row r="9" spans="1:5">
      <c r="A9" s="4" t="s">
        <v>1259</v>
      </c>
      <c r="B9" s="5" t="n">
        <v>-45324</v>
      </c>
      <c r="C9" s="5" t="n">
        <v>-39949</v>
      </c>
      <c r="D9" s="5" t="n">
        <v>-113605</v>
      </c>
    </row>
    <row r="10" spans="1:5">
      <c r="A10" s="4" t="s">
        <v>1260</v>
      </c>
      <c r="B10" s="5" t="n">
        <v>-1449202</v>
      </c>
      <c r="C10" s="5" t="n">
        <v>-756505</v>
      </c>
      <c r="D10" s="5" t="n">
        <v>-348637</v>
      </c>
    </row>
    <row r="11" spans="1:5">
      <c r="A11" s="4" t="s">
        <v>1261</v>
      </c>
      <c r="B11" s="5" t="n">
        <v>6890700</v>
      </c>
      <c r="C11" s="5" t="n">
        <v>7007051</v>
      </c>
      <c r="D11" s="5" t="n">
        <v>4643984</v>
      </c>
    </row>
    <row r="12" spans="1:5">
      <c r="A12" s="4" t="s">
        <v>1262</v>
      </c>
      <c r="B12" s="5" t="n">
        <v>6376302</v>
      </c>
    </row>
    <row r="13" spans="1:5">
      <c r="A13" s="4" t="s">
        <v>1236</v>
      </c>
      <c r="B13" s="5" t="n">
        <v>3349227</v>
      </c>
    </row>
    <row r="14" spans="1:5">
      <c r="A14" s="3" t="s">
        <v>1263</v>
      </c>
    </row>
    <row r="15" spans="1:5">
      <c r="A15" s="4" t="s">
        <v>1232</v>
      </c>
      <c r="B15" s="6" t="n">
        <v>36.39</v>
      </c>
      <c r="C15" s="6" t="n">
        <v>38.74</v>
      </c>
      <c r="D15" s="6" t="n">
        <v>57.78</v>
      </c>
      <c r="E15" s="6" t="n">
        <v>61.24</v>
      </c>
    </row>
    <row r="16" spans="1:5">
      <c r="A16" s="4" t="s">
        <v>1264</v>
      </c>
      <c r="B16" s="10" t="n">
        <v>22.09</v>
      </c>
      <c r="C16" s="10" t="n">
        <v>13.92</v>
      </c>
      <c r="D16" s="10" t="n">
        <v>51.57</v>
      </c>
    </row>
    <row r="17" spans="1:5">
      <c r="A17" s="4" t="s">
        <v>1265</v>
      </c>
      <c r="B17" s="10" t="n">
        <v>20.67</v>
      </c>
      <c r="C17" s="5" t="n">
        <v>32</v>
      </c>
      <c r="D17" s="10" t="n">
        <v>47.74</v>
      </c>
    </row>
    <row r="18" spans="1:5">
      <c r="A18" s="4" t="s">
        <v>1266</v>
      </c>
      <c r="B18" s="10" t="n">
        <v>34.8</v>
      </c>
      <c r="C18" s="6" t="n">
        <v>52.63</v>
      </c>
      <c r="D18" s="6" t="n">
        <v>68.08</v>
      </c>
    </row>
    <row r="19" spans="1:5">
      <c r="A19" s="4" t="s">
        <v>1267</v>
      </c>
      <c r="B19" s="10" t="n">
        <v>37.58</v>
      </c>
    </row>
    <row r="20" spans="1:5">
      <c r="A20" s="4" t="s">
        <v>1237</v>
      </c>
      <c r="B20" s="6" t="n">
        <v>49.8</v>
      </c>
    </row>
    <row r="21" spans="1:5">
      <c r="A21" s="4" t="s">
        <v>1233</v>
      </c>
      <c r="B21" s="4" t="s">
        <v>1234</v>
      </c>
    </row>
    <row r="22" spans="1:5">
      <c r="A22" s="4" t="s">
        <v>1268</v>
      </c>
      <c r="B22" s="4" t="s">
        <v>1269</v>
      </c>
    </row>
    <row r="23" spans="1:5">
      <c r="A23" s="4" t="s">
        <v>1238</v>
      </c>
      <c r="B23" s="4" t="s">
        <v>1239</v>
      </c>
    </row>
    <row r="24" spans="1:5">
      <c r="A24" s="4" t="s">
        <v>1235</v>
      </c>
      <c r="B24" s="9" t="n">
        <v>0</v>
      </c>
    </row>
    <row r="25" spans="1:5">
      <c r="A25" s="4" t="s">
        <v>1270</v>
      </c>
      <c r="B25" s="5" t="n">
        <v>0</v>
      </c>
    </row>
    <row r="26" spans="1:5">
      <c r="A26" s="4" t="s">
        <v>1240</v>
      </c>
      <c r="B26" s="5" t="n">
        <v>0</v>
      </c>
    </row>
    <row r="27" spans="1:5">
      <c r="A27" s="4" t="s">
        <v>1199</v>
      </c>
      <c r="B27" s="7" t="n">
        <v>0.1</v>
      </c>
      <c r="C27" s="7" t="n">
        <v>0.1</v>
      </c>
      <c r="D27" s="7" t="n">
        <v>0.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1271</v>
      </c>
      <c r="B1" s="2" t="s">
        <v>1</v>
      </c>
    </row>
    <row r="2" spans="1:5">
      <c r="B2" s="2" t="s">
        <v>2</v>
      </c>
      <c r="C2" s="2" t="s">
        <v>67</v>
      </c>
      <c r="D2" s="2" t="s">
        <v>71</v>
      </c>
      <c r="E2" s="2" t="s">
        <v>889</v>
      </c>
    </row>
    <row r="3" spans="1:5">
      <c r="A3" s="4" t="s">
        <v>1209</v>
      </c>
    </row>
    <row r="4" spans="1:5">
      <c r="A4" s="3" t="s">
        <v>1193</v>
      </c>
    </row>
    <row r="5" spans="1:5">
      <c r="A5" s="4" t="s">
        <v>1207</v>
      </c>
      <c r="B5" s="4" t="s">
        <v>1211</v>
      </c>
    </row>
    <row r="6" spans="1:5">
      <c r="A6" s="3" t="s">
        <v>1272</v>
      </c>
    </row>
    <row r="7" spans="1:5">
      <c r="A7" s="4" t="s">
        <v>1257</v>
      </c>
      <c r="B7" s="5" t="n">
        <v>1685101</v>
      </c>
      <c r="C7" s="5" t="n">
        <v>1105766</v>
      </c>
      <c r="D7" s="5" t="n">
        <v>883462</v>
      </c>
    </row>
    <row r="8" spans="1:5">
      <c r="A8" s="4" t="s">
        <v>1258</v>
      </c>
      <c r="B8" s="5" t="n">
        <v>755180</v>
      </c>
      <c r="C8" s="5" t="n">
        <v>1222568</v>
      </c>
      <c r="D8" s="5" t="n">
        <v>655282</v>
      </c>
    </row>
    <row r="9" spans="1:5">
      <c r="A9" s="4" t="s">
        <v>1259</v>
      </c>
      <c r="B9" s="5" t="n">
        <v>-713274</v>
      </c>
      <c r="C9" s="5" t="n">
        <v>-433354</v>
      </c>
      <c r="D9" s="5" t="n">
        <v>-263189</v>
      </c>
    </row>
    <row r="10" spans="1:5">
      <c r="A10" s="4" t="s">
        <v>1260</v>
      </c>
      <c r="B10" s="5" t="n">
        <v>-307987</v>
      </c>
      <c r="C10" s="5" t="n">
        <v>-209879</v>
      </c>
      <c r="D10" s="5" t="n">
        <v>-169789</v>
      </c>
    </row>
    <row r="11" spans="1:5">
      <c r="A11" s="4" t="s">
        <v>1261</v>
      </c>
      <c r="B11" s="5" t="n">
        <v>1419020</v>
      </c>
      <c r="C11" s="5" t="n">
        <v>1685101</v>
      </c>
      <c r="D11" s="5" t="n">
        <v>1105766</v>
      </c>
    </row>
    <row r="12" spans="1:5">
      <c r="A12" s="3" t="s">
        <v>1273</v>
      </c>
    </row>
    <row r="13" spans="1:5">
      <c r="A13" s="4" t="s">
        <v>1274</v>
      </c>
      <c r="B13" s="6" t="n">
        <v>22.68</v>
      </c>
      <c r="C13" s="6" t="n">
        <v>29.54</v>
      </c>
      <c r="D13" s="6" t="n">
        <v>60.08</v>
      </c>
      <c r="E13" s="6" t="n">
        <v>71.03</v>
      </c>
    </row>
    <row r="14" spans="1:5">
      <c r="A14" s="4" t="s">
        <v>1210</v>
      </c>
      <c r="B14" s="10" t="n">
        <v>20.13</v>
      </c>
      <c r="C14" s="10" t="n">
        <v>14.58</v>
      </c>
      <c r="D14" s="10" t="n">
        <v>50.74</v>
      </c>
    </row>
    <row r="15" spans="1:5">
      <c r="A15" s="4" t="s">
        <v>1275</v>
      </c>
      <c r="B15" s="10" t="n">
        <v>35.29</v>
      </c>
      <c r="C15" s="10" t="n">
        <v>57.93</v>
      </c>
      <c r="D15" s="10" t="n">
        <v>69.14</v>
      </c>
    </row>
    <row r="16" spans="1:5">
      <c r="A16" s="4" t="s">
        <v>1276</v>
      </c>
      <c r="B16" s="6" t="n">
        <v>24.81</v>
      </c>
      <c r="C16" s="6" t="n">
        <v>44.38</v>
      </c>
      <c r="D16" s="6" t="n">
        <v>68.56999999999999</v>
      </c>
    </row>
    <row r="17" spans="1:5">
      <c r="A17" s="4" t="s">
        <v>1219</v>
      </c>
    </row>
    <row r="18" spans="1:5">
      <c r="A18" s="3" t="s">
        <v>1272</v>
      </c>
    </row>
    <row r="19" spans="1:5">
      <c r="A19" s="4" t="s">
        <v>1257</v>
      </c>
      <c r="B19" s="5" t="n">
        <v>0</v>
      </c>
      <c r="C19" s="5" t="n">
        <v>4675</v>
      </c>
      <c r="D19" s="5" t="n">
        <v>14868</v>
      </c>
    </row>
    <row r="20" spans="1:5">
      <c r="A20" s="4" t="s">
        <v>1259</v>
      </c>
      <c r="C20" s="5" t="n">
        <v>-3970</v>
      </c>
      <c r="D20" s="5" t="n">
        <v>-7970</v>
      </c>
    </row>
    <row r="21" spans="1:5">
      <c r="A21" s="4" t="s">
        <v>1260</v>
      </c>
      <c r="C21" s="5" t="n">
        <v>-705</v>
      </c>
      <c r="D21" s="5" t="n">
        <v>-2223</v>
      </c>
    </row>
    <row r="22" spans="1:5">
      <c r="A22" s="4" t="s">
        <v>1261</v>
      </c>
      <c r="C22" s="5" t="n">
        <v>0</v>
      </c>
      <c r="D22" s="5" t="n">
        <v>4675</v>
      </c>
    </row>
    <row r="23" spans="1:5">
      <c r="A23" s="3" t="s">
        <v>1273</v>
      </c>
    </row>
    <row r="24" spans="1:5">
      <c r="A24" s="4" t="s">
        <v>1210</v>
      </c>
      <c r="B24" s="6" t="n">
        <v>70.8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 customWidth="1" max="5" min="5" width="14"/>
    <col customWidth="1" max="6" min="6" width="14"/>
  </cols>
  <sheetData>
    <row r="1" spans="1:6">
      <c r="A1" s="1" t="s">
        <v>1277</v>
      </c>
      <c r="C1" s="2" t="s">
        <v>1</v>
      </c>
    </row>
    <row r="2" spans="1:6">
      <c r="C2" s="2" t="s">
        <v>2</v>
      </c>
      <c r="D2" s="2" t="s">
        <v>67</v>
      </c>
      <c r="E2" s="2" t="s">
        <v>71</v>
      </c>
      <c r="F2" s="2" t="s">
        <v>889</v>
      </c>
    </row>
    <row r="3" spans="1:6">
      <c r="A3" s="3" t="s">
        <v>1273</v>
      </c>
    </row>
    <row r="4" spans="1:6">
      <c r="A4" s="4" t="s">
        <v>1200</v>
      </c>
      <c r="C4" s="4" t="s">
        <v>1201</v>
      </c>
    </row>
    <row r="5" spans="1:6">
      <c r="A5" s="4" t="s">
        <v>1217</v>
      </c>
    </row>
    <row r="6" spans="1:6">
      <c r="A6" s="3" t="s">
        <v>1278</v>
      </c>
    </row>
    <row r="7" spans="1:6">
      <c r="A7" s="4" t="s">
        <v>1257</v>
      </c>
      <c r="B7" s="4" t="s">
        <v>89</v>
      </c>
      <c r="C7" s="5" t="n">
        <v>1161529</v>
      </c>
      <c r="D7" s="5" t="n">
        <v>504451</v>
      </c>
      <c r="E7" s="5" t="n">
        <v>265648</v>
      </c>
    </row>
    <row r="8" spans="1:6">
      <c r="A8" s="4" t="s">
        <v>1258</v>
      </c>
      <c r="C8" s="5" t="n">
        <v>448363</v>
      </c>
      <c r="D8" s="5" t="n">
        <v>770714</v>
      </c>
      <c r="E8" s="5" t="n">
        <v>348963</v>
      </c>
    </row>
    <row r="9" spans="1:6">
      <c r="A9" s="4" t="s">
        <v>1259</v>
      </c>
      <c r="B9" s="4" t="s">
        <v>89</v>
      </c>
      <c r="D9" s="5" t="n">
        <v>-24022</v>
      </c>
      <c r="E9" s="5" t="n">
        <v>-61554</v>
      </c>
    </row>
    <row r="10" spans="1:6">
      <c r="A10" s="4" t="s">
        <v>1260</v>
      </c>
      <c r="B10" s="4" t="s">
        <v>89</v>
      </c>
      <c r="C10" s="5" t="n">
        <v>-414387</v>
      </c>
      <c r="D10" s="5" t="n">
        <v>-89614</v>
      </c>
      <c r="E10" s="5" t="n">
        <v>-48606</v>
      </c>
    </row>
    <row r="11" spans="1:6">
      <c r="A11" s="4" t="s">
        <v>1261</v>
      </c>
      <c r="B11" s="4" t="s">
        <v>89</v>
      </c>
      <c r="C11" s="5" t="n">
        <v>1195505</v>
      </c>
      <c r="D11" s="5" t="n">
        <v>1161529</v>
      </c>
      <c r="E11" s="5" t="n">
        <v>504451</v>
      </c>
    </row>
    <row r="12" spans="1:6">
      <c r="A12" s="3" t="s">
        <v>1273</v>
      </c>
    </row>
    <row r="13" spans="1:6">
      <c r="A13" s="4" t="s">
        <v>1274</v>
      </c>
      <c r="C13" s="6" t="n">
        <v>23.85</v>
      </c>
      <c r="D13" s="6" t="n">
        <v>28.61</v>
      </c>
      <c r="E13" s="6" t="n">
        <v>64.44</v>
      </c>
      <c r="F13" s="6" t="n">
        <v>88.51000000000001</v>
      </c>
    </row>
    <row r="14" spans="1:6">
      <c r="A14" s="4" t="s">
        <v>1210</v>
      </c>
      <c r="C14" s="10" t="n">
        <v>32.46</v>
      </c>
      <c r="D14" s="10" t="n">
        <v>13.8</v>
      </c>
      <c r="E14" s="10" t="n">
        <v>51.73</v>
      </c>
    </row>
    <row r="15" spans="1:6">
      <c r="A15" s="4" t="s">
        <v>1275</v>
      </c>
      <c r="D15" s="10" t="n">
        <v>98.27</v>
      </c>
      <c r="E15" s="10" t="n">
        <v>62.65</v>
      </c>
    </row>
    <row r="16" spans="1:6">
      <c r="A16" s="4" t="s">
        <v>1276</v>
      </c>
      <c r="C16" s="6" t="n">
        <v>30.54</v>
      </c>
      <c r="D16" s="6" t="n">
        <v>59.18</v>
      </c>
      <c r="E16" s="9" t="n">
        <v>107</v>
      </c>
    </row>
    <row r="17" spans="1:6">
      <c r="A17" s="4" t="s">
        <v>1209</v>
      </c>
    </row>
    <row r="18" spans="1:6">
      <c r="A18" s="3" t="s">
        <v>1193</v>
      </c>
    </row>
    <row r="19" spans="1:6">
      <c r="A19" s="4" t="s">
        <v>1279</v>
      </c>
      <c r="C19" s="4" t="s">
        <v>1280</v>
      </c>
    </row>
    <row r="20" spans="1:6">
      <c r="A20" s="4" t="s">
        <v>1207</v>
      </c>
      <c r="C20" s="4" t="s">
        <v>1211</v>
      </c>
    </row>
    <row r="21" spans="1:6">
      <c r="A21" s="3" t="s">
        <v>1278</v>
      </c>
    </row>
    <row r="22" spans="1:6">
      <c r="A22" s="4" t="s">
        <v>1257</v>
      </c>
      <c r="C22" s="5" t="n">
        <v>1685101</v>
      </c>
      <c r="D22" s="5" t="n">
        <v>1105766</v>
      </c>
      <c r="E22" s="5" t="n">
        <v>883462</v>
      </c>
    </row>
    <row r="23" spans="1:6">
      <c r="A23" s="4" t="s">
        <v>1258</v>
      </c>
      <c r="C23" s="5" t="n">
        <v>755180</v>
      </c>
      <c r="D23" s="5" t="n">
        <v>1222568</v>
      </c>
      <c r="E23" s="5" t="n">
        <v>655282</v>
      </c>
    </row>
    <row r="24" spans="1:6">
      <c r="A24" s="4" t="s">
        <v>1259</v>
      </c>
      <c r="C24" s="5" t="n">
        <v>-713274</v>
      </c>
      <c r="D24" s="5" t="n">
        <v>-433354</v>
      </c>
      <c r="E24" s="5" t="n">
        <v>-263189</v>
      </c>
    </row>
    <row r="25" spans="1:6">
      <c r="A25" s="4" t="s">
        <v>1260</v>
      </c>
      <c r="C25" s="5" t="n">
        <v>-307987</v>
      </c>
      <c r="D25" s="5" t="n">
        <v>-209879</v>
      </c>
      <c r="E25" s="5" t="n">
        <v>-169789</v>
      </c>
    </row>
    <row r="26" spans="1:6">
      <c r="A26" s="4" t="s">
        <v>1261</v>
      </c>
      <c r="C26" s="5" t="n">
        <v>1419020</v>
      </c>
      <c r="D26" s="5" t="n">
        <v>1685101</v>
      </c>
      <c r="E26" s="5" t="n">
        <v>1105766</v>
      </c>
    </row>
    <row r="27" spans="1:6">
      <c r="A27" s="3" t="s">
        <v>1273</v>
      </c>
    </row>
    <row r="28" spans="1:6">
      <c r="A28" s="4" t="s">
        <v>1274</v>
      </c>
      <c r="C28" s="6" t="n">
        <v>22.68</v>
      </c>
      <c r="D28" s="6" t="n">
        <v>29.54</v>
      </c>
      <c r="E28" s="6" t="n">
        <v>60.08</v>
      </c>
      <c r="F28" s="6" t="n">
        <v>71.03</v>
      </c>
    </row>
    <row r="29" spans="1:6">
      <c r="A29" s="4" t="s">
        <v>1210</v>
      </c>
      <c r="C29" s="10" t="n">
        <v>20.13</v>
      </c>
      <c r="D29" s="10" t="n">
        <v>14.58</v>
      </c>
      <c r="E29" s="10" t="n">
        <v>50.74</v>
      </c>
    </row>
    <row r="30" spans="1:6">
      <c r="A30" s="4" t="s">
        <v>1275</v>
      </c>
      <c r="C30" s="10" t="n">
        <v>35.29</v>
      </c>
      <c r="D30" s="10" t="n">
        <v>57.93</v>
      </c>
      <c r="E30" s="10" t="n">
        <v>69.14</v>
      </c>
    </row>
    <row r="31" spans="1:6">
      <c r="A31" s="4" t="s">
        <v>1276</v>
      </c>
      <c r="C31" s="6" t="n">
        <v>24.81</v>
      </c>
      <c r="D31" s="6" t="n">
        <v>44.38</v>
      </c>
      <c r="E31" s="6" t="n">
        <v>68.56999999999999</v>
      </c>
    </row>
    <row r="32" spans="1:6">
      <c r="A32" s="4" t="s">
        <v>1203</v>
      </c>
      <c r="C32" s="4" t="s">
        <v>1204</v>
      </c>
    </row>
    <row r="33" spans="1:6"/>
    <row r="34" spans="1:6">
      <c r="A34" s="4" t="s">
        <v>89</v>
      </c>
      <c r="B34" s="4" t="s">
        <v>1281</v>
      </c>
    </row>
  </sheetData>
  <mergeCells count="4">
    <mergeCell ref="A1:B2"/>
    <mergeCell ref="C1:E1"/>
    <mergeCell ref="A33:E33"/>
    <mergeCell ref="B34:E34"/>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2</v>
      </c>
      <c r="B1" s="2" t="s">
        <v>1</v>
      </c>
    </row>
    <row r="2" spans="1:4">
      <c r="B2" s="2" t="s">
        <v>2</v>
      </c>
      <c r="C2" s="2" t="s">
        <v>67</v>
      </c>
      <c r="D2" s="2" t="s">
        <v>71</v>
      </c>
    </row>
    <row r="3" spans="1:4">
      <c r="A3" s="3" t="s">
        <v>1193</v>
      </c>
    </row>
    <row r="4" spans="1:4">
      <c r="A4" s="4" t="s">
        <v>1243</v>
      </c>
      <c r="B4" s="4" t="s">
        <v>1244</v>
      </c>
      <c r="C4" s="4" t="s">
        <v>1245</v>
      </c>
      <c r="D4" s="4" t="s">
        <v>1246</v>
      </c>
    </row>
    <row r="5" spans="1:4">
      <c r="A5" s="4" t="s">
        <v>1217</v>
      </c>
    </row>
    <row r="6" spans="1:4">
      <c r="A6" s="3" t="s">
        <v>1193</v>
      </c>
    </row>
    <row r="7" spans="1:4">
      <c r="A7" s="4" t="s">
        <v>1243</v>
      </c>
      <c r="B7" s="4" t="s">
        <v>1283</v>
      </c>
      <c r="C7" s="4" t="s">
        <v>1284</v>
      </c>
      <c r="D7" s="4" t="s">
        <v>1285</v>
      </c>
    </row>
    <row r="8" spans="1:4">
      <c r="A8" s="4" t="s">
        <v>1286</v>
      </c>
      <c r="B8" s="4" t="s">
        <v>1287</v>
      </c>
      <c r="C8" s="4" t="s">
        <v>1288</v>
      </c>
      <c r="D8" s="4" t="s">
        <v>1289</v>
      </c>
    </row>
    <row r="9" spans="1:4">
      <c r="A9" s="4" t="s">
        <v>1290</v>
      </c>
      <c r="B9" s="4" t="s">
        <v>1291</v>
      </c>
      <c r="C9" s="4" t="s">
        <v>1292</v>
      </c>
      <c r="D9" s="4" t="s">
        <v>129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4</v>
      </c>
      <c r="B1" s="2" t="s">
        <v>1</v>
      </c>
    </row>
    <row r="2" spans="1:4">
      <c r="B2" s="2" t="s">
        <v>2</v>
      </c>
      <c r="C2" s="2" t="s">
        <v>67</v>
      </c>
      <c r="D2" s="2" t="s">
        <v>71</v>
      </c>
    </row>
    <row r="3" spans="1:4">
      <c r="A3" s="3" t="s">
        <v>1295</v>
      </c>
    </row>
    <row r="4" spans="1:4">
      <c r="A4" s="4" t="s">
        <v>1257</v>
      </c>
      <c r="B4" s="5" t="n">
        <v>0</v>
      </c>
      <c r="C4" s="5" t="n">
        <v>4675</v>
      </c>
      <c r="D4" s="5" t="n">
        <v>14868</v>
      </c>
    </row>
    <row r="5" spans="1:4">
      <c r="A5" s="4" t="s">
        <v>1259</v>
      </c>
      <c r="C5" s="5" t="n">
        <v>-3970</v>
      </c>
      <c r="D5" s="5" t="n">
        <v>-7970</v>
      </c>
    </row>
    <row r="6" spans="1:4">
      <c r="A6" s="4" t="s">
        <v>1260</v>
      </c>
      <c r="C6" s="5" t="n">
        <v>-705</v>
      </c>
      <c r="D6" s="5" t="n">
        <v>-2223</v>
      </c>
    </row>
    <row r="7" spans="1:4">
      <c r="A7" s="4" t="s">
        <v>1261</v>
      </c>
      <c r="C7" s="5" t="n">
        <v>0</v>
      </c>
      <c r="D7" s="5" t="n">
        <v>4675</v>
      </c>
    </row>
    <row r="8" spans="1:4">
      <c r="A8" s="3" t="s">
        <v>1273</v>
      </c>
    </row>
    <row r="9" spans="1:4">
      <c r="A9" s="4" t="s">
        <v>1210</v>
      </c>
      <c r="B9" s="6" t="n">
        <v>70.8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6</v>
      </c>
      <c r="B1" s="2" t="s">
        <v>1</v>
      </c>
    </row>
    <row r="2" spans="1:3">
      <c r="B2" s="2" t="s">
        <v>2</v>
      </c>
      <c r="C2" s="2" t="s">
        <v>67</v>
      </c>
    </row>
    <row r="3" spans="1:3">
      <c r="A3" s="4" t="s">
        <v>752</v>
      </c>
    </row>
    <row r="4" spans="1:3">
      <c r="A4" s="3" t="s">
        <v>1297</v>
      </c>
    </row>
    <row r="5" spans="1:3">
      <c r="A5" s="4" t="s">
        <v>1298</v>
      </c>
      <c r="B5" s="7" t="n">
        <v>35.2</v>
      </c>
    </row>
    <row r="6" spans="1:3">
      <c r="A6" s="4" t="s">
        <v>1299</v>
      </c>
    </row>
    <row r="7" spans="1:3">
      <c r="A7" s="3" t="s">
        <v>1297</v>
      </c>
    </row>
    <row r="8" spans="1:3">
      <c r="A8" s="4" t="s">
        <v>1300</v>
      </c>
      <c r="B8" s="7" t="n">
        <v>12.8</v>
      </c>
    </row>
    <row r="9" spans="1:3">
      <c r="A9" s="4" t="s">
        <v>1301</v>
      </c>
    </row>
    <row r="10" spans="1:3">
      <c r="A10" s="3" t="s">
        <v>1297</v>
      </c>
    </row>
    <row r="11" spans="1:3">
      <c r="A11" s="4" t="s">
        <v>1302</v>
      </c>
      <c r="B11" s="4" t="s">
        <v>1303</v>
      </c>
    </row>
    <row r="12" spans="1:3">
      <c r="A12" s="4" t="s">
        <v>1298</v>
      </c>
      <c r="B12" s="7" t="n">
        <v>70.2</v>
      </c>
    </row>
    <row r="13" spans="1:3">
      <c r="A13" s="4" t="s">
        <v>1304</v>
      </c>
      <c r="B13" s="5" t="n">
        <v>30</v>
      </c>
    </row>
    <row r="14" spans="1:3">
      <c r="A14" s="4" t="s">
        <v>1305</v>
      </c>
    </row>
    <row r="15" spans="1:3">
      <c r="A15" s="3" t="s">
        <v>1297</v>
      </c>
    </row>
    <row r="16" spans="1:3">
      <c r="A16" s="4" t="s">
        <v>1306</v>
      </c>
      <c r="B16" s="5" t="n">
        <v>15</v>
      </c>
      <c r="C16" s="7" t="n">
        <v>14.6</v>
      </c>
    </row>
    <row r="17" spans="1:3">
      <c r="A17" s="4" t="s">
        <v>1307</v>
      </c>
    </row>
    <row r="18" spans="1:3">
      <c r="A18" s="3" t="s">
        <v>1297</v>
      </c>
    </row>
    <row r="19" spans="1:3">
      <c r="A19" s="4" t="s">
        <v>1304</v>
      </c>
      <c r="B19" s="8" t="n">
        <v>18.9</v>
      </c>
      <c r="C19" s="8" t="n">
        <v>18.6</v>
      </c>
    </row>
    <row r="20" spans="1:3">
      <c r="A20" s="4" t="s">
        <v>1308</v>
      </c>
    </row>
    <row r="21" spans="1:3">
      <c r="A21" s="3" t="s">
        <v>1297</v>
      </c>
    </row>
    <row r="22" spans="1:3">
      <c r="A22" s="4" t="s">
        <v>1306</v>
      </c>
      <c r="B22" s="7" t="n">
        <v>12.3</v>
      </c>
      <c r="C22" s="7" t="n">
        <v>11.8</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N117"/>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1"/>
    <col customWidth="1" max="5" min="5" width="4"/>
    <col customWidth="1" max="6" min="6" width="21"/>
    <col customWidth="1" max="7" min="7" width="21"/>
    <col customWidth="1" max="8" min="8" width="41"/>
    <col customWidth="1" max="9" min="9" width="21"/>
    <col customWidth="1" max="10" min="10" width="21"/>
    <col customWidth="1" max="11" min="11" width="21"/>
    <col customWidth="1" max="12" min="12" width="21"/>
    <col customWidth="1" max="13" min="13" width="21"/>
    <col customWidth="1" max="14" min="14" width="21"/>
  </cols>
  <sheetData>
    <row r="1" spans="1:14">
      <c r="A1" s="1" t="s">
        <v>1309</v>
      </c>
      <c r="C1" s="2" t="s">
        <v>1310</v>
      </c>
      <c r="D1" s="2" t="s">
        <v>1311</v>
      </c>
      <c r="F1" s="2" t="s">
        <v>1312</v>
      </c>
      <c r="G1" s="2" t="s">
        <v>1313</v>
      </c>
      <c r="H1" s="2" t="s">
        <v>1314</v>
      </c>
      <c r="I1" s="2" t="s">
        <v>177</v>
      </c>
      <c r="J1" s="2" t="s">
        <v>178</v>
      </c>
      <c r="K1" s="2" t="s">
        <v>1315</v>
      </c>
      <c r="L1" s="2" t="s">
        <v>1316</v>
      </c>
      <c r="M1" s="2" t="s">
        <v>1317</v>
      </c>
      <c r="N1" s="2" t="s">
        <v>1318</v>
      </c>
    </row>
    <row r="2" spans="1:14">
      <c r="A2" s="3" t="s">
        <v>1319</v>
      </c>
    </row>
    <row r="3" spans="1:14">
      <c r="A3" s="4" t="s">
        <v>833</v>
      </c>
      <c r="H3" s="9" t="n">
        <v>0</v>
      </c>
      <c r="I3" s="9" t="n">
        <v>227500000</v>
      </c>
    </row>
    <row r="4" spans="1:14">
      <c r="A4" s="4" t="s">
        <v>811</v>
      </c>
      <c r="H4" s="9" t="n">
        <v>782000000</v>
      </c>
    </row>
    <row r="5" spans="1:14">
      <c r="A5" s="4" t="s">
        <v>28</v>
      </c>
      <c r="H5" s="4" t="s">
        <v>29</v>
      </c>
    </row>
    <row r="6" spans="1:14">
      <c r="A6" s="4" t="s">
        <v>141</v>
      </c>
      <c r="H6" s="9" t="n">
        <v>61900000</v>
      </c>
    </row>
    <row r="7" spans="1:14">
      <c r="A7" s="4" t="s">
        <v>1320</v>
      </c>
      <c r="I7" s="5" t="n">
        <v>23700000</v>
      </c>
      <c r="J7" s="9" t="n">
        <v>69300000</v>
      </c>
    </row>
    <row r="8" spans="1:14">
      <c r="A8" s="4" t="s">
        <v>1321</v>
      </c>
      <c r="H8" s="5" t="n">
        <v>47400000</v>
      </c>
      <c r="I8" s="5" t="n">
        <v>56000000</v>
      </c>
    </row>
    <row r="9" spans="1:14">
      <c r="A9" s="4" t="s">
        <v>1322</v>
      </c>
      <c r="J9" s="5" t="n">
        <v>8400000</v>
      </c>
    </row>
    <row r="10" spans="1:14">
      <c r="A10" s="4" t="s">
        <v>1323</v>
      </c>
      <c r="H10" s="5" t="n">
        <v>8600000</v>
      </c>
    </row>
    <row r="11" spans="1:14">
      <c r="A11" s="4" t="s">
        <v>1324</v>
      </c>
    </row>
    <row r="12" spans="1:14">
      <c r="A12" s="3" t="s">
        <v>1319</v>
      </c>
    </row>
    <row r="13" spans="1:14">
      <c r="A13" s="4" t="s">
        <v>1325</v>
      </c>
      <c r="H13" s="5" t="n">
        <v>24000000</v>
      </c>
    </row>
    <row r="14" spans="1:14">
      <c r="A14" s="4" t="s">
        <v>1326</v>
      </c>
      <c r="H14" s="5" t="n">
        <v>6000000</v>
      </c>
    </row>
    <row r="15" spans="1:14">
      <c r="A15" s="4" t="s">
        <v>1327</v>
      </c>
      <c r="H15" s="9" t="n">
        <v>500000</v>
      </c>
    </row>
    <row r="16" spans="1:14">
      <c r="A16" s="4" t="s">
        <v>1328</v>
      </c>
    </row>
    <row r="17" spans="1:14">
      <c r="A17" s="3" t="s">
        <v>1319</v>
      </c>
    </row>
    <row r="18" spans="1:14">
      <c r="A18" s="4" t="s">
        <v>1329</v>
      </c>
      <c r="C18" s="5" t="n">
        <v>120</v>
      </c>
    </row>
    <row r="19" spans="1:14">
      <c r="A19" s="4" t="s">
        <v>1330</v>
      </c>
    </row>
    <row r="20" spans="1:14">
      <c r="A20" s="3" t="s">
        <v>1319</v>
      </c>
    </row>
    <row r="21" spans="1:14">
      <c r="A21" s="4" t="s">
        <v>141</v>
      </c>
      <c r="G21" s="9" t="n">
        <v>26200000</v>
      </c>
    </row>
    <row r="22" spans="1:14">
      <c r="A22" s="4" t="s">
        <v>1331</v>
      </c>
      <c r="M22" s="9" t="n">
        <v>1380000000</v>
      </c>
      <c r="N22" s="9" t="n">
        <v>1700000000</v>
      </c>
    </row>
    <row r="23" spans="1:14">
      <c r="A23" s="4" t="s">
        <v>1332</v>
      </c>
      <c r="L23" s="9" t="n">
        <v>280600</v>
      </c>
    </row>
    <row r="24" spans="1:14">
      <c r="A24" s="4" t="s">
        <v>1333</v>
      </c>
      <c r="G24" s="9" t="n">
        <v>-11800000</v>
      </c>
    </row>
    <row r="25" spans="1:14">
      <c r="A25" s="4" t="s">
        <v>1334</v>
      </c>
    </row>
    <row r="26" spans="1:14">
      <c r="A26" s="3" t="s">
        <v>1319</v>
      </c>
    </row>
    <row r="27" spans="1:14">
      <c r="A27" s="4" t="s">
        <v>1335</v>
      </c>
      <c r="H27" s="5" t="n">
        <v>11800</v>
      </c>
    </row>
    <row r="28" spans="1:14">
      <c r="A28" s="4" t="s">
        <v>1336</v>
      </c>
      <c r="H28" s="4" t="s">
        <v>1337</v>
      </c>
    </row>
    <row r="29" spans="1:14">
      <c r="A29" s="4" t="s">
        <v>1338</v>
      </c>
      <c r="H29" s="4" t="s">
        <v>1339</v>
      </c>
    </row>
    <row r="30" spans="1:14">
      <c r="A30" s="4" t="s">
        <v>1340</v>
      </c>
    </row>
    <row r="31" spans="1:14">
      <c r="A31" s="3" t="s">
        <v>1319</v>
      </c>
    </row>
    <row r="32" spans="1:14">
      <c r="A32" s="4" t="s">
        <v>1325</v>
      </c>
      <c r="H32" s="9" t="n">
        <v>15400000</v>
      </c>
    </row>
    <row r="33" spans="1:14">
      <c r="A33" s="4" t="s">
        <v>1341</v>
      </c>
    </row>
    <row r="34" spans="1:14">
      <c r="A34" s="3" t="s">
        <v>1319</v>
      </c>
    </row>
    <row r="35" spans="1:14">
      <c r="A35" s="4" t="s">
        <v>1342</v>
      </c>
      <c r="H35" s="5" t="n">
        <v>2000000</v>
      </c>
    </row>
    <row r="36" spans="1:14">
      <c r="A36" s="4" t="s">
        <v>1343</v>
      </c>
    </row>
    <row r="37" spans="1:14">
      <c r="A37" s="3" t="s">
        <v>1319</v>
      </c>
    </row>
    <row r="38" spans="1:14">
      <c r="A38" s="4" t="s">
        <v>1344</v>
      </c>
      <c r="H38" s="9" t="n">
        <v>1900000</v>
      </c>
    </row>
    <row r="39" spans="1:14">
      <c r="A39" s="4" t="s">
        <v>1345</v>
      </c>
    </row>
    <row r="40" spans="1:14">
      <c r="A40" s="3" t="s">
        <v>1319</v>
      </c>
    </row>
    <row r="41" spans="1:14">
      <c r="A41" s="4" t="s">
        <v>1329</v>
      </c>
      <c r="H41" s="5" t="n">
        <v>11</v>
      </c>
    </row>
    <row r="42" spans="1:14">
      <c r="A42" s="4" t="s">
        <v>1330</v>
      </c>
    </row>
    <row r="43" spans="1:14">
      <c r="A43" s="3" t="s">
        <v>1319</v>
      </c>
    </row>
    <row r="44" spans="1:14">
      <c r="A44" s="4" t="s">
        <v>1329</v>
      </c>
      <c r="H44" s="5" t="n">
        <v>70</v>
      </c>
    </row>
    <row r="45" spans="1:14">
      <c r="A45" s="4" t="s">
        <v>1346</v>
      </c>
    </row>
    <row r="46" spans="1:14">
      <c r="A46" s="3" t="s">
        <v>1319</v>
      </c>
    </row>
    <row r="47" spans="1:14">
      <c r="A47" s="4" t="s">
        <v>1329</v>
      </c>
      <c r="H47" s="5" t="n">
        <v>30</v>
      </c>
    </row>
    <row r="48" spans="1:14">
      <c r="A48" s="4" t="s">
        <v>1347</v>
      </c>
    </row>
    <row r="49" spans="1:14">
      <c r="A49" s="3" t="s">
        <v>1319</v>
      </c>
    </row>
    <row r="50" spans="1:14">
      <c r="A50" s="4" t="s">
        <v>1329</v>
      </c>
      <c r="H50" s="5" t="n">
        <v>30</v>
      </c>
    </row>
    <row r="51" spans="1:14">
      <c r="A51" s="4" t="s">
        <v>1224</v>
      </c>
    </row>
    <row r="52" spans="1:14">
      <c r="A52" s="3" t="s">
        <v>1319</v>
      </c>
    </row>
    <row r="53" spans="1:14">
      <c r="A53" s="4" t="s">
        <v>1331</v>
      </c>
      <c r="H53" s="9" t="n">
        <v>38200000</v>
      </c>
    </row>
    <row r="54" spans="1:14">
      <c r="A54" s="4" t="s">
        <v>1348</v>
      </c>
    </row>
    <row r="55" spans="1:14">
      <c r="A55" s="3" t="s">
        <v>1319</v>
      </c>
    </row>
    <row r="56" spans="1:14">
      <c r="A56" s="4" t="s">
        <v>1331</v>
      </c>
      <c r="N56" s="5" t="n">
        <v>365000000</v>
      </c>
    </row>
    <row r="57" spans="1:14">
      <c r="A57" s="4" t="s">
        <v>1349</v>
      </c>
    </row>
    <row r="58" spans="1:14">
      <c r="A58" s="3" t="s">
        <v>1319</v>
      </c>
    </row>
    <row r="59" spans="1:14">
      <c r="A59" s="4" t="s">
        <v>1331</v>
      </c>
      <c r="H59" s="5" t="n">
        <v>0</v>
      </c>
    </row>
    <row r="60" spans="1:14">
      <c r="A60" s="4" t="s">
        <v>1226</v>
      </c>
    </row>
    <row r="61" spans="1:14">
      <c r="A61" s="3" t="s">
        <v>1319</v>
      </c>
    </row>
    <row r="62" spans="1:14">
      <c r="A62" s="4" t="s">
        <v>1331</v>
      </c>
      <c r="H62" s="5" t="n">
        <v>86900000</v>
      </c>
    </row>
    <row r="63" spans="1:14">
      <c r="A63" s="4" t="s">
        <v>1350</v>
      </c>
    </row>
    <row r="64" spans="1:14">
      <c r="A64" s="3" t="s">
        <v>1319</v>
      </c>
    </row>
    <row r="65" spans="1:14">
      <c r="A65" s="4" t="s">
        <v>1331</v>
      </c>
      <c r="N65" s="9" t="n">
        <v>3200000000</v>
      </c>
    </row>
    <row r="66" spans="1:14">
      <c r="A66" s="4" t="s">
        <v>1351</v>
      </c>
    </row>
    <row r="67" spans="1:14">
      <c r="A67" s="3" t="s">
        <v>1319</v>
      </c>
    </row>
    <row r="68" spans="1:14">
      <c r="A68" s="4" t="s">
        <v>1331</v>
      </c>
      <c r="H68" s="5" t="n">
        <v>630000000</v>
      </c>
    </row>
    <row r="69" spans="1:14">
      <c r="A69" s="4" t="s">
        <v>1352</v>
      </c>
    </row>
    <row r="70" spans="1:14">
      <c r="A70" s="3" t="s">
        <v>1319</v>
      </c>
    </row>
    <row r="71" spans="1:14">
      <c r="A71" s="4" t="s">
        <v>1353</v>
      </c>
      <c r="F71" s="9" t="n">
        <v>1329000000</v>
      </c>
    </row>
    <row r="72" spans="1:14">
      <c r="A72" s="4" t="s">
        <v>684</v>
      </c>
    </row>
    <row r="73" spans="1:14">
      <c r="A73" s="3" t="s">
        <v>1319</v>
      </c>
    </row>
    <row r="74" spans="1:14">
      <c r="A74" s="4" t="s">
        <v>686</v>
      </c>
      <c r="I74" s="5" t="n">
        <v>25500000</v>
      </c>
    </row>
    <row r="75" spans="1:14">
      <c r="A75" s="4" t="s">
        <v>687</v>
      </c>
      <c r="I75" s="5" t="n">
        <v>3400000</v>
      </c>
    </row>
    <row r="76" spans="1:14">
      <c r="A76" s="4" t="s">
        <v>679</v>
      </c>
    </row>
    <row r="77" spans="1:14">
      <c r="A77" s="3" t="s">
        <v>1319</v>
      </c>
    </row>
    <row r="78" spans="1:14">
      <c r="A78" s="4" t="s">
        <v>1353</v>
      </c>
      <c r="D78" s="9" t="n">
        <v>64400000</v>
      </c>
      <c r="E78" s="4" t="s">
        <v>89</v>
      </c>
      <c r="I78" s="5" t="n">
        <v>1900000</v>
      </c>
      <c r="J78" s="9" t="n">
        <v>40500000</v>
      </c>
    </row>
    <row r="79" spans="1:14">
      <c r="A79" s="4" t="s">
        <v>671</v>
      </c>
      <c r="B79" s="4" t="s">
        <v>89</v>
      </c>
      <c r="D79" s="9" t="n">
        <v>22000000</v>
      </c>
    </row>
    <row r="80" spans="1:14">
      <c r="A80" s="4" t="s">
        <v>1354</v>
      </c>
    </row>
    <row r="81" spans="1:14">
      <c r="A81" s="3" t="s">
        <v>1319</v>
      </c>
    </row>
    <row r="82" spans="1:14">
      <c r="A82" s="4" t="s">
        <v>1342</v>
      </c>
      <c r="H82" s="5" t="n">
        <v>700000000</v>
      </c>
    </row>
    <row r="83" spans="1:14">
      <c r="A83" s="4" t="s">
        <v>727</v>
      </c>
    </row>
    <row r="84" spans="1:14">
      <c r="A84" s="3" t="s">
        <v>1319</v>
      </c>
    </row>
    <row r="85" spans="1:14">
      <c r="A85" s="4" t="s">
        <v>671</v>
      </c>
      <c r="H85" s="5" t="n">
        <v>69300000</v>
      </c>
      <c r="I85" s="5" t="n">
        <v>151400000</v>
      </c>
    </row>
    <row r="86" spans="1:14">
      <c r="A86" s="4" t="s">
        <v>728</v>
      </c>
    </row>
    <row r="87" spans="1:14">
      <c r="A87" s="3" t="s">
        <v>1319</v>
      </c>
    </row>
    <row r="88" spans="1:14">
      <c r="A88" s="4" t="s">
        <v>671</v>
      </c>
      <c r="H88" s="5" t="n">
        <v>69300000</v>
      </c>
      <c r="I88" s="5" t="n">
        <v>151400000</v>
      </c>
    </row>
    <row r="89" spans="1:14">
      <c r="A89" s="4" t="s">
        <v>1355</v>
      </c>
    </row>
    <row r="90" spans="1:14">
      <c r="A90" s="3" t="s">
        <v>1319</v>
      </c>
    </row>
    <row r="91" spans="1:14">
      <c r="A91" s="4" t="s">
        <v>689</v>
      </c>
      <c r="H91" s="5" t="n">
        <v>29000000</v>
      </c>
      <c r="I91" s="5" t="n">
        <v>53700000</v>
      </c>
    </row>
    <row r="92" spans="1:14">
      <c r="A92" s="4" t="s">
        <v>729</v>
      </c>
    </row>
    <row r="93" spans="1:14">
      <c r="A93" s="3" t="s">
        <v>1319</v>
      </c>
    </row>
    <row r="94" spans="1:14">
      <c r="A94" s="4" t="s">
        <v>671</v>
      </c>
      <c r="H94" s="9" t="n">
        <v>15800000</v>
      </c>
      <c r="I94" s="9" t="n">
        <v>21500000</v>
      </c>
    </row>
    <row r="95" spans="1:14">
      <c r="A95" s="4" t="s">
        <v>1356</v>
      </c>
    </row>
    <row r="96" spans="1:14">
      <c r="A96" s="3" t="s">
        <v>1319</v>
      </c>
    </row>
    <row r="97" spans="1:14">
      <c r="A97" s="4" t="s">
        <v>1357</v>
      </c>
      <c r="H97" s="5" t="n">
        <v>2496</v>
      </c>
    </row>
    <row r="98" spans="1:14">
      <c r="A98" s="4" t="s">
        <v>1358</v>
      </c>
    </row>
    <row r="99" spans="1:14">
      <c r="A99" s="3" t="s">
        <v>1319</v>
      </c>
    </row>
    <row r="100" spans="1:14">
      <c r="A100" s="4" t="s">
        <v>1357</v>
      </c>
      <c r="H100" s="5" t="n">
        <v>253</v>
      </c>
    </row>
    <row r="101" spans="1:14">
      <c r="A101" s="4" t="s">
        <v>1359</v>
      </c>
    </row>
    <row r="102" spans="1:14">
      <c r="A102" s="3" t="s">
        <v>1319</v>
      </c>
    </row>
    <row r="103" spans="1:14">
      <c r="A103" s="4" t="s">
        <v>1357</v>
      </c>
      <c r="H103" s="5" t="n">
        <v>110</v>
      </c>
    </row>
    <row r="104" spans="1:14">
      <c r="A104" s="4" t="s">
        <v>1360</v>
      </c>
    </row>
    <row r="105" spans="1:14">
      <c r="A105" s="3" t="s">
        <v>1319</v>
      </c>
    </row>
    <row r="106" spans="1:14">
      <c r="A106" s="4" t="s">
        <v>1357</v>
      </c>
      <c r="H106" s="5" t="n">
        <v>6</v>
      </c>
    </row>
    <row r="107" spans="1:14">
      <c r="A107" s="4" t="s">
        <v>1361</v>
      </c>
    </row>
    <row r="108" spans="1:14">
      <c r="A108" s="3" t="s">
        <v>1319</v>
      </c>
    </row>
    <row r="109" spans="1:14">
      <c r="A109" s="4" t="s">
        <v>1357</v>
      </c>
      <c r="H109" s="5" t="n">
        <v>17</v>
      </c>
    </row>
    <row r="110" spans="1:14">
      <c r="A110" s="4" t="s">
        <v>1362</v>
      </c>
    </row>
    <row r="111" spans="1:14">
      <c r="A111" s="3" t="s">
        <v>1319</v>
      </c>
    </row>
    <row r="112" spans="1:14">
      <c r="A112" s="4" t="s">
        <v>1357</v>
      </c>
      <c r="H112" s="5" t="n">
        <v>234</v>
      </c>
    </row>
    <row r="113" spans="1:14">
      <c r="A113" s="4" t="s">
        <v>1363</v>
      </c>
    </row>
    <row r="114" spans="1:14">
      <c r="A114" s="3" t="s">
        <v>1319</v>
      </c>
    </row>
    <row r="115" spans="1:14">
      <c r="A115" s="4" t="s">
        <v>850</v>
      </c>
      <c r="K115" s="9" t="n">
        <v>871000000</v>
      </c>
    </row>
    <row r="116" spans="1:14"/>
    <row r="117" spans="1:14">
      <c r="A117" s="4" t="s">
        <v>89</v>
      </c>
      <c r="B117" s="4" t="s">
        <v>705</v>
      </c>
    </row>
  </sheetData>
  <mergeCells count="4">
    <mergeCell ref="A1:B1"/>
    <mergeCell ref="D1:E1"/>
    <mergeCell ref="A116:M116"/>
    <mergeCell ref="B117:M117"/>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64</v>
      </c>
      <c r="B1" s="2" t="s">
        <v>176</v>
      </c>
    </row>
    <row r="2" spans="1:2">
      <c r="A2" s="3" t="s">
        <v>1365</v>
      </c>
    </row>
    <row r="3" spans="1:2">
      <c r="A3" s="4" t="s">
        <v>997</v>
      </c>
      <c r="B3" s="7" t="n">
        <v>63.4</v>
      </c>
    </row>
    <row r="4" spans="1:2">
      <c r="A4" s="4" t="s">
        <v>998</v>
      </c>
      <c r="B4" s="8" t="n">
        <v>1.7</v>
      </c>
    </row>
    <row r="5" spans="1:2">
      <c r="A5" s="4" t="s">
        <v>999</v>
      </c>
      <c r="B5" s="8" t="n">
        <v>1.7</v>
      </c>
    </row>
    <row r="6" spans="1:2">
      <c r="A6" s="4" t="s">
        <v>1000</v>
      </c>
      <c r="B6" s="8" t="n">
        <v>1.7</v>
      </c>
    </row>
    <row r="7" spans="1:2">
      <c r="A7" s="4" t="s">
        <v>1001</v>
      </c>
      <c r="B7" s="7" t="n">
        <v>1.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I10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1366</v>
      </c>
      <c r="C1" s="2" t="s">
        <v>1</v>
      </c>
    </row>
    <row r="2" spans="1:9">
      <c r="C2" s="2" t="s">
        <v>2</v>
      </c>
      <c r="D2" s="2" t="s">
        <v>67</v>
      </c>
      <c r="E2" s="2" t="s">
        <v>1367</v>
      </c>
      <c r="F2" s="2" t="s">
        <v>661</v>
      </c>
      <c r="G2" s="2" t="s">
        <v>662</v>
      </c>
      <c r="H2" s="2" t="s">
        <v>663</v>
      </c>
      <c r="I2" s="2" t="s">
        <v>1010</v>
      </c>
    </row>
    <row r="3" spans="1:9">
      <c r="A3" s="3" t="s">
        <v>1368</v>
      </c>
    </row>
    <row r="4" spans="1:9">
      <c r="A4" s="4" t="s">
        <v>1369</v>
      </c>
      <c r="C4" s="7" t="n">
        <v>57.8</v>
      </c>
    </row>
    <row r="5" spans="1:9">
      <c r="A5" s="4" t="s">
        <v>1370</v>
      </c>
      <c r="C5" s="8" t="n">
        <v>11.5</v>
      </c>
    </row>
    <row r="6" spans="1:9">
      <c r="A6" s="4" t="s">
        <v>1371</v>
      </c>
    </row>
    <row r="7" spans="1:9">
      <c r="A7" s="3" t="s">
        <v>1368</v>
      </c>
    </row>
    <row r="8" spans="1:9">
      <c r="A8" s="4" t="s">
        <v>1372</v>
      </c>
      <c r="C8" s="5" t="n">
        <v>25</v>
      </c>
    </row>
    <row r="9" spans="1:9">
      <c r="A9" s="4" t="s">
        <v>1373</v>
      </c>
    </row>
    <row r="10" spans="1:9">
      <c r="A10" s="3" t="s">
        <v>1368</v>
      </c>
    </row>
    <row r="11" spans="1:9">
      <c r="A11" s="4" t="s">
        <v>1372</v>
      </c>
      <c r="C11" s="5" t="n">
        <v>25</v>
      </c>
    </row>
    <row r="12" spans="1:9">
      <c r="A12" s="4" t="s">
        <v>1374</v>
      </c>
    </row>
    <row r="13" spans="1:9">
      <c r="A13" s="3" t="s">
        <v>1368</v>
      </c>
    </row>
    <row r="14" spans="1:9">
      <c r="A14" s="4" t="s">
        <v>1375</v>
      </c>
      <c r="C14" s="5" t="n">
        <v>25</v>
      </c>
    </row>
    <row r="15" spans="1:9">
      <c r="A15" s="4" t="s">
        <v>675</v>
      </c>
    </row>
    <row r="16" spans="1:9">
      <c r="A16" s="3" t="s">
        <v>1368</v>
      </c>
    </row>
    <row r="17" spans="1:9">
      <c r="A17" s="4" t="s">
        <v>1376</v>
      </c>
      <c r="E17" s="9" t="n">
        <v>5</v>
      </c>
    </row>
    <row r="18" spans="1:9">
      <c r="A18" s="4" t="s">
        <v>1377</v>
      </c>
      <c r="C18" s="8" t="n">
        <v>-20.2</v>
      </c>
    </row>
    <row r="19" spans="1:9">
      <c r="A19" s="4" t="s">
        <v>1378</v>
      </c>
      <c r="C19" s="9" t="n">
        <v>563</v>
      </c>
    </row>
    <row r="20" spans="1:9">
      <c r="A20" s="4" t="s">
        <v>688</v>
      </c>
    </row>
    <row r="21" spans="1:9">
      <c r="A21" s="3" t="s">
        <v>1368</v>
      </c>
    </row>
    <row r="22" spans="1:9">
      <c r="A22" s="4" t="s">
        <v>1143</v>
      </c>
      <c r="C22" s="4" t="s">
        <v>1379</v>
      </c>
    </row>
    <row r="23" spans="1:9">
      <c r="A23" s="4" t="s">
        <v>689</v>
      </c>
      <c r="C23" s="7" t="n">
        <v>24.5</v>
      </c>
      <c r="D23" s="7" t="n">
        <v>76.2</v>
      </c>
      <c r="H23" s="7" t="n">
        <v>195.4</v>
      </c>
    </row>
    <row r="24" spans="1:9">
      <c r="A24" s="4" t="s">
        <v>681</v>
      </c>
    </row>
    <row r="25" spans="1:9">
      <c r="A25" s="3" t="s">
        <v>1368</v>
      </c>
    </row>
    <row r="26" spans="1:9">
      <c r="A26" s="4" t="s">
        <v>1380</v>
      </c>
      <c r="B26" s="4" t="s">
        <v>89</v>
      </c>
      <c r="G26" s="9" t="n">
        <v>35</v>
      </c>
    </row>
    <row r="27" spans="1:9">
      <c r="A27" s="4" t="s">
        <v>1378</v>
      </c>
      <c r="G27" s="9" t="n">
        <v>345</v>
      </c>
    </row>
    <row r="28" spans="1:9">
      <c r="A28" s="4" t="s">
        <v>679</v>
      </c>
    </row>
    <row r="29" spans="1:9">
      <c r="A29" s="3" t="s">
        <v>1368</v>
      </c>
    </row>
    <row r="30" spans="1:9">
      <c r="A30" s="4" t="s">
        <v>1380</v>
      </c>
      <c r="B30" s="4" t="s">
        <v>100</v>
      </c>
      <c r="F30" s="9" t="n">
        <v>22</v>
      </c>
    </row>
    <row r="31" spans="1:9">
      <c r="A31" s="4" t="s">
        <v>1378</v>
      </c>
      <c r="F31" s="9" t="n">
        <v>75</v>
      </c>
    </row>
    <row r="32" spans="1:9">
      <c r="A32" s="4" t="s">
        <v>1381</v>
      </c>
    </row>
    <row r="33" spans="1:9">
      <c r="A33" s="3" t="s">
        <v>1368</v>
      </c>
    </row>
    <row r="34" spans="1:9">
      <c r="A34" s="4" t="s">
        <v>698</v>
      </c>
      <c r="C34" s="4" t="s">
        <v>1382</v>
      </c>
    </row>
    <row r="35" spans="1:9">
      <c r="A35" s="4" t="s">
        <v>1383</v>
      </c>
    </row>
    <row r="36" spans="1:9">
      <c r="A36" s="3" t="s">
        <v>1368</v>
      </c>
    </row>
    <row r="37" spans="1:9">
      <c r="A37" s="4" t="s">
        <v>698</v>
      </c>
      <c r="C37" s="4" t="s">
        <v>1384</v>
      </c>
    </row>
    <row r="38" spans="1:9">
      <c r="A38" s="4" t="s">
        <v>1041</v>
      </c>
    </row>
    <row r="39" spans="1:9">
      <c r="A39" s="3" t="s">
        <v>1368</v>
      </c>
    </row>
    <row r="40" spans="1:9">
      <c r="A40" s="4" t="s">
        <v>698</v>
      </c>
      <c r="I40" s="4" t="s">
        <v>1042</v>
      </c>
    </row>
    <row r="41" spans="1:9">
      <c r="A41" s="4" t="s">
        <v>1385</v>
      </c>
    </row>
    <row r="42" spans="1:9">
      <c r="A42" s="3" t="s">
        <v>1368</v>
      </c>
    </row>
    <row r="43" spans="1:9">
      <c r="A43" s="4" t="s">
        <v>698</v>
      </c>
      <c r="C43" s="4" t="s">
        <v>1042</v>
      </c>
    </row>
    <row r="44" spans="1:9">
      <c r="A44" s="4" t="s">
        <v>1043</v>
      </c>
    </row>
    <row r="45" spans="1:9">
      <c r="A45" s="3" t="s">
        <v>1368</v>
      </c>
    </row>
    <row r="46" spans="1:9">
      <c r="A46" s="4" t="s">
        <v>698</v>
      </c>
      <c r="H46" s="4" t="s">
        <v>1044</v>
      </c>
    </row>
    <row r="47" spans="1:9">
      <c r="A47" s="4" t="s">
        <v>1386</v>
      </c>
    </row>
    <row r="48" spans="1:9">
      <c r="A48" s="3" t="s">
        <v>1368</v>
      </c>
    </row>
    <row r="49" spans="1:9">
      <c r="A49" s="4" t="s">
        <v>698</v>
      </c>
      <c r="C49" s="4" t="s">
        <v>1044</v>
      </c>
    </row>
    <row r="50" spans="1:9">
      <c r="A50" s="4" t="s">
        <v>1387</v>
      </c>
    </row>
    <row r="51" spans="1:9">
      <c r="A51" s="3" t="s">
        <v>1368</v>
      </c>
    </row>
    <row r="52" spans="1:9">
      <c r="A52" s="4" t="s">
        <v>698</v>
      </c>
      <c r="C52" s="4" t="s">
        <v>637</v>
      </c>
    </row>
    <row r="53" spans="1:9">
      <c r="A53" s="4" t="s">
        <v>1388</v>
      </c>
    </row>
    <row r="54" spans="1:9">
      <c r="A54" s="3" t="s">
        <v>1368</v>
      </c>
    </row>
    <row r="55" spans="1:9">
      <c r="A55" s="4" t="s">
        <v>698</v>
      </c>
      <c r="C55" s="4" t="s">
        <v>1032</v>
      </c>
    </row>
    <row r="56" spans="1:9">
      <c r="A56" s="4" t="s">
        <v>1389</v>
      </c>
    </row>
    <row r="57" spans="1:9">
      <c r="A57" s="3" t="s">
        <v>1368</v>
      </c>
    </row>
    <row r="58" spans="1:9">
      <c r="A58" s="4" t="s">
        <v>698</v>
      </c>
      <c r="C58" s="4" t="s">
        <v>1034</v>
      </c>
    </row>
    <row r="59" spans="1:9">
      <c r="A59" s="4" t="s">
        <v>1390</v>
      </c>
    </row>
    <row r="60" spans="1:9">
      <c r="A60" s="3" t="s">
        <v>1368</v>
      </c>
    </row>
    <row r="61" spans="1:9">
      <c r="A61" s="4" t="s">
        <v>698</v>
      </c>
      <c r="C61" s="4" t="s">
        <v>1036</v>
      </c>
    </row>
    <row r="62" spans="1:9">
      <c r="A62" s="4" t="s">
        <v>1391</v>
      </c>
    </row>
    <row r="63" spans="1:9">
      <c r="A63" s="3" t="s">
        <v>1368</v>
      </c>
    </row>
    <row r="64" spans="1:9">
      <c r="A64" s="4" t="s">
        <v>1392</v>
      </c>
      <c r="C64" s="7" t="n">
        <v>31.7</v>
      </c>
      <c r="D64" s="8" t="n">
        <v>18.6</v>
      </c>
    </row>
    <row r="65" spans="1:9">
      <c r="A65" s="4" t="s">
        <v>1393</v>
      </c>
    </row>
    <row r="66" spans="1:9">
      <c r="A66" s="3" t="s">
        <v>1368</v>
      </c>
    </row>
    <row r="67" spans="1:9">
      <c r="A67" s="4" t="s">
        <v>1394</v>
      </c>
      <c r="C67" s="8" t="n">
        <v>51.1</v>
      </c>
      <c r="D67" s="8" t="n">
        <v>66.40000000000001</v>
      </c>
    </row>
    <row r="68" spans="1:9">
      <c r="A68" s="4" t="s">
        <v>727</v>
      </c>
    </row>
    <row r="69" spans="1:9">
      <c r="A69" s="3" t="s">
        <v>1368</v>
      </c>
    </row>
    <row r="70" spans="1:9">
      <c r="A70" s="4" t="s">
        <v>1380</v>
      </c>
      <c r="C70" s="8" t="n">
        <v>69.3</v>
      </c>
      <c r="D70" s="8" t="n">
        <v>151.4</v>
      </c>
    </row>
    <row r="71" spans="1:9">
      <c r="A71" s="4" t="s">
        <v>1395</v>
      </c>
      <c r="C71" s="8" t="n">
        <v>30.6</v>
      </c>
      <c r="D71" s="8" t="n">
        <v>33.1</v>
      </c>
    </row>
    <row r="72" spans="1:9">
      <c r="A72" s="4" t="s">
        <v>1396</v>
      </c>
    </row>
    <row r="73" spans="1:9">
      <c r="A73" s="3" t="s">
        <v>1368</v>
      </c>
    </row>
    <row r="74" spans="1:9">
      <c r="A74" s="4" t="s">
        <v>1380</v>
      </c>
      <c r="C74" s="5" t="n">
        <v>0</v>
      </c>
      <c r="D74" s="5" t="n">
        <v>0</v>
      </c>
    </row>
    <row r="75" spans="1:9">
      <c r="A75" s="4" t="s">
        <v>1395</v>
      </c>
      <c r="C75" s="5" t="n">
        <v>21</v>
      </c>
      <c r="D75" s="8" t="n">
        <v>22.4</v>
      </c>
    </row>
    <row r="76" spans="1:9">
      <c r="A76" s="4" t="s">
        <v>1397</v>
      </c>
    </row>
    <row r="77" spans="1:9">
      <c r="A77" s="3" t="s">
        <v>1368</v>
      </c>
    </row>
    <row r="78" spans="1:9">
      <c r="A78" s="4" t="s">
        <v>1380</v>
      </c>
      <c r="C78" s="5" t="n">
        <v>0</v>
      </c>
      <c r="D78" s="5" t="n">
        <v>0</v>
      </c>
    </row>
    <row r="79" spans="1:9">
      <c r="A79" s="4" t="s">
        <v>1395</v>
      </c>
      <c r="C79" s="8" t="n">
        <v>9.6</v>
      </c>
      <c r="D79" s="8" t="n">
        <v>10.7</v>
      </c>
    </row>
    <row r="80" spans="1:9">
      <c r="A80" s="4" t="s">
        <v>728</v>
      </c>
    </row>
    <row r="81" spans="1:9">
      <c r="A81" s="3" t="s">
        <v>1368</v>
      </c>
    </row>
    <row r="82" spans="1:9">
      <c r="A82" s="4" t="s">
        <v>1380</v>
      </c>
      <c r="C82" s="8" t="n">
        <v>69.3</v>
      </c>
      <c r="D82" s="8" t="n">
        <v>151.4</v>
      </c>
    </row>
    <row r="83" spans="1:9">
      <c r="A83" s="4" t="s">
        <v>1395</v>
      </c>
      <c r="C83" s="5" t="n">
        <v>0</v>
      </c>
      <c r="D83" s="5" t="n">
        <v>0</v>
      </c>
    </row>
    <row r="84" spans="1:9">
      <c r="A84" s="4" t="s">
        <v>1355</v>
      </c>
    </row>
    <row r="85" spans="1:9">
      <c r="A85" s="3" t="s">
        <v>1368</v>
      </c>
    </row>
    <row r="86" spans="1:9">
      <c r="A86" s="4" t="s">
        <v>689</v>
      </c>
      <c r="C86" s="5" t="n">
        <v>29</v>
      </c>
      <c r="D86" s="8" t="n">
        <v>53.7</v>
      </c>
    </row>
    <row r="87" spans="1:9">
      <c r="A87" s="4" t="s">
        <v>730</v>
      </c>
    </row>
    <row r="88" spans="1:9">
      <c r="A88" s="3" t="s">
        <v>1368</v>
      </c>
    </row>
    <row r="89" spans="1:9">
      <c r="A89" s="4" t="s">
        <v>1398</v>
      </c>
      <c r="C89" s="5" t="n">
        <v>35</v>
      </c>
    </row>
    <row r="90" spans="1:9">
      <c r="A90" s="4" t="s">
        <v>729</v>
      </c>
    </row>
    <row r="91" spans="1:9">
      <c r="A91" s="3" t="s">
        <v>1368</v>
      </c>
    </row>
    <row r="92" spans="1:9">
      <c r="A92" s="4" t="s">
        <v>1380</v>
      </c>
      <c r="C92" s="8" t="n">
        <v>15.8</v>
      </c>
      <c r="D92" s="8" t="n">
        <v>21.5</v>
      </c>
    </row>
    <row r="93" spans="1:9">
      <c r="A93" s="4" t="s">
        <v>1399</v>
      </c>
    </row>
    <row r="94" spans="1:9">
      <c r="A94" s="3" t="s">
        <v>1368</v>
      </c>
    </row>
    <row r="95" spans="1:9">
      <c r="A95" s="4" t="s">
        <v>1400</v>
      </c>
      <c r="C95" s="8" t="n">
        <v>69.3</v>
      </c>
    </row>
    <row r="96" spans="1:9">
      <c r="A96" s="4" t="s">
        <v>626</v>
      </c>
    </row>
    <row r="97" spans="1:9">
      <c r="A97" s="3" t="s">
        <v>1368</v>
      </c>
    </row>
    <row r="98" spans="1:9">
      <c r="A98" s="4" t="s">
        <v>634</v>
      </c>
      <c r="C98" s="5" t="n">
        <v>9</v>
      </c>
      <c r="D98" s="5" t="n">
        <v>9</v>
      </c>
    </row>
    <row r="99" spans="1:9">
      <c r="A99" s="4" t="s">
        <v>1401</v>
      </c>
    </row>
    <row r="100" spans="1:9">
      <c r="A100" s="3" t="s">
        <v>1368</v>
      </c>
    </row>
    <row r="101" spans="1:9">
      <c r="A101" s="4" t="s">
        <v>634</v>
      </c>
      <c r="C101" s="7" t="n">
        <v>18.9</v>
      </c>
      <c r="D101" s="9" t="n">
        <v>9</v>
      </c>
    </row>
    <row r="102" spans="1:9"/>
    <row r="103" spans="1:9">
      <c r="A103" s="4" t="s">
        <v>89</v>
      </c>
      <c r="B103" s="4" t="s">
        <v>393</v>
      </c>
    </row>
    <row r="104" spans="1:9">
      <c r="A104" s="4" t="s">
        <v>100</v>
      </c>
      <c r="B104" s="4" t="s">
        <v>705</v>
      </c>
    </row>
  </sheetData>
  <mergeCells count="5">
    <mergeCell ref="A1:B2"/>
    <mergeCell ref="C1:D1"/>
    <mergeCell ref="A102:H102"/>
    <mergeCell ref="B103:H103"/>
    <mergeCell ref="B104:H104"/>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2</v>
      </c>
      <c r="B1" s="2" t="s">
        <v>2</v>
      </c>
      <c r="C1" s="2" t="s">
        <v>67</v>
      </c>
    </row>
    <row r="2" spans="1:3">
      <c r="A2" s="3" t="s">
        <v>1403</v>
      </c>
    </row>
    <row r="3" spans="1:3">
      <c r="A3" s="4" t="s">
        <v>1404</v>
      </c>
      <c r="B3" s="7" t="n">
        <v>26.2</v>
      </c>
    </row>
    <row r="4" spans="1:3">
      <c r="A4" s="4" t="s">
        <v>727</v>
      </c>
    </row>
    <row r="5" spans="1:3">
      <c r="A5" s="3" t="s">
        <v>1403</v>
      </c>
    </row>
    <row r="6" spans="1:3">
      <c r="A6" s="4" t="s">
        <v>1395</v>
      </c>
      <c r="B6" s="8" t="n">
        <v>30.6</v>
      </c>
      <c r="C6" s="7" t="n">
        <v>33.1</v>
      </c>
    </row>
    <row r="7" spans="1:3">
      <c r="A7" s="4" t="s">
        <v>1405</v>
      </c>
      <c r="B7" s="8" t="n">
        <v>56.8</v>
      </c>
      <c r="C7" s="8" t="n">
        <v>33.1</v>
      </c>
    </row>
    <row r="8" spans="1:3">
      <c r="A8" s="3" t="s">
        <v>1406</v>
      </c>
    </row>
    <row r="9" spans="1:3">
      <c r="A9" s="4" t="s">
        <v>1407</v>
      </c>
      <c r="B9" s="8" t="n">
        <v>39.2</v>
      </c>
      <c r="C9" s="8" t="n">
        <v>38.5</v>
      </c>
    </row>
    <row r="10" spans="1:3">
      <c r="A10" s="4" t="s">
        <v>671</v>
      </c>
      <c r="B10" s="8" t="n">
        <v>69.3</v>
      </c>
      <c r="C10" s="8" t="n">
        <v>151.4</v>
      </c>
    </row>
    <row r="11" spans="1:3">
      <c r="A11" s="4" t="s">
        <v>1408</v>
      </c>
      <c r="B11" s="8" t="n">
        <v>108.5</v>
      </c>
      <c r="C11" s="8" t="n">
        <v>189.9</v>
      </c>
    </row>
    <row r="12" spans="1:3">
      <c r="A12" s="4" t="s">
        <v>1409</v>
      </c>
    </row>
    <row r="13" spans="1:3">
      <c r="A13" s="3" t="s">
        <v>1403</v>
      </c>
    </row>
    <row r="14" spans="1:3">
      <c r="A14" s="4" t="s">
        <v>1395</v>
      </c>
      <c r="B14" s="5" t="n">
        <v>21</v>
      </c>
      <c r="C14" s="8" t="n">
        <v>22.4</v>
      </c>
    </row>
    <row r="15" spans="1:3">
      <c r="A15" s="4" t="s">
        <v>1404</v>
      </c>
      <c r="B15" s="8" t="n">
        <v>26.2</v>
      </c>
    </row>
    <row r="16" spans="1:3">
      <c r="A16" s="4" t="s">
        <v>1405</v>
      </c>
      <c r="B16" s="8" t="n">
        <v>47.2</v>
      </c>
      <c r="C16" s="8" t="n">
        <v>22.4</v>
      </c>
    </row>
    <row r="17" spans="1:3">
      <c r="A17" s="3" t="s">
        <v>1406</v>
      </c>
    </row>
    <row r="18" spans="1:3">
      <c r="A18" s="4" t="s">
        <v>1407</v>
      </c>
      <c r="B18" s="5" t="n">
        <v>0</v>
      </c>
      <c r="C18" s="5" t="n">
        <v>0</v>
      </c>
    </row>
    <row r="19" spans="1:3">
      <c r="A19" s="4" t="s">
        <v>671</v>
      </c>
      <c r="B19" s="5" t="n">
        <v>0</v>
      </c>
      <c r="C19" s="5" t="n">
        <v>0</v>
      </c>
    </row>
    <row r="20" spans="1:3">
      <c r="A20" s="4" t="s">
        <v>1408</v>
      </c>
      <c r="B20" s="5" t="n">
        <v>0</v>
      </c>
      <c r="C20" s="5" t="n">
        <v>0</v>
      </c>
    </row>
    <row r="21" spans="1:3">
      <c r="A21" s="4" t="s">
        <v>1410</v>
      </c>
    </row>
    <row r="22" spans="1:3">
      <c r="A22" s="3" t="s">
        <v>1403</v>
      </c>
    </row>
    <row r="23" spans="1:3">
      <c r="A23" s="4" t="s">
        <v>1395</v>
      </c>
      <c r="B23" s="8" t="n">
        <v>9.6</v>
      </c>
      <c r="C23" s="8" t="n">
        <v>10.7</v>
      </c>
    </row>
    <row r="24" spans="1:3">
      <c r="A24" s="4" t="s">
        <v>1404</v>
      </c>
      <c r="B24" s="5" t="n">
        <v>0</v>
      </c>
    </row>
    <row r="25" spans="1:3">
      <c r="A25" s="4" t="s">
        <v>1405</v>
      </c>
      <c r="B25" s="8" t="n">
        <v>9.6</v>
      </c>
      <c r="C25" s="8" t="n">
        <v>10.7</v>
      </c>
    </row>
    <row r="26" spans="1:3">
      <c r="A26" s="3" t="s">
        <v>1406</v>
      </c>
    </row>
    <row r="27" spans="1:3">
      <c r="A27" s="4" t="s">
        <v>1407</v>
      </c>
      <c r="B27" s="8" t="n">
        <v>39.2</v>
      </c>
      <c r="C27" s="8" t="n">
        <v>38.5</v>
      </c>
    </row>
    <row r="28" spans="1:3">
      <c r="A28" s="4" t="s">
        <v>671</v>
      </c>
      <c r="B28" s="5" t="n">
        <v>0</v>
      </c>
      <c r="C28" s="5" t="n">
        <v>0</v>
      </c>
    </row>
    <row r="29" spans="1:3">
      <c r="A29" s="4" t="s">
        <v>1408</v>
      </c>
      <c r="B29" s="8" t="n">
        <v>39.2</v>
      </c>
      <c r="C29" s="8" t="n">
        <v>38.5</v>
      </c>
    </row>
    <row r="30" spans="1:3">
      <c r="A30" s="4" t="s">
        <v>1411</v>
      </c>
    </row>
    <row r="31" spans="1:3">
      <c r="A31" s="3" t="s">
        <v>1403</v>
      </c>
    </row>
    <row r="32" spans="1:3">
      <c r="A32" s="4" t="s">
        <v>1395</v>
      </c>
      <c r="B32" s="5" t="n">
        <v>0</v>
      </c>
      <c r="C32" s="5" t="n">
        <v>0</v>
      </c>
    </row>
    <row r="33" spans="1:3">
      <c r="A33" s="4" t="s">
        <v>1404</v>
      </c>
      <c r="B33" s="5" t="n">
        <v>0</v>
      </c>
    </row>
    <row r="34" spans="1:3">
      <c r="A34" s="4" t="s">
        <v>1405</v>
      </c>
      <c r="B34" s="5" t="n">
        <v>0</v>
      </c>
      <c r="C34" s="5" t="n">
        <v>0</v>
      </c>
    </row>
    <row r="35" spans="1:3">
      <c r="A35" s="3" t="s">
        <v>1406</v>
      </c>
    </row>
    <row r="36" spans="1:3">
      <c r="A36" s="4" t="s">
        <v>1407</v>
      </c>
      <c r="B36" s="5" t="n">
        <v>0</v>
      </c>
      <c r="C36" s="5" t="n">
        <v>0</v>
      </c>
    </row>
    <row r="37" spans="1:3">
      <c r="A37" s="4" t="s">
        <v>671</v>
      </c>
      <c r="B37" s="8" t="n">
        <v>69.3</v>
      </c>
      <c r="C37" s="8" t="n">
        <v>151.4</v>
      </c>
    </row>
    <row r="38" spans="1:3">
      <c r="A38" s="4" t="s">
        <v>1408</v>
      </c>
      <c r="B38" s="7" t="n">
        <v>69.3</v>
      </c>
      <c r="C38" s="7" t="n">
        <v>151.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2</v>
      </c>
      <c r="B1" s="2" t="s">
        <v>1</v>
      </c>
    </row>
    <row r="2" spans="1:4">
      <c r="B2" s="2" t="s">
        <v>2</v>
      </c>
      <c r="C2" s="2" t="s">
        <v>67</v>
      </c>
      <c r="D2" s="2" t="s">
        <v>663</v>
      </c>
    </row>
    <row r="3" spans="1:4">
      <c r="A3" s="4" t="s">
        <v>688</v>
      </c>
    </row>
    <row r="4" spans="1:4">
      <c r="A4" s="3" t="s">
        <v>1413</v>
      </c>
    </row>
    <row r="5" spans="1:4">
      <c r="A5" s="4" t="s">
        <v>689</v>
      </c>
      <c r="B5" s="7" t="n">
        <v>24.5</v>
      </c>
      <c r="C5" s="7" t="n">
        <v>76.2</v>
      </c>
      <c r="D5" s="7" t="n">
        <v>195.4</v>
      </c>
    </row>
    <row r="6" spans="1:4">
      <c r="A6" s="4" t="s">
        <v>727</v>
      </c>
    </row>
    <row r="7" spans="1:4">
      <c r="A7" s="3" t="s">
        <v>1414</v>
      </c>
    </row>
    <row r="8" spans="1:4">
      <c r="A8" s="4" t="s">
        <v>671</v>
      </c>
      <c r="B8" s="8" t="n">
        <v>69.3</v>
      </c>
      <c r="C8" s="8" t="n">
        <v>151.4</v>
      </c>
    </row>
    <row r="9" spans="1:4">
      <c r="A9" s="4" t="s">
        <v>1415</v>
      </c>
    </row>
    <row r="10" spans="1:4">
      <c r="A10" s="3" t="s">
        <v>1414</v>
      </c>
    </row>
    <row r="11" spans="1:4">
      <c r="A11" s="4" t="s">
        <v>671</v>
      </c>
      <c r="B11" s="8" t="n">
        <v>69.3</v>
      </c>
      <c r="C11" s="8" t="n">
        <v>151.4</v>
      </c>
    </row>
    <row r="12" spans="1:4">
      <c r="A12" s="4" t="s">
        <v>1416</v>
      </c>
    </row>
    <row r="13" spans="1:4">
      <c r="A13" s="3" t="s">
        <v>1413</v>
      </c>
    </row>
    <row r="14" spans="1:4">
      <c r="A14" s="4" t="s">
        <v>689</v>
      </c>
      <c r="B14" s="5" t="n">
        <v>29</v>
      </c>
      <c r="C14" s="7" t="n">
        <v>53.7</v>
      </c>
    </row>
    <row r="15" spans="1:4">
      <c r="A15" s="4" t="s">
        <v>1417</v>
      </c>
    </row>
    <row r="16" spans="1:4">
      <c r="A16" s="3" t="s">
        <v>1413</v>
      </c>
    </row>
    <row r="17" spans="1:4">
      <c r="A17" s="4" t="s">
        <v>1257</v>
      </c>
      <c r="B17" s="8" t="n">
        <v>151.4</v>
      </c>
    </row>
    <row r="18" spans="1:4">
      <c r="A18" s="4" t="s">
        <v>1418</v>
      </c>
      <c r="B18" s="5" t="n">
        <v>-25</v>
      </c>
    </row>
    <row r="19" spans="1:4">
      <c r="A19" s="4" t="s">
        <v>1419</v>
      </c>
      <c r="B19" s="8" t="n">
        <v>3.1</v>
      </c>
    </row>
    <row r="20" spans="1:4">
      <c r="A20" s="4" t="s">
        <v>1261</v>
      </c>
      <c r="B20" s="8" t="n">
        <v>69.3</v>
      </c>
    </row>
    <row r="21" spans="1:4">
      <c r="A21" s="4" t="s">
        <v>731</v>
      </c>
      <c r="B21" s="7" t="n">
        <v>-60.2</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20</v>
      </c>
      <c r="B1" s="2" t="s">
        <v>2</v>
      </c>
      <c r="C1" s="2" t="s">
        <v>67</v>
      </c>
      <c r="D1" s="2" t="s">
        <v>660</v>
      </c>
    </row>
    <row r="2" spans="1:4">
      <c r="A2" s="3" t="s">
        <v>1421</v>
      </c>
    </row>
    <row r="3" spans="1:4">
      <c r="A3" s="4" t="s">
        <v>1422</v>
      </c>
      <c r="B3" s="7" t="n">
        <v>3840.8</v>
      </c>
      <c r="C3" s="7" t="n">
        <v>5269.1</v>
      </c>
    </row>
    <row r="4" spans="1:4">
      <c r="A4" s="4" t="s">
        <v>1076</v>
      </c>
      <c r="B4" s="8" t="n">
        <v>634.5</v>
      </c>
      <c r="C4" s="8" t="n">
        <v>22.7</v>
      </c>
    </row>
    <row r="5" spans="1:4">
      <c r="A5" s="4" t="s">
        <v>666</v>
      </c>
      <c r="B5" s="8" t="n">
        <v>4788.3</v>
      </c>
      <c r="C5" s="5" t="n">
        <v>6134</v>
      </c>
    </row>
    <row r="6" spans="1:4">
      <c r="A6" s="4" t="s">
        <v>1079</v>
      </c>
      <c r="B6" s="8" t="n">
        <v>5422.8</v>
      </c>
      <c r="C6" s="8" t="n">
        <v>6156.7</v>
      </c>
    </row>
    <row r="7" spans="1:4">
      <c r="A7" s="4" t="s">
        <v>1423</v>
      </c>
    </row>
    <row r="8" spans="1:4">
      <c r="A8" s="3" t="s">
        <v>1421</v>
      </c>
    </row>
    <row r="9" spans="1:4">
      <c r="A9" s="4" t="s">
        <v>1424</v>
      </c>
      <c r="C9" s="8" t="n">
        <v>2.2</v>
      </c>
    </row>
    <row r="10" spans="1:4">
      <c r="A10" s="4" t="s">
        <v>694</v>
      </c>
      <c r="C10" s="8" t="n">
        <v>2.2</v>
      </c>
    </row>
    <row r="11" spans="1:4">
      <c r="A11" s="4" t="s">
        <v>1425</v>
      </c>
    </row>
    <row r="12" spans="1:4">
      <c r="A12" s="3" t="s">
        <v>1421</v>
      </c>
    </row>
    <row r="13" spans="1:4">
      <c r="A13" s="4" t="s">
        <v>1424</v>
      </c>
      <c r="B13" s="5" t="n">
        <v>0</v>
      </c>
    </row>
    <row r="14" spans="1:4">
      <c r="A14" s="4" t="s">
        <v>694</v>
      </c>
      <c r="B14" s="5" t="n">
        <v>0</v>
      </c>
    </row>
    <row r="15" spans="1:4">
      <c r="A15" s="4" t="s">
        <v>1052</v>
      </c>
    </row>
    <row r="16" spans="1:4">
      <c r="A16" s="3" t="s">
        <v>1421</v>
      </c>
    </row>
    <row r="17" spans="1:4">
      <c r="A17" s="4" t="s">
        <v>666</v>
      </c>
      <c r="C17" s="5" t="n">
        <v>250</v>
      </c>
    </row>
    <row r="18" spans="1:4">
      <c r="A18" s="4" t="s">
        <v>1079</v>
      </c>
      <c r="B18" s="5" t="n">
        <v>0</v>
      </c>
      <c r="C18" s="5" t="n">
        <v>250</v>
      </c>
    </row>
    <row r="19" spans="1:4">
      <c r="A19" s="4" t="s">
        <v>1054</v>
      </c>
    </row>
    <row r="20" spans="1:4">
      <c r="A20" s="3" t="s">
        <v>1421</v>
      </c>
    </row>
    <row r="21" spans="1:4">
      <c r="A21" s="4" t="s">
        <v>1424</v>
      </c>
      <c r="B21" s="8" t="n">
        <v>326.2</v>
      </c>
      <c r="C21" s="5" t="n">
        <v>548</v>
      </c>
    </row>
    <row r="22" spans="1:4">
      <c r="A22" s="4" t="s">
        <v>1076</v>
      </c>
      <c r="B22" s="8" t="n">
        <v>4.1</v>
      </c>
      <c r="C22" s="5" t="n">
        <v>6</v>
      </c>
    </row>
    <row r="23" spans="1:4">
      <c r="A23" s="4" t="s">
        <v>694</v>
      </c>
      <c r="B23" s="8" t="n">
        <v>403.6</v>
      </c>
      <c r="C23" s="5" t="n">
        <v>597</v>
      </c>
    </row>
    <row r="24" spans="1:4">
      <c r="A24" s="4" t="s">
        <v>666</v>
      </c>
      <c r="B24" s="8" t="n">
        <v>399.5</v>
      </c>
      <c r="C24" s="5" t="n">
        <v>591</v>
      </c>
    </row>
    <row r="25" spans="1:4">
      <c r="A25" s="4" t="s">
        <v>1045</v>
      </c>
    </row>
    <row r="26" spans="1:4">
      <c r="A26" s="3" t="s">
        <v>1421</v>
      </c>
    </row>
    <row r="27" spans="1:4">
      <c r="A27" s="4" t="s">
        <v>1424</v>
      </c>
      <c r="B27" s="5" t="n">
        <v>1240</v>
      </c>
      <c r="C27" s="8" t="n">
        <v>1472.4</v>
      </c>
    </row>
    <row r="28" spans="1:4">
      <c r="A28" s="4" t="s">
        <v>1076</v>
      </c>
      <c r="B28" s="8" t="n">
        <v>15.6</v>
      </c>
      <c r="C28" s="8" t="n">
        <v>16.4</v>
      </c>
    </row>
    <row r="29" spans="1:4">
      <c r="A29" s="4" t="s">
        <v>694</v>
      </c>
      <c r="B29" s="8" t="n">
        <v>1520.8</v>
      </c>
      <c r="C29" s="8" t="n">
        <v>1613.8</v>
      </c>
    </row>
    <row r="30" spans="1:4">
      <c r="A30" s="4" t="s">
        <v>666</v>
      </c>
      <c r="B30" s="8" t="n">
        <v>1505.2</v>
      </c>
      <c r="C30" s="8" t="n">
        <v>1597.4</v>
      </c>
    </row>
    <row r="31" spans="1:4">
      <c r="A31" s="4" t="s">
        <v>1086</v>
      </c>
    </row>
    <row r="32" spans="1:4">
      <c r="A32" s="3" t="s">
        <v>1421</v>
      </c>
    </row>
    <row r="33" spans="1:4">
      <c r="A33" s="4" t="s">
        <v>1422</v>
      </c>
      <c r="B33" s="8" t="n">
        <v>5.4</v>
      </c>
      <c r="C33" s="8" t="n">
        <v>9.699999999999999</v>
      </c>
    </row>
    <row r="34" spans="1:4">
      <c r="A34" s="4" t="s">
        <v>666</v>
      </c>
      <c r="C34" s="8" t="n">
        <v>10.4</v>
      </c>
    </row>
    <row r="35" spans="1:4">
      <c r="A35" s="4" t="s">
        <v>1079</v>
      </c>
      <c r="B35" s="8" t="n">
        <v>10.4</v>
      </c>
      <c r="C35" s="8" t="n">
        <v>10.4</v>
      </c>
    </row>
    <row r="36" spans="1:4">
      <c r="A36" s="4" t="s">
        <v>1085</v>
      </c>
    </row>
    <row r="37" spans="1:4">
      <c r="A37" s="3" t="s">
        <v>1421</v>
      </c>
    </row>
    <row r="38" spans="1:4">
      <c r="A38" s="4" t="s">
        <v>1422</v>
      </c>
      <c r="B38" s="5" t="n">
        <v>2</v>
      </c>
      <c r="C38" s="8" t="n">
        <v>3.8</v>
      </c>
    </row>
    <row r="39" spans="1:4">
      <c r="A39" s="4" t="s">
        <v>666</v>
      </c>
      <c r="C39" s="8" t="n">
        <v>4.4</v>
      </c>
    </row>
    <row r="40" spans="1:4">
      <c r="A40" s="4" t="s">
        <v>1079</v>
      </c>
      <c r="B40" s="8" t="n">
        <v>4.4</v>
      </c>
      <c r="C40" s="8" t="n">
        <v>4.4</v>
      </c>
    </row>
    <row r="41" spans="1:4">
      <c r="A41" s="4" t="s">
        <v>1043</v>
      </c>
    </row>
    <row r="42" spans="1:4">
      <c r="A42" s="3" t="s">
        <v>1421</v>
      </c>
    </row>
    <row r="43" spans="1:4">
      <c r="A43" s="4" t="s">
        <v>1422</v>
      </c>
      <c r="B43" s="5" t="n">
        <v>251</v>
      </c>
      <c r="C43" s="8" t="n">
        <v>713.6</v>
      </c>
    </row>
    <row r="44" spans="1:4">
      <c r="A44" s="4" t="s">
        <v>666</v>
      </c>
      <c r="C44" s="8" t="n">
        <v>835.2</v>
      </c>
    </row>
    <row r="45" spans="1:4">
      <c r="A45" s="4" t="s">
        <v>1079</v>
      </c>
      <c r="B45" s="8" t="n">
        <v>610.3</v>
      </c>
      <c r="C45" s="8" t="n">
        <v>835.2</v>
      </c>
    </row>
    <row r="46" spans="1:4">
      <c r="A46" s="4" t="s">
        <v>1041</v>
      </c>
    </row>
    <row r="47" spans="1:4">
      <c r="A47" s="3" t="s">
        <v>1421</v>
      </c>
    </row>
    <row r="48" spans="1:4">
      <c r="A48" s="4" t="s">
        <v>1422</v>
      </c>
      <c r="B48" s="8" t="n">
        <v>53.7</v>
      </c>
      <c r="C48" s="8" t="n">
        <v>336.7</v>
      </c>
    </row>
    <row r="49" spans="1:4">
      <c r="A49" s="4" t="s">
        <v>666</v>
      </c>
      <c r="C49" s="8" t="n">
        <v>500.2</v>
      </c>
    </row>
    <row r="50" spans="1:4">
      <c r="A50" s="4" t="s">
        <v>1079</v>
      </c>
      <c r="B50" s="8" t="n">
        <v>133.7</v>
      </c>
      <c r="C50" s="8" t="n">
        <v>500.2</v>
      </c>
    </row>
    <row r="51" spans="1:4">
      <c r="A51" s="4" t="s">
        <v>1037</v>
      </c>
    </row>
    <row r="52" spans="1:4">
      <c r="A52" s="3" t="s">
        <v>1421</v>
      </c>
    </row>
    <row r="53" spans="1:4">
      <c r="A53" s="4" t="s">
        <v>1422</v>
      </c>
      <c r="B53" s="5" t="n">
        <v>480</v>
      </c>
      <c r="C53" s="8" t="n">
        <v>676.6</v>
      </c>
    </row>
    <row r="54" spans="1:4">
      <c r="A54" s="4" t="s">
        <v>1076</v>
      </c>
      <c r="B54" s="8" t="n">
        <v>614.8</v>
      </c>
      <c r="C54" s="5" t="n">
        <v>0</v>
      </c>
    </row>
    <row r="55" spans="1:4">
      <c r="A55" s="4" t="s">
        <v>666</v>
      </c>
      <c r="B55" s="5" t="n">
        <v>0</v>
      </c>
      <c r="C55" s="5" t="n">
        <v>700</v>
      </c>
    </row>
    <row r="56" spans="1:4">
      <c r="A56" s="4" t="s">
        <v>1079</v>
      </c>
      <c r="B56" s="8" t="n">
        <v>614.8</v>
      </c>
      <c r="C56" s="5" t="n">
        <v>700</v>
      </c>
    </row>
    <row r="57" spans="1:4">
      <c r="A57" s="4" t="s">
        <v>1024</v>
      </c>
    </row>
    <row r="58" spans="1:4">
      <c r="A58" s="3" t="s">
        <v>1421</v>
      </c>
    </row>
    <row r="59" spans="1:4">
      <c r="A59" s="4" t="s">
        <v>1422</v>
      </c>
      <c r="B59" s="8" t="n">
        <v>135.5</v>
      </c>
      <c r="C59" s="8" t="n">
        <v>479.1</v>
      </c>
    </row>
    <row r="60" spans="1:4">
      <c r="A60" s="4" t="s">
        <v>666</v>
      </c>
      <c r="C60" s="8" t="n">
        <v>692.1</v>
      </c>
    </row>
    <row r="61" spans="1:4">
      <c r="A61" s="4" t="s">
        <v>1079</v>
      </c>
      <c r="B61" s="8" t="n">
        <v>387.2</v>
      </c>
      <c r="C61" s="8" t="n">
        <v>692.1</v>
      </c>
    </row>
    <row r="62" spans="1:4">
      <c r="A62" s="4" t="s">
        <v>1038</v>
      </c>
    </row>
    <row r="63" spans="1:4">
      <c r="A63" s="3" t="s">
        <v>1421</v>
      </c>
    </row>
    <row r="64" spans="1:4">
      <c r="A64" s="4" t="s">
        <v>1422</v>
      </c>
      <c r="B64" s="8" t="n">
        <v>253.8</v>
      </c>
      <c r="C64" s="5" t="n">
        <v>0</v>
      </c>
    </row>
    <row r="65" spans="1:4">
      <c r="A65" s="4" t="s">
        <v>666</v>
      </c>
      <c r="C65" s="5" t="n">
        <v>0</v>
      </c>
    </row>
    <row r="66" spans="1:4">
      <c r="A66" s="4" t="s">
        <v>1079</v>
      </c>
      <c r="B66" s="8" t="n">
        <v>322.9</v>
      </c>
      <c r="C66" s="5" t="n">
        <v>0</v>
      </c>
    </row>
    <row r="67" spans="1:4">
      <c r="A67" s="4" t="s">
        <v>1025</v>
      </c>
    </row>
    <row r="68" spans="1:4">
      <c r="A68" s="3" t="s">
        <v>1421</v>
      </c>
    </row>
    <row r="69" spans="1:4">
      <c r="A69" s="4" t="s">
        <v>1422</v>
      </c>
      <c r="B69" s="5" t="n">
        <v>900</v>
      </c>
      <c r="C69" s="5" t="n">
        <v>220</v>
      </c>
    </row>
    <row r="70" spans="1:4">
      <c r="A70" s="4" t="s">
        <v>666</v>
      </c>
      <c r="C70" s="5" t="n">
        <v>220</v>
      </c>
      <c r="D70" s="9" t="n">
        <v>900</v>
      </c>
    </row>
    <row r="71" spans="1:4">
      <c r="A71" s="4" t="s">
        <v>1079</v>
      </c>
      <c r="B71" s="5" t="n">
        <v>900</v>
      </c>
      <c r="C71" s="5" t="n">
        <v>220</v>
      </c>
    </row>
    <row r="72" spans="1:4">
      <c r="A72" s="4" t="s">
        <v>1022</v>
      </c>
    </row>
    <row r="73" spans="1:4">
      <c r="A73" s="3" t="s">
        <v>1421</v>
      </c>
    </row>
    <row r="74" spans="1:4">
      <c r="A74" s="4" t="s">
        <v>1422</v>
      </c>
      <c r="B74" s="8" t="n">
        <v>193.2</v>
      </c>
      <c r="C74" s="5" t="n">
        <v>557</v>
      </c>
    </row>
    <row r="75" spans="1:4">
      <c r="A75" s="4" t="s">
        <v>666</v>
      </c>
      <c r="C75" s="8" t="n">
        <v>731.4</v>
      </c>
    </row>
    <row r="76" spans="1:4">
      <c r="A76" s="4" t="s">
        <v>1079</v>
      </c>
      <c r="B76" s="8" t="n">
        <v>514.7</v>
      </c>
      <c r="C76" s="8" t="n">
        <v>731.4</v>
      </c>
    </row>
    <row r="77" spans="1:4">
      <c r="A77" s="4" t="s">
        <v>1084</v>
      </c>
    </row>
    <row r="78" spans="1:4">
      <c r="A78" s="3" t="s">
        <v>1421</v>
      </c>
    </row>
    <row r="79" spans="1:4">
      <c r="A79" s="4" t="s">
        <v>1076</v>
      </c>
      <c r="B79" s="5" t="n">
        <v>0</v>
      </c>
      <c r="C79" s="8" t="n">
        <v>0.3</v>
      </c>
    </row>
    <row r="80" spans="1:4">
      <c r="A80" s="4" t="s">
        <v>666</v>
      </c>
      <c r="B80" s="5" t="n">
        <v>0</v>
      </c>
      <c r="C80" s="8" t="n">
        <v>1.9</v>
      </c>
    </row>
    <row r="81" spans="1:4">
      <c r="A81" s="4" t="s">
        <v>1426</v>
      </c>
    </row>
    <row r="82" spans="1:4">
      <c r="A82" s="3" t="s">
        <v>1421</v>
      </c>
    </row>
    <row r="83" spans="1:4">
      <c r="A83" s="4" t="s">
        <v>666</v>
      </c>
      <c r="B83" s="9" t="n">
        <v>0</v>
      </c>
      <c r="C83" s="9" t="n">
        <v>25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7</v>
      </c>
      <c r="B1" s="2" t="s">
        <v>1</v>
      </c>
    </row>
    <row r="2" spans="1:4">
      <c r="B2" s="2" t="s">
        <v>2</v>
      </c>
      <c r="C2" s="2" t="s">
        <v>67</v>
      </c>
      <c r="D2" s="2" t="s">
        <v>71</v>
      </c>
    </row>
    <row r="3" spans="1:4">
      <c r="A3" s="4" t="s">
        <v>1428</v>
      </c>
    </row>
    <row r="4" spans="1:4">
      <c r="A4" s="3" t="s">
        <v>1429</v>
      </c>
    </row>
    <row r="5" spans="1:4">
      <c r="A5" s="4" t="s">
        <v>1430</v>
      </c>
      <c r="B5" s="4" t="s">
        <v>1431</v>
      </c>
      <c r="C5" s="4" t="s">
        <v>1432</v>
      </c>
      <c r="D5" s="4" t="s">
        <v>1433</v>
      </c>
    </row>
    <row r="6" spans="1:4">
      <c r="A6" s="4" t="s">
        <v>1434</v>
      </c>
    </row>
    <row r="7" spans="1:4">
      <c r="A7" s="3" t="s">
        <v>1429</v>
      </c>
    </row>
    <row r="8" spans="1:4">
      <c r="A8" s="4" t="s">
        <v>1430</v>
      </c>
      <c r="B8" s="4" t="s">
        <v>1435</v>
      </c>
    </row>
    <row r="9" spans="1:4">
      <c r="A9" s="4" t="s">
        <v>1436</v>
      </c>
    </row>
    <row r="10" spans="1:4">
      <c r="A10" s="3" t="s">
        <v>1429</v>
      </c>
    </row>
    <row r="11" spans="1:4">
      <c r="A11" s="4" t="s">
        <v>1430</v>
      </c>
      <c r="B11" s="4" t="s">
        <v>1437</v>
      </c>
      <c r="C11" s="4" t="s">
        <v>1438</v>
      </c>
    </row>
    <row r="12" spans="1:4">
      <c r="A12" s="4" t="s">
        <v>1439</v>
      </c>
    </row>
    <row r="13" spans="1:4">
      <c r="A13" s="3" t="s">
        <v>1429</v>
      </c>
    </row>
    <row r="14" spans="1:4">
      <c r="A14" s="4" t="s">
        <v>1430</v>
      </c>
      <c r="B14" s="4" t="s">
        <v>1440</v>
      </c>
      <c r="C14" s="4" t="s">
        <v>1441</v>
      </c>
    </row>
    <row r="15" spans="1:4">
      <c r="A15" s="4" t="s">
        <v>1442</v>
      </c>
    </row>
    <row r="16" spans="1:4">
      <c r="A16" s="3" t="s">
        <v>1429</v>
      </c>
    </row>
    <row r="17" spans="1:4">
      <c r="A17" s="4" t="s">
        <v>1430</v>
      </c>
      <c r="B17" s="4" t="s">
        <v>1443</v>
      </c>
      <c r="C17" s="4" t="s">
        <v>1444</v>
      </c>
    </row>
    <row r="18" spans="1:4">
      <c r="A18" s="4" t="s">
        <v>1445</v>
      </c>
    </row>
    <row r="19" spans="1:4">
      <c r="A19" s="3" t="s">
        <v>1429</v>
      </c>
    </row>
    <row r="20" spans="1:4">
      <c r="A20" s="4" t="s">
        <v>1430</v>
      </c>
      <c r="B20" s="4" t="s">
        <v>1446</v>
      </c>
      <c r="C20" s="4" t="s">
        <v>1447</v>
      </c>
      <c r="D20" s="4" t="s">
        <v>1448</v>
      </c>
    </row>
    <row r="21" spans="1:4">
      <c r="A21" s="4" t="s">
        <v>1449</v>
      </c>
    </row>
    <row r="22" spans="1:4">
      <c r="A22" s="3" t="s">
        <v>1429</v>
      </c>
    </row>
    <row r="23" spans="1:4">
      <c r="A23" s="4" t="s">
        <v>1430</v>
      </c>
      <c r="B23" s="4" t="s">
        <v>1450</v>
      </c>
      <c r="C23" s="4" t="s">
        <v>1451</v>
      </c>
      <c r="D23" s="4" t="s">
        <v>1452</v>
      </c>
    </row>
    <row r="24" spans="1:4">
      <c r="A24" s="4" t="s">
        <v>1453</v>
      </c>
    </row>
    <row r="25" spans="1:4">
      <c r="A25" s="3" t="s">
        <v>1429</v>
      </c>
    </row>
    <row r="26" spans="1:4">
      <c r="A26" s="4" t="s">
        <v>1430</v>
      </c>
      <c r="B26" s="4" t="s">
        <v>1437</v>
      </c>
      <c r="C26" s="4" t="s">
        <v>1454</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455</v>
      </c>
      <c r="C1" s="2" t="s">
        <v>64</v>
      </c>
      <c r="K1" s="2" t="s">
        <v>1</v>
      </c>
    </row>
    <row r="2" spans="1:13">
      <c r="C2" s="2" t="s">
        <v>2</v>
      </c>
      <c r="D2" s="2" t="s">
        <v>65</v>
      </c>
      <c r="E2" s="2" t="s">
        <v>4</v>
      </c>
      <c r="F2" s="2" t="s">
        <v>66</v>
      </c>
      <c r="G2" s="2" t="s">
        <v>67</v>
      </c>
      <c r="H2" s="2" t="s">
        <v>68</v>
      </c>
      <c r="I2" s="2" t="s">
        <v>69</v>
      </c>
      <c r="J2" s="2" t="s">
        <v>70</v>
      </c>
      <c r="K2" s="2" t="s">
        <v>2</v>
      </c>
      <c r="L2" s="2" t="s">
        <v>67</v>
      </c>
      <c r="M2" s="2" t="s">
        <v>71</v>
      </c>
    </row>
    <row r="3" spans="1:13">
      <c r="A3" s="3" t="s">
        <v>1456</v>
      </c>
    </row>
    <row r="4" spans="1:13">
      <c r="A4" s="4" t="s">
        <v>1457</v>
      </c>
      <c r="C4" s="7" t="n">
        <v>10338.9</v>
      </c>
      <c r="G4" s="7" t="n">
        <v>10877.3</v>
      </c>
      <c r="K4" s="7" t="n">
        <v>10338.9</v>
      </c>
      <c r="L4" s="7" t="n">
        <v>10877.3</v>
      </c>
    </row>
    <row r="5" spans="1:13">
      <c r="A5" s="4" t="s">
        <v>72</v>
      </c>
      <c r="C5" s="7" t="n">
        <v>804.9</v>
      </c>
      <c r="D5" s="7" t="n">
        <v>743.7</v>
      </c>
      <c r="E5" s="7" t="n">
        <v>823.3</v>
      </c>
      <c r="F5" s="7" t="n">
        <v>790.6</v>
      </c>
      <c r="G5" s="7" t="n">
        <v>834.9</v>
      </c>
      <c r="H5" s="7" t="n">
        <v>799.9</v>
      </c>
      <c r="I5" s="7" t="n">
        <v>825.5</v>
      </c>
      <c r="J5" s="7" t="n">
        <v>755.3</v>
      </c>
      <c r="K5" s="8" t="n">
        <v>3162.5</v>
      </c>
      <c r="L5" s="8" t="n">
        <v>3215.6</v>
      </c>
      <c r="M5" s="7" t="n">
        <v>3221.6</v>
      </c>
    </row>
    <row r="6" spans="1:13">
      <c r="A6" s="4" t="s">
        <v>1458</v>
      </c>
      <c r="K6" s="8" t="n">
        <v>-1822.2</v>
      </c>
      <c r="L6" s="8" t="n">
        <v>-3720.9</v>
      </c>
      <c r="M6" s="8" t="n">
        <v>492.9</v>
      </c>
    </row>
    <row r="7" spans="1:13">
      <c r="A7" s="4" t="s">
        <v>668</v>
      </c>
      <c r="K7" s="8" t="n">
        <v>-853.4</v>
      </c>
      <c r="L7" s="8" t="n">
        <v>-740.2</v>
      </c>
      <c r="M7" s="8" t="n">
        <v>-694.5</v>
      </c>
    </row>
    <row r="8" spans="1:13">
      <c r="A8" s="4" t="s">
        <v>1459</v>
      </c>
      <c r="K8" s="8" t="n">
        <v>1.7</v>
      </c>
      <c r="L8" s="8" t="n">
        <v>-108.2</v>
      </c>
      <c r="M8" s="8" t="n">
        <v>-36.4</v>
      </c>
    </row>
    <row r="9" spans="1:13">
      <c r="A9" s="4" t="s">
        <v>1460</v>
      </c>
      <c r="K9" s="5" t="n">
        <v>388</v>
      </c>
      <c r="L9" s="8" t="n">
        <v>3893.1</v>
      </c>
      <c r="M9" s="8" t="n">
        <v>63.7</v>
      </c>
    </row>
    <row r="10" spans="1:13">
      <c r="A10" s="4" t="s">
        <v>79</v>
      </c>
      <c r="K10" s="8" t="n">
        <v>1643.4</v>
      </c>
      <c r="L10" s="5" t="n">
        <v>0</v>
      </c>
      <c r="M10" s="5" t="n">
        <v>0</v>
      </c>
    </row>
    <row r="11" spans="1:13">
      <c r="A11" s="4" t="s">
        <v>183</v>
      </c>
      <c r="K11" s="8" t="n">
        <v>951.1</v>
      </c>
      <c r="L11" s="8" t="n">
        <v>852.1</v>
      </c>
      <c r="M11" s="8" t="n">
        <v>808.3</v>
      </c>
    </row>
    <row r="12" spans="1:13">
      <c r="A12" s="4" t="s">
        <v>1461</v>
      </c>
      <c r="K12" s="5" t="n">
        <v>0</v>
      </c>
      <c r="L12" s="8" t="n">
        <v>5.2</v>
      </c>
      <c r="M12" s="8" t="n">
        <v>5.2</v>
      </c>
    </row>
    <row r="13" spans="1:13">
      <c r="A13" s="4" t="s">
        <v>764</v>
      </c>
    </row>
    <row r="14" spans="1:13">
      <c r="A14" s="3" t="s">
        <v>1456</v>
      </c>
    </row>
    <row r="15" spans="1:13">
      <c r="A15" s="4" t="s">
        <v>1459</v>
      </c>
      <c r="K15" s="8" t="n">
        <v>13.7</v>
      </c>
      <c r="L15" s="8" t="n">
        <v>-54.6</v>
      </c>
      <c r="M15" s="8" t="n">
        <v>-25.4</v>
      </c>
    </row>
    <row r="16" spans="1:13">
      <c r="A16" s="4" t="s">
        <v>765</v>
      </c>
    </row>
    <row r="17" spans="1:13">
      <c r="A17" s="3" t="s">
        <v>1456</v>
      </c>
    </row>
    <row r="18" spans="1:13">
      <c r="A18" s="4" t="s">
        <v>1459</v>
      </c>
      <c r="K18" s="5" t="n">
        <v>-10</v>
      </c>
      <c r="L18" s="8" t="n">
        <v>-5.3</v>
      </c>
      <c r="M18" s="8" t="n">
        <v>-7.7</v>
      </c>
    </row>
    <row r="19" spans="1:13">
      <c r="A19" s="4" t="s">
        <v>1462</v>
      </c>
    </row>
    <row r="20" spans="1:13">
      <c r="A20" s="3" t="s">
        <v>1456</v>
      </c>
    </row>
    <row r="21" spans="1:13">
      <c r="A21" s="4" t="s">
        <v>1458</v>
      </c>
      <c r="K21" s="8" t="n">
        <v>1282.6</v>
      </c>
      <c r="L21" s="8" t="n">
        <v>1182.4</v>
      </c>
      <c r="M21" s="8" t="n">
        <v>1412.7</v>
      </c>
    </row>
    <row r="22" spans="1:13">
      <c r="A22" s="4" t="s">
        <v>1463</v>
      </c>
    </row>
    <row r="23" spans="1:13">
      <c r="A23" s="3" t="s">
        <v>1456</v>
      </c>
    </row>
    <row r="24" spans="1:13">
      <c r="A24" s="4" t="s">
        <v>72</v>
      </c>
      <c r="K24" s="8" t="n">
        <v>2423.8</v>
      </c>
      <c r="L24" s="8" t="n">
        <v>2496.7</v>
      </c>
      <c r="M24" s="5" t="n">
        <v>2352</v>
      </c>
    </row>
    <row r="25" spans="1:13">
      <c r="A25" s="4" t="s">
        <v>1458</v>
      </c>
      <c r="K25" s="8" t="n">
        <v>1174.5</v>
      </c>
      <c r="L25" s="8" t="n">
        <v>1093.1</v>
      </c>
      <c r="M25" s="8" t="n">
        <v>1146.3</v>
      </c>
    </row>
    <row r="26" spans="1:13">
      <c r="A26" s="4" t="s">
        <v>183</v>
      </c>
      <c r="K26" s="8" t="n">
        <v>862.4</v>
      </c>
      <c r="L26" s="8" t="n">
        <v>762.5</v>
      </c>
      <c r="M26" s="5" t="n">
        <v>712</v>
      </c>
    </row>
    <row r="27" spans="1:13">
      <c r="A27" s="4" t="s">
        <v>1464</v>
      </c>
    </row>
    <row r="28" spans="1:13">
      <c r="A28" s="3" t="s">
        <v>1456</v>
      </c>
    </row>
    <row r="29" spans="1:13">
      <c r="A29" s="4" t="s">
        <v>72</v>
      </c>
      <c r="K29" s="8" t="n">
        <v>738.7</v>
      </c>
      <c r="L29" s="8" t="n">
        <v>718.9</v>
      </c>
      <c r="M29" s="8" t="n">
        <v>869.6</v>
      </c>
    </row>
    <row r="30" spans="1:13">
      <c r="A30" s="4" t="s">
        <v>1458</v>
      </c>
      <c r="K30" s="8" t="n">
        <v>108.1</v>
      </c>
      <c r="L30" s="8" t="n">
        <v>89.3</v>
      </c>
      <c r="M30" s="8" t="n">
        <v>266.4</v>
      </c>
    </row>
    <row r="31" spans="1:13">
      <c r="A31" s="4" t="s">
        <v>183</v>
      </c>
      <c r="K31" s="8" t="n">
        <v>88.7</v>
      </c>
      <c r="L31" s="8" t="n">
        <v>89.59999999999999</v>
      </c>
      <c r="M31" s="8" t="n">
        <v>96.3</v>
      </c>
    </row>
    <row r="32" spans="1:13">
      <c r="A32" s="4" t="s">
        <v>1465</v>
      </c>
    </row>
    <row r="33" spans="1:13">
      <c r="A33" s="3" t="s">
        <v>1456</v>
      </c>
    </row>
    <row r="34" spans="1:13">
      <c r="A34" s="4" t="s">
        <v>1466</v>
      </c>
      <c r="B34" s="4" t="s">
        <v>89</v>
      </c>
      <c r="K34" s="8" t="n">
        <v>-137.8</v>
      </c>
      <c r="L34" s="8" t="n">
        <v>-155.8</v>
      </c>
      <c r="M34" s="8" t="n">
        <v>-125.2</v>
      </c>
    </row>
    <row r="35" spans="1:13">
      <c r="A35" s="4" t="s">
        <v>668</v>
      </c>
      <c r="K35" s="8" t="n">
        <v>-853.4</v>
      </c>
      <c r="L35" s="8" t="n">
        <v>-740.2</v>
      </c>
      <c r="M35" s="8" t="n">
        <v>-694.5</v>
      </c>
    </row>
    <row r="36" spans="1:13">
      <c r="A36" s="4" t="s">
        <v>1459</v>
      </c>
      <c r="B36" s="4" t="s">
        <v>100</v>
      </c>
      <c r="K36" s="8" t="n">
        <v>1.7</v>
      </c>
      <c r="L36" s="8" t="n">
        <v>-108.2</v>
      </c>
      <c r="M36" s="8" t="n">
        <v>-36.4</v>
      </c>
    </row>
    <row r="37" spans="1:13">
      <c r="A37" s="4" t="s">
        <v>1460</v>
      </c>
      <c r="K37" s="5" t="n">
        <v>-388</v>
      </c>
      <c r="L37" s="8" t="n">
        <v>-3893.1</v>
      </c>
      <c r="M37" s="8" t="n">
        <v>-63.7</v>
      </c>
    </row>
    <row r="38" spans="1:13">
      <c r="A38" s="4" t="s">
        <v>1467</v>
      </c>
      <c r="B38" s="4" t="s">
        <v>102</v>
      </c>
      <c r="K38" s="8" t="n">
        <v>63.9</v>
      </c>
      <c r="L38" s="5" t="n">
        <v>6</v>
      </c>
      <c r="M38" s="5" t="n">
        <v>0</v>
      </c>
    </row>
    <row r="39" spans="1:13">
      <c r="A39" s="4" t="s">
        <v>676</v>
      </c>
      <c r="B39" s="4" t="s">
        <v>94</v>
      </c>
      <c r="K39" s="5" t="n">
        <v>-20</v>
      </c>
      <c r="L39" s="5" t="n">
        <v>0</v>
      </c>
      <c r="M39" s="5" t="n">
        <v>0</v>
      </c>
    </row>
    <row r="40" spans="1:13">
      <c r="A40" s="4" t="s">
        <v>79</v>
      </c>
      <c r="B40" s="4" t="s">
        <v>521</v>
      </c>
      <c r="K40" s="7" t="n">
        <v>-1643.4</v>
      </c>
      <c r="L40" s="9" t="n">
        <v>0</v>
      </c>
      <c r="M40" s="9" t="n">
        <v>0</v>
      </c>
    </row>
    <row r="41" spans="1:13"/>
    <row r="42" spans="1:13">
      <c r="A42" s="4" t="s">
        <v>89</v>
      </c>
      <c r="B42" s="4" t="s">
        <v>99</v>
      </c>
    </row>
    <row r="43" spans="1:13">
      <c r="A43" s="4" t="s">
        <v>100</v>
      </c>
      <c r="B43" s="4" t="s">
        <v>104</v>
      </c>
    </row>
    <row r="44" spans="1:13">
      <c r="A44" s="4" t="s">
        <v>102</v>
      </c>
      <c r="B44" s="4" t="s">
        <v>1468</v>
      </c>
    </row>
    <row r="45" spans="1:13">
      <c r="A45" s="4" t="s">
        <v>94</v>
      </c>
      <c r="B45" s="4" t="s">
        <v>1469</v>
      </c>
    </row>
    <row r="46" spans="1:13">
      <c r="A46" s="4" t="s">
        <v>521</v>
      </c>
      <c r="B46" s="4" t="s">
        <v>1470</v>
      </c>
    </row>
  </sheetData>
  <mergeCells count="9">
    <mergeCell ref="A1:B2"/>
    <mergeCell ref="C1:J1"/>
    <mergeCell ref="K1:M1"/>
    <mergeCell ref="A41:L41"/>
    <mergeCell ref="B42:L42"/>
    <mergeCell ref="B43:L43"/>
    <mergeCell ref="B44:L44"/>
    <mergeCell ref="B45:L45"/>
    <mergeCell ref="B46:L46"/>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471</v>
      </c>
      <c r="C1" s="2" t="s">
        <v>64</v>
      </c>
      <c r="K1" s="2" t="s">
        <v>1</v>
      </c>
    </row>
    <row r="2" spans="1:13">
      <c r="C2" s="2" t="s">
        <v>2</v>
      </c>
      <c r="D2" s="2" t="s">
        <v>65</v>
      </c>
      <c r="E2" s="2" t="s">
        <v>4</v>
      </c>
      <c r="F2" s="2" t="s">
        <v>66</v>
      </c>
      <c r="G2" s="2" t="s">
        <v>67</v>
      </c>
      <c r="H2" s="2" t="s">
        <v>68</v>
      </c>
      <c r="I2" s="2" t="s">
        <v>69</v>
      </c>
      <c r="J2" s="2" t="s">
        <v>70</v>
      </c>
      <c r="K2" s="2" t="s">
        <v>2</v>
      </c>
      <c r="L2" s="2" t="s">
        <v>67</v>
      </c>
      <c r="M2" s="2" t="s">
        <v>71</v>
      </c>
    </row>
    <row r="3" spans="1:13">
      <c r="A3" s="3" t="s">
        <v>1456</v>
      </c>
    </row>
    <row r="4" spans="1:13">
      <c r="A4" s="4" t="s">
        <v>72</v>
      </c>
      <c r="C4" s="7" t="n">
        <v>804.9</v>
      </c>
      <c r="D4" s="7" t="n">
        <v>743.7</v>
      </c>
      <c r="E4" s="7" t="n">
        <v>823.3</v>
      </c>
      <c r="F4" s="7" t="n">
        <v>790.6</v>
      </c>
      <c r="G4" s="7" t="n">
        <v>834.9</v>
      </c>
      <c r="H4" s="7" t="n">
        <v>799.9</v>
      </c>
      <c r="I4" s="7" t="n">
        <v>825.5</v>
      </c>
      <c r="J4" s="7" t="n">
        <v>755.3</v>
      </c>
      <c r="K4" s="7" t="n">
        <v>3162.5</v>
      </c>
      <c r="L4" s="7" t="n">
        <v>3215.6</v>
      </c>
      <c r="M4" s="7" t="n">
        <v>3221.6</v>
      </c>
    </row>
    <row r="5" spans="1:13">
      <c r="A5" s="4" t="s">
        <v>1463</v>
      </c>
    </row>
    <row r="6" spans="1:13">
      <c r="A6" s="3" t="s">
        <v>1456</v>
      </c>
    </row>
    <row r="7" spans="1:13">
      <c r="A7" s="4" t="s">
        <v>72</v>
      </c>
      <c r="K7" s="8" t="n">
        <v>2423.8</v>
      </c>
      <c r="L7" s="8" t="n">
        <v>2496.7</v>
      </c>
      <c r="M7" s="5" t="n">
        <v>2352</v>
      </c>
    </row>
    <row r="8" spans="1:13">
      <c r="A8" s="4" t="s">
        <v>1464</v>
      </c>
    </row>
    <row r="9" spans="1:13">
      <c r="A9" s="3" t="s">
        <v>1456</v>
      </c>
    </row>
    <row r="10" spans="1:13">
      <c r="A10" s="4" t="s">
        <v>72</v>
      </c>
      <c r="K10" s="8" t="n">
        <v>738.7</v>
      </c>
      <c r="L10" s="8" t="n">
        <v>718.9</v>
      </c>
      <c r="M10" s="8" t="n">
        <v>869.6</v>
      </c>
    </row>
    <row r="11" spans="1:13">
      <c r="A11" s="4" t="s">
        <v>1472</v>
      </c>
    </row>
    <row r="12" spans="1:13">
      <c r="A12" s="3" t="s">
        <v>1456</v>
      </c>
    </row>
    <row r="13" spans="1:13">
      <c r="A13" s="4" t="s">
        <v>72</v>
      </c>
      <c r="K13" s="8" t="n">
        <v>76.3</v>
      </c>
      <c r="L13" s="8" t="n">
        <v>65.90000000000001</v>
      </c>
      <c r="M13" s="8" t="n">
        <v>85.3</v>
      </c>
    </row>
    <row r="14" spans="1:13">
      <c r="A14" s="4" t="s">
        <v>1473</v>
      </c>
    </row>
    <row r="15" spans="1:13">
      <c r="A15" s="3" t="s">
        <v>1456</v>
      </c>
    </row>
    <row r="16" spans="1:13">
      <c r="A16" s="4" t="s">
        <v>72</v>
      </c>
      <c r="K16" s="8" t="n">
        <v>74.90000000000001</v>
      </c>
      <c r="L16" s="8" t="n">
        <v>66.09999999999999</v>
      </c>
      <c r="M16" s="5" t="n">
        <v>88</v>
      </c>
    </row>
    <row r="17" spans="1:13">
      <c r="A17" s="4" t="s">
        <v>1474</v>
      </c>
    </row>
    <row r="18" spans="1:13">
      <c r="A18" s="3" t="s">
        <v>1456</v>
      </c>
    </row>
    <row r="19" spans="1:13">
      <c r="A19" s="4" t="s">
        <v>72</v>
      </c>
      <c r="K19" s="8" t="n">
        <v>189.9</v>
      </c>
      <c r="L19" s="8" t="n">
        <v>192.7</v>
      </c>
      <c r="M19" s="8" t="n">
        <v>185.5</v>
      </c>
    </row>
    <row r="20" spans="1:13">
      <c r="A20" s="4" t="s">
        <v>1475</v>
      </c>
    </row>
    <row r="21" spans="1:13">
      <c r="A21" s="3" t="s">
        <v>1456</v>
      </c>
    </row>
    <row r="22" spans="1:13">
      <c r="A22" s="4" t="s">
        <v>72</v>
      </c>
      <c r="K22" s="8" t="n">
        <v>352.5</v>
      </c>
      <c r="L22" s="8" t="n">
        <v>343.8</v>
      </c>
      <c r="M22" s="5" t="n">
        <v>412</v>
      </c>
    </row>
    <row r="23" spans="1:13">
      <c r="A23" s="4" t="s">
        <v>1476</v>
      </c>
    </row>
    <row r="24" spans="1:13">
      <c r="A24" s="3" t="s">
        <v>1456</v>
      </c>
    </row>
    <row r="25" spans="1:13">
      <c r="A25" s="4" t="s">
        <v>72</v>
      </c>
      <c r="K25" s="8" t="n">
        <v>952.7</v>
      </c>
      <c r="L25" s="8" t="n">
        <v>1110.1</v>
      </c>
      <c r="M25" s="8" t="n">
        <v>1195.1</v>
      </c>
    </row>
    <row r="26" spans="1:13">
      <c r="A26" s="4" t="s">
        <v>1477</v>
      </c>
    </row>
    <row r="27" spans="1:13">
      <c r="A27" s="3" t="s">
        <v>1456</v>
      </c>
    </row>
    <row r="28" spans="1:13">
      <c r="A28" s="4" t="s">
        <v>72</v>
      </c>
      <c r="K28" s="8" t="n">
        <v>571.4</v>
      </c>
      <c r="L28" s="8" t="n">
        <v>542.7</v>
      </c>
      <c r="M28" s="8" t="n">
        <v>505.2</v>
      </c>
    </row>
    <row r="29" spans="1:13">
      <c r="A29" s="4" t="s">
        <v>1478</v>
      </c>
    </row>
    <row r="30" spans="1:13">
      <c r="A30" s="3" t="s">
        <v>1456</v>
      </c>
    </row>
    <row r="31" spans="1:13">
      <c r="A31" s="4" t="s">
        <v>72</v>
      </c>
      <c r="K31" s="5" t="n">
        <v>384</v>
      </c>
      <c r="L31" s="8" t="n">
        <v>341.9</v>
      </c>
      <c r="M31" s="8" t="n">
        <v>302.5</v>
      </c>
    </row>
    <row r="32" spans="1:13">
      <c r="A32" s="4" t="s">
        <v>1479</v>
      </c>
    </row>
    <row r="33" spans="1:13">
      <c r="A33" s="3" t="s">
        <v>1456</v>
      </c>
    </row>
    <row r="34" spans="1:13">
      <c r="A34" s="4" t="s">
        <v>72</v>
      </c>
      <c r="K34" s="8" t="n">
        <v>246.9</v>
      </c>
      <c r="L34" s="8" t="n">
        <v>231.2</v>
      </c>
      <c r="M34" s="8" t="n">
        <v>214.9</v>
      </c>
    </row>
    <row r="35" spans="1:13">
      <c r="A35" s="4" t="s">
        <v>1480</v>
      </c>
    </row>
    <row r="36" spans="1:13">
      <c r="A36" s="3" t="s">
        <v>1456</v>
      </c>
    </row>
    <row r="37" spans="1:13">
      <c r="A37" s="4" t="s">
        <v>72</v>
      </c>
      <c r="B37" s="4" t="s">
        <v>89</v>
      </c>
      <c r="K37" s="8" t="n">
        <v>208.5</v>
      </c>
      <c r="L37" s="8" t="n">
        <v>183.8</v>
      </c>
      <c r="M37" s="5" t="n">
        <v>0</v>
      </c>
    </row>
    <row r="38" spans="1:13">
      <c r="A38" s="4" t="s">
        <v>1481</v>
      </c>
    </row>
    <row r="39" spans="1:13">
      <c r="A39" s="3" t="s">
        <v>1456</v>
      </c>
    </row>
    <row r="40" spans="1:13">
      <c r="A40" s="4" t="s">
        <v>72</v>
      </c>
      <c r="B40" s="4" t="s">
        <v>100</v>
      </c>
      <c r="K40" s="8" t="n">
        <v>40.1</v>
      </c>
      <c r="L40" s="8" t="n">
        <v>53.1</v>
      </c>
      <c r="M40" s="8" t="n">
        <v>54.7</v>
      </c>
    </row>
    <row r="41" spans="1:13">
      <c r="A41" s="4" t="s">
        <v>1482</v>
      </c>
    </row>
    <row r="42" spans="1:13">
      <c r="A42" s="3" t="s">
        <v>1456</v>
      </c>
    </row>
    <row r="43" spans="1:13">
      <c r="A43" s="4" t="s">
        <v>72</v>
      </c>
      <c r="K43" s="8" t="n">
        <v>20.2</v>
      </c>
      <c r="L43" s="8" t="n">
        <v>33.9</v>
      </c>
      <c r="M43" s="8" t="n">
        <v>79.59999999999999</v>
      </c>
    </row>
    <row r="44" spans="1:13">
      <c r="A44" s="4" t="s">
        <v>1483</v>
      </c>
    </row>
    <row r="45" spans="1:13">
      <c r="A45" s="3" t="s">
        <v>1456</v>
      </c>
    </row>
    <row r="46" spans="1:13">
      <c r="A46" s="4" t="s">
        <v>72</v>
      </c>
      <c r="K46" s="7" t="n">
        <v>45.1</v>
      </c>
      <c r="L46" s="7" t="n">
        <v>50.4</v>
      </c>
      <c r="M46" s="7" t="n">
        <v>98.8</v>
      </c>
    </row>
    <row r="47" spans="1:13"/>
    <row r="48" spans="1:13">
      <c r="A48" s="4" t="s">
        <v>89</v>
      </c>
      <c r="B48" s="4" t="s">
        <v>519</v>
      </c>
    </row>
    <row r="49" spans="1:13">
      <c r="A49" s="4" t="s">
        <v>100</v>
      </c>
      <c r="B49" s="4" t="s">
        <v>1484</v>
      </c>
    </row>
  </sheetData>
  <mergeCells count="6">
    <mergeCell ref="A1:B2"/>
    <mergeCell ref="C1:J1"/>
    <mergeCell ref="K1:M1"/>
    <mergeCell ref="A47:L47"/>
    <mergeCell ref="B48:L48"/>
    <mergeCell ref="B49:L49"/>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485</v>
      </c>
      <c r="C1" s="2" t="s">
        <v>64</v>
      </c>
      <c r="K1" s="2" t="s">
        <v>1</v>
      </c>
    </row>
    <row r="2" spans="1:13">
      <c r="C2" s="2" t="s">
        <v>2</v>
      </c>
      <c r="D2" s="2" t="s">
        <v>65</v>
      </c>
      <c r="E2" s="2" t="s">
        <v>4</v>
      </c>
      <c r="F2" s="2" t="s">
        <v>66</v>
      </c>
      <c r="G2" s="2" t="s">
        <v>67</v>
      </c>
      <c r="H2" s="2" t="s">
        <v>68</v>
      </c>
      <c r="I2" s="2" t="s">
        <v>69</v>
      </c>
      <c r="J2" s="2" t="s">
        <v>70</v>
      </c>
      <c r="K2" s="2" t="s">
        <v>2</v>
      </c>
      <c r="L2" s="2" t="s">
        <v>67</v>
      </c>
      <c r="M2" s="2" t="s">
        <v>71</v>
      </c>
    </row>
    <row r="3" spans="1:13">
      <c r="A3" s="3" t="s">
        <v>1486</v>
      </c>
    </row>
    <row r="4" spans="1:13">
      <c r="A4" s="4" t="s">
        <v>72</v>
      </c>
      <c r="C4" s="7" t="n">
        <v>804.9</v>
      </c>
      <c r="D4" s="7" t="n">
        <v>743.7</v>
      </c>
      <c r="E4" s="7" t="n">
        <v>823.3</v>
      </c>
      <c r="F4" s="7" t="n">
        <v>790.6</v>
      </c>
      <c r="G4" s="7" t="n">
        <v>834.9</v>
      </c>
      <c r="H4" s="7" t="n">
        <v>799.9</v>
      </c>
      <c r="I4" s="7" t="n">
        <v>825.5</v>
      </c>
      <c r="J4" s="7" t="n">
        <v>755.3</v>
      </c>
      <c r="K4" s="7" t="n">
        <v>3162.5</v>
      </c>
      <c r="L4" s="7" t="n">
        <v>3215.6</v>
      </c>
      <c r="M4" s="7" t="n">
        <v>3221.6</v>
      </c>
    </row>
    <row r="5" spans="1:13">
      <c r="A5" s="4" t="s">
        <v>1487</v>
      </c>
      <c r="B5" s="4" t="s">
        <v>89</v>
      </c>
      <c r="C5" s="5" t="n">
        <v>909</v>
      </c>
      <c r="G5" s="8" t="n">
        <v>994.2</v>
      </c>
      <c r="K5" s="5" t="n">
        <v>909</v>
      </c>
      <c r="L5" s="8" t="n">
        <v>994.2</v>
      </c>
    </row>
    <row r="6" spans="1:13">
      <c r="A6" s="4" t="s">
        <v>1104</v>
      </c>
    </row>
    <row r="7" spans="1:13">
      <c r="A7" s="3" t="s">
        <v>1486</v>
      </c>
    </row>
    <row r="8" spans="1:13">
      <c r="A8" s="4" t="s">
        <v>72</v>
      </c>
      <c r="B8" s="4" t="s">
        <v>100</v>
      </c>
      <c r="K8" s="8" t="n">
        <v>2765.6</v>
      </c>
      <c r="L8" s="8" t="n">
        <v>2834.5</v>
      </c>
      <c r="M8" s="5" t="n">
        <v>2899</v>
      </c>
    </row>
    <row r="9" spans="1:13">
      <c r="A9" s="4" t="s">
        <v>1487</v>
      </c>
      <c r="B9" s="4" t="s">
        <v>89</v>
      </c>
      <c r="C9" s="8" t="n">
        <v>734.3</v>
      </c>
      <c r="G9" s="8" t="n">
        <v>770.7</v>
      </c>
      <c r="K9" s="8" t="n">
        <v>734.3</v>
      </c>
      <c r="L9" s="8" t="n">
        <v>770.7</v>
      </c>
    </row>
    <row r="10" spans="1:13">
      <c r="A10" s="4" t="s">
        <v>1488</v>
      </c>
    </row>
    <row r="11" spans="1:13">
      <c r="A11" s="3" t="s">
        <v>1486</v>
      </c>
    </row>
    <row r="12" spans="1:13">
      <c r="A12" s="4" t="s">
        <v>72</v>
      </c>
      <c r="B12" s="4" t="s">
        <v>100</v>
      </c>
      <c r="K12" s="8" t="n">
        <v>281.8</v>
      </c>
      <c r="L12" s="8" t="n">
        <v>256.8</v>
      </c>
      <c r="M12" s="8" t="n">
        <v>242.3</v>
      </c>
    </row>
    <row r="13" spans="1:13">
      <c r="A13" s="4" t="s">
        <v>1487</v>
      </c>
      <c r="B13" s="4" t="s">
        <v>720</v>
      </c>
      <c r="C13" s="8" t="n">
        <v>169.9</v>
      </c>
      <c r="G13" s="8" t="n">
        <v>146.7</v>
      </c>
      <c r="K13" s="8" t="n">
        <v>169.9</v>
      </c>
      <c r="L13" s="8" t="n">
        <v>146.7</v>
      </c>
    </row>
    <row r="14" spans="1:13">
      <c r="A14" s="4" t="s">
        <v>1489</v>
      </c>
    </row>
    <row r="15" spans="1:13">
      <c r="A15" s="3" t="s">
        <v>1486</v>
      </c>
    </row>
    <row r="16" spans="1:13">
      <c r="A16" s="4" t="s">
        <v>1487</v>
      </c>
      <c r="C16" s="8" t="n">
        <v>168.4</v>
      </c>
      <c r="G16" s="8" t="n">
        <v>145.2</v>
      </c>
      <c r="K16" s="8" t="n">
        <v>168.4</v>
      </c>
      <c r="L16" s="8" t="n">
        <v>145.2</v>
      </c>
    </row>
    <row r="17" spans="1:13">
      <c r="A17" s="4" t="s">
        <v>1490</v>
      </c>
    </row>
    <row r="18" spans="1:13">
      <c r="A18" s="3" t="s">
        <v>1486</v>
      </c>
    </row>
    <row r="19" spans="1:13">
      <c r="A19" s="4" t="s">
        <v>72</v>
      </c>
      <c r="B19" s="4" t="s">
        <v>100</v>
      </c>
      <c r="K19" s="8" t="n">
        <v>115.1</v>
      </c>
      <c r="L19" s="8" t="n">
        <v>124.3</v>
      </c>
      <c r="M19" s="7" t="n">
        <v>80.3</v>
      </c>
    </row>
    <row r="20" spans="1:13">
      <c r="A20" s="4" t="s">
        <v>1487</v>
      </c>
      <c r="B20" s="4" t="s">
        <v>89</v>
      </c>
      <c r="C20" s="7" t="n">
        <v>4.8</v>
      </c>
      <c r="G20" s="7" t="n">
        <v>76.8</v>
      </c>
      <c r="K20" s="7" t="n">
        <v>4.8</v>
      </c>
      <c r="L20" s="7" t="n">
        <v>76.8</v>
      </c>
    </row>
    <row r="21" spans="1:13"/>
    <row r="22" spans="1:13">
      <c r="A22" s="4" t="s">
        <v>89</v>
      </c>
      <c r="B22" s="4" t="s">
        <v>522</v>
      </c>
    </row>
    <row r="23" spans="1:13">
      <c r="A23" s="4" t="s">
        <v>100</v>
      </c>
      <c r="B23" s="4" t="s">
        <v>524</v>
      </c>
    </row>
    <row r="24" spans="1:13">
      <c r="A24" s="4" t="s">
        <v>102</v>
      </c>
      <c r="B24" s="4" t="s">
        <v>520</v>
      </c>
    </row>
  </sheetData>
  <mergeCells count="7">
    <mergeCell ref="A1:B2"/>
    <mergeCell ref="C1:J1"/>
    <mergeCell ref="K1:M1"/>
    <mergeCell ref="A21:L21"/>
    <mergeCell ref="B22:L22"/>
    <mergeCell ref="B23:L23"/>
    <mergeCell ref="B24:L24"/>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T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1491</v>
      </c>
      <c r="B1" s="2" t="s">
        <v>64</v>
      </c>
      <c r="R1" s="2" t="s">
        <v>1</v>
      </c>
    </row>
    <row r="2" spans="1:20">
      <c r="B2" s="2" t="s">
        <v>2</v>
      </c>
      <c r="D2" s="2" t="s">
        <v>65</v>
      </c>
      <c r="F2" s="2" t="s">
        <v>4</v>
      </c>
      <c r="H2" s="2" t="s">
        <v>66</v>
      </c>
      <c r="J2" s="2" t="s">
        <v>67</v>
      </c>
      <c r="L2" s="2" t="s">
        <v>68</v>
      </c>
      <c r="N2" s="2" t="s">
        <v>69</v>
      </c>
      <c r="P2" s="2" t="s">
        <v>70</v>
      </c>
      <c r="R2" s="2" t="s">
        <v>2</v>
      </c>
      <c r="S2" s="2" t="s">
        <v>67</v>
      </c>
      <c r="T2" s="2" t="s">
        <v>71</v>
      </c>
    </row>
    <row r="3" spans="1:20">
      <c r="A3" s="3" t="s">
        <v>309</v>
      </c>
    </row>
    <row r="4" spans="1:20">
      <c r="A4" s="4" t="s">
        <v>79</v>
      </c>
      <c r="R4" s="7" t="n">
        <v>1643.4</v>
      </c>
      <c r="S4" s="9" t="n">
        <v>0</v>
      </c>
      <c r="T4" s="9" t="n">
        <v>0</v>
      </c>
    </row>
    <row r="5" spans="1:20">
      <c r="A5" s="4" t="s">
        <v>1492</v>
      </c>
      <c r="S5" s="8" t="n">
        <v>17.7</v>
      </c>
    </row>
    <row r="6" spans="1:20">
      <c r="A6" s="4" t="s">
        <v>1493</v>
      </c>
      <c r="S6" s="8" t="n">
        <v>6.8</v>
      </c>
    </row>
    <row r="7" spans="1:20">
      <c r="A7" s="4" t="s">
        <v>1494</v>
      </c>
      <c r="S7" s="8" t="n">
        <v>24.5</v>
      </c>
    </row>
    <row r="8" spans="1:20">
      <c r="A8" s="4" t="s">
        <v>72</v>
      </c>
      <c r="B8" s="7" t="n">
        <v>804.9</v>
      </c>
      <c r="D8" s="7" t="n">
        <v>743.7</v>
      </c>
      <c r="F8" s="7" t="n">
        <v>823.3</v>
      </c>
      <c r="H8" s="7" t="n">
        <v>790.6</v>
      </c>
      <c r="J8" s="7" t="n">
        <v>834.9</v>
      </c>
      <c r="L8" s="7" t="n">
        <v>799.9</v>
      </c>
      <c r="N8" s="7" t="n">
        <v>825.5</v>
      </c>
      <c r="P8" s="7" t="n">
        <v>755.3</v>
      </c>
      <c r="R8" s="8" t="n">
        <v>3162.5</v>
      </c>
      <c r="S8" s="8" t="n">
        <v>3215.6</v>
      </c>
      <c r="T8" s="8" t="n">
        <v>3221.6</v>
      </c>
    </row>
    <row r="9" spans="1:20">
      <c r="A9" s="4" t="s">
        <v>74</v>
      </c>
      <c r="B9" s="8" t="n">
        <v>373.1</v>
      </c>
      <c r="D9" s="8" t="n">
        <v>324.3</v>
      </c>
      <c r="F9" s="8" t="n">
        <v>388.9</v>
      </c>
      <c r="H9" s="8" t="n">
        <v>335.1</v>
      </c>
      <c r="J9" s="8" t="n">
        <v>363.3</v>
      </c>
      <c r="L9" s="8" t="n">
        <v>366.4</v>
      </c>
      <c r="N9" s="5" t="n">
        <v>394</v>
      </c>
      <c r="P9" s="8" t="n">
        <v>347.5</v>
      </c>
      <c r="R9" s="8" t="n">
        <v>1421.4</v>
      </c>
      <c r="S9" s="8" t="n">
        <v>1471.2</v>
      </c>
      <c r="T9" s="8" t="n">
        <v>1657.5</v>
      </c>
    </row>
    <row r="10" spans="1:20">
      <c r="A10" s="4" t="s">
        <v>924</v>
      </c>
      <c r="B10" s="5" t="n">
        <v>-1161</v>
      </c>
      <c r="C10" s="4" t="s">
        <v>89</v>
      </c>
      <c r="D10" s="8" t="n">
        <v>-0.9</v>
      </c>
      <c r="E10" s="4" t="s">
        <v>89</v>
      </c>
      <c r="F10" s="8" t="n">
        <v>-0.5</v>
      </c>
      <c r="G10" s="4" t="s">
        <v>89</v>
      </c>
      <c r="H10" s="8" t="n">
        <v>155.2</v>
      </c>
      <c r="I10" s="4" t="s">
        <v>89</v>
      </c>
      <c r="J10" s="8" t="n">
        <v>-3718.4</v>
      </c>
      <c r="K10" s="4" t="s">
        <v>90</v>
      </c>
      <c r="L10" s="8" t="n">
        <v>114.2</v>
      </c>
      <c r="M10" s="4" t="s">
        <v>90</v>
      </c>
      <c r="N10" s="8" t="n">
        <v>3.2</v>
      </c>
      <c r="O10" s="4" t="s">
        <v>90</v>
      </c>
      <c r="P10" s="8" t="n">
        <v>-20.9</v>
      </c>
      <c r="Q10" s="4" t="s">
        <v>90</v>
      </c>
      <c r="R10" s="8" t="n">
        <v>-1007.2</v>
      </c>
      <c r="S10" s="8" t="n">
        <v>-3621.9</v>
      </c>
      <c r="T10" s="8" t="n">
        <v>1771.2</v>
      </c>
    </row>
    <row r="11" spans="1:20">
      <c r="A11" s="4" t="s">
        <v>925</v>
      </c>
      <c r="B11" s="8" t="n">
        <v>3.9</v>
      </c>
      <c r="D11" s="8" t="n">
        <v>-0.2</v>
      </c>
      <c r="F11" s="8" t="n">
        <v>7.3</v>
      </c>
      <c r="H11" s="8" t="n">
        <v>-0.3</v>
      </c>
      <c r="J11" s="5" t="n">
        <v>0</v>
      </c>
      <c r="L11" s="8" t="n">
        <v>-0.4</v>
      </c>
      <c r="N11" s="8" t="n">
        <v>12.4</v>
      </c>
      <c r="P11" s="8" t="n">
        <v>2.9</v>
      </c>
      <c r="R11" s="8" t="n">
        <v>10.7</v>
      </c>
      <c r="S11" s="8" t="n">
        <v>14.9</v>
      </c>
      <c r="T11" s="8" t="n">
        <v>363.2</v>
      </c>
    </row>
    <row r="12" spans="1:20">
      <c r="A12" s="4" t="s">
        <v>92</v>
      </c>
      <c r="B12" s="7" t="n">
        <v>-1157.1</v>
      </c>
      <c r="D12" s="7" t="n">
        <v>-1.1</v>
      </c>
      <c r="F12" s="7" t="n">
        <v>6.8</v>
      </c>
      <c r="H12" s="7" t="n">
        <v>154.9</v>
      </c>
      <c r="J12" s="7" t="n">
        <v>-3718.4</v>
      </c>
      <c r="L12" s="7" t="n">
        <v>113.8</v>
      </c>
      <c r="N12" s="7" t="n">
        <v>15.6</v>
      </c>
      <c r="P12" s="9" t="n">
        <v>-18</v>
      </c>
      <c r="R12" s="7" t="n">
        <v>-996.5</v>
      </c>
      <c r="S12" s="9" t="n">
        <v>-3607</v>
      </c>
      <c r="T12" s="7" t="n">
        <v>2134.4</v>
      </c>
    </row>
    <row r="13" spans="1:20">
      <c r="A13" s="4" t="s">
        <v>926</v>
      </c>
      <c r="B13" s="6" t="n">
        <v>-13.8</v>
      </c>
      <c r="C13" s="4" t="s">
        <v>94</v>
      </c>
      <c r="D13" s="6" t="n">
        <v>-0.01</v>
      </c>
      <c r="E13" s="4" t="s">
        <v>94</v>
      </c>
      <c r="F13" s="6" t="n">
        <v>-0.01</v>
      </c>
      <c r="G13" s="4" t="s">
        <v>94</v>
      </c>
      <c r="H13" s="6" t="n">
        <v>1.86</v>
      </c>
      <c r="I13" s="4" t="s">
        <v>94</v>
      </c>
      <c r="J13" s="6" t="n">
        <v>-44.64</v>
      </c>
      <c r="K13" s="4" t="s">
        <v>94</v>
      </c>
      <c r="L13" s="6" t="n">
        <v>1.37</v>
      </c>
      <c r="M13" s="4" t="s">
        <v>94</v>
      </c>
      <c r="N13" s="6" t="n">
        <v>0.04</v>
      </c>
      <c r="O13" s="4" t="s">
        <v>94</v>
      </c>
      <c r="P13" s="6" t="n">
        <v>-0.24</v>
      </c>
      <c r="Q13" s="4" t="s">
        <v>94</v>
      </c>
      <c r="R13" s="9" t="n">
        <v>-12</v>
      </c>
      <c r="S13" s="6" t="n">
        <v>-43.12</v>
      </c>
      <c r="T13" s="6" t="n">
        <v>18.13</v>
      </c>
    </row>
    <row r="14" spans="1:20">
      <c r="A14" s="4" t="s">
        <v>1495</v>
      </c>
      <c r="B14" s="6" t="n">
        <v>-13.8</v>
      </c>
      <c r="C14" s="4" t="s">
        <v>94</v>
      </c>
      <c r="D14" s="6" t="n">
        <v>-0.01</v>
      </c>
      <c r="E14" s="4" t="s">
        <v>94</v>
      </c>
      <c r="F14" s="6" t="n">
        <v>-0.01</v>
      </c>
      <c r="G14" s="4" t="s">
        <v>94</v>
      </c>
      <c r="H14" s="6" t="n">
        <v>1.83</v>
      </c>
      <c r="I14" s="4" t="s">
        <v>94</v>
      </c>
      <c r="J14" s="6" t="n">
        <v>-44.64</v>
      </c>
      <c r="K14" s="4" t="s">
        <v>94</v>
      </c>
      <c r="L14" s="6" t="n">
        <v>1.34</v>
      </c>
      <c r="M14" s="4" t="s">
        <v>94</v>
      </c>
      <c r="N14" s="6" t="n">
        <v>0.04</v>
      </c>
      <c r="O14" s="4" t="s">
        <v>94</v>
      </c>
      <c r="P14" s="6" t="n">
        <v>-0.24</v>
      </c>
      <c r="Q14" s="4" t="s">
        <v>94</v>
      </c>
      <c r="R14" s="9" t="n">
        <v>-12</v>
      </c>
      <c r="S14" s="6" t="n">
        <v>-43.12</v>
      </c>
      <c r="T14" s="6" t="n">
        <v>18.09</v>
      </c>
    </row>
    <row r="15" spans="1:20"/>
    <row r="16" spans="1:20">
      <c r="A16" s="4" t="s">
        <v>89</v>
      </c>
      <c r="B16" s="4" t="s">
        <v>99</v>
      </c>
    </row>
    <row r="17" spans="1:20">
      <c r="A17" s="4" t="s">
        <v>100</v>
      </c>
      <c r="B17" s="4" t="s">
        <v>101</v>
      </c>
    </row>
    <row r="18" spans="1:20">
      <c r="A18" s="4" t="s">
        <v>102</v>
      </c>
      <c r="B18" s="4" t="s">
        <v>103</v>
      </c>
    </row>
    <row r="19" spans="1:20">
      <c r="A19" s="4" t="s">
        <v>94</v>
      </c>
      <c r="B19" s="4" t="s">
        <v>104</v>
      </c>
    </row>
  </sheetData>
  <mergeCells count="16">
    <mergeCell ref="A1:A2"/>
    <mergeCell ref="B1:Q1"/>
    <mergeCell ref="R1:T1"/>
    <mergeCell ref="B2:C2"/>
    <mergeCell ref="D2:E2"/>
    <mergeCell ref="F2:G2"/>
    <mergeCell ref="H2:I2"/>
    <mergeCell ref="J2:K2"/>
    <mergeCell ref="L2:M2"/>
    <mergeCell ref="N2:O2"/>
    <mergeCell ref="P2:Q2"/>
    <mergeCell ref="A15:T15"/>
    <mergeCell ref="B16:T16"/>
    <mergeCell ref="B17:T17"/>
    <mergeCell ref="B18:T18"/>
    <mergeCell ref="B19:T19"/>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1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96</v>
      </c>
      <c r="B1" s="2" t="s">
        <v>2</v>
      </c>
      <c r="C1" s="2" t="s">
        <v>67</v>
      </c>
      <c r="D1" s="2" t="s">
        <v>71</v>
      </c>
      <c r="E1" s="2" t="s">
        <v>889</v>
      </c>
    </row>
    <row r="2" spans="1:5">
      <c r="A2" s="3" t="s">
        <v>311</v>
      </c>
    </row>
    <row r="3" spans="1:5">
      <c r="A3" s="4" t="s">
        <v>139</v>
      </c>
      <c r="B3" s="7" t="n">
        <v>1643.4</v>
      </c>
      <c r="C3" s="9" t="n">
        <v>0</v>
      </c>
    </row>
    <row r="4" spans="1:5">
      <c r="A4" s="3" t="s">
        <v>121</v>
      </c>
    </row>
    <row r="5" spans="1:5">
      <c r="A5" s="4" t="s">
        <v>122</v>
      </c>
      <c r="B5" s="8" t="n">
        <v>790.9</v>
      </c>
      <c r="C5" s="8" t="n">
        <v>348.9</v>
      </c>
      <c r="D5" s="7" t="n">
        <v>1260.9</v>
      </c>
    </row>
    <row r="6" spans="1:5">
      <c r="A6" s="4" t="s">
        <v>190</v>
      </c>
      <c r="B6" s="8" t="n">
        <v>577.5</v>
      </c>
      <c r="C6" s="8" t="n">
        <v>623.3</v>
      </c>
    </row>
    <row r="7" spans="1:5">
      <c r="A7" s="4" t="s">
        <v>124</v>
      </c>
      <c r="B7" s="8" t="n">
        <v>312.1</v>
      </c>
      <c r="C7" s="8" t="n">
        <v>322.3</v>
      </c>
    </row>
    <row r="8" spans="1:5">
      <c r="A8" s="4" t="s">
        <v>125</v>
      </c>
      <c r="B8" s="8" t="n">
        <v>150.2</v>
      </c>
      <c r="C8" s="8" t="n">
        <v>132.7</v>
      </c>
    </row>
    <row r="9" spans="1:5">
      <c r="A9" s="4" t="s">
        <v>1497</v>
      </c>
      <c r="B9" s="5" t="n">
        <v>0</v>
      </c>
      <c r="C9" s="5" t="n">
        <v>0</v>
      </c>
    </row>
    <row r="10" spans="1:5">
      <c r="A10" s="4" t="s">
        <v>126</v>
      </c>
      <c r="B10" s="8" t="n">
        <v>1830.7</v>
      </c>
      <c r="C10" s="8" t="n">
        <v>1427.2</v>
      </c>
    </row>
    <row r="11" spans="1:5">
      <c r="A11" s="4" t="s">
        <v>127</v>
      </c>
      <c r="B11" s="8" t="n">
        <v>896.5</v>
      </c>
      <c r="C11" s="5" t="n">
        <v>982</v>
      </c>
    </row>
    <row r="12" spans="1:5">
      <c r="A12" s="4" t="s">
        <v>128</v>
      </c>
      <c r="B12" s="5" t="n">
        <v>7018</v>
      </c>
      <c r="C12" s="8" t="n">
        <v>8282.799999999999</v>
      </c>
    </row>
    <row r="13" spans="1:5">
      <c r="A13" s="4" t="s">
        <v>1498</v>
      </c>
      <c r="B13" s="5" t="n">
        <v>0</v>
      </c>
      <c r="C13" s="5" t="n">
        <v>0</v>
      </c>
    </row>
    <row r="14" spans="1:5">
      <c r="A14" s="4" t="s">
        <v>1499</v>
      </c>
      <c r="B14" s="5" t="n">
        <v>0</v>
      </c>
      <c r="C14" s="5" t="n">
        <v>0</v>
      </c>
    </row>
    <row r="15" spans="1:5">
      <c r="A15" s="4" t="s">
        <v>129</v>
      </c>
      <c r="B15" s="8" t="n">
        <v>593.7</v>
      </c>
      <c r="C15" s="8" t="n">
        <v>185.3</v>
      </c>
    </row>
    <row r="16" spans="1:5">
      <c r="A16" s="4" t="s">
        <v>130</v>
      </c>
      <c r="B16" s="8" t="n">
        <v>10338.9</v>
      </c>
      <c r="C16" s="8" t="n">
        <v>10877.3</v>
      </c>
    </row>
    <row r="17" spans="1:5">
      <c r="A17" s="3" t="s">
        <v>131</v>
      </c>
    </row>
    <row r="18" spans="1:5">
      <c r="A18" s="4" t="s">
        <v>132</v>
      </c>
      <c r="B18" s="8" t="n">
        <v>633.6</v>
      </c>
      <c r="C18" s="8" t="n">
        <v>22.4</v>
      </c>
    </row>
    <row r="19" spans="1:5">
      <c r="A19" s="4" t="s">
        <v>133</v>
      </c>
      <c r="B19" s="8" t="n">
        <v>139.8</v>
      </c>
      <c r="C19" s="8" t="n">
        <v>147.5</v>
      </c>
    </row>
    <row r="20" spans="1:5">
      <c r="A20" s="4" t="s">
        <v>134</v>
      </c>
      <c r="B20" s="8" t="n">
        <v>105.2</v>
      </c>
      <c r="C20" s="5" t="n">
        <v>124</v>
      </c>
    </row>
    <row r="21" spans="1:5">
      <c r="A21" s="4" t="s">
        <v>135</v>
      </c>
      <c r="B21" s="8" t="n">
        <v>62.9</v>
      </c>
      <c r="C21" s="8" t="n">
        <v>77.59999999999999</v>
      </c>
    </row>
    <row r="22" spans="1:5">
      <c r="A22" s="4" t="s">
        <v>136</v>
      </c>
      <c r="B22" s="8" t="n">
        <v>485.4</v>
      </c>
      <c r="C22" s="8" t="n">
        <v>572.2</v>
      </c>
    </row>
    <row r="23" spans="1:5">
      <c r="A23" s="4" t="s">
        <v>1500</v>
      </c>
      <c r="B23" s="5" t="n">
        <v>0</v>
      </c>
      <c r="C23" s="5" t="n">
        <v>0</v>
      </c>
    </row>
    <row r="24" spans="1:5">
      <c r="A24" s="4" t="s">
        <v>137</v>
      </c>
      <c r="B24" s="8" t="n">
        <v>1426.9</v>
      </c>
      <c r="C24" s="8" t="n">
        <v>943.7</v>
      </c>
    </row>
    <row r="25" spans="1:5">
      <c r="A25" s="4" t="s">
        <v>138</v>
      </c>
      <c r="B25" s="8" t="n">
        <v>4741.2</v>
      </c>
      <c r="C25" s="8" t="n">
        <v>6069.2</v>
      </c>
    </row>
    <row r="26" spans="1:5">
      <c r="A26" s="4" t="s">
        <v>140</v>
      </c>
      <c r="B26" s="8" t="n">
        <v>62.4</v>
      </c>
      <c r="C26" s="8" t="n">
        <v>60.5</v>
      </c>
    </row>
    <row r="27" spans="1:5">
      <c r="A27" s="4" t="s">
        <v>141</v>
      </c>
      <c r="B27" s="5" t="n">
        <v>60</v>
      </c>
      <c r="C27" s="8" t="n">
        <v>59.7</v>
      </c>
    </row>
    <row r="28" spans="1:5">
      <c r="A28" s="4" t="s">
        <v>142</v>
      </c>
      <c r="B28" s="5" t="n">
        <v>11</v>
      </c>
      <c r="C28" s="8" t="n">
        <v>324.3</v>
      </c>
    </row>
    <row r="29" spans="1:5">
      <c r="A29" s="4" t="s">
        <v>143</v>
      </c>
      <c r="B29" s="8" t="n">
        <v>227.1</v>
      </c>
      <c r="C29" s="5" t="n">
        <v>228</v>
      </c>
    </row>
    <row r="30" spans="1:5">
      <c r="A30" s="4" t="s">
        <v>1501</v>
      </c>
      <c r="B30" s="5" t="n">
        <v>0</v>
      </c>
      <c r="C30" s="5" t="n">
        <v>0</v>
      </c>
    </row>
    <row r="31" spans="1:5">
      <c r="A31" s="4" t="s">
        <v>144</v>
      </c>
      <c r="B31" s="8" t="n">
        <v>226.2</v>
      </c>
      <c r="C31" s="8" t="n">
        <v>304.6</v>
      </c>
    </row>
    <row r="32" spans="1:5">
      <c r="A32" s="4" t="s">
        <v>145</v>
      </c>
      <c r="B32" s="8" t="n">
        <v>8398.200000000001</v>
      </c>
      <c r="C32" s="5" t="n">
        <v>7990</v>
      </c>
    </row>
    <row r="33" spans="1:5">
      <c r="A33" s="4" t="s">
        <v>1502</v>
      </c>
      <c r="B33" s="8" t="n">
        <v>1940.7</v>
      </c>
      <c r="C33" s="8" t="n">
        <v>2887.3</v>
      </c>
      <c r="D33" s="5" t="n">
        <v>6522</v>
      </c>
      <c r="E33" s="7" t="n">
        <v>4984.3</v>
      </c>
    </row>
    <row r="34" spans="1:5">
      <c r="A34" s="4" t="s">
        <v>155</v>
      </c>
      <c r="B34" s="8" t="n">
        <v>10338.9</v>
      </c>
      <c r="C34" s="8" t="n">
        <v>10877.3</v>
      </c>
    </row>
    <row r="35" spans="1:5">
      <c r="A35" s="4" t="s">
        <v>16</v>
      </c>
    </row>
    <row r="36" spans="1:5">
      <c r="A36" s="3" t="s">
        <v>311</v>
      </c>
    </row>
    <row r="37" spans="1:5">
      <c r="A37" s="4" t="s">
        <v>139</v>
      </c>
      <c r="B37" s="8" t="n">
        <v>43.4</v>
      </c>
    </row>
    <row r="38" spans="1:5">
      <c r="A38" s="3" t="s">
        <v>121</v>
      </c>
    </row>
    <row r="39" spans="1:5">
      <c r="A39" s="4" t="s">
        <v>122</v>
      </c>
      <c r="B39" s="8" t="n">
        <v>0.8</v>
      </c>
      <c r="C39" s="8" t="n">
        <v>0.4</v>
      </c>
      <c r="D39" s="8" t="n">
        <v>0.7</v>
      </c>
    </row>
    <row r="40" spans="1:5">
      <c r="A40" s="4" t="s">
        <v>190</v>
      </c>
      <c r="B40" s="5" t="n">
        <v>0</v>
      </c>
      <c r="C40" s="5" t="n">
        <v>0</v>
      </c>
    </row>
    <row r="41" spans="1:5">
      <c r="A41" s="4" t="s">
        <v>124</v>
      </c>
      <c r="B41" s="5" t="n">
        <v>0</v>
      </c>
      <c r="C41" s="5" t="n">
        <v>0</v>
      </c>
    </row>
    <row r="42" spans="1:5">
      <c r="A42" s="4" t="s">
        <v>125</v>
      </c>
      <c r="B42" s="5" t="n">
        <v>9</v>
      </c>
      <c r="C42" s="8" t="n">
        <v>3.9</v>
      </c>
    </row>
    <row r="43" spans="1:5">
      <c r="A43" s="4" t="s">
        <v>1497</v>
      </c>
      <c r="B43" s="8" t="n">
        <v>138.8</v>
      </c>
      <c r="C43" s="8" t="n">
        <v>131.1</v>
      </c>
    </row>
    <row r="44" spans="1:5">
      <c r="A44" s="4" t="s">
        <v>126</v>
      </c>
      <c r="B44" s="8" t="n">
        <v>148.6</v>
      </c>
      <c r="C44" s="8" t="n">
        <v>135.4</v>
      </c>
    </row>
    <row r="45" spans="1:5">
      <c r="A45" s="4" t="s">
        <v>127</v>
      </c>
      <c r="B45" s="5" t="n">
        <v>0</v>
      </c>
      <c r="C45" s="5" t="n">
        <v>0</v>
      </c>
    </row>
    <row r="46" spans="1:5">
      <c r="A46" s="4" t="s">
        <v>128</v>
      </c>
      <c r="B46" s="5" t="n">
        <v>0</v>
      </c>
      <c r="C46" s="5" t="n">
        <v>0</v>
      </c>
    </row>
    <row r="47" spans="1:5">
      <c r="A47" s="4" t="s">
        <v>1498</v>
      </c>
      <c r="B47" s="5" t="n">
        <v>1602</v>
      </c>
      <c r="C47" s="8" t="n">
        <v>2481.6</v>
      </c>
    </row>
    <row r="48" spans="1:5">
      <c r="A48" s="4" t="s">
        <v>1499</v>
      </c>
      <c r="B48" s="8" t="n">
        <v>416.5</v>
      </c>
      <c r="C48" s="8" t="n">
        <v>497.7</v>
      </c>
    </row>
    <row r="49" spans="1:5">
      <c r="A49" s="4" t="s">
        <v>129</v>
      </c>
      <c r="B49" s="5" t="n">
        <v>0</v>
      </c>
      <c r="C49" s="5" t="n">
        <v>0</v>
      </c>
    </row>
    <row r="50" spans="1:5">
      <c r="A50" s="4" t="s">
        <v>130</v>
      </c>
      <c r="B50" s="8" t="n">
        <v>2167.1</v>
      </c>
      <c r="C50" s="8" t="n">
        <v>3114.7</v>
      </c>
    </row>
    <row r="51" spans="1:5">
      <c r="A51" s="3" t="s">
        <v>131</v>
      </c>
    </row>
    <row r="52" spans="1:5">
      <c r="A52" s="4" t="s">
        <v>132</v>
      </c>
      <c r="B52" s="5" t="n">
        <v>0</v>
      </c>
      <c r="C52" s="5" t="n">
        <v>0</v>
      </c>
    </row>
    <row r="53" spans="1:5">
      <c r="A53" s="4" t="s">
        <v>133</v>
      </c>
      <c r="B53" s="8" t="n">
        <v>0.1</v>
      </c>
      <c r="C53" s="8" t="n">
        <v>0.1</v>
      </c>
    </row>
    <row r="54" spans="1:5">
      <c r="A54" s="4" t="s">
        <v>134</v>
      </c>
      <c r="B54" s="5" t="n">
        <v>0</v>
      </c>
      <c r="C54" s="5" t="n">
        <v>0</v>
      </c>
    </row>
    <row r="55" spans="1:5">
      <c r="A55" s="4" t="s">
        <v>135</v>
      </c>
      <c r="B55" s="5" t="n">
        <v>0</v>
      </c>
      <c r="C55" s="5" t="n">
        <v>0</v>
      </c>
    </row>
    <row r="56" spans="1:5">
      <c r="A56" s="4" t="s">
        <v>136</v>
      </c>
      <c r="B56" s="8" t="n">
        <v>2.3</v>
      </c>
      <c r="C56" s="8" t="n">
        <v>0.6</v>
      </c>
    </row>
    <row r="57" spans="1:5">
      <c r="A57" s="4" t="s">
        <v>1500</v>
      </c>
      <c r="B57" s="8" t="n">
        <v>180.6</v>
      </c>
      <c r="C57" s="8" t="n">
        <v>226.7</v>
      </c>
    </row>
    <row r="58" spans="1:5">
      <c r="A58" s="4" t="s">
        <v>137</v>
      </c>
      <c r="B58" s="5" t="n">
        <v>183</v>
      </c>
      <c r="C58" s="8" t="n">
        <v>227.4</v>
      </c>
    </row>
    <row r="59" spans="1:5">
      <c r="A59" s="4" t="s">
        <v>138</v>
      </c>
      <c r="B59" s="5" t="n">
        <v>0</v>
      </c>
      <c r="C59" s="5" t="n">
        <v>0</v>
      </c>
    </row>
    <row r="60" spans="1:5">
      <c r="A60" s="4" t="s">
        <v>140</v>
      </c>
      <c r="B60" s="5" t="n">
        <v>0</v>
      </c>
      <c r="C60" s="5" t="n">
        <v>0</v>
      </c>
    </row>
    <row r="61" spans="1:5">
      <c r="A61" s="4" t="s">
        <v>141</v>
      </c>
      <c r="B61" s="5" t="n">
        <v>0</v>
      </c>
      <c r="C61" s="5" t="n">
        <v>0</v>
      </c>
    </row>
    <row r="62" spans="1:5">
      <c r="A62" s="4" t="s">
        <v>142</v>
      </c>
      <c r="B62" s="5" t="n">
        <v>0</v>
      </c>
      <c r="C62" s="5" t="n">
        <v>0</v>
      </c>
    </row>
    <row r="63" spans="1:5">
      <c r="A63" s="4" t="s">
        <v>143</v>
      </c>
      <c r="B63" s="5" t="n">
        <v>0</v>
      </c>
      <c r="C63" s="5" t="n">
        <v>0</v>
      </c>
    </row>
    <row r="64" spans="1:5">
      <c r="A64" s="4" t="s">
        <v>1501</v>
      </c>
      <c r="B64" s="5" t="n">
        <v>0</v>
      </c>
      <c r="C64" s="5" t="n">
        <v>0</v>
      </c>
    </row>
    <row r="65" spans="1:5">
      <c r="A65" s="4" t="s">
        <v>144</v>
      </c>
      <c r="B65" s="5" t="n">
        <v>0</v>
      </c>
      <c r="C65" s="5" t="n">
        <v>0</v>
      </c>
    </row>
    <row r="66" spans="1:5">
      <c r="A66" s="4" t="s">
        <v>145</v>
      </c>
      <c r="B66" s="8" t="n">
        <v>226.4</v>
      </c>
      <c r="C66" s="8" t="n">
        <v>227.4</v>
      </c>
    </row>
    <row r="67" spans="1:5">
      <c r="A67" s="4" t="s">
        <v>1502</v>
      </c>
      <c r="B67" s="8" t="n">
        <v>1940.7</v>
      </c>
      <c r="C67" s="8" t="n">
        <v>2887.3</v>
      </c>
    </row>
    <row r="68" spans="1:5">
      <c r="A68" s="4" t="s">
        <v>155</v>
      </c>
      <c r="B68" s="8" t="n">
        <v>2167.1</v>
      </c>
      <c r="C68" s="8" t="n">
        <v>3114.7</v>
      </c>
    </row>
    <row r="69" spans="1:5">
      <c r="A69" s="4" t="s">
        <v>1503</v>
      </c>
    </row>
    <row r="70" spans="1:5">
      <c r="A70" s="3" t="s">
        <v>311</v>
      </c>
    </row>
    <row r="71" spans="1:5">
      <c r="A71" s="4" t="s">
        <v>139</v>
      </c>
      <c r="B71" s="5" t="n">
        <v>0</v>
      </c>
    </row>
    <row r="72" spans="1:5">
      <c r="A72" s="3" t="s">
        <v>121</v>
      </c>
    </row>
    <row r="73" spans="1:5">
      <c r="A73" s="4" t="s">
        <v>122</v>
      </c>
      <c r="B73" s="8" t="n">
        <v>124.7</v>
      </c>
      <c r="C73" s="8" t="n">
        <v>140.8</v>
      </c>
      <c r="D73" s="8" t="n">
        <v>908.8</v>
      </c>
    </row>
    <row r="74" spans="1:5">
      <c r="A74" s="4" t="s">
        <v>190</v>
      </c>
      <c r="B74" s="5" t="n">
        <v>0</v>
      </c>
      <c r="C74" s="5" t="n">
        <v>0</v>
      </c>
    </row>
    <row r="75" spans="1:5">
      <c r="A75" s="4" t="s">
        <v>124</v>
      </c>
      <c r="B75" s="5" t="n">
        <v>0</v>
      </c>
      <c r="C75" s="5" t="n">
        <v>0</v>
      </c>
    </row>
    <row r="76" spans="1:5">
      <c r="A76" s="4" t="s">
        <v>125</v>
      </c>
      <c r="B76" s="8" t="n">
        <v>0.3</v>
      </c>
      <c r="C76" s="8" t="n">
        <v>0.2</v>
      </c>
    </row>
    <row r="77" spans="1:5">
      <c r="A77" s="4" t="s">
        <v>1497</v>
      </c>
      <c r="B77" s="8" t="n">
        <v>31.8</v>
      </c>
      <c r="C77" s="8" t="n">
        <v>29.2</v>
      </c>
    </row>
    <row r="78" spans="1:5">
      <c r="A78" s="4" t="s">
        <v>126</v>
      </c>
      <c r="B78" s="8" t="n">
        <v>156.8</v>
      </c>
      <c r="C78" s="8" t="n">
        <v>170.2</v>
      </c>
    </row>
    <row r="79" spans="1:5">
      <c r="A79" s="4" t="s">
        <v>127</v>
      </c>
      <c r="B79" s="5" t="n">
        <v>0</v>
      </c>
      <c r="C79" s="5" t="n">
        <v>0</v>
      </c>
    </row>
    <row r="80" spans="1:5">
      <c r="A80" s="4" t="s">
        <v>128</v>
      </c>
      <c r="B80" s="5" t="n">
        <v>0</v>
      </c>
      <c r="C80" s="5" t="n">
        <v>0</v>
      </c>
    </row>
    <row r="81" spans="1:5">
      <c r="A81" s="4" t="s">
        <v>1498</v>
      </c>
      <c r="B81" s="8" t="n">
        <v>7457.6</v>
      </c>
      <c r="C81" s="8" t="n">
        <v>25506.1</v>
      </c>
    </row>
    <row r="82" spans="1:5">
      <c r="A82" s="4" t="s">
        <v>1499</v>
      </c>
      <c r="B82" s="5" t="n">
        <v>0</v>
      </c>
      <c r="C82" s="5" t="n">
        <v>0</v>
      </c>
    </row>
    <row r="83" spans="1:5">
      <c r="A83" s="4" t="s">
        <v>129</v>
      </c>
      <c r="B83" s="5" t="n">
        <v>0</v>
      </c>
      <c r="C83" s="5" t="n">
        <v>0</v>
      </c>
    </row>
    <row r="84" spans="1:5">
      <c r="A84" s="4" t="s">
        <v>130</v>
      </c>
      <c r="B84" s="8" t="n">
        <v>7614.4</v>
      </c>
      <c r="C84" s="8" t="n">
        <v>25676.3</v>
      </c>
    </row>
    <row r="85" spans="1:5">
      <c r="A85" s="3" t="s">
        <v>131</v>
      </c>
    </row>
    <row r="86" spans="1:5">
      <c r="A86" s="4" t="s">
        <v>132</v>
      </c>
      <c r="B86" s="8" t="n">
        <v>614.2</v>
      </c>
      <c r="C86" s="8" t="n">
        <v>22.1</v>
      </c>
    </row>
    <row r="87" spans="1:5">
      <c r="A87" s="4" t="s">
        <v>133</v>
      </c>
      <c r="B87" s="5" t="n">
        <v>0</v>
      </c>
      <c r="C87" s="5" t="n">
        <v>0</v>
      </c>
    </row>
    <row r="88" spans="1:5">
      <c r="A88" s="4" t="s">
        <v>134</v>
      </c>
      <c r="B88" s="5" t="n">
        <v>0</v>
      </c>
      <c r="C88" s="5" t="n">
        <v>0</v>
      </c>
    </row>
    <row r="89" spans="1:5">
      <c r="A89" s="4" t="s">
        <v>135</v>
      </c>
      <c r="B89" s="8" t="n">
        <v>29.4</v>
      </c>
      <c r="C89" s="8" t="n">
        <v>48.7</v>
      </c>
    </row>
    <row r="90" spans="1:5">
      <c r="A90" s="4" t="s">
        <v>136</v>
      </c>
      <c r="B90" s="8" t="n">
        <v>0.4</v>
      </c>
      <c r="C90" s="8" t="n">
        <v>0.4</v>
      </c>
    </row>
    <row r="91" spans="1:5">
      <c r="A91" s="4" t="s">
        <v>1500</v>
      </c>
      <c r="B91" s="8" t="n">
        <v>10.5</v>
      </c>
      <c r="C91" s="8" t="n">
        <v>827.8</v>
      </c>
    </row>
    <row r="92" spans="1:5">
      <c r="A92" s="4" t="s">
        <v>137</v>
      </c>
      <c r="B92" s="8" t="n">
        <v>654.5</v>
      </c>
      <c r="C92" s="5" t="n">
        <v>899</v>
      </c>
    </row>
    <row r="93" spans="1:5">
      <c r="A93" s="4" t="s">
        <v>138</v>
      </c>
      <c r="B93" s="8" t="n">
        <v>1946.4</v>
      </c>
      <c r="C93" s="8" t="n">
        <v>3566.9</v>
      </c>
    </row>
    <row r="94" spans="1:5">
      <c r="A94" s="4" t="s">
        <v>140</v>
      </c>
      <c r="B94" s="5" t="n">
        <v>0</v>
      </c>
      <c r="C94" s="5" t="n">
        <v>0</v>
      </c>
    </row>
    <row r="95" spans="1:5">
      <c r="A95" s="4" t="s">
        <v>141</v>
      </c>
      <c r="B95" s="5" t="n">
        <v>0</v>
      </c>
      <c r="C95" s="5" t="n">
        <v>0</v>
      </c>
    </row>
    <row r="96" spans="1:5">
      <c r="A96" s="4" t="s">
        <v>142</v>
      </c>
      <c r="B96" s="5" t="n">
        <v>0</v>
      </c>
      <c r="C96" s="5" t="n">
        <v>0</v>
      </c>
    </row>
    <row r="97" spans="1:5">
      <c r="A97" s="4" t="s">
        <v>143</v>
      </c>
      <c r="B97" s="5" t="n">
        <v>0</v>
      </c>
      <c r="C97" s="5" t="n">
        <v>0</v>
      </c>
    </row>
    <row r="98" spans="1:5">
      <c r="A98" s="4" t="s">
        <v>1501</v>
      </c>
      <c r="B98" s="8" t="n">
        <v>2199.3</v>
      </c>
      <c r="C98" s="8" t="n">
        <v>12840.7</v>
      </c>
    </row>
    <row r="99" spans="1:5">
      <c r="A99" s="4" t="s">
        <v>144</v>
      </c>
      <c r="B99" s="8" t="n">
        <v>2.2</v>
      </c>
      <c r="C99" s="8" t="n">
        <v>7.6</v>
      </c>
    </row>
    <row r="100" spans="1:5">
      <c r="A100" s="4" t="s">
        <v>145</v>
      </c>
      <c r="B100" s="8" t="n">
        <v>4802.4</v>
      </c>
      <c r="C100" s="8" t="n">
        <v>17314.2</v>
      </c>
    </row>
    <row r="101" spans="1:5">
      <c r="A101" s="4" t="s">
        <v>1502</v>
      </c>
      <c r="B101" s="5" t="n">
        <v>2812</v>
      </c>
      <c r="C101" s="8" t="n">
        <v>8362.1</v>
      </c>
    </row>
    <row r="102" spans="1:5">
      <c r="A102" s="4" t="s">
        <v>155</v>
      </c>
      <c r="B102" s="8" t="n">
        <v>7614.4</v>
      </c>
      <c r="C102" s="8" t="n">
        <v>25676.3</v>
      </c>
    </row>
    <row r="103" spans="1:5">
      <c r="A103" s="4" t="s">
        <v>1504</v>
      </c>
    </row>
    <row r="104" spans="1:5">
      <c r="A104" s="3" t="s">
        <v>311</v>
      </c>
    </row>
    <row r="105" spans="1:5">
      <c r="A105" s="4" t="s">
        <v>139</v>
      </c>
      <c r="B105" s="5" t="n">
        <v>1600</v>
      </c>
    </row>
    <row r="106" spans="1:5">
      <c r="A106" s="3" t="s">
        <v>121</v>
      </c>
    </row>
    <row r="107" spans="1:5">
      <c r="A107" s="4" t="s">
        <v>122</v>
      </c>
      <c r="B107" s="8" t="n">
        <v>665.4</v>
      </c>
      <c r="C107" s="8" t="n">
        <v>207.7</v>
      </c>
      <c r="D107" s="8" t="n">
        <v>351.4</v>
      </c>
    </row>
    <row r="108" spans="1:5">
      <c r="A108" s="4" t="s">
        <v>190</v>
      </c>
      <c r="B108" s="8" t="n">
        <v>577.5</v>
      </c>
      <c r="C108" s="8" t="n">
        <v>623.3</v>
      </c>
    </row>
    <row r="109" spans="1:5">
      <c r="A109" s="4" t="s">
        <v>124</v>
      </c>
      <c r="B109" s="8" t="n">
        <v>312.1</v>
      </c>
      <c r="C109" s="8" t="n">
        <v>322.3</v>
      </c>
    </row>
    <row r="110" spans="1:5">
      <c r="A110" s="4" t="s">
        <v>125</v>
      </c>
      <c r="B110" s="8" t="n">
        <v>140.9</v>
      </c>
      <c r="C110" s="8" t="n">
        <v>128.6</v>
      </c>
    </row>
    <row r="111" spans="1:5">
      <c r="A111" s="4" t="s">
        <v>1497</v>
      </c>
      <c r="B111" s="8" t="n">
        <v>249.1</v>
      </c>
      <c r="C111" s="8" t="n">
        <v>1087.9</v>
      </c>
    </row>
    <row r="112" spans="1:5">
      <c r="A112" s="4" t="s">
        <v>126</v>
      </c>
      <c r="B112" s="5" t="n">
        <v>1945</v>
      </c>
      <c r="C112" s="8" t="n">
        <v>2369.8</v>
      </c>
    </row>
    <row r="113" spans="1:5">
      <c r="A113" s="4" t="s">
        <v>127</v>
      </c>
      <c r="B113" s="8" t="n">
        <v>896.5</v>
      </c>
      <c r="C113" s="5" t="n">
        <v>982</v>
      </c>
    </row>
    <row r="114" spans="1:5">
      <c r="A114" s="4" t="s">
        <v>128</v>
      </c>
      <c r="B114" s="5" t="n">
        <v>7018</v>
      </c>
      <c r="C114" s="8" t="n">
        <v>8282.799999999999</v>
      </c>
    </row>
    <row r="115" spans="1:5">
      <c r="A115" s="4" t="s">
        <v>1498</v>
      </c>
      <c r="B115" s="5" t="n">
        <v>2812</v>
      </c>
      <c r="C115" s="8" t="n">
        <v>8362.1</v>
      </c>
    </row>
    <row r="116" spans="1:5">
      <c r="A116" s="4" t="s">
        <v>1499</v>
      </c>
      <c r="B116" s="8" t="n">
        <v>1782.8</v>
      </c>
      <c r="C116" s="5" t="n">
        <v>12343</v>
      </c>
    </row>
    <row r="117" spans="1:5">
      <c r="A117" s="4" t="s">
        <v>129</v>
      </c>
      <c r="B117" s="8" t="n">
        <v>593.7</v>
      </c>
      <c r="C117" s="8" t="n">
        <v>185.3</v>
      </c>
    </row>
    <row r="118" spans="1:5">
      <c r="A118" s="4" t="s">
        <v>130</v>
      </c>
      <c r="B118" s="5" t="n">
        <v>15048</v>
      </c>
      <c r="C118" s="5" t="n">
        <v>32525</v>
      </c>
    </row>
    <row r="119" spans="1:5">
      <c r="A119" s="3" t="s">
        <v>131</v>
      </c>
    </row>
    <row r="120" spans="1:5">
      <c r="A120" s="4" t="s">
        <v>132</v>
      </c>
      <c r="B120" s="8" t="n">
        <v>19.4</v>
      </c>
      <c r="C120" s="8" t="n">
        <v>0.3</v>
      </c>
    </row>
    <row r="121" spans="1:5">
      <c r="A121" s="4" t="s">
        <v>133</v>
      </c>
      <c r="B121" s="8" t="n">
        <v>139.7</v>
      </c>
      <c r="C121" s="8" t="n">
        <v>147.4</v>
      </c>
    </row>
    <row r="122" spans="1:5">
      <c r="A122" s="4" t="s">
        <v>134</v>
      </c>
      <c r="B122" s="8" t="n">
        <v>105.2</v>
      </c>
      <c r="C122" s="5" t="n">
        <v>124</v>
      </c>
    </row>
    <row r="123" spans="1:5">
      <c r="A123" s="4" t="s">
        <v>135</v>
      </c>
      <c r="B123" s="8" t="n">
        <v>33.5</v>
      </c>
      <c r="C123" s="8" t="n">
        <v>28.9</v>
      </c>
    </row>
    <row r="124" spans="1:5">
      <c r="A124" s="4" t="s">
        <v>136</v>
      </c>
      <c r="B124" s="8" t="n">
        <v>482.7</v>
      </c>
      <c r="C124" s="8" t="n">
        <v>571.2</v>
      </c>
    </row>
    <row r="125" spans="1:5">
      <c r="A125" s="4" t="s">
        <v>1500</v>
      </c>
      <c r="B125" s="8" t="n">
        <v>228.6</v>
      </c>
      <c r="C125" s="8" t="n">
        <v>193.7</v>
      </c>
    </row>
    <row r="126" spans="1:5">
      <c r="A126" s="4" t="s">
        <v>137</v>
      </c>
      <c r="B126" s="8" t="n">
        <v>1009.1</v>
      </c>
      <c r="C126" s="8" t="n">
        <v>1065.5</v>
      </c>
    </row>
    <row r="127" spans="1:5">
      <c r="A127" s="4" t="s">
        <v>138</v>
      </c>
      <c r="B127" s="8" t="n">
        <v>2794.8</v>
      </c>
      <c r="C127" s="8" t="n">
        <v>2502.3</v>
      </c>
    </row>
    <row r="128" spans="1:5">
      <c r="A128" s="4" t="s">
        <v>140</v>
      </c>
      <c r="B128" s="8" t="n">
        <v>62.4</v>
      </c>
      <c r="C128" s="8" t="n">
        <v>60.5</v>
      </c>
    </row>
    <row r="129" spans="1:5">
      <c r="A129" s="4" t="s">
        <v>141</v>
      </c>
      <c r="B129" s="5" t="n">
        <v>60</v>
      </c>
      <c r="C129" s="8" t="n">
        <v>59.7</v>
      </c>
    </row>
    <row r="130" spans="1:5">
      <c r="A130" s="4" t="s">
        <v>142</v>
      </c>
      <c r="B130" s="5" t="n">
        <v>11</v>
      </c>
      <c r="C130" s="8" t="n">
        <v>324.3</v>
      </c>
    </row>
    <row r="131" spans="1:5">
      <c r="A131" s="4" t="s">
        <v>143</v>
      </c>
      <c r="B131" s="8" t="n">
        <v>227.1</v>
      </c>
      <c r="C131" s="5" t="n">
        <v>228</v>
      </c>
    </row>
    <row r="132" spans="1:5">
      <c r="A132" s="4" t="s">
        <v>1501</v>
      </c>
      <c r="B132" s="5" t="n">
        <v>0</v>
      </c>
      <c r="C132" s="5" t="n">
        <v>0</v>
      </c>
    </row>
    <row r="133" spans="1:5">
      <c r="A133" s="4" t="s">
        <v>144</v>
      </c>
      <c r="B133" s="5" t="n">
        <v>224</v>
      </c>
      <c r="C133" s="5" t="n">
        <v>297</v>
      </c>
    </row>
    <row r="134" spans="1:5">
      <c r="A134" s="4" t="s">
        <v>145</v>
      </c>
      <c r="B134" s="8" t="n">
        <v>5988.4</v>
      </c>
      <c r="C134" s="8" t="n">
        <v>4537.3</v>
      </c>
    </row>
    <row r="135" spans="1:5">
      <c r="A135" s="4" t="s">
        <v>1502</v>
      </c>
      <c r="B135" s="8" t="n">
        <v>9059.6</v>
      </c>
      <c r="C135" s="8" t="n">
        <v>27987.7</v>
      </c>
    </row>
    <row r="136" spans="1:5">
      <c r="A136" s="4" t="s">
        <v>155</v>
      </c>
      <c r="B136" s="5" t="n">
        <v>15048</v>
      </c>
      <c r="C136" s="5" t="n">
        <v>32525</v>
      </c>
    </row>
    <row r="137" spans="1:5">
      <c r="A137" s="4" t="s">
        <v>1505</v>
      </c>
    </row>
    <row r="138" spans="1:5">
      <c r="A138" s="3" t="s">
        <v>311</v>
      </c>
    </row>
    <row r="139" spans="1:5">
      <c r="A139" s="4" t="s">
        <v>139</v>
      </c>
      <c r="B139" s="5" t="n">
        <v>0</v>
      </c>
    </row>
    <row r="140" spans="1:5">
      <c r="A140" s="3" t="s">
        <v>121</v>
      </c>
    </row>
    <row r="141" spans="1:5">
      <c r="A141" s="4" t="s">
        <v>122</v>
      </c>
      <c r="B141" s="5" t="n">
        <v>0</v>
      </c>
      <c r="C141" s="5" t="n">
        <v>0</v>
      </c>
      <c r="D141" s="9" t="n">
        <v>0</v>
      </c>
    </row>
    <row r="142" spans="1:5">
      <c r="A142" s="4" t="s">
        <v>190</v>
      </c>
      <c r="B142" s="5" t="n">
        <v>0</v>
      </c>
      <c r="C142" s="5" t="n">
        <v>0</v>
      </c>
    </row>
    <row r="143" spans="1:5">
      <c r="A143" s="4" t="s">
        <v>124</v>
      </c>
      <c r="B143" s="5" t="n">
        <v>0</v>
      </c>
      <c r="C143" s="5" t="n">
        <v>0</v>
      </c>
    </row>
    <row r="144" spans="1:5">
      <c r="A144" s="4" t="s">
        <v>125</v>
      </c>
      <c r="B144" s="5" t="n">
        <v>0</v>
      </c>
      <c r="C144" s="5" t="n">
        <v>0</v>
      </c>
    </row>
    <row r="145" spans="1:5">
      <c r="A145" s="4" t="s">
        <v>1497</v>
      </c>
      <c r="B145" s="8" t="n">
        <v>-419.7</v>
      </c>
      <c r="C145" s="8" t="n">
        <v>-1248.2</v>
      </c>
    </row>
    <row r="146" spans="1:5">
      <c r="A146" s="4" t="s">
        <v>126</v>
      </c>
      <c r="B146" s="8" t="n">
        <v>-419.7</v>
      </c>
      <c r="C146" s="8" t="n">
        <v>-1248.2</v>
      </c>
    </row>
    <row r="147" spans="1:5">
      <c r="A147" s="4" t="s">
        <v>127</v>
      </c>
      <c r="B147" s="5" t="n">
        <v>0</v>
      </c>
      <c r="C147" s="5" t="n">
        <v>0</v>
      </c>
    </row>
    <row r="148" spans="1:5">
      <c r="A148" s="4" t="s">
        <v>128</v>
      </c>
      <c r="B148" s="5" t="n">
        <v>0</v>
      </c>
      <c r="C148" s="5" t="n">
        <v>0</v>
      </c>
    </row>
    <row r="149" spans="1:5">
      <c r="A149" s="4" t="s">
        <v>1498</v>
      </c>
      <c r="B149" s="8" t="n">
        <v>-11871.6</v>
      </c>
      <c r="C149" s="8" t="n">
        <v>-36349.8</v>
      </c>
    </row>
    <row r="150" spans="1:5">
      <c r="A150" s="4" t="s">
        <v>1499</v>
      </c>
      <c r="B150" s="8" t="n">
        <v>-2199.3</v>
      </c>
      <c r="C150" s="8" t="n">
        <v>-12840.7</v>
      </c>
    </row>
    <row r="151" spans="1:5">
      <c r="A151" s="4" t="s">
        <v>129</v>
      </c>
      <c r="B151" s="5" t="n">
        <v>0</v>
      </c>
      <c r="C151" s="5" t="n">
        <v>0</v>
      </c>
    </row>
    <row r="152" spans="1:5">
      <c r="A152" s="4" t="s">
        <v>130</v>
      </c>
      <c r="B152" s="8" t="n">
        <v>-14490.6</v>
      </c>
      <c r="C152" s="8" t="n">
        <v>-50438.7</v>
      </c>
    </row>
    <row r="153" spans="1:5">
      <c r="A153" s="3" t="s">
        <v>131</v>
      </c>
    </row>
    <row r="154" spans="1:5">
      <c r="A154" s="4" t="s">
        <v>132</v>
      </c>
      <c r="B154" s="5" t="n">
        <v>0</v>
      </c>
      <c r="C154" s="5" t="n">
        <v>0</v>
      </c>
    </row>
    <row r="155" spans="1:5">
      <c r="A155" s="4" t="s">
        <v>133</v>
      </c>
      <c r="B155" s="5" t="n">
        <v>0</v>
      </c>
      <c r="C155" s="5" t="n">
        <v>0</v>
      </c>
    </row>
    <row r="156" spans="1:5">
      <c r="A156" s="4" t="s">
        <v>134</v>
      </c>
      <c r="B156" s="5" t="n">
        <v>0</v>
      </c>
      <c r="C156" s="5" t="n">
        <v>0</v>
      </c>
    </row>
    <row r="157" spans="1:5">
      <c r="A157" s="4" t="s">
        <v>135</v>
      </c>
      <c r="B157" s="5" t="n">
        <v>0</v>
      </c>
      <c r="C157" s="5" t="n">
        <v>0</v>
      </c>
    </row>
    <row r="158" spans="1:5">
      <c r="A158" s="4" t="s">
        <v>136</v>
      </c>
      <c r="B158" s="5" t="n">
        <v>0</v>
      </c>
      <c r="C158" s="5" t="n">
        <v>0</v>
      </c>
    </row>
    <row r="159" spans="1:5">
      <c r="A159" s="4" t="s">
        <v>1500</v>
      </c>
      <c r="B159" s="8" t="n">
        <v>-419.7</v>
      </c>
      <c r="C159" s="8" t="n">
        <v>-1248.2</v>
      </c>
    </row>
    <row r="160" spans="1:5">
      <c r="A160" s="4" t="s">
        <v>137</v>
      </c>
      <c r="B160" s="8" t="n">
        <v>-419.7</v>
      </c>
      <c r="C160" s="8" t="n">
        <v>-1248.2</v>
      </c>
    </row>
    <row r="161" spans="1:5">
      <c r="A161" s="4" t="s">
        <v>138</v>
      </c>
      <c r="B161" s="5" t="n">
        <v>0</v>
      </c>
      <c r="C161" s="5" t="n">
        <v>0</v>
      </c>
    </row>
    <row r="162" spans="1:5">
      <c r="A162" s="4" t="s">
        <v>140</v>
      </c>
      <c r="B162" s="5" t="n">
        <v>0</v>
      </c>
      <c r="C162" s="5" t="n">
        <v>0</v>
      </c>
    </row>
    <row r="163" spans="1:5">
      <c r="A163" s="4" t="s">
        <v>141</v>
      </c>
      <c r="B163" s="5" t="n">
        <v>0</v>
      </c>
      <c r="C163" s="5" t="n">
        <v>0</v>
      </c>
    </row>
    <row r="164" spans="1:5">
      <c r="A164" s="4" t="s">
        <v>142</v>
      </c>
      <c r="B164" s="5" t="n">
        <v>0</v>
      </c>
      <c r="C164" s="5" t="n">
        <v>0</v>
      </c>
    </row>
    <row r="165" spans="1:5">
      <c r="A165" s="4" t="s">
        <v>143</v>
      </c>
      <c r="B165" s="5" t="n">
        <v>0</v>
      </c>
      <c r="C165" s="5" t="n">
        <v>0</v>
      </c>
    </row>
    <row r="166" spans="1:5">
      <c r="A166" s="4" t="s">
        <v>1501</v>
      </c>
      <c r="B166" s="8" t="n">
        <v>-2199.3</v>
      </c>
      <c r="C166" s="8" t="n">
        <v>-12840.7</v>
      </c>
    </row>
    <row r="167" spans="1:5">
      <c r="A167" s="4" t="s">
        <v>144</v>
      </c>
      <c r="B167" s="5" t="n">
        <v>0</v>
      </c>
      <c r="C167" s="5" t="n">
        <v>0</v>
      </c>
    </row>
    <row r="168" spans="1:5">
      <c r="A168" s="4" t="s">
        <v>145</v>
      </c>
      <c r="B168" s="5" t="n">
        <v>-2619</v>
      </c>
      <c r="C168" s="8" t="n">
        <v>-14088.9</v>
      </c>
    </row>
    <row r="169" spans="1:5">
      <c r="A169" s="4" t="s">
        <v>1502</v>
      </c>
      <c r="B169" s="8" t="n">
        <v>-11871.6</v>
      </c>
      <c r="C169" s="8" t="n">
        <v>-36349.8</v>
      </c>
    </row>
    <row r="170" spans="1:5">
      <c r="A170" s="4" t="s">
        <v>155</v>
      </c>
      <c r="B170" s="7" t="n">
        <v>-14490.6</v>
      </c>
      <c r="C170" s="7" t="n">
        <v>-50438.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T1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1506</v>
      </c>
      <c r="B1" s="2" t="s">
        <v>64</v>
      </c>
      <c r="R1" s="2" t="s">
        <v>1</v>
      </c>
    </row>
    <row r="2" spans="1:20">
      <c r="B2" s="2" t="s">
        <v>2</v>
      </c>
      <c r="D2" s="2" t="s">
        <v>65</v>
      </c>
      <c r="F2" s="2" t="s">
        <v>4</v>
      </c>
      <c r="H2" s="2" t="s">
        <v>66</v>
      </c>
      <c r="J2" s="2" t="s">
        <v>67</v>
      </c>
      <c r="L2" s="2" t="s">
        <v>68</v>
      </c>
      <c r="N2" s="2" t="s">
        <v>69</v>
      </c>
      <c r="P2" s="2" t="s">
        <v>70</v>
      </c>
      <c r="R2" s="2" t="s">
        <v>2</v>
      </c>
      <c r="S2" s="2" t="s">
        <v>67</v>
      </c>
      <c r="T2" s="2" t="s">
        <v>71</v>
      </c>
    </row>
    <row r="3" spans="1:20">
      <c r="A3" s="3" t="s">
        <v>311</v>
      </c>
    </row>
    <row r="4" spans="1:20">
      <c r="A4" s="4" t="s">
        <v>72</v>
      </c>
      <c r="B4" s="7" t="n">
        <v>804.9</v>
      </c>
      <c r="D4" s="7" t="n">
        <v>743.7</v>
      </c>
      <c r="F4" s="7" t="n">
        <v>823.3</v>
      </c>
      <c r="H4" s="7" t="n">
        <v>790.6</v>
      </c>
      <c r="J4" s="7" t="n">
        <v>834.9</v>
      </c>
      <c r="L4" s="7" t="n">
        <v>799.9</v>
      </c>
      <c r="N4" s="7" t="n">
        <v>825.5</v>
      </c>
      <c r="P4" s="7" t="n">
        <v>755.3</v>
      </c>
      <c r="R4" s="7" t="n">
        <v>3162.5</v>
      </c>
      <c r="S4" s="7" t="n">
        <v>3215.6</v>
      </c>
      <c r="T4" s="7" t="n">
        <v>3221.6</v>
      </c>
    </row>
    <row r="5" spans="1:20">
      <c r="A5" s="4" t="s">
        <v>73</v>
      </c>
      <c r="R5" s="8" t="n">
        <v>1741.1</v>
      </c>
      <c r="S5" s="8" t="n">
        <v>1744.4</v>
      </c>
      <c r="T5" s="8" t="n">
        <v>1564.1</v>
      </c>
    </row>
    <row r="6" spans="1:20">
      <c r="A6" s="4" t="s">
        <v>74</v>
      </c>
      <c r="B6" s="8" t="n">
        <v>373.1</v>
      </c>
      <c r="D6" s="8" t="n">
        <v>324.3</v>
      </c>
      <c r="F6" s="8" t="n">
        <v>388.9</v>
      </c>
      <c r="H6" s="8" t="n">
        <v>335.1</v>
      </c>
      <c r="J6" s="8" t="n">
        <v>363.3</v>
      </c>
      <c r="L6" s="8" t="n">
        <v>366.4</v>
      </c>
      <c r="N6" s="5" t="n">
        <v>394</v>
      </c>
      <c r="P6" s="8" t="n">
        <v>347.5</v>
      </c>
      <c r="R6" s="8" t="n">
        <v>1421.4</v>
      </c>
      <c r="S6" s="8" t="n">
        <v>1471.2</v>
      </c>
      <c r="T6" s="8" t="n">
        <v>1657.5</v>
      </c>
    </row>
    <row r="7" spans="1:20">
      <c r="A7" s="4" t="s">
        <v>75</v>
      </c>
      <c r="R7" s="5" t="n">
        <v>831</v>
      </c>
      <c r="S7" s="8" t="n">
        <v>834.1</v>
      </c>
      <c r="T7" s="8" t="n">
        <v>849.7</v>
      </c>
    </row>
    <row r="8" spans="1:20">
      <c r="A8" s="4" t="s">
        <v>76</v>
      </c>
      <c r="R8" s="8" t="n">
        <v>349.4</v>
      </c>
      <c r="S8" s="8" t="n">
        <v>361.1</v>
      </c>
      <c r="T8" s="8" t="n">
        <v>276.9</v>
      </c>
    </row>
    <row r="9" spans="1:20">
      <c r="A9" s="4" t="s">
        <v>80</v>
      </c>
      <c r="R9" s="8" t="n">
        <v>-1.7</v>
      </c>
      <c r="S9" s="5" t="n">
        <v>103</v>
      </c>
      <c r="T9" s="8" t="n">
        <v>31.2</v>
      </c>
    </row>
    <row r="10" spans="1:20">
      <c r="A10" s="4" t="s">
        <v>77</v>
      </c>
      <c r="R10" s="5" t="n">
        <v>388</v>
      </c>
      <c r="S10" s="8" t="n">
        <v>3893.1</v>
      </c>
      <c r="T10" s="8" t="n">
        <v>63.7</v>
      </c>
    </row>
    <row r="11" spans="1:20">
      <c r="A11" s="4" t="s">
        <v>78</v>
      </c>
      <c r="R11" s="8" t="n">
        <v>33.5</v>
      </c>
      <c r="S11" s="8" t="n">
        <v>-0.8</v>
      </c>
    </row>
    <row r="12" spans="1:20">
      <c r="A12" s="4" t="s">
        <v>79</v>
      </c>
      <c r="R12" s="8" t="n">
        <v>1643.4</v>
      </c>
      <c r="S12" s="5" t="n">
        <v>0</v>
      </c>
      <c r="T12" s="5" t="n">
        <v>0</v>
      </c>
    </row>
    <row r="13" spans="1:20">
      <c r="A13" s="4" t="s">
        <v>1458</v>
      </c>
      <c r="R13" s="8" t="n">
        <v>-1822.2</v>
      </c>
      <c r="S13" s="8" t="n">
        <v>-3720.9</v>
      </c>
      <c r="T13" s="8" t="n">
        <v>492.9</v>
      </c>
    </row>
    <row r="14" spans="1:20">
      <c r="A14" s="4" t="s">
        <v>82</v>
      </c>
      <c r="R14" s="5" t="n">
        <v>-309</v>
      </c>
      <c r="S14" s="8" t="n">
        <v>-370.2</v>
      </c>
      <c r="T14" s="8" t="n">
        <v>-369.1</v>
      </c>
    </row>
    <row r="15" spans="1:20">
      <c r="A15" s="4" t="s">
        <v>83</v>
      </c>
      <c r="R15" s="8" t="n">
        <v>9.5</v>
      </c>
      <c r="S15" s="8" t="n">
        <v>8.199999999999999</v>
      </c>
      <c r="T15" s="8" t="n">
        <v>4.6</v>
      </c>
    </row>
    <row r="16" spans="1:20">
      <c r="A16" s="4" t="s">
        <v>84</v>
      </c>
      <c r="B16" s="8" t="n">
        <v>377.4</v>
      </c>
      <c r="R16" s="8" t="n">
        <v>466.6</v>
      </c>
      <c r="S16" s="8" t="n">
        <v>8.5</v>
      </c>
      <c r="T16" s="8" t="n">
        <v>8.300000000000001</v>
      </c>
    </row>
    <row r="17" spans="1:20">
      <c r="A17" s="4" t="s">
        <v>85</v>
      </c>
      <c r="R17" s="8" t="n">
        <v>63.6</v>
      </c>
      <c r="S17" s="8" t="n">
        <v>22.4</v>
      </c>
      <c r="T17" s="8" t="n">
        <v>-75.09999999999999</v>
      </c>
    </row>
    <row r="18" spans="1:20">
      <c r="A18" s="4" t="s">
        <v>1507</v>
      </c>
      <c r="R18" s="5" t="n">
        <v>0</v>
      </c>
      <c r="S18" s="5" t="n">
        <v>0</v>
      </c>
      <c r="T18" s="5" t="n">
        <v>0</v>
      </c>
    </row>
    <row r="19" spans="1:20">
      <c r="A19" s="4" t="s">
        <v>1508</v>
      </c>
      <c r="R19" s="5" t="n">
        <v>0</v>
      </c>
      <c r="S19" s="5" t="n">
        <v>0</v>
      </c>
      <c r="T19" s="5" t="n">
        <v>0</v>
      </c>
    </row>
    <row r="20" spans="1:20">
      <c r="A20" s="4" t="s">
        <v>853</v>
      </c>
      <c r="R20" s="8" t="n">
        <v>-1591.5</v>
      </c>
      <c r="S20" s="5" t="n">
        <v>-4052</v>
      </c>
      <c r="T20" s="8" t="n">
        <v>61.6</v>
      </c>
    </row>
    <row r="21" spans="1:20">
      <c r="A21" s="4" t="s">
        <v>87</v>
      </c>
      <c r="R21" s="8" t="n">
        <v>-584.3</v>
      </c>
      <c r="S21" s="8" t="n">
        <v>-430.1</v>
      </c>
      <c r="T21" s="8" t="n">
        <v>-1709.6</v>
      </c>
    </row>
    <row r="22" spans="1:20">
      <c r="A22" s="4" t="s">
        <v>924</v>
      </c>
      <c r="B22" s="5" t="n">
        <v>-1161</v>
      </c>
      <c r="C22" s="4" t="s">
        <v>89</v>
      </c>
      <c r="D22" s="8" t="n">
        <v>-0.9</v>
      </c>
      <c r="E22" s="4" t="s">
        <v>89</v>
      </c>
      <c r="F22" s="8" t="n">
        <v>-0.5</v>
      </c>
      <c r="G22" s="4" t="s">
        <v>89</v>
      </c>
      <c r="H22" s="8" t="n">
        <v>155.2</v>
      </c>
      <c r="I22" s="4" t="s">
        <v>89</v>
      </c>
      <c r="J22" s="8" t="n">
        <v>-3718.4</v>
      </c>
      <c r="K22" s="4" t="s">
        <v>90</v>
      </c>
      <c r="L22" s="8" t="n">
        <v>114.2</v>
      </c>
      <c r="M22" s="4" t="s">
        <v>90</v>
      </c>
      <c r="N22" s="8" t="n">
        <v>3.2</v>
      </c>
      <c r="O22" s="4" t="s">
        <v>90</v>
      </c>
      <c r="P22" s="8" t="n">
        <v>-20.9</v>
      </c>
      <c r="Q22" s="4" t="s">
        <v>90</v>
      </c>
      <c r="R22" s="8" t="n">
        <v>-1007.2</v>
      </c>
      <c r="S22" s="8" t="n">
        <v>-3621.9</v>
      </c>
      <c r="T22" s="8" t="n">
        <v>1771.2</v>
      </c>
    </row>
    <row r="23" spans="1:20">
      <c r="A23" s="4" t="s">
        <v>925</v>
      </c>
      <c r="B23" s="8" t="n">
        <v>3.9</v>
      </c>
      <c r="D23" s="8" t="n">
        <v>-0.2</v>
      </c>
      <c r="F23" s="8" t="n">
        <v>7.3</v>
      </c>
      <c r="H23" s="8" t="n">
        <v>-0.3</v>
      </c>
      <c r="J23" s="5" t="n">
        <v>0</v>
      </c>
      <c r="L23" s="8" t="n">
        <v>-0.4</v>
      </c>
      <c r="N23" s="8" t="n">
        <v>12.4</v>
      </c>
      <c r="P23" s="8" t="n">
        <v>2.9</v>
      </c>
      <c r="R23" s="8" t="n">
        <v>10.7</v>
      </c>
      <c r="S23" s="8" t="n">
        <v>14.9</v>
      </c>
      <c r="T23" s="8" t="n">
        <v>363.2</v>
      </c>
    </row>
    <row r="24" spans="1:20">
      <c r="A24" s="4" t="s">
        <v>1509</v>
      </c>
      <c r="B24" s="7" t="n">
        <v>-1157.1</v>
      </c>
      <c r="D24" s="7" t="n">
        <v>-1.1</v>
      </c>
      <c r="F24" s="7" t="n">
        <v>6.8</v>
      </c>
      <c r="H24" s="7" t="n">
        <v>154.9</v>
      </c>
      <c r="J24" s="7" t="n">
        <v>-3718.4</v>
      </c>
      <c r="L24" s="7" t="n">
        <v>113.8</v>
      </c>
      <c r="N24" s="7" t="n">
        <v>15.6</v>
      </c>
      <c r="P24" s="9" t="n">
        <v>-18</v>
      </c>
      <c r="R24" s="8" t="n">
        <v>-996.5</v>
      </c>
      <c r="S24" s="5" t="n">
        <v>-3607</v>
      </c>
      <c r="T24" s="8" t="n">
        <v>2134.4</v>
      </c>
    </row>
    <row r="25" spans="1:20">
      <c r="A25" s="4" t="s">
        <v>1510</v>
      </c>
      <c r="R25" s="8" t="n">
        <v>15.9</v>
      </c>
      <c r="S25" s="8" t="n">
        <v>-9.9</v>
      </c>
      <c r="T25" s="8" t="n">
        <v>59.6</v>
      </c>
    </row>
    <row r="26" spans="1:20">
      <c r="A26" s="4" t="s">
        <v>1511</v>
      </c>
      <c r="R26" s="8" t="n">
        <v>-980.6</v>
      </c>
      <c r="S26" s="8" t="n">
        <v>-3616.9</v>
      </c>
      <c r="T26" s="5" t="n">
        <v>2194</v>
      </c>
    </row>
    <row r="27" spans="1:20">
      <c r="A27" s="4" t="s">
        <v>16</v>
      </c>
    </row>
    <row r="28" spans="1:20">
      <c r="A28" s="3" t="s">
        <v>311</v>
      </c>
    </row>
    <row r="29" spans="1:20">
      <c r="A29" s="4" t="s">
        <v>72</v>
      </c>
      <c r="R29" s="5" t="n">
        <v>0</v>
      </c>
      <c r="S29" s="5" t="n">
        <v>0</v>
      </c>
      <c r="T29" s="5" t="n">
        <v>0</v>
      </c>
    </row>
    <row r="30" spans="1:20">
      <c r="A30" s="4" t="s">
        <v>73</v>
      </c>
      <c r="R30" s="8" t="n">
        <v>1.9</v>
      </c>
      <c r="S30" s="5" t="n">
        <v>2</v>
      </c>
      <c r="T30" s="8" t="n">
        <v>2.6</v>
      </c>
    </row>
    <row r="31" spans="1:20">
      <c r="A31" s="4" t="s">
        <v>74</v>
      </c>
      <c r="R31" s="8" t="n">
        <v>-1.9</v>
      </c>
      <c r="S31" s="5" t="n">
        <v>-2</v>
      </c>
      <c r="T31" s="8" t="n">
        <v>-2.6</v>
      </c>
    </row>
    <row r="32" spans="1:20">
      <c r="A32" s="4" t="s">
        <v>75</v>
      </c>
      <c r="R32" s="8" t="n">
        <v>43.9</v>
      </c>
      <c r="S32" s="8" t="n">
        <v>38.8</v>
      </c>
      <c r="T32" s="8" t="n">
        <v>59.5</v>
      </c>
    </row>
    <row r="33" spans="1:20">
      <c r="A33" s="4" t="s">
        <v>76</v>
      </c>
      <c r="R33" s="8" t="n">
        <v>5.2</v>
      </c>
      <c r="S33" s="8" t="n">
        <v>4.7</v>
      </c>
      <c r="T33" s="8" t="n">
        <v>5.1</v>
      </c>
    </row>
    <row r="34" spans="1:20">
      <c r="A34" s="4" t="s">
        <v>80</v>
      </c>
      <c r="R34" s="5" t="n">
        <v>0</v>
      </c>
      <c r="S34" s="5" t="n">
        <v>0</v>
      </c>
      <c r="T34" s="5" t="n">
        <v>0</v>
      </c>
    </row>
    <row r="35" spans="1:20">
      <c r="A35" s="4" t="s">
        <v>77</v>
      </c>
      <c r="R35" s="5" t="n">
        <v>0</v>
      </c>
      <c r="S35" s="5" t="n">
        <v>0</v>
      </c>
      <c r="T35" s="5" t="n">
        <v>0</v>
      </c>
    </row>
    <row r="36" spans="1:20">
      <c r="A36" s="4" t="s">
        <v>78</v>
      </c>
      <c r="R36" s="8" t="n">
        <v>4.2</v>
      </c>
      <c r="S36" s="5" t="n">
        <v>0</v>
      </c>
    </row>
    <row r="37" spans="1:20">
      <c r="A37" s="4" t="s">
        <v>79</v>
      </c>
      <c r="R37" s="8" t="n">
        <v>43.4</v>
      </c>
    </row>
    <row r="38" spans="1:20">
      <c r="A38" s="4" t="s">
        <v>1458</v>
      </c>
      <c r="R38" s="8" t="n">
        <v>-98.59999999999999</v>
      </c>
      <c r="S38" s="8" t="n">
        <v>-45.5</v>
      </c>
      <c r="T38" s="8" t="n">
        <v>-67.2</v>
      </c>
    </row>
    <row r="39" spans="1:20">
      <c r="A39" s="4" t="s">
        <v>82</v>
      </c>
      <c r="R39" s="8" t="n">
        <v>-5.8</v>
      </c>
      <c r="S39" s="8" t="n">
        <v>-7.8</v>
      </c>
      <c r="T39" s="8" t="n">
        <v>13.8</v>
      </c>
    </row>
    <row r="40" spans="1:20">
      <c r="A40" s="4" t="s">
        <v>83</v>
      </c>
      <c r="R40" s="8" t="n">
        <v>9.800000000000001</v>
      </c>
      <c r="S40" s="8" t="n">
        <v>9.5</v>
      </c>
      <c r="T40" s="8" t="n">
        <v>7.3</v>
      </c>
    </row>
    <row r="41" spans="1:20">
      <c r="A41" s="4" t="s">
        <v>84</v>
      </c>
      <c r="R41" s="5" t="n">
        <v>0</v>
      </c>
      <c r="S41" s="5" t="n">
        <v>0</v>
      </c>
      <c r="T41" s="5" t="n">
        <v>0</v>
      </c>
    </row>
    <row r="42" spans="1:20">
      <c r="A42" s="4" t="s">
        <v>85</v>
      </c>
      <c r="R42" s="8" t="n">
        <v>9.199999999999999</v>
      </c>
      <c r="S42" s="8" t="n">
        <v>9.9</v>
      </c>
      <c r="T42" s="8" t="n">
        <v>20.3</v>
      </c>
    </row>
    <row r="43" spans="1:20">
      <c r="A43" s="4" t="s">
        <v>1507</v>
      </c>
      <c r="R43" s="8" t="n">
        <v>20.4</v>
      </c>
      <c r="S43" s="8" t="n">
        <v>18.5</v>
      </c>
      <c r="T43" s="8" t="n">
        <v>18.3</v>
      </c>
    </row>
    <row r="44" spans="1:20">
      <c r="A44" s="4" t="s">
        <v>1508</v>
      </c>
      <c r="R44" s="8" t="n">
        <v>-895.8</v>
      </c>
      <c r="S44" s="5" t="n">
        <v>-3561</v>
      </c>
      <c r="T44" s="5" t="n">
        <v>2200</v>
      </c>
    </row>
    <row r="45" spans="1:20">
      <c r="A45" s="4" t="s">
        <v>853</v>
      </c>
      <c r="R45" s="8" t="n">
        <v>-1001.6</v>
      </c>
      <c r="S45" s="8" t="n">
        <v>-3613.4</v>
      </c>
      <c r="T45" s="8" t="n">
        <v>2128.3</v>
      </c>
    </row>
    <row r="46" spans="1:20">
      <c r="A46" s="4" t="s">
        <v>87</v>
      </c>
      <c r="R46" s="8" t="n">
        <v>-5.1</v>
      </c>
      <c r="S46" s="8" t="n">
        <v>-6.4</v>
      </c>
      <c r="T46" s="8" t="n">
        <v>-6.1</v>
      </c>
    </row>
    <row r="47" spans="1:20">
      <c r="A47" s="4" t="s">
        <v>924</v>
      </c>
      <c r="R47" s="8" t="n">
        <v>-996.5</v>
      </c>
      <c r="S47" s="5" t="n">
        <v>-3607</v>
      </c>
      <c r="T47" s="8" t="n">
        <v>2134.4</v>
      </c>
    </row>
    <row r="48" spans="1:20">
      <c r="A48" s="4" t="s">
        <v>925</v>
      </c>
      <c r="R48" s="5" t="n">
        <v>0</v>
      </c>
      <c r="S48" s="5" t="n">
        <v>0</v>
      </c>
      <c r="T48" s="5" t="n">
        <v>0</v>
      </c>
    </row>
    <row r="49" spans="1:20">
      <c r="A49" s="4" t="s">
        <v>1509</v>
      </c>
      <c r="R49" s="8" t="n">
        <v>-996.5</v>
      </c>
      <c r="S49" s="5" t="n">
        <v>-3607</v>
      </c>
      <c r="T49" s="8" t="n">
        <v>2134.4</v>
      </c>
    </row>
    <row r="50" spans="1:20">
      <c r="A50" s="4" t="s">
        <v>1510</v>
      </c>
      <c r="R50" s="8" t="n">
        <v>15.9</v>
      </c>
      <c r="S50" s="8" t="n">
        <v>-9.9</v>
      </c>
      <c r="T50" s="8" t="n">
        <v>59.6</v>
      </c>
    </row>
    <row r="51" spans="1:20">
      <c r="A51" s="4" t="s">
        <v>1511</v>
      </c>
      <c r="R51" s="8" t="n">
        <v>-980.6</v>
      </c>
      <c r="S51" s="8" t="n">
        <v>-3616.9</v>
      </c>
      <c r="T51" s="5" t="n">
        <v>2194</v>
      </c>
    </row>
    <row r="52" spans="1:20">
      <c r="A52" s="4" t="s">
        <v>1503</v>
      </c>
    </row>
    <row r="53" spans="1:20">
      <c r="A53" s="3" t="s">
        <v>311</v>
      </c>
    </row>
    <row r="54" spans="1:20">
      <c r="A54" s="4" t="s">
        <v>72</v>
      </c>
      <c r="R54" s="5" t="n">
        <v>0</v>
      </c>
      <c r="S54" s="5" t="n">
        <v>0</v>
      </c>
      <c r="T54" s="5" t="n">
        <v>0</v>
      </c>
    </row>
    <row r="55" spans="1:20">
      <c r="A55" s="4" t="s">
        <v>73</v>
      </c>
      <c r="R55" s="5" t="n">
        <v>0</v>
      </c>
      <c r="S55" s="5" t="n">
        <v>0</v>
      </c>
      <c r="T55" s="5" t="n">
        <v>0</v>
      </c>
    </row>
    <row r="56" spans="1:20">
      <c r="A56" s="4" t="s">
        <v>74</v>
      </c>
      <c r="R56" s="5" t="n">
        <v>0</v>
      </c>
      <c r="S56" s="5" t="n">
        <v>0</v>
      </c>
      <c r="T56" s="5" t="n">
        <v>0</v>
      </c>
    </row>
    <row r="57" spans="1:20">
      <c r="A57" s="4" t="s">
        <v>75</v>
      </c>
      <c r="R57" s="8" t="n">
        <v>1.6</v>
      </c>
      <c r="S57" s="8" t="n">
        <v>0.7</v>
      </c>
      <c r="T57" s="8" t="n">
        <v>0.7</v>
      </c>
    </row>
    <row r="58" spans="1:20">
      <c r="A58" s="4" t="s">
        <v>76</v>
      </c>
      <c r="R58" s="5" t="n">
        <v>0</v>
      </c>
      <c r="S58" s="5" t="n">
        <v>0</v>
      </c>
      <c r="T58" s="5" t="n">
        <v>0</v>
      </c>
    </row>
    <row r="59" spans="1:20">
      <c r="A59" s="4" t="s">
        <v>80</v>
      </c>
      <c r="R59" s="5" t="n">
        <v>0</v>
      </c>
      <c r="S59" s="5" t="n">
        <v>0</v>
      </c>
      <c r="T59" s="5" t="n">
        <v>0</v>
      </c>
    </row>
    <row r="60" spans="1:20">
      <c r="A60" s="4" t="s">
        <v>77</v>
      </c>
      <c r="R60" s="5" t="n">
        <v>0</v>
      </c>
      <c r="S60" s="5" t="n">
        <v>0</v>
      </c>
      <c r="T60" s="5" t="n">
        <v>0</v>
      </c>
    </row>
    <row r="61" spans="1:20">
      <c r="A61" s="4" t="s">
        <v>78</v>
      </c>
      <c r="R61" s="5" t="n">
        <v>0</v>
      </c>
      <c r="S61" s="5" t="n">
        <v>0</v>
      </c>
    </row>
    <row r="62" spans="1:20">
      <c r="A62" s="4" t="s">
        <v>79</v>
      </c>
      <c r="R62" s="5" t="n">
        <v>0</v>
      </c>
    </row>
    <row r="63" spans="1:20">
      <c r="A63" s="4" t="s">
        <v>1458</v>
      </c>
      <c r="R63" s="8" t="n">
        <v>-1.6</v>
      </c>
      <c r="S63" s="8" t="n">
        <v>-0.7</v>
      </c>
      <c r="T63" s="8" t="n">
        <v>-0.7</v>
      </c>
    </row>
    <row r="64" spans="1:20">
      <c r="A64" s="4" t="s">
        <v>82</v>
      </c>
      <c r="R64" s="8" t="n">
        <v>-282.1</v>
      </c>
      <c r="S64" s="8" t="n">
        <v>-460.8</v>
      </c>
      <c r="T64" s="8" t="n">
        <v>-353.9</v>
      </c>
    </row>
    <row r="65" spans="1:20">
      <c r="A65" s="4" t="s">
        <v>83</v>
      </c>
      <c r="R65" s="8" t="n">
        <v>1.3</v>
      </c>
      <c r="S65" s="8" t="n">
        <v>2.5</v>
      </c>
      <c r="T65" s="8" t="n">
        <v>1.2</v>
      </c>
    </row>
    <row r="66" spans="1:20">
      <c r="A66" s="4" t="s">
        <v>84</v>
      </c>
      <c r="R66" s="8" t="n">
        <v>420.9</v>
      </c>
      <c r="S66" s="8" t="n">
        <v>8.5</v>
      </c>
      <c r="T66" s="8" t="n">
        <v>8.300000000000001</v>
      </c>
    </row>
    <row r="67" spans="1:20">
      <c r="A67" s="4" t="s">
        <v>85</v>
      </c>
      <c r="R67" s="5" t="n">
        <v>0</v>
      </c>
      <c r="S67" s="8" t="n">
        <v>0.2</v>
      </c>
      <c r="T67" s="5" t="n">
        <v>-10</v>
      </c>
    </row>
    <row r="68" spans="1:20">
      <c r="A68" s="4" t="s">
        <v>1507</v>
      </c>
      <c r="R68" s="8" t="n">
        <v>0.1</v>
      </c>
      <c r="S68" s="8" t="n">
        <v>0.1</v>
      </c>
      <c r="T68" s="5" t="n">
        <v>0</v>
      </c>
    </row>
    <row r="69" spans="1:20">
      <c r="A69" s="4" t="s">
        <v>1508</v>
      </c>
      <c r="R69" s="8" t="n">
        <v>-933.4</v>
      </c>
      <c r="S69" s="5" t="n">
        <v>-2726</v>
      </c>
      <c r="T69" s="8" t="n">
        <v>2901.8</v>
      </c>
    </row>
    <row r="70" spans="1:20">
      <c r="A70" s="4" t="s">
        <v>853</v>
      </c>
      <c r="R70" s="5" t="n">
        <v>-795</v>
      </c>
      <c r="S70" s="8" t="n">
        <v>-3176.4</v>
      </c>
      <c r="T70" s="8" t="n">
        <v>2546.7</v>
      </c>
    </row>
    <row r="71" spans="1:20">
      <c r="A71" s="4" t="s">
        <v>87</v>
      </c>
      <c r="R71" s="8" t="n">
        <v>-2.6</v>
      </c>
      <c r="S71" s="8" t="n">
        <v>-5.4</v>
      </c>
      <c r="T71" s="8" t="n">
        <v>-5.3</v>
      </c>
    </row>
    <row r="72" spans="1:20">
      <c r="A72" s="4" t="s">
        <v>924</v>
      </c>
      <c r="R72" s="8" t="n">
        <v>-792.4</v>
      </c>
      <c r="S72" s="5" t="n">
        <v>-3171</v>
      </c>
      <c r="T72" s="5" t="n">
        <v>2552</v>
      </c>
    </row>
    <row r="73" spans="1:20">
      <c r="A73" s="4" t="s">
        <v>925</v>
      </c>
      <c r="R73" s="8" t="n">
        <v>5.4</v>
      </c>
      <c r="S73" s="8" t="n">
        <v>0.1</v>
      </c>
      <c r="T73" s="8" t="n">
        <v>-2.1</v>
      </c>
    </row>
    <row r="74" spans="1:20">
      <c r="A74" s="4" t="s">
        <v>1509</v>
      </c>
      <c r="R74" s="5" t="n">
        <v>-787</v>
      </c>
      <c r="S74" s="8" t="n">
        <v>-3170.9</v>
      </c>
      <c r="T74" s="8" t="n">
        <v>2549.9</v>
      </c>
    </row>
    <row r="75" spans="1:20">
      <c r="A75" s="4" t="s">
        <v>1510</v>
      </c>
      <c r="R75" s="8" t="n">
        <v>15.9</v>
      </c>
      <c r="S75" s="8" t="n">
        <v>-9.9</v>
      </c>
      <c r="T75" s="8" t="n">
        <v>59.6</v>
      </c>
    </row>
    <row r="76" spans="1:20">
      <c r="A76" s="4" t="s">
        <v>1511</v>
      </c>
      <c r="R76" s="8" t="n">
        <v>-771.1</v>
      </c>
      <c r="S76" s="8" t="n">
        <v>-3180.8</v>
      </c>
      <c r="T76" s="8" t="n">
        <v>2609.5</v>
      </c>
    </row>
    <row r="77" spans="1:20">
      <c r="A77" s="4" t="s">
        <v>1504</v>
      </c>
    </row>
    <row r="78" spans="1:20">
      <c r="A78" s="3" t="s">
        <v>311</v>
      </c>
    </row>
    <row r="79" spans="1:20">
      <c r="A79" s="4" t="s">
        <v>72</v>
      </c>
      <c r="R79" s="8" t="n">
        <v>3162.5</v>
      </c>
      <c r="S79" s="8" t="n">
        <v>3215.6</v>
      </c>
      <c r="T79" s="8" t="n">
        <v>3221.6</v>
      </c>
    </row>
    <row r="80" spans="1:20">
      <c r="A80" s="4" t="s">
        <v>73</v>
      </c>
      <c r="R80" s="8" t="n">
        <v>1739.2</v>
      </c>
      <c r="S80" s="8" t="n">
        <v>1742.4</v>
      </c>
      <c r="T80" s="8" t="n">
        <v>1561.5</v>
      </c>
    </row>
    <row r="81" spans="1:20">
      <c r="A81" s="4" t="s">
        <v>74</v>
      </c>
      <c r="R81" s="8" t="n">
        <v>1423.3</v>
      </c>
      <c r="S81" s="8" t="n">
        <v>1473.2</v>
      </c>
      <c r="T81" s="8" t="n">
        <v>1660.1</v>
      </c>
    </row>
    <row r="82" spans="1:20">
      <c r="A82" s="4" t="s">
        <v>75</v>
      </c>
      <c r="R82" s="8" t="n">
        <v>785.5</v>
      </c>
      <c r="S82" s="8" t="n">
        <v>794.6</v>
      </c>
      <c r="T82" s="8" t="n">
        <v>789.5</v>
      </c>
    </row>
    <row r="83" spans="1:20">
      <c r="A83" s="4" t="s">
        <v>76</v>
      </c>
      <c r="R83" s="8" t="n">
        <v>344.2</v>
      </c>
      <c r="S83" s="8" t="n">
        <v>356.4</v>
      </c>
      <c r="T83" s="8" t="n">
        <v>271.8</v>
      </c>
    </row>
    <row r="84" spans="1:20">
      <c r="A84" s="4" t="s">
        <v>80</v>
      </c>
      <c r="R84" s="8" t="n">
        <v>-1.7</v>
      </c>
      <c r="S84" s="5" t="n">
        <v>103</v>
      </c>
      <c r="T84" s="8" t="n">
        <v>31.2</v>
      </c>
    </row>
    <row r="85" spans="1:20">
      <c r="A85" s="4" t="s">
        <v>77</v>
      </c>
      <c r="R85" s="5" t="n">
        <v>388</v>
      </c>
      <c r="S85" s="8" t="n">
        <v>3893.1</v>
      </c>
      <c r="T85" s="8" t="n">
        <v>63.7</v>
      </c>
    </row>
    <row r="86" spans="1:20">
      <c r="A86" s="4" t="s">
        <v>78</v>
      </c>
      <c r="R86" s="8" t="n">
        <v>29.3</v>
      </c>
      <c r="S86" s="8" t="n">
        <v>-0.8</v>
      </c>
    </row>
    <row r="87" spans="1:20">
      <c r="A87" s="4" t="s">
        <v>79</v>
      </c>
      <c r="R87" s="5" t="n">
        <v>1600</v>
      </c>
    </row>
    <row r="88" spans="1:20">
      <c r="A88" s="4" t="s">
        <v>1458</v>
      </c>
      <c r="R88" s="5" t="n">
        <v>-1722</v>
      </c>
      <c r="S88" s="8" t="n">
        <v>-3674.7</v>
      </c>
      <c r="T88" s="8" t="n">
        <v>560.8</v>
      </c>
    </row>
    <row r="89" spans="1:20">
      <c r="A89" s="4" t="s">
        <v>82</v>
      </c>
      <c r="R89" s="8" t="n">
        <v>-235.9</v>
      </c>
      <c r="S89" s="8" t="n">
        <v>-63.4</v>
      </c>
      <c r="T89" s="8" t="n">
        <v>-74.2</v>
      </c>
    </row>
    <row r="90" spans="1:20">
      <c r="A90" s="4" t="s">
        <v>83</v>
      </c>
      <c r="R90" s="8" t="n">
        <v>213.2</v>
      </c>
      <c r="S90" s="5" t="n">
        <v>158</v>
      </c>
      <c r="T90" s="8" t="n">
        <v>68.90000000000001</v>
      </c>
    </row>
    <row r="91" spans="1:20">
      <c r="A91" s="4" t="s">
        <v>84</v>
      </c>
      <c r="R91" s="8" t="n">
        <v>45.7</v>
      </c>
      <c r="S91" s="5" t="n">
        <v>0</v>
      </c>
      <c r="T91" s="5" t="n">
        <v>0</v>
      </c>
    </row>
    <row r="92" spans="1:20">
      <c r="A92" s="4" t="s">
        <v>85</v>
      </c>
      <c r="R92" s="8" t="n">
        <v>54.4</v>
      </c>
      <c r="S92" s="8" t="n">
        <v>12.3</v>
      </c>
      <c r="T92" s="8" t="n">
        <v>-85.40000000000001</v>
      </c>
    </row>
    <row r="93" spans="1:20">
      <c r="A93" s="4" t="s">
        <v>1507</v>
      </c>
      <c r="R93" s="8" t="n">
        <v>-20.5</v>
      </c>
      <c r="S93" s="8" t="n">
        <v>-18.6</v>
      </c>
      <c r="T93" s="8" t="n">
        <v>-18.3</v>
      </c>
    </row>
    <row r="94" spans="1:20">
      <c r="A94" s="4" t="s">
        <v>1508</v>
      </c>
      <c r="R94" s="5" t="n">
        <v>-787</v>
      </c>
      <c r="S94" s="8" t="n">
        <v>-3170.9</v>
      </c>
      <c r="T94" s="8" t="n">
        <v>2549.9</v>
      </c>
    </row>
    <row r="95" spans="1:20">
      <c r="A95" s="4" t="s">
        <v>853</v>
      </c>
      <c r="R95" s="8" t="n">
        <v>-2411.1</v>
      </c>
      <c r="S95" s="8" t="n">
        <v>-6720.1</v>
      </c>
      <c r="T95" s="8" t="n">
        <v>3038.3</v>
      </c>
    </row>
    <row r="96" spans="1:20">
      <c r="A96" s="4" t="s">
        <v>87</v>
      </c>
      <c r="R96" s="8" t="n">
        <v>-576.6</v>
      </c>
      <c r="S96" s="8" t="n">
        <v>-418.3</v>
      </c>
      <c r="T96" s="8" t="n">
        <v>-1698.2</v>
      </c>
    </row>
    <row r="97" spans="1:20">
      <c r="A97" s="4" t="s">
        <v>924</v>
      </c>
      <c r="R97" s="8" t="n">
        <v>-1834.5</v>
      </c>
      <c r="S97" s="8" t="n">
        <v>-6301.8</v>
      </c>
      <c r="T97" s="8" t="n">
        <v>4736.5</v>
      </c>
    </row>
    <row r="98" spans="1:20">
      <c r="A98" s="4" t="s">
        <v>925</v>
      </c>
      <c r="R98" s="8" t="n">
        <v>5.3</v>
      </c>
      <c r="S98" s="8" t="n">
        <v>14.8</v>
      </c>
      <c r="T98" s="8" t="n">
        <v>365.3</v>
      </c>
    </row>
    <row r="99" spans="1:20">
      <c r="A99" s="4" t="s">
        <v>1509</v>
      </c>
      <c r="R99" s="8" t="n">
        <v>-1829.2</v>
      </c>
      <c r="S99" s="5" t="n">
        <v>-6287</v>
      </c>
      <c r="T99" s="8" t="n">
        <v>5101.8</v>
      </c>
    </row>
    <row r="100" spans="1:20">
      <c r="A100" s="4" t="s">
        <v>1510</v>
      </c>
      <c r="R100" s="5" t="n">
        <v>30</v>
      </c>
      <c r="S100" s="8" t="n">
        <v>-20.5</v>
      </c>
      <c r="T100" s="8" t="n">
        <v>118.2</v>
      </c>
    </row>
    <row r="101" spans="1:20">
      <c r="A101" s="4" t="s">
        <v>1511</v>
      </c>
      <c r="R101" s="8" t="n">
        <v>-1799.2</v>
      </c>
      <c r="S101" s="8" t="n">
        <v>-6307.5</v>
      </c>
      <c r="T101" s="5" t="n">
        <v>5220</v>
      </c>
    </row>
    <row r="102" spans="1:20">
      <c r="A102" s="4" t="s">
        <v>1505</v>
      </c>
    </row>
    <row r="103" spans="1:20">
      <c r="A103" s="3" t="s">
        <v>311</v>
      </c>
    </row>
    <row r="104" spans="1:20">
      <c r="A104" s="4" t="s">
        <v>72</v>
      </c>
      <c r="R104" s="5" t="n">
        <v>0</v>
      </c>
      <c r="S104" s="5" t="n">
        <v>0</v>
      </c>
      <c r="T104" s="5" t="n">
        <v>0</v>
      </c>
    </row>
    <row r="105" spans="1:20">
      <c r="A105" s="4" t="s">
        <v>73</v>
      </c>
      <c r="R105" s="5" t="n">
        <v>0</v>
      </c>
      <c r="S105" s="5" t="n">
        <v>0</v>
      </c>
      <c r="T105" s="5" t="n">
        <v>0</v>
      </c>
    </row>
    <row r="106" spans="1:20">
      <c r="A106" s="4" t="s">
        <v>74</v>
      </c>
      <c r="R106" s="5" t="n">
        <v>0</v>
      </c>
      <c r="S106" s="5" t="n">
        <v>0</v>
      </c>
      <c r="T106" s="5" t="n">
        <v>0</v>
      </c>
    </row>
    <row r="107" spans="1:20">
      <c r="A107" s="4" t="s">
        <v>75</v>
      </c>
      <c r="R107" s="5" t="n">
        <v>0</v>
      </c>
      <c r="S107" s="5" t="n">
        <v>0</v>
      </c>
      <c r="T107" s="5" t="n">
        <v>0</v>
      </c>
    </row>
    <row r="108" spans="1:20">
      <c r="A108" s="4" t="s">
        <v>76</v>
      </c>
      <c r="R108" s="5" t="n">
        <v>0</v>
      </c>
      <c r="S108" s="5" t="n">
        <v>0</v>
      </c>
      <c r="T108" s="5" t="n">
        <v>0</v>
      </c>
    </row>
    <row r="109" spans="1:20">
      <c r="A109" s="4" t="s">
        <v>80</v>
      </c>
      <c r="R109" s="5" t="n">
        <v>0</v>
      </c>
      <c r="S109" s="5" t="n">
        <v>0</v>
      </c>
      <c r="T109" s="5" t="n">
        <v>0</v>
      </c>
    </row>
    <row r="110" spans="1:20">
      <c r="A110" s="4" t="s">
        <v>77</v>
      </c>
      <c r="R110" s="5" t="n">
        <v>0</v>
      </c>
      <c r="S110" s="5" t="n">
        <v>0</v>
      </c>
      <c r="T110" s="5" t="n">
        <v>0</v>
      </c>
    </row>
    <row r="111" spans="1:20">
      <c r="A111" s="4" t="s">
        <v>78</v>
      </c>
      <c r="R111" s="5" t="n">
        <v>0</v>
      </c>
      <c r="S111" s="5" t="n">
        <v>0</v>
      </c>
    </row>
    <row r="112" spans="1:20">
      <c r="A112" s="4" t="s">
        <v>79</v>
      </c>
      <c r="R112" s="5" t="n">
        <v>0</v>
      </c>
    </row>
    <row r="113" spans="1:20">
      <c r="A113" s="4" t="s">
        <v>1458</v>
      </c>
      <c r="R113" s="5" t="n">
        <v>0</v>
      </c>
      <c r="S113" s="5" t="n">
        <v>0</v>
      </c>
      <c r="T113" s="5" t="n">
        <v>0</v>
      </c>
    </row>
    <row r="114" spans="1:20">
      <c r="A114" s="4" t="s">
        <v>82</v>
      </c>
      <c r="R114" s="8" t="n">
        <v>214.8</v>
      </c>
      <c r="S114" s="8" t="n">
        <v>161.8</v>
      </c>
      <c r="T114" s="8" t="n">
        <v>72.8</v>
      </c>
    </row>
    <row r="115" spans="1:20">
      <c r="A115" s="4" t="s">
        <v>83</v>
      </c>
      <c r="R115" s="8" t="n">
        <v>-214.8</v>
      </c>
      <c r="S115" s="8" t="n">
        <v>-161.8</v>
      </c>
      <c r="T115" s="8" t="n">
        <v>-72.8</v>
      </c>
    </row>
    <row r="116" spans="1:20">
      <c r="A116" s="4" t="s">
        <v>84</v>
      </c>
      <c r="R116" s="5" t="n">
        <v>0</v>
      </c>
      <c r="S116" s="5" t="n">
        <v>0</v>
      </c>
      <c r="T116" s="5" t="n">
        <v>0</v>
      </c>
    </row>
    <row r="117" spans="1:20">
      <c r="A117" s="4" t="s">
        <v>85</v>
      </c>
      <c r="R117" s="5" t="n">
        <v>0</v>
      </c>
      <c r="S117" s="5" t="n">
        <v>0</v>
      </c>
      <c r="T117" s="5" t="n">
        <v>0</v>
      </c>
    </row>
    <row r="118" spans="1:20">
      <c r="A118" s="4" t="s">
        <v>1507</v>
      </c>
      <c r="R118" s="5" t="n">
        <v>0</v>
      </c>
      <c r="S118" s="5" t="n">
        <v>0</v>
      </c>
      <c r="T118" s="5" t="n">
        <v>0</v>
      </c>
    </row>
    <row r="119" spans="1:20">
      <c r="A119" s="4" t="s">
        <v>1508</v>
      </c>
      <c r="R119" s="8" t="n">
        <v>2616.2</v>
      </c>
      <c r="S119" s="8" t="n">
        <v>9457.9</v>
      </c>
      <c r="T119" s="8" t="n">
        <v>-7651.7</v>
      </c>
    </row>
    <row r="120" spans="1:20">
      <c r="A120" s="4" t="s">
        <v>853</v>
      </c>
      <c r="R120" s="8" t="n">
        <v>2616.2</v>
      </c>
      <c r="S120" s="8" t="n">
        <v>9457.9</v>
      </c>
      <c r="T120" s="8" t="n">
        <v>-7651.7</v>
      </c>
    </row>
    <row r="121" spans="1:20">
      <c r="A121" s="4" t="s">
        <v>87</v>
      </c>
      <c r="R121" s="5" t="n">
        <v>0</v>
      </c>
      <c r="S121" s="5" t="n">
        <v>0</v>
      </c>
      <c r="T121" s="5" t="n">
        <v>0</v>
      </c>
    </row>
    <row r="122" spans="1:20">
      <c r="A122" s="4" t="s">
        <v>924</v>
      </c>
      <c r="R122" s="8" t="n">
        <v>2616.2</v>
      </c>
      <c r="S122" s="8" t="n">
        <v>9457.9</v>
      </c>
      <c r="T122" s="8" t="n">
        <v>-7651.7</v>
      </c>
    </row>
    <row r="123" spans="1:20">
      <c r="A123" s="4" t="s">
        <v>925</v>
      </c>
      <c r="R123" s="5" t="n">
        <v>0</v>
      </c>
      <c r="S123" s="5" t="n">
        <v>0</v>
      </c>
      <c r="T123" s="5" t="n">
        <v>0</v>
      </c>
    </row>
    <row r="124" spans="1:20">
      <c r="A124" s="4" t="s">
        <v>1509</v>
      </c>
      <c r="R124" s="8" t="n">
        <v>2616.2</v>
      </c>
      <c r="S124" s="8" t="n">
        <v>9457.9</v>
      </c>
      <c r="T124" s="8" t="n">
        <v>-7651.7</v>
      </c>
    </row>
    <row r="125" spans="1:20">
      <c r="A125" s="4" t="s">
        <v>1510</v>
      </c>
      <c r="R125" s="8" t="n">
        <v>-45.9</v>
      </c>
      <c r="S125" s="8" t="n">
        <v>30.4</v>
      </c>
      <c r="T125" s="8" t="n">
        <v>-177.8</v>
      </c>
    </row>
    <row r="126" spans="1:20">
      <c r="A126" s="4" t="s">
        <v>1511</v>
      </c>
      <c r="R126" s="7" t="n">
        <v>2570.3</v>
      </c>
      <c r="S126" s="7" t="n">
        <v>9488.299999999999</v>
      </c>
      <c r="T126" s="7" t="n">
        <v>-7829.5</v>
      </c>
    </row>
    <row r="127" spans="1:20"/>
    <row r="128" spans="1:20">
      <c r="A128" s="4" t="s">
        <v>89</v>
      </c>
      <c r="B128" s="4" t="s">
        <v>99</v>
      </c>
    </row>
    <row r="129" spans="1:20">
      <c r="A129" s="4" t="s">
        <v>100</v>
      </c>
      <c r="B129" s="4" t="s">
        <v>101</v>
      </c>
    </row>
    <row r="130" spans="1:20">
      <c r="A130" s="4" t="s">
        <v>102</v>
      </c>
      <c r="B130" s="4" t="s">
        <v>103</v>
      </c>
    </row>
  </sheetData>
  <mergeCells count="15">
    <mergeCell ref="A1:A2"/>
    <mergeCell ref="B1:Q1"/>
    <mergeCell ref="R1:T1"/>
    <mergeCell ref="B2:C2"/>
    <mergeCell ref="D2:E2"/>
    <mergeCell ref="F2:G2"/>
    <mergeCell ref="H2:I2"/>
    <mergeCell ref="J2:K2"/>
    <mergeCell ref="L2:M2"/>
    <mergeCell ref="N2:O2"/>
    <mergeCell ref="P2:Q2"/>
    <mergeCell ref="A127:T127"/>
    <mergeCell ref="B128:T128"/>
    <mergeCell ref="B129:T129"/>
    <mergeCell ref="B130:T130"/>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1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512</v>
      </c>
      <c r="B1" s="2" t="s">
        <v>1</v>
      </c>
    </row>
    <row r="2" spans="1:6">
      <c r="B2" s="2" t="s">
        <v>2</v>
      </c>
      <c r="C2" s="2" t="s">
        <v>67</v>
      </c>
      <c r="D2" s="2" t="s">
        <v>71</v>
      </c>
      <c r="E2" s="2" t="s">
        <v>889</v>
      </c>
      <c r="F2" s="2" t="s">
        <v>1009</v>
      </c>
    </row>
    <row r="3" spans="1:6">
      <c r="A3" s="3" t="s">
        <v>1513</v>
      </c>
    </row>
    <row r="4" spans="1:6">
      <c r="A4" s="4" t="s">
        <v>1514</v>
      </c>
      <c r="B4" s="7" t="n">
        <v>742.9</v>
      </c>
      <c r="C4" s="7" t="n">
        <v>665.5</v>
      </c>
      <c r="D4" s="7" t="n">
        <v>727.3</v>
      </c>
    </row>
    <row r="5" spans="1:6">
      <c r="A5" s="3" t="s">
        <v>1515</v>
      </c>
    </row>
    <row r="6" spans="1:6">
      <c r="A6" s="4" t="s">
        <v>196</v>
      </c>
      <c r="B6" s="5" t="n">
        <v>-133</v>
      </c>
      <c r="C6" s="5" t="n">
        <v>-127</v>
      </c>
      <c r="D6" s="8" t="n">
        <v>-186.1</v>
      </c>
    </row>
    <row r="7" spans="1:6">
      <c r="A7" s="4" t="s">
        <v>665</v>
      </c>
      <c r="B7" s="5" t="n">
        <v>0</v>
      </c>
      <c r="C7" s="8" t="n">
        <v>699.9</v>
      </c>
      <c r="D7" s="8" t="n">
        <v>76.3</v>
      </c>
    </row>
    <row r="8" spans="1:6">
      <c r="A8" s="4" t="s">
        <v>198</v>
      </c>
      <c r="B8" s="8" t="n">
        <v>95.09999999999999</v>
      </c>
      <c r="C8" s="5" t="n">
        <v>313</v>
      </c>
      <c r="D8" s="8" t="n">
        <v>576.9</v>
      </c>
    </row>
    <row r="9" spans="1:6">
      <c r="A9" s="4" t="s">
        <v>1516</v>
      </c>
      <c r="B9" s="5" t="n">
        <v>0</v>
      </c>
      <c r="C9" s="5" t="n">
        <v>0</v>
      </c>
      <c r="D9" s="5" t="n">
        <v>0</v>
      </c>
    </row>
    <row r="10" spans="1:6">
      <c r="A10" s="4" t="s">
        <v>1517</v>
      </c>
      <c r="B10" s="5" t="n">
        <v>0</v>
      </c>
      <c r="C10" s="5" t="n">
        <v>0</v>
      </c>
      <c r="D10" s="5" t="n">
        <v>0</v>
      </c>
    </row>
    <row r="11" spans="1:6">
      <c r="A11" s="4" t="s">
        <v>1518</v>
      </c>
      <c r="B11" s="5" t="n">
        <v>0</v>
      </c>
      <c r="C11" s="5" t="n">
        <v>0</v>
      </c>
      <c r="D11" s="5" t="n">
        <v>0</v>
      </c>
    </row>
    <row r="12" spans="1:6">
      <c r="A12" s="4" t="s">
        <v>193</v>
      </c>
      <c r="B12" s="8" t="n">
        <v>29.6</v>
      </c>
      <c r="C12" s="8" t="n">
        <v>-33.6</v>
      </c>
      <c r="D12" s="8" t="n">
        <v>3.9</v>
      </c>
    </row>
    <row r="13" spans="1:6">
      <c r="A13" s="4" t="s">
        <v>199</v>
      </c>
      <c r="B13" s="8" t="n">
        <v>-8.300000000000001</v>
      </c>
      <c r="C13" s="8" t="n">
        <v>-480.3</v>
      </c>
      <c r="D13" s="8" t="n">
        <v>318.4</v>
      </c>
    </row>
    <row r="14" spans="1:6">
      <c r="A14" s="3" t="s">
        <v>1519</v>
      </c>
    </row>
    <row r="15" spans="1:6">
      <c r="A15" s="4" t="s">
        <v>201</v>
      </c>
      <c r="B15" s="5" t="n">
        <v>695</v>
      </c>
      <c r="C15" s="8" t="n">
        <v>690.3</v>
      </c>
      <c r="D15" s="5" t="n">
        <v>1465</v>
      </c>
    </row>
    <row r="16" spans="1:6">
      <c r="A16" s="4" t="s">
        <v>1520</v>
      </c>
      <c r="B16" s="8" t="n">
        <v>-945.1</v>
      </c>
      <c r="C16" s="8" t="n">
        <v>-1693.6</v>
      </c>
      <c r="D16" s="8" t="n">
        <v>-917.2</v>
      </c>
    </row>
    <row r="17" spans="1:6">
      <c r="A17" s="4" t="s">
        <v>203</v>
      </c>
      <c r="B17" s="8" t="n">
        <v>-10.1</v>
      </c>
      <c r="C17" s="8" t="n">
        <v>-12.1</v>
      </c>
      <c r="D17" s="8" t="n">
        <v>-12.7</v>
      </c>
    </row>
    <row r="18" spans="1:6">
      <c r="A18" s="4" t="s">
        <v>204</v>
      </c>
      <c r="B18" s="8" t="n">
        <v>0.6</v>
      </c>
      <c r="C18" s="5" t="n">
        <v>1</v>
      </c>
      <c r="D18" s="8" t="n">
        <v>4.1</v>
      </c>
    </row>
    <row r="19" spans="1:6">
      <c r="A19" s="4" t="s">
        <v>1521</v>
      </c>
      <c r="B19" s="5" t="n">
        <v>0</v>
      </c>
      <c r="C19" s="5" t="n">
        <v>0</v>
      </c>
      <c r="D19" s="5" t="n">
        <v>0</v>
      </c>
    </row>
    <row r="20" spans="1:6">
      <c r="A20" s="4" t="s">
        <v>1522</v>
      </c>
      <c r="B20" s="5" t="n">
        <v>0</v>
      </c>
      <c r="C20" s="5" t="n">
        <v>0</v>
      </c>
      <c r="D20" s="5" t="n">
        <v>0</v>
      </c>
    </row>
    <row r="21" spans="1:6">
      <c r="A21" s="4" t="s">
        <v>205</v>
      </c>
      <c r="B21" s="8" t="n">
        <v>-2.6</v>
      </c>
      <c r="C21" s="8" t="n">
        <v>-57.5</v>
      </c>
      <c r="D21" s="8" t="n">
        <v>-651.7</v>
      </c>
    </row>
    <row r="22" spans="1:6">
      <c r="A22" s="4" t="s">
        <v>193</v>
      </c>
      <c r="B22" s="8" t="n">
        <v>-17.9</v>
      </c>
      <c r="C22" s="8" t="n">
        <v>-23.1</v>
      </c>
      <c r="D22" s="8" t="n">
        <v>-17.7</v>
      </c>
    </row>
    <row r="23" spans="1:6">
      <c r="A23" s="4" t="s">
        <v>206</v>
      </c>
      <c r="B23" s="8" t="n">
        <v>-280.1</v>
      </c>
      <c r="C23" s="5" t="n">
        <v>-1095</v>
      </c>
      <c r="D23" s="8" t="n">
        <v>-130.2</v>
      </c>
    </row>
    <row r="24" spans="1:6">
      <c r="A24" s="4" t="s">
        <v>207</v>
      </c>
      <c r="B24" s="8" t="n">
        <v>0.6</v>
      </c>
      <c r="C24" s="8" t="n">
        <v>-1.8</v>
      </c>
      <c r="D24" s="8" t="n">
        <v>2.5</v>
      </c>
    </row>
    <row r="25" spans="1:6">
      <c r="A25" s="4" t="s">
        <v>208</v>
      </c>
      <c r="B25" s="8" t="n">
        <v>455.1</v>
      </c>
      <c r="C25" s="8" t="n">
        <v>-911.6</v>
      </c>
      <c r="D25" s="5" t="n">
        <v>918</v>
      </c>
    </row>
    <row r="26" spans="1:6">
      <c r="A26" s="4" t="s">
        <v>122</v>
      </c>
      <c r="B26" s="8" t="n">
        <v>790.9</v>
      </c>
      <c r="C26" s="8" t="n">
        <v>348.9</v>
      </c>
      <c r="D26" s="8" t="n">
        <v>1260.9</v>
      </c>
    </row>
    <row r="27" spans="1:6">
      <c r="A27" s="4" t="s">
        <v>179</v>
      </c>
      <c r="B27" s="8" t="n">
        <v>31.7</v>
      </c>
      <c r="C27" s="8" t="n">
        <v>18.6</v>
      </c>
      <c r="D27" s="8" t="n">
        <v>18.2</v>
      </c>
    </row>
    <row r="28" spans="1:6">
      <c r="A28" s="4" t="s">
        <v>180</v>
      </c>
      <c r="B28" s="8" t="n">
        <v>822.6</v>
      </c>
      <c r="C28" s="8" t="n">
        <v>367.5</v>
      </c>
      <c r="D28" s="8" t="n">
        <v>1279.1</v>
      </c>
      <c r="E28" s="7" t="n">
        <v>361.1</v>
      </c>
      <c r="F28" s="7" t="n">
        <v>361.1</v>
      </c>
    </row>
    <row r="29" spans="1:6">
      <c r="A29" s="4" t="s">
        <v>16</v>
      </c>
    </row>
    <row r="30" spans="1:6">
      <c r="A30" s="3" t="s">
        <v>1513</v>
      </c>
    </row>
    <row r="31" spans="1:6">
      <c r="A31" s="4" t="s">
        <v>1514</v>
      </c>
      <c r="B31" s="8" t="n">
        <v>-65.90000000000001</v>
      </c>
      <c r="C31" s="8" t="n">
        <v>438.9</v>
      </c>
      <c r="D31" s="8" t="n">
        <v>1233.2</v>
      </c>
    </row>
    <row r="32" spans="1:6">
      <c r="A32" s="3" t="s">
        <v>1515</v>
      </c>
    </row>
    <row r="33" spans="1:6">
      <c r="A33" s="4" t="s">
        <v>196</v>
      </c>
      <c r="B33" s="5" t="n">
        <v>0</v>
      </c>
      <c r="C33" s="5" t="n">
        <v>0</v>
      </c>
      <c r="D33" s="5" t="n">
        <v>0</v>
      </c>
    </row>
    <row r="34" spans="1:6">
      <c r="A34" s="4" t="s">
        <v>665</v>
      </c>
      <c r="C34" s="5" t="n">
        <v>0</v>
      </c>
      <c r="D34" s="5" t="n">
        <v>0</v>
      </c>
    </row>
    <row r="35" spans="1:6">
      <c r="A35" s="4" t="s">
        <v>198</v>
      </c>
      <c r="B35" s="5" t="n">
        <v>0</v>
      </c>
      <c r="C35" s="5" t="n">
        <v>0</v>
      </c>
      <c r="D35" s="5" t="n">
        <v>0</v>
      </c>
    </row>
    <row r="36" spans="1:6">
      <c r="A36" s="4" t="s">
        <v>1516</v>
      </c>
      <c r="B36" s="8" t="n">
        <v>91.09999999999999</v>
      </c>
      <c r="C36" s="8" t="n">
        <v>-385.6</v>
      </c>
      <c r="D36" s="8" t="n">
        <v>-589.5</v>
      </c>
    </row>
    <row r="37" spans="1:6">
      <c r="A37" s="4" t="s">
        <v>1517</v>
      </c>
      <c r="B37" s="5" t="n">
        <v>0</v>
      </c>
      <c r="C37" s="5" t="n">
        <v>0</v>
      </c>
      <c r="D37" s="5" t="n">
        <v>0</v>
      </c>
    </row>
    <row r="38" spans="1:6">
      <c r="A38" s="4" t="s">
        <v>1518</v>
      </c>
      <c r="B38" s="5" t="n">
        <v>0</v>
      </c>
      <c r="C38" s="5" t="n">
        <v>0</v>
      </c>
      <c r="D38" s="5" t="n">
        <v>0</v>
      </c>
    </row>
    <row r="39" spans="1:6">
      <c r="A39" s="4" t="s">
        <v>193</v>
      </c>
      <c r="B39" s="5" t="n">
        <v>0</v>
      </c>
      <c r="C39" s="5" t="n">
        <v>0</v>
      </c>
      <c r="D39" s="5" t="n">
        <v>0</v>
      </c>
    </row>
    <row r="40" spans="1:6">
      <c r="A40" s="4" t="s">
        <v>199</v>
      </c>
      <c r="B40" s="8" t="n">
        <v>91.09999999999999</v>
      </c>
      <c r="C40" s="8" t="n">
        <v>-385.6</v>
      </c>
      <c r="D40" s="8" t="n">
        <v>-589.5</v>
      </c>
    </row>
    <row r="41" spans="1:6">
      <c r="A41" s="3" t="s">
        <v>1519</v>
      </c>
    </row>
    <row r="42" spans="1:6">
      <c r="A42" s="4" t="s">
        <v>201</v>
      </c>
      <c r="B42" s="5" t="n">
        <v>0</v>
      </c>
      <c r="C42" s="5" t="n">
        <v>0</v>
      </c>
      <c r="D42" s="5" t="n">
        <v>0</v>
      </c>
    </row>
    <row r="43" spans="1:6">
      <c r="A43" s="4" t="s">
        <v>1520</v>
      </c>
      <c r="B43" s="5" t="n">
        <v>0</v>
      </c>
      <c r="C43" s="5" t="n">
        <v>0</v>
      </c>
      <c r="D43" s="5" t="n">
        <v>0</v>
      </c>
    </row>
    <row r="44" spans="1:6">
      <c r="A44" s="4" t="s">
        <v>203</v>
      </c>
      <c r="B44" s="5" t="n">
        <v>0</v>
      </c>
      <c r="C44" s="5" t="n">
        <v>0</v>
      </c>
      <c r="D44" s="5" t="n">
        <v>0</v>
      </c>
    </row>
    <row r="45" spans="1:6">
      <c r="A45" s="4" t="s">
        <v>204</v>
      </c>
      <c r="B45" s="8" t="n">
        <v>0.6</v>
      </c>
      <c r="C45" s="5" t="n">
        <v>1</v>
      </c>
      <c r="D45" s="8" t="n">
        <v>4.1</v>
      </c>
    </row>
    <row r="46" spans="1:6">
      <c r="A46" s="4" t="s">
        <v>1521</v>
      </c>
      <c r="B46" s="8" t="n">
        <v>24.9</v>
      </c>
      <c r="C46" s="5" t="n">
        <v>0</v>
      </c>
      <c r="D46" s="5" t="n">
        <v>0</v>
      </c>
    </row>
    <row r="47" spans="1:6">
      <c r="A47" s="4" t="s">
        <v>1522</v>
      </c>
      <c r="B47" s="5" t="n">
        <v>0</v>
      </c>
      <c r="C47" s="5" t="n">
        <v>0</v>
      </c>
      <c r="D47" s="5" t="n">
        <v>0</v>
      </c>
    </row>
    <row r="48" spans="1:6">
      <c r="A48" s="4" t="s">
        <v>205</v>
      </c>
      <c r="B48" s="8" t="n">
        <v>2.6</v>
      </c>
      <c r="C48" s="8" t="n">
        <v>57.5</v>
      </c>
      <c r="D48" s="8" t="n">
        <v>-651.7</v>
      </c>
    </row>
    <row r="49" spans="1:6">
      <c r="A49" s="4" t="s">
        <v>193</v>
      </c>
      <c r="B49" s="8" t="n">
        <v>2.1</v>
      </c>
      <c r="C49" s="8" t="n">
        <v>2.9</v>
      </c>
      <c r="D49" s="8" t="n">
        <v>4.1</v>
      </c>
    </row>
    <row r="50" spans="1:6">
      <c r="A50" s="4" t="s">
        <v>206</v>
      </c>
      <c r="B50" s="8" t="n">
        <v>-24.8</v>
      </c>
      <c r="C50" s="8" t="n">
        <v>-53.6</v>
      </c>
      <c r="D50" s="8" t="n">
        <v>-643.5</v>
      </c>
    </row>
    <row r="51" spans="1:6">
      <c r="A51" s="4" t="s">
        <v>207</v>
      </c>
      <c r="B51" s="5" t="n">
        <v>0</v>
      </c>
      <c r="C51" s="5" t="n">
        <v>0</v>
      </c>
      <c r="D51" s="5" t="n">
        <v>0</v>
      </c>
    </row>
    <row r="52" spans="1:6">
      <c r="A52" s="4" t="s">
        <v>208</v>
      </c>
      <c r="B52" s="8" t="n">
        <v>0.4</v>
      </c>
      <c r="C52" s="8" t="n">
        <v>-0.3</v>
      </c>
      <c r="D52" s="8" t="n">
        <v>0.2</v>
      </c>
    </row>
    <row r="53" spans="1:6">
      <c r="A53" s="4" t="s">
        <v>122</v>
      </c>
      <c r="B53" s="8" t="n">
        <v>0.8</v>
      </c>
      <c r="C53" s="8" t="n">
        <v>0.4</v>
      </c>
      <c r="D53" s="8" t="n">
        <v>0.7</v>
      </c>
    </row>
    <row r="54" spans="1:6">
      <c r="A54" s="4" t="s">
        <v>179</v>
      </c>
      <c r="B54" s="5" t="n">
        <v>0</v>
      </c>
      <c r="C54" s="5" t="n">
        <v>0</v>
      </c>
      <c r="D54" s="5" t="n">
        <v>0</v>
      </c>
    </row>
    <row r="55" spans="1:6">
      <c r="A55" s="4" t="s">
        <v>180</v>
      </c>
      <c r="B55" s="8" t="n">
        <v>0.8</v>
      </c>
      <c r="C55" s="8" t="n">
        <v>0.4</v>
      </c>
      <c r="D55" s="8" t="n">
        <v>0.7</v>
      </c>
      <c r="F55" s="8" t="n">
        <v>0.5</v>
      </c>
    </row>
    <row r="56" spans="1:6">
      <c r="A56" s="4" t="s">
        <v>1503</v>
      </c>
    </row>
    <row r="57" spans="1:6">
      <c r="A57" s="3" t="s">
        <v>1513</v>
      </c>
    </row>
    <row r="58" spans="1:6">
      <c r="A58" s="4" t="s">
        <v>1514</v>
      </c>
      <c r="B58" s="8" t="n">
        <v>46.8</v>
      </c>
      <c r="C58" s="8" t="n">
        <v>80.09999999999999</v>
      </c>
      <c r="D58" s="8" t="n">
        <v>1139.4</v>
      </c>
    </row>
    <row r="59" spans="1:6">
      <c r="A59" s="3" t="s">
        <v>1515</v>
      </c>
    </row>
    <row r="60" spans="1:6">
      <c r="A60" s="4" t="s">
        <v>196</v>
      </c>
      <c r="B60" s="5" t="n">
        <v>0</v>
      </c>
      <c r="C60" s="5" t="n">
        <v>0</v>
      </c>
      <c r="D60" s="5" t="n">
        <v>0</v>
      </c>
    </row>
    <row r="61" spans="1:6">
      <c r="A61" s="4" t="s">
        <v>665</v>
      </c>
      <c r="C61" s="5" t="n">
        <v>0</v>
      </c>
      <c r="D61" s="5" t="n">
        <v>0</v>
      </c>
    </row>
    <row r="62" spans="1:6">
      <c r="A62" s="4" t="s">
        <v>198</v>
      </c>
      <c r="B62" s="5" t="n">
        <v>0</v>
      </c>
      <c r="C62" s="5" t="n">
        <v>0</v>
      </c>
      <c r="D62" s="5" t="n">
        <v>0</v>
      </c>
    </row>
    <row r="63" spans="1:6">
      <c r="A63" s="4" t="s">
        <v>1516</v>
      </c>
      <c r="B63" s="5" t="n">
        <v>0</v>
      </c>
      <c r="C63" s="8" t="n">
        <v>-90.09999999999999</v>
      </c>
      <c r="D63" s="5" t="n">
        <v>0</v>
      </c>
    </row>
    <row r="64" spans="1:6">
      <c r="A64" s="4" t="s">
        <v>1517</v>
      </c>
      <c r="B64" s="5" t="n">
        <v>0</v>
      </c>
      <c r="C64" s="8" t="n">
        <v>-814.2</v>
      </c>
      <c r="D64" s="5" t="n">
        <v>-1170</v>
      </c>
    </row>
    <row r="65" spans="1:6">
      <c r="A65" s="4" t="s">
        <v>1518</v>
      </c>
      <c r="B65" s="8" t="n">
        <v>-975.4</v>
      </c>
      <c r="C65" s="5" t="n">
        <v>-220</v>
      </c>
      <c r="D65" s="8" t="n">
        <v>-1475.3</v>
      </c>
    </row>
    <row r="66" spans="1:6">
      <c r="A66" s="4" t="s">
        <v>193</v>
      </c>
      <c r="B66" s="5" t="n">
        <v>0</v>
      </c>
      <c r="C66" s="5" t="n">
        <v>0</v>
      </c>
      <c r="D66" s="5" t="n">
        <v>0</v>
      </c>
    </row>
    <row r="67" spans="1:6">
      <c r="A67" s="4" t="s">
        <v>199</v>
      </c>
      <c r="B67" s="8" t="n">
        <v>-975.4</v>
      </c>
      <c r="C67" s="8" t="n">
        <v>-310.1</v>
      </c>
      <c r="D67" s="8" t="n">
        <v>-1475.3</v>
      </c>
    </row>
    <row r="68" spans="1:6">
      <c r="A68" s="3" t="s">
        <v>1519</v>
      </c>
    </row>
    <row r="69" spans="1:6">
      <c r="A69" s="4" t="s">
        <v>201</v>
      </c>
      <c r="B69" s="5" t="n">
        <v>0</v>
      </c>
      <c r="C69" s="5" t="n">
        <v>600</v>
      </c>
      <c r="D69" s="5" t="n">
        <v>1400</v>
      </c>
    </row>
    <row r="70" spans="1:6">
      <c r="A70" s="4" t="s">
        <v>1520</v>
      </c>
      <c r="B70" s="8" t="n">
        <v>-135.2</v>
      </c>
      <c r="C70" s="8" t="n">
        <v>1289.4</v>
      </c>
      <c r="D70" s="8" t="n">
        <v>-764.5</v>
      </c>
    </row>
    <row r="71" spans="1:6">
      <c r="A71" s="4" t="s">
        <v>203</v>
      </c>
      <c r="B71" s="8" t="n">
        <v>-10.1</v>
      </c>
      <c r="C71" s="8" t="n">
        <v>-12.1</v>
      </c>
      <c r="D71" s="8" t="n">
        <v>-12.7</v>
      </c>
    </row>
    <row r="72" spans="1:6">
      <c r="A72" s="4" t="s">
        <v>204</v>
      </c>
      <c r="B72" s="5" t="n">
        <v>0</v>
      </c>
      <c r="C72" s="5" t="n">
        <v>0</v>
      </c>
      <c r="D72" s="5" t="n">
        <v>0</v>
      </c>
    </row>
    <row r="73" spans="1:6">
      <c r="A73" s="4" t="s">
        <v>1521</v>
      </c>
      <c r="B73" s="8" t="n">
        <v>-1057.8</v>
      </c>
      <c r="C73" s="8" t="n">
        <v>-977.7</v>
      </c>
      <c r="D73" s="8" t="n">
        <v>-1747.4</v>
      </c>
    </row>
    <row r="74" spans="1:6">
      <c r="A74" s="4" t="s">
        <v>1522</v>
      </c>
      <c r="B74" s="5" t="n">
        <v>0</v>
      </c>
      <c r="C74" s="5" t="n">
        <v>0</v>
      </c>
      <c r="D74" s="5" t="n">
        <v>0</v>
      </c>
    </row>
    <row r="75" spans="1:6">
      <c r="A75" s="4" t="s">
        <v>205</v>
      </c>
      <c r="B75" s="5" t="n">
        <v>0</v>
      </c>
      <c r="C75" s="5" t="n">
        <v>0</v>
      </c>
      <c r="D75" s="5" t="n">
        <v>0</v>
      </c>
    </row>
    <row r="76" spans="1:6">
      <c r="A76" s="4" t="s">
        <v>193</v>
      </c>
      <c r="B76" s="5" t="n">
        <v>0</v>
      </c>
      <c r="C76" s="5" t="n">
        <v>0</v>
      </c>
      <c r="D76" s="5" t="n">
        <v>0</v>
      </c>
    </row>
    <row r="77" spans="1:6">
      <c r="A77" s="4" t="s">
        <v>206</v>
      </c>
      <c r="B77" s="8" t="n">
        <v>912.5</v>
      </c>
      <c r="C77" s="5" t="n">
        <v>-538</v>
      </c>
      <c r="D77" s="8" t="n">
        <v>1200.2</v>
      </c>
    </row>
    <row r="78" spans="1:6">
      <c r="A78" s="4" t="s">
        <v>207</v>
      </c>
      <c r="B78" s="5" t="n">
        <v>0</v>
      </c>
      <c r="C78" s="5" t="n">
        <v>0</v>
      </c>
      <c r="D78" s="5" t="n">
        <v>0</v>
      </c>
    </row>
    <row r="79" spans="1:6">
      <c r="A79" s="4" t="s">
        <v>208</v>
      </c>
      <c r="B79" s="8" t="n">
        <v>-16.1</v>
      </c>
      <c r="C79" s="5" t="n">
        <v>-768</v>
      </c>
      <c r="D79" s="8" t="n">
        <v>864.3</v>
      </c>
    </row>
    <row r="80" spans="1:6">
      <c r="A80" s="4" t="s">
        <v>122</v>
      </c>
      <c r="B80" s="8" t="n">
        <v>124.7</v>
      </c>
      <c r="C80" s="8" t="n">
        <v>140.8</v>
      </c>
      <c r="D80" s="8" t="n">
        <v>908.8</v>
      </c>
    </row>
    <row r="81" spans="1:6">
      <c r="A81" s="4" t="s">
        <v>179</v>
      </c>
      <c r="B81" s="5" t="n">
        <v>0</v>
      </c>
      <c r="C81" s="5" t="n">
        <v>0</v>
      </c>
      <c r="D81" s="5" t="n">
        <v>0</v>
      </c>
    </row>
    <row r="82" spans="1:6">
      <c r="A82" s="4" t="s">
        <v>180</v>
      </c>
      <c r="B82" s="8" t="n">
        <v>124.7</v>
      </c>
      <c r="C82" s="8" t="n">
        <v>140.8</v>
      </c>
      <c r="D82" s="8" t="n">
        <v>908.8</v>
      </c>
      <c r="F82" s="8" t="n">
        <v>44.5</v>
      </c>
    </row>
    <row r="83" spans="1:6">
      <c r="A83" s="4" t="s">
        <v>1504</v>
      </c>
    </row>
    <row r="84" spans="1:6">
      <c r="A84" s="3" t="s">
        <v>1513</v>
      </c>
    </row>
    <row r="85" spans="1:6">
      <c r="A85" s="4" t="s">
        <v>1514</v>
      </c>
      <c r="B85" s="8" t="n">
        <v>765.8</v>
      </c>
      <c r="C85" s="8" t="n">
        <v>1702.5</v>
      </c>
      <c r="D85" s="8" t="n">
        <v>2274.9</v>
      </c>
    </row>
    <row r="86" spans="1:6">
      <c r="A86" s="3" t="s">
        <v>1515</v>
      </c>
    </row>
    <row r="87" spans="1:6">
      <c r="A87" s="4" t="s">
        <v>196</v>
      </c>
      <c r="B87" s="5" t="n">
        <v>-133</v>
      </c>
      <c r="C87" s="5" t="n">
        <v>-127</v>
      </c>
      <c r="D87" s="8" t="n">
        <v>-186.1</v>
      </c>
    </row>
    <row r="88" spans="1:6">
      <c r="A88" s="4" t="s">
        <v>665</v>
      </c>
      <c r="C88" s="8" t="n">
        <v>-699.9</v>
      </c>
      <c r="D88" s="8" t="n">
        <v>76.3</v>
      </c>
    </row>
    <row r="89" spans="1:6">
      <c r="A89" s="4" t="s">
        <v>198</v>
      </c>
      <c r="B89" s="8" t="n">
        <v>95.09999999999999</v>
      </c>
      <c r="C89" s="5" t="n">
        <v>313</v>
      </c>
      <c r="D89" s="8" t="n">
        <v>576.9</v>
      </c>
    </row>
    <row r="90" spans="1:6">
      <c r="A90" s="4" t="s">
        <v>1516</v>
      </c>
      <c r="B90" s="5" t="n">
        <v>-1124</v>
      </c>
      <c r="C90" s="5" t="n">
        <v>-502</v>
      </c>
      <c r="D90" s="8" t="n">
        <v>-1157.9</v>
      </c>
    </row>
    <row r="91" spans="1:6">
      <c r="A91" s="4" t="s">
        <v>1517</v>
      </c>
      <c r="B91" s="8" t="n">
        <v>-3.8</v>
      </c>
      <c r="C91" s="8" t="n">
        <v>-741.8</v>
      </c>
      <c r="D91" s="8" t="n">
        <v>-2750.2</v>
      </c>
    </row>
    <row r="92" spans="1:6">
      <c r="A92" s="4" t="s">
        <v>1518</v>
      </c>
      <c r="B92" s="5" t="n">
        <v>0</v>
      </c>
      <c r="C92" s="5" t="n">
        <v>0</v>
      </c>
      <c r="D92" s="5" t="n">
        <v>0</v>
      </c>
    </row>
    <row r="93" spans="1:6">
      <c r="A93" s="4" t="s">
        <v>193</v>
      </c>
      <c r="B93" s="8" t="n">
        <v>-29.6</v>
      </c>
      <c r="C93" s="8" t="n">
        <v>-33.6</v>
      </c>
      <c r="D93" s="8" t="n">
        <v>3.9</v>
      </c>
    </row>
    <row r="94" spans="1:6">
      <c r="A94" s="4" t="s">
        <v>199</v>
      </c>
      <c r="B94" s="8" t="n">
        <v>-1132.3</v>
      </c>
      <c r="C94" s="8" t="n">
        <v>-982.3</v>
      </c>
      <c r="D94" s="8" t="n">
        <v>-839.5</v>
      </c>
    </row>
    <row r="95" spans="1:6">
      <c r="A95" s="3" t="s">
        <v>1519</v>
      </c>
    </row>
    <row r="96" spans="1:6">
      <c r="A96" s="4" t="s">
        <v>201</v>
      </c>
      <c r="B96" s="5" t="n">
        <v>695</v>
      </c>
      <c r="C96" s="8" t="n">
        <v>90.3</v>
      </c>
      <c r="D96" s="5" t="n">
        <v>65</v>
      </c>
    </row>
    <row r="97" spans="1:6">
      <c r="A97" s="4" t="s">
        <v>1520</v>
      </c>
      <c r="B97" s="8" t="n">
        <v>-809.9</v>
      </c>
      <c r="C97" s="8" t="n">
        <v>404.2</v>
      </c>
      <c r="D97" s="8" t="n">
        <v>-152.7</v>
      </c>
    </row>
    <row r="98" spans="1:6">
      <c r="A98" s="4" t="s">
        <v>203</v>
      </c>
      <c r="B98" s="5" t="n">
        <v>0</v>
      </c>
      <c r="C98" s="5" t="n">
        <v>0</v>
      </c>
      <c r="D98" s="5" t="n">
        <v>0</v>
      </c>
    </row>
    <row r="99" spans="1:6">
      <c r="A99" s="4" t="s">
        <v>204</v>
      </c>
      <c r="B99" s="5" t="n">
        <v>0</v>
      </c>
      <c r="C99" s="5" t="n">
        <v>0</v>
      </c>
      <c r="D99" s="5" t="n">
        <v>0</v>
      </c>
    </row>
    <row r="100" spans="1:6">
      <c r="A100" s="4" t="s">
        <v>1521</v>
      </c>
      <c r="B100" s="5" t="n">
        <v>0</v>
      </c>
      <c r="C100" s="5" t="n">
        <v>0</v>
      </c>
      <c r="D100" s="5" t="n">
        <v>0</v>
      </c>
    </row>
    <row r="101" spans="1:6">
      <c r="A101" s="4" t="s">
        <v>1522</v>
      </c>
      <c r="B101" s="8" t="n">
        <v>975.4</v>
      </c>
      <c r="C101" s="5" t="n">
        <v>220</v>
      </c>
      <c r="D101" s="8" t="n">
        <v>1475.3</v>
      </c>
    </row>
    <row r="102" spans="1:6">
      <c r="A102" s="4" t="s">
        <v>205</v>
      </c>
      <c r="B102" s="5" t="n">
        <v>0</v>
      </c>
      <c r="C102" s="5" t="n">
        <v>0</v>
      </c>
      <c r="D102" s="5" t="n">
        <v>0</v>
      </c>
    </row>
    <row r="103" spans="1:6">
      <c r="A103" s="4" t="s">
        <v>193</v>
      </c>
      <c r="B103" s="5" t="n">
        <v>-20</v>
      </c>
      <c r="C103" s="5" t="n">
        <v>-26</v>
      </c>
      <c r="D103" s="8" t="n">
        <v>-21.8</v>
      </c>
    </row>
    <row r="104" spans="1:6">
      <c r="A104" s="4" t="s">
        <v>206</v>
      </c>
      <c r="B104" s="8" t="n">
        <v>836.7</v>
      </c>
      <c r="C104" s="8" t="n">
        <v>-861.7</v>
      </c>
      <c r="D104" s="8" t="n">
        <v>-1384.4</v>
      </c>
    </row>
    <row r="105" spans="1:6">
      <c r="A105" s="4" t="s">
        <v>207</v>
      </c>
      <c r="B105" s="8" t="n">
        <v>0.6</v>
      </c>
      <c r="C105" s="8" t="n">
        <v>-1.8</v>
      </c>
      <c r="D105" s="8" t="n">
        <v>2.5</v>
      </c>
    </row>
    <row r="106" spans="1:6">
      <c r="A106" s="4" t="s">
        <v>208</v>
      </c>
      <c r="B106" s="8" t="n">
        <v>470.8</v>
      </c>
      <c r="C106" s="8" t="n">
        <v>-143.3</v>
      </c>
      <c r="D106" s="8" t="n">
        <v>53.5</v>
      </c>
    </row>
    <row r="107" spans="1:6">
      <c r="A107" s="4" t="s">
        <v>122</v>
      </c>
      <c r="B107" s="8" t="n">
        <v>665.4</v>
      </c>
      <c r="C107" s="8" t="n">
        <v>207.7</v>
      </c>
      <c r="D107" s="8" t="n">
        <v>351.4</v>
      </c>
    </row>
    <row r="108" spans="1:6">
      <c r="A108" s="4" t="s">
        <v>179</v>
      </c>
      <c r="B108" s="8" t="n">
        <v>31.7</v>
      </c>
      <c r="C108" s="8" t="n">
        <v>18.6</v>
      </c>
      <c r="D108" s="8" t="n">
        <v>18.2</v>
      </c>
    </row>
    <row r="109" spans="1:6">
      <c r="A109" s="4" t="s">
        <v>180</v>
      </c>
      <c r="B109" s="8" t="n">
        <v>697.1</v>
      </c>
      <c r="C109" s="8" t="n">
        <v>226.3</v>
      </c>
      <c r="D109" s="8" t="n">
        <v>369.6</v>
      </c>
      <c r="F109" s="8" t="n">
        <v>316.1</v>
      </c>
    </row>
    <row r="110" spans="1:6">
      <c r="A110" s="4" t="s">
        <v>1505</v>
      </c>
    </row>
    <row r="111" spans="1:6">
      <c r="A111" s="3" t="s">
        <v>1513</v>
      </c>
    </row>
    <row r="112" spans="1:6">
      <c r="A112" s="4" t="s">
        <v>1514</v>
      </c>
      <c r="B112" s="8" t="n">
        <v>-3.8</v>
      </c>
      <c r="C112" s="5" t="n">
        <v>-1556</v>
      </c>
      <c r="D112" s="8" t="n">
        <v>-3920.2</v>
      </c>
    </row>
    <row r="113" spans="1:6">
      <c r="A113" s="3" t="s">
        <v>1515</v>
      </c>
    </row>
    <row r="114" spans="1:6">
      <c r="A114" s="4" t="s">
        <v>196</v>
      </c>
      <c r="B114" s="5" t="n">
        <v>0</v>
      </c>
      <c r="C114" s="5" t="n">
        <v>0</v>
      </c>
      <c r="D114" s="5" t="n">
        <v>0</v>
      </c>
    </row>
    <row r="115" spans="1:6">
      <c r="A115" s="4" t="s">
        <v>665</v>
      </c>
      <c r="C115" s="5" t="n">
        <v>0</v>
      </c>
      <c r="D115" s="5" t="n">
        <v>0</v>
      </c>
    </row>
    <row r="116" spans="1:6">
      <c r="A116" s="4" t="s">
        <v>198</v>
      </c>
      <c r="B116" s="5" t="n">
        <v>0</v>
      </c>
      <c r="C116" s="5" t="n">
        <v>0</v>
      </c>
      <c r="D116" s="5" t="n">
        <v>0</v>
      </c>
    </row>
    <row r="117" spans="1:6">
      <c r="A117" s="4" t="s">
        <v>1516</v>
      </c>
      <c r="B117" s="8" t="n">
        <v>-1032.9</v>
      </c>
      <c r="C117" s="8" t="n">
        <v>-977.7</v>
      </c>
      <c r="D117" s="8" t="n">
        <v>-1747.4</v>
      </c>
    </row>
    <row r="118" spans="1:6">
      <c r="A118" s="4" t="s">
        <v>1517</v>
      </c>
      <c r="B118" s="8" t="n">
        <v>3.8</v>
      </c>
      <c r="C118" s="5" t="n">
        <v>1556</v>
      </c>
      <c r="D118" s="8" t="n">
        <v>3920.2</v>
      </c>
    </row>
    <row r="119" spans="1:6">
      <c r="A119" s="4" t="s">
        <v>1518</v>
      </c>
      <c r="B119" s="8" t="n">
        <v>975.4</v>
      </c>
      <c r="C119" s="5" t="n">
        <v>220</v>
      </c>
      <c r="D119" s="8" t="n">
        <v>1475.3</v>
      </c>
    </row>
    <row r="120" spans="1:6">
      <c r="A120" s="4" t="s">
        <v>193</v>
      </c>
      <c r="B120" s="5" t="n">
        <v>0</v>
      </c>
      <c r="C120" s="5" t="n">
        <v>0</v>
      </c>
      <c r="D120" s="5" t="n">
        <v>0</v>
      </c>
    </row>
    <row r="121" spans="1:6">
      <c r="A121" s="4" t="s">
        <v>199</v>
      </c>
      <c r="B121" s="8" t="n">
        <v>2008.3</v>
      </c>
      <c r="C121" s="8" t="n">
        <v>1197.7</v>
      </c>
      <c r="D121" s="8" t="n">
        <v>3222.7</v>
      </c>
    </row>
    <row r="122" spans="1:6">
      <c r="A122" s="3" t="s">
        <v>1519</v>
      </c>
    </row>
    <row r="123" spans="1:6">
      <c r="A123" s="4" t="s">
        <v>201</v>
      </c>
      <c r="B123" s="5" t="n">
        <v>0</v>
      </c>
      <c r="C123" s="5" t="n">
        <v>0</v>
      </c>
      <c r="D123" s="5" t="n">
        <v>0</v>
      </c>
    </row>
    <row r="124" spans="1:6">
      <c r="A124" s="4" t="s">
        <v>1520</v>
      </c>
      <c r="B124" s="5" t="n">
        <v>0</v>
      </c>
      <c r="C124" s="5" t="n">
        <v>0</v>
      </c>
      <c r="D124" s="5" t="n">
        <v>0</v>
      </c>
    </row>
    <row r="125" spans="1:6">
      <c r="A125" s="4" t="s">
        <v>203</v>
      </c>
      <c r="B125" s="5" t="n">
        <v>0</v>
      </c>
      <c r="C125" s="5" t="n">
        <v>0</v>
      </c>
      <c r="D125" s="5" t="n">
        <v>0</v>
      </c>
    </row>
    <row r="126" spans="1:6">
      <c r="A126" s="4" t="s">
        <v>204</v>
      </c>
      <c r="B126" s="5" t="n">
        <v>0</v>
      </c>
      <c r="C126" s="5" t="n">
        <v>0</v>
      </c>
      <c r="D126" s="5" t="n">
        <v>0</v>
      </c>
    </row>
    <row r="127" spans="1:6">
      <c r="A127" s="4" t="s">
        <v>1521</v>
      </c>
      <c r="B127" s="8" t="n">
        <v>1032.9</v>
      </c>
      <c r="C127" s="8" t="n">
        <v>977.7</v>
      </c>
      <c r="D127" s="8" t="n">
        <v>1747.4</v>
      </c>
    </row>
    <row r="128" spans="1:6">
      <c r="A128" s="4" t="s">
        <v>1522</v>
      </c>
      <c r="B128" s="8" t="n">
        <v>-975.4</v>
      </c>
      <c r="C128" s="5" t="n">
        <v>-220</v>
      </c>
      <c r="D128" s="8" t="n">
        <v>-1475.3</v>
      </c>
    </row>
    <row r="129" spans="1:6">
      <c r="A129" s="4" t="s">
        <v>205</v>
      </c>
      <c r="B129" s="5" t="n">
        <v>0</v>
      </c>
      <c r="C129" s="5" t="n">
        <v>0</v>
      </c>
      <c r="D129" s="5" t="n">
        <v>0</v>
      </c>
    </row>
    <row r="130" spans="1:6">
      <c r="A130" s="4" t="s">
        <v>193</v>
      </c>
      <c r="B130" s="5" t="n">
        <v>0</v>
      </c>
      <c r="C130" s="5" t="n">
        <v>0</v>
      </c>
      <c r="D130" s="5" t="n">
        <v>0</v>
      </c>
    </row>
    <row r="131" spans="1:6">
      <c r="A131" s="4" t="s">
        <v>206</v>
      </c>
      <c r="B131" s="8" t="n">
        <v>-2004.5</v>
      </c>
      <c r="C131" s="8" t="n">
        <v>358.3</v>
      </c>
      <c r="D131" s="8" t="n">
        <v>697.5</v>
      </c>
    </row>
    <row r="132" spans="1:6">
      <c r="A132" s="4" t="s">
        <v>207</v>
      </c>
      <c r="B132" s="5" t="n">
        <v>0</v>
      </c>
      <c r="C132" s="5" t="n">
        <v>0</v>
      </c>
      <c r="D132" s="5" t="n">
        <v>0</v>
      </c>
    </row>
    <row r="133" spans="1:6">
      <c r="A133" s="4" t="s">
        <v>208</v>
      </c>
      <c r="B133" s="5" t="n">
        <v>0</v>
      </c>
      <c r="C133" s="5" t="n">
        <v>0</v>
      </c>
      <c r="D133" s="5" t="n">
        <v>0</v>
      </c>
    </row>
    <row r="134" spans="1:6">
      <c r="A134" s="4" t="s">
        <v>122</v>
      </c>
      <c r="B134" s="5" t="n">
        <v>0</v>
      </c>
      <c r="C134" s="5" t="n">
        <v>0</v>
      </c>
      <c r="D134" s="5" t="n">
        <v>0</v>
      </c>
    </row>
    <row r="135" spans="1:6">
      <c r="A135" s="4" t="s">
        <v>179</v>
      </c>
      <c r="B135" s="5" t="n">
        <v>0</v>
      </c>
      <c r="C135" s="5" t="n">
        <v>0</v>
      </c>
      <c r="D135" s="5" t="n">
        <v>0</v>
      </c>
    </row>
    <row r="136" spans="1:6">
      <c r="A136" s="4" t="s">
        <v>180</v>
      </c>
      <c r="B136" s="9" t="n">
        <v>0</v>
      </c>
      <c r="C136" s="9" t="n">
        <v>0</v>
      </c>
      <c r="D136" s="9" t="n">
        <v>0</v>
      </c>
      <c r="F136" s="9" t="n">
        <v>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5"/>
    <col customWidth="1" max="5" min="5" width="25"/>
  </cols>
  <sheetData>
    <row r="1" spans="1:5">
      <c r="A1" s="1" t="s">
        <v>1523</v>
      </c>
      <c r="B1" s="2" t="s">
        <v>1524</v>
      </c>
      <c r="C1" s="2" t="s">
        <v>2</v>
      </c>
      <c r="D1" s="2" t="s">
        <v>67</v>
      </c>
      <c r="E1" s="2" t="s">
        <v>71</v>
      </c>
    </row>
    <row r="2" spans="1:5">
      <c r="A2" s="3" t="s">
        <v>315</v>
      </c>
    </row>
    <row r="3" spans="1:5">
      <c r="A3" s="4" t="s">
        <v>1243</v>
      </c>
      <c r="C3" s="4" t="s">
        <v>1244</v>
      </c>
      <c r="D3" s="4" t="s">
        <v>1245</v>
      </c>
      <c r="E3" s="4" t="s">
        <v>1246</v>
      </c>
    </row>
    <row r="4" spans="1:5">
      <c r="A4" s="4" t="s">
        <v>1247</v>
      </c>
      <c r="C4" s="4" t="s">
        <v>1248</v>
      </c>
      <c r="D4" s="4" t="s">
        <v>1249</v>
      </c>
      <c r="E4" s="4" t="s">
        <v>1150</v>
      </c>
    </row>
    <row r="5" spans="1:5">
      <c r="A5" s="4" t="s">
        <v>1250</v>
      </c>
      <c r="C5" s="4" t="s">
        <v>1147</v>
      </c>
      <c r="D5" s="4" t="s">
        <v>1147</v>
      </c>
      <c r="E5" s="4" t="s">
        <v>1147</v>
      </c>
    </row>
    <row r="6" spans="1:5">
      <c r="A6" s="4" t="s">
        <v>1251</v>
      </c>
      <c r="C6" s="4" t="s">
        <v>1252</v>
      </c>
      <c r="D6" s="4" t="s">
        <v>1252</v>
      </c>
      <c r="E6" s="4" t="s">
        <v>1252</v>
      </c>
    </row>
    <row r="7" spans="1:5">
      <c r="A7" s="4" t="s">
        <v>1255</v>
      </c>
      <c r="C7" s="6" t="n">
        <v>9.66</v>
      </c>
      <c r="D7" s="6" t="n">
        <v>5.32</v>
      </c>
      <c r="E7" s="6" t="n">
        <v>18.36</v>
      </c>
    </row>
    <row r="8" spans="1:5">
      <c r="A8" s="4" t="s">
        <v>1012</v>
      </c>
      <c r="C8" s="9" t="n">
        <v>322900000</v>
      </c>
    </row>
    <row r="9" spans="1:5">
      <c r="A9" s="4" t="s">
        <v>666</v>
      </c>
      <c r="C9" s="5" t="n">
        <v>4788300000</v>
      </c>
      <c r="D9" s="9" t="n">
        <v>6134000000</v>
      </c>
    </row>
    <row r="10" spans="1:5">
      <c r="A10" s="4" t="s">
        <v>1079</v>
      </c>
      <c r="C10" s="9" t="n">
        <v>5422800000</v>
      </c>
      <c r="D10" s="5" t="n">
        <v>6156700000</v>
      </c>
    </row>
    <row r="11" spans="1:5">
      <c r="A11" s="4" t="s">
        <v>1525</v>
      </c>
    </row>
    <row r="12" spans="1:5">
      <c r="A12" s="3" t="s">
        <v>315</v>
      </c>
    </row>
    <row r="13" spans="1:5">
      <c r="A13" s="4" t="s">
        <v>1243</v>
      </c>
      <c r="C13" s="4" t="s">
        <v>1526</v>
      </c>
    </row>
    <row r="14" spans="1:5">
      <c r="A14" s="4" t="s">
        <v>1247</v>
      </c>
      <c r="C14" s="4" t="s">
        <v>1152</v>
      </c>
    </row>
    <row r="15" spans="1:5">
      <c r="A15" s="4" t="s">
        <v>1250</v>
      </c>
      <c r="C15" s="4" t="s">
        <v>1147</v>
      </c>
    </row>
    <row r="16" spans="1:5">
      <c r="A16" s="4" t="s">
        <v>1251</v>
      </c>
      <c r="C16" s="4" t="s">
        <v>1527</v>
      </c>
    </row>
    <row r="17" spans="1:5">
      <c r="A17" s="4" t="s">
        <v>1255</v>
      </c>
      <c r="C17" s="6" t="n">
        <v>3.45</v>
      </c>
    </row>
    <row r="18" spans="1:5">
      <c r="A18" s="4" t="s">
        <v>1528</v>
      </c>
    </row>
    <row r="19" spans="1:5">
      <c r="A19" s="3" t="s">
        <v>315</v>
      </c>
    </row>
    <row r="20" spans="1:5">
      <c r="A20" s="4" t="s">
        <v>1529</v>
      </c>
      <c r="B20" s="9" t="n">
        <v>300000000</v>
      </c>
    </row>
    <row r="21" spans="1:5">
      <c r="A21" s="4" t="s">
        <v>1530</v>
      </c>
      <c r="B21" s="5" t="n">
        <v>1300000000</v>
      </c>
    </row>
    <row r="22" spans="1:5">
      <c r="A22" s="4" t="s">
        <v>1531</v>
      </c>
      <c r="B22" s="5" t="n">
        <v>200000000</v>
      </c>
    </row>
    <row r="23" spans="1:5">
      <c r="A23" s="4" t="s">
        <v>1532</v>
      </c>
      <c r="B23" s="9" t="n">
        <v>150000000</v>
      </c>
    </row>
    <row r="24" spans="1:5">
      <c r="A24" s="4" t="s">
        <v>1533</v>
      </c>
      <c r="B24" s="6" t="n">
        <v>3.15</v>
      </c>
    </row>
    <row r="25" spans="1:5">
      <c r="A25" s="4" t="s">
        <v>1534</v>
      </c>
    </row>
    <row r="26" spans="1:5">
      <c r="A26" s="3" t="s">
        <v>315</v>
      </c>
    </row>
    <row r="27" spans="1:5">
      <c r="A27" s="4" t="s">
        <v>1535</v>
      </c>
      <c r="C27" s="9" t="n">
        <v>1600000000</v>
      </c>
    </row>
    <row r="28" spans="1:5">
      <c r="A28" s="4" t="s">
        <v>1536</v>
      </c>
      <c r="C28" s="5" t="n">
        <v>43400000</v>
      </c>
    </row>
    <row r="29" spans="1:5">
      <c r="A29" s="4" t="s">
        <v>1537</v>
      </c>
    </row>
    <row r="30" spans="1:5">
      <c r="A30" s="3" t="s">
        <v>315</v>
      </c>
    </row>
    <row r="31" spans="1:5">
      <c r="A31" s="4" t="s">
        <v>1538</v>
      </c>
      <c r="B31" s="4" t="s">
        <v>1539</v>
      </c>
    </row>
    <row r="32" spans="1:5">
      <c r="A32" s="4" t="s">
        <v>1540</v>
      </c>
      <c r="B32" s="12" t="n">
        <v>0.05</v>
      </c>
    </row>
    <row r="33" spans="1:5">
      <c r="A33" s="4" t="s">
        <v>1541</v>
      </c>
    </row>
    <row r="34" spans="1:5">
      <c r="A34" s="3" t="s">
        <v>315</v>
      </c>
    </row>
    <row r="35" spans="1:5">
      <c r="A35" s="4" t="s">
        <v>701</v>
      </c>
      <c r="B35" s="5" t="n">
        <v>900</v>
      </c>
    </row>
    <row r="36" spans="1:5">
      <c r="A36" s="4" t="s">
        <v>1542</v>
      </c>
    </row>
    <row r="37" spans="1:5">
      <c r="A37" s="3" t="s">
        <v>315</v>
      </c>
    </row>
    <row r="38" spans="1:5">
      <c r="A38" s="4" t="s">
        <v>701</v>
      </c>
      <c r="B38" s="5" t="n">
        <v>1000</v>
      </c>
    </row>
    <row r="39" spans="1:5">
      <c r="A39" s="4" t="s">
        <v>1543</v>
      </c>
    </row>
    <row r="40" spans="1:5">
      <c r="A40" s="3" t="s">
        <v>315</v>
      </c>
    </row>
    <row r="41" spans="1:5">
      <c r="A41" s="4" t="s">
        <v>700</v>
      </c>
      <c r="B41" s="5" t="n">
        <v>1000</v>
      </c>
    </row>
    <row r="42" spans="1:5">
      <c r="A42" s="4" t="s">
        <v>1544</v>
      </c>
    </row>
    <row r="43" spans="1:5">
      <c r="A43" s="3" t="s">
        <v>315</v>
      </c>
    </row>
    <row r="44" spans="1:5">
      <c r="A44" s="4" t="s">
        <v>700</v>
      </c>
      <c r="B44" s="9" t="n">
        <v>1000</v>
      </c>
    </row>
    <row r="45" spans="1:5">
      <c r="A45" s="4" t="s">
        <v>1545</v>
      </c>
    </row>
    <row r="46" spans="1:5">
      <c r="A46" s="3" t="s">
        <v>315</v>
      </c>
    </row>
    <row r="47" spans="1:5">
      <c r="A47" s="4" t="s">
        <v>1546</v>
      </c>
      <c r="B47" s="4" t="s">
        <v>1547</v>
      </c>
    </row>
    <row r="48" spans="1:5">
      <c r="A48" s="4" t="s">
        <v>1037</v>
      </c>
    </row>
    <row r="49" spans="1:5">
      <c r="A49" s="3" t="s">
        <v>315</v>
      </c>
    </row>
    <row r="50" spans="1:5">
      <c r="A50" s="4" t="s">
        <v>1012</v>
      </c>
      <c r="C50" s="5" t="n">
        <v>83200000</v>
      </c>
    </row>
    <row r="51" spans="1:5">
      <c r="A51" s="4" t="s">
        <v>666</v>
      </c>
      <c r="C51" s="5" t="n">
        <v>0</v>
      </c>
      <c r="D51" s="5" t="n">
        <v>700000000</v>
      </c>
    </row>
    <row r="52" spans="1:5">
      <c r="A52" s="4" t="s">
        <v>1079</v>
      </c>
      <c r="C52" s="5" t="n">
        <v>614800000</v>
      </c>
      <c r="D52" s="5" t="n">
        <v>700000000</v>
      </c>
    </row>
    <row r="53" spans="1:5">
      <c r="A53" s="4" t="s">
        <v>1038</v>
      </c>
    </row>
    <row r="54" spans="1:5">
      <c r="A54" s="3" t="s">
        <v>315</v>
      </c>
    </row>
    <row r="55" spans="1:5">
      <c r="A55" s="4" t="s">
        <v>666</v>
      </c>
      <c r="D55" s="5" t="n">
        <v>0</v>
      </c>
    </row>
    <row r="56" spans="1:5">
      <c r="A56" s="4" t="s">
        <v>1079</v>
      </c>
      <c r="C56" s="5" t="n">
        <v>322900000</v>
      </c>
      <c r="D56" s="5" t="n">
        <v>0</v>
      </c>
    </row>
    <row r="57" spans="1:5">
      <c r="A57" s="4" t="s">
        <v>1548</v>
      </c>
    </row>
    <row r="58" spans="1:5">
      <c r="A58" s="3" t="s">
        <v>315</v>
      </c>
    </row>
    <row r="59" spans="1:5">
      <c r="A59" s="4" t="s">
        <v>1012</v>
      </c>
      <c r="B59" s="9" t="n">
        <v>610300000</v>
      </c>
    </row>
    <row r="60" spans="1:5">
      <c r="A60" s="4" t="s">
        <v>1022</v>
      </c>
    </row>
    <row r="61" spans="1:5">
      <c r="A61" s="3" t="s">
        <v>315</v>
      </c>
    </row>
    <row r="62" spans="1:5">
      <c r="A62" s="4" t="s">
        <v>666</v>
      </c>
      <c r="D62" s="5" t="n">
        <v>731400000</v>
      </c>
    </row>
    <row r="63" spans="1:5">
      <c r="A63" s="4" t="s">
        <v>1079</v>
      </c>
      <c r="C63" s="9" t="n">
        <v>514700000</v>
      </c>
      <c r="D63" s="9" t="n">
        <v>731400000</v>
      </c>
    </row>
    <row r="64" spans="1:5">
      <c r="A64" s="4" t="s">
        <v>1549</v>
      </c>
    </row>
    <row r="65" spans="1:5">
      <c r="A65" s="3" t="s">
        <v>315</v>
      </c>
    </row>
    <row r="66" spans="1:5">
      <c r="A66" s="4" t="s">
        <v>666</v>
      </c>
      <c r="B66" s="9" t="n">
        <v>800000000</v>
      </c>
    </row>
    <row r="67" spans="1:5">
      <c r="A67" s="4" t="s">
        <v>1050</v>
      </c>
      <c r="B67" s="4" t="s">
        <v>1550</v>
      </c>
    </row>
    <row r="68" spans="1:5">
      <c r="A68" s="4" t="s">
        <v>1551</v>
      </c>
    </row>
    <row r="69" spans="1:5">
      <c r="A69" s="3" t="s">
        <v>315</v>
      </c>
    </row>
    <row r="70" spans="1:5">
      <c r="A70" s="4" t="s">
        <v>1050</v>
      </c>
      <c r="B70" s="4" t="s">
        <v>1150</v>
      </c>
    </row>
    <row r="71" spans="1:5">
      <c r="A71" s="4" t="s">
        <v>1552</v>
      </c>
    </row>
    <row r="72" spans="1:5">
      <c r="A72" s="3" t="s">
        <v>315</v>
      </c>
    </row>
    <row r="73" spans="1:5">
      <c r="A73" s="4" t="s">
        <v>700</v>
      </c>
      <c r="B73" s="9" t="n">
        <v>271000000</v>
      </c>
    </row>
    <row r="74" spans="1:5">
      <c r="A74" s="4" t="s">
        <v>1553</v>
      </c>
    </row>
    <row r="75" spans="1:5">
      <c r="A75" s="3" t="s">
        <v>315</v>
      </c>
    </row>
    <row r="76" spans="1:5">
      <c r="A76" s="4" t="s">
        <v>700</v>
      </c>
      <c r="B76" s="9" t="n">
        <v>255000000</v>
      </c>
    </row>
    <row r="77" spans="1:5">
      <c r="A77" s="4" t="s">
        <v>1554</v>
      </c>
    </row>
    <row r="78" spans="1:5">
      <c r="A78" s="3" t="s">
        <v>315</v>
      </c>
    </row>
    <row r="79" spans="1:5">
      <c r="A79" s="4" t="s">
        <v>1027</v>
      </c>
      <c r="B79" s="4" t="s">
        <v>1555</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6</v>
      </c>
      <c r="B1" s="2" t="s">
        <v>1</v>
      </c>
    </row>
    <row r="2" spans="1:4">
      <c r="B2" s="2" t="s">
        <v>2</v>
      </c>
      <c r="C2" s="2" t="s">
        <v>67</v>
      </c>
      <c r="D2" s="2" t="s">
        <v>71</v>
      </c>
    </row>
    <row r="3" spans="1:4">
      <c r="A3" s="4" t="s">
        <v>1557</v>
      </c>
    </row>
    <row r="4" spans="1:4">
      <c r="A4" s="3" t="s">
        <v>1558</v>
      </c>
    </row>
    <row r="5" spans="1:4">
      <c r="A5" s="4" t="s">
        <v>1559</v>
      </c>
      <c r="B5" s="9" t="n">
        <v>5</v>
      </c>
      <c r="C5" s="7" t="n">
        <v>3.9</v>
      </c>
      <c r="D5" s="9" t="n">
        <v>4</v>
      </c>
    </row>
    <row r="6" spans="1:4">
      <c r="A6" s="4" t="s">
        <v>1560</v>
      </c>
      <c r="B6" s="8" t="n">
        <v>1.5</v>
      </c>
      <c r="C6" s="8" t="n">
        <v>3.8</v>
      </c>
      <c r="D6" s="8" t="n">
        <v>0.6</v>
      </c>
    </row>
    <row r="7" spans="1:4">
      <c r="A7" s="4" t="s">
        <v>1561</v>
      </c>
      <c r="B7" s="5" t="n">
        <v>0</v>
      </c>
      <c r="C7" s="5" t="n">
        <v>0</v>
      </c>
      <c r="D7" s="5" t="n">
        <v>0</v>
      </c>
    </row>
    <row r="8" spans="1:4">
      <c r="A8" s="4" t="s">
        <v>1562</v>
      </c>
      <c r="B8" s="8" t="n">
        <v>-2.5</v>
      </c>
      <c r="C8" s="8" t="n">
        <v>-2.7</v>
      </c>
      <c r="D8" s="8" t="n">
        <v>-0.7</v>
      </c>
    </row>
    <row r="9" spans="1:4">
      <c r="A9" s="4" t="s">
        <v>1563</v>
      </c>
      <c r="B9" s="5" t="n">
        <v>4</v>
      </c>
      <c r="C9" s="5" t="n">
        <v>5</v>
      </c>
      <c r="D9" s="8" t="n">
        <v>3.9</v>
      </c>
    </row>
    <row r="10" spans="1:4">
      <c r="A10" s="4" t="s">
        <v>604</v>
      </c>
    </row>
    <row r="11" spans="1:4">
      <c r="A11" s="3" t="s">
        <v>1558</v>
      </c>
    </row>
    <row r="12" spans="1:4">
      <c r="A12" s="4" t="s">
        <v>1559</v>
      </c>
      <c r="B12" s="8" t="n">
        <v>405.4</v>
      </c>
      <c r="C12" s="8" t="n">
        <v>376.6</v>
      </c>
      <c r="D12" s="8" t="n">
        <v>391.3</v>
      </c>
    </row>
    <row r="13" spans="1:4">
      <c r="A13" s="4" t="s">
        <v>1560</v>
      </c>
      <c r="B13" s="8" t="n">
        <v>2437.7</v>
      </c>
      <c r="C13" s="8" t="n">
        <v>2387.5</v>
      </c>
      <c r="D13" s="8" t="n">
        <v>2008.5</v>
      </c>
    </row>
    <row r="14" spans="1:4">
      <c r="A14" s="4" t="s">
        <v>1561</v>
      </c>
      <c r="B14" s="5" t="n">
        <v>0</v>
      </c>
      <c r="C14" s="5" t="n">
        <v>0</v>
      </c>
      <c r="D14" s="5" t="n">
        <v>0</v>
      </c>
    </row>
    <row r="15" spans="1:4">
      <c r="A15" s="4" t="s">
        <v>1562</v>
      </c>
      <c r="B15" s="8" t="n">
        <v>-2505.7</v>
      </c>
      <c r="C15" s="8" t="n">
        <v>-2358.7</v>
      </c>
      <c r="D15" s="8" t="n">
        <v>-2023.2</v>
      </c>
    </row>
    <row r="16" spans="1:4">
      <c r="A16" s="4" t="s">
        <v>1563</v>
      </c>
      <c r="B16" s="8" t="n">
        <v>337.4</v>
      </c>
      <c r="C16" s="8" t="n">
        <v>405.4</v>
      </c>
      <c r="D16" s="8" t="n">
        <v>376.6</v>
      </c>
    </row>
    <row r="17" spans="1:4">
      <c r="A17" s="4" t="s">
        <v>1564</v>
      </c>
    </row>
    <row r="18" spans="1:4">
      <c r="A18" s="3" t="s">
        <v>1558</v>
      </c>
    </row>
    <row r="19" spans="1:4">
      <c r="A19" s="4" t="s">
        <v>1559</v>
      </c>
      <c r="B19" s="8" t="n">
        <v>2604.9</v>
      </c>
      <c r="C19" s="8" t="n">
        <v>2267.9</v>
      </c>
      <c r="D19" s="8" t="n">
        <v>1398.3</v>
      </c>
    </row>
    <row r="20" spans="1:4">
      <c r="A20" s="4" t="s">
        <v>1560</v>
      </c>
      <c r="B20" s="8" t="n">
        <v>526.6</v>
      </c>
      <c r="C20" s="8" t="n">
        <v>332.8</v>
      </c>
      <c r="D20" s="8" t="n">
        <v>804.6</v>
      </c>
    </row>
    <row r="21" spans="1:4">
      <c r="A21" s="4" t="s">
        <v>1561</v>
      </c>
      <c r="B21" s="5" t="n">
        <v>0</v>
      </c>
      <c r="C21" s="8" t="n">
        <v>4.2</v>
      </c>
      <c r="D21" s="5" t="n">
        <v>4</v>
      </c>
    </row>
    <row r="22" spans="1:4">
      <c r="A22" s="4" t="s">
        <v>1562</v>
      </c>
      <c r="B22" s="5" t="n">
        <v>0</v>
      </c>
      <c r="C22" s="5" t="n">
        <v>0</v>
      </c>
      <c r="D22" s="5" t="n">
        <v>-61</v>
      </c>
    </row>
    <row r="23" spans="1:4">
      <c r="A23" s="4" t="s">
        <v>1563</v>
      </c>
      <c r="B23" s="7" t="n">
        <v>3131.5</v>
      </c>
      <c r="C23" s="7" t="n">
        <v>2604.9</v>
      </c>
      <c r="D23" s="7" t="n">
        <v>2267.9</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4</v>
      </c>
      <c r="B1" s="2" t="s">
        <v>1</v>
      </c>
    </row>
    <row r="2" spans="1:2">
      <c r="B2" s="2" t="s">
        <v>2</v>
      </c>
    </row>
    <row r="3" spans="1:2">
      <c r="A3" s="3" t="s">
        <v>271</v>
      </c>
    </row>
    <row r="4" spans="1:2">
      <c r="A4" s="4" t="s">
        <v>124</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T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63</v>
      </c>
      <c r="B1" s="2" t="s">
        <v>64</v>
      </c>
      <c r="R1" s="2" t="s">
        <v>1</v>
      </c>
    </row>
    <row r="2" spans="1:20">
      <c r="B2" s="2" t="s">
        <v>2</v>
      </c>
      <c r="D2" s="2" t="s">
        <v>65</v>
      </c>
      <c r="F2" s="2" t="s">
        <v>4</v>
      </c>
      <c r="H2" s="2" t="s">
        <v>66</v>
      </c>
      <c r="J2" s="2" t="s">
        <v>67</v>
      </c>
      <c r="L2" s="2" t="s">
        <v>68</v>
      </c>
      <c r="N2" s="2" t="s">
        <v>69</v>
      </c>
      <c r="P2" s="2" t="s">
        <v>70</v>
      </c>
      <c r="R2" s="2" t="s">
        <v>2</v>
      </c>
      <c r="S2" s="2" t="s">
        <v>67</v>
      </c>
      <c r="T2" s="2" t="s">
        <v>71</v>
      </c>
    </row>
    <row r="3" spans="1:20">
      <c r="A3" s="4" t="s">
        <v>72</v>
      </c>
      <c r="B3" s="7" t="n">
        <v>804.9</v>
      </c>
      <c r="D3" s="7" t="n">
        <v>743.7</v>
      </c>
      <c r="F3" s="7" t="n">
        <v>823.3</v>
      </c>
      <c r="H3" s="7" t="n">
        <v>790.6</v>
      </c>
      <c r="J3" s="7" t="n">
        <v>834.9</v>
      </c>
      <c r="L3" s="7" t="n">
        <v>799.9</v>
      </c>
      <c r="N3" s="7" t="n">
        <v>825.5</v>
      </c>
      <c r="P3" s="7" t="n">
        <v>755.3</v>
      </c>
      <c r="R3" s="7" t="n">
        <v>3162.5</v>
      </c>
      <c r="S3" s="7" t="n">
        <v>3215.6</v>
      </c>
      <c r="T3" s="7" t="n">
        <v>3221.6</v>
      </c>
    </row>
    <row r="4" spans="1:20">
      <c r="A4" s="4" t="s">
        <v>73</v>
      </c>
      <c r="R4" s="8" t="n">
        <v>1741.1</v>
      </c>
      <c r="S4" s="8" t="n">
        <v>1744.4</v>
      </c>
      <c r="T4" s="8" t="n">
        <v>1564.1</v>
      </c>
    </row>
    <row r="5" spans="1:20">
      <c r="A5" s="4" t="s">
        <v>74</v>
      </c>
      <c r="B5" s="8" t="n">
        <v>373.1</v>
      </c>
      <c r="D5" s="8" t="n">
        <v>324.3</v>
      </c>
      <c r="F5" s="8" t="n">
        <v>388.9</v>
      </c>
      <c r="H5" s="8" t="n">
        <v>335.1</v>
      </c>
      <c r="J5" s="8" t="n">
        <v>363.3</v>
      </c>
      <c r="L5" s="8" t="n">
        <v>366.4</v>
      </c>
      <c r="N5" s="5" t="n">
        <v>394</v>
      </c>
      <c r="P5" s="8" t="n">
        <v>347.5</v>
      </c>
      <c r="R5" s="8" t="n">
        <v>1421.4</v>
      </c>
      <c r="S5" s="8" t="n">
        <v>1471.2</v>
      </c>
      <c r="T5" s="8" t="n">
        <v>1657.5</v>
      </c>
    </row>
    <row r="6" spans="1:20">
      <c r="A6" s="4" t="s">
        <v>75</v>
      </c>
      <c r="R6" s="5" t="n">
        <v>831</v>
      </c>
      <c r="S6" s="8" t="n">
        <v>834.1</v>
      </c>
      <c r="T6" s="8" t="n">
        <v>849.7</v>
      </c>
    </row>
    <row r="7" spans="1:20">
      <c r="A7" s="4" t="s">
        <v>76</v>
      </c>
      <c r="R7" s="8" t="n">
        <v>349.4</v>
      </c>
      <c r="S7" s="8" t="n">
        <v>361.1</v>
      </c>
      <c r="T7" s="8" t="n">
        <v>276.9</v>
      </c>
    </row>
    <row r="8" spans="1:20">
      <c r="A8" s="4" t="s">
        <v>77</v>
      </c>
      <c r="R8" s="5" t="n">
        <v>388</v>
      </c>
      <c r="S8" s="8" t="n">
        <v>3893.1</v>
      </c>
      <c r="T8" s="8" t="n">
        <v>63.7</v>
      </c>
    </row>
    <row r="9" spans="1:20">
      <c r="A9" s="4" t="s">
        <v>78</v>
      </c>
      <c r="R9" s="8" t="n">
        <v>33.5</v>
      </c>
      <c r="S9" s="8" t="n">
        <v>0.8</v>
      </c>
      <c r="T9" s="8" t="n">
        <v>-56.9</v>
      </c>
    </row>
    <row r="10" spans="1:20">
      <c r="A10" s="4" t="s">
        <v>79</v>
      </c>
      <c r="R10" s="8" t="n">
        <v>1643.4</v>
      </c>
      <c r="S10" s="5" t="n">
        <v>0</v>
      </c>
      <c r="T10" s="5" t="n">
        <v>0</v>
      </c>
    </row>
    <row r="11" spans="1:20">
      <c r="A11" s="4" t="s">
        <v>80</v>
      </c>
      <c r="R11" s="8" t="n">
        <v>-1.7</v>
      </c>
      <c r="S11" s="5" t="n">
        <v>103</v>
      </c>
      <c r="T11" s="8" t="n">
        <v>31.2</v>
      </c>
    </row>
    <row r="12" spans="1:20">
      <c r="A12" s="4" t="s">
        <v>77</v>
      </c>
      <c r="R12" s="5" t="n">
        <v>388</v>
      </c>
      <c r="S12" s="8" t="n">
        <v>3893.1</v>
      </c>
      <c r="T12" s="8" t="n">
        <v>63.7</v>
      </c>
    </row>
    <row r="13" spans="1:20">
      <c r="A13" s="4" t="s">
        <v>81</v>
      </c>
      <c r="R13" s="8" t="n">
        <v>-1822.2</v>
      </c>
      <c r="S13" s="8" t="n">
        <v>-3720.9</v>
      </c>
      <c r="T13" s="8" t="n">
        <v>492.9</v>
      </c>
    </row>
    <row r="14" spans="1:20">
      <c r="A14" s="4" t="s">
        <v>82</v>
      </c>
      <c r="R14" s="5" t="n">
        <v>-309</v>
      </c>
      <c r="S14" s="8" t="n">
        <v>-370.2</v>
      </c>
      <c r="T14" s="8" t="n">
        <v>-369.1</v>
      </c>
    </row>
    <row r="15" spans="1:20">
      <c r="A15" s="4" t="s">
        <v>83</v>
      </c>
      <c r="R15" s="8" t="n">
        <v>9.5</v>
      </c>
      <c r="S15" s="8" t="n">
        <v>8.199999999999999</v>
      </c>
      <c r="T15" s="8" t="n">
        <v>4.6</v>
      </c>
    </row>
    <row r="16" spans="1:20">
      <c r="A16" s="4" t="s">
        <v>84</v>
      </c>
      <c r="B16" s="8" t="n">
        <v>377.4</v>
      </c>
      <c r="R16" s="8" t="n">
        <v>466.6</v>
      </c>
      <c r="S16" s="8" t="n">
        <v>8.5</v>
      </c>
      <c r="T16" s="8" t="n">
        <v>8.300000000000001</v>
      </c>
    </row>
    <row r="17" spans="1:20">
      <c r="A17" s="4" t="s">
        <v>85</v>
      </c>
      <c r="R17" s="8" t="n">
        <v>63.6</v>
      </c>
      <c r="S17" s="8" t="n">
        <v>22.4</v>
      </c>
      <c r="T17" s="8" t="n">
        <v>-75.09999999999999</v>
      </c>
    </row>
    <row r="18" spans="1:20">
      <c r="A18" s="4" t="s">
        <v>86</v>
      </c>
      <c r="R18" s="8" t="n">
        <v>-1591.5</v>
      </c>
      <c r="S18" s="5" t="n">
        <v>-4052</v>
      </c>
      <c r="T18" s="8" t="n">
        <v>61.6</v>
      </c>
    </row>
    <row r="19" spans="1:20">
      <c r="A19" s="4" t="s">
        <v>87</v>
      </c>
      <c r="R19" s="8" t="n">
        <v>-584.3</v>
      </c>
      <c r="S19" s="8" t="n">
        <v>-430.1</v>
      </c>
      <c r="T19" s="8" t="n">
        <v>-1709.6</v>
      </c>
    </row>
    <row r="20" spans="1:20">
      <c r="A20" s="4" t="s">
        <v>88</v>
      </c>
      <c r="B20" s="5" t="n">
        <v>-1161</v>
      </c>
      <c r="C20" s="4" t="s">
        <v>89</v>
      </c>
      <c r="D20" s="8" t="n">
        <v>-0.9</v>
      </c>
      <c r="E20" s="4" t="s">
        <v>89</v>
      </c>
      <c r="F20" s="8" t="n">
        <v>-0.5</v>
      </c>
      <c r="G20" s="4" t="s">
        <v>89</v>
      </c>
      <c r="H20" s="8" t="n">
        <v>155.2</v>
      </c>
      <c r="I20" s="4" t="s">
        <v>89</v>
      </c>
      <c r="J20" s="8" t="n">
        <v>-3718.4</v>
      </c>
      <c r="K20" s="4" t="s">
        <v>90</v>
      </c>
      <c r="L20" s="8" t="n">
        <v>114.2</v>
      </c>
      <c r="M20" s="4" t="s">
        <v>90</v>
      </c>
      <c r="N20" s="8" t="n">
        <v>3.2</v>
      </c>
      <c r="O20" s="4" t="s">
        <v>90</v>
      </c>
      <c r="P20" s="8" t="n">
        <v>-20.9</v>
      </c>
      <c r="Q20" s="4" t="s">
        <v>90</v>
      </c>
      <c r="R20" s="8" t="n">
        <v>-1007.2</v>
      </c>
      <c r="S20" s="8" t="n">
        <v>-3621.9</v>
      </c>
      <c r="T20" s="8" t="n">
        <v>1771.2</v>
      </c>
    </row>
    <row r="21" spans="1:20">
      <c r="A21" s="4" t="s">
        <v>91</v>
      </c>
      <c r="B21" s="8" t="n">
        <v>3.9</v>
      </c>
      <c r="D21" s="8" t="n">
        <v>-0.2</v>
      </c>
      <c r="F21" s="8" t="n">
        <v>7.3</v>
      </c>
      <c r="H21" s="8" t="n">
        <v>-0.3</v>
      </c>
      <c r="J21" s="5" t="n">
        <v>0</v>
      </c>
      <c r="L21" s="8" t="n">
        <v>-0.4</v>
      </c>
      <c r="N21" s="8" t="n">
        <v>12.4</v>
      </c>
      <c r="P21" s="8" t="n">
        <v>2.9</v>
      </c>
      <c r="R21" s="8" t="n">
        <v>10.7</v>
      </c>
      <c r="S21" s="8" t="n">
        <v>14.9</v>
      </c>
      <c r="T21" s="8" t="n">
        <v>363.2</v>
      </c>
    </row>
    <row r="22" spans="1:20">
      <c r="A22" s="4" t="s">
        <v>92</v>
      </c>
      <c r="B22" s="7" t="n">
        <v>-1157.1</v>
      </c>
      <c r="D22" s="7" t="n">
        <v>-1.1</v>
      </c>
      <c r="F22" s="7" t="n">
        <v>6.8</v>
      </c>
      <c r="H22" s="7" t="n">
        <v>154.9</v>
      </c>
      <c r="J22" s="7" t="n">
        <v>-3718.4</v>
      </c>
      <c r="L22" s="7" t="n">
        <v>113.8</v>
      </c>
      <c r="N22" s="7" t="n">
        <v>15.6</v>
      </c>
      <c r="P22" s="9" t="n">
        <v>-18</v>
      </c>
      <c r="R22" s="7" t="n">
        <v>-996.5</v>
      </c>
      <c r="S22" s="9" t="n">
        <v>-3607</v>
      </c>
      <c r="T22" s="7" t="n">
        <v>2134.4</v>
      </c>
    </row>
    <row r="23" spans="1:20">
      <c r="A23" s="3" t="s">
        <v>93</v>
      </c>
    </row>
    <row r="24" spans="1:20">
      <c r="A24" s="4" t="s">
        <v>88</v>
      </c>
      <c r="B24" s="6" t="n">
        <v>-13.8</v>
      </c>
      <c r="C24" s="4" t="s">
        <v>94</v>
      </c>
      <c r="D24" s="6" t="n">
        <v>-0.01</v>
      </c>
      <c r="E24" s="4" t="s">
        <v>94</v>
      </c>
      <c r="F24" s="6" t="n">
        <v>-0.01</v>
      </c>
      <c r="G24" s="4" t="s">
        <v>94</v>
      </c>
      <c r="H24" s="6" t="n">
        <v>1.86</v>
      </c>
      <c r="I24" s="4" t="s">
        <v>94</v>
      </c>
      <c r="J24" s="6" t="n">
        <v>-44.64</v>
      </c>
      <c r="K24" s="4" t="s">
        <v>94</v>
      </c>
      <c r="L24" s="6" t="n">
        <v>1.37</v>
      </c>
      <c r="M24" s="4" t="s">
        <v>94</v>
      </c>
      <c r="N24" s="6" t="n">
        <v>0.04</v>
      </c>
      <c r="O24" s="4" t="s">
        <v>94</v>
      </c>
      <c r="P24" s="6" t="n">
        <v>-0.24</v>
      </c>
      <c r="Q24" s="4" t="s">
        <v>94</v>
      </c>
      <c r="R24" s="9" t="n">
        <v>-12</v>
      </c>
      <c r="S24" s="6" t="n">
        <v>-43.12</v>
      </c>
      <c r="T24" s="6" t="n">
        <v>18.13</v>
      </c>
    </row>
    <row r="25" spans="1:20">
      <c r="A25" s="4" t="s">
        <v>95</v>
      </c>
      <c r="R25" s="6" t="n">
        <v>0.13</v>
      </c>
      <c r="S25" s="6" t="n">
        <v>0.18</v>
      </c>
      <c r="T25" s="6" t="n">
        <v>3.72</v>
      </c>
    </row>
    <row r="26" spans="1:20">
      <c r="A26" s="4" t="s">
        <v>96</v>
      </c>
      <c r="R26" s="8" t="n">
        <v>83.90000000000001</v>
      </c>
      <c r="S26" s="5" t="n">
        <v>84</v>
      </c>
      <c r="T26" s="8" t="n">
        <v>97.7</v>
      </c>
    </row>
    <row r="27" spans="1:20">
      <c r="A27" s="3" t="s">
        <v>97</v>
      </c>
    </row>
    <row r="28" spans="1:20">
      <c r="A28" s="4" t="s">
        <v>88</v>
      </c>
      <c r="B28" s="6" t="n">
        <v>-13.8</v>
      </c>
      <c r="C28" s="4" t="s">
        <v>94</v>
      </c>
      <c r="D28" s="6" t="n">
        <v>-0.01</v>
      </c>
      <c r="E28" s="4" t="s">
        <v>94</v>
      </c>
      <c r="F28" s="6" t="n">
        <v>-0.01</v>
      </c>
      <c r="G28" s="4" t="s">
        <v>94</v>
      </c>
      <c r="H28" s="6" t="n">
        <v>1.83</v>
      </c>
      <c r="I28" s="4" t="s">
        <v>94</v>
      </c>
      <c r="J28" s="6" t="n">
        <v>-44.64</v>
      </c>
      <c r="K28" s="4" t="s">
        <v>94</v>
      </c>
      <c r="L28" s="6" t="n">
        <v>1.34</v>
      </c>
      <c r="M28" s="4" t="s">
        <v>94</v>
      </c>
      <c r="N28" s="6" t="n">
        <v>0.04</v>
      </c>
      <c r="O28" s="4" t="s">
        <v>94</v>
      </c>
      <c r="P28" s="6" t="n">
        <v>-0.24</v>
      </c>
      <c r="Q28" s="4" t="s">
        <v>94</v>
      </c>
      <c r="R28" s="9" t="n">
        <v>-12</v>
      </c>
      <c r="S28" s="6" t="n">
        <v>-43.12</v>
      </c>
      <c r="T28" s="6" t="n">
        <v>18.09</v>
      </c>
    </row>
    <row r="29" spans="1:20">
      <c r="A29" s="4" t="s">
        <v>95</v>
      </c>
      <c r="R29" s="10" t="n">
        <v>0.13</v>
      </c>
      <c r="S29" s="10" t="n">
        <v>0.18</v>
      </c>
      <c r="T29" s="10" t="n">
        <v>3.71</v>
      </c>
    </row>
    <row r="30" spans="1:20">
      <c r="A30" s="4" t="s">
        <v>92</v>
      </c>
      <c r="R30" s="6" t="n">
        <v>-11.88</v>
      </c>
      <c r="S30" s="6" t="n">
        <v>-42.94</v>
      </c>
      <c r="T30" s="6" t="n">
        <v>21.8</v>
      </c>
    </row>
    <row r="31" spans="1:20">
      <c r="A31" s="4" t="s">
        <v>98</v>
      </c>
      <c r="R31" s="8" t="n">
        <v>83.90000000000001</v>
      </c>
      <c r="S31" s="5" t="n">
        <v>84</v>
      </c>
      <c r="T31" s="8" t="n">
        <v>97.90000000000001</v>
      </c>
    </row>
    <row r="32" spans="1:20"/>
    <row r="33" spans="1:20">
      <c r="A33" s="4" t="s">
        <v>89</v>
      </c>
      <c r="B33" s="4" t="s">
        <v>99</v>
      </c>
    </row>
    <row r="34" spans="1:20">
      <c r="A34" s="4" t="s">
        <v>100</v>
      </c>
      <c r="B34" s="4" t="s">
        <v>101</v>
      </c>
    </row>
    <row r="35" spans="1:20">
      <c r="A35" s="4" t="s">
        <v>102</v>
      </c>
      <c r="B35" s="4" t="s">
        <v>103</v>
      </c>
    </row>
    <row r="36" spans="1:20">
      <c r="A36" s="4" t="s">
        <v>94</v>
      </c>
      <c r="B36" s="4" t="s">
        <v>104</v>
      </c>
    </row>
  </sheetData>
  <mergeCells count="16">
    <mergeCell ref="A1:A2"/>
    <mergeCell ref="B1:Q1"/>
    <mergeCell ref="R1:T1"/>
    <mergeCell ref="B2:C2"/>
    <mergeCell ref="D2:E2"/>
    <mergeCell ref="F2:G2"/>
    <mergeCell ref="H2:I2"/>
    <mergeCell ref="J2:K2"/>
    <mergeCell ref="L2:M2"/>
    <mergeCell ref="N2:O2"/>
    <mergeCell ref="P2:Q2"/>
    <mergeCell ref="A32:T32"/>
    <mergeCell ref="B33:T33"/>
    <mergeCell ref="B34:T34"/>
    <mergeCell ref="B35:T35"/>
    <mergeCell ref="B36:T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5</v>
      </c>
      <c r="B1" s="2" t="s">
        <v>1</v>
      </c>
    </row>
    <row r="2" spans="1:4">
      <c r="B2" s="2" t="s">
        <v>2</v>
      </c>
      <c r="C2" s="2" t="s">
        <v>67</v>
      </c>
      <c r="D2" s="2" t="s">
        <v>71</v>
      </c>
    </row>
    <row r="3" spans="1:4">
      <c r="A3" s="3" t="s">
        <v>106</v>
      </c>
    </row>
    <row r="4" spans="1:4">
      <c r="A4" s="4" t="s">
        <v>107</v>
      </c>
      <c r="B4" s="7" t="n">
        <v>1.7</v>
      </c>
      <c r="C4" s="7" t="n">
        <v>1.4</v>
      </c>
      <c r="D4" s="7" t="n">
        <v>5.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42</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6"/>
    <col customWidth="1" max="2" min="2" width="80"/>
  </cols>
  <sheetData>
    <row r="1" spans="1:2">
      <c r="A1" s="1" t="s">
        <v>331</v>
      </c>
      <c r="B1" s="2" t="s">
        <v>1</v>
      </c>
    </row>
    <row r="2" spans="1:2">
      <c r="B2" s="2" t="s">
        <v>2</v>
      </c>
    </row>
    <row r="3" spans="1:2">
      <c r="A3" s="3" t="s">
        <v>246</v>
      </c>
    </row>
    <row r="4" spans="1:2">
      <c r="A4" s="4" t="s">
        <v>332</v>
      </c>
      <c r="B4" s="4" t="s">
        <v>333</v>
      </c>
    </row>
    <row r="5" spans="1:2">
      <c r="A5" s="4" t="s">
        <v>334</v>
      </c>
      <c r="B5" s="4" t="s">
        <v>334</v>
      </c>
    </row>
    <row r="6" spans="1:2">
      <c r="A6" s="4" t="s">
        <v>335</v>
      </c>
      <c r="B6" s="4" t="s">
        <v>336</v>
      </c>
    </row>
    <row r="7" spans="1:2">
      <c r="A7" s="4" t="s">
        <v>337</v>
      </c>
      <c r="B7" s="4" t="s">
        <v>338</v>
      </c>
    </row>
    <row r="8" spans="1:2">
      <c r="A8" s="4" t="s">
        <v>339</v>
      </c>
      <c r="B8" s="4" t="s">
        <v>340</v>
      </c>
    </row>
    <row r="9" spans="1:2">
      <c r="A9" s="4" t="s">
        <v>341</v>
      </c>
      <c r="B9" s="4" t="s">
        <v>342</v>
      </c>
    </row>
    <row r="10" spans="1:2">
      <c r="A10" s="4" t="s">
        <v>124</v>
      </c>
      <c r="B10" s="4" t="s">
        <v>343</v>
      </c>
    </row>
    <row r="11" spans="1:2">
      <c r="A11" s="4" t="s">
        <v>273</v>
      </c>
      <c r="B11" s="4" t="s">
        <v>344</v>
      </c>
    </row>
    <row r="12" spans="1:2">
      <c r="A12" s="4" t="s">
        <v>345</v>
      </c>
      <c r="B12" s="4" t="s">
        <v>346</v>
      </c>
    </row>
    <row r="13" spans="1:2">
      <c r="A13" s="4" t="s">
        <v>347</v>
      </c>
      <c r="B13" s="4" t="s">
        <v>348</v>
      </c>
    </row>
    <row r="14" spans="1:2">
      <c r="A14" s="4" t="s">
        <v>349</v>
      </c>
      <c r="B14" s="4" t="s">
        <v>350</v>
      </c>
    </row>
    <row r="15" spans="1:2">
      <c r="A15" s="4" t="s">
        <v>351</v>
      </c>
      <c r="B15" s="4" t="s">
        <v>352</v>
      </c>
    </row>
    <row r="16" spans="1:2">
      <c r="A16" s="4" t="s">
        <v>353</v>
      </c>
      <c r="B16" s="4" t="s">
        <v>354</v>
      </c>
    </row>
    <row r="17" spans="1:2">
      <c r="A17" s="4" t="s">
        <v>355</v>
      </c>
      <c r="B17" s="4" t="s">
        <v>356</v>
      </c>
    </row>
    <row r="18" spans="1:2">
      <c r="A18" s="4" t="s">
        <v>265</v>
      </c>
      <c r="B18"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8</v>
      </c>
      <c r="B1" s="2" t="s">
        <v>1</v>
      </c>
    </row>
    <row r="2" spans="1:2">
      <c r="B2" s="2" t="s">
        <v>2</v>
      </c>
    </row>
    <row r="3" spans="1:2">
      <c r="A3" s="3" t="s">
        <v>269</v>
      </c>
    </row>
    <row r="4" spans="1:2">
      <c r="A4" s="4" t="s">
        <v>359</v>
      </c>
      <c r="B4"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61</v>
      </c>
      <c r="B1" s="2" t="s">
        <v>1</v>
      </c>
    </row>
    <row r="2" spans="1:2">
      <c r="B2" s="2" t="s">
        <v>2</v>
      </c>
    </row>
    <row r="3" spans="1:2">
      <c r="A3" s="3" t="s">
        <v>246</v>
      </c>
    </row>
    <row r="4" spans="1:2">
      <c r="A4" s="4" t="s">
        <v>362</v>
      </c>
      <c r="B4" s="4" t="s">
        <v>344</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368</v>
      </c>
    </row>
    <row r="4" spans="1:2">
      <c r="A4" s="4" t="s">
        <v>369</v>
      </c>
      <c r="B4"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v>
      </c>
      <c r="B1" s="2" t="s">
        <v>64</v>
      </c>
      <c r="J1" s="2" t="s">
        <v>1</v>
      </c>
    </row>
    <row r="2" spans="1:12">
      <c r="B2" s="2" t="s">
        <v>2</v>
      </c>
      <c r="C2" s="2" t="s">
        <v>65</v>
      </c>
      <c r="D2" s="2" t="s">
        <v>4</v>
      </c>
      <c r="E2" s="2" t="s">
        <v>66</v>
      </c>
      <c r="F2" s="2" t="s">
        <v>67</v>
      </c>
      <c r="G2" s="2" t="s">
        <v>68</v>
      </c>
      <c r="H2" s="2" t="s">
        <v>69</v>
      </c>
      <c r="I2" s="2" t="s">
        <v>70</v>
      </c>
      <c r="J2" s="2" t="s">
        <v>2</v>
      </c>
      <c r="K2" s="2" t="s">
        <v>67</v>
      </c>
      <c r="L2" s="2" t="s">
        <v>71</v>
      </c>
    </row>
    <row r="3" spans="1:12">
      <c r="A3" s="4" t="s">
        <v>92</v>
      </c>
      <c r="B3" s="7" t="n">
        <v>-1157.1</v>
      </c>
      <c r="C3" s="7" t="n">
        <v>-1.1</v>
      </c>
      <c r="D3" s="7" t="n">
        <v>6.8</v>
      </c>
      <c r="E3" s="7" t="n">
        <v>154.9</v>
      </c>
      <c r="F3" s="7" t="n">
        <v>-3718.4</v>
      </c>
      <c r="G3" s="7" t="n">
        <v>113.8</v>
      </c>
      <c r="H3" s="7" t="n">
        <v>15.6</v>
      </c>
      <c r="I3" s="9" t="n">
        <v>-18</v>
      </c>
      <c r="J3" s="7" t="n">
        <v>-996.5</v>
      </c>
      <c r="K3" s="9" t="n">
        <v>-3607</v>
      </c>
      <c r="L3" s="7" t="n">
        <v>2134.4</v>
      </c>
    </row>
    <row r="4" spans="1:12">
      <c r="A4" s="3" t="s">
        <v>109</v>
      </c>
    </row>
    <row r="5" spans="1:12">
      <c r="A5" s="4" t="s">
        <v>110</v>
      </c>
      <c r="J5" s="5" t="n">
        <v>0</v>
      </c>
      <c r="K5" s="5" t="n">
        <v>0</v>
      </c>
      <c r="L5" s="8" t="n">
        <v>1.5</v>
      </c>
    </row>
    <row r="6" spans="1:12">
      <c r="A6" s="4" t="s">
        <v>111</v>
      </c>
      <c r="J6" s="8" t="n">
        <v>18.3</v>
      </c>
      <c r="K6" s="8" t="n">
        <v>-12.2</v>
      </c>
      <c r="L6" s="8" t="n">
        <v>11.3</v>
      </c>
    </row>
    <row r="7" spans="1:12">
      <c r="A7" s="4" t="s">
        <v>112</v>
      </c>
      <c r="J7" s="8" t="n">
        <v>1.8</v>
      </c>
      <c r="K7" s="8" t="n">
        <v>0.7</v>
      </c>
      <c r="L7" s="5" t="n">
        <v>1</v>
      </c>
    </row>
    <row r="8" spans="1:12">
      <c r="A8" s="4" t="s">
        <v>113</v>
      </c>
      <c r="J8" s="8" t="n">
        <v>-4.2</v>
      </c>
      <c r="K8" s="8" t="n">
        <v>1.6</v>
      </c>
      <c r="L8" s="8" t="n">
        <v>45.8</v>
      </c>
    </row>
    <row r="9" spans="1:12">
      <c r="A9" s="4" t="s">
        <v>114</v>
      </c>
      <c r="J9" s="8" t="n">
        <v>15.9</v>
      </c>
      <c r="K9" s="8" t="n">
        <v>-9.9</v>
      </c>
      <c r="L9" s="8" t="n">
        <v>59.6</v>
      </c>
    </row>
    <row r="10" spans="1:12">
      <c r="A10" s="4" t="s">
        <v>115</v>
      </c>
      <c r="J10" s="7" t="n">
        <v>-980.6</v>
      </c>
      <c r="K10" s="7" t="n">
        <v>-3616.9</v>
      </c>
      <c r="L10" s="9" t="n">
        <v>2194</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71</v>
      </c>
      <c r="B1" s="2" t="s">
        <v>1</v>
      </c>
    </row>
    <row r="2" spans="1:2">
      <c r="B2" s="2" t="s">
        <v>2</v>
      </c>
    </row>
    <row r="3" spans="1:2">
      <c r="A3" s="3" t="s">
        <v>252</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0</v>
      </c>
      <c r="B1" s="2" t="s">
        <v>1</v>
      </c>
    </row>
    <row r="2" spans="1:2">
      <c r="B2" s="2" t="s">
        <v>2</v>
      </c>
    </row>
    <row r="3" spans="1:2">
      <c r="A3" s="3" t="s">
        <v>256</v>
      </c>
    </row>
    <row r="4" spans="1:2">
      <c r="A4" s="4" t="s">
        <v>381</v>
      </c>
      <c r="B4"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80"/>
    <col customWidth="1" max="3" min="3" width="8"/>
  </cols>
  <sheetData>
    <row r="1" spans="1:3">
      <c r="A1" s="1" t="s">
        <v>383</v>
      </c>
      <c r="B1" s="2" t="s">
        <v>1</v>
      </c>
    </row>
    <row r="2" spans="1:3">
      <c r="B2" s="2" t="s">
        <v>2</v>
      </c>
    </row>
    <row r="3" spans="1:3">
      <c r="A3" s="3" t="s">
        <v>260</v>
      </c>
    </row>
    <row r="4" spans="1:3">
      <c r="A4" s="4" t="s">
        <v>384</v>
      </c>
      <c r="B4" s="4" t="s">
        <v>385</v>
      </c>
      <c r="C4" s="4" t="s">
        <v>386</v>
      </c>
    </row>
    <row r="5" spans="1:3">
      <c r="A5" s="4" t="s">
        <v>387</v>
      </c>
      <c r="B5" s="4" t="s">
        <v>388</v>
      </c>
    </row>
    <row r="6" spans="1:3">
      <c r="A6" s="4" t="s">
        <v>389</v>
      </c>
      <c r="B6" s="4" t="s">
        <v>390</v>
      </c>
      <c r="C6" s="4" t="s">
        <v>102</v>
      </c>
    </row>
    <row r="7" spans="1:3">
      <c r="A7" s="4" t="s">
        <v>391</v>
      </c>
      <c r="B7" s="4" t="s">
        <v>392</v>
      </c>
    </row>
    <row r="8" spans="1:3"/>
    <row r="9" spans="1:3">
      <c r="A9" s="4" t="s">
        <v>89</v>
      </c>
      <c r="B9" s="4" t="s">
        <v>393</v>
      </c>
    </row>
    <row r="10" spans="1:3">
      <c r="A10" s="4" t="s">
        <v>100</v>
      </c>
      <c r="B10" s="4" t="s">
        <v>394</v>
      </c>
    </row>
    <row r="11" spans="1:3">
      <c r="A11" s="4" t="s">
        <v>102</v>
      </c>
      <c r="B11" s="4" t="s">
        <v>395</v>
      </c>
    </row>
  </sheetData>
  <mergeCells count="7">
    <mergeCell ref="A1:A2"/>
    <mergeCell ref="B1:C1"/>
    <mergeCell ref="B2:C2"/>
    <mergeCell ref="A8:C8"/>
    <mergeCell ref="B9:C9"/>
    <mergeCell ref="B10:C10"/>
    <mergeCell ref="B11:C1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80"/>
    <col customWidth="1" max="3" min="3" width="4"/>
  </cols>
  <sheetData>
    <row r="1" spans="1:3">
      <c r="A1" s="1" t="s">
        <v>396</v>
      </c>
      <c r="B1" s="2" t="s">
        <v>1</v>
      </c>
    </row>
    <row r="2" spans="1:3">
      <c r="B2" s="2" t="s">
        <v>2</v>
      </c>
    </row>
    <row r="3" spans="1:3">
      <c r="A3" s="3" t="s">
        <v>263</v>
      </c>
    </row>
    <row r="4" spans="1:3">
      <c r="A4" s="4" t="s">
        <v>397</v>
      </c>
      <c r="B4" s="4" t="s">
        <v>398</v>
      </c>
    </row>
    <row r="5" spans="1:3">
      <c r="A5" s="4" t="s">
        <v>399</v>
      </c>
      <c r="B5" s="4" t="s">
        <v>400</v>
      </c>
    </row>
    <row r="6" spans="1:3">
      <c r="A6" s="4" t="s">
        <v>401</v>
      </c>
      <c r="B6" s="4" t="s">
        <v>402</v>
      </c>
      <c r="C6" s="4" t="s">
        <v>89</v>
      </c>
    </row>
    <row r="7" spans="1:3">
      <c r="A7" s="4" t="s">
        <v>403</v>
      </c>
      <c r="B7" s="4" t="s">
        <v>404</v>
      </c>
    </row>
    <row r="8" spans="1:3"/>
    <row r="9" spans="1:3">
      <c r="A9" s="4" t="s">
        <v>89</v>
      </c>
      <c r="B9" s="4" t="s">
        <v>405</v>
      </c>
    </row>
  </sheetData>
  <mergeCells count="5">
    <mergeCell ref="A1:A2"/>
    <mergeCell ref="B1:C1"/>
    <mergeCell ref="B2:C2"/>
    <mergeCell ref="A8:C8"/>
    <mergeCell ref="B9:C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406</v>
      </c>
      <c r="B1" s="2" t="s">
        <v>1</v>
      </c>
    </row>
    <row r="2" spans="1:3">
      <c r="B2" s="2" t="s">
        <v>2</v>
      </c>
    </row>
    <row r="3" spans="1:3">
      <c r="A3" s="3" t="s">
        <v>266</v>
      </c>
    </row>
    <row r="4" spans="1:3">
      <c r="A4" s="4" t="s">
        <v>407</v>
      </c>
      <c r="B4" s="4" t="s">
        <v>408</v>
      </c>
    </row>
    <row r="5" spans="1:3">
      <c r="A5" s="4" t="s">
        <v>409</v>
      </c>
      <c r="B5" s="4" t="s">
        <v>410</v>
      </c>
    </row>
    <row r="6" spans="1:3">
      <c r="A6" s="4" t="s">
        <v>411</v>
      </c>
      <c r="B6" s="4" t="s">
        <v>412</v>
      </c>
      <c r="C6" s="4" t="s">
        <v>413</v>
      </c>
    </row>
    <row r="7" spans="1:3">
      <c r="A7" s="4" t="s">
        <v>414</v>
      </c>
      <c r="B7" s="4" t="s">
        <v>415</v>
      </c>
    </row>
    <row r="8" spans="1:3">
      <c r="A8" s="4" t="s">
        <v>416</v>
      </c>
      <c r="B8" s="4" t="s">
        <v>417</v>
      </c>
    </row>
    <row r="9" spans="1:3">
      <c r="A9" s="4" t="s">
        <v>418</v>
      </c>
      <c r="B9" s="4" t="s">
        <v>419</v>
      </c>
    </row>
    <row r="10" spans="1:3">
      <c r="A10" s="4" t="s">
        <v>420</v>
      </c>
      <c r="B10" s="4" t="s">
        <v>421</v>
      </c>
    </row>
    <row r="11" spans="1:3">
      <c r="A11" s="4" t="s">
        <v>422</v>
      </c>
      <c r="B11" s="4" t="s">
        <v>423</v>
      </c>
    </row>
    <row r="12" spans="1:3">
      <c r="A12" s="4" t="s">
        <v>424</v>
      </c>
      <c r="B12" s="4" t="s">
        <v>425</v>
      </c>
    </row>
    <row r="13" spans="1:3"/>
    <row r="14" spans="1:3">
      <c r="A14" s="4" t="s">
        <v>89</v>
      </c>
      <c r="B14" s="4" t="s">
        <v>426</v>
      </c>
    </row>
    <row r="15" spans="1:3">
      <c r="A15" s="4" t="s">
        <v>100</v>
      </c>
      <c r="B15" s="4" t="s">
        <v>427</v>
      </c>
    </row>
    <row r="16" spans="1:3">
      <c r="A16" s="4" t="s">
        <v>102</v>
      </c>
      <c r="B16" s="4" t="s">
        <v>428</v>
      </c>
    </row>
    <row r="17" spans="1:3">
      <c r="A17" s="4" t="s">
        <v>94</v>
      </c>
      <c r="B17" s="4" t="s">
        <v>429</v>
      </c>
    </row>
  </sheetData>
  <mergeCells count="8">
    <mergeCell ref="A1:A2"/>
    <mergeCell ref="B1:C1"/>
    <mergeCell ref="B2:C2"/>
    <mergeCell ref="A13:C13"/>
    <mergeCell ref="B14:C14"/>
    <mergeCell ref="B15:C15"/>
    <mergeCell ref="B16:C16"/>
    <mergeCell ref="B17:C1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30</v>
      </c>
      <c r="B1" s="2" t="s">
        <v>1</v>
      </c>
    </row>
    <row r="2" spans="1:2">
      <c r="B2" s="2" t="s">
        <v>2</v>
      </c>
    </row>
    <row r="3" spans="1:2">
      <c r="A3" s="3" t="s">
        <v>269</v>
      </c>
    </row>
    <row r="4" spans="1:2">
      <c r="A4" s="4" t="s">
        <v>431</v>
      </c>
      <c r="B4" s="4" t="s">
        <v>4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33</v>
      </c>
      <c r="B1" s="2" t="s">
        <v>1</v>
      </c>
    </row>
    <row r="2" spans="1:2">
      <c r="B2" s="2" t="s">
        <v>2</v>
      </c>
    </row>
    <row r="3" spans="1:2">
      <c r="A3" s="3" t="s">
        <v>271</v>
      </c>
    </row>
    <row r="4" spans="1:2">
      <c r="A4" s="4" t="s">
        <v>434</v>
      </c>
      <c r="B4" s="4" t="s">
        <v>4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36</v>
      </c>
      <c r="B1" s="2" t="s">
        <v>1</v>
      </c>
    </row>
    <row r="2" spans="1:2">
      <c r="B2" s="2" t="s">
        <v>2</v>
      </c>
    </row>
    <row r="3" spans="1:2">
      <c r="A3" s="3" t="s">
        <v>437</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442</v>
      </c>
      <c r="B1" s="2" t="s">
        <v>1</v>
      </c>
    </row>
    <row r="2" spans="1:2">
      <c r="B2" s="2" t="s">
        <v>2</v>
      </c>
    </row>
    <row r="3" spans="1:2">
      <c r="A3" s="3" t="s">
        <v>277</v>
      </c>
    </row>
    <row r="4" spans="1:2">
      <c r="A4" s="4" t="s">
        <v>443</v>
      </c>
      <c r="B4" s="4" t="s">
        <v>444</v>
      </c>
    </row>
    <row r="5" spans="1:2">
      <c r="A5" s="4" t="s">
        <v>445</v>
      </c>
      <c r="B5" s="4" t="s">
        <v>446</v>
      </c>
    </row>
    <row r="6" spans="1:2">
      <c r="A6" s="4" t="s">
        <v>447</v>
      </c>
      <c r="B6" s="4" t="s">
        <v>448</v>
      </c>
    </row>
    <row r="7" spans="1:2">
      <c r="A7" s="4" t="s">
        <v>449</v>
      </c>
      <c r="B7" s="4" t="s">
        <v>4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451</v>
      </c>
      <c r="B1" s="2" t="s">
        <v>1</v>
      </c>
    </row>
    <row r="2" spans="1:2">
      <c r="B2" s="2" t="s">
        <v>2</v>
      </c>
    </row>
    <row r="3" spans="1:2">
      <c r="A3" s="3" t="s">
        <v>281</v>
      </c>
    </row>
    <row r="4" spans="1:2">
      <c r="A4" s="4" t="s">
        <v>452</v>
      </c>
      <c r="B4" s="4" t="s">
        <v>453</v>
      </c>
    </row>
    <row r="5" spans="1:2">
      <c r="A5" s="4" t="s">
        <v>454</v>
      </c>
      <c r="B5" s="4" t="s">
        <v>455</v>
      </c>
    </row>
    <row r="6" spans="1:2">
      <c r="A6" s="4" t="s">
        <v>456</v>
      </c>
      <c r="B6" s="4" t="s">
        <v>4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67</v>
      </c>
      <c r="D2" s="2" t="s">
        <v>71</v>
      </c>
    </row>
    <row r="3" spans="1:4">
      <c r="A3" s="3" t="s">
        <v>117</v>
      </c>
    </row>
    <row r="4" spans="1:4">
      <c r="A4" s="4" t="s">
        <v>118</v>
      </c>
      <c r="B4" s="7" t="n">
        <v>-0.6</v>
      </c>
      <c r="C4" s="7" t="n">
        <v>-0.2</v>
      </c>
      <c r="D4" s="7" t="n">
        <v>-0.3</v>
      </c>
    </row>
    <row r="5" spans="1:4">
      <c r="A5" s="4" t="s">
        <v>119</v>
      </c>
      <c r="B5" s="7" t="n">
        <v>1.1</v>
      </c>
      <c r="C5" s="7" t="n">
        <v>-0.5</v>
      </c>
      <c r="D5" s="7" t="n">
        <v>-30.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458</v>
      </c>
      <c r="B1" s="2" t="s">
        <v>1</v>
      </c>
    </row>
    <row r="2" spans="1:2">
      <c r="B2" s="2" t="s">
        <v>2</v>
      </c>
    </row>
    <row r="3" spans="1:2">
      <c r="A3" s="3" t="s">
        <v>284</v>
      </c>
    </row>
    <row r="4" spans="1:2">
      <c r="A4" s="4" t="s">
        <v>459</v>
      </c>
      <c r="B4" s="4" t="s">
        <v>460</v>
      </c>
    </row>
    <row r="5" spans="1:2">
      <c r="A5" s="3" t="s">
        <v>461</v>
      </c>
    </row>
    <row r="6" spans="1:2">
      <c r="A6" s="4" t="s">
        <v>462</v>
      </c>
      <c r="B6" s="4" t="s">
        <v>463</v>
      </c>
    </row>
    <row r="7" spans="1:2">
      <c r="A7" s="4" t="s">
        <v>464</v>
      </c>
      <c r="B7" s="4" t="s">
        <v>4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v>
      </c>
    </row>
    <row r="3" spans="1:2">
      <c r="A3" s="3" t="s">
        <v>287</v>
      </c>
    </row>
    <row r="4" spans="1:2">
      <c r="A4" s="4" t="s">
        <v>467</v>
      </c>
      <c r="B4" s="4" t="s">
        <v>468</v>
      </c>
    </row>
    <row r="5" spans="1:2">
      <c r="A5" s="4" t="s">
        <v>469</v>
      </c>
      <c r="B5" s="4" t="s">
        <v>470</v>
      </c>
    </row>
    <row r="6" spans="1:2">
      <c r="A6" s="4" t="s">
        <v>471</v>
      </c>
      <c r="B6" s="4" t="s">
        <v>472</v>
      </c>
    </row>
    <row r="7" spans="1:2">
      <c r="A7" s="4" t="s">
        <v>473</v>
      </c>
      <c r="B7" s="4" t="s">
        <v>474</v>
      </c>
    </row>
    <row r="8" spans="1:2">
      <c r="A8" s="4" t="s">
        <v>475</v>
      </c>
      <c r="B8" s="4" t="s">
        <v>476</v>
      </c>
    </row>
    <row r="9" spans="1:2">
      <c r="A9" s="4" t="s">
        <v>477</v>
      </c>
      <c r="B9" s="4" t="s">
        <v>478</v>
      </c>
    </row>
    <row r="10" spans="1:2">
      <c r="A10" s="4" t="s">
        <v>479</v>
      </c>
      <c r="B10" s="4" t="s">
        <v>4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81</v>
      </c>
      <c r="B1" s="2" t="s">
        <v>1</v>
      </c>
    </row>
    <row r="2" spans="1:2">
      <c r="B2" s="2" t="s">
        <v>2</v>
      </c>
    </row>
    <row r="3" spans="1:2">
      <c r="A3" s="3" t="s">
        <v>290</v>
      </c>
    </row>
    <row r="4" spans="1:2">
      <c r="A4" s="4" t="s">
        <v>482</v>
      </c>
      <c r="B4" s="4" t="s">
        <v>4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2</v>
      </c>
    </row>
    <row r="3" spans="1:2">
      <c r="A3" s="3" t="s">
        <v>294</v>
      </c>
    </row>
    <row r="4" spans="1:2">
      <c r="A4" s="4" t="s">
        <v>485</v>
      </c>
      <c r="B4" s="4" t="s">
        <v>486</v>
      </c>
    </row>
    <row r="5" spans="1:2">
      <c r="A5" s="4" t="s">
        <v>487</v>
      </c>
      <c r="B5" s="4" t="s">
        <v>488</v>
      </c>
    </row>
    <row r="6" spans="1:2">
      <c r="A6" s="4" t="s">
        <v>489</v>
      </c>
      <c r="B6" s="4" t="s">
        <v>490</v>
      </c>
    </row>
    <row r="7" spans="1:2">
      <c r="A7" s="4" t="s">
        <v>491</v>
      </c>
      <c r="B7" s="4" t="s">
        <v>492</v>
      </c>
    </row>
    <row r="8" spans="1:2">
      <c r="A8" s="4" t="s">
        <v>493</v>
      </c>
      <c r="B8" s="4" t="s">
        <v>494</v>
      </c>
    </row>
    <row r="9" spans="1:2">
      <c r="A9" s="4" t="s">
        <v>495</v>
      </c>
      <c r="B9" s="4" t="s">
        <v>496</v>
      </c>
    </row>
    <row r="10" spans="1:2">
      <c r="A10" s="4" t="s">
        <v>497</v>
      </c>
      <c r="B10" s="4" t="s">
        <v>4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99</v>
      </c>
      <c r="B1" s="2" t="s">
        <v>1</v>
      </c>
    </row>
    <row r="2" spans="1:2">
      <c r="B2" s="2" t="s">
        <v>2</v>
      </c>
    </row>
    <row r="3" spans="1:2">
      <c r="A3" s="3" t="s">
        <v>300</v>
      </c>
    </row>
    <row r="4" spans="1:2">
      <c r="A4" s="4" t="s">
        <v>500</v>
      </c>
      <c r="B4" s="4" t="s">
        <v>5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02</v>
      </c>
      <c r="B1" s="2" t="s">
        <v>1</v>
      </c>
    </row>
    <row r="2" spans="1:2">
      <c r="B2" s="2" t="s">
        <v>2</v>
      </c>
    </row>
    <row r="3" spans="1:2">
      <c r="A3" s="3" t="s">
        <v>303</v>
      </c>
    </row>
    <row r="4" spans="1:2">
      <c r="A4" s="4" t="s">
        <v>503</v>
      </c>
      <c r="B4" s="4" t="s">
        <v>504</v>
      </c>
    </row>
    <row r="5" spans="1:2">
      <c r="A5" s="4" t="s">
        <v>505</v>
      </c>
      <c r="B5" s="4" t="s">
        <v>506</v>
      </c>
    </row>
    <row r="6" spans="1:2">
      <c r="A6" s="4" t="s">
        <v>507</v>
      </c>
      <c r="B6" s="4" t="s">
        <v>508</v>
      </c>
    </row>
    <row r="7" spans="1:2">
      <c r="A7" s="4" t="s">
        <v>509</v>
      </c>
      <c r="B7" s="4" t="s">
        <v>51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80"/>
    <col customWidth="1" max="3" min="3" width="12"/>
  </cols>
  <sheetData>
    <row r="1" spans="1:3">
      <c r="A1" s="1" t="s">
        <v>511</v>
      </c>
      <c r="B1" s="2" t="s">
        <v>1</v>
      </c>
    </row>
    <row r="2" spans="1:3">
      <c r="B2" s="2" t="s">
        <v>2</v>
      </c>
    </row>
    <row r="3" spans="1:3">
      <c r="A3" s="3" t="s">
        <v>306</v>
      </c>
    </row>
    <row r="4" spans="1:3">
      <c r="A4" s="4" t="s">
        <v>512</v>
      </c>
      <c r="B4" s="4" t="s">
        <v>513</v>
      </c>
      <c r="C4" s="4" t="s">
        <v>386</v>
      </c>
    </row>
    <row r="5" spans="1:3">
      <c r="A5" s="4" t="s">
        <v>514</v>
      </c>
      <c r="B5" s="4" t="s">
        <v>515</v>
      </c>
      <c r="C5" s="4" t="s">
        <v>102</v>
      </c>
    </row>
    <row r="6" spans="1:3">
      <c r="A6" s="4" t="s">
        <v>516</v>
      </c>
      <c r="B6" s="4" t="s">
        <v>517</v>
      </c>
      <c r="C6" s="4" t="s">
        <v>518</v>
      </c>
    </row>
    <row r="7" spans="1:3"/>
    <row r="8" spans="1:3">
      <c r="A8" s="4" t="s">
        <v>89</v>
      </c>
      <c r="B8" s="4" t="s">
        <v>99</v>
      </c>
    </row>
    <row r="9" spans="1:3">
      <c r="A9" s="4" t="s">
        <v>100</v>
      </c>
      <c r="B9" s="4" t="s">
        <v>104</v>
      </c>
    </row>
    <row r="10" spans="1:3">
      <c r="A10" s="4" t="s">
        <v>102</v>
      </c>
      <c r="B10" s="4" t="s">
        <v>519</v>
      </c>
    </row>
    <row r="11" spans="1:3">
      <c r="A11" s="4" t="s">
        <v>94</v>
      </c>
      <c r="B11" s="4" t="s">
        <v>520</v>
      </c>
    </row>
    <row r="12" spans="1:3">
      <c r="A12" s="4" t="s">
        <v>521</v>
      </c>
      <c r="B12" s="4" t="s">
        <v>522</v>
      </c>
    </row>
    <row r="13" spans="1:3">
      <c r="A13" s="4" t="s">
        <v>523</v>
      </c>
      <c r="B13" s="4" t="s">
        <v>524</v>
      </c>
    </row>
  </sheetData>
  <mergeCells count="10">
    <mergeCell ref="A1:A2"/>
    <mergeCell ref="B1:C1"/>
    <mergeCell ref="B2:C2"/>
    <mergeCell ref="A7:C7"/>
    <mergeCell ref="B8:C8"/>
    <mergeCell ref="B9:C9"/>
    <mergeCell ref="B10:C10"/>
    <mergeCell ref="B11:C11"/>
    <mergeCell ref="B12:C12"/>
    <mergeCell ref="B13:C1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80"/>
    <col customWidth="1" max="3" min="3" width="8"/>
  </cols>
  <sheetData>
    <row r="1" spans="1:3">
      <c r="A1" s="1" t="s">
        <v>525</v>
      </c>
      <c r="B1" s="2" t="s">
        <v>1</v>
      </c>
    </row>
    <row r="2" spans="1:3">
      <c r="B2" s="2" t="s">
        <v>2</v>
      </c>
    </row>
    <row r="3" spans="1:3">
      <c r="A3" s="3" t="s">
        <v>309</v>
      </c>
    </row>
    <row r="4" spans="1:3">
      <c r="A4" s="4" t="s">
        <v>526</v>
      </c>
      <c r="B4" s="4" t="s">
        <v>527</v>
      </c>
      <c r="C4" s="4" t="s">
        <v>386</v>
      </c>
    </row>
    <row r="5" spans="1:3"/>
    <row r="6" spans="1:3">
      <c r="A6" s="4" t="s">
        <v>89</v>
      </c>
      <c r="B6" s="4" t="s">
        <v>528</v>
      </c>
    </row>
    <row r="7" spans="1:3">
      <c r="A7" s="4" t="s">
        <v>100</v>
      </c>
      <c r="B7" s="4" t="s">
        <v>529</v>
      </c>
    </row>
  </sheetData>
  <mergeCells count="6">
    <mergeCell ref="A1:A2"/>
    <mergeCell ref="B1:C1"/>
    <mergeCell ref="B2:C2"/>
    <mergeCell ref="A5:C5"/>
    <mergeCell ref="B6:C6"/>
    <mergeCell ref="B7:C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530</v>
      </c>
      <c r="B1" s="2" t="s">
        <v>1</v>
      </c>
    </row>
    <row r="2" spans="1:2">
      <c r="B2" s="2" t="s">
        <v>2</v>
      </c>
    </row>
    <row r="3" spans="1:2">
      <c r="A3" s="3" t="s">
        <v>312</v>
      </c>
    </row>
    <row r="4" spans="1:2">
      <c r="A4" s="4" t="s">
        <v>531</v>
      </c>
      <c r="B4" s="4" t="s">
        <v>532</v>
      </c>
    </row>
    <row r="5" spans="1:2">
      <c r="A5" s="4" t="s">
        <v>533</v>
      </c>
      <c r="B5" s="4" t="s">
        <v>534</v>
      </c>
    </row>
    <row r="6" spans="1:2">
      <c r="A6" s="4" t="s">
        <v>535</v>
      </c>
      <c r="B6" s="4" t="s">
        <v>53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7</v>
      </c>
      <c r="B1" s="2" t="s">
        <v>1</v>
      </c>
    </row>
    <row r="2" spans="1:2">
      <c r="B2" s="2" t="s">
        <v>2</v>
      </c>
    </row>
    <row r="3" spans="1:2">
      <c r="A3" s="3" t="s">
        <v>538</v>
      </c>
    </row>
    <row r="4" spans="1:2">
      <c r="A4" s="4" t="s">
        <v>539</v>
      </c>
      <c r="B4" s="4" t="s">
        <v>54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v>
      </c>
      <c r="B1" s="2" t="s">
        <v>2</v>
      </c>
      <c r="C1" s="2" t="s">
        <v>67</v>
      </c>
    </row>
    <row r="2" spans="1:3">
      <c r="A2" s="3" t="s">
        <v>121</v>
      </c>
    </row>
    <row r="3" spans="1:3">
      <c r="A3" s="4" t="s">
        <v>122</v>
      </c>
      <c r="B3" s="7" t="n">
        <v>790.9</v>
      </c>
      <c r="C3" s="7" t="n">
        <v>348.9</v>
      </c>
    </row>
    <row r="4" spans="1:3">
      <c r="A4" s="4" t="s">
        <v>123</v>
      </c>
      <c r="B4" s="8" t="n">
        <v>577.5</v>
      </c>
      <c r="C4" s="8" t="n">
        <v>623.3</v>
      </c>
    </row>
    <row r="5" spans="1:3">
      <c r="A5" s="4" t="s">
        <v>124</v>
      </c>
      <c r="B5" s="8" t="n">
        <v>312.1</v>
      </c>
      <c r="C5" s="8" t="n">
        <v>322.3</v>
      </c>
    </row>
    <row r="6" spans="1:3">
      <c r="A6" s="4" t="s">
        <v>125</v>
      </c>
      <c r="B6" s="8" t="n">
        <v>150.2</v>
      </c>
      <c r="C6" s="8" t="n">
        <v>132.7</v>
      </c>
    </row>
    <row r="7" spans="1:3">
      <c r="A7" s="4" t="s">
        <v>126</v>
      </c>
      <c r="B7" s="8" t="n">
        <v>1830.7</v>
      </c>
      <c r="C7" s="8" t="n">
        <v>1427.2</v>
      </c>
    </row>
    <row r="8" spans="1:3">
      <c r="A8" s="4" t="s">
        <v>127</v>
      </c>
      <c r="B8" s="8" t="n">
        <v>896.5</v>
      </c>
      <c r="C8" s="5" t="n">
        <v>982</v>
      </c>
    </row>
    <row r="9" spans="1:3">
      <c r="A9" s="4" t="s">
        <v>128</v>
      </c>
      <c r="B9" s="5" t="n">
        <v>7018</v>
      </c>
      <c r="C9" s="8" t="n">
        <v>8282.799999999999</v>
      </c>
    </row>
    <row r="10" spans="1:3">
      <c r="A10" s="4" t="s">
        <v>129</v>
      </c>
      <c r="B10" s="8" t="n">
        <v>593.7</v>
      </c>
      <c r="C10" s="8" t="n">
        <v>185.3</v>
      </c>
    </row>
    <row r="11" spans="1:3">
      <c r="A11" s="4" t="s">
        <v>130</v>
      </c>
      <c r="B11" s="8" t="n">
        <v>10338.9</v>
      </c>
      <c r="C11" s="8" t="n">
        <v>10877.3</v>
      </c>
    </row>
    <row r="12" spans="1:3">
      <c r="A12" s="3" t="s">
        <v>131</v>
      </c>
    </row>
    <row r="13" spans="1:3">
      <c r="A13" s="4" t="s">
        <v>132</v>
      </c>
      <c r="B13" s="8" t="n">
        <v>633.6</v>
      </c>
      <c r="C13" s="8" t="n">
        <v>22.4</v>
      </c>
    </row>
    <row r="14" spans="1:3">
      <c r="A14" s="4" t="s">
        <v>133</v>
      </c>
      <c r="B14" s="8" t="n">
        <v>139.8</v>
      </c>
      <c r="C14" s="8" t="n">
        <v>147.5</v>
      </c>
    </row>
    <row r="15" spans="1:3">
      <c r="A15" s="4" t="s">
        <v>134</v>
      </c>
      <c r="B15" s="8" t="n">
        <v>105.2</v>
      </c>
      <c r="C15" s="5" t="n">
        <v>124</v>
      </c>
    </row>
    <row r="16" spans="1:3">
      <c r="A16" s="4" t="s">
        <v>135</v>
      </c>
      <c r="B16" s="8" t="n">
        <v>62.9</v>
      </c>
      <c r="C16" s="8" t="n">
        <v>77.59999999999999</v>
      </c>
    </row>
    <row r="17" spans="1:3">
      <c r="A17" s="4" t="s">
        <v>136</v>
      </c>
      <c r="B17" s="8" t="n">
        <v>485.4</v>
      </c>
      <c r="C17" s="8" t="n">
        <v>572.2</v>
      </c>
    </row>
    <row r="18" spans="1:3">
      <c r="A18" s="4" t="s">
        <v>137</v>
      </c>
      <c r="B18" s="8" t="n">
        <v>1426.9</v>
      </c>
      <c r="C18" s="8" t="n">
        <v>943.7</v>
      </c>
    </row>
    <row r="19" spans="1:3">
      <c r="A19" s="4" t="s">
        <v>138</v>
      </c>
      <c r="B19" s="8" t="n">
        <v>4741.2</v>
      </c>
      <c r="C19" s="8" t="n">
        <v>6069.2</v>
      </c>
    </row>
    <row r="20" spans="1:3">
      <c r="A20" s="4" t="s">
        <v>139</v>
      </c>
      <c r="B20" s="8" t="n">
        <v>1643.4</v>
      </c>
      <c r="C20" s="5" t="n">
        <v>0</v>
      </c>
    </row>
    <row r="21" spans="1:3">
      <c r="A21" s="4" t="s">
        <v>140</v>
      </c>
      <c r="B21" s="8" t="n">
        <v>62.4</v>
      </c>
      <c r="C21" s="8" t="n">
        <v>60.5</v>
      </c>
    </row>
    <row r="22" spans="1:3">
      <c r="A22" s="4" t="s">
        <v>141</v>
      </c>
      <c r="B22" s="5" t="n">
        <v>60</v>
      </c>
      <c r="C22" s="8" t="n">
        <v>59.7</v>
      </c>
    </row>
    <row r="23" spans="1:3">
      <c r="A23" s="4" t="s">
        <v>142</v>
      </c>
      <c r="B23" s="5" t="n">
        <v>11</v>
      </c>
      <c r="C23" s="8" t="n">
        <v>324.3</v>
      </c>
    </row>
    <row r="24" spans="1:3">
      <c r="A24" s="4" t="s">
        <v>143</v>
      </c>
      <c r="B24" s="8" t="n">
        <v>227.1</v>
      </c>
      <c r="C24" s="5" t="n">
        <v>228</v>
      </c>
    </row>
    <row r="25" spans="1:3">
      <c r="A25" s="4" t="s">
        <v>144</v>
      </c>
      <c r="B25" s="8" t="n">
        <v>226.2</v>
      </c>
      <c r="C25" s="8" t="n">
        <v>304.6</v>
      </c>
    </row>
    <row r="26" spans="1:3">
      <c r="A26" s="4" t="s">
        <v>145</v>
      </c>
      <c r="B26" s="8" t="n">
        <v>8398.200000000001</v>
      </c>
      <c r="C26" s="5" t="n">
        <v>7990</v>
      </c>
    </row>
    <row r="27" spans="1:3">
      <c r="A27" s="3" t="s">
        <v>146</v>
      </c>
    </row>
    <row r="28" spans="1:3">
      <c r="A28" s="4" t="s">
        <v>147</v>
      </c>
      <c r="B28" s="5" t="n">
        <v>0</v>
      </c>
      <c r="C28" s="5" t="n">
        <v>0</v>
      </c>
    </row>
    <row r="29" spans="1:3">
      <c r="A29" s="4" t="s">
        <v>148</v>
      </c>
      <c r="B29" s="5" t="n">
        <v>0</v>
      </c>
      <c r="C29" s="5" t="n">
        <v>0</v>
      </c>
    </row>
    <row r="30" spans="1:3">
      <c r="A30" s="4" t="s">
        <v>149</v>
      </c>
      <c r="B30" s="8" t="n">
        <v>18.7</v>
      </c>
      <c r="C30" s="8" t="n">
        <v>18.5</v>
      </c>
    </row>
    <row r="31" spans="1:3">
      <c r="A31" s="4" t="s">
        <v>150</v>
      </c>
      <c r="B31" s="8" t="n">
        <v>-1615.7</v>
      </c>
      <c r="C31" s="8" t="n">
        <v>-1617.4</v>
      </c>
    </row>
    <row r="32" spans="1:3">
      <c r="A32" s="4" t="s">
        <v>151</v>
      </c>
      <c r="B32" s="8" t="n">
        <v>5562.5</v>
      </c>
      <c r="C32" s="8" t="n">
        <v>5528.2</v>
      </c>
    </row>
    <row r="33" spans="1:3">
      <c r="A33" s="4" t="s">
        <v>152</v>
      </c>
      <c r="B33" s="8" t="n">
        <v>-2016.9</v>
      </c>
      <c r="C33" s="8" t="n">
        <v>-1017.7</v>
      </c>
    </row>
    <row r="34" spans="1:3">
      <c r="A34" s="4" t="s">
        <v>153</v>
      </c>
      <c r="B34" s="8" t="n">
        <v>-7.9</v>
      </c>
      <c r="C34" s="8" t="n">
        <v>-24.3</v>
      </c>
    </row>
    <row r="35" spans="1:3">
      <c r="A35" s="4" t="s">
        <v>154</v>
      </c>
      <c r="B35" s="8" t="n">
        <v>1940.7</v>
      </c>
      <c r="C35" s="8" t="n">
        <v>2887.3</v>
      </c>
    </row>
    <row r="36" spans="1:3">
      <c r="A36" s="4" t="s">
        <v>155</v>
      </c>
      <c r="B36" s="7" t="n">
        <v>10338.9</v>
      </c>
      <c r="C36" s="7" t="n">
        <v>1087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41</v>
      </c>
      <c r="B1" s="2" t="s">
        <v>1</v>
      </c>
    </row>
    <row r="2" spans="1:4">
      <c r="B2" s="2" t="s">
        <v>2</v>
      </c>
      <c r="C2" s="2" t="s">
        <v>67</v>
      </c>
      <c r="D2" s="2" t="s">
        <v>71</v>
      </c>
    </row>
    <row r="3" spans="1:4">
      <c r="A3" s="3" t="s">
        <v>542</v>
      </c>
    </row>
    <row r="4" spans="1:4">
      <c r="A4" s="4" t="s">
        <v>28</v>
      </c>
      <c r="B4" s="4" t="s">
        <v>29</v>
      </c>
    </row>
    <row r="5" spans="1:4">
      <c r="A5" s="4" t="s">
        <v>543</v>
      </c>
      <c r="C5" s="7" t="n">
        <v>3672.8</v>
      </c>
    </row>
    <row r="6" spans="1:4">
      <c r="A6" s="4" t="s">
        <v>544</v>
      </c>
    </row>
    <row r="7" spans="1:4">
      <c r="A7" s="3" t="s">
        <v>542</v>
      </c>
    </row>
    <row r="8" spans="1:4">
      <c r="A8" s="4" t="s">
        <v>545</v>
      </c>
      <c r="B8" s="4" t="s">
        <v>546</v>
      </c>
    </row>
    <row r="9" spans="1:4">
      <c r="A9" s="4" t="s">
        <v>547</v>
      </c>
    </row>
    <row r="10" spans="1:4">
      <c r="A10" s="3" t="s">
        <v>542</v>
      </c>
    </row>
    <row r="11" spans="1:4">
      <c r="A11" s="4" t="s">
        <v>545</v>
      </c>
      <c r="B11" s="4" t="s">
        <v>548</v>
      </c>
    </row>
    <row r="12" spans="1:4">
      <c r="A12" s="4" t="s">
        <v>549</v>
      </c>
    </row>
    <row r="13" spans="1:4">
      <c r="A13" s="3" t="s">
        <v>542</v>
      </c>
    </row>
    <row r="14" spans="1:4">
      <c r="A14" s="4" t="s">
        <v>550</v>
      </c>
      <c r="B14" s="4" t="s">
        <v>551</v>
      </c>
    </row>
    <row r="15" spans="1:4">
      <c r="A15" s="4" t="s">
        <v>552</v>
      </c>
    </row>
    <row r="16" spans="1:4">
      <c r="A16" s="3" t="s">
        <v>542</v>
      </c>
    </row>
    <row r="17" spans="1:4">
      <c r="A17" s="4" t="s">
        <v>550</v>
      </c>
      <c r="B17" s="4" t="s">
        <v>553</v>
      </c>
    </row>
    <row r="18" spans="1:4">
      <c r="A18" s="4" t="s">
        <v>554</v>
      </c>
    </row>
    <row r="19" spans="1:4">
      <c r="A19" s="3" t="s">
        <v>542</v>
      </c>
    </row>
    <row r="20" spans="1:4">
      <c r="A20" s="4" t="s">
        <v>550</v>
      </c>
      <c r="B20" s="4" t="s">
        <v>553</v>
      </c>
    </row>
    <row r="21" spans="1:4">
      <c r="A21" s="4" t="s">
        <v>555</v>
      </c>
    </row>
    <row r="22" spans="1:4">
      <c r="A22" s="3" t="s">
        <v>542</v>
      </c>
    </row>
    <row r="23" spans="1:4">
      <c r="A23" s="4" t="s">
        <v>550</v>
      </c>
      <c r="B23" s="4" t="s">
        <v>553</v>
      </c>
    </row>
    <row r="24" spans="1:4">
      <c r="A24" s="4" t="s">
        <v>556</v>
      </c>
    </row>
    <row r="25" spans="1:4">
      <c r="A25" s="3" t="s">
        <v>542</v>
      </c>
    </row>
    <row r="26" spans="1:4">
      <c r="A26" s="4" t="s">
        <v>545</v>
      </c>
      <c r="B26" s="4" t="s">
        <v>557</v>
      </c>
    </row>
    <row r="27" spans="1:4">
      <c r="A27" s="4" t="s">
        <v>558</v>
      </c>
    </row>
    <row r="28" spans="1:4">
      <c r="A28" s="3" t="s">
        <v>542</v>
      </c>
    </row>
    <row r="29" spans="1:4">
      <c r="A29" s="4" t="s">
        <v>545</v>
      </c>
      <c r="B29" s="4" t="s">
        <v>559</v>
      </c>
    </row>
    <row r="30" spans="1:4">
      <c r="A30" s="4" t="s">
        <v>560</v>
      </c>
    </row>
    <row r="31" spans="1:4">
      <c r="A31" s="3" t="s">
        <v>542</v>
      </c>
    </row>
    <row r="32" spans="1:4">
      <c r="A32" s="4" t="s">
        <v>545</v>
      </c>
      <c r="B32" s="4" t="s">
        <v>559</v>
      </c>
    </row>
    <row r="33" spans="1:4">
      <c r="A33" s="4" t="s">
        <v>561</v>
      </c>
    </row>
    <row r="34" spans="1:4">
      <c r="A34" s="3" t="s">
        <v>542</v>
      </c>
    </row>
    <row r="35" spans="1:4">
      <c r="A35" s="4" t="s">
        <v>550</v>
      </c>
      <c r="B35" s="4" t="s">
        <v>562</v>
      </c>
    </row>
    <row r="36" spans="1:4">
      <c r="A36" s="4" t="s">
        <v>563</v>
      </c>
    </row>
    <row r="37" spans="1:4">
      <c r="A37" s="3" t="s">
        <v>542</v>
      </c>
    </row>
    <row r="38" spans="1:4">
      <c r="A38" s="4" t="s">
        <v>550</v>
      </c>
      <c r="B38" s="4" t="s">
        <v>564</v>
      </c>
    </row>
    <row r="39" spans="1:4">
      <c r="A39" s="4" t="s">
        <v>565</v>
      </c>
    </row>
    <row r="40" spans="1:4">
      <c r="A40" s="3" t="s">
        <v>542</v>
      </c>
    </row>
    <row r="41" spans="1:4">
      <c r="A41" s="4" t="s">
        <v>550</v>
      </c>
      <c r="B41" s="4" t="s">
        <v>551</v>
      </c>
    </row>
    <row r="42" spans="1:4">
      <c r="A42" s="4" t="s">
        <v>566</v>
      </c>
    </row>
    <row r="43" spans="1:4">
      <c r="A43" s="3" t="s">
        <v>542</v>
      </c>
    </row>
    <row r="44" spans="1:4">
      <c r="A44" s="4" t="s">
        <v>550</v>
      </c>
      <c r="B44" s="4" t="s">
        <v>564</v>
      </c>
    </row>
    <row r="45" spans="1:4">
      <c r="A45" s="4" t="s">
        <v>567</v>
      </c>
    </row>
    <row r="46" spans="1:4">
      <c r="A46" s="3" t="s">
        <v>542</v>
      </c>
    </row>
    <row r="47" spans="1:4">
      <c r="A47" s="4" t="s">
        <v>568</v>
      </c>
      <c r="B47" s="7" t="n">
        <v>17.6</v>
      </c>
      <c r="C47" s="7" t="n">
        <v>12.8</v>
      </c>
      <c r="D47" s="7" t="n">
        <v>13.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69</v>
      </c>
      <c r="B1" s="2" t="s">
        <v>1</v>
      </c>
    </row>
    <row r="2" spans="1:6">
      <c r="B2" s="2" t="s">
        <v>2</v>
      </c>
      <c r="C2" s="2" t="s">
        <v>67</v>
      </c>
      <c r="D2" s="2" t="s">
        <v>71</v>
      </c>
      <c r="E2" s="2" t="s">
        <v>570</v>
      </c>
      <c r="F2" s="2" t="s">
        <v>571</v>
      </c>
    </row>
    <row r="3" spans="1:6">
      <c r="A3" s="3" t="s">
        <v>572</v>
      </c>
    </row>
    <row r="4" spans="1:6">
      <c r="A4" s="4" t="s">
        <v>573</v>
      </c>
      <c r="B4" s="7" t="n">
        <v>83.5</v>
      </c>
    </row>
    <row r="5" spans="1:6">
      <c r="A5" s="4" t="s">
        <v>574</v>
      </c>
      <c r="B5" s="8" t="n">
        <v>89.40000000000001</v>
      </c>
    </row>
    <row r="6" spans="1:6">
      <c r="A6" s="4" t="s">
        <v>222</v>
      </c>
      <c r="B6" s="9" t="n">
        <v>0</v>
      </c>
      <c r="C6" s="7" t="n">
        <v>1.1</v>
      </c>
      <c r="D6" s="7" t="n">
        <v>-72.09999999999999</v>
      </c>
    </row>
    <row r="7" spans="1:6">
      <c r="A7" s="4" t="s">
        <v>575</v>
      </c>
    </row>
    <row r="8" spans="1:6">
      <c r="A8" s="3" t="s">
        <v>572</v>
      </c>
    </row>
    <row r="9" spans="1:6">
      <c r="A9" s="4" t="s">
        <v>573</v>
      </c>
      <c r="E9" s="7" t="n">
        <v>83.09999999999999</v>
      </c>
    </row>
    <row r="10" spans="1:6">
      <c r="A10" s="4" t="s">
        <v>574</v>
      </c>
      <c r="E10" s="8" t="n">
        <v>99.7</v>
      </c>
    </row>
    <row r="11" spans="1:6">
      <c r="A11" s="4" t="s">
        <v>576</v>
      </c>
    </row>
    <row r="12" spans="1:6">
      <c r="A12" s="3" t="s">
        <v>572</v>
      </c>
    </row>
    <row r="13" spans="1:6">
      <c r="A13" s="4" t="s">
        <v>577</v>
      </c>
      <c r="E13" s="7" t="n">
        <v>0.5</v>
      </c>
    </row>
    <row r="14" spans="1:6">
      <c r="A14" s="4" t="s">
        <v>578</v>
      </c>
    </row>
    <row r="15" spans="1:6">
      <c r="A15" s="3" t="s">
        <v>572</v>
      </c>
    </row>
    <row r="16" spans="1:6">
      <c r="A16" s="4" t="s">
        <v>577</v>
      </c>
      <c r="F16" s="7" t="n">
        <v>1.5</v>
      </c>
    </row>
    <row r="17" spans="1:6">
      <c r="A17" s="4" t="s">
        <v>579</v>
      </c>
    </row>
    <row r="18" spans="1:6">
      <c r="A18" s="3" t="s">
        <v>572</v>
      </c>
    </row>
    <row r="19" spans="1:6">
      <c r="A19" s="4" t="s">
        <v>580</v>
      </c>
      <c r="D19" s="8" t="n">
        <v>72.8</v>
      </c>
    </row>
    <row r="20" spans="1:6">
      <c r="A20" s="4" t="s">
        <v>581</v>
      </c>
    </row>
    <row r="21" spans="1:6">
      <c r="A21" s="3" t="s">
        <v>572</v>
      </c>
    </row>
    <row r="22" spans="1:6">
      <c r="A22" s="4" t="s">
        <v>580</v>
      </c>
      <c r="D22" s="8" t="n">
        <v>71.2</v>
      </c>
    </row>
    <row r="23" spans="1:6">
      <c r="A23" s="4" t="s">
        <v>582</v>
      </c>
    </row>
    <row r="24" spans="1:6">
      <c r="A24" s="3" t="s">
        <v>572</v>
      </c>
    </row>
    <row r="25" spans="1:6">
      <c r="A25" s="4" t="s">
        <v>580</v>
      </c>
      <c r="D25" s="8" t="n">
        <v>1.2</v>
      </c>
    </row>
    <row r="26" spans="1:6">
      <c r="A26" s="4" t="s">
        <v>583</v>
      </c>
    </row>
    <row r="27" spans="1:6">
      <c r="A27" s="3" t="s">
        <v>572</v>
      </c>
    </row>
    <row r="28" spans="1:6">
      <c r="A28" s="4" t="s">
        <v>580</v>
      </c>
      <c r="D28" s="7" t="n">
        <v>0.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4</v>
      </c>
      <c r="B1" s="2" t="s">
        <v>64</v>
      </c>
      <c r="J1" s="2" t="s">
        <v>1</v>
      </c>
    </row>
    <row r="2" spans="1:12">
      <c r="B2" s="2" t="s">
        <v>2</v>
      </c>
      <c r="C2" s="2" t="s">
        <v>65</v>
      </c>
      <c r="D2" s="2" t="s">
        <v>4</v>
      </c>
      <c r="E2" s="2" t="s">
        <v>66</v>
      </c>
      <c r="F2" s="2" t="s">
        <v>67</v>
      </c>
      <c r="G2" s="2" t="s">
        <v>68</v>
      </c>
      <c r="H2" s="2" t="s">
        <v>69</v>
      </c>
      <c r="I2" s="2" t="s">
        <v>70</v>
      </c>
      <c r="J2" s="2" t="s">
        <v>2</v>
      </c>
      <c r="K2" s="2" t="s">
        <v>67</v>
      </c>
      <c r="L2" s="2" t="s">
        <v>71</v>
      </c>
    </row>
    <row r="3" spans="1:12">
      <c r="A3" s="3" t="s">
        <v>585</v>
      </c>
    </row>
    <row r="4" spans="1:12">
      <c r="A4" s="4" t="s">
        <v>586</v>
      </c>
      <c r="B4" s="7" t="n">
        <v>337.4</v>
      </c>
      <c r="F4" s="7" t="n">
        <v>405.4</v>
      </c>
      <c r="J4" s="7" t="n">
        <v>337.4</v>
      </c>
      <c r="K4" s="7" t="n">
        <v>405.4</v>
      </c>
      <c r="L4" s="7" t="n">
        <v>376.6</v>
      </c>
    </row>
    <row r="5" spans="1:12">
      <c r="A5" s="4" t="s">
        <v>587</v>
      </c>
      <c r="B5" s="8" t="n">
        <v>0.6</v>
      </c>
      <c r="F5" s="8" t="n">
        <v>15.1</v>
      </c>
      <c r="J5" s="8" t="n">
        <v>0.6</v>
      </c>
      <c r="K5" s="8" t="n">
        <v>15.1</v>
      </c>
    </row>
    <row r="6" spans="1:12">
      <c r="A6" s="4" t="s">
        <v>588</v>
      </c>
      <c r="B6" s="8" t="n">
        <v>6.2</v>
      </c>
      <c r="F6" s="8" t="n">
        <v>35.5</v>
      </c>
      <c r="J6" s="8" t="n">
        <v>6.2</v>
      </c>
      <c r="K6" s="8" t="n">
        <v>35.5</v>
      </c>
    </row>
    <row r="7" spans="1:12">
      <c r="A7" s="4" t="s">
        <v>589</v>
      </c>
      <c r="J7" s="8" t="n">
        <v>2437.7</v>
      </c>
      <c r="K7" s="8" t="n">
        <v>2387.5</v>
      </c>
    </row>
    <row r="8" spans="1:12">
      <c r="A8" s="4" t="s">
        <v>590</v>
      </c>
      <c r="B8" s="8" t="n">
        <v>26.5</v>
      </c>
      <c r="F8" s="8" t="n">
        <v>28.4</v>
      </c>
      <c r="J8" s="8" t="n">
        <v>26.5</v>
      </c>
      <c r="K8" s="8" t="n">
        <v>28.4</v>
      </c>
    </row>
    <row r="9" spans="1:12">
      <c r="A9" s="4" t="s">
        <v>591</v>
      </c>
      <c r="B9" s="8" t="n">
        <v>5.6</v>
      </c>
      <c r="F9" s="8" t="n">
        <v>20.4</v>
      </c>
      <c r="J9" s="8" t="n">
        <v>5.6</v>
      </c>
      <c r="K9" s="8" t="n">
        <v>20.4</v>
      </c>
    </row>
    <row r="10" spans="1:12">
      <c r="A10" s="4" t="s">
        <v>592</v>
      </c>
      <c r="J10" s="8" t="n">
        <v>13.7</v>
      </c>
      <c r="K10" s="8" t="n">
        <v>12.5</v>
      </c>
    </row>
    <row r="11" spans="1:12">
      <c r="A11" s="4" t="s">
        <v>593</v>
      </c>
      <c r="J11" s="8" t="n">
        <v>-2505.7</v>
      </c>
      <c r="K11" s="8" t="n">
        <v>-2358.7</v>
      </c>
    </row>
    <row r="12" spans="1:12">
      <c r="A12" s="4" t="s">
        <v>72</v>
      </c>
      <c r="B12" s="8" t="n">
        <v>804.9</v>
      </c>
      <c r="C12" s="7" t="n">
        <v>743.7</v>
      </c>
      <c r="D12" s="7" t="n">
        <v>823.3</v>
      </c>
      <c r="E12" s="7" t="n">
        <v>790.6</v>
      </c>
      <c r="F12" s="8" t="n">
        <v>834.9</v>
      </c>
      <c r="G12" s="7" t="n">
        <v>799.9</v>
      </c>
      <c r="H12" s="7" t="n">
        <v>825.5</v>
      </c>
      <c r="I12" s="7" t="n">
        <v>755.3</v>
      </c>
      <c r="J12" s="8" t="n">
        <v>3162.5</v>
      </c>
      <c r="K12" s="8" t="n">
        <v>3215.6</v>
      </c>
      <c r="L12" s="8" t="n">
        <v>3221.6</v>
      </c>
    </row>
    <row r="13" spans="1:12">
      <c r="A13" s="4" t="s">
        <v>594</v>
      </c>
      <c r="J13" s="7" t="n">
        <v>6.7</v>
      </c>
      <c r="K13" s="7" t="n">
        <v>7.4</v>
      </c>
    </row>
    <row r="14" spans="1:12">
      <c r="A14" s="4" t="s">
        <v>595</v>
      </c>
    </row>
    <row r="15" spans="1:12">
      <c r="A15" s="3" t="s">
        <v>585</v>
      </c>
    </row>
    <row r="16" spans="1:12">
      <c r="A16" s="4" t="s">
        <v>596</v>
      </c>
      <c r="J16" s="4" t="s">
        <v>597</v>
      </c>
      <c r="K16" s="4" t="s">
        <v>598</v>
      </c>
    </row>
    <row r="17" spans="1:12">
      <c r="A17" s="4" t="s">
        <v>599</v>
      </c>
    </row>
    <row r="18" spans="1:12">
      <c r="A18" s="3" t="s">
        <v>585</v>
      </c>
    </row>
    <row r="19" spans="1:12">
      <c r="A19" s="4" t="s">
        <v>600</v>
      </c>
      <c r="J19" s="4" t="s">
        <v>601</v>
      </c>
      <c r="K19" s="4" t="s">
        <v>602</v>
      </c>
    </row>
    <row r="20" spans="1:12">
      <c r="A20" s="4" t="s">
        <v>603</v>
      </c>
    </row>
    <row r="21" spans="1:12">
      <c r="A21" s="3" t="s">
        <v>585</v>
      </c>
    </row>
    <row r="22" spans="1:12">
      <c r="A22" s="4" t="s">
        <v>72</v>
      </c>
      <c r="J22" s="7" t="n">
        <v>81.3</v>
      </c>
      <c r="K22" s="7" t="n">
        <v>81.3</v>
      </c>
    </row>
    <row r="23" spans="1:12">
      <c r="A23" s="4" t="s">
        <v>604</v>
      </c>
    </row>
    <row r="24" spans="1:12">
      <c r="A24" s="3" t="s">
        <v>585</v>
      </c>
    </row>
    <row r="25" spans="1:12">
      <c r="A25" s="4" t="s">
        <v>586</v>
      </c>
      <c r="B25" s="8" t="n">
        <v>28.4</v>
      </c>
      <c r="F25" s="5" t="n">
        <v>34</v>
      </c>
      <c r="J25" s="8" t="n">
        <v>28.4</v>
      </c>
      <c r="K25" s="5" t="n">
        <v>34</v>
      </c>
      <c r="L25" s="8" t="n">
        <v>34.5</v>
      </c>
    </row>
    <row r="26" spans="1:12">
      <c r="A26" s="4" t="s">
        <v>589</v>
      </c>
      <c r="J26" s="8" t="n">
        <v>22.2</v>
      </c>
      <c r="K26" s="8" t="n">
        <v>39.3</v>
      </c>
    </row>
    <row r="27" spans="1:12">
      <c r="A27" s="4" t="s">
        <v>593</v>
      </c>
      <c r="J27" s="8" t="n">
        <v>-27.8</v>
      </c>
      <c r="K27" s="8" t="n">
        <v>-39.8</v>
      </c>
    </row>
    <row r="28" spans="1:12">
      <c r="A28" s="4" t="s">
        <v>605</v>
      </c>
    </row>
    <row r="29" spans="1:12">
      <c r="A29" s="3" t="s">
        <v>585</v>
      </c>
    </row>
    <row r="30" spans="1:12">
      <c r="A30" s="4" t="s">
        <v>586</v>
      </c>
      <c r="B30" s="8" t="n">
        <v>295.8</v>
      </c>
      <c r="F30" s="8" t="n">
        <v>354.3</v>
      </c>
      <c r="J30" s="8" t="n">
        <v>295.8</v>
      </c>
      <c r="K30" s="8" t="n">
        <v>354.3</v>
      </c>
      <c r="L30" s="8" t="n">
        <v>327.4</v>
      </c>
    </row>
    <row r="31" spans="1:12">
      <c r="A31" s="4" t="s">
        <v>589</v>
      </c>
      <c r="J31" s="8" t="n">
        <v>2347.3</v>
      </c>
      <c r="K31" s="8" t="n">
        <v>2281.3</v>
      </c>
    </row>
    <row r="32" spans="1:12">
      <c r="A32" s="4" t="s">
        <v>593</v>
      </c>
      <c r="J32" s="8" t="n">
        <v>-2405.8</v>
      </c>
      <c r="K32" s="8" t="n">
        <v>-2254.4</v>
      </c>
    </row>
    <row r="33" spans="1:12">
      <c r="A33" s="4" t="s">
        <v>606</v>
      </c>
    </row>
    <row r="34" spans="1:12">
      <c r="A34" s="3" t="s">
        <v>585</v>
      </c>
    </row>
    <row r="35" spans="1:12">
      <c r="A35" s="4" t="s">
        <v>586</v>
      </c>
      <c r="B35" s="7" t="n">
        <v>13.2</v>
      </c>
      <c r="F35" s="7" t="n">
        <v>17.1</v>
      </c>
      <c r="J35" s="8" t="n">
        <v>13.2</v>
      </c>
      <c r="K35" s="8" t="n">
        <v>17.1</v>
      </c>
      <c r="L35" s="7" t="n">
        <v>14.7</v>
      </c>
    </row>
    <row r="36" spans="1:12">
      <c r="A36" s="4" t="s">
        <v>589</v>
      </c>
      <c r="J36" s="8" t="n">
        <v>68.2</v>
      </c>
      <c r="K36" s="8" t="n">
        <v>66.90000000000001</v>
      </c>
    </row>
    <row r="37" spans="1:12">
      <c r="A37" s="4" t="s">
        <v>593</v>
      </c>
      <c r="J37" s="7" t="n">
        <v>-72.09999999999999</v>
      </c>
      <c r="K37" s="7" t="n">
        <v>-64.5</v>
      </c>
    </row>
    <row r="38" spans="1:12">
      <c r="A38" s="4" t="s">
        <v>607</v>
      </c>
    </row>
    <row r="39" spans="1:12">
      <c r="A39" s="3" t="s">
        <v>585</v>
      </c>
    </row>
    <row r="40" spans="1:12">
      <c r="A40" s="4" t="s">
        <v>608</v>
      </c>
      <c r="J40" s="4" t="s">
        <v>609</v>
      </c>
    </row>
    <row r="41" spans="1:12">
      <c r="A41" s="4" t="s">
        <v>610</v>
      </c>
    </row>
    <row r="42" spans="1:12">
      <c r="A42" s="3" t="s">
        <v>585</v>
      </c>
    </row>
    <row r="43" spans="1:12">
      <c r="A43" s="4" t="s">
        <v>608</v>
      </c>
      <c r="J43" s="4" t="s">
        <v>611</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176</v>
      </c>
    </row>
    <row r="2" spans="1:2">
      <c r="A2" s="4" t="s">
        <v>613</v>
      </c>
    </row>
    <row r="3" spans="1:2">
      <c r="A3" s="3" t="s">
        <v>614</v>
      </c>
    </row>
    <row r="4" spans="1:2">
      <c r="A4" s="4" t="s">
        <v>615</v>
      </c>
      <c r="B4" s="7" t="n">
        <v>191.5</v>
      </c>
    </row>
    <row r="5" spans="1:2">
      <c r="A5" s="4" t="s">
        <v>616</v>
      </c>
    </row>
    <row r="6" spans="1:2">
      <c r="A6" s="3" t="s">
        <v>614</v>
      </c>
    </row>
    <row r="7" spans="1:2">
      <c r="A7" s="4" t="s">
        <v>615</v>
      </c>
      <c r="B7" s="8" t="n">
        <v>95.5</v>
      </c>
    </row>
    <row r="8" spans="1:2">
      <c r="A8" s="4" t="s">
        <v>617</v>
      </c>
    </row>
    <row r="9" spans="1:2">
      <c r="A9" s="3" t="s">
        <v>614</v>
      </c>
    </row>
    <row r="10" spans="1:2">
      <c r="A10" s="4" t="s">
        <v>615</v>
      </c>
      <c r="B10" s="8" t="n">
        <v>35.7</v>
      </c>
    </row>
    <row r="11" spans="1:2">
      <c r="A11" s="4" t="s">
        <v>618</v>
      </c>
    </row>
    <row r="12" spans="1:2">
      <c r="A12" s="3" t="s">
        <v>614</v>
      </c>
    </row>
    <row r="13" spans="1:2">
      <c r="A13" s="4" t="s">
        <v>615</v>
      </c>
      <c r="B13" s="7" t="n">
        <v>6.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619</v>
      </c>
      <c r="B1" s="2" t="s">
        <v>1</v>
      </c>
    </row>
    <row r="2" spans="1:8">
      <c r="B2" s="2" t="s">
        <v>2</v>
      </c>
      <c r="C2" s="2" t="s">
        <v>67</v>
      </c>
      <c r="D2" s="2" t="s">
        <v>71</v>
      </c>
      <c r="E2" s="2" t="s">
        <v>620</v>
      </c>
      <c r="F2" s="2" t="s">
        <v>621</v>
      </c>
      <c r="G2" s="2" t="s">
        <v>622</v>
      </c>
      <c r="H2" s="2" t="s">
        <v>623</v>
      </c>
    </row>
    <row r="3" spans="1:8">
      <c r="A3" s="3" t="s">
        <v>624</v>
      </c>
    </row>
    <row r="4" spans="1:8">
      <c r="A4" s="4" t="s">
        <v>625</v>
      </c>
      <c r="B4" s="7" t="n">
        <v>1.7</v>
      </c>
      <c r="C4" s="7" t="n">
        <v>1.4</v>
      </c>
      <c r="D4" s="7" t="n">
        <v>5.4</v>
      </c>
    </row>
    <row r="5" spans="1:8">
      <c r="A5" s="4" t="s">
        <v>78</v>
      </c>
      <c r="B5" s="8" t="n">
        <v>33.5</v>
      </c>
      <c r="C5" s="8" t="n">
        <v>0.8</v>
      </c>
      <c r="D5" s="8" t="n">
        <v>-56.9</v>
      </c>
    </row>
    <row r="6" spans="1:8">
      <c r="A6" s="4" t="s">
        <v>626</v>
      </c>
    </row>
    <row r="7" spans="1:8">
      <c r="A7" s="3" t="s">
        <v>624</v>
      </c>
    </row>
    <row r="8" spans="1:8">
      <c r="A8" s="4" t="s">
        <v>627</v>
      </c>
      <c r="D8" s="8" t="n">
        <v>0.3</v>
      </c>
    </row>
    <row r="9" spans="1:8">
      <c r="A9" s="4" t="s">
        <v>628</v>
      </c>
      <c r="D9" s="8" t="n">
        <v>31.6</v>
      </c>
    </row>
    <row r="10" spans="1:8">
      <c r="A10" s="4" t="s">
        <v>629</v>
      </c>
      <c r="H10" s="9" t="n">
        <v>690</v>
      </c>
    </row>
    <row r="11" spans="1:8">
      <c r="A11" s="4" t="s">
        <v>630</v>
      </c>
      <c r="H11" s="5" t="n">
        <v>574</v>
      </c>
    </row>
    <row r="12" spans="1:8">
      <c r="A12" s="4" t="s">
        <v>631</v>
      </c>
      <c r="H12" s="9" t="n">
        <v>77</v>
      </c>
    </row>
    <row r="13" spans="1:8">
      <c r="A13" s="4" t="s">
        <v>632</v>
      </c>
      <c r="D13" s="8" t="n">
        <v>362.8</v>
      </c>
    </row>
    <row r="14" spans="1:8">
      <c r="A14" s="4" t="s">
        <v>633</v>
      </c>
      <c r="B14" s="5" t="n">
        <v>9</v>
      </c>
      <c r="C14" s="5" t="n">
        <v>15</v>
      </c>
      <c r="D14" s="8" t="n">
        <v>8.4</v>
      </c>
    </row>
    <row r="15" spans="1:8">
      <c r="A15" s="4" t="s">
        <v>634</v>
      </c>
      <c r="B15" s="9" t="n">
        <v>9</v>
      </c>
      <c r="C15" s="5" t="n">
        <v>9</v>
      </c>
    </row>
    <row r="16" spans="1:8">
      <c r="A16" s="4" t="s">
        <v>635</v>
      </c>
      <c r="C16" s="5" t="n">
        <v>6</v>
      </c>
    </row>
    <row r="17" spans="1:8">
      <c r="A17" s="4" t="s">
        <v>636</v>
      </c>
      <c r="B17" s="4" t="s">
        <v>637</v>
      </c>
    </row>
    <row r="18" spans="1:8">
      <c r="A18" s="4" t="s">
        <v>638</v>
      </c>
      <c r="D18" s="8" t="n">
        <v>15.6</v>
      </c>
    </row>
    <row r="19" spans="1:8">
      <c r="A19" s="4" t="s">
        <v>639</v>
      </c>
      <c r="D19" s="8" t="n">
        <v>7.8</v>
      </c>
    </row>
    <row r="20" spans="1:8">
      <c r="A20" s="4" t="s">
        <v>640</v>
      </c>
      <c r="D20" s="8" t="n">
        <v>0.2</v>
      </c>
    </row>
    <row r="21" spans="1:8">
      <c r="A21" s="4" t="s">
        <v>641</v>
      </c>
      <c r="D21" s="8" t="n">
        <v>371.2</v>
      </c>
    </row>
    <row r="22" spans="1:8">
      <c r="A22" s="4" t="s">
        <v>625</v>
      </c>
      <c r="D22" s="8" t="n">
        <v>5.2</v>
      </c>
    </row>
    <row r="23" spans="1:8">
      <c r="A23" s="4" t="s">
        <v>642</v>
      </c>
      <c r="D23" s="5" t="n">
        <v>366</v>
      </c>
    </row>
    <row r="24" spans="1:8">
      <c r="A24" s="4" t="s">
        <v>643</v>
      </c>
    </row>
    <row r="25" spans="1:8">
      <c r="A25" s="3" t="s">
        <v>624</v>
      </c>
    </row>
    <row r="26" spans="1:8">
      <c r="A26" s="4" t="s">
        <v>644</v>
      </c>
      <c r="E26" s="9" t="n">
        <v>250</v>
      </c>
    </row>
    <row r="27" spans="1:8">
      <c r="A27" s="4" t="s">
        <v>630</v>
      </c>
      <c r="E27" s="5" t="n">
        <v>135</v>
      </c>
    </row>
    <row r="28" spans="1:8">
      <c r="A28" s="4" t="s">
        <v>645</v>
      </c>
      <c r="E28" s="9" t="n">
        <v>115</v>
      </c>
    </row>
    <row r="29" spans="1:8">
      <c r="A29" s="4" t="s">
        <v>78</v>
      </c>
      <c r="B29" s="7" t="n">
        <v>33.5</v>
      </c>
    </row>
    <row r="30" spans="1:8">
      <c r="A30" s="4" t="s">
        <v>646</v>
      </c>
    </row>
    <row r="31" spans="1:8">
      <c r="A31" s="3" t="s">
        <v>624</v>
      </c>
    </row>
    <row r="32" spans="1:8">
      <c r="A32" s="4" t="s">
        <v>644</v>
      </c>
      <c r="F32" s="9" t="n">
        <v>185</v>
      </c>
    </row>
    <row r="33" spans="1:8">
      <c r="A33" s="4" t="s">
        <v>630</v>
      </c>
      <c r="F33" s="5" t="n">
        <v>153</v>
      </c>
    </row>
    <row r="34" spans="1:8">
      <c r="A34" s="4" t="s">
        <v>78</v>
      </c>
      <c r="C34" s="8" t="n">
        <v>0.8</v>
      </c>
    </row>
    <row r="35" spans="1:8">
      <c r="A35" s="4" t="s">
        <v>647</v>
      </c>
      <c r="F35" s="8" t="n">
        <v>13.7</v>
      </c>
    </row>
    <row r="36" spans="1:8">
      <c r="A36" s="4" t="s">
        <v>648</v>
      </c>
      <c r="F36" s="7" t="n">
        <v>49.9</v>
      </c>
    </row>
    <row r="37" spans="1:8">
      <c r="A37" s="4" t="s">
        <v>649</v>
      </c>
      <c r="C37" s="8" t="n">
        <v>-51.5</v>
      </c>
    </row>
    <row r="38" spans="1:8">
      <c r="A38" s="4" t="s">
        <v>650</v>
      </c>
    </row>
    <row r="39" spans="1:8">
      <c r="A39" s="3" t="s">
        <v>624</v>
      </c>
    </row>
    <row r="40" spans="1:8">
      <c r="A40" s="4" t="s">
        <v>644</v>
      </c>
      <c r="G40" s="9" t="n">
        <v>203</v>
      </c>
    </row>
    <row r="41" spans="1:8">
      <c r="A41" s="4" t="s">
        <v>651</v>
      </c>
      <c r="G41" s="5" t="n">
        <v>171</v>
      </c>
    </row>
    <row r="42" spans="1:8">
      <c r="A42" s="4" t="s">
        <v>645</v>
      </c>
      <c r="G42" s="5" t="n">
        <v>32</v>
      </c>
    </row>
    <row r="43" spans="1:8">
      <c r="A43" s="4" t="s">
        <v>652</v>
      </c>
      <c r="G43" s="5" t="n">
        <v>17</v>
      </c>
    </row>
    <row r="44" spans="1:8">
      <c r="A44" s="4" t="s">
        <v>653</v>
      </c>
      <c r="G44" s="5" t="n">
        <v>154</v>
      </c>
    </row>
    <row r="45" spans="1:8">
      <c r="A45" s="4" t="s">
        <v>654</v>
      </c>
      <c r="D45" s="8" t="n">
        <v>56.6</v>
      </c>
    </row>
    <row r="46" spans="1:8">
      <c r="A46" s="4" t="s">
        <v>655</v>
      </c>
      <c r="C46" s="5" t="n">
        <v>154</v>
      </c>
    </row>
    <row r="47" spans="1:8">
      <c r="A47" s="4" t="s">
        <v>656</v>
      </c>
      <c r="B47" s="7" t="n">
        <v>2.1</v>
      </c>
      <c r="C47" s="7" t="n">
        <v>3.1</v>
      </c>
      <c r="G47" s="7" t="n">
        <v>7.3</v>
      </c>
    </row>
    <row r="48" spans="1:8">
      <c r="A48" s="4" t="s">
        <v>657</v>
      </c>
    </row>
    <row r="49" spans="1:8">
      <c r="A49" s="3" t="s">
        <v>624</v>
      </c>
    </row>
    <row r="50" spans="1:8">
      <c r="A50" s="4" t="s">
        <v>78</v>
      </c>
      <c r="D50" s="8" t="n">
        <v>48.7</v>
      </c>
    </row>
    <row r="51" spans="1:8">
      <c r="A51" s="4" t="s">
        <v>658</v>
      </c>
    </row>
    <row r="52" spans="1:8">
      <c r="A52" s="3" t="s">
        <v>624</v>
      </c>
    </row>
    <row r="53" spans="1:8">
      <c r="A53" s="4" t="s">
        <v>78</v>
      </c>
      <c r="D53" s="7" t="n">
        <v>49.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R7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4"/>
    <col customWidth="1" max="6" min="6" width="15"/>
    <col customWidth="1" max="7" min="7" width="15"/>
    <col customWidth="1" max="8" min="8" width="14"/>
    <col customWidth="1" max="9" min="9" width="14"/>
    <col customWidth="1" max="10" min="10" width="14"/>
    <col customWidth="1" max="11" min="11" width="17"/>
    <col customWidth="1" max="12" min="12" width="14"/>
    <col customWidth="1" max="13" min="13" width="14"/>
    <col customWidth="1" max="14" min="14" width="14"/>
    <col customWidth="1" max="15" min="15" width="15"/>
    <col customWidth="1" max="16" min="16" width="14"/>
    <col customWidth="1" max="17" min="17" width="14"/>
    <col customWidth="1" max="18" min="18" width="14"/>
  </cols>
  <sheetData>
    <row r="1" spans="1:18">
      <c r="A1" s="1" t="s">
        <v>659</v>
      </c>
      <c r="C1" s="2" t="s">
        <v>660</v>
      </c>
      <c r="D1" s="2" t="s">
        <v>661</v>
      </c>
      <c r="F1" s="2" t="s">
        <v>662</v>
      </c>
      <c r="G1" s="2" t="s">
        <v>2</v>
      </c>
      <c r="H1" s="2" t="s">
        <v>65</v>
      </c>
      <c r="I1" s="2" t="s">
        <v>4</v>
      </c>
      <c r="J1" s="2" t="s">
        <v>66</v>
      </c>
      <c r="K1" s="2" t="s">
        <v>67</v>
      </c>
      <c r="L1" s="2" t="s">
        <v>68</v>
      </c>
      <c r="M1" s="2" t="s">
        <v>69</v>
      </c>
      <c r="N1" s="2" t="s">
        <v>70</v>
      </c>
      <c r="O1" s="2" t="s">
        <v>2</v>
      </c>
      <c r="P1" s="2" t="s">
        <v>67</v>
      </c>
      <c r="Q1" s="2" t="s">
        <v>71</v>
      </c>
      <c r="R1" s="2" t="s">
        <v>663</v>
      </c>
    </row>
    <row r="2" spans="1:18">
      <c r="A2" s="3" t="s">
        <v>664</v>
      </c>
    </row>
    <row r="3" spans="1:18">
      <c r="A3" s="4" t="s">
        <v>665</v>
      </c>
      <c r="O3" s="9" t="n">
        <v>0</v>
      </c>
      <c r="P3" s="9" t="n">
        <v>699900000</v>
      </c>
      <c r="Q3" s="9" t="n">
        <v>76300000</v>
      </c>
    </row>
    <row r="4" spans="1:18">
      <c r="A4" s="4" t="s">
        <v>666</v>
      </c>
      <c r="G4" s="9" t="n">
        <v>4788300000</v>
      </c>
      <c r="K4" s="9" t="n">
        <v>6134000000</v>
      </c>
      <c r="O4" s="5" t="n">
        <v>4788300000</v>
      </c>
      <c r="P4" s="5" t="n">
        <v>6134000000</v>
      </c>
    </row>
    <row r="5" spans="1:18">
      <c r="A5" s="4" t="s">
        <v>72</v>
      </c>
      <c r="G5" s="5" t="n">
        <v>804900000</v>
      </c>
      <c r="H5" s="9" t="n">
        <v>743700000</v>
      </c>
      <c r="I5" s="9" t="n">
        <v>823300000</v>
      </c>
      <c r="J5" s="9" t="n">
        <v>790600000</v>
      </c>
      <c r="K5" s="5" t="n">
        <v>834900000</v>
      </c>
      <c r="L5" s="9" t="n">
        <v>799900000</v>
      </c>
      <c r="M5" s="9" t="n">
        <v>825500000</v>
      </c>
      <c r="N5" s="9" t="n">
        <v>755300000</v>
      </c>
      <c r="O5" s="5" t="n">
        <v>3162500000</v>
      </c>
      <c r="P5" s="5" t="n">
        <v>3215600000</v>
      </c>
      <c r="Q5" s="5" t="n">
        <v>3221600000</v>
      </c>
    </row>
    <row r="6" spans="1:18">
      <c r="A6" s="4" t="s">
        <v>185</v>
      </c>
      <c r="O6" s="5" t="n">
        <v>388000000</v>
      </c>
      <c r="P6" s="5" t="n">
        <v>3893100000</v>
      </c>
      <c r="Q6" s="5" t="n">
        <v>63700000</v>
      </c>
    </row>
    <row r="7" spans="1:18">
      <c r="A7" s="4" t="s">
        <v>667</v>
      </c>
      <c r="O7" s="5" t="n">
        <v>-1822200000</v>
      </c>
      <c r="P7" s="5" t="n">
        <v>-3720900000</v>
      </c>
      <c r="Q7" s="5" t="n">
        <v>492900000</v>
      </c>
    </row>
    <row r="8" spans="1:18">
      <c r="A8" s="4" t="s">
        <v>668</v>
      </c>
      <c r="O8" s="5" t="n">
        <v>853400000</v>
      </c>
      <c r="P8" s="5" t="n">
        <v>740200000</v>
      </c>
      <c r="Q8" s="5" t="n">
        <v>694500000</v>
      </c>
    </row>
    <row r="9" spans="1:18">
      <c r="A9" s="4" t="s">
        <v>669</v>
      </c>
      <c r="O9" s="5" t="n">
        <v>39000000</v>
      </c>
      <c r="P9" s="5" t="n">
        <v>15500000</v>
      </c>
    </row>
    <row r="10" spans="1:18">
      <c r="A10" s="4" t="s">
        <v>670</v>
      </c>
    </row>
    <row r="11" spans="1:18">
      <c r="A11" s="3" t="s">
        <v>664</v>
      </c>
    </row>
    <row r="12" spans="1:18">
      <c r="A12" s="4" t="s">
        <v>671</v>
      </c>
      <c r="C12" s="9" t="n">
        <v>0</v>
      </c>
    </row>
    <row r="13" spans="1:18">
      <c r="A13" s="4" t="s">
        <v>672</v>
      </c>
      <c r="C13" s="5" t="n">
        <v>847600000</v>
      </c>
    </row>
    <row r="14" spans="1:18">
      <c r="A14" s="4" t="s">
        <v>673</v>
      </c>
      <c r="C14" s="5" t="n">
        <v>1200000000</v>
      </c>
    </row>
    <row r="15" spans="1:18">
      <c r="A15" s="4" t="s">
        <v>674</v>
      </c>
      <c r="C15" s="5" t="n">
        <v>366300000</v>
      </c>
    </row>
    <row r="16" spans="1:18">
      <c r="A16" s="4" t="s">
        <v>72</v>
      </c>
      <c r="O16" s="5" t="n">
        <v>217200000</v>
      </c>
      <c r="P16" s="5" t="n">
        <v>190500000</v>
      </c>
    </row>
    <row r="17" spans="1:18">
      <c r="A17" s="4" t="s">
        <v>667</v>
      </c>
      <c r="O17" s="5" t="n">
        <v>-210600000</v>
      </c>
      <c r="P17" s="5" t="n">
        <v>369100000</v>
      </c>
    </row>
    <row r="18" spans="1:18">
      <c r="A18" s="4" t="s">
        <v>668</v>
      </c>
      <c r="O18" s="5" t="n">
        <v>70900000</v>
      </c>
      <c r="P18" s="5" t="n">
        <v>62900000</v>
      </c>
    </row>
    <row r="19" spans="1:18">
      <c r="A19" s="4" t="s">
        <v>675</v>
      </c>
    </row>
    <row r="20" spans="1:18">
      <c r="A20" s="3" t="s">
        <v>664</v>
      </c>
    </row>
    <row r="21" spans="1:18">
      <c r="A21" s="4" t="s">
        <v>676</v>
      </c>
      <c r="O21" s="5" t="n">
        <v>20000000</v>
      </c>
    </row>
    <row r="22" spans="1:18">
      <c r="A22" s="4" t="s">
        <v>677</v>
      </c>
      <c r="G22" s="5" t="n">
        <v>10000000</v>
      </c>
      <c r="O22" s="5" t="n">
        <v>10000000</v>
      </c>
    </row>
    <row r="23" spans="1:18">
      <c r="A23" s="4" t="s">
        <v>678</v>
      </c>
      <c r="G23" s="5" t="n">
        <v>563000000</v>
      </c>
      <c r="O23" s="5" t="n">
        <v>563000000</v>
      </c>
    </row>
    <row r="24" spans="1:18">
      <c r="A24" s="4" t="s">
        <v>679</v>
      </c>
    </row>
    <row r="25" spans="1:18">
      <c r="A25" s="3" t="s">
        <v>664</v>
      </c>
    </row>
    <row r="26" spans="1:18">
      <c r="A26" s="4" t="s">
        <v>671</v>
      </c>
      <c r="B26" s="4" t="s">
        <v>89</v>
      </c>
      <c r="D26" s="9" t="n">
        <v>22000000</v>
      </c>
    </row>
    <row r="27" spans="1:18">
      <c r="A27" s="4" t="s">
        <v>680</v>
      </c>
      <c r="D27" s="5" t="n">
        <v>42400000</v>
      </c>
    </row>
    <row r="28" spans="1:18">
      <c r="A28" s="4" t="s">
        <v>672</v>
      </c>
      <c r="D28" s="5" t="n">
        <v>64400000</v>
      </c>
      <c r="E28" s="4" t="s">
        <v>89</v>
      </c>
      <c r="P28" s="5" t="n">
        <v>1900000</v>
      </c>
      <c r="Q28" s="5" t="n">
        <v>40500000</v>
      </c>
    </row>
    <row r="29" spans="1:18">
      <c r="A29" s="4" t="s">
        <v>673</v>
      </c>
      <c r="N29" s="9" t="n">
        <v>1900000</v>
      </c>
    </row>
    <row r="30" spans="1:18">
      <c r="A30" s="4" t="s">
        <v>674</v>
      </c>
      <c r="B30" s="4" t="s">
        <v>100</v>
      </c>
      <c r="D30" s="5" t="n">
        <v>0</v>
      </c>
    </row>
    <row r="31" spans="1:18">
      <c r="A31" s="4" t="s">
        <v>678</v>
      </c>
      <c r="D31" s="9" t="n">
        <v>75000000</v>
      </c>
    </row>
    <row r="32" spans="1:18">
      <c r="A32" s="4" t="s">
        <v>681</v>
      </c>
    </row>
    <row r="33" spans="1:18">
      <c r="A33" s="3" t="s">
        <v>664</v>
      </c>
    </row>
    <row r="34" spans="1:18">
      <c r="A34" s="4" t="s">
        <v>671</v>
      </c>
      <c r="B34" s="4" t="s">
        <v>102</v>
      </c>
      <c r="F34" s="9" t="n">
        <v>35000000</v>
      </c>
    </row>
    <row r="35" spans="1:18">
      <c r="A35" s="4" t="s">
        <v>680</v>
      </c>
      <c r="F35" s="5" t="n">
        <v>80400000</v>
      </c>
    </row>
    <row r="36" spans="1:18">
      <c r="A36" s="4" t="s">
        <v>672</v>
      </c>
      <c r="F36" s="5" t="n">
        <v>73100000</v>
      </c>
    </row>
    <row r="37" spans="1:18">
      <c r="A37" s="4" t="s">
        <v>674</v>
      </c>
      <c r="B37" s="4" t="s">
        <v>102</v>
      </c>
      <c r="F37" s="5" t="n">
        <v>30000000</v>
      </c>
    </row>
    <row r="38" spans="1:18">
      <c r="A38" s="4" t="s">
        <v>678</v>
      </c>
      <c r="F38" s="5" t="n">
        <v>345000000</v>
      </c>
    </row>
    <row r="39" spans="1:18">
      <c r="A39" s="4" t="s">
        <v>682</v>
      </c>
      <c r="F39" s="5" t="n">
        <v>37200000</v>
      </c>
    </row>
    <row r="40" spans="1:18">
      <c r="A40" s="4" t="s">
        <v>683</v>
      </c>
      <c r="F40" s="9" t="n">
        <v>43200000</v>
      </c>
    </row>
    <row r="41" spans="1:18">
      <c r="A41" s="4" t="s">
        <v>684</v>
      </c>
    </row>
    <row r="42" spans="1:18">
      <c r="A42" s="3" t="s">
        <v>664</v>
      </c>
    </row>
    <row r="43" spans="1:18">
      <c r="A43" s="4" t="s">
        <v>685</v>
      </c>
      <c r="Q43" s="5" t="n">
        <v>21500000</v>
      </c>
    </row>
    <row r="44" spans="1:18">
      <c r="A44" s="4" t="s">
        <v>686</v>
      </c>
      <c r="P44" s="5" t="n">
        <v>25500000</v>
      </c>
    </row>
    <row r="45" spans="1:18">
      <c r="A45" s="4" t="s">
        <v>687</v>
      </c>
      <c r="P45" s="5" t="n">
        <v>3400000</v>
      </c>
    </row>
    <row r="46" spans="1:18">
      <c r="A46" s="4" t="s">
        <v>688</v>
      </c>
    </row>
    <row r="47" spans="1:18">
      <c r="A47" s="3" t="s">
        <v>664</v>
      </c>
    </row>
    <row r="48" spans="1:18">
      <c r="A48" s="4" t="s">
        <v>689</v>
      </c>
      <c r="G48" s="5" t="n">
        <v>24500000</v>
      </c>
      <c r="K48" s="5" t="n">
        <v>76200000</v>
      </c>
      <c r="O48" s="5" t="n">
        <v>24500000</v>
      </c>
      <c r="P48" s="5" t="n">
        <v>76200000</v>
      </c>
      <c r="R48" s="9" t="n">
        <v>195400000</v>
      </c>
    </row>
    <row r="49" spans="1:18">
      <c r="A49" s="4" t="s">
        <v>690</v>
      </c>
    </row>
    <row r="50" spans="1:18">
      <c r="A50" s="3" t="s">
        <v>664</v>
      </c>
    </row>
    <row r="51" spans="1:18">
      <c r="A51" s="4" t="s">
        <v>691</v>
      </c>
      <c r="O51" s="5" t="n">
        <v>69800000</v>
      </c>
      <c r="P51" s="5" t="n">
        <v>76900000</v>
      </c>
      <c r="Q51" s="5" t="n">
        <v>53900000</v>
      </c>
    </row>
    <row r="52" spans="1:18">
      <c r="A52" s="4" t="s">
        <v>692</v>
      </c>
      <c r="P52" s="5" t="n">
        <v>15000000</v>
      </c>
    </row>
    <row r="53" spans="1:18">
      <c r="A53" s="4" t="s">
        <v>693</v>
      </c>
    </row>
    <row r="54" spans="1:18">
      <c r="A54" s="3" t="s">
        <v>664</v>
      </c>
    </row>
    <row r="55" spans="1:18">
      <c r="A55" s="4" t="s">
        <v>694</v>
      </c>
      <c r="G55" s="5" t="n">
        <v>403600000</v>
      </c>
      <c r="K55" s="5" t="n">
        <v>597000000</v>
      </c>
      <c r="O55" s="5" t="n">
        <v>403600000</v>
      </c>
      <c r="P55" s="5" t="n">
        <v>597000000</v>
      </c>
    </row>
    <row r="56" spans="1:18">
      <c r="A56" s="4" t="s">
        <v>666</v>
      </c>
      <c r="G56" s="9" t="n">
        <v>399500000</v>
      </c>
      <c r="K56" s="5" t="n">
        <v>591000000</v>
      </c>
      <c r="O56" s="5" t="n">
        <v>399500000</v>
      </c>
      <c r="P56" s="5" t="n">
        <v>591000000</v>
      </c>
    </row>
    <row r="57" spans="1:18">
      <c r="A57" s="4" t="s">
        <v>695</v>
      </c>
    </row>
    <row r="58" spans="1:18">
      <c r="A58" s="3" t="s">
        <v>664</v>
      </c>
    </row>
    <row r="59" spans="1:18">
      <c r="A59" s="4" t="s">
        <v>694</v>
      </c>
      <c r="C59" s="5" t="n">
        <v>600000000</v>
      </c>
    </row>
    <row r="60" spans="1:18">
      <c r="A60" s="4" t="s">
        <v>696</v>
      </c>
    </row>
    <row r="61" spans="1:18">
      <c r="A61" s="3" t="s">
        <v>664</v>
      </c>
    </row>
    <row r="62" spans="1:18">
      <c r="A62" s="4" t="s">
        <v>666</v>
      </c>
      <c r="C62" s="5" t="n">
        <v>900000000</v>
      </c>
      <c r="K62" s="9" t="n">
        <v>220000000</v>
      </c>
      <c r="P62" s="5" t="n">
        <v>220000000</v>
      </c>
    </row>
    <row r="63" spans="1:18">
      <c r="A63" s="4" t="s">
        <v>697</v>
      </c>
    </row>
    <row r="64" spans="1:18">
      <c r="A64" s="3" t="s">
        <v>664</v>
      </c>
    </row>
    <row r="65" spans="1:18">
      <c r="A65" s="4" t="s">
        <v>666</v>
      </c>
      <c r="C65" s="9" t="n">
        <v>300000000</v>
      </c>
    </row>
    <row r="66" spans="1:18">
      <c r="A66" s="4" t="s">
        <v>698</v>
      </c>
      <c r="C66" s="4" t="s">
        <v>699</v>
      </c>
    </row>
    <row r="67" spans="1:18">
      <c r="A67" s="4" t="s">
        <v>700</v>
      </c>
      <c r="C67" s="9" t="n">
        <v>1000</v>
      </c>
    </row>
    <row r="68" spans="1:18">
      <c r="A68" s="4" t="s">
        <v>701</v>
      </c>
      <c r="C68" s="9" t="n">
        <v>1221</v>
      </c>
    </row>
    <row r="69" spans="1:18">
      <c r="A69" s="4" t="s">
        <v>702</v>
      </c>
    </row>
    <row r="70" spans="1:18">
      <c r="A70" s="3" t="s">
        <v>664</v>
      </c>
    </row>
    <row r="71" spans="1:18">
      <c r="A71" s="4" t="s">
        <v>703</v>
      </c>
      <c r="O71" s="5" t="n">
        <v>10000000</v>
      </c>
      <c r="P71" s="5" t="n">
        <v>120800000</v>
      </c>
      <c r="Q71" s="9" t="n">
        <v>10100000</v>
      </c>
    </row>
    <row r="72" spans="1:18">
      <c r="A72" s="4" t="s">
        <v>704</v>
      </c>
    </row>
    <row r="73" spans="1:18">
      <c r="A73" s="3" t="s">
        <v>664</v>
      </c>
    </row>
    <row r="74" spans="1:18">
      <c r="A74" s="4" t="s">
        <v>703</v>
      </c>
      <c r="O74" s="9" t="n">
        <v>10000000</v>
      </c>
      <c r="P74" s="9" t="n">
        <v>118800000</v>
      </c>
    </row>
    <row r="75" spans="1:18"/>
    <row r="76" spans="1:18">
      <c r="A76" s="4" t="s">
        <v>89</v>
      </c>
      <c r="B76" s="4" t="s">
        <v>705</v>
      </c>
    </row>
    <row r="77" spans="1:18">
      <c r="A77" s="4" t="s">
        <v>100</v>
      </c>
      <c r="B77" s="4" t="s">
        <v>394</v>
      </c>
    </row>
    <row r="78" spans="1:18">
      <c r="A78" s="4" t="s">
        <v>102</v>
      </c>
      <c r="B78" s="4" t="s">
        <v>393</v>
      </c>
    </row>
  </sheetData>
  <mergeCells count="6">
    <mergeCell ref="A1:B1"/>
    <mergeCell ref="D1:E1"/>
    <mergeCell ref="A75:Q75"/>
    <mergeCell ref="B76:Q76"/>
    <mergeCell ref="B77:Q77"/>
    <mergeCell ref="B78:Q7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4"/>
  </cols>
  <sheetData>
    <row r="1" spans="1:11">
      <c r="A1" s="1" t="s">
        <v>706</v>
      </c>
      <c r="C1" s="2" t="s">
        <v>660</v>
      </c>
      <c r="D1" s="2" t="s">
        <v>661</v>
      </c>
      <c r="F1" s="2" t="s">
        <v>662</v>
      </c>
      <c r="G1" s="2" t="s">
        <v>2</v>
      </c>
      <c r="H1" s="2" t="s">
        <v>4</v>
      </c>
      <c r="I1" s="2" t="s">
        <v>2</v>
      </c>
      <c r="J1" s="2" t="s">
        <v>67</v>
      </c>
      <c r="K1" s="2" t="s">
        <v>71</v>
      </c>
    </row>
    <row r="2" spans="1:11">
      <c r="A2" s="3" t="s">
        <v>707</v>
      </c>
    </row>
    <row r="3" spans="1:11">
      <c r="A3" s="4" t="s">
        <v>77</v>
      </c>
      <c r="I3" s="9" t="n">
        <v>388</v>
      </c>
      <c r="J3" s="7" t="n">
        <v>3893.1</v>
      </c>
      <c r="K3" s="7" t="n">
        <v>63.7</v>
      </c>
    </row>
    <row r="4" spans="1:11">
      <c r="A4" s="4" t="s">
        <v>670</v>
      </c>
    </row>
    <row r="5" spans="1:11">
      <c r="A5" s="3" t="s">
        <v>707</v>
      </c>
    </row>
    <row r="6" spans="1:11">
      <c r="A6" s="4" t="s">
        <v>708</v>
      </c>
      <c r="C6" s="7" t="n">
        <v>149.6</v>
      </c>
    </row>
    <row r="7" spans="1:11">
      <c r="A7" s="4" t="s">
        <v>709</v>
      </c>
      <c r="C7" s="8" t="n">
        <v>35.7</v>
      </c>
    </row>
    <row r="8" spans="1:11">
      <c r="A8" s="4" t="s">
        <v>710</v>
      </c>
      <c r="C8" s="8" t="n">
        <v>153.2</v>
      </c>
    </row>
    <row r="9" spans="1:11">
      <c r="A9" s="4" t="s">
        <v>711</v>
      </c>
      <c r="C9" s="8" t="n">
        <v>919.5</v>
      </c>
    </row>
    <row r="10" spans="1:11">
      <c r="A10" s="4" t="s">
        <v>712</v>
      </c>
      <c r="B10" s="4" t="s">
        <v>89</v>
      </c>
      <c r="C10" s="8" t="n">
        <v>248.6</v>
      </c>
    </row>
    <row r="11" spans="1:11">
      <c r="A11" s="4" t="s">
        <v>713</v>
      </c>
      <c r="C11" s="8" t="n">
        <v>25.8</v>
      </c>
    </row>
    <row r="12" spans="1:11">
      <c r="A12" s="4" t="s">
        <v>714</v>
      </c>
      <c r="C12" s="8" t="n">
        <v>1532.4</v>
      </c>
    </row>
    <row r="13" spans="1:11">
      <c r="A13" s="4" t="s">
        <v>715</v>
      </c>
      <c r="C13" s="8" t="n">
        <v>109.4</v>
      </c>
    </row>
    <row r="14" spans="1:11">
      <c r="A14" s="4" t="s">
        <v>683</v>
      </c>
      <c r="C14" s="8" t="n">
        <v>33.3</v>
      </c>
    </row>
    <row r="15" spans="1:11">
      <c r="A15" s="4" t="s">
        <v>716</v>
      </c>
      <c r="C15" s="8" t="n">
        <v>175.8</v>
      </c>
    </row>
    <row r="16" spans="1:11">
      <c r="A16" s="4" t="s">
        <v>717</v>
      </c>
      <c r="C16" s="5" t="n">
        <v>0</v>
      </c>
    </row>
    <row r="17" spans="1:11">
      <c r="A17" s="4" t="s">
        <v>718</v>
      </c>
      <c r="C17" s="5" t="n">
        <v>0</v>
      </c>
    </row>
    <row r="18" spans="1:11">
      <c r="A18" s="4" t="s">
        <v>674</v>
      </c>
      <c r="C18" s="8" t="n">
        <v>366.3</v>
      </c>
    </row>
    <row r="19" spans="1:11">
      <c r="A19" s="4" t="s">
        <v>719</v>
      </c>
      <c r="C19" s="8" t="n">
        <v>684.8</v>
      </c>
    </row>
    <row r="20" spans="1:11">
      <c r="A20" s="4" t="s">
        <v>672</v>
      </c>
      <c r="C20" s="8" t="n">
        <v>847.6</v>
      </c>
    </row>
    <row r="21" spans="1:11">
      <c r="A21" s="4" t="s">
        <v>679</v>
      </c>
    </row>
    <row r="22" spans="1:11">
      <c r="A22" s="3" t="s">
        <v>707</v>
      </c>
    </row>
    <row r="23" spans="1:11">
      <c r="A23" s="4" t="s">
        <v>708</v>
      </c>
      <c r="B23" s="4" t="s">
        <v>90</v>
      </c>
      <c r="D23" s="9" t="n">
        <v>1</v>
      </c>
    </row>
    <row r="24" spans="1:11">
      <c r="A24" s="4" t="s">
        <v>709</v>
      </c>
      <c r="B24" s="4" t="s">
        <v>102</v>
      </c>
      <c r="D24" s="5" t="n">
        <v>0</v>
      </c>
    </row>
    <row r="25" spans="1:11">
      <c r="A25" s="4" t="s">
        <v>710</v>
      </c>
      <c r="B25" s="4" t="s">
        <v>102</v>
      </c>
      <c r="D25" s="5" t="n">
        <v>0</v>
      </c>
    </row>
    <row r="26" spans="1:11">
      <c r="A26" s="4" t="s">
        <v>712</v>
      </c>
      <c r="B26" s="4" t="s">
        <v>720</v>
      </c>
      <c r="D26" s="5" t="n">
        <v>18</v>
      </c>
    </row>
    <row r="27" spans="1:11">
      <c r="A27" s="4" t="s">
        <v>713</v>
      </c>
      <c r="B27" s="4" t="s">
        <v>102</v>
      </c>
      <c r="D27" s="8" t="n">
        <v>0.4</v>
      </c>
    </row>
    <row r="28" spans="1:11">
      <c r="A28" s="4" t="s">
        <v>714</v>
      </c>
      <c r="B28" s="4" t="s">
        <v>102</v>
      </c>
      <c r="D28" s="8" t="n">
        <v>83.90000000000001</v>
      </c>
    </row>
    <row r="29" spans="1:11">
      <c r="A29" s="4" t="s">
        <v>715</v>
      </c>
      <c r="B29" s="4" t="s">
        <v>102</v>
      </c>
      <c r="D29" s="5" t="n">
        <v>12</v>
      </c>
    </row>
    <row r="30" spans="1:11">
      <c r="A30" s="4" t="s">
        <v>683</v>
      </c>
      <c r="B30" s="4" t="s">
        <v>102</v>
      </c>
      <c r="D30" s="5" t="n">
        <v>0</v>
      </c>
    </row>
    <row r="31" spans="1:11">
      <c r="A31" s="4" t="s">
        <v>716</v>
      </c>
      <c r="B31" s="4" t="s">
        <v>102</v>
      </c>
      <c r="D31" s="8" t="n">
        <v>16.7</v>
      </c>
    </row>
    <row r="32" spans="1:11">
      <c r="A32" s="4" t="s">
        <v>721</v>
      </c>
      <c r="B32" s="4" t="s">
        <v>102</v>
      </c>
      <c r="D32" s="8" t="n">
        <v>12.8</v>
      </c>
    </row>
    <row r="33" spans="1:11">
      <c r="A33" s="4" t="s">
        <v>718</v>
      </c>
      <c r="B33" s="4" t="s">
        <v>100</v>
      </c>
      <c r="D33" s="5" t="n">
        <v>22</v>
      </c>
    </row>
    <row r="34" spans="1:11">
      <c r="A34" s="4" t="s">
        <v>674</v>
      </c>
      <c r="B34" s="4" t="s">
        <v>102</v>
      </c>
      <c r="D34" s="5" t="n">
        <v>0</v>
      </c>
    </row>
    <row r="35" spans="1:11">
      <c r="A35" s="4" t="s">
        <v>719</v>
      </c>
      <c r="B35" s="4" t="s">
        <v>102</v>
      </c>
      <c r="D35" s="8" t="n">
        <v>41.5</v>
      </c>
    </row>
    <row r="36" spans="1:11">
      <c r="A36" s="4" t="s">
        <v>672</v>
      </c>
      <c r="D36" s="8" t="n">
        <v>64.40000000000001</v>
      </c>
      <c r="E36" s="4" t="s">
        <v>100</v>
      </c>
      <c r="J36" s="8" t="n">
        <v>1.9</v>
      </c>
      <c r="K36" s="7" t="n">
        <v>40.5</v>
      </c>
    </row>
    <row r="37" spans="1:11">
      <c r="A37" s="4" t="s">
        <v>681</v>
      </c>
    </row>
    <row r="38" spans="1:11">
      <c r="A38" s="3" t="s">
        <v>707</v>
      </c>
    </row>
    <row r="39" spans="1:11">
      <c r="A39" s="4" t="s">
        <v>708</v>
      </c>
      <c r="B39" s="4" t="s">
        <v>94</v>
      </c>
      <c r="F39" s="7" t="n">
        <v>1.3</v>
      </c>
    </row>
    <row r="40" spans="1:11">
      <c r="A40" s="4" t="s">
        <v>709</v>
      </c>
      <c r="B40" s="4" t="s">
        <v>94</v>
      </c>
      <c r="F40" s="5" t="n">
        <v>0</v>
      </c>
    </row>
    <row r="41" spans="1:11">
      <c r="A41" s="4" t="s">
        <v>710</v>
      </c>
      <c r="B41" s="4" t="s">
        <v>94</v>
      </c>
      <c r="F41" s="5" t="n">
        <v>0</v>
      </c>
    </row>
    <row r="42" spans="1:11">
      <c r="A42" s="4" t="s">
        <v>712</v>
      </c>
      <c r="B42" s="4" t="s">
        <v>722</v>
      </c>
      <c r="F42" s="8" t="n">
        <v>11.4</v>
      </c>
    </row>
    <row r="43" spans="1:11">
      <c r="A43" s="4" t="s">
        <v>713</v>
      </c>
      <c r="B43" s="4" t="s">
        <v>94</v>
      </c>
      <c r="F43" s="8" t="n">
        <v>0.1</v>
      </c>
    </row>
    <row r="44" spans="1:11">
      <c r="A44" s="4" t="s">
        <v>714</v>
      </c>
      <c r="B44" s="4" t="s">
        <v>94</v>
      </c>
      <c r="F44" s="8" t="n">
        <v>126.3</v>
      </c>
    </row>
    <row r="45" spans="1:11">
      <c r="A45" s="4" t="s">
        <v>715</v>
      </c>
      <c r="B45" s="4" t="s">
        <v>94</v>
      </c>
      <c r="F45" s="8" t="n">
        <v>14.5</v>
      </c>
    </row>
    <row r="46" spans="1:11">
      <c r="A46" s="4" t="s">
        <v>683</v>
      </c>
      <c r="B46" s="4" t="s">
        <v>94</v>
      </c>
      <c r="F46" s="5" t="n">
        <v>0</v>
      </c>
    </row>
    <row r="47" spans="1:11">
      <c r="A47" s="4" t="s">
        <v>716</v>
      </c>
      <c r="B47" s="4" t="s">
        <v>94</v>
      </c>
      <c r="F47" s="8" t="n">
        <v>8.699999999999999</v>
      </c>
    </row>
    <row r="48" spans="1:11">
      <c r="A48" s="4" t="s">
        <v>718</v>
      </c>
      <c r="B48" s="4" t="s">
        <v>94</v>
      </c>
      <c r="F48" s="5" t="n">
        <v>35</v>
      </c>
    </row>
    <row r="49" spans="1:11">
      <c r="A49" s="4" t="s">
        <v>674</v>
      </c>
      <c r="B49" s="4" t="s">
        <v>94</v>
      </c>
      <c r="F49" s="5" t="n">
        <v>30</v>
      </c>
    </row>
    <row r="50" spans="1:11">
      <c r="A50" s="4" t="s">
        <v>719</v>
      </c>
      <c r="B50" s="4" t="s">
        <v>94</v>
      </c>
      <c r="F50" s="8" t="n">
        <v>88.2</v>
      </c>
    </row>
    <row r="51" spans="1:11">
      <c r="A51" s="4" t="s">
        <v>672</v>
      </c>
      <c r="F51" s="8" t="n">
        <v>73.09999999999999</v>
      </c>
    </row>
    <row r="52" spans="1:11">
      <c r="A52" s="4" t="s">
        <v>723</v>
      </c>
    </row>
    <row r="53" spans="1:11">
      <c r="A53" s="3" t="s">
        <v>707</v>
      </c>
    </row>
    <row r="54" spans="1:11">
      <c r="A54" s="4" t="s">
        <v>724</v>
      </c>
      <c r="C54" s="7" t="n">
        <v>274.5</v>
      </c>
    </row>
    <row r="55" spans="1:11">
      <c r="A55" s="4" t="s">
        <v>77</v>
      </c>
      <c r="G55" s="7" t="n">
        <v>274.5</v>
      </c>
    </row>
    <row r="56" spans="1:11">
      <c r="A56" s="4" t="s">
        <v>725</v>
      </c>
    </row>
    <row r="57" spans="1:11">
      <c r="A57" s="3" t="s">
        <v>707</v>
      </c>
    </row>
    <row r="58" spans="1:11">
      <c r="A58" s="4" t="s">
        <v>724</v>
      </c>
      <c r="B58" s="4" t="s">
        <v>102</v>
      </c>
      <c r="D58" s="7" t="n">
        <v>64.5</v>
      </c>
    </row>
    <row r="59" spans="1:11">
      <c r="A59" s="4" t="s">
        <v>726</v>
      </c>
    </row>
    <row r="60" spans="1:11">
      <c r="A60" s="3" t="s">
        <v>707</v>
      </c>
    </row>
    <row r="61" spans="1:11">
      <c r="A61" s="4" t="s">
        <v>77</v>
      </c>
      <c r="H61" s="7" t="n">
        <v>113.5</v>
      </c>
    </row>
    <row r="62" spans="1:11">
      <c r="A62" s="4" t="s">
        <v>726</v>
      </c>
    </row>
    <row r="63" spans="1:11">
      <c r="A63" s="3" t="s">
        <v>707</v>
      </c>
    </row>
    <row r="64" spans="1:11">
      <c r="A64" s="4" t="s">
        <v>724</v>
      </c>
      <c r="B64" s="4" t="s">
        <v>94</v>
      </c>
      <c r="F64" s="7" t="n">
        <v>113.5</v>
      </c>
    </row>
    <row r="65" spans="1:11">
      <c r="A65" s="4" t="s">
        <v>727</v>
      </c>
    </row>
    <row r="66" spans="1:11">
      <c r="A66" s="3" t="s">
        <v>707</v>
      </c>
    </row>
    <row r="67" spans="1:11">
      <c r="A67" s="4" t="s">
        <v>718</v>
      </c>
      <c r="G67" s="8" t="n">
        <v>69.3</v>
      </c>
      <c r="I67" s="8" t="n">
        <v>69.3</v>
      </c>
      <c r="J67" s="8" t="n">
        <v>151.4</v>
      </c>
    </row>
    <row r="68" spans="1:11">
      <c r="A68" s="4" t="s">
        <v>728</v>
      </c>
    </row>
    <row r="69" spans="1:11">
      <c r="A69" s="3" t="s">
        <v>707</v>
      </c>
    </row>
    <row r="70" spans="1:11">
      <c r="A70" s="4" t="s">
        <v>718</v>
      </c>
      <c r="G70" s="8" t="n">
        <v>69.3</v>
      </c>
      <c r="I70" s="8" t="n">
        <v>69.3</v>
      </c>
      <c r="J70" s="8" t="n">
        <v>151.4</v>
      </c>
    </row>
    <row r="71" spans="1:11">
      <c r="A71" s="4" t="s">
        <v>729</v>
      </c>
    </row>
    <row r="72" spans="1:11">
      <c r="A72" s="3" t="s">
        <v>707</v>
      </c>
    </row>
    <row r="73" spans="1:11">
      <c r="A73" s="4" t="s">
        <v>718</v>
      </c>
      <c r="G73" s="7" t="n">
        <v>15.8</v>
      </c>
      <c r="I73" s="8" t="n">
        <v>15.8</v>
      </c>
      <c r="J73" s="7" t="n">
        <v>21.5</v>
      </c>
    </row>
    <row r="74" spans="1:11">
      <c r="A74" s="4" t="s">
        <v>730</v>
      </c>
    </row>
    <row r="75" spans="1:11">
      <c r="A75" s="3" t="s">
        <v>707</v>
      </c>
    </row>
    <row r="76" spans="1:11">
      <c r="A76" s="4" t="s">
        <v>731</v>
      </c>
      <c r="I76" s="9" t="n">
        <v>-35</v>
      </c>
    </row>
    <row r="77" spans="1:11"/>
    <row r="78" spans="1:11">
      <c r="A78" s="4" t="s">
        <v>89</v>
      </c>
      <c r="B78" s="4" t="s">
        <v>732</v>
      </c>
    </row>
    <row r="79" spans="1:11">
      <c r="A79" s="4" t="s">
        <v>100</v>
      </c>
      <c r="B79" s="4" t="s">
        <v>705</v>
      </c>
    </row>
    <row r="80" spans="1:11">
      <c r="A80" s="4" t="s">
        <v>102</v>
      </c>
      <c r="B80" s="4" t="s">
        <v>394</v>
      </c>
    </row>
    <row r="81" spans="1:11">
      <c r="A81" s="4" t="s">
        <v>94</v>
      </c>
      <c r="B81" s="4" t="s">
        <v>393</v>
      </c>
    </row>
  </sheetData>
  <mergeCells count="7">
    <mergeCell ref="A1:B1"/>
    <mergeCell ref="D1:E1"/>
    <mergeCell ref="A77:J77"/>
    <mergeCell ref="B78:J78"/>
    <mergeCell ref="B79:J79"/>
    <mergeCell ref="B80:J80"/>
    <mergeCell ref="B81:J8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s>
  <sheetData>
    <row r="1" spans="1:8">
      <c r="A1" s="1" t="s">
        <v>733</v>
      </c>
      <c r="C1" s="2" t="s">
        <v>660</v>
      </c>
      <c r="D1" s="2" t="s">
        <v>661</v>
      </c>
      <c r="F1" s="2" t="s">
        <v>662</v>
      </c>
      <c r="G1" s="2" t="s">
        <v>67</v>
      </c>
      <c r="H1" s="2" t="s">
        <v>71</v>
      </c>
    </row>
    <row r="2" spans="1:8">
      <c r="A2" s="4" t="s">
        <v>679</v>
      </c>
    </row>
    <row r="3" spans="1:8">
      <c r="A3" s="3" t="s">
        <v>664</v>
      </c>
    </row>
    <row r="4" spans="1:8">
      <c r="A4" s="4" t="s">
        <v>734</v>
      </c>
      <c r="B4" s="4" t="s">
        <v>89</v>
      </c>
      <c r="D4" s="7" t="n">
        <v>63.4</v>
      </c>
    </row>
    <row r="5" spans="1:8">
      <c r="A5" s="4" t="s">
        <v>735</v>
      </c>
      <c r="B5" s="4" t="s">
        <v>386</v>
      </c>
      <c r="D5" s="5" t="n">
        <v>1</v>
      </c>
    </row>
    <row r="6" spans="1:8">
      <c r="A6" s="4" t="s">
        <v>672</v>
      </c>
      <c r="D6" s="8" t="n">
        <v>64.40000000000001</v>
      </c>
      <c r="E6" s="4" t="s">
        <v>89</v>
      </c>
      <c r="G6" s="7" t="n">
        <v>1.9</v>
      </c>
      <c r="H6" s="7" t="n">
        <v>40.5</v>
      </c>
    </row>
    <row r="7" spans="1:8">
      <c r="A7" s="4" t="s">
        <v>736</v>
      </c>
      <c r="B7" s="4" t="s">
        <v>89</v>
      </c>
      <c r="D7" s="5" t="n">
        <v>-22</v>
      </c>
    </row>
    <row r="8" spans="1:8">
      <c r="A8" s="4" t="s">
        <v>737</v>
      </c>
      <c r="B8" s="4" t="s">
        <v>386</v>
      </c>
      <c r="D8" s="7" t="n">
        <v>42.4</v>
      </c>
    </row>
    <row r="9" spans="1:8">
      <c r="A9" s="4" t="s">
        <v>681</v>
      </c>
    </row>
    <row r="10" spans="1:8">
      <c r="A10" s="3" t="s">
        <v>664</v>
      </c>
    </row>
    <row r="11" spans="1:8">
      <c r="A11" s="4" t="s">
        <v>734</v>
      </c>
      <c r="F11" s="7" t="n">
        <v>71.8</v>
      </c>
    </row>
    <row r="12" spans="1:8">
      <c r="A12" s="4" t="s">
        <v>735</v>
      </c>
      <c r="B12" s="4" t="s">
        <v>102</v>
      </c>
      <c r="F12" s="8" t="n">
        <v>1.3</v>
      </c>
    </row>
    <row r="13" spans="1:8">
      <c r="A13" s="4" t="s">
        <v>672</v>
      </c>
      <c r="F13" s="8" t="n">
        <v>73.09999999999999</v>
      </c>
    </row>
    <row r="14" spans="1:8">
      <c r="A14" s="4" t="s">
        <v>736</v>
      </c>
      <c r="B14" s="4" t="s">
        <v>102</v>
      </c>
      <c r="F14" s="5" t="n">
        <v>-35</v>
      </c>
    </row>
    <row r="15" spans="1:8">
      <c r="A15" s="4" t="s">
        <v>737</v>
      </c>
      <c r="B15" s="4" t="s">
        <v>102</v>
      </c>
      <c r="F15" s="7" t="n">
        <v>38.1</v>
      </c>
    </row>
    <row r="16" spans="1:8">
      <c r="A16" s="4" t="s">
        <v>670</v>
      </c>
    </row>
    <row r="17" spans="1:8">
      <c r="A17" s="3" t="s">
        <v>664</v>
      </c>
    </row>
    <row r="18" spans="1:8">
      <c r="A18" s="4" t="s">
        <v>734</v>
      </c>
      <c r="C18" s="9" t="n">
        <v>698</v>
      </c>
    </row>
    <row r="19" spans="1:8">
      <c r="A19" s="4" t="s">
        <v>735</v>
      </c>
      <c r="C19" s="8" t="n">
        <v>149.6</v>
      </c>
    </row>
    <row r="20" spans="1:8">
      <c r="A20" s="4" t="s">
        <v>672</v>
      </c>
      <c r="C20" s="8" t="n">
        <v>847.6</v>
      </c>
    </row>
    <row r="21" spans="1:8">
      <c r="A21" s="4" t="s">
        <v>736</v>
      </c>
      <c r="C21" s="5" t="n">
        <v>0</v>
      </c>
    </row>
    <row r="22" spans="1:8">
      <c r="A22" s="4" t="s">
        <v>737</v>
      </c>
      <c r="C22" s="7" t="n">
        <v>847.6</v>
      </c>
    </row>
    <row r="23" spans="1:8"/>
    <row r="24" spans="1:8">
      <c r="A24" s="4" t="s">
        <v>89</v>
      </c>
      <c r="B24" s="4" t="s">
        <v>705</v>
      </c>
    </row>
    <row r="25" spans="1:8">
      <c r="A25" s="4" t="s">
        <v>100</v>
      </c>
      <c r="B25" s="4" t="s">
        <v>394</v>
      </c>
    </row>
    <row r="26" spans="1:8">
      <c r="A26" s="4" t="s">
        <v>102</v>
      </c>
      <c r="B26" s="4" t="s">
        <v>393</v>
      </c>
    </row>
  </sheetData>
  <mergeCells count="6">
    <mergeCell ref="A1:B1"/>
    <mergeCell ref="D1:E1"/>
    <mergeCell ref="A23:G23"/>
    <mergeCell ref="B24:G24"/>
    <mergeCell ref="B25:G25"/>
    <mergeCell ref="B26:G2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38</v>
      </c>
      <c r="C1" s="2" t="s">
        <v>660</v>
      </c>
      <c r="D1" s="2" t="s">
        <v>661</v>
      </c>
      <c r="E1" s="2" t="s">
        <v>662</v>
      </c>
    </row>
    <row r="2" spans="1:5">
      <c r="A2" s="4" t="s">
        <v>739</v>
      </c>
    </row>
    <row r="3" spans="1:5">
      <c r="A3" s="3" t="s">
        <v>740</v>
      </c>
    </row>
    <row r="4" spans="1:5">
      <c r="A4" s="4" t="s">
        <v>741</v>
      </c>
      <c r="C4" s="9" t="n">
        <v>634</v>
      </c>
    </row>
    <row r="5" spans="1:5">
      <c r="A5" s="4" t="s">
        <v>742</v>
      </c>
      <c r="C5" s="4" t="s">
        <v>743</v>
      </c>
    </row>
    <row r="6" spans="1:5">
      <c r="A6" s="4" t="s">
        <v>744</v>
      </c>
      <c r="C6" s="4" t="s">
        <v>745</v>
      </c>
    </row>
    <row r="7" spans="1:5">
      <c r="A7" s="4" t="s">
        <v>746</v>
      </c>
    </row>
    <row r="8" spans="1:5">
      <c r="A8" s="3" t="s">
        <v>740</v>
      </c>
    </row>
    <row r="9" spans="1:5">
      <c r="A9" s="4" t="s">
        <v>741</v>
      </c>
      <c r="C9" s="9" t="n">
        <v>11</v>
      </c>
    </row>
    <row r="10" spans="1:5">
      <c r="A10" s="4" t="s">
        <v>742</v>
      </c>
      <c r="C10" s="4" t="s">
        <v>546</v>
      </c>
    </row>
    <row r="11" spans="1:5">
      <c r="A11" s="4" t="s">
        <v>744</v>
      </c>
      <c r="C11" s="4" t="s">
        <v>745</v>
      </c>
    </row>
    <row r="12" spans="1:5">
      <c r="A12" s="4" t="s">
        <v>723</v>
      </c>
    </row>
    <row r="13" spans="1:5">
      <c r="A13" s="3" t="s">
        <v>740</v>
      </c>
    </row>
    <row r="14" spans="1:5">
      <c r="A14" s="4" t="s">
        <v>724</v>
      </c>
      <c r="C14" s="7" t="n">
        <v>274.5</v>
      </c>
    </row>
    <row r="15" spans="1:5">
      <c r="A15" s="4" t="s">
        <v>744</v>
      </c>
      <c r="C15" s="4" t="s">
        <v>747</v>
      </c>
    </row>
    <row r="16" spans="1:5">
      <c r="A16" s="4" t="s">
        <v>725</v>
      </c>
    </row>
    <row r="17" spans="1:5">
      <c r="A17" s="3" t="s">
        <v>740</v>
      </c>
    </row>
    <row r="18" spans="1:5">
      <c r="A18" s="4" t="s">
        <v>724</v>
      </c>
      <c r="B18" s="4" t="s">
        <v>89</v>
      </c>
      <c r="D18" s="7" t="n">
        <v>64.5</v>
      </c>
    </row>
    <row r="19" spans="1:5">
      <c r="A19" s="4" t="s">
        <v>744</v>
      </c>
      <c r="D19" s="4" t="s">
        <v>748</v>
      </c>
    </row>
    <row r="20" spans="1:5">
      <c r="A20" s="4" t="s">
        <v>726</v>
      </c>
    </row>
    <row r="21" spans="1:5">
      <c r="A21" s="3" t="s">
        <v>740</v>
      </c>
    </row>
    <row r="22" spans="1:5">
      <c r="A22" s="4" t="s">
        <v>724</v>
      </c>
      <c r="B22" s="4" t="s">
        <v>100</v>
      </c>
      <c r="E22" s="7" t="n">
        <v>113.5</v>
      </c>
    </row>
    <row r="23" spans="1:5">
      <c r="A23" s="4" t="s">
        <v>744</v>
      </c>
      <c r="E23" s="4" t="s">
        <v>749</v>
      </c>
    </row>
    <row r="24" spans="1:5"/>
    <row r="25" spans="1:5">
      <c r="A25" s="4" t="s">
        <v>89</v>
      </c>
      <c r="B25" s="4" t="s">
        <v>394</v>
      </c>
    </row>
    <row r="26" spans="1:5">
      <c r="A26" s="4" t="s">
        <v>100</v>
      </c>
      <c r="B26" s="4" t="s">
        <v>393</v>
      </c>
    </row>
  </sheetData>
  <mergeCells count="4">
    <mergeCell ref="A1:B1"/>
    <mergeCell ref="A24:D24"/>
    <mergeCell ref="B25:D25"/>
    <mergeCell ref="B26:D2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0</v>
      </c>
      <c r="B1" s="2" t="s">
        <v>1</v>
      </c>
    </row>
    <row r="2" spans="1:3">
      <c r="B2" s="2" t="s">
        <v>67</v>
      </c>
      <c r="C2" s="2" t="s">
        <v>71</v>
      </c>
    </row>
    <row r="3" spans="1:3">
      <c r="A3" s="4" t="s">
        <v>670</v>
      </c>
    </row>
    <row r="4" spans="1:3">
      <c r="A4" s="3" t="s">
        <v>664</v>
      </c>
    </row>
    <row r="5" spans="1:3">
      <c r="A5" s="4" t="s">
        <v>751</v>
      </c>
      <c r="B5" s="7" t="n">
        <v>5.2</v>
      </c>
      <c r="C5" s="7" t="n">
        <v>4.2</v>
      </c>
    </row>
    <row r="6" spans="1:3">
      <c r="A6" s="4" t="s">
        <v>679</v>
      </c>
    </row>
    <row r="7" spans="1:3">
      <c r="A7" s="3" t="s">
        <v>664</v>
      </c>
    </row>
    <row r="8" spans="1:3">
      <c r="A8" s="4" t="s">
        <v>751</v>
      </c>
      <c r="B8" s="8" t="n">
        <v>0.5</v>
      </c>
      <c r="C8" s="8" t="n">
        <v>0.9</v>
      </c>
    </row>
    <row r="9" spans="1:3">
      <c r="A9" s="4" t="s">
        <v>681</v>
      </c>
    </row>
    <row r="10" spans="1:3">
      <c r="A10" s="3" t="s">
        <v>664</v>
      </c>
    </row>
    <row r="11" spans="1:3">
      <c r="A11" s="4" t="s">
        <v>751</v>
      </c>
      <c r="B11" s="5" t="n">
        <v>0</v>
      </c>
      <c r="C11" s="8" t="n">
        <v>1.2</v>
      </c>
    </row>
    <row r="12" spans="1:3">
      <c r="A12" s="4" t="s">
        <v>752</v>
      </c>
    </row>
    <row r="13" spans="1:3">
      <c r="A13" s="3" t="s">
        <v>664</v>
      </c>
    </row>
    <row r="14" spans="1:3">
      <c r="A14" s="4" t="s">
        <v>751</v>
      </c>
      <c r="B14" s="8" t="n">
        <v>0.1</v>
      </c>
      <c r="C14" s="8" t="n">
        <v>0.1</v>
      </c>
    </row>
    <row r="15" spans="1:3">
      <c r="A15" s="4" t="s">
        <v>753</v>
      </c>
    </row>
    <row r="16" spans="1:3">
      <c r="A16" s="3" t="s">
        <v>664</v>
      </c>
    </row>
    <row r="17" spans="1:3">
      <c r="A17" s="4" t="s">
        <v>751</v>
      </c>
      <c r="B17" s="7" t="n">
        <v>5.8</v>
      </c>
      <c r="C17" s="7" t="n">
        <v>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1"/>
    <col customWidth="1" max="2" min="2" width="37"/>
    <col customWidth="1" max="3" min="3" width="24"/>
    <col customWidth="1" max="4" min="4" width="37"/>
    <col customWidth="1" max="5" min="5" width="24"/>
  </cols>
  <sheetData>
    <row r="1" spans="1:5">
      <c r="A1" s="1" t="s">
        <v>156</v>
      </c>
      <c r="B1" s="2" t="s">
        <v>157</v>
      </c>
      <c r="C1" s="2" t="s">
        <v>158</v>
      </c>
      <c r="D1" s="2" t="s">
        <v>159</v>
      </c>
      <c r="E1" s="2" t="s">
        <v>160</v>
      </c>
    </row>
    <row r="2" spans="1:5">
      <c r="A2" s="4" t="s">
        <v>161</v>
      </c>
      <c r="B2" s="9" t="n">
        <v>4</v>
      </c>
      <c r="D2" s="9" t="n">
        <v>5</v>
      </c>
    </row>
    <row r="3" spans="1:5">
      <c r="A3" s="4" t="s">
        <v>162</v>
      </c>
      <c r="B3" s="6" t="n">
        <v>0.2</v>
      </c>
      <c r="D3" s="6" t="n">
        <v>0.2</v>
      </c>
    </row>
    <row r="4" spans="1:5">
      <c r="A4" s="4" t="s">
        <v>163</v>
      </c>
      <c r="B4" s="5" t="n">
        <v>500000000</v>
      </c>
      <c r="D4" s="5" t="n">
        <v>500000000</v>
      </c>
    </row>
    <row r="5" spans="1:5">
      <c r="A5" s="4" t="s">
        <v>164</v>
      </c>
      <c r="B5" s="5" t="n">
        <v>0</v>
      </c>
      <c r="D5" s="5" t="n">
        <v>0</v>
      </c>
    </row>
    <row r="6" spans="1:5">
      <c r="A6" s="4" t="s">
        <v>165</v>
      </c>
      <c r="B6" s="5" t="n">
        <v>0</v>
      </c>
      <c r="D6" s="5" t="n">
        <v>0</v>
      </c>
    </row>
    <row r="7" spans="1:5">
      <c r="A7" s="4" t="s">
        <v>166</v>
      </c>
      <c r="C7" s="11" t="n">
        <v>1</v>
      </c>
      <c r="E7" s="11" t="n">
        <v>1</v>
      </c>
    </row>
    <row r="8" spans="1:5">
      <c r="A8" s="4" t="s">
        <v>167</v>
      </c>
      <c r="B8" s="5" t="n">
        <v>40000</v>
      </c>
      <c r="D8" s="5" t="n">
        <v>40000</v>
      </c>
    </row>
    <row r="9" spans="1:5">
      <c r="A9" s="4" t="s">
        <v>168</v>
      </c>
      <c r="B9" s="5" t="n">
        <v>0</v>
      </c>
      <c r="D9" s="5" t="n">
        <v>0</v>
      </c>
    </row>
    <row r="10" spans="1:5">
      <c r="A10" s="4" t="s">
        <v>169</v>
      </c>
      <c r="B10" s="5" t="n">
        <v>0</v>
      </c>
      <c r="D10" s="5" t="n">
        <v>0</v>
      </c>
    </row>
    <row r="11" spans="1:5">
      <c r="A11" s="4" t="s">
        <v>170</v>
      </c>
      <c r="B11" s="6" t="n">
        <v>0.2</v>
      </c>
      <c r="D11" s="6" t="n">
        <v>0.2</v>
      </c>
    </row>
    <row r="12" spans="1:5">
      <c r="A12" s="4" t="s">
        <v>171</v>
      </c>
      <c r="B12" s="5" t="n">
        <v>500000000</v>
      </c>
      <c r="D12" s="5" t="n">
        <v>500000000</v>
      </c>
    </row>
    <row r="13" spans="1:5">
      <c r="A13" s="4" t="s">
        <v>172</v>
      </c>
      <c r="B13" s="5" t="n">
        <v>93459206</v>
      </c>
      <c r="D13" s="5" t="n">
        <v>92705747</v>
      </c>
    </row>
    <row r="14" spans="1:5">
      <c r="A14" s="4" t="s">
        <v>173</v>
      </c>
      <c r="B14" s="5" t="n">
        <v>84105786</v>
      </c>
      <c r="D14" s="5" t="n">
        <v>83323877</v>
      </c>
    </row>
    <row r="15" spans="1:5">
      <c r="A15" s="4" t="s">
        <v>174</v>
      </c>
      <c r="B15" s="5" t="n">
        <v>9353420</v>
      </c>
      <c r="D15" s="5" t="n">
        <v>938187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54</v>
      </c>
      <c r="B1" s="2" t="s">
        <v>1</v>
      </c>
    </row>
    <row r="2" spans="1:5">
      <c r="B2" s="2" t="s">
        <v>2</v>
      </c>
      <c r="C2" s="2" t="s">
        <v>67</v>
      </c>
      <c r="D2" s="2" t="s">
        <v>71</v>
      </c>
      <c r="E2" s="2" t="s">
        <v>755</v>
      </c>
    </row>
    <row r="3" spans="1:5">
      <c r="A3" s="3" t="s">
        <v>756</v>
      </c>
    </row>
    <row r="4" spans="1:5">
      <c r="A4" s="4" t="s">
        <v>80</v>
      </c>
      <c r="B4" s="7" t="n">
        <v>-1.7</v>
      </c>
      <c r="C4" s="9" t="n">
        <v>103</v>
      </c>
      <c r="D4" s="7" t="n">
        <v>31.2</v>
      </c>
    </row>
    <row r="5" spans="1:5">
      <c r="A5" s="4" t="s">
        <v>757</v>
      </c>
    </row>
    <row r="6" spans="1:5">
      <c r="A6" s="3" t="s">
        <v>756</v>
      </c>
    </row>
    <row r="7" spans="1:5">
      <c r="A7" s="4" t="s">
        <v>758</v>
      </c>
      <c r="E7" s="9" t="n">
        <v>100</v>
      </c>
    </row>
    <row r="8" spans="1:5">
      <c r="A8" s="4" t="s">
        <v>759</v>
      </c>
    </row>
    <row r="9" spans="1:5">
      <c r="A9" s="3" t="s">
        <v>756</v>
      </c>
    </row>
    <row r="10" spans="1:5">
      <c r="A10" s="4" t="s">
        <v>758</v>
      </c>
      <c r="E10" s="9" t="n">
        <v>125</v>
      </c>
    </row>
    <row r="11" spans="1:5">
      <c r="A11" s="4" t="s">
        <v>760</v>
      </c>
    </row>
    <row r="12" spans="1:5">
      <c r="A12" s="3" t="s">
        <v>756</v>
      </c>
    </row>
    <row r="13" spans="1:5">
      <c r="A13" s="4" t="s">
        <v>80</v>
      </c>
      <c r="B13" s="7" t="n">
        <v>51.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67</v>
      </c>
      <c r="D2" s="2" t="s">
        <v>71</v>
      </c>
    </row>
    <row r="3" spans="1:4">
      <c r="A3" s="3" t="s">
        <v>756</v>
      </c>
    </row>
    <row r="4" spans="1:4">
      <c r="A4" s="4" t="s">
        <v>762</v>
      </c>
      <c r="B4" s="7" t="n">
        <v>-1.7</v>
      </c>
      <c r="C4" s="7" t="n">
        <v>108.2</v>
      </c>
      <c r="D4" s="7" t="n">
        <v>36.4</v>
      </c>
    </row>
    <row r="5" spans="1:4">
      <c r="A5" s="4" t="s">
        <v>763</v>
      </c>
      <c r="B5" s="5" t="n">
        <v>0</v>
      </c>
      <c r="C5" s="8" t="n">
        <v>-5.2</v>
      </c>
      <c r="D5" s="8" t="n">
        <v>-5.2</v>
      </c>
    </row>
    <row r="6" spans="1:4">
      <c r="A6" s="4" t="s">
        <v>80</v>
      </c>
      <c r="B6" s="8" t="n">
        <v>-1.7</v>
      </c>
      <c r="C6" s="5" t="n">
        <v>103</v>
      </c>
      <c r="D6" s="8" t="n">
        <v>31.2</v>
      </c>
    </row>
    <row r="7" spans="1:4">
      <c r="A7" s="4" t="s">
        <v>764</v>
      </c>
    </row>
    <row r="8" spans="1:4">
      <c r="A8" s="3" t="s">
        <v>756</v>
      </c>
    </row>
    <row r="9" spans="1:4">
      <c r="A9" s="4" t="s">
        <v>762</v>
      </c>
      <c r="B9" s="8" t="n">
        <v>-13.7</v>
      </c>
      <c r="C9" s="8" t="n">
        <v>54.6</v>
      </c>
      <c r="D9" s="8" t="n">
        <v>25.4</v>
      </c>
    </row>
    <row r="10" spans="1:4">
      <c r="A10" s="4" t="s">
        <v>765</v>
      </c>
    </row>
    <row r="11" spans="1:4">
      <c r="A11" s="3" t="s">
        <v>756</v>
      </c>
    </row>
    <row r="12" spans="1:4">
      <c r="A12" s="4" t="s">
        <v>762</v>
      </c>
      <c r="B12" s="5" t="n">
        <v>10</v>
      </c>
      <c r="C12" s="8" t="n">
        <v>5.3</v>
      </c>
      <c r="D12" s="8" t="n">
        <v>7.7</v>
      </c>
    </row>
    <row r="13" spans="1:4">
      <c r="A13" s="4" t="s">
        <v>766</v>
      </c>
    </row>
    <row r="14" spans="1:4">
      <c r="A14" s="3" t="s">
        <v>756</v>
      </c>
    </row>
    <row r="15" spans="1:4">
      <c r="A15" s="4" t="s">
        <v>762</v>
      </c>
      <c r="B15" s="9" t="n">
        <v>2</v>
      </c>
      <c r="C15" s="7" t="n">
        <v>48.3</v>
      </c>
      <c r="D15" s="7" t="n">
        <v>3.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67</v>
      </c>
      <c r="D2" s="2" t="s">
        <v>71</v>
      </c>
    </row>
    <row r="3" spans="1:4">
      <c r="A3" s="3" t="s">
        <v>756</v>
      </c>
    </row>
    <row r="4" spans="1:4">
      <c r="A4" s="4" t="s">
        <v>762</v>
      </c>
      <c r="B4" s="7" t="n">
        <v>-1.7</v>
      </c>
      <c r="C4" s="7" t="n">
        <v>108.2</v>
      </c>
      <c r="D4" s="7" t="n">
        <v>36.4</v>
      </c>
    </row>
    <row r="5" spans="1:4">
      <c r="A5" s="4" t="s">
        <v>768</v>
      </c>
      <c r="B5" s="5" t="n">
        <v>0</v>
      </c>
      <c r="C5" s="8" t="n">
        <v>-5.2</v>
      </c>
      <c r="D5" s="8" t="n">
        <v>-5.2</v>
      </c>
    </row>
    <row r="6" spans="1:4">
      <c r="A6" s="4" t="s">
        <v>769</v>
      </c>
      <c r="B6" s="8" t="n">
        <v>-1.7</v>
      </c>
      <c r="C6" s="5" t="n">
        <v>103</v>
      </c>
      <c r="D6" s="8" t="n">
        <v>31.2</v>
      </c>
    </row>
    <row r="7" spans="1:4">
      <c r="A7" s="4" t="s">
        <v>80</v>
      </c>
      <c r="B7" s="8" t="n">
        <v>-1.7</v>
      </c>
      <c r="C7" s="5" t="n">
        <v>103</v>
      </c>
      <c r="D7" s="8" t="n">
        <v>31.2</v>
      </c>
    </row>
    <row r="8" spans="1:4">
      <c r="A8" s="4" t="s">
        <v>770</v>
      </c>
    </row>
    <row r="9" spans="1:4">
      <c r="A9" s="3" t="s">
        <v>756</v>
      </c>
    </row>
    <row r="10" spans="1:4">
      <c r="A10" s="4" t="s">
        <v>762</v>
      </c>
      <c r="B10" s="8" t="n">
        <v>9.800000000000001</v>
      </c>
      <c r="C10" s="8" t="n">
        <v>5.2</v>
      </c>
      <c r="D10" s="5" t="n">
        <v>0</v>
      </c>
    </row>
    <row r="11" spans="1:4">
      <c r="A11" s="4" t="s">
        <v>771</v>
      </c>
    </row>
    <row r="12" spans="1:4">
      <c r="A12" s="3" t="s">
        <v>756</v>
      </c>
    </row>
    <row r="13" spans="1:4">
      <c r="A13" s="4" t="s">
        <v>762</v>
      </c>
      <c r="B13" s="8" t="n">
        <v>-10.6</v>
      </c>
      <c r="C13" s="8" t="n">
        <v>71.59999999999999</v>
      </c>
      <c r="D13" s="8" t="n">
        <v>-36.2</v>
      </c>
    </row>
    <row r="14" spans="1:4">
      <c r="A14" s="4" t="s">
        <v>772</v>
      </c>
    </row>
    <row r="15" spans="1:4">
      <c r="A15" s="3" t="s">
        <v>756</v>
      </c>
    </row>
    <row r="16" spans="1:4">
      <c r="A16" s="4" t="s">
        <v>762</v>
      </c>
      <c r="B16" s="5" t="n">
        <v>0</v>
      </c>
      <c r="C16" s="5" t="n">
        <v>0</v>
      </c>
      <c r="D16" s="8" t="n">
        <v>-0.7</v>
      </c>
    </row>
    <row r="17" spans="1:4">
      <c r="A17" s="4" t="s">
        <v>773</v>
      </c>
    </row>
    <row r="18" spans="1:4">
      <c r="A18" s="3" t="s">
        <v>756</v>
      </c>
    </row>
    <row r="19" spans="1:4">
      <c r="A19" s="4" t="s">
        <v>762</v>
      </c>
      <c r="B19" s="7" t="n">
        <v>-0.9</v>
      </c>
      <c r="C19" s="7" t="n">
        <v>31.4</v>
      </c>
      <c r="D19" s="7" t="n">
        <v>0.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67</v>
      </c>
      <c r="D2" s="2" t="s">
        <v>71</v>
      </c>
    </row>
    <row r="3" spans="1:4">
      <c r="A3" s="3" t="s">
        <v>775</v>
      </c>
    </row>
    <row r="4" spans="1:4">
      <c r="A4" s="4" t="s">
        <v>776</v>
      </c>
      <c r="B4" s="9" t="n">
        <v>71</v>
      </c>
      <c r="C4" s="7" t="n">
        <v>15.5</v>
      </c>
      <c r="D4" s="7" t="n">
        <v>14.8</v>
      </c>
    </row>
    <row r="5" spans="1:4">
      <c r="A5" s="4" t="s">
        <v>777</v>
      </c>
      <c r="B5" s="8" t="n">
        <v>15.3</v>
      </c>
      <c r="C5" s="5" t="n">
        <v>109</v>
      </c>
      <c r="D5" s="8" t="n">
        <v>36.7</v>
      </c>
    </row>
    <row r="6" spans="1:4">
      <c r="A6" s="4" t="s">
        <v>778</v>
      </c>
      <c r="B6" s="5" t="n">
        <v>-17</v>
      </c>
      <c r="C6" s="5" t="n">
        <v>-6</v>
      </c>
      <c r="D6" s="8" t="n">
        <v>-5.5</v>
      </c>
    </row>
    <row r="7" spans="1:4">
      <c r="A7" s="4" t="s">
        <v>779</v>
      </c>
      <c r="B7" s="8" t="n">
        <v>-24.8</v>
      </c>
      <c r="C7" s="8" t="n">
        <v>-45.6</v>
      </c>
      <c r="D7" s="8" t="n">
        <v>-30.8</v>
      </c>
    </row>
    <row r="8" spans="1:4">
      <c r="A8" s="4" t="s">
        <v>780</v>
      </c>
      <c r="B8" s="8" t="n">
        <v>-9.300000000000001</v>
      </c>
      <c r="C8" s="8" t="n">
        <v>-1.9</v>
      </c>
      <c r="D8" s="8" t="n">
        <v>0.3</v>
      </c>
    </row>
    <row r="9" spans="1:4">
      <c r="A9" s="4" t="s">
        <v>781</v>
      </c>
      <c r="B9" s="5" t="n">
        <v>-1</v>
      </c>
    </row>
    <row r="10" spans="1:4">
      <c r="A10" s="4" t="s">
        <v>782</v>
      </c>
      <c r="B10" s="8" t="n">
        <v>34.2</v>
      </c>
      <c r="C10" s="5" t="n">
        <v>71</v>
      </c>
      <c r="D10" s="8" t="n">
        <v>15.5</v>
      </c>
    </row>
    <row r="11" spans="1:4">
      <c r="A11" s="4" t="s">
        <v>773</v>
      </c>
    </row>
    <row r="12" spans="1:4">
      <c r="A12" s="3" t="s">
        <v>775</v>
      </c>
    </row>
    <row r="13" spans="1:4">
      <c r="A13" s="4" t="s">
        <v>776</v>
      </c>
      <c r="B13" s="8" t="n">
        <v>7.8</v>
      </c>
      <c r="C13" s="8" t="n">
        <v>0.8</v>
      </c>
      <c r="D13" s="8" t="n">
        <v>0.2</v>
      </c>
    </row>
    <row r="14" spans="1:4">
      <c r="A14" s="4" t="s">
        <v>777</v>
      </c>
      <c r="B14" s="8" t="n">
        <v>0.1</v>
      </c>
      <c r="C14" s="8" t="n">
        <v>29.9</v>
      </c>
      <c r="D14" s="8" t="n">
        <v>0.9</v>
      </c>
    </row>
    <row r="15" spans="1:4">
      <c r="A15" s="4" t="s">
        <v>778</v>
      </c>
      <c r="B15" s="5" t="n">
        <v>-1</v>
      </c>
      <c r="C15" s="8" t="n">
        <v>-0.7</v>
      </c>
      <c r="D15" s="5" t="n">
        <v>0</v>
      </c>
    </row>
    <row r="16" spans="1:4">
      <c r="A16" s="4" t="s">
        <v>779</v>
      </c>
      <c r="B16" s="8" t="n">
        <v>-2.4</v>
      </c>
      <c r="C16" s="8" t="n">
        <v>-22.2</v>
      </c>
      <c r="D16" s="8" t="n">
        <v>-0.3</v>
      </c>
    </row>
    <row r="17" spans="1:4">
      <c r="A17" s="4" t="s">
        <v>780</v>
      </c>
      <c r="B17" s="8" t="n">
        <v>-4.3</v>
      </c>
      <c r="C17" s="5" t="n">
        <v>0</v>
      </c>
      <c r="D17" s="5" t="n">
        <v>0</v>
      </c>
    </row>
    <row r="18" spans="1:4">
      <c r="A18" s="4" t="s">
        <v>781</v>
      </c>
      <c r="B18" s="5" t="n">
        <v>0</v>
      </c>
    </row>
    <row r="19" spans="1:4">
      <c r="A19" s="4" t="s">
        <v>782</v>
      </c>
      <c r="B19" s="8" t="n">
        <v>0.2</v>
      </c>
      <c r="C19" s="8" t="n">
        <v>7.8</v>
      </c>
      <c r="D19" s="8" t="n">
        <v>0.8</v>
      </c>
    </row>
    <row r="20" spans="1:4">
      <c r="A20" s="4" t="s">
        <v>770</v>
      </c>
    </row>
    <row r="21" spans="1:4">
      <c r="A21" s="3" t="s">
        <v>775</v>
      </c>
    </row>
    <row r="22" spans="1:4">
      <c r="A22" s="4" t="s">
        <v>776</v>
      </c>
      <c r="B22" s="8" t="n">
        <v>2.2</v>
      </c>
      <c r="C22" s="5" t="n">
        <v>0</v>
      </c>
      <c r="D22" s="5" t="n">
        <v>0</v>
      </c>
    </row>
    <row r="23" spans="1:4">
      <c r="A23" s="4" t="s">
        <v>777</v>
      </c>
      <c r="B23" s="8" t="n">
        <v>11.2</v>
      </c>
      <c r="C23" s="8" t="n">
        <v>2.2</v>
      </c>
      <c r="D23" s="5" t="n">
        <v>0</v>
      </c>
    </row>
    <row r="24" spans="1:4">
      <c r="A24" s="4" t="s">
        <v>778</v>
      </c>
      <c r="B24" s="8" t="n">
        <v>-1.4</v>
      </c>
      <c r="C24" s="5" t="n">
        <v>0</v>
      </c>
      <c r="D24" s="5" t="n">
        <v>0</v>
      </c>
    </row>
    <row r="25" spans="1:4">
      <c r="A25" s="4" t="s">
        <v>779</v>
      </c>
      <c r="B25" s="8" t="n">
        <v>-9.300000000000001</v>
      </c>
      <c r="C25" s="5" t="n">
        <v>0</v>
      </c>
      <c r="D25" s="5" t="n">
        <v>0</v>
      </c>
    </row>
    <row r="26" spans="1:4">
      <c r="A26" s="4" t="s">
        <v>780</v>
      </c>
      <c r="B26" s="5" t="n">
        <v>0</v>
      </c>
      <c r="C26" s="5" t="n">
        <v>0</v>
      </c>
      <c r="D26" s="5" t="n">
        <v>0</v>
      </c>
    </row>
    <row r="27" spans="1:4">
      <c r="A27" s="4" t="s">
        <v>781</v>
      </c>
      <c r="B27" s="5" t="n">
        <v>0</v>
      </c>
    </row>
    <row r="28" spans="1:4">
      <c r="A28" s="4" t="s">
        <v>782</v>
      </c>
      <c r="B28" s="8" t="n">
        <v>2.7</v>
      </c>
      <c r="C28" s="8" t="n">
        <v>2.2</v>
      </c>
      <c r="D28" s="5" t="n">
        <v>0</v>
      </c>
    </row>
    <row r="29" spans="1:4">
      <c r="A29" s="4" t="s">
        <v>771</v>
      </c>
    </row>
    <row r="30" spans="1:4">
      <c r="A30" s="3" t="s">
        <v>775</v>
      </c>
    </row>
    <row r="31" spans="1:4">
      <c r="A31" s="4" t="s">
        <v>776</v>
      </c>
      <c r="B31" s="5" t="n">
        <v>61</v>
      </c>
      <c r="C31" s="8" t="n">
        <v>14.7</v>
      </c>
      <c r="D31" s="8" t="n">
        <v>9.5</v>
      </c>
    </row>
    <row r="32" spans="1:4">
      <c r="A32" s="4" t="s">
        <v>777</v>
      </c>
      <c r="B32" s="5" t="n">
        <v>4</v>
      </c>
      <c r="C32" s="8" t="n">
        <v>76.90000000000001</v>
      </c>
      <c r="D32" s="8" t="n">
        <v>35.8</v>
      </c>
    </row>
    <row r="33" spans="1:4">
      <c r="A33" s="4" t="s">
        <v>778</v>
      </c>
      <c r="B33" s="8" t="n">
        <v>-14.6</v>
      </c>
      <c r="C33" s="8" t="n">
        <v>-5.3</v>
      </c>
      <c r="D33" s="8" t="n">
        <v>-4.8</v>
      </c>
    </row>
    <row r="34" spans="1:4">
      <c r="A34" s="4" t="s">
        <v>779</v>
      </c>
      <c r="B34" s="8" t="n">
        <v>-13.1</v>
      </c>
      <c r="C34" s="8" t="n">
        <v>-23.4</v>
      </c>
      <c r="D34" s="8" t="n">
        <v>-26.1</v>
      </c>
    </row>
    <row r="35" spans="1:4">
      <c r="A35" s="4" t="s">
        <v>780</v>
      </c>
      <c r="B35" s="5" t="n">
        <v>-5</v>
      </c>
      <c r="C35" s="8" t="n">
        <v>-1.9</v>
      </c>
      <c r="D35" s="8" t="n">
        <v>0.3</v>
      </c>
    </row>
    <row r="36" spans="1:4">
      <c r="A36" s="4" t="s">
        <v>781</v>
      </c>
      <c r="B36" s="5" t="n">
        <v>-1</v>
      </c>
    </row>
    <row r="37" spans="1:4">
      <c r="A37" s="4" t="s">
        <v>782</v>
      </c>
      <c r="B37" s="8" t="n">
        <v>31.3</v>
      </c>
      <c r="C37" s="5" t="n">
        <v>61</v>
      </c>
      <c r="D37" s="8" t="n">
        <v>14.7</v>
      </c>
    </row>
    <row r="38" spans="1:4">
      <c r="A38" s="4" t="s">
        <v>772</v>
      </c>
    </row>
    <row r="39" spans="1:4">
      <c r="A39" s="3" t="s">
        <v>775</v>
      </c>
    </row>
    <row r="40" spans="1:4">
      <c r="A40" s="4" t="s">
        <v>776</v>
      </c>
      <c r="B40" s="5" t="n">
        <v>0</v>
      </c>
      <c r="C40" s="5" t="n">
        <v>0</v>
      </c>
      <c r="D40" s="8" t="n">
        <v>5.1</v>
      </c>
    </row>
    <row r="41" spans="1:4">
      <c r="A41" s="4" t="s">
        <v>777</v>
      </c>
      <c r="B41" s="5" t="n">
        <v>0</v>
      </c>
      <c r="C41" s="5" t="n">
        <v>0</v>
      </c>
      <c r="D41" s="5" t="n">
        <v>0</v>
      </c>
    </row>
    <row r="42" spans="1:4">
      <c r="A42" s="4" t="s">
        <v>778</v>
      </c>
      <c r="B42" s="5" t="n">
        <v>0</v>
      </c>
      <c r="C42" s="5" t="n">
        <v>0</v>
      </c>
      <c r="D42" s="8" t="n">
        <v>-0.7</v>
      </c>
    </row>
    <row r="43" spans="1:4">
      <c r="A43" s="4" t="s">
        <v>779</v>
      </c>
      <c r="B43" s="5" t="n">
        <v>0</v>
      </c>
      <c r="C43" s="5" t="n">
        <v>0</v>
      </c>
      <c r="D43" s="8" t="n">
        <v>-4.4</v>
      </c>
    </row>
    <row r="44" spans="1:4">
      <c r="A44" s="4" t="s">
        <v>780</v>
      </c>
      <c r="B44" s="5" t="n">
        <v>0</v>
      </c>
      <c r="C44" s="5" t="n">
        <v>0</v>
      </c>
      <c r="D44" s="5" t="n">
        <v>0</v>
      </c>
    </row>
    <row r="45" spans="1:4">
      <c r="A45" s="4" t="s">
        <v>781</v>
      </c>
      <c r="B45" s="5" t="n">
        <v>0</v>
      </c>
    </row>
    <row r="46" spans="1:4">
      <c r="A46" s="4" t="s">
        <v>782</v>
      </c>
      <c r="B46" s="9" t="n">
        <v>0</v>
      </c>
      <c r="C46" s="9" t="n">
        <v>0</v>
      </c>
      <c r="D46" s="9"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783</v>
      </c>
      <c r="B1" s="2" t="s">
        <v>176</v>
      </c>
    </row>
    <row r="2" spans="1:2">
      <c r="A2" s="4" t="s">
        <v>772</v>
      </c>
    </row>
    <row r="3" spans="1:2">
      <c r="A3" s="3" t="s">
        <v>756</v>
      </c>
    </row>
    <row r="4" spans="1:2">
      <c r="A4" s="4" t="s">
        <v>784</v>
      </c>
      <c r="B4" s="7" t="n">
        <v>124.7</v>
      </c>
    </row>
    <row r="5" spans="1:2">
      <c r="A5" s="4" t="s">
        <v>785</v>
      </c>
    </row>
    <row r="6" spans="1:2">
      <c r="A6" s="3" t="s">
        <v>756</v>
      </c>
    </row>
    <row r="7" spans="1:2">
      <c r="A7" s="4" t="s">
        <v>784</v>
      </c>
      <c r="B7" s="8" t="n">
        <v>18.8</v>
      </c>
    </row>
    <row r="8" spans="1:2">
      <c r="A8" s="4" t="s">
        <v>786</v>
      </c>
    </row>
    <row r="9" spans="1:2">
      <c r="A9" s="3" t="s">
        <v>756</v>
      </c>
    </row>
    <row r="10" spans="1:2">
      <c r="A10" s="4" t="s">
        <v>784</v>
      </c>
      <c r="B10" s="8" t="n">
        <v>18.3</v>
      </c>
    </row>
    <row r="11" spans="1:2">
      <c r="A11" s="4" t="s">
        <v>787</v>
      </c>
    </row>
    <row r="12" spans="1:2">
      <c r="A12" s="3" t="s">
        <v>756</v>
      </c>
    </row>
    <row r="13" spans="1:2">
      <c r="A13" s="4" t="s">
        <v>784</v>
      </c>
      <c r="B13" s="8" t="n">
        <v>69.90000000000001</v>
      </c>
    </row>
    <row r="14" spans="1:2">
      <c r="A14" s="4" t="s">
        <v>788</v>
      </c>
    </row>
    <row r="15" spans="1:2">
      <c r="A15" s="3" t="s">
        <v>756</v>
      </c>
    </row>
    <row r="16" spans="1:2">
      <c r="A16" s="4" t="s">
        <v>784</v>
      </c>
      <c r="B16" s="8" t="n">
        <v>17.7</v>
      </c>
    </row>
    <row r="17" spans="1:2">
      <c r="A17" s="4" t="s">
        <v>770</v>
      </c>
    </row>
    <row r="18" spans="1:2">
      <c r="A18" s="3" t="s">
        <v>756</v>
      </c>
    </row>
    <row r="19" spans="1:2">
      <c r="A19" s="4" t="s">
        <v>784</v>
      </c>
      <c r="B19" s="5" t="n">
        <v>15</v>
      </c>
    </row>
    <row r="20" spans="1:2">
      <c r="A20" s="4" t="s">
        <v>789</v>
      </c>
    </row>
    <row r="21" spans="1:2">
      <c r="A21" s="3" t="s">
        <v>756</v>
      </c>
    </row>
    <row r="22" spans="1:2">
      <c r="A22" s="4" t="s">
        <v>784</v>
      </c>
      <c r="B22" s="5" t="n">
        <v>3</v>
      </c>
    </row>
    <row r="23" spans="1:2">
      <c r="A23" s="4" t="s">
        <v>790</v>
      </c>
    </row>
    <row r="24" spans="1:2">
      <c r="A24" s="3" t="s">
        <v>756</v>
      </c>
    </row>
    <row r="25" spans="1:2">
      <c r="A25" s="4" t="s">
        <v>784</v>
      </c>
      <c r="B25" s="5" t="n">
        <v>10</v>
      </c>
    </row>
    <row r="26" spans="1:2">
      <c r="A26" s="4" t="s">
        <v>791</v>
      </c>
    </row>
    <row r="27" spans="1:2">
      <c r="A27" s="3" t="s">
        <v>756</v>
      </c>
    </row>
    <row r="28" spans="1:2">
      <c r="A28" s="4" t="s">
        <v>784</v>
      </c>
      <c r="B28" s="5" t="n">
        <v>0</v>
      </c>
    </row>
    <row r="29" spans="1:2">
      <c r="A29" s="4" t="s">
        <v>792</v>
      </c>
    </row>
    <row r="30" spans="1:2">
      <c r="A30" s="3" t="s">
        <v>756</v>
      </c>
    </row>
    <row r="31" spans="1:2">
      <c r="A31" s="4" t="s">
        <v>784</v>
      </c>
      <c r="B31" s="5" t="n">
        <v>2</v>
      </c>
    </row>
    <row r="32" spans="1:2">
      <c r="A32" s="4" t="s">
        <v>771</v>
      </c>
    </row>
    <row r="33" spans="1:2">
      <c r="A33" s="3" t="s">
        <v>756</v>
      </c>
    </row>
    <row r="34" spans="1:2">
      <c r="A34" s="4" t="s">
        <v>784</v>
      </c>
      <c r="B34" s="8" t="n">
        <v>111.6</v>
      </c>
    </row>
    <row r="35" spans="1:2">
      <c r="A35" s="4" t="s">
        <v>793</v>
      </c>
    </row>
    <row r="36" spans="1:2">
      <c r="A36" s="3" t="s">
        <v>756</v>
      </c>
    </row>
    <row r="37" spans="1:2">
      <c r="A37" s="4" t="s">
        <v>784</v>
      </c>
      <c r="B37" s="8" t="n">
        <v>68.09999999999999</v>
      </c>
    </row>
    <row r="38" spans="1:2">
      <c r="A38" s="4" t="s">
        <v>794</v>
      </c>
    </row>
    <row r="39" spans="1:2">
      <c r="A39" s="3" t="s">
        <v>756</v>
      </c>
    </row>
    <row r="40" spans="1:2">
      <c r="A40" s="4" t="s">
        <v>784</v>
      </c>
      <c r="B40" s="8" t="n">
        <v>14.6</v>
      </c>
    </row>
    <row r="41" spans="1:2">
      <c r="A41" s="4" t="s">
        <v>795</v>
      </c>
    </row>
    <row r="42" spans="1:2">
      <c r="A42" s="3" t="s">
        <v>756</v>
      </c>
    </row>
    <row r="43" spans="1:2">
      <c r="A43" s="4" t="s">
        <v>784</v>
      </c>
      <c r="B43" s="5" t="n">
        <v>0</v>
      </c>
    </row>
    <row r="44" spans="1:2">
      <c r="A44" s="4" t="s">
        <v>796</v>
      </c>
    </row>
    <row r="45" spans="1:2">
      <c r="A45" s="3" t="s">
        <v>756</v>
      </c>
    </row>
    <row r="46" spans="1:2">
      <c r="A46" s="4" t="s">
        <v>784</v>
      </c>
      <c r="B46" s="7" t="n">
        <v>28.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797</v>
      </c>
      <c r="C1" s="2" t="s">
        <v>1</v>
      </c>
    </row>
    <row r="2" spans="1:7">
      <c r="C2" s="2" t="s">
        <v>2</v>
      </c>
      <c r="D2" s="2" t="s">
        <v>67</v>
      </c>
      <c r="E2" s="2" t="s">
        <v>71</v>
      </c>
      <c r="F2" s="2" t="s">
        <v>798</v>
      </c>
      <c r="G2" s="2" t="s">
        <v>620</v>
      </c>
    </row>
    <row r="3" spans="1:7">
      <c r="A3" s="3" t="s">
        <v>799</v>
      </c>
    </row>
    <row r="4" spans="1:7">
      <c r="A4" s="4" t="s">
        <v>28</v>
      </c>
      <c r="C4" s="4" t="s">
        <v>29</v>
      </c>
    </row>
    <row r="5" spans="1:7">
      <c r="A5" s="4" t="s">
        <v>800</v>
      </c>
      <c r="B5" s="4" t="s">
        <v>89</v>
      </c>
      <c r="C5" s="7" t="n">
        <v>206.3</v>
      </c>
      <c r="D5" s="7" t="n">
        <v>235.7</v>
      </c>
      <c r="E5" s="7" t="n">
        <v>219.9</v>
      </c>
    </row>
    <row r="6" spans="1:7">
      <c r="A6" s="4" t="s">
        <v>801</v>
      </c>
      <c r="C6" s="4" t="s">
        <v>802</v>
      </c>
      <c r="D6" s="4" t="s">
        <v>802</v>
      </c>
      <c r="E6" s="4" t="s">
        <v>802</v>
      </c>
    </row>
    <row r="7" spans="1:7">
      <c r="A7" s="4" t="s">
        <v>803</v>
      </c>
      <c r="C7" s="7" t="n">
        <v>45.8</v>
      </c>
      <c r="D7" s="7" t="n">
        <v>4.7</v>
      </c>
    </row>
    <row r="8" spans="1:7">
      <c r="A8" s="4" t="s">
        <v>804</v>
      </c>
      <c r="C8" s="8" t="n">
        <v>21.8</v>
      </c>
      <c r="D8" s="8" t="n">
        <v>112.8</v>
      </c>
      <c r="E8" s="7" t="n">
        <v>38.1</v>
      </c>
    </row>
    <row r="9" spans="1:7">
      <c r="A9" s="4" t="s">
        <v>805</v>
      </c>
      <c r="C9" s="8" t="n">
        <v>-29.4</v>
      </c>
      <c r="D9" s="8" t="n">
        <v>15.8</v>
      </c>
    </row>
    <row r="10" spans="1:7">
      <c r="A10" s="4" t="s">
        <v>806</v>
      </c>
      <c r="D10" s="8" t="n">
        <v>303.8</v>
      </c>
    </row>
    <row r="11" spans="1:7">
      <c r="A11" s="4" t="s">
        <v>807</v>
      </c>
      <c r="C11" s="8" t="n">
        <v>30.7</v>
      </c>
      <c r="D11" s="8" t="n">
        <v>12.4</v>
      </c>
      <c r="E11" s="8" t="n">
        <v>73.40000000000001</v>
      </c>
    </row>
    <row r="12" spans="1:7">
      <c r="A12" s="4" t="s">
        <v>808</v>
      </c>
      <c r="C12" s="8" t="n">
        <v>139.4</v>
      </c>
      <c r="D12" s="8" t="n">
        <v>264.7</v>
      </c>
    </row>
    <row r="13" spans="1:7">
      <c r="A13" s="4" t="s">
        <v>809</v>
      </c>
      <c r="C13" s="8" t="n">
        <v>200.4</v>
      </c>
      <c r="D13" s="8" t="n">
        <v>189.5</v>
      </c>
    </row>
    <row r="14" spans="1:7">
      <c r="A14" s="4" t="s">
        <v>810</v>
      </c>
      <c r="C14" s="8" t="n">
        <v>2263.4</v>
      </c>
      <c r="D14" s="8" t="n">
        <v>1987.8</v>
      </c>
    </row>
    <row r="15" spans="1:7">
      <c r="A15" s="4" t="s">
        <v>811</v>
      </c>
      <c r="C15" s="5" t="n">
        <v>782</v>
      </c>
    </row>
    <row r="16" spans="1:7">
      <c r="A16" s="4" t="s">
        <v>812</v>
      </c>
      <c r="C16" s="8" t="n">
        <v>99.5</v>
      </c>
    </row>
    <row r="17" spans="1:7">
      <c r="A17" s="4" t="s">
        <v>813</v>
      </c>
      <c r="C17" s="8" t="n">
        <v>21.7</v>
      </c>
    </row>
    <row r="18" spans="1:7">
      <c r="A18" s="4" t="s">
        <v>814</v>
      </c>
      <c r="C18" s="8" t="n">
        <v>32.9</v>
      </c>
      <c r="D18" s="8" t="n">
        <v>37.1</v>
      </c>
      <c r="E18" s="8" t="n">
        <v>7.1</v>
      </c>
    </row>
    <row r="19" spans="1:7">
      <c r="A19" s="4" t="s">
        <v>815</v>
      </c>
      <c r="C19" s="8" t="n">
        <v>395.9</v>
      </c>
      <c r="D19" s="8" t="n">
        <v>275.8</v>
      </c>
      <c r="E19" s="8" t="n">
        <v>180.8</v>
      </c>
    </row>
    <row r="20" spans="1:7">
      <c r="A20" s="4" t="s">
        <v>816</v>
      </c>
      <c r="C20" s="8" t="n">
        <v>-14.4</v>
      </c>
      <c r="D20" s="5" t="n">
        <v>-30</v>
      </c>
      <c r="E20" s="5" t="n">
        <v>0</v>
      </c>
    </row>
    <row r="21" spans="1:7">
      <c r="A21" s="4" t="s">
        <v>817</v>
      </c>
      <c r="C21" s="8" t="n">
        <v>18.6</v>
      </c>
    </row>
    <row r="22" spans="1:7">
      <c r="A22" s="4" t="s">
        <v>818</v>
      </c>
      <c r="C22" s="8" t="n">
        <v>64.3</v>
      </c>
    </row>
    <row r="23" spans="1:7">
      <c r="A23" s="4" t="s">
        <v>819</v>
      </c>
      <c r="C23" s="5" t="n">
        <v>-69</v>
      </c>
    </row>
    <row r="24" spans="1:7">
      <c r="A24" s="4" t="s">
        <v>820</v>
      </c>
      <c r="C24" s="8" t="n">
        <v>-37.8</v>
      </c>
    </row>
    <row r="25" spans="1:7">
      <c r="A25" s="4" t="s">
        <v>821</v>
      </c>
      <c r="C25" s="8" t="n">
        <v>50.2</v>
      </c>
    </row>
    <row r="26" spans="1:7">
      <c r="A26" s="4" t="s">
        <v>822</v>
      </c>
      <c r="C26" s="8" t="n">
        <v>2.6</v>
      </c>
    </row>
    <row r="27" spans="1:7">
      <c r="A27" s="4" t="s">
        <v>823</v>
      </c>
      <c r="C27" s="8" t="n">
        <v>-20.2</v>
      </c>
      <c r="D27" s="8" t="n">
        <v>22.2</v>
      </c>
    </row>
    <row r="28" spans="1:7">
      <c r="A28" s="4" t="s">
        <v>824</v>
      </c>
      <c r="C28" s="8" t="n">
        <v>76.7</v>
      </c>
    </row>
    <row r="29" spans="1:7">
      <c r="A29" s="4" t="s">
        <v>825</v>
      </c>
      <c r="C29" s="8" t="n">
        <v>60.9</v>
      </c>
    </row>
    <row r="30" spans="1:7">
      <c r="A30" s="4" t="s">
        <v>826</v>
      </c>
      <c r="D30" s="8" t="n">
        <v>80.2</v>
      </c>
    </row>
    <row r="31" spans="1:7">
      <c r="A31" s="4" t="s">
        <v>827</v>
      </c>
      <c r="D31" s="8" t="n">
        <v>11.8</v>
      </c>
    </row>
    <row r="32" spans="1:7">
      <c r="A32" s="4" t="s">
        <v>828</v>
      </c>
      <c r="C32" s="5" t="n">
        <v>101</v>
      </c>
      <c r="D32" s="8" t="n">
        <v>-90.3</v>
      </c>
    </row>
    <row r="33" spans="1:7">
      <c r="A33" s="4" t="s">
        <v>829</v>
      </c>
      <c r="C33" s="8" t="n">
        <v>211.9</v>
      </c>
    </row>
    <row r="34" spans="1:7">
      <c r="A34" s="4" t="s">
        <v>830</v>
      </c>
      <c r="C34" s="5" t="n">
        <v>17</v>
      </c>
    </row>
    <row r="35" spans="1:7">
      <c r="A35" s="4" t="s">
        <v>831</v>
      </c>
      <c r="C35" s="8" t="n">
        <v>7.6</v>
      </c>
    </row>
    <row r="36" spans="1:7">
      <c r="A36" s="4" t="s">
        <v>832</v>
      </c>
      <c r="C36" s="8" t="n">
        <v>-606.1</v>
      </c>
      <c r="D36" s="8" t="n">
        <v>-542.9</v>
      </c>
      <c r="E36" s="8" t="n">
        <v>-1747.7</v>
      </c>
    </row>
    <row r="37" spans="1:7">
      <c r="A37" s="4" t="s">
        <v>833</v>
      </c>
      <c r="C37" s="5" t="n">
        <v>0</v>
      </c>
      <c r="D37" s="8" t="n">
        <v>227.5</v>
      </c>
    </row>
    <row r="38" spans="1:7">
      <c r="A38" s="4" t="s">
        <v>643</v>
      </c>
    </row>
    <row r="39" spans="1:7">
      <c r="A39" s="3" t="s">
        <v>799</v>
      </c>
    </row>
    <row r="40" spans="1:7">
      <c r="A40" s="4" t="s">
        <v>834</v>
      </c>
      <c r="C40" s="8" t="n">
        <v>3.1</v>
      </c>
    </row>
    <row r="41" spans="1:7">
      <c r="A41" s="4" t="s">
        <v>835</v>
      </c>
      <c r="G41" s="7" t="n">
        <v>2.7</v>
      </c>
    </row>
    <row r="42" spans="1:7">
      <c r="A42" s="4" t="s">
        <v>808</v>
      </c>
      <c r="G42" s="8" t="n">
        <v>2.2</v>
      </c>
    </row>
    <row r="43" spans="1:7">
      <c r="A43" s="4" t="s">
        <v>809</v>
      </c>
      <c r="G43" s="8" t="n">
        <v>1.3</v>
      </c>
    </row>
    <row r="44" spans="1:7">
      <c r="A44" s="4" t="s">
        <v>810</v>
      </c>
      <c r="G44" s="7" t="n">
        <v>0.5</v>
      </c>
    </row>
    <row r="45" spans="1:7">
      <c r="A45" s="4" t="s">
        <v>836</v>
      </c>
    </row>
    <row r="46" spans="1:7">
      <c r="A46" s="3" t="s">
        <v>799</v>
      </c>
    </row>
    <row r="47" spans="1:7">
      <c r="A47" s="4" t="s">
        <v>837</v>
      </c>
      <c r="E47" s="8" t="n">
        <v>5.6</v>
      </c>
    </row>
    <row r="48" spans="1:7">
      <c r="A48" s="4" t="s">
        <v>838</v>
      </c>
      <c r="E48" s="8" t="n">
        <v>27.2</v>
      </c>
    </row>
    <row r="49" spans="1:7">
      <c r="A49" s="4" t="s">
        <v>811</v>
      </c>
      <c r="C49" s="8" t="n">
        <v>0.9</v>
      </c>
      <c r="D49" s="8" t="n">
        <v>13.7</v>
      </c>
      <c r="E49" s="8" t="n">
        <v>57.2</v>
      </c>
    </row>
    <row r="50" spans="1:7">
      <c r="A50" s="4" t="s">
        <v>839</v>
      </c>
      <c r="C50" s="5" t="n">
        <v>2084</v>
      </c>
    </row>
    <row r="51" spans="1:7">
      <c r="A51" s="4" t="s">
        <v>840</v>
      </c>
      <c r="C51" s="8" t="n">
        <v>1378.2</v>
      </c>
    </row>
    <row r="52" spans="1:7">
      <c r="A52" s="4" t="s">
        <v>841</v>
      </c>
      <c r="C52" s="8" t="n">
        <v>705.8</v>
      </c>
    </row>
    <row r="53" spans="1:7">
      <c r="A53" s="4" t="s">
        <v>842</v>
      </c>
    </row>
    <row r="54" spans="1:7">
      <c r="A54" s="3" t="s">
        <v>799</v>
      </c>
    </row>
    <row r="55" spans="1:7">
      <c r="A55" s="4" t="s">
        <v>811</v>
      </c>
      <c r="C55" s="8" t="n">
        <v>1.2</v>
      </c>
      <c r="D55" s="7" t="n">
        <v>8.5</v>
      </c>
      <c r="E55" s="7" t="n">
        <v>14.3</v>
      </c>
    </row>
    <row r="56" spans="1:7">
      <c r="A56" s="4" t="s">
        <v>841</v>
      </c>
      <c r="C56" s="8" t="n">
        <v>115.1</v>
      </c>
    </row>
    <row r="57" spans="1:7">
      <c r="A57" s="4" t="s">
        <v>843</v>
      </c>
    </row>
    <row r="58" spans="1:7">
      <c r="A58" s="3" t="s">
        <v>799</v>
      </c>
    </row>
    <row r="59" spans="1:7">
      <c r="A59" s="4" t="s">
        <v>804</v>
      </c>
      <c r="C59" s="8" t="n">
        <v>26.2</v>
      </c>
    </row>
    <row r="60" spans="1:7">
      <c r="A60" s="4" t="s">
        <v>844</v>
      </c>
      <c r="C60" s="5" t="n">
        <v>239</v>
      </c>
    </row>
    <row r="61" spans="1:7">
      <c r="A61" s="4" t="s">
        <v>845</v>
      </c>
      <c r="C61" s="8" t="n">
        <v>29.7</v>
      </c>
    </row>
    <row r="62" spans="1:7">
      <c r="A62" s="4" t="s">
        <v>846</v>
      </c>
      <c r="C62" s="8" t="n">
        <v>12.5</v>
      </c>
    </row>
    <row r="63" spans="1:7">
      <c r="A63" s="4" t="s">
        <v>832</v>
      </c>
      <c r="C63" s="5" t="n">
        <v>-239</v>
      </c>
    </row>
    <row r="64" spans="1:7">
      <c r="A64" s="4" t="s">
        <v>847</v>
      </c>
      <c r="C64" s="8" t="n">
        <v>28.7</v>
      </c>
    </row>
    <row r="65" spans="1:7">
      <c r="A65" s="4" t="s">
        <v>848</v>
      </c>
    </row>
    <row r="66" spans="1:7">
      <c r="A66" s="3" t="s">
        <v>799</v>
      </c>
    </row>
    <row r="67" spans="1:7">
      <c r="A67" s="4" t="s">
        <v>815</v>
      </c>
      <c r="C67" s="9" t="n">
        <v>20</v>
      </c>
    </row>
    <row r="68" spans="1:7">
      <c r="A68" s="4" t="s">
        <v>849</v>
      </c>
    </row>
    <row r="69" spans="1:7">
      <c r="A69" s="3" t="s">
        <v>799</v>
      </c>
    </row>
    <row r="70" spans="1:7">
      <c r="A70" s="4" t="s">
        <v>850</v>
      </c>
      <c r="F70" s="9" t="n">
        <v>871</v>
      </c>
    </row>
    <row r="71" spans="1:7"/>
    <row r="72" spans="1:7">
      <c r="A72" s="4" t="s">
        <v>89</v>
      </c>
      <c r="B72" s="4" t="s">
        <v>427</v>
      </c>
    </row>
  </sheetData>
  <mergeCells count="4">
    <mergeCell ref="A1:B2"/>
    <mergeCell ref="C1:F1"/>
    <mergeCell ref="A71:F71"/>
    <mergeCell ref="B72:F7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67</v>
      </c>
      <c r="D2" s="2" t="s">
        <v>71</v>
      </c>
    </row>
    <row r="3" spans="1:4">
      <c r="A3" s="3" t="s">
        <v>852</v>
      </c>
    </row>
    <row r="4" spans="1:4">
      <c r="A4" s="4" t="s">
        <v>842</v>
      </c>
      <c r="B4" s="7" t="n">
        <v>-75.3</v>
      </c>
      <c r="C4" s="7" t="n">
        <v>-233.7</v>
      </c>
      <c r="D4" s="7" t="n">
        <v>-165.9</v>
      </c>
    </row>
    <row r="5" spans="1:4">
      <c r="A5" s="4" t="s">
        <v>836</v>
      </c>
      <c r="B5" s="8" t="n">
        <v>-1516.2</v>
      </c>
      <c r="C5" s="8" t="n">
        <v>-3818.3</v>
      </c>
      <c r="D5" s="8" t="n">
        <v>227.5</v>
      </c>
    </row>
    <row r="6" spans="1:4">
      <c r="A6" s="4" t="s">
        <v>853</v>
      </c>
      <c r="B6" s="7" t="n">
        <v>-1591.5</v>
      </c>
      <c r="C6" s="9" t="n">
        <v>-4052</v>
      </c>
      <c r="D6" s="7" t="n">
        <v>61.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67</v>
      </c>
      <c r="D2" s="2" t="s">
        <v>71</v>
      </c>
    </row>
    <row r="3" spans="1:4">
      <c r="A3" s="3" t="s">
        <v>855</v>
      </c>
    </row>
    <row r="4" spans="1:4">
      <c r="A4" s="4" t="s">
        <v>842</v>
      </c>
      <c r="B4" s="7" t="n">
        <v>0.1</v>
      </c>
      <c r="C4" s="7" t="n">
        <v>-0.2</v>
      </c>
      <c r="D4" s="7" t="n">
        <v>0.4</v>
      </c>
    </row>
    <row r="5" spans="1:4">
      <c r="A5" s="4" t="s">
        <v>836</v>
      </c>
      <c r="B5" s="8" t="n">
        <v>21.7</v>
      </c>
      <c r="C5" s="5" t="n">
        <v>113</v>
      </c>
      <c r="D5" s="8" t="n">
        <v>37.7</v>
      </c>
    </row>
    <row r="6" spans="1:4">
      <c r="A6" s="4" t="s">
        <v>856</v>
      </c>
      <c r="B6" s="8" t="n">
        <v>21.8</v>
      </c>
      <c r="C6" s="8" t="n">
        <v>112.8</v>
      </c>
      <c r="D6" s="8" t="n">
        <v>38.1</v>
      </c>
    </row>
    <row r="7" spans="1:4">
      <c r="A7" s="3" t="s">
        <v>857</v>
      </c>
    </row>
    <row r="8" spans="1:4">
      <c r="A8" s="4" t="s">
        <v>842</v>
      </c>
      <c r="B8" s="8" t="n">
        <v>-1.1</v>
      </c>
      <c r="C8" s="8" t="n">
        <v>1.4</v>
      </c>
      <c r="D8" s="8" t="n">
        <v>0.6</v>
      </c>
    </row>
    <row r="9" spans="1:4">
      <c r="A9" s="4" t="s">
        <v>836</v>
      </c>
      <c r="B9" s="5" t="n">
        <v>-605</v>
      </c>
      <c r="C9" s="8" t="n">
        <v>-544.3</v>
      </c>
      <c r="D9" s="8" t="n">
        <v>-1748.3</v>
      </c>
    </row>
    <row r="10" spans="1:4">
      <c r="A10" s="4" t="s">
        <v>858</v>
      </c>
      <c r="B10" s="8" t="n">
        <v>-606.1</v>
      </c>
      <c r="C10" s="8" t="n">
        <v>-542.9</v>
      </c>
      <c r="D10" s="8" t="n">
        <v>-1747.7</v>
      </c>
    </row>
    <row r="11" spans="1:4">
      <c r="A11" s="4" t="s">
        <v>859</v>
      </c>
      <c r="B11" s="7" t="n">
        <v>-584.3</v>
      </c>
      <c r="C11" s="7" t="n">
        <v>-430.1</v>
      </c>
      <c r="D11" s="7" t="n">
        <v>-1709.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60</v>
      </c>
      <c r="C1" s="2" t="s">
        <v>1</v>
      </c>
    </row>
    <row r="2" spans="1:5">
      <c r="C2" s="2" t="s">
        <v>2</v>
      </c>
      <c r="D2" s="2" t="s">
        <v>67</v>
      </c>
      <c r="E2" s="2" t="s">
        <v>71</v>
      </c>
    </row>
    <row r="3" spans="1:5">
      <c r="A3" s="3" t="s">
        <v>861</v>
      </c>
    </row>
    <row r="4" spans="1:5">
      <c r="A4" s="4" t="s">
        <v>862</v>
      </c>
      <c r="C4" s="7" t="n">
        <v>-606.1</v>
      </c>
      <c r="D4" s="7" t="n">
        <v>-542.9</v>
      </c>
      <c r="E4" s="7" t="n">
        <v>-1747.7</v>
      </c>
    </row>
    <row r="5" spans="1:5">
      <c r="A5" s="4" t="s">
        <v>801</v>
      </c>
      <c r="C5" s="4" t="s">
        <v>802</v>
      </c>
      <c r="D5" s="4" t="s">
        <v>802</v>
      </c>
      <c r="E5" s="4" t="s">
        <v>802</v>
      </c>
    </row>
    <row r="6" spans="1:5">
      <c r="A6" s="4" t="s">
        <v>863</v>
      </c>
      <c r="B6" s="4" t="s">
        <v>89</v>
      </c>
      <c r="C6" s="7" t="n">
        <v>-302.4</v>
      </c>
      <c r="D6" s="7" t="n">
        <v>-770.1</v>
      </c>
      <c r="E6" s="7" t="n">
        <v>11.7</v>
      </c>
    </row>
    <row r="7" spans="1:5">
      <c r="A7" s="3" t="s">
        <v>864</v>
      </c>
    </row>
    <row r="8" spans="1:5">
      <c r="A8" s="4" t="s">
        <v>865</v>
      </c>
      <c r="B8" s="4" t="s">
        <v>100</v>
      </c>
      <c r="C8" s="8" t="n">
        <v>206.3</v>
      </c>
      <c r="D8" s="8" t="n">
        <v>235.7</v>
      </c>
      <c r="E8" s="8" t="n">
        <v>219.9</v>
      </c>
    </row>
    <row r="9" spans="1:5">
      <c r="A9" s="4" t="s">
        <v>543</v>
      </c>
      <c r="D9" s="8" t="n">
        <v>3672.8</v>
      </c>
    </row>
    <row r="10" spans="1:5">
      <c r="A10" s="4" t="s">
        <v>866</v>
      </c>
      <c r="B10" s="4" t="s">
        <v>102</v>
      </c>
      <c r="C10" s="8" t="n">
        <v>61.7</v>
      </c>
      <c r="D10" s="5" t="n">
        <v>0</v>
      </c>
      <c r="E10" s="8" t="n">
        <v>-3.7</v>
      </c>
    </row>
    <row r="11" spans="1:5">
      <c r="A11" s="4" t="s">
        <v>867</v>
      </c>
      <c r="C11" s="8" t="n">
        <v>-12.4</v>
      </c>
      <c r="D11" s="8" t="n">
        <v>60.1</v>
      </c>
      <c r="E11" s="8" t="n">
        <v>5.1</v>
      </c>
    </row>
    <row r="12" spans="1:5">
      <c r="A12" s="4" t="s">
        <v>868</v>
      </c>
      <c r="C12" s="8" t="n">
        <v>-6.3</v>
      </c>
      <c r="D12" s="8" t="n">
        <v>13.1</v>
      </c>
      <c r="E12" s="8" t="n">
        <v>0.2</v>
      </c>
    </row>
    <row r="13" spans="1:5">
      <c r="A13" s="4" t="s">
        <v>869</v>
      </c>
      <c r="B13" s="4" t="s">
        <v>94</v>
      </c>
      <c r="C13" s="8" t="n">
        <v>-13.5</v>
      </c>
      <c r="D13" s="8" t="n">
        <v>-25.9</v>
      </c>
      <c r="E13" s="8" t="n">
        <v>-13.8</v>
      </c>
    </row>
    <row r="14" spans="1:5">
      <c r="A14" s="4" t="s">
        <v>870</v>
      </c>
      <c r="C14" s="5" t="n">
        <v>0</v>
      </c>
      <c r="D14" s="8" t="n">
        <v>788.7</v>
      </c>
      <c r="E14" s="5" t="n">
        <v>0</v>
      </c>
    </row>
    <row r="15" spans="1:5">
      <c r="A15" s="4" t="s">
        <v>871</v>
      </c>
      <c r="B15" s="4" t="s">
        <v>102</v>
      </c>
      <c r="C15" s="8" t="n">
        <v>98.09999999999999</v>
      </c>
      <c r="D15" s="8" t="n">
        <v>7.2</v>
      </c>
      <c r="E15" s="8" t="n">
        <v>6.4</v>
      </c>
    </row>
    <row r="16" spans="1:5">
      <c r="A16" s="4" t="s">
        <v>872</v>
      </c>
      <c r="C16" s="5" t="n">
        <v>0</v>
      </c>
      <c r="D16" s="5" t="n">
        <v>0</v>
      </c>
      <c r="E16" s="8" t="n">
        <v>-2.4</v>
      </c>
    </row>
    <row r="17" spans="1:5">
      <c r="A17" s="4" t="s">
        <v>873</v>
      </c>
      <c r="B17" s="4" t="s">
        <v>521</v>
      </c>
      <c r="C17" s="8" t="n">
        <v>9.6</v>
      </c>
      <c r="D17" s="8" t="n">
        <v>-2.7</v>
      </c>
      <c r="E17" s="8" t="n">
        <v>18.2</v>
      </c>
    </row>
    <row r="18" spans="1:5">
      <c r="A18" s="4" t="s">
        <v>874</v>
      </c>
      <c r="B18" s="4" t="s">
        <v>523</v>
      </c>
      <c r="C18" s="5" t="n">
        <v>0</v>
      </c>
      <c r="D18" s="8" t="n">
        <v>-8.5</v>
      </c>
      <c r="E18" s="8" t="n">
        <v>-456.9</v>
      </c>
    </row>
    <row r="19" spans="1:5">
      <c r="A19" s="4" t="s">
        <v>193</v>
      </c>
      <c r="C19" s="5" t="n">
        <v>0</v>
      </c>
      <c r="D19" s="8" t="n">
        <v>-0.3</v>
      </c>
      <c r="E19" s="8" t="n">
        <v>0.3</v>
      </c>
    </row>
    <row r="20" spans="1:5">
      <c r="A20" s="4" t="s">
        <v>875</v>
      </c>
      <c r="B20" s="4" t="s">
        <v>876</v>
      </c>
      <c r="C20" s="8" t="n">
        <v>-212.8</v>
      </c>
      <c r="D20" s="5" t="n">
        <v>-256</v>
      </c>
      <c r="E20" s="8" t="n">
        <v>-1054.8</v>
      </c>
    </row>
    <row r="21" spans="1:5">
      <c r="A21" s="4" t="s">
        <v>859</v>
      </c>
      <c r="C21" s="8" t="n">
        <v>-584.3</v>
      </c>
      <c r="D21" s="7" t="n">
        <v>-430.1</v>
      </c>
      <c r="E21" s="7" t="n">
        <v>-1709.6</v>
      </c>
    </row>
    <row r="22" spans="1:5">
      <c r="A22" s="4" t="s">
        <v>843</v>
      </c>
    </row>
    <row r="23" spans="1:5">
      <c r="A23" s="3" t="s">
        <v>861</v>
      </c>
    </row>
    <row r="24" spans="1:5">
      <c r="A24" s="4" t="s">
        <v>862</v>
      </c>
      <c r="C24" s="9" t="n">
        <v>-239</v>
      </c>
    </row>
    <row r="25" spans="1:5"/>
    <row r="26" spans="1:5">
      <c r="A26" s="4" t="s">
        <v>89</v>
      </c>
      <c r="B26" s="4" t="s">
        <v>429</v>
      </c>
    </row>
    <row r="27" spans="1:5">
      <c r="A27" s="4" t="s">
        <v>100</v>
      </c>
      <c r="B27" s="4" t="s">
        <v>427</v>
      </c>
    </row>
    <row r="28" spans="1:5">
      <c r="A28" s="4" t="s">
        <v>102</v>
      </c>
      <c r="B28" s="4" t="s">
        <v>426</v>
      </c>
    </row>
    <row r="29" spans="1:5">
      <c r="A29" s="4" t="s">
        <v>94</v>
      </c>
      <c r="B29" s="4" t="s">
        <v>426</v>
      </c>
    </row>
    <row r="30" spans="1:5">
      <c r="A30" s="4" t="s">
        <v>521</v>
      </c>
      <c r="B30" s="4" t="s">
        <v>428</v>
      </c>
    </row>
    <row r="31" spans="1:5">
      <c r="A31" s="4" t="s">
        <v>523</v>
      </c>
      <c r="B31" s="4" t="s">
        <v>877</v>
      </c>
    </row>
    <row r="32" spans="1:5">
      <c r="A32" s="4" t="s">
        <v>876</v>
      </c>
      <c r="B32" s="4" t="s">
        <v>878</v>
      </c>
    </row>
  </sheetData>
  <mergeCells count="10">
    <mergeCell ref="A1:B2"/>
    <mergeCell ref="C1:E1"/>
    <mergeCell ref="A25:D25"/>
    <mergeCell ref="B26:D26"/>
    <mergeCell ref="B27:D27"/>
    <mergeCell ref="B28:D28"/>
    <mergeCell ref="B29:D29"/>
    <mergeCell ref="B30:D30"/>
    <mergeCell ref="B31:D31"/>
    <mergeCell ref="B32:D3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67</v>
      </c>
      <c r="D2" s="2" t="s">
        <v>71</v>
      </c>
    </row>
    <row r="3" spans="1:4">
      <c r="A3" s="3" t="s">
        <v>880</v>
      </c>
    </row>
    <row r="4" spans="1:4">
      <c r="A4" s="4" t="s">
        <v>881</v>
      </c>
      <c r="B4" s="7" t="n">
        <v>287.7</v>
      </c>
      <c r="C4" s="7" t="n">
        <v>182.5</v>
      </c>
      <c r="D4" s="7" t="n">
        <v>118.7</v>
      </c>
    </row>
    <row r="5" spans="1:4">
      <c r="A5" s="4" t="s">
        <v>882</v>
      </c>
      <c r="B5" s="8" t="n">
        <v>123.5</v>
      </c>
      <c r="C5" s="8" t="n">
        <v>19.6</v>
      </c>
      <c r="D5" s="8" t="n">
        <v>79.90000000000001</v>
      </c>
    </row>
    <row r="6" spans="1:4">
      <c r="A6" s="4" t="s">
        <v>883</v>
      </c>
      <c r="B6" s="8" t="n">
        <v>19.2</v>
      </c>
      <c r="C6" s="8" t="n">
        <v>125.1</v>
      </c>
      <c r="D6" s="8" t="n">
        <v>0.3</v>
      </c>
    </row>
    <row r="7" spans="1:4">
      <c r="A7" s="4" t="s">
        <v>884</v>
      </c>
      <c r="B7" s="8" t="n">
        <v>-5.7</v>
      </c>
      <c r="C7" s="8" t="n">
        <v>-32.7</v>
      </c>
      <c r="D7" s="8" t="n">
        <v>-13.6</v>
      </c>
    </row>
    <row r="8" spans="1:4">
      <c r="A8" s="4" t="s">
        <v>885</v>
      </c>
      <c r="B8" s="5" t="n">
        <v>-1</v>
      </c>
      <c r="C8" s="5" t="n">
        <v>-2</v>
      </c>
      <c r="D8" s="5" t="n">
        <v>0</v>
      </c>
    </row>
    <row r="9" spans="1:4">
      <c r="A9" s="4" t="s">
        <v>886</v>
      </c>
      <c r="B9" s="8" t="n">
        <v>-25.1</v>
      </c>
      <c r="C9" s="8" t="n">
        <v>-4.8</v>
      </c>
      <c r="D9" s="8" t="n">
        <v>-2.8</v>
      </c>
    </row>
    <row r="10" spans="1:4">
      <c r="A10" s="4" t="s">
        <v>887</v>
      </c>
      <c r="B10" s="7" t="n">
        <v>398.6</v>
      </c>
      <c r="C10" s="7" t="n">
        <v>287.7</v>
      </c>
      <c r="D10" s="7" t="n">
        <v>182.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5</v>
      </c>
      <c r="B1" s="2" t="s">
        <v>1</v>
      </c>
    </row>
    <row r="2" spans="1:4">
      <c r="B2" s="2" t="s">
        <v>176</v>
      </c>
      <c r="C2" s="2" t="s">
        <v>177</v>
      </c>
      <c r="D2" s="2" t="s">
        <v>178</v>
      </c>
    </row>
    <row r="3" spans="1:4">
      <c r="A3" s="4" t="s">
        <v>179</v>
      </c>
      <c r="B3" s="7" t="n">
        <v>31.7</v>
      </c>
      <c r="C3" s="7" t="n">
        <v>18.6</v>
      </c>
      <c r="D3" s="7" t="n">
        <v>18.2</v>
      </c>
    </row>
    <row r="4" spans="1:4">
      <c r="A4" s="4" t="s">
        <v>180</v>
      </c>
      <c r="B4" s="8" t="n">
        <v>822.6</v>
      </c>
      <c r="C4" s="8" t="n">
        <v>367.5</v>
      </c>
      <c r="D4" s="8" t="n">
        <v>1279.1</v>
      </c>
    </row>
    <row r="5" spans="1:4">
      <c r="A5" s="4" t="s">
        <v>122</v>
      </c>
      <c r="B5" s="8" t="n">
        <v>790.9</v>
      </c>
      <c r="C5" s="8" t="n">
        <v>348.9</v>
      </c>
      <c r="D5" s="8" t="n">
        <v>1260.9</v>
      </c>
    </row>
    <row r="6" spans="1:4">
      <c r="A6" s="3" t="s">
        <v>181</v>
      </c>
    </row>
    <row r="7" spans="1:4">
      <c r="A7" s="4" t="s">
        <v>92</v>
      </c>
      <c r="B7" s="8" t="n">
        <v>-996.5</v>
      </c>
      <c r="C7" s="5" t="n">
        <v>-3607</v>
      </c>
      <c r="D7" s="8" t="n">
        <v>2134.4</v>
      </c>
    </row>
    <row r="8" spans="1:4">
      <c r="A8" s="3" t="s">
        <v>182</v>
      </c>
    </row>
    <row r="9" spans="1:4">
      <c r="A9" s="4" t="s">
        <v>183</v>
      </c>
      <c r="B9" s="8" t="n">
        <v>951.1</v>
      </c>
      <c r="C9" s="8" t="n">
        <v>852.1</v>
      </c>
      <c r="D9" s="8" t="n">
        <v>808.3</v>
      </c>
    </row>
    <row r="10" spans="1:4">
      <c r="A10" s="4" t="s">
        <v>184</v>
      </c>
      <c r="B10" s="8" t="n">
        <v>33.8</v>
      </c>
      <c r="C10" s="8" t="n">
        <v>34.6</v>
      </c>
      <c r="D10" s="8" t="n">
        <v>59.2</v>
      </c>
    </row>
    <row r="11" spans="1:4">
      <c r="A11" s="4" t="s">
        <v>142</v>
      </c>
      <c r="B11" s="8" t="n">
        <v>-604.3</v>
      </c>
      <c r="C11" s="8" t="n">
        <v>-541.5</v>
      </c>
      <c r="D11" s="8" t="n">
        <v>-1744.1</v>
      </c>
    </row>
    <row r="12" spans="1:4">
      <c r="A12" s="4" t="s">
        <v>185</v>
      </c>
      <c r="B12" s="5" t="n">
        <v>388</v>
      </c>
      <c r="C12" s="8" t="n">
        <v>3893.1</v>
      </c>
      <c r="D12" s="8" t="n">
        <v>63.7</v>
      </c>
    </row>
    <row r="13" spans="1:4">
      <c r="A13" s="4" t="s">
        <v>186</v>
      </c>
      <c r="B13" s="5" t="n">
        <v>18</v>
      </c>
      <c r="C13" s="8" t="n">
        <v>37.9</v>
      </c>
      <c r="D13" s="8" t="n">
        <v>34.1</v>
      </c>
    </row>
    <row r="14" spans="1:4">
      <c r="A14" s="4" t="s">
        <v>187</v>
      </c>
      <c r="B14" s="8" t="n">
        <v>33.5</v>
      </c>
      <c r="C14" s="8" t="n">
        <v>-0.8</v>
      </c>
      <c r="D14" s="8" t="n">
        <v>-418.1</v>
      </c>
    </row>
    <row r="15" spans="1:4">
      <c r="A15" s="4" t="s">
        <v>84</v>
      </c>
      <c r="B15" s="8" t="n">
        <v>-466.6</v>
      </c>
      <c r="C15" s="8" t="n">
        <v>-8.5</v>
      </c>
      <c r="D15" s="8" t="n">
        <v>-8.300000000000001</v>
      </c>
    </row>
    <row r="16" spans="1:4">
      <c r="A16" s="4" t="s">
        <v>188</v>
      </c>
      <c r="B16" s="8" t="n">
        <v>-65.7</v>
      </c>
      <c r="C16" s="8" t="n">
        <v>-42.4</v>
      </c>
      <c r="D16" s="8" t="n">
        <v>-13.1</v>
      </c>
    </row>
    <row r="17" spans="1:4">
      <c r="A17" s="3" t="s">
        <v>189</v>
      </c>
    </row>
    <row r="18" spans="1:4">
      <c r="A18" s="4" t="s">
        <v>190</v>
      </c>
      <c r="B18" s="8" t="n">
        <v>31.6</v>
      </c>
      <c r="C18" s="8" t="n">
        <v>145.8</v>
      </c>
      <c r="D18" s="8" t="n">
        <v>-16.2</v>
      </c>
    </row>
    <row r="19" spans="1:4">
      <c r="A19" s="4" t="s">
        <v>124</v>
      </c>
      <c r="B19" s="8" t="n">
        <v>-23.1</v>
      </c>
      <c r="C19" s="8" t="n">
        <v>-63.1</v>
      </c>
      <c r="D19" s="8" t="n">
        <v>-23.6</v>
      </c>
    </row>
    <row r="20" spans="1:4">
      <c r="A20" s="4" t="s">
        <v>133</v>
      </c>
      <c r="B20" s="8" t="n">
        <v>6.7</v>
      </c>
      <c r="C20" s="8" t="n">
        <v>24.6</v>
      </c>
      <c r="D20" s="8" t="n">
        <v>-25.8</v>
      </c>
    </row>
    <row r="21" spans="1:4">
      <c r="A21" s="4" t="s">
        <v>191</v>
      </c>
      <c r="B21" s="8" t="n">
        <v>-2.1</v>
      </c>
      <c r="C21" s="5" t="n">
        <v>99</v>
      </c>
      <c r="D21" s="8" t="n">
        <v>-34.2</v>
      </c>
    </row>
    <row r="22" spans="1:4">
      <c r="A22" s="4" t="s">
        <v>192</v>
      </c>
      <c r="B22" s="5" t="n">
        <v>1600</v>
      </c>
      <c r="C22" s="5" t="n">
        <v>0</v>
      </c>
      <c r="D22" s="5" t="n">
        <v>0</v>
      </c>
    </row>
    <row r="23" spans="1:4">
      <c r="A23" s="4" t="s">
        <v>193</v>
      </c>
      <c r="B23" s="8" t="n">
        <v>-161.5</v>
      </c>
      <c r="C23" s="8" t="n">
        <v>-5.5</v>
      </c>
      <c r="D23" s="5" t="n">
        <v>-89</v>
      </c>
    </row>
    <row r="24" spans="1:4">
      <c r="A24" s="4" t="s">
        <v>194</v>
      </c>
      <c r="B24" s="8" t="n">
        <v>742.9</v>
      </c>
      <c r="C24" s="8" t="n">
        <v>665.5</v>
      </c>
      <c r="D24" s="8" t="n">
        <v>727.3</v>
      </c>
    </row>
    <row r="25" spans="1:4">
      <c r="A25" s="3" t="s">
        <v>195</v>
      </c>
    </row>
    <row r="26" spans="1:4">
      <c r="A26" s="4" t="s">
        <v>196</v>
      </c>
      <c r="B26" s="5" t="n">
        <v>-133</v>
      </c>
      <c r="C26" s="5" t="n">
        <v>-127</v>
      </c>
      <c r="D26" s="8" t="n">
        <v>-186.1</v>
      </c>
    </row>
    <row r="27" spans="1:4">
      <c r="A27" s="4" t="s">
        <v>197</v>
      </c>
      <c r="B27" s="5" t="n">
        <v>0</v>
      </c>
      <c r="C27" s="8" t="n">
        <v>-699.9</v>
      </c>
      <c r="D27" s="8" t="n">
        <v>-76.3</v>
      </c>
    </row>
    <row r="28" spans="1:4">
      <c r="A28" s="4" t="s">
        <v>198</v>
      </c>
      <c r="B28" s="8" t="n">
        <v>95.09999999999999</v>
      </c>
      <c r="C28" s="5" t="n">
        <v>313</v>
      </c>
      <c r="D28" s="8" t="n">
        <v>576.9</v>
      </c>
    </row>
    <row r="29" spans="1:4">
      <c r="A29" s="4" t="s">
        <v>193</v>
      </c>
      <c r="B29" s="8" t="n">
        <v>29.6</v>
      </c>
      <c r="C29" s="8" t="n">
        <v>-33.6</v>
      </c>
      <c r="D29" s="8" t="n">
        <v>3.9</v>
      </c>
    </row>
    <row r="30" spans="1:4">
      <c r="A30" s="4" t="s">
        <v>199</v>
      </c>
      <c r="B30" s="8" t="n">
        <v>-8.300000000000001</v>
      </c>
      <c r="C30" s="8" t="n">
        <v>-480.3</v>
      </c>
      <c r="D30" s="8" t="n">
        <v>318.4</v>
      </c>
    </row>
    <row r="31" spans="1:4">
      <c r="A31" s="3" t="s">
        <v>200</v>
      </c>
    </row>
    <row r="32" spans="1:4">
      <c r="A32" s="4" t="s">
        <v>201</v>
      </c>
      <c r="B32" s="5" t="n">
        <v>695</v>
      </c>
      <c r="C32" s="8" t="n">
        <v>690.3</v>
      </c>
      <c r="D32" s="5" t="n">
        <v>1465</v>
      </c>
    </row>
    <row r="33" spans="1:4">
      <c r="A33" s="4" t="s">
        <v>202</v>
      </c>
      <c r="B33" s="8" t="n">
        <v>-945.1</v>
      </c>
      <c r="C33" s="8" t="n">
        <v>-1693.6</v>
      </c>
      <c r="D33" s="8" t="n">
        <v>-917.2</v>
      </c>
    </row>
    <row r="34" spans="1:4">
      <c r="A34" s="4" t="s">
        <v>203</v>
      </c>
      <c r="B34" s="8" t="n">
        <v>-10.1</v>
      </c>
      <c r="C34" s="8" t="n">
        <v>-12.1</v>
      </c>
      <c r="D34" s="8" t="n">
        <v>-12.7</v>
      </c>
    </row>
    <row r="35" spans="1:4">
      <c r="A35" s="4" t="s">
        <v>204</v>
      </c>
      <c r="B35" s="8" t="n">
        <v>0.6</v>
      </c>
      <c r="C35" s="5" t="n">
        <v>1</v>
      </c>
      <c r="D35" s="8" t="n">
        <v>4.1</v>
      </c>
    </row>
    <row r="36" spans="1:4">
      <c r="A36" s="4" t="s">
        <v>205</v>
      </c>
      <c r="B36" s="8" t="n">
        <v>-2.6</v>
      </c>
      <c r="C36" s="8" t="n">
        <v>-57.5</v>
      </c>
      <c r="D36" s="8" t="n">
        <v>-651.7</v>
      </c>
    </row>
    <row r="37" spans="1:4">
      <c r="A37" s="4" t="s">
        <v>193</v>
      </c>
      <c r="B37" s="8" t="n">
        <v>-17.9</v>
      </c>
      <c r="C37" s="8" t="n">
        <v>-23.1</v>
      </c>
      <c r="D37" s="8" t="n">
        <v>-17.7</v>
      </c>
    </row>
    <row r="38" spans="1:4">
      <c r="A38" s="4" t="s">
        <v>206</v>
      </c>
      <c r="B38" s="8" t="n">
        <v>-280.1</v>
      </c>
      <c r="C38" s="5" t="n">
        <v>-1095</v>
      </c>
      <c r="D38" s="8" t="n">
        <v>-130.2</v>
      </c>
    </row>
    <row r="39" spans="1:4">
      <c r="A39" s="4" t="s">
        <v>207</v>
      </c>
      <c r="B39" s="8" t="n">
        <v>0.6</v>
      </c>
      <c r="C39" s="8" t="n">
        <v>-1.8</v>
      </c>
      <c r="D39" s="8" t="n">
        <v>2.5</v>
      </c>
    </row>
    <row r="40" spans="1:4">
      <c r="A40" s="4" t="s">
        <v>208</v>
      </c>
      <c r="B40" s="8" t="n">
        <v>455.1</v>
      </c>
      <c r="C40" s="8" t="n">
        <v>-911.6</v>
      </c>
      <c r="D40" s="5" t="n">
        <v>918</v>
      </c>
    </row>
    <row r="41" spans="1:4">
      <c r="A41" s="3" t="s">
        <v>209</v>
      </c>
    </row>
    <row r="42" spans="1:4">
      <c r="A42" s="4" t="s">
        <v>210</v>
      </c>
      <c r="B42" s="8" t="n">
        <v>314.2</v>
      </c>
      <c r="C42" s="8" t="n">
        <v>309.7</v>
      </c>
      <c r="D42" s="8" t="n">
        <v>339.1</v>
      </c>
    </row>
    <row r="43" spans="1:4">
      <c r="A43" s="4" t="s">
        <v>211</v>
      </c>
      <c r="B43" s="7" t="n">
        <v>30.7</v>
      </c>
      <c r="C43" s="7" t="n">
        <v>12.4</v>
      </c>
      <c r="D43" s="7" t="n">
        <v>73.4000000000000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8</v>
      </c>
      <c r="B1" s="2" t="s">
        <v>2</v>
      </c>
      <c r="C1" s="2" t="s">
        <v>67</v>
      </c>
      <c r="D1" s="2" t="s">
        <v>71</v>
      </c>
      <c r="E1" s="2" t="s">
        <v>889</v>
      </c>
    </row>
    <row r="2" spans="1:5">
      <c r="A2" s="3" t="s">
        <v>799</v>
      </c>
    </row>
    <row r="3" spans="1:5">
      <c r="A3" s="4" t="s">
        <v>890</v>
      </c>
      <c r="B3" s="7" t="n">
        <v>398.6</v>
      </c>
      <c r="C3" s="7" t="n">
        <v>287.7</v>
      </c>
      <c r="D3" s="7" t="n">
        <v>182.5</v>
      </c>
      <c r="E3" s="7" t="n">
        <v>118.7</v>
      </c>
    </row>
    <row r="4" spans="1:5">
      <c r="A4" s="4" t="s">
        <v>891</v>
      </c>
    </row>
    <row r="5" spans="1:5">
      <c r="A5" s="3" t="s">
        <v>799</v>
      </c>
    </row>
    <row r="6" spans="1:5">
      <c r="A6" s="4" t="s">
        <v>890</v>
      </c>
      <c r="B6" s="8" t="n">
        <v>204.7</v>
      </c>
      <c r="C6" s="5" t="n">
        <v>0</v>
      </c>
    </row>
    <row r="7" spans="1:5">
      <c r="A7" s="4" t="s">
        <v>136</v>
      </c>
    </row>
    <row r="8" spans="1:5">
      <c r="A8" s="3" t="s">
        <v>799</v>
      </c>
    </row>
    <row r="9" spans="1:5">
      <c r="A9" s="4" t="s">
        <v>890</v>
      </c>
      <c r="B9" s="5" t="n">
        <v>0</v>
      </c>
      <c r="C9" s="5" t="n">
        <v>1</v>
      </c>
    </row>
    <row r="10" spans="1:5">
      <c r="A10" s="4" t="s">
        <v>892</v>
      </c>
    </row>
    <row r="11" spans="1:5">
      <c r="A11" s="3" t="s">
        <v>799</v>
      </c>
    </row>
    <row r="12" spans="1:5">
      <c r="A12" s="4" t="s">
        <v>890</v>
      </c>
      <c r="B12" s="8" t="n">
        <v>193.9</v>
      </c>
      <c r="C12" s="8" t="n">
        <v>189.9</v>
      </c>
    </row>
    <row r="13" spans="1:5">
      <c r="A13" s="4" t="s">
        <v>893</v>
      </c>
    </row>
    <row r="14" spans="1:5">
      <c r="A14" s="3" t="s">
        <v>799</v>
      </c>
    </row>
    <row r="15" spans="1:5">
      <c r="A15" s="4" t="s">
        <v>890</v>
      </c>
      <c r="B15" s="5" t="n">
        <v>0</v>
      </c>
      <c r="C15" s="8" t="n">
        <v>96.8</v>
      </c>
    </row>
    <row r="16" spans="1:5">
      <c r="A16" s="4" t="s">
        <v>894</v>
      </c>
    </row>
    <row r="17" spans="1:5">
      <c r="A17" s="3" t="s">
        <v>799</v>
      </c>
    </row>
    <row r="18" spans="1:5">
      <c r="A18" s="4" t="s">
        <v>890</v>
      </c>
      <c r="B18" s="7" t="n">
        <v>398.6</v>
      </c>
      <c r="C18" s="7" t="n">
        <v>287.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5</v>
      </c>
      <c r="B1" s="2" t="s">
        <v>1</v>
      </c>
    </row>
    <row r="2" spans="1:3">
      <c r="B2" s="2" t="s">
        <v>2</v>
      </c>
      <c r="C2" s="2" t="s">
        <v>67</v>
      </c>
    </row>
    <row r="3" spans="1:3">
      <c r="A3" s="3" t="s">
        <v>852</v>
      </c>
    </row>
    <row r="4" spans="1:3">
      <c r="A4" s="4" t="s">
        <v>28</v>
      </c>
      <c r="B4" s="4" t="s">
        <v>29</v>
      </c>
    </row>
    <row r="5" spans="1:3">
      <c r="A5" s="4" t="s">
        <v>143</v>
      </c>
      <c r="B5" s="7" t="n">
        <v>227.1</v>
      </c>
      <c r="C5" s="9" t="n">
        <v>228</v>
      </c>
    </row>
    <row r="6" spans="1:3">
      <c r="A6" s="4" t="s">
        <v>896</v>
      </c>
      <c r="B6" s="8" t="n">
        <v>242.1</v>
      </c>
      <c r="C6" s="5" t="n">
        <v>253</v>
      </c>
    </row>
    <row r="7" spans="1:3">
      <c r="A7" s="4" t="s">
        <v>897</v>
      </c>
    </row>
    <row r="8" spans="1:3">
      <c r="A8" s="3" t="s">
        <v>852</v>
      </c>
    </row>
    <row r="9" spans="1:3">
      <c r="A9" s="4" t="s">
        <v>898</v>
      </c>
      <c r="B9" s="5" t="n">
        <v>15</v>
      </c>
      <c r="C9" s="5" t="n">
        <v>25</v>
      </c>
    </row>
    <row r="10" spans="1:3">
      <c r="A10" s="4" t="s">
        <v>892</v>
      </c>
    </row>
    <row r="11" spans="1:3">
      <c r="A11" s="3" t="s">
        <v>852</v>
      </c>
    </row>
    <row r="12" spans="1:3">
      <c r="A12" s="4" t="s">
        <v>143</v>
      </c>
      <c r="B12" s="7" t="n">
        <v>227.1</v>
      </c>
      <c r="C12" s="9" t="n">
        <v>22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9</v>
      </c>
      <c r="B1" s="2" t="s">
        <v>1</v>
      </c>
    </row>
    <row r="2" spans="1:3">
      <c r="B2" s="2" t="s">
        <v>2</v>
      </c>
      <c r="C2" s="2" t="s">
        <v>67</v>
      </c>
    </row>
    <row r="3" spans="1:3">
      <c r="A3" s="3" t="s">
        <v>266</v>
      </c>
    </row>
    <row r="4" spans="1:3">
      <c r="A4" s="4" t="s">
        <v>28</v>
      </c>
      <c r="B4" s="4" t="s">
        <v>29</v>
      </c>
    </row>
    <row r="5" spans="1:3">
      <c r="A5" s="4" t="s">
        <v>129</v>
      </c>
      <c r="B5" s="7" t="n">
        <v>3.1</v>
      </c>
      <c r="C5" s="9" t="n">
        <v>3</v>
      </c>
    </row>
    <row r="6" spans="1:3">
      <c r="A6" s="4" t="s">
        <v>125</v>
      </c>
      <c r="B6" s="5" t="n">
        <v>8</v>
      </c>
      <c r="C6" s="8" t="n">
        <v>16.2</v>
      </c>
    </row>
    <row r="7" spans="1:3">
      <c r="A7" s="4" t="s">
        <v>213</v>
      </c>
      <c r="B7" s="7" t="n">
        <v>11.1</v>
      </c>
      <c r="C7" s="7" t="n">
        <v>19.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0</v>
      </c>
      <c r="B1" s="2" t="s">
        <v>1</v>
      </c>
    </row>
    <row r="2" spans="1:3">
      <c r="B2" s="2" t="s">
        <v>2</v>
      </c>
      <c r="C2" s="2" t="s">
        <v>67</v>
      </c>
    </row>
    <row r="3" spans="1:3">
      <c r="A3" s="3" t="s">
        <v>266</v>
      </c>
    </row>
    <row r="4" spans="1:3">
      <c r="A4" s="4" t="s">
        <v>28</v>
      </c>
      <c r="B4" s="4" t="s">
        <v>29</v>
      </c>
    </row>
    <row r="5" spans="1:3">
      <c r="A5" s="3" t="s">
        <v>901</v>
      </c>
    </row>
    <row r="6" spans="1:3">
      <c r="A6" s="4" t="s">
        <v>810</v>
      </c>
      <c r="B6" s="7" t="n">
        <v>2263.4</v>
      </c>
      <c r="C6" s="7" t="n">
        <v>1987.8</v>
      </c>
    </row>
    <row r="7" spans="1:3">
      <c r="A7" s="4" t="s">
        <v>902</v>
      </c>
      <c r="B7" s="8" t="n">
        <v>981.2</v>
      </c>
      <c r="C7" s="8" t="n">
        <v>757.7</v>
      </c>
    </row>
    <row r="8" spans="1:3">
      <c r="A8" s="4" t="s">
        <v>903</v>
      </c>
      <c r="B8" s="8" t="n">
        <v>273.7</v>
      </c>
      <c r="C8" s="5" t="n">
        <v>0</v>
      </c>
    </row>
    <row r="9" spans="1:3">
      <c r="A9" s="4" t="s">
        <v>904</v>
      </c>
      <c r="B9" s="8" t="n">
        <v>81.5</v>
      </c>
      <c r="C9" s="8" t="n">
        <v>71.40000000000001</v>
      </c>
    </row>
    <row r="10" spans="1:3">
      <c r="A10" s="4" t="s">
        <v>193</v>
      </c>
      <c r="B10" s="8" t="n">
        <v>200.4</v>
      </c>
      <c r="C10" s="8" t="n">
        <v>189.5</v>
      </c>
    </row>
    <row r="11" spans="1:3">
      <c r="A11" s="4" t="s">
        <v>905</v>
      </c>
      <c r="B11" s="8" t="n">
        <v>3800.2</v>
      </c>
      <c r="C11" s="8" t="n">
        <v>3006.4</v>
      </c>
    </row>
    <row r="12" spans="1:3">
      <c r="A12" s="3" t="s">
        <v>906</v>
      </c>
    </row>
    <row r="13" spans="1:3">
      <c r="A13" s="4" t="s">
        <v>711</v>
      </c>
      <c r="B13" s="8" t="n">
        <v>-139.4</v>
      </c>
      <c r="C13" s="8" t="n">
        <v>-264.7</v>
      </c>
    </row>
    <row r="14" spans="1:3">
      <c r="A14" s="4" t="s">
        <v>907</v>
      </c>
      <c r="B14" s="5" t="n">
        <v>0</v>
      </c>
      <c r="C14" s="8" t="n">
        <v>-227.5</v>
      </c>
    </row>
    <row r="15" spans="1:3">
      <c r="A15" s="4" t="s">
        <v>908</v>
      </c>
      <c r="B15" s="8" t="n">
        <v>-178.9</v>
      </c>
      <c r="C15" s="8" t="n">
        <v>-170.2</v>
      </c>
    </row>
    <row r="16" spans="1:3">
      <c r="A16" s="4" t="s">
        <v>909</v>
      </c>
      <c r="B16" s="8" t="n">
        <v>-46.3</v>
      </c>
      <c r="C16" s="8" t="n">
        <v>-42.9</v>
      </c>
    </row>
    <row r="17" spans="1:3">
      <c r="A17" s="4" t="s">
        <v>910</v>
      </c>
      <c r="B17" s="8" t="n">
        <v>-364.6</v>
      </c>
      <c r="C17" s="8" t="n">
        <v>-705.3</v>
      </c>
    </row>
    <row r="18" spans="1:3">
      <c r="A18" s="4" t="s">
        <v>911</v>
      </c>
      <c r="B18" s="8" t="n">
        <v>3435.6</v>
      </c>
      <c r="C18" s="8" t="n">
        <v>2301.1</v>
      </c>
    </row>
    <row r="19" spans="1:3">
      <c r="A19" s="4" t="s">
        <v>912</v>
      </c>
      <c r="B19" s="8" t="n">
        <v>-3131.5</v>
      </c>
      <c r="C19" s="8" t="n">
        <v>-2604.9</v>
      </c>
    </row>
    <row r="20" spans="1:3">
      <c r="A20" s="4" t="s">
        <v>913</v>
      </c>
      <c r="B20" s="7" t="n">
        <v>304.1</v>
      </c>
    </row>
    <row r="21" spans="1:3">
      <c r="A21" s="4" t="s">
        <v>806</v>
      </c>
      <c r="C21" s="7" t="n">
        <v>303.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4</v>
      </c>
      <c r="B1" s="2" t="s">
        <v>1</v>
      </c>
    </row>
    <row r="2" spans="1:3">
      <c r="B2" s="2" t="s">
        <v>2</v>
      </c>
      <c r="C2" s="2" t="s">
        <v>67</v>
      </c>
    </row>
    <row r="3" spans="1:3">
      <c r="A3" s="4" t="s">
        <v>915</v>
      </c>
      <c r="B3" s="7" t="n">
        <v>315.1</v>
      </c>
      <c r="C3" s="7" t="n">
        <v>20.5</v>
      </c>
    </row>
    <row r="4" spans="1:3">
      <c r="A4" s="4" t="s">
        <v>913</v>
      </c>
      <c r="B4" s="8" t="n">
        <v>304.1</v>
      </c>
    </row>
    <row r="5" spans="1:3">
      <c r="A5" s="4" t="s">
        <v>916</v>
      </c>
      <c r="B5" s="5" t="n">
        <v>-11</v>
      </c>
      <c r="C5" s="8" t="n">
        <v>-324.3</v>
      </c>
    </row>
    <row r="6" spans="1:3">
      <c r="A6" s="4" t="s">
        <v>806</v>
      </c>
      <c r="C6" s="7" t="n">
        <v>303.8</v>
      </c>
    </row>
    <row r="7" spans="1:3">
      <c r="A7" s="4" t="s">
        <v>820</v>
      </c>
      <c r="B7" s="7" t="n">
        <v>37.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17</v>
      </c>
      <c r="B1" s="2" t="s">
        <v>1</v>
      </c>
    </row>
    <row r="2" spans="1:4">
      <c r="B2" s="2" t="s">
        <v>2</v>
      </c>
      <c r="C2" s="2" t="s">
        <v>67</v>
      </c>
      <c r="D2" s="2" t="s">
        <v>71</v>
      </c>
    </row>
    <row r="3" spans="1:4">
      <c r="A3" s="3" t="s">
        <v>269</v>
      </c>
    </row>
    <row r="4" spans="1:4">
      <c r="A4" s="4" t="s">
        <v>918</v>
      </c>
      <c r="B4" s="8" t="n">
        <v>83.90000000000001</v>
      </c>
      <c r="C4" s="5" t="n">
        <v>84</v>
      </c>
      <c r="D4" s="8" t="n">
        <v>97.7</v>
      </c>
    </row>
    <row r="5" spans="1:4">
      <c r="A5" s="4" t="s">
        <v>919</v>
      </c>
      <c r="B5" s="5" t="n">
        <v>0</v>
      </c>
      <c r="C5" s="5" t="n">
        <v>0</v>
      </c>
      <c r="D5" s="8" t="n">
        <v>0.2</v>
      </c>
    </row>
    <row r="6" spans="1:4">
      <c r="A6" s="4" t="s">
        <v>920</v>
      </c>
      <c r="B6" s="8" t="n">
        <v>83.90000000000001</v>
      </c>
      <c r="C6" s="5" t="n">
        <v>84</v>
      </c>
      <c r="D6" s="8" t="n">
        <v>97.90000000000001</v>
      </c>
    </row>
    <row r="7" spans="1:4">
      <c r="A7" s="4" t="s">
        <v>921</v>
      </c>
      <c r="B7" s="8" t="n">
        <v>6.3</v>
      </c>
      <c r="C7" s="8" t="n">
        <v>3.3</v>
      </c>
      <c r="D7" s="8" t="n">
        <v>4.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T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922</v>
      </c>
      <c r="B1" s="2" t="s">
        <v>64</v>
      </c>
      <c r="R1" s="2" t="s">
        <v>1</v>
      </c>
    </row>
    <row r="2" spans="1:20">
      <c r="B2" s="2" t="s">
        <v>2</v>
      </c>
      <c r="D2" s="2" t="s">
        <v>65</v>
      </c>
      <c r="F2" s="2" t="s">
        <v>4</v>
      </c>
      <c r="H2" s="2" t="s">
        <v>66</v>
      </c>
      <c r="J2" s="2" t="s">
        <v>67</v>
      </c>
      <c r="L2" s="2" t="s">
        <v>68</v>
      </c>
      <c r="N2" s="2" t="s">
        <v>69</v>
      </c>
      <c r="P2" s="2" t="s">
        <v>70</v>
      </c>
      <c r="R2" s="2" t="s">
        <v>2</v>
      </c>
      <c r="S2" s="2" t="s">
        <v>67</v>
      </c>
      <c r="T2" s="2" t="s">
        <v>71</v>
      </c>
    </row>
    <row r="3" spans="1:20">
      <c r="A3" s="3" t="s">
        <v>923</v>
      </c>
    </row>
    <row r="4" spans="1:20">
      <c r="A4" s="4" t="s">
        <v>924</v>
      </c>
      <c r="B4" s="9" t="n">
        <v>-1161</v>
      </c>
      <c r="C4" s="4" t="s">
        <v>89</v>
      </c>
      <c r="D4" s="7" t="n">
        <v>-0.9</v>
      </c>
      <c r="E4" s="4" t="s">
        <v>89</v>
      </c>
      <c r="F4" s="7" t="n">
        <v>-0.5</v>
      </c>
      <c r="G4" s="4" t="s">
        <v>89</v>
      </c>
      <c r="H4" s="7" t="n">
        <v>155.2</v>
      </c>
      <c r="I4" s="4" t="s">
        <v>89</v>
      </c>
      <c r="J4" s="7" t="n">
        <v>-3718.4</v>
      </c>
      <c r="K4" s="4" t="s">
        <v>90</v>
      </c>
      <c r="L4" s="7" t="n">
        <v>114.2</v>
      </c>
      <c r="M4" s="4" t="s">
        <v>90</v>
      </c>
      <c r="N4" s="7" t="n">
        <v>3.2</v>
      </c>
      <c r="O4" s="4" t="s">
        <v>90</v>
      </c>
      <c r="P4" s="7" t="n">
        <v>-20.9</v>
      </c>
      <c r="Q4" s="4" t="s">
        <v>90</v>
      </c>
      <c r="R4" s="7" t="n">
        <v>-1007.2</v>
      </c>
      <c r="S4" s="7" t="n">
        <v>-3621.9</v>
      </c>
      <c r="T4" s="7" t="n">
        <v>1771.2</v>
      </c>
    </row>
    <row r="5" spans="1:20">
      <c r="A5" s="4" t="s">
        <v>925</v>
      </c>
      <c r="B5" s="7" t="n">
        <v>3.9</v>
      </c>
      <c r="D5" s="7" t="n">
        <v>-0.2</v>
      </c>
      <c r="F5" s="7" t="n">
        <v>7.3</v>
      </c>
      <c r="H5" s="7" t="n">
        <v>-0.3</v>
      </c>
      <c r="J5" s="9" t="n">
        <v>0</v>
      </c>
      <c r="L5" s="7" t="n">
        <v>-0.4</v>
      </c>
      <c r="N5" s="7" t="n">
        <v>12.4</v>
      </c>
      <c r="P5" s="7" t="n">
        <v>2.9</v>
      </c>
      <c r="R5" s="7" t="n">
        <v>10.7</v>
      </c>
      <c r="S5" s="7" t="n">
        <v>14.9</v>
      </c>
      <c r="T5" s="7" t="n">
        <v>363.2</v>
      </c>
    </row>
    <row r="6" spans="1:20">
      <c r="A6" s="4" t="s">
        <v>918</v>
      </c>
      <c r="R6" s="8" t="n">
        <v>83.90000000000001</v>
      </c>
      <c r="S6" s="5" t="n">
        <v>84</v>
      </c>
      <c r="T6" s="8" t="n">
        <v>97.7</v>
      </c>
    </row>
    <row r="7" spans="1:20">
      <c r="A7" s="4" t="s">
        <v>919</v>
      </c>
      <c r="R7" s="5" t="n">
        <v>0</v>
      </c>
      <c r="S7" s="5" t="n">
        <v>0</v>
      </c>
      <c r="T7" s="8" t="n">
        <v>0.2</v>
      </c>
    </row>
    <row r="8" spans="1:20">
      <c r="A8" s="4" t="s">
        <v>919</v>
      </c>
      <c r="R8" s="8" t="n">
        <v>83.90000000000001</v>
      </c>
      <c r="S8" s="5" t="n">
        <v>84</v>
      </c>
      <c r="T8" s="8" t="n">
        <v>97.90000000000001</v>
      </c>
    </row>
    <row r="9" spans="1:20">
      <c r="A9" s="4" t="s">
        <v>926</v>
      </c>
      <c r="B9" s="6" t="n">
        <v>-13.8</v>
      </c>
      <c r="C9" s="4" t="s">
        <v>94</v>
      </c>
      <c r="D9" s="6" t="n">
        <v>-0.01</v>
      </c>
      <c r="E9" s="4" t="s">
        <v>94</v>
      </c>
      <c r="F9" s="6" t="n">
        <v>-0.01</v>
      </c>
      <c r="G9" s="4" t="s">
        <v>94</v>
      </c>
      <c r="H9" s="6" t="n">
        <v>1.86</v>
      </c>
      <c r="I9" s="4" t="s">
        <v>94</v>
      </c>
      <c r="J9" s="6" t="n">
        <v>-44.64</v>
      </c>
      <c r="K9" s="4" t="s">
        <v>94</v>
      </c>
      <c r="L9" s="6" t="n">
        <v>1.37</v>
      </c>
      <c r="M9" s="4" t="s">
        <v>94</v>
      </c>
      <c r="N9" s="6" t="n">
        <v>0.04</v>
      </c>
      <c r="O9" s="4" t="s">
        <v>94</v>
      </c>
      <c r="P9" s="6" t="n">
        <v>-0.24</v>
      </c>
      <c r="Q9" s="4" t="s">
        <v>94</v>
      </c>
      <c r="R9" s="9" t="n">
        <v>-12</v>
      </c>
      <c r="S9" s="6" t="n">
        <v>-43.12</v>
      </c>
      <c r="T9" s="6" t="n">
        <v>18.13</v>
      </c>
    </row>
    <row r="10" spans="1:20">
      <c r="A10" s="4" t="s">
        <v>927</v>
      </c>
      <c r="R10" s="10" t="n">
        <v>0.13</v>
      </c>
      <c r="S10" s="10" t="n">
        <v>0.18</v>
      </c>
      <c r="T10" s="10" t="n">
        <v>3.72</v>
      </c>
    </row>
    <row r="11" spans="1:20">
      <c r="A11" s="4" t="s">
        <v>928</v>
      </c>
      <c r="R11" s="10" t="n">
        <v>-11.88</v>
      </c>
      <c r="S11" s="10" t="n">
        <v>-42.94</v>
      </c>
      <c r="T11" s="10" t="n">
        <v>21.85</v>
      </c>
    </row>
    <row r="12" spans="1:20">
      <c r="A12" s="4" t="s">
        <v>88</v>
      </c>
      <c r="B12" s="6" t="n">
        <v>-13.8</v>
      </c>
      <c r="C12" s="4" t="s">
        <v>94</v>
      </c>
      <c r="D12" s="6" t="n">
        <v>-0.01</v>
      </c>
      <c r="E12" s="4" t="s">
        <v>94</v>
      </c>
      <c r="F12" s="6" t="n">
        <v>-0.01</v>
      </c>
      <c r="G12" s="4" t="s">
        <v>94</v>
      </c>
      <c r="H12" s="6" t="n">
        <v>1.83</v>
      </c>
      <c r="I12" s="4" t="s">
        <v>94</v>
      </c>
      <c r="J12" s="6" t="n">
        <v>-44.64</v>
      </c>
      <c r="K12" s="4" t="s">
        <v>94</v>
      </c>
      <c r="L12" s="6" t="n">
        <v>1.34</v>
      </c>
      <c r="M12" s="4" t="s">
        <v>94</v>
      </c>
      <c r="N12" s="6" t="n">
        <v>0.04</v>
      </c>
      <c r="O12" s="4" t="s">
        <v>94</v>
      </c>
      <c r="P12" s="6" t="n">
        <v>-0.24</v>
      </c>
      <c r="Q12" s="4" t="s">
        <v>94</v>
      </c>
      <c r="R12" s="5" t="n">
        <v>-12</v>
      </c>
      <c r="S12" s="10" t="n">
        <v>-43.12</v>
      </c>
      <c r="T12" s="10" t="n">
        <v>18.09</v>
      </c>
    </row>
    <row r="13" spans="1:20">
      <c r="A13" s="4" t="s">
        <v>929</v>
      </c>
      <c r="R13" s="10" t="n">
        <v>0.13</v>
      </c>
      <c r="S13" s="10" t="n">
        <v>0.18</v>
      </c>
      <c r="T13" s="10" t="n">
        <v>3.71</v>
      </c>
    </row>
    <row r="14" spans="1:20">
      <c r="A14" s="4" t="s">
        <v>930</v>
      </c>
      <c r="R14" s="6" t="n">
        <v>-11.88</v>
      </c>
      <c r="S14" s="6" t="n">
        <v>-42.94</v>
      </c>
      <c r="T14" s="6" t="n">
        <v>21.8</v>
      </c>
    </row>
    <row r="15" spans="1:20"/>
    <row r="16" spans="1:20">
      <c r="A16" s="4" t="s">
        <v>89</v>
      </c>
      <c r="B16" s="4" t="s">
        <v>99</v>
      </c>
    </row>
    <row r="17" spans="1:20">
      <c r="A17" s="4" t="s">
        <v>100</v>
      </c>
      <c r="B17" s="4" t="s">
        <v>101</v>
      </c>
    </row>
    <row r="18" spans="1:20">
      <c r="A18" s="4" t="s">
        <v>102</v>
      </c>
      <c r="B18" s="4" t="s">
        <v>103</v>
      </c>
    </row>
    <row r="19" spans="1:20">
      <c r="A19" s="4" t="s">
        <v>94</v>
      </c>
      <c r="B19" s="4" t="s">
        <v>104</v>
      </c>
    </row>
  </sheetData>
  <mergeCells count="16">
    <mergeCell ref="A1:A2"/>
    <mergeCell ref="B1:Q1"/>
    <mergeCell ref="R1:T1"/>
    <mergeCell ref="B2:C2"/>
    <mergeCell ref="D2:E2"/>
    <mergeCell ref="F2:G2"/>
    <mergeCell ref="H2:I2"/>
    <mergeCell ref="J2:K2"/>
    <mergeCell ref="L2:M2"/>
    <mergeCell ref="N2:O2"/>
    <mergeCell ref="P2:Q2"/>
    <mergeCell ref="A15:T15"/>
    <mergeCell ref="B16:T16"/>
    <mergeCell ref="B17:T17"/>
    <mergeCell ref="B18:T18"/>
    <mergeCell ref="B19:T1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931</v>
      </c>
      <c r="B1" s="2" t="s">
        <v>2</v>
      </c>
      <c r="C1" s="2" t="s">
        <v>67</v>
      </c>
    </row>
    <row r="2" spans="1:3">
      <c r="A2" s="3" t="s">
        <v>271</v>
      </c>
    </row>
    <row r="3" spans="1:3">
      <c r="A3" s="4" t="s">
        <v>932</v>
      </c>
      <c r="B3" s="7" t="n">
        <v>62.7</v>
      </c>
      <c r="C3" s="7" t="n">
        <v>69.2</v>
      </c>
    </row>
    <row r="4" spans="1:3">
      <c r="A4" s="4" t="s">
        <v>933</v>
      </c>
      <c r="B4" s="8" t="n">
        <v>166.5</v>
      </c>
      <c r="C4" s="8" t="n">
        <v>167.6</v>
      </c>
    </row>
    <row r="5" spans="1:3">
      <c r="A5" s="4" t="s">
        <v>934</v>
      </c>
      <c r="B5" s="8" t="n">
        <v>82.90000000000001</v>
      </c>
      <c r="C5" s="8" t="n">
        <v>85.5</v>
      </c>
    </row>
    <row r="6" spans="1:3">
      <c r="A6" s="4" t="s">
        <v>124</v>
      </c>
      <c r="B6" s="7" t="n">
        <v>312.1</v>
      </c>
      <c r="C6" s="7" t="n">
        <v>322.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67</v>
      </c>
      <c r="D2" s="2" t="s">
        <v>71</v>
      </c>
    </row>
    <row r="3" spans="1:4">
      <c r="A3" s="3" t="s">
        <v>437</v>
      </c>
    </row>
    <row r="4" spans="1:4">
      <c r="A4" s="4" t="s">
        <v>936</v>
      </c>
      <c r="B4" s="7" t="n">
        <v>1900.1</v>
      </c>
      <c r="C4" s="7" t="n">
        <v>1936.2</v>
      </c>
    </row>
    <row r="5" spans="1:4">
      <c r="A5" s="4" t="s">
        <v>937</v>
      </c>
      <c r="B5" s="8" t="n">
        <v>1003.6</v>
      </c>
      <c r="C5" s="8" t="n">
        <v>954.2</v>
      </c>
    </row>
    <row r="6" spans="1:4">
      <c r="A6" s="4" t="s">
        <v>938</v>
      </c>
      <c r="B6" s="7" t="n">
        <v>97.7</v>
      </c>
      <c r="C6" s="7" t="n">
        <v>111.9</v>
      </c>
      <c r="D6" s="7" t="n">
        <v>113.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67</v>
      </c>
      <c r="D2" s="2" t="s">
        <v>71</v>
      </c>
    </row>
    <row r="3" spans="1:4">
      <c r="A3" s="3" t="s">
        <v>437</v>
      </c>
    </row>
    <row r="4" spans="1:4">
      <c r="A4" s="4" t="s">
        <v>938</v>
      </c>
      <c r="B4" s="7" t="n">
        <v>97.7</v>
      </c>
      <c r="C4" s="7" t="n">
        <v>111.9</v>
      </c>
      <c r="D4" s="7" t="n">
        <v>113.8</v>
      </c>
    </row>
    <row r="5" spans="1:4">
      <c r="A5" s="4" t="s">
        <v>936</v>
      </c>
      <c r="B5" s="8" t="n">
        <v>1900.1</v>
      </c>
      <c r="C5" s="8" t="n">
        <v>1936.2</v>
      </c>
    </row>
    <row r="6" spans="1:4">
      <c r="A6" s="4" t="s">
        <v>940</v>
      </c>
      <c r="B6" s="8" t="n">
        <v>-1003.6</v>
      </c>
      <c r="C6" s="8" t="n">
        <v>-954.2</v>
      </c>
    </row>
    <row r="7" spans="1:4">
      <c r="A7" s="4" t="s">
        <v>127</v>
      </c>
      <c r="B7" s="8" t="n">
        <v>896.5</v>
      </c>
      <c r="C7" s="5" t="n">
        <v>982</v>
      </c>
    </row>
    <row r="8" spans="1:4">
      <c r="A8" s="4" t="s">
        <v>941</v>
      </c>
    </row>
    <row r="9" spans="1:4">
      <c r="A9" s="3" t="s">
        <v>437</v>
      </c>
    </row>
    <row r="10" spans="1:4">
      <c r="A10" s="4" t="s">
        <v>936</v>
      </c>
      <c r="B10" s="8" t="n">
        <v>43.4</v>
      </c>
      <c r="C10" s="8" t="n">
        <v>43.9</v>
      </c>
    </row>
    <row r="11" spans="1:4">
      <c r="A11" s="4" t="s">
        <v>942</v>
      </c>
    </row>
    <row r="12" spans="1:4">
      <c r="A12" s="3" t="s">
        <v>437</v>
      </c>
    </row>
    <row r="13" spans="1:4">
      <c r="A13" s="4" t="s">
        <v>936</v>
      </c>
      <c r="B13" s="8" t="n">
        <v>363.6</v>
      </c>
      <c r="C13" s="8" t="n">
        <v>379.5</v>
      </c>
    </row>
    <row r="14" spans="1:4">
      <c r="A14" s="4" t="s">
        <v>943</v>
      </c>
    </row>
    <row r="15" spans="1:4">
      <c r="A15" s="3" t="s">
        <v>437</v>
      </c>
    </row>
    <row r="16" spans="1:4">
      <c r="A16" s="4" t="s">
        <v>936</v>
      </c>
      <c r="B16" s="8" t="n">
        <v>142.2</v>
      </c>
      <c r="C16" s="8" t="n">
        <v>130.8</v>
      </c>
    </row>
    <row r="17" spans="1:4">
      <c r="A17" s="4" t="s">
        <v>944</v>
      </c>
    </row>
    <row r="18" spans="1:4">
      <c r="A18" s="3" t="s">
        <v>437</v>
      </c>
    </row>
    <row r="19" spans="1:4">
      <c r="A19" s="4" t="s">
        <v>936</v>
      </c>
      <c r="B19" s="5" t="n">
        <v>1157</v>
      </c>
      <c r="C19" s="8" t="n">
        <v>1137.3</v>
      </c>
    </row>
    <row r="20" spans="1:4">
      <c r="A20" s="4" t="s">
        <v>945</v>
      </c>
    </row>
    <row r="21" spans="1:4">
      <c r="A21" s="3" t="s">
        <v>437</v>
      </c>
    </row>
    <row r="22" spans="1:4">
      <c r="A22" s="4" t="s">
        <v>936</v>
      </c>
      <c r="B22" s="7" t="n">
        <v>193.9</v>
      </c>
      <c r="C22" s="7" t="n">
        <v>244.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6"/>
    <col customWidth="1" max="5" min="5" width="27"/>
    <col customWidth="1" max="6" min="6" width="18"/>
    <col customWidth="1" max="7" min="7" width="37"/>
  </cols>
  <sheetData>
    <row r="1" spans="1:7">
      <c r="A1" s="1" t="s">
        <v>212</v>
      </c>
      <c r="B1" s="2" t="s">
        <v>213</v>
      </c>
      <c r="C1" s="2" t="s">
        <v>214</v>
      </c>
      <c r="D1" s="2" t="s">
        <v>215</v>
      </c>
      <c r="E1" s="2" t="s">
        <v>216</v>
      </c>
      <c r="F1" s="2" t="s">
        <v>217</v>
      </c>
      <c r="G1" s="2" t="s">
        <v>218</v>
      </c>
    </row>
    <row r="2" spans="1:7">
      <c r="A2" s="4" t="s">
        <v>219</v>
      </c>
      <c r="C2" s="5" t="n">
        <v>118200000</v>
      </c>
      <c r="D2" s="5" t="n">
        <v>13500000</v>
      </c>
    </row>
    <row r="3" spans="1:7">
      <c r="A3" s="4" t="s">
        <v>220</v>
      </c>
      <c r="B3" s="7" t="n">
        <v>4984.3</v>
      </c>
      <c r="C3" s="7" t="n">
        <v>23.6</v>
      </c>
      <c r="D3" s="7" t="n">
        <v>-919.8</v>
      </c>
      <c r="E3" s="9" t="n">
        <v>5424</v>
      </c>
      <c r="F3" s="9" t="n">
        <v>529</v>
      </c>
      <c r="G3" s="7" t="n">
        <v>-72.5</v>
      </c>
    </row>
    <row r="4" spans="1:7">
      <c r="A4" s="3" t="s">
        <v>221</v>
      </c>
    </row>
    <row r="5" spans="1:7">
      <c r="A5" s="4" t="s">
        <v>92</v>
      </c>
      <c r="B5" s="8" t="n">
        <v>2134.4</v>
      </c>
      <c r="F5" s="8" t="n">
        <v>2134.4</v>
      </c>
    </row>
    <row r="6" spans="1:7">
      <c r="A6" s="4" t="s">
        <v>222</v>
      </c>
      <c r="B6" s="8" t="n">
        <v>-72.09999999999999</v>
      </c>
      <c r="F6" s="8" t="n">
        <v>-72.09999999999999</v>
      </c>
    </row>
    <row r="7" spans="1:7">
      <c r="A7" s="4" t="s">
        <v>111</v>
      </c>
      <c r="B7" s="8" t="n">
        <v>11.3</v>
      </c>
      <c r="G7" s="8" t="n">
        <v>11.3</v>
      </c>
    </row>
    <row r="8" spans="1:7">
      <c r="A8" s="4" t="s">
        <v>223</v>
      </c>
      <c r="B8" s="5" t="n">
        <v>1</v>
      </c>
      <c r="G8" s="5" t="n">
        <v>1</v>
      </c>
    </row>
    <row r="9" spans="1:7">
      <c r="A9" s="4" t="s">
        <v>224</v>
      </c>
      <c r="B9" s="8" t="n">
        <v>45.8</v>
      </c>
      <c r="G9" s="8" t="n">
        <v>-45.8</v>
      </c>
    </row>
    <row r="10" spans="1:7">
      <c r="A10" s="4" t="s">
        <v>110</v>
      </c>
      <c r="B10" s="8" t="n">
        <v>1.5</v>
      </c>
      <c r="G10" s="8" t="n">
        <v>1.5</v>
      </c>
    </row>
    <row r="11" spans="1:7">
      <c r="A11" s="4" t="s">
        <v>225</v>
      </c>
      <c r="C11" s="5" t="n">
        <v>-26500000</v>
      </c>
    </row>
    <row r="12" spans="1:7">
      <c r="A12" s="4" t="s">
        <v>226</v>
      </c>
      <c r="B12" s="9" t="n">
        <v>0</v>
      </c>
      <c r="C12" s="7" t="n">
        <v>-5.3</v>
      </c>
      <c r="E12" s="8" t="n">
        <v>-5.3</v>
      </c>
    </row>
    <row r="13" spans="1:7">
      <c r="A13" s="4" t="s">
        <v>225</v>
      </c>
      <c r="D13" s="5" t="n">
        <v>-26500000</v>
      </c>
    </row>
    <row r="14" spans="1:7">
      <c r="A14" s="4" t="s">
        <v>227</v>
      </c>
      <c r="B14" s="5" t="n">
        <v>113605</v>
      </c>
      <c r="C14" s="5" t="n">
        <v>100000</v>
      </c>
    </row>
    <row r="15" spans="1:7">
      <c r="A15" s="4" t="s">
        <v>228</v>
      </c>
      <c r="B15" s="7" t="n">
        <v>4.1</v>
      </c>
      <c r="C15" s="9" t="n">
        <v>0</v>
      </c>
      <c r="E15" s="8" t="n">
        <v>4.1</v>
      </c>
    </row>
    <row r="16" spans="1:7">
      <c r="A16" s="4" t="s">
        <v>229</v>
      </c>
      <c r="C16" s="5" t="n">
        <v>400000</v>
      </c>
    </row>
    <row r="17" spans="1:7">
      <c r="A17" s="4" t="s">
        <v>230</v>
      </c>
      <c r="B17" s="8" t="n">
        <v>-0.1</v>
      </c>
      <c r="C17" s="7" t="n">
        <v>-0.1</v>
      </c>
    </row>
    <row r="18" spans="1:7">
      <c r="A18" s="4" t="s">
        <v>231</v>
      </c>
      <c r="D18" s="5" t="n">
        <v>18900000</v>
      </c>
    </row>
    <row r="19" spans="1:7">
      <c r="A19" s="4" t="s">
        <v>232</v>
      </c>
      <c r="B19" s="8" t="n">
        <v>-651.7</v>
      </c>
      <c r="D19" s="7" t="n">
        <v>651.7</v>
      </c>
    </row>
    <row r="20" spans="1:7">
      <c r="A20" s="4" t="s">
        <v>184</v>
      </c>
      <c r="B20" s="8" t="n">
        <v>59.2</v>
      </c>
      <c r="E20" s="8" t="n">
        <v>59.2</v>
      </c>
    </row>
    <row r="21" spans="1:7">
      <c r="A21" s="4" t="s">
        <v>233</v>
      </c>
      <c r="B21" s="8" t="n">
        <v>-4.1</v>
      </c>
      <c r="D21" s="7" t="n">
        <v>-6.8</v>
      </c>
      <c r="F21" s="8" t="n">
        <v>2.7</v>
      </c>
    </row>
    <row r="22" spans="1:7">
      <c r="A22" s="4" t="s">
        <v>234</v>
      </c>
      <c r="C22" s="5" t="n">
        <v>92200000</v>
      </c>
      <c r="D22" s="5" t="n">
        <v>5900000</v>
      </c>
    </row>
    <row r="23" spans="1:7">
      <c r="A23" s="4" t="s">
        <v>235</v>
      </c>
      <c r="B23" s="5" t="n">
        <v>6522</v>
      </c>
      <c r="C23" s="7" t="n">
        <v>18.4</v>
      </c>
      <c r="D23" s="7" t="n">
        <v>-1564.7</v>
      </c>
      <c r="E23" s="8" t="n">
        <v>5492.6</v>
      </c>
      <c r="F23" s="8" t="n">
        <v>2588.6</v>
      </c>
      <c r="G23" s="8" t="n">
        <v>-12.9</v>
      </c>
    </row>
    <row r="24" spans="1:7">
      <c r="A24" s="3" t="s">
        <v>221</v>
      </c>
    </row>
    <row r="25" spans="1:7">
      <c r="A25" s="4" t="s">
        <v>92</v>
      </c>
      <c r="B25" s="5" t="n">
        <v>-3607</v>
      </c>
      <c r="F25" s="5" t="n">
        <v>-3607</v>
      </c>
    </row>
    <row r="26" spans="1:7">
      <c r="A26" s="4" t="s">
        <v>222</v>
      </c>
      <c r="B26" s="8" t="n">
        <v>1.1</v>
      </c>
      <c r="F26" s="8" t="n">
        <v>2.6</v>
      </c>
      <c r="G26" s="8" t="n">
        <v>-1.5</v>
      </c>
    </row>
    <row r="27" spans="1:7">
      <c r="A27" s="4" t="s">
        <v>111</v>
      </c>
      <c r="B27" s="8" t="n">
        <v>-12.2</v>
      </c>
      <c r="G27" s="8" t="n">
        <v>-12.2</v>
      </c>
    </row>
    <row r="28" spans="1:7">
      <c r="A28" s="4" t="s">
        <v>223</v>
      </c>
      <c r="B28" s="8" t="n">
        <v>0.7</v>
      </c>
      <c r="G28" s="8" t="n">
        <v>0.7</v>
      </c>
    </row>
    <row r="29" spans="1:7">
      <c r="A29" s="4" t="s">
        <v>224</v>
      </c>
      <c r="B29" s="8" t="n">
        <v>1.6</v>
      </c>
      <c r="G29" s="8" t="n">
        <v>-1.6</v>
      </c>
    </row>
    <row r="30" spans="1:7">
      <c r="A30" s="4" t="s">
        <v>110</v>
      </c>
      <c r="B30" s="9" t="n">
        <v>0</v>
      </c>
    </row>
    <row r="31" spans="1:7">
      <c r="A31" s="4" t="s">
        <v>227</v>
      </c>
      <c r="B31" s="5" t="n">
        <v>39949</v>
      </c>
    </row>
    <row r="32" spans="1:7">
      <c r="A32" s="4" t="s">
        <v>228</v>
      </c>
      <c r="B32" s="9" t="n">
        <v>1</v>
      </c>
      <c r="E32" s="5" t="n">
        <v>1</v>
      </c>
    </row>
    <row r="33" spans="1:7">
      <c r="A33" s="4" t="s">
        <v>229</v>
      </c>
      <c r="C33" s="5" t="n">
        <v>500000</v>
      </c>
      <c r="D33" s="5" t="n">
        <v>100000</v>
      </c>
    </row>
    <row r="34" spans="1:7">
      <c r="A34" s="4" t="s">
        <v>230</v>
      </c>
      <c r="B34" s="8" t="n">
        <v>2.2</v>
      </c>
      <c r="C34" s="7" t="n">
        <v>-0.1</v>
      </c>
      <c r="D34" s="7" t="n">
        <v>2.3</v>
      </c>
    </row>
    <row r="35" spans="1:7">
      <c r="A35" s="4" t="s">
        <v>231</v>
      </c>
      <c r="D35" s="5" t="n">
        <v>3600000</v>
      </c>
    </row>
    <row r="36" spans="1:7">
      <c r="A36" s="4" t="s">
        <v>232</v>
      </c>
      <c r="B36" s="8" t="n">
        <v>-55.2</v>
      </c>
      <c r="D36" s="7" t="n">
        <v>55.2</v>
      </c>
    </row>
    <row r="37" spans="1:7">
      <c r="A37" s="4" t="s">
        <v>184</v>
      </c>
      <c r="B37" s="7" t="n">
        <v>34.6</v>
      </c>
      <c r="E37" s="8" t="n">
        <v>34.6</v>
      </c>
    </row>
    <row r="38" spans="1:7">
      <c r="A38" s="4" t="s">
        <v>236</v>
      </c>
      <c r="B38" s="5" t="n">
        <v>-200000</v>
      </c>
    </row>
    <row r="39" spans="1:7">
      <c r="A39" s="4" t="s">
        <v>233</v>
      </c>
      <c r="B39" s="7" t="n">
        <v>-2.9</v>
      </c>
      <c r="D39" s="7" t="n">
        <v>-4.8</v>
      </c>
      <c r="F39" s="8" t="n">
        <v>-1.9</v>
      </c>
    </row>
    <row r="40" spans="1:7">
      <c r="A40" s="4" t="s">
        <v>237</v>
      </c>
      <c r="C40" s="5" t="n">
        <v>92700000</v>
      </c>
      <c r="D40" s="5" t="n">
        <v>9400000</v>
      </c>
    </row>
    <row r="41" spans="1:7">
      <c r="A41" s="4" t="s">
        <v>238</v>
      </c>
      <c r="B41" s="8" t="n">
        <v>2887.3</v>
      </c>
      <c r="C41" s="7" t="n">
        <v>18.5</v>
      </c>
      <c r="D41" s="7" t="n">
        <v>-1617.4</v>
      </c>
      <c r="E41" s="8" t="n">
        <v>5528.2</v>
      </c>
      <c r="F41" s="8" t="n">
        <v>-1017.7</v>
      </c>
      <c r="G41" s="8" t="n">
        <v>-24.3</v>
      </c>
    </row>
    <row r="42" spans="1:7">
      <c r="A42" s="3" t="s">
        <v>221</v>
      </c>
    </row>
    <row r="43" spans="1:7">
      <c r="A43" s="4" t="s">
        <v>92</v>
      </c>
      <c r="B43" s="8" t="n">
        <v>-996.5</v>
      </c>
      <c r="F43" s="8" t="n">
        <v>-996.5</v>
      </c>
    </row>
    <row r="44" spans="1:7">
      <c r="A44" s="4" t="s">
        <v>222</v>
      </c>
      <c r="B44" s="5" t="n">
        <v>0</v>
      </c>
      <c r="F44" s="8" t="n">
        <v>-0.5</v>
      </c>
      <c r="G44" s="8" t="n">
        <v>0.5</v>
      </c>
    </row>
    <row r="45" spans="1:7">
      <c r="A45" s="4" t="s">
        <v>111</v>
      </c>
      <c r="B45" s="8" t="n">
        <v>18.3</v>
      </c>
      <c r="G45" s="8" t="n">
        <v>18.3</v>
      </c>
    </row>
    <row r="46" spans="1:7">
      <c r="A46" s="4" t="s">
        <v>223</v>
      </c>
      <c r="B46" s="8" t="n">
        <v>1.8</v>
      </c>
      <c r="G46" s="8" t="n">
        <v>1.8</v>
      </c>
    </row>
    <row r="47" spans="1:7">
      <c r="A47" s="4" t="s">
        <v>224</v>
      </c>
      <c r="B47" s="8" t="n">
        <v>-4.2</v>
      </c>
      <c r="G47" s="8" t="n">
        <v>4.2</v>
      </c>
    </row>
    <row r="48" spans="1:7">
      <c r="A48" s="4" t="s">
        <v>110</v>
      </c>
      <c r="B48" s="9" t="n">
        <v>0</v>
      </c>
    </row>
    <row r="49" spans="1:7">
      <c r="A49" s="4" t="s">
        <v>227</v>
      </c>
      <c r="B49" s="5" t="n">
        <v>45324</v>
      </c>
    </row>
    <row r="50" spans="1:7">
      <c r="A50" s="4" t="s">
        <v>228</v>
      </c>
      <c r="B50" s="7" t="n">
        <v>0.6</v>
      </c>
      <c r="E50" s="8" t="n">
        <v>0.6</v>
      </c>
    </row>
    <row r="51" spans="1:7">
      <c r="A51" s="4" t="s">
        <v>229</v>
      </c>
      <c r="C51" s="5" t="n">
        <v>800000</v>
      </c>
      <c r="D51" s="5" t="n">
        <v>200000</v>
      </c>
    </row>
    <row r="52" spans="1:7">
      <c r="A52" s="4" t="s">
        <v>230</v>
      </c>
      <c r="B52" s="8" t="n">
        <v>2.5</v>
      </c>
      <c r="C52" s="7" t="n">
        <v>-0.2</v>
      </c>
      <c r="D52" s="7" t="n">
        <v>2.6</v>
      </c>
      <c r="E52" s="8" t="n">
        <v>0.1</v>
      </c>
    </row>
    <row r="53" spans="1:7">
      <c r="A53" s="4" t="s">
        <v>184</v>
      </c>
      <c r="B53" s="7" t="n">
        <v>33.8</v>
      </c>
      <c r="E53" s="8" t="n">
        <v>33.8</v>
      </c>
    </row>
    <row r="54" spans="1:7">
      <c r="A54" s="4" t="s">
        <v>236</v>
      </c>
      <c r="B54" s="5" t="n">
        <v>-200000</v>
      </c>
    </row>
    <row r="55" spans="1:7">
      <c r="A55" s="4" t="s">
        <v>233</v>
      </c>
      <c r="B55" s="7" t="n">
        <v>-2.1</v>
      </c>
      <c r="D55" s="7" t="n">
        <v>-4.3</v>
      </c>
      <c r="F55" s="8" t="n">
        <v>-2.2</v>
      </c>
    </row>
    <row r="56" spans="1:7">
      <c r="A56" s="4" t="s">
        <v>239</v>
      </c>
      <c r="C56" s="5" t="n">
        <v>93500000</v>
      </c>
      <c r="D56" s="5" t="n">
        <v>9400000</v>
      </c>
    </row>
    <row r="57" spans="1:7">
      <c r="A57" s="4" t="s">
        <v>240</v>
      </c>
      <c r="B57" s="7" t="n">
        <v>1940.7</v>
      </c>
      <c r="C57" s="7" t="n">
        <v>18.7</v>
      </c>
      <c r="D57" s="7" t="n">
        <v>-1615.7</v>
      </c>
      <c r="E57" s="7" t="n">
        <v>5562.5</v>
      </c>
      <c r="F57" s="7" t="n">
        <v>-2016.9</v>
      </c>
      <c r="G57" s="7" t="n">
        <v>-7.9</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0"/>
    <col customWidth="1" max="2" min="2" width="24"/>
    <col customWidth="1" max="3" min="3" width="14"/>
    <col customWidth="1" max="4" min="4" width="14"/>
  </cols>
  <sheetData>
    <row r="1" spans="1:4">
      <c r="A1" s="1" t="s">
        <v>946</v>
      </c>
      <c r="B1" s="2" t="s">
        <v>1</v>
      </c>
    </row>
    <row r="2" spans="1:4">
      <c r="B2" s="2" t="s">
        <v>2</v>
      </c>
      <c r="C2" s="2" t="s">
        <v>67</v>
      </c>
      <c r="D2" s="2" t="s">
        <v>71</v>
      </c>
    </row>
    <row r="3" spans="1:4">
      <c r="A3" s="3" t="s">
        <v>277</v>
      </c>
    </row>
    <row r="4" spans="1:4">
      <c r="A4" s="4" t="s">
        <v>573</v>
      </c>
      <c r="B4" s="7" t="n">
        <v>83.5</v>
      </c>
    </row>
    <row r="5" spans="1:4">
      <c r="A5" s="4" t="s">
        <v>947</v>
      </c>
      <c r="B5" s="8" t="n">
        <v>19.2</v>
      </c>
    </row>
    <row r="6" spans="1:4">
      <c r="A6" s="4" t="s">
        <v>948</v>
      </c>
      <c r="B6" s="8" t="n">
        <v>70.2</v>
      </c>
    </row>
    <row r="7" spans="1:4">
      <c r="A7" s="4" t="s">
        <v>574</v>
      </c>
      <c r="B7" s="8" t="n">
        <v>89.40000000000001</v>
      </c>
    </row>
    <row r="8" spans="1:4">
      <c r="A8" s="4" t="s">
        <v>949</v>
      </c>
      <c r="B8" s="8" t="n">
        <v>21.3</v>
      </c>
    </row>
    <row r="9" spans="1:4">
      <c r="A9" s="4" t="s">
        <v>950</v>
      </c>
      <c r="B9" s="8" t="n">
        <v>3.5</v>
      </c>
    </row>
    <row r="10" spans="1:4">
      <c r="A10" s="4" t="s">
        <v>445</v>
      </c>
      <c r="B10" s="7" t="n">
        <v>24.8</v>
      </c>
    </row>
    <row r="11" spans="1:4">
      <c r="A11" s="4" t="s">
        <v>951</v>
      </c>
      <c r="C11" s="7" t="n">
        <v>24.8</v>
      </c>
      <c r="D11" s="7" t="n">
        <v>30.4</v>
      </c>
    </row>
    <row r="12" spans="1:4">
      <c r="A12" s="4" t="s">
        <v>952</v>
      </c>
      <c r="B12" s="4" t="s">
        <v>953</v>
      </c>
    </row>
    <row r="13" spans="1:4">
      <c r="A13" s="4" t="s">
        <v>954</v>
      </c>
      <c r="B13" s="4" t="s">
        <v>955</v>
      </c>
    </row>
    <row r="14" spans="1:4">
      <c r="A14" s="4" t="s">
        <v>956</v>
      </c>
      <c r="B14" s="7" t="n">
        <v>22.7</v>
      </c>
    </row>
    <row r="15" spans="1:4">
      <c r="A15" s="4" t="s">
        <v>957</v>
      </c>
      <c r="B15" s="8" t="n">
        <v>17.9</v>
      </c>
    </row>
    <row r="16" spans="1:4">
      <c r="A16" s="4" t="s">
        <v>958</v>
      </c>
      <c r="B16" s="8" t="n">
        <v>13.7</v>
      </c>
    </row>
    <row r="17" spans="1:4">
      <c r="A17" s="4" t="s">
        <v>959</v>
      </c>
      <c r="B17" s="8" t="n">
        <v>12.1</v>
      </c>
    </row>
    <row r="18" spans="1:4">
      <c r="A18" s="4" t="s">
        <v>960</v>
      </c>
      <c r="B18" s="8" t="n">
        <v>8.9</v>
      </c>
    </row>
    <row r="19" spans="1:4">
      <c r="A19" s="4" t="s">
        <v>961</v>
      </c>
      <c r="B19" s="8" t="n">
        <v>28.1</v>
      </c>
    </row>
    <row r="20" spans="1:4">
      <c r="A20" s="4" t="s">
        <v>962</v>
      </c>
      <c r="B20" s="8" t="n">
        <v>103.4</v>
      </c>
    </row>
    <row r="21" spans="1:4">
      <c r="A21" s="4" t="s">
        <v>963</v>
      </c>
      <c r="B21" s="5" t="n">
        <v>-14</v>
      </c>
    </row>
    <row r="22" spans="1:4">
      <c r="A22" s="4" t="s">
        <v>964</v>
      </c>
      <c r="B22" s="8" t="n">
        <v>23.2</v>
      </c>
    </row>
    <row r="23" spans="1:4">
      <c r="A23" s="4" t="s">
        <v>965</v>
      </c>
      <c r="B23" s="7" t="n">
        <v>7.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66</v>
      </c>
      <c r="B1" s="2" t="s">
        <v>967</v>
      </c>
      <c r="C1" s="2" t="s">
        <v>2</v>
      </c>
      <c r="D1" s="2" t="s">
        <v>4</v>
      </c>
      <c r="E1" s="2" t="s">
        <v>2</v>
      </c>
      <c r="F1" s="2" t="s">
        <v>67</v>
      </c>
      <c r="G1" s="2" t="s">
        <v>71</v>
      </c>
    </row>
    <row r="2" spans="1:7">
      <c r="A2" s="3" t="s">
        <v>281</v>
      </c>
    </row>
    <row r="3" spans="1:7">
      <c r="A3" s="4" t="s">
        <v>668</v>
      </c>
      <c r="E3" s="7" t="n">
        <v>853.4</v>
      </c>
      <c r="F3" s="7" t="n">
        <v>740.2</v>
      </c>
      <c r="G3" s="7" t="n">
        <v>694.5</v>
      </c>
    </row>
    <row r="4" spans="1:7">
      <c r="A4" s="3" t="s">
        <v>968</v>
      </c>
    </row>
    <row r="5" spans="1:7">
      <c r="A5" s="4" t="s">
        <v>969</v>
      </c>
      <c r="E5" s="5" t="n">
        <v>388</v>
      </c>
      <c r="F5" s="8" t="n">
        <v>220.3</v>
      </c>
    </row>
    <row r="6" spans="1:7">
      <c r="A6" s="4" t="s">
        <v>970</v>
      </c>
      <c r="E6" s="5" t="n">
        <v>388</v>
      </c>
      <c r="F6" s="8" t="n">
        <v>3893.1</v>
      </c>
      <c r="G6" s="8" t="n">
        <v>63.7</v>
      </c>
    </row>
    <row r="7" spans="1:7">
      <c r="A7" s="4" t="s">
        <v>543</v>
      </c>
      <c r="F7" s="8" t="n">
        <v>3672.8</v>
      </c>
    </row>
    <row r="8" spans="1:7">
      <c r="A8" s="4" t="s">
        <v>971</v>
      </c>
      <c r="C8" s="7" t="n">
        <v>280.3</v>
      </c>
      <c r="E8" s="7" t="n">
        <v>280.3</v>
      </c>
      <c r="F8" s="7" t="n">
        <v>668.3</v>
      </c>
    </row>
    <row r="9" spans="1:7">
      <c r="A9" s="4" t="s">
        <v>764</v>
      </c>
    </row>
    <row r="10" spans="1:7">
      <c r="A10" s="3" t="s">
        <v>968</v>
      </c>
    </row>
    <row r="11" spans="1:7">
      <c r="A11" s="4" t="s">
        <v>972</v>
      </c>
      <c r="F11" s="4" t="s">
        <v>973</v>
      </c>
    </row>
    <row r="12" spans="1:7">
      <c r="A12" s="4" t="s">
        <v>974</v>
      </c>
    </row>
    <row r="13" spans="1:7">
      <c r="A13" s="3" t="s">
        <v>968</v>
      </c>
    </row>
    <row r="14" spans="1:7">
      <c r="A14" s="4" t="s">
        <v>969</v>
      </c>
      <c r="G14" s="7" t="n">
        <v>63.7</v>
      </c>
    </row>
    <row r="15" spans="1:7">
      <c r="A15" s="4" t="s">
        <v>975</v>
      </c>
    </row>
    <row r="16" spans="1:7">
      <c r="A16" s="3" t="s">
        <v>968</v>
      </c>
    </row>
    <row r="17" spans="1:7">
      <c r="A17" s="4" t="s">
        <v>976</v>
      </c>
      <c r="E17" s="6" t="n">
        <v>1.28</v>
      </c>
    </row>
    <row r="18" spans="1:7">
      <c r="A18" s="4" t="s">
        <v>670</v>
      </c>
    </row>
    <row r="19" spans="1:7">
      <c r="A19" s="3" t="s">
        <v>281</v>
      </c>
    </row>
    <row r="20" spans="1:7">
      <c r="A20" s="4" t="s">
        <v>668</v>
      </c>
      <c r="E20" s="7" t="n">
        <v>70.90000000000001</v>
      </c>
      <c r="F20" s="7" t="n">
        <v>62.9</v>
      </c>
    </row>
    <row r="21" spans="1:7">
      <c r="A21" s="4" t="s">
        <v>977</v>
      </c>
    </row>
    <row r="22" spans="1:7">
      <c r="A22" s="3" t="s">
        <v>968</v>
      </c>
    </row>
    <row r="23" spans="1:7">
      <c r="A23" s="4" t="s">
        <v>970</v>
      </c>
      <c r="C23" s="7" t="n">
        <v>274.5</v>
      </c>
    </row>
    <row r="24" spans="1:7">
      <c r="A24" s="4" t="s">
        <v>978</v>
      </c>
    </row>
    <row r="25" spans="1:7">
      <c r="A25" s="3" t="s">
        <v>968</v>
      </c>
    </row>
    <row r="26" spans="1:7">
      <c r="A26" s="4" t="s">
        <v>970</v>
      </c>
      <c r="D26" s="7" t="n">
        <v>113.5</v>
      </c>
    </row>
    <row r="27" spans="1:7">
      <c r="A27" s="4" t="s">
        <v>979</v>
      </c>
    </row>
    <row r="28" spans="1:7">
      <c r="A28" s="3" t="s">
        <v>968</v>
      </c>
    </row>
    <row r="29" spans="1:7">
      <c r="A29" s="4" t="s">
        <v>980</v>
      </c>
      <c r="B29" s="4" t="s">
        <v>546</v>
      </c>
    </row>
    <row r="30" spans="1:7">
      <c r="A30" s="4" t="s">
        <v>981</v>
      </c>
    </row>
    <row r="31" spans="1:7">
      <c r="A31" s="3" t="s">
        <v>968</v>
      </c>
    </row>
    <row r="32" spans="1:7">
      <c r="A32" s="4" t="s">
        <v>982</v>
      </c>
      <c r="E32" s="7" t="n">
        <v>107.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983</v>
      </c>
      <c r="B1" s="2" t="s">
        <v>1</v>
      </c>
    </row>
    <row r="2" spans="1:2">
      <c r="B2" s="2" t="s">
        <v>177</v>
      </c>
    </row>
    <row r="3" spans="1:2">
      <c r="A3" s="3" t="s">
        <v>984</v>
      </c>
    </row>
    <row r="4" spans="1:2">
      <c r="A4" s="4" t="s">
        <v>543</v>
      </c>
      <c r="B4" s="7" t="n">
        <v>3672.8</v>
      </c>
    </row>
    <row r="5" spans="1:2">
      <c r="A5" s="4" t="s">
        <v>764</v>
      </c>
    </row>
    <row r="6" spans="1:2">
      <c r="A6" s="3" t="s">
        <v>984</v>
      </c>
    </row>
    <row r="7" spans="1:2">
      <c r="A7" s="4" t="s">
        <v>972</v>
      </c>
      <c r="B7" s="4" t="s">
        <v>97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85</v>
      </c>
      <c r="B1" s="2" t="s">
        <v>64</v>
      </c>
      <c r="C1" s="2" t="s">
        <v>1</v>
      </c>
    </row>
    <row r="2" spans="1:5">
      <c r="B2" s="2" t="s">
        <v>2</v>
      </c>
      <c r="C2" s="2" t="s">
        <v>2</v>
      </c>
      <c r="D2" s="2" t="s">
        <v>67</v>
      </c>
      <c r="E2" s="2" t="s">
        <v>71</v>
      </c>
    </row>
    <row r="3" spans="1:5">
      <c r="A3" s="3" t="s">
        <v>986</v>
      </c>
    </row>
    <row r="4" spans="1:5">
      <c r="A4" s="4" t="s">
        <v>969</v>
      </c>
      <c r="C4" s="9" t="n">
        <v>388</v>
      </c>
      <c r="D4" s="7" t="n">
        <v>220.3</v>
      </c>
    </row>
    <row r="5" spans="1:5">
      <c r="A5" s="4" t="s">
        <v>970</v>
      </c>
      <c r="C5" s="5" t="n">
        <v>388</v>
      </c>
      <c r="D5" s="8" t="n">
        <v>3893.1</v>
      </c>
      <c r="E5" s="7" t="n">
        <v>63.7</v>
      </c>
    </row>
    <row r="6" spans="1:5">
      <c r="A6" s="4" t="s">
        <v>668</v>
      </c>
      <c r="C6" s="8" t="n">
        <v>853.4</v>
      </c>
      <c r="D6" s="8" t="n">
        <v>740.2</v>
      </c>
      <c r="E6" s="7" t="n">
        <v>694.5</v>
      </c>
    </row>
    <row r="7" spans="1:5">
      <c r="A7" s="3" t="s">
        <v>987</v>
      </c>
    </row>
    <row r="8" spans="1:5">
      <c r="A8" s="4" t="s">
        <v>988</v>
      </c>
      <c r="B8" s="7" t="n">
        <v>10654.7</v>
      </c>
      <c r="C8" s="8" t="n">
        <v>10654.7</v>
      </c>
      <c r="D8" s="8" t="n">
        <v>10697.4</v>
      </c>
    </row>
    <row r="9" spans="1:5">
      <c r="A9" s="4" t="s">
        <v>989</v>
      </c>
      <c r="B9" s="5" t="n">
        <v>3917</v>
      </c>
      <c r="C9" s="5" t="n">
        <v>3917</v>
      </c>
      <c r="D9" s="8" t="n">
        <v>3082.9</v>
      </c>
    </row>
    <row r="10" spans="1:5">
      <c r="A10" s="3" t="s">
        <v>990</v>
      </c>
    </row>
    <row r="11" spans="1:5">
      <c r="A11" s="4" t="s">
        <v>971</v>
      </c>
      <c r="B11" s="8" t="n">
        <v>280.3</v>
      </c>
      <c r="C11" s="8" t="n">
        <v>280.3</v>
      </c>
      <c r="D11" s="8" t="n">
        <v>668.3</v>
      </c>
    </row>
    <row r="12" spans="1:5">
      <c r="A12" s="4" t="s">
        <v>991</v>
      </c>
    </row>
    <row r="13" spans="1:5">
      <c r="A13" s="3" t="s">
        <v>990</v>
      </c>
    </row>
    <row r="14" spans="1:5">
      <c r="A14" s="4" t="s">
        <v>971</v>
      </c>
      <c r="B14" s="5" t="n">
        <v>35</v>
      </c>
      <c r="C14" s="5" t="n">
        <v>35</v>
      </c>
      <c r="D14" s="5" t="n">
        <v>35</v>
      </c>
    </row>
    <row r="15" spans="1:5">
      <c r="A15" s="4" t="s">
        <v>992</v>
      </c>
    </row>
    <row r="16" spans="1:5">
      <c r="A16" s="3" t="s">
        <v>990</v>
      </c>
    </row>
    <row r="17" spans="1:5">
      <c r="A17" s="4" t="s">
        <v>971</v>
      </c>
      <c r="B17" s="8" t="n">
        <v>245.3</v>
      </c>
      <c r="C17" s="8" t="n">
        <v>245.3</v>
      </c>
      <c r="D17" s="8" t="n">
        <v>633.3</v>
      </c>
    </row>
    <row r="18" spans="1:5">
      <c r="A18" s="4" t="s">
        <v>993</v>
      </c>
    </row>
    <row r="19" spans="1:5">
      <c r="A19" s="3" t="s">
        <v>987</v>
      </c>
    </row>
    <row r="20" spans="1:5">
      <c r="A20" s="4" t="s">
        <v>988</v>
      </c>
      <c r="B20" s="8" t="n">
        <v>10456.9</v>
      </c>
      <c r="C20" s="8" t="n">
        <v>10456.9</v>
      </c>
      <c r="D20" s="8" t="n">
        <v>10467.9</v>
      </c>
    </row>
    <row r="21" spans="1:5">
      <c r="A21" s="4" t="s">
        <v>989</v>
      </c>
      <c r="B21" s="8" t="n">
        <v>3822.8</v>
      </c>
      <c r="C21" s="8" t="n">
        <v>3822.8</v>
      </c>
      <c r="D21" s="8" t="n">
        <v>2980.6</v>
      </c>
    </row>
    <row r="22" spans="1:5">
      <c r="A22" s="4" t="s">
        <v>994</v>
      </c>
    </row>
    <row r="23" spans="1:5">
      <c r="A23" s="3" t="s">
        <v>987</v>
      </c>
    </row>
    <row r="24" spans="1:5">
      <c r="A24" s="4" t="s">
        <v>988</v>
      </c>
      <c r="B24" s="8" t="n">
        <v>120.1</v>
      </c>
      <c r="C24" s="8" t="n">
        <v>120.1</v>
      </c>
      <c r="D24" s="8" t="n">
        <v>120.1</v>
      </c>
    </row>
    <row r="25" spans="1:5">
      <c r="A25" s="4" t="s">
        <v>989</v>
      </c>
      <c r="B25" s="8" t="n">
        <v>74.09999999999999</v>
      </c>
      <c r="C25" s="8" t="n">
        <v>74.09999999999999</v>
      </c>
      <c r="D25" s="8" t="n">
        <v>70.09999999999999</v>
      </c>
    </row>
    <row r="26" spans="1:5">
      <c r="A26" s="4" t="s">
        <v>995</v>
      </c>
    </row>
    <row r="27" spans="1:5">
      <c r="A27" s="3" t="s">
        <v>987</v>
      </c>
    </row>
    <row r="28" spans="1:5">
      <c r="A28" s="4" t="s">
        <v>988</v>
      </c>
      <c r="B28" s="5" t="n">
        <v>0</v>
      </c>
      <c r="C28" s="5" t="n">
        <v>0</v>
      </c>
      <c r="D28" s="8" t="n">
        <v>27.5</v>
      </c>
    </row>
    <row r="29" spans="1:5">
      <c r="A29" s="4" t="s">
        <v>989</v>
      </c>
      <c r="B29" s="5" t="n">
        <v>0</v>
      </c>
      <c r="C29" s="5" t="n">
        <v>0</v>
      </c>
      <c r="D29" s="8" t="n">
        <v>14.1</v>
      </c>
    </row>
    <row r="30" spans="1:5">
      <c r="A30" s="4" t="s">
        <v>991</v>
      </c>
    </row>
    <row r="31" spans="1:5">
      <c r="A31" s="3" t="s">
        <v>987</v>
      </c>
    </row>
    <row r="32" spans="1:5">
      <c r="A32" s="4" t="s">
        <v>988</v>
      </c>
      <c r="B32" s="8" t="n">
        <v>77.7</v>
      </c>
      <c r="C32" s="8" t="n">
        <v>77.7</v>
      </c>
      <c r="D32" s="8" t="n">
        <v>81.90000000000001</v>
      </c>
    </row>
    <row r="33" spans="1:5">
      <c r="A33" s="4" t="s">
        <v>989</v>
      </c>
      <c r="B33" s="8" t="n">
        <v>20.1</v>
      </c>
      <c r="C33" s="8" t="n">
        <v>20.1</v>
      </c>
      <c r="D33" s="8" t="n">
        <v>18.1</v>
      </c>
    </row>
    <row r="34" spans="1:5">
      <c r="A34" s="4" t="s">
        <v>670</v>
      </c>
    </row>
    <row r="35" spans="1:5">
      <c r="A35" s="3" t="s">
        <v>986</v>
      </c>
    </row>
    <row r="36" spans="1:5">
      <c r="A36" s="4" t="s">
        <v>668</v>
      </c>
      <c r="C36" s="7" t="n">
        <v>70.90000000000001</v>
      </c>
      <c r="D36" s="7" t="n">
        <v>62.9</v>
      </c>
    </row>
    <row r="37" spans="1:5">
      <c r="A37" s="4" t="s">
        <v>723</v>
      </c>
    </row>
    <row r="38" spans="1:5">
      <c r="A38" s="3" t="s">
        <v>986</v>
      </c>
    </row>
    <row r="39" spans="1:5">
      <c r="A39" s="4" t="s">
        <v>970</v>
      </c>
      <c r="B39" s="7" t="n">
        <v>274.5</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96</v>
      </c>
      <c r="B1" s="2" t="s">
        <v>176</v>
      </c>
    </row>
    <row r="2" spans="1:2">
      <c r="A2" s="3" t="s">
        <v>968</v>
      </c>
    </row>
    <row r="3" spans="1:2">
      <c r="A3" s="4" t="s">
        <v>997</v>
      </c>
      <c r="B3" s="7" t="n">
        <v>754.2</v>
      </c>
    </row>
    <row r="4" spans="1:2">
      <c r="A4" s="4" t="s">
        <v>998</v>
      </c>
      <c r="B4" s="8" t="n">
        <v>657.6</v>
      </c>
    </row>
    <row r="5" spans="1:2">
      <c r="A5" s="4" t="s">
        <v>999</v>
      </c>
      <c r="B5" s="8" t="n">
        <v>585.1</v>
      </c>
    </row>
    <row r="6" spans="1:2">
      <c r="A6" s="4" t="s">
        <v>1000</v>
      </c>
      <c r="B6" s="8" t="n">
        <v>581.1</v>
      </c>
    </row>
    <row r="7" spans="1:2">
      <c r="A7" s="4" t="s">
        <v>1001</v>
      </c>
      <c r="B7" s="7" t="n">
        <v>581.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O13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7"/>
    <col customWidth="1" max="6" min="6" width="16"/>
    <col customWidth="1" max="7" min="7" width="16"/>
    <col customWidth="1" max="8" min="8" width="15"/>
    <col customWidth="1" max="9" min="9" width="16"/>
    <col customWidth="1" max="10" min="10" width="17"/>
    <col customWidth="1" max="11" min="11" width="14"/>
    <col customWidth="1" max="12" min="12" width="14"/>
    <col customWidth="1" max="13" min="13" width="14"/>
    <col customWidth="1" max="14" min="14" width="16"/>
    <col customWidth="1" max="15" min="15" width="16"/>
  </cols>
  <sheetData>
    <row r="1" spans="1:15">
      <c r="A1" s="1" t="s">
        <v>1002</v>
      </c>
      <c r="B1" s="2" t="s">
        <v>1003</v>
      </c>
      <c r="C1" s="2" t="s">
        <v>660</v>
      </c>
      <c r="D1" s="2" t="s">
        <v>1004</v>
      </c>
      <c r="E1" s="2" t="s">
        <v>1005</v>
      </c>
      <c r="F1" s="2" t="s">
        <v>1006</v>
      </c>
      <c r="G1" s="2" t="s">
        <v>1007</v>
      </c>
      <c r="H1" s="2" t="s">
        <v>2</v>
      </c>
      <c r="I1" s="2" t="s">
        <v>2</v>
      </c>
      <c r="J1" s="2" t="s">
        <v>67</v>
      </c>
      <c r="K1" s="2" t="s">
        <v>71</v>
      </c>
      <c r="L1" s="2" t="s">
        <v>1008</v>
      </c>
      <c r="M1" s="2" t="s">
        <v>1009</v>
      </c>
      <c r="N1" s="2" t="s">
        <v>663</v>
      </c>
      <c r="O1" s="2" t="s">
        <v>1010</v>
      </c>
    </row>
    <row r="2" spans="1:15">
      <c r="A2" s="3" t="s">
        <v>461</v>
      </c>
    </row>
    <row r="3" spans="1:15">
      <c r="A3" s="4" t="s">
        <v>1011</v>
      </c>
      <c r="I3" s="9" t="n">
        <v>4900000</v>
      </c>
    </row>
    <row r="4" spans="1:15">
      <c r="A4" s="4" t="s">
        <v>666</v>
      </c>
      <c r="H4" s="9" t="n">
        <v>4788300000</v>
      </c>
      <c r="I4" s="5" t="n">
        <v>4788300000</v>
      </c>
      <c r="J4" s="9" t="n">
        <v>6134000000</v>
      </c>
    </row>
    <row r="5" spans="1:15">
      <c r="A5" s="4" t="s">
        <v>1012</v>
      </c>
      <c r="I5" s="5" t="n">
        <v>322900000</v>
      </c>
    </row>
    <row r="6" spans="1:15">
      <c r="A6" s="4" t="s">
        <v>1013</v>
      </c>
      <c r="I6" s="5" t="n">
        <v>383200000</v>
      </c>
    </row>
    <row r="7" spans="1:15">
      <c r="A7" s="4" t="s">
        <v>84</v>
      </c>
      <c r="H7" s="5" t="n">
        <v>377400000</v>
      </c>
      <c r="I7" s="5" t="n">
        <v>466600000</v>
      </c>
      <c r="J7" s="5" t="n">
        <v>8500000</v>
      </c>
      <c r="K7" s="9" t="n">
        <v>8300000</v>
      </c>
    </row>
    <row r="8" spans="1:15">
      <c r="A8" s="4" t="s">
        <v>1014</v>
      </c>
    </row>
    <row r="9" spans="1:15">
      <c r="A9" s="3" t="s">
        <v>461</v>
      </c>
    </row>
    <row r="10" spans="1:15">
      <c r="A10" s="4" t="s">
        <v>1015</v>
      </c>
      <c r="I10" s="5" t="n">
        <v>25000000</v>
      </c>
    </row>
    <row r="11" spans="1:15">
      <c r="A11" s="4" t="s">
        <v>1016</v>
      </c>
    </row>
    <row r="12" spans="1:15">
      <c r="A12" s="3" t="s">
        <v>461</v>
      </c>
    </row>
    <row r="13" spans="1:15">
      <c r="A13" s="4" t="s">
        <v>1017</v>
      </c>
      <c r="F13" s="4" t="s">
        <v>1018</v>
      </c>
    </row>
    <row r="14" spans="1:15">
      <c r="A14" s="4" t="s">
        <v>1019</v>
      </c>
    </row>
    <row r="15" spans="1:15">
      <c r="A15" s="3" t="s">
        <v>461</v>
      </c>
    </row>
    <row r="16" spans="1:15">
      <c r="A16" s="4" t="s">
        <v>1015</v>
      </c>
      <c r="I16" s="5" t="n">
        <v>200000000</v>
      </c>
    </row>
    <row r="17" spans="1:15">
      <c r="A17" s="4" t="s">
        <v>1020</v>
      </c>
    </row>
    <row r="18" spans="1:15">
      <c r="A18" s="3" t="s">
        <v>461</v>
      </c>
    </row>
    <row r="19" spans="1:15">
      <c r="A19" s="4" t="s">
        <v>1017</v>
      </c>
      <c r="G19" s="4" t="s">
        <v>1021</v>
      </c>
    </row>
    <row r="20" spans="1:15">
      <c r="A20" s="4" t="s">
        <v>1022</v>
      </c>
    </row>
    <row r="21" spans="1:15">
      <c r="A21" s="3" t="s">
        <v>461</v>
      </c>
    </row>
    <row r="22" spans="1:15">
      <c r="A22" s="4" t="s">
        <v>666</v>
      </c>
      <c r="J22" s="5" t="n">
        <v>731400000</v>
      </c>
    </row>
    <row r="23" spans="1:15">
      <c r="A23" s="4" t="s">
        <v>1013</v>
      </c>
      <c r="I23" s="5" t="n">
        <v>144700000</v>
      </c>
    </row>
    <row r="24" spans="1:15">
      <c r="A24" s="4" t="s">
        <v>1023</v>
      </c>
      <c r="H24" s="5" t="n">
        <v>4400000</v>
      </c>
      <c r="I24" s="5" t="n">
        <v>4400000</v>
      </c>
      <c r="J24" s="5" t="n">
        <v>8000000</v>
      </c>
    </row>
    <row r="25" spans="1:15">
      <c r="A25" s="4" t="s">
        <v>1024</v>
      </c>
    </row>
    <row r="26" spans="1:15">
      <c r="A26" s="3" t="s">
        <v>461</v>
      </c>
    </row>
    <row r="27" spans="1:15">
      <c r="A27" s="4" t="s">
        <v>666</v>
      </c>
      <c r="J27" s="5" t="n">
        <v>692100000</v>
      </c>
    </row>
    <row r="28" spans="1:15">
      <c r="A28" s="4" t="s">
        <v>1013</v>
      </c>
      <c r="I28" s="5" t="n">
        <v>208900000</v>
      </c>
    </row>
    <row r="29" spans="1:15">
      <c r="A29" s="4" t="s">
        <v>1023</v>
      </c>
      <c r="H29" s="9" t="n">
        <v>3600000</v>
      </c>
      <c r="I29" s="9" t="n">
        <v>3600000</v>
      </c>
      <c r="J29" s="5" t="n">
        <v>7700000</v>
      </c>
    </row>
    <row r="30" spans="1:15">
      <c r="A30" s="4" t="s">
        <v>1025</v>
      </c>
    </row>
    <row r="31" spans="1:15">
      <c r="A31" s="3" t="s">
        <v>461</v>
      </c>
    </row>
    <row r="32" spans="1:15">
      <c r="A32" s="4" t="s">
        <v>1026</v>
      </c>
      <c r="E32" s="9" t="n">
        <v>900000000</v>
      </c>
    </row>
    <row r="33" spans="1:15">
      <c r="A33" s="4" t="s">
        <v>1027</v>
      </c>
      <c r="E33" s="4" t="s">
        <v>1028</v>
      </c>
    </row>
    <row r="34" spans="1:15">
      <c r="A34" s="4" t="s">
        <v>1029</v>
      </c>
      <c r="H34" s="4" t="s">
        <v>1030</v>
      </c>
      <c r="I34" s="4" t="s">
        <v>1030</v>
      </c>
    </row>
    <row r="35" spans="1:15">
      <c r="A35" s="4" t="s">
        <v>666</v>
      </c>
      <c r="C35" s="9" t="n">
        <v>900000000</v>
      </c>
      <c r="J35" s="5" t="n">
        <v>220000000</v>
      </c>
    </row>
    <row r="36" spans="1:15">
      <c r="A36" s="4" t="s">
        <v>1023</v>
      </c>
      <c r="H36" s="9" t="n">
        <v>3100000</v>
      </c>
      <c r="I36" s="9" t="n">
        <v>3100000</v>
      </c>
      <c r="J36" s="5" t="n">
        <v>4500000</v>
      </c>
    </row>
    <row r="37" spans="1:15">
      <c r="A37" s="4" t="s">
        <v>1031</v>
      </c>
    </row>
    <row r="38" spans="1:15">
      <c r="A38" s="3" t="s">
        <v>461</v>
      </c>
    </row>
    <row r="39" spans="1:15">
      <c r="A39" s="4" t="s">
        <v>700</v>
      </c>
      <c r="G39" s="9" t="n">
        <v>700000000</v>
      </c>
    </row>
    <row r="40" spans="1:15">
      <c r="A40" s="4" t="s">
        <v>698</v>
      </c>
      <c r="G40" s="4" t="s">
        <v>1032</v>
      </c>
    </row>
    <row r="41" spans="1:15">
      <c r="A41" s="4" t="s">
        <v>1033</v>
      </c>
    </row>
    <row r="42" spans="1:15">
      <c r="A42" s="3" t="s">
        <v>461</v>
      </c>
    </row>
    <row r="43" spans="1:15">
      <c r="A43" s="4" t="s">
        <v>700</v>
      </c>
      <c r="G43" s="9" t="n">
        <v>700000000</v>
      </c>
    </row>
    <row r="44" spans="1:15">
      <c r="A44" s="4" t="s">
        <v>698</v>
      </c>
      <c r="G44" s="4" t="s">
        <v>1034</v>
      </c>
    </row>
    <row r="45" spans="1:15">
      <c r="A45" s="4" t="s">
        <v>1035</v>
      </c>
    </row>
    <row r="46" spans="1:15">
      <c r="A46" s="3" t="s">
        <v>461</v>
      </c>
    </row>
    <row r="47" spans="1:15">
      <c r="A47" s="4" t="s">
        <v>700</v>
      </c>
      <c r="F47" s="9" t="n">
        <v>750000000</v>
      </c>
    </row>
    <row r="48" spans="1:15">
      <c r="A48" s="4" t="s">
        <v>698</v>
      </c>
      <c r="F48" s="4" t="s">
        <v>1036</v>
      </c>
    </row>
    <row r="49" spans="1:15">
      <c r="A49" s="4" t="s">
        <v>1037</v>
      </c>
    </row>
    <row r="50" spans="1:15">
      <c r="A50" s="3" t="s">
        <v>461</v>
      </c>
    </row>
    <row r="51" spans="1:15">
      <c r="A51" s="4" t="s">
        <v>666</v>
      </c>
      <c r="H51" s="5" t="n">
        <v>0</v>
      </c>
      <c r="I51" s="5" t="n">
        <v>0</v>
      </c>
      <c r="J51" s="5" t="n">
        <v>700000000</v>
      </c>
    </row>
    <row r="52" spans="1:15">
      <c r="A52" s="4" t="s">
        <v>1012</v>
      </c>
      <c r="I52" s="5" t="n">
        <v>83200000</v>
      </c>
    </row>
    <row r="53" spans="1:15">
      <c r="A53" s="4" t="s">
        <v>1023</v>
      </c>
      <c r="H53" s="5" t="n">
        <v>0</v>
      </c>
      <c r="I53" s="5" t="n">
        <v>0</v>
      </c>
      <c r="J53" s="5" t="n">
        <v>3200000</v>
      </c>
    </row>
    <row r="54" spans="1:15">
      <c r="A54" s="4" t="s">
        <v>1038</v>
      </c>
    </row>
    <row r="55" spans="1:15">
      <c r="A55" s="3" t="s">
        <v>461</v>
      </c>
    </row>
    <row r="56" spans="1:15">
      <c r="A56" s="4" t="s">
        <v>666</v>
      </c>
      <c r="J56" s="5" t="n">
        <v>0</v>
      </c>
    </row>
    <row r="57" spans="1:15">
      <c r="A57" s="4" t="s">
        <v>1039</v>
      </c>
    </row>
    <row r="58" spans="1:15">
      <c r="A58" s="3" t="s">
        <v>461</v>
      </c>
    </row>
    <row r="59" spans="1:15">
      <c r="A59" s="4" t="s">
        <v>1040</v>
      </c>
      <c r="M59" s="9" t="n">
        <v>0</v>
      </c>
    </row>
    <row r="60" spans="1:15">
      <c r="A60" s="4" t="s">
        <v>1041</v>
      </c>
    </row>
    <row r="61" spans="1:15">
      <c r="A61" s="3" t="s">
        <v>461</v>
      </c>
    </row>
    <row r="62" spans="1:15">
      <c r="A62" s="4" t="s">
        <v>700</v>
      </c>
      <c r="O62" s="9" t="n">
        <v>600000000</v>
      </c>
    </row>
    <row r="63" spans="1:15">
      <c r="A63" s="4" t="s">
        <v>698</v>
      </c>
      <c r="O63" s="4" t="s">
        <v>1042</v>
      </c>
    </row>
    <row r="64" spans="1:15">
      <c r="A64" s="4" t="s">
        <v>666</v>
      </c>
      <c r="J64" s="5" t="n">
        <v>500200000</v>
      </c>
    </row>
    <row r="65" spans="1:15">
      <c r="A65" s="4" t="s">
        <v>1013</v>
      </c>
      <c r="I65" s="5" t="n">
        <v>216400000</v>
      </c>
    </row>
    <row r="66" spans="1:15">
      <c r="A66" s="4" t="s">
        <v>1023</v>
      </c>
      <c r="H66" s="5" t="n">
        <v>800000</v>
      </c>
      <c r="I66" s="5" t="n">
        <v>800000</v>
      </c>
      <c r="J66" s="5" t="n">
        <v>3500000</v>
      </c>
    </row>
    <row r="67" spans="1:15">
      <c r="A67" s="4" t="s">
        <v>1043</v>
      </c>
    </row>
    <row r="68" spans="1:15">
      <c r="A68" s="3" t="s">
        <v>461</v>
      </c>
    </row>
    <row r="69" spans="1:15">
      <c r="A69" s="4" t="s">
        <v>700</v>
      </c>
      <c r="N69" s="9" t="n">
        <v>900000000</v>
      </c>
    </row>
    <row r="70" spans="1:15">
      <c r="A70" s="4" t="s">
        <v>698</v>
      </c>
      <c r="N70" s="4" t="s">
        <v>1044</v>
      </c>
    </row>
    <row r="71" spans="1:15">
      <c r="A71" s="4" t="s">
        <v>666</v>
      </c>
      <c r="J71" s="5" t="n">
        <v>835200000</v>
      </c>
    </row>
    <row r="72" spans="1:15">
      <c r="A72" s="4" t="s">
        <v>1013</v>
      </c>
      <c r="I72" s="5" t="n">
        <v>52900000</v>
      </c>
    </row>
    <row r="73" spans="1:15">
      <c r="A73" s="4" t="s">
        <v>1023</v>
      </c>
      <c r="H73" s="5" t="n">
        <v>3700000</v>
      </c>
      <c r="I73" s="5" t="n">
        <v>3700000</v>
      </c>
      <c r="J73" s="5" t="n">
        <v>7000000</v>
      </c>
    </row>
    <row r="74" spans="1:15">
      <c r="A74" s="4" t="s">
        <v>1045</v>
      </c>
    </row>
    <row r="75" spans="1:15">
      <c r="A75" s="3" t="s">
        <v>461</v>
      </c>
    </row>
    <row r="76" spans="1:15">
      <c r="A76" s="4" t="s">
        <v>666</v>
      </c>
      <c r="H76" s="5" t="n">
        <v>1505200000</v>
      </c>
      <c r="I76" s="5" t="n">
        <v>1505200000</v>
      </c>
      <c r="J76" s="5" t="n">
        <v>1597400000</v>
      </c>
    </row>
    <row r="77" spans="1:15">
      <c r="A77" s="4" t="s">
        <v>694</v>
      </c>
      <c r="H77" s="9" t="n">
        <v>1520800000</v>
      </c>
      <c r="I77" s="9" t="n">
        <v>1520800000</v>
      </c>
      <c r="J77" s="5" t="n">
        <v>1613800000</v>
      </c>
    </row>
    <row r="78" spans="1:15">
      <c r="A78" s="4" t="s">
        <v>1046</v>
      </c>
      <c r="H78" s="4" t="s">
        <v>1047</v>
      </c>
      <c r="I78" s="4" t="s">
        <v>1047</v>
      </c>
    </row>
    <row r="79" spans="1:15">
      <c r="A79" s="4" t="s">
        <v>1048</v>
      </c>
    </row>
    <row r="80" spans="1:15">
      <c r="A80" s="3" t="s">
        <v>461</v>
      </c>
    </row>
    <row r="81" spans="1:15">
      <c r="A81" s="4" t="s">
        <v>1011</v>
      </c>
      <c r="J81" s="5" t="n">
        <v>10000000</v>
      </c>
    </row>
    <row r="82" spans="1:15">
      <c r="A82" s="4" t="s">
        <v>1027</v>
      </c>
      <c r="E82" s="4" t="s">
        <v>1049</v>
      </c>
    </row>
    <row r="83" spans="1:15">
      <c r="A83" s="4" t="s">
        <v>1050</v>
      </c>
      <c r="E83" s="4" t="s">
        <v>1051</v>
      </c>
    </row>
    <row r="84" spans="1:15">
      <c r="A84" s="4" t="s">
        <v>666</v>
      </c>
      <c r="E84" s="9" t="n">
        <v>1865000000</v>
      </c>
    </row>
    <row r="85" spans="1:15">
      <c r="A85" s="4" t="s">
        <v>1052</v>
      </c>
    </row>
    <row r="86" spans="1:15">
      <c r="A86" s="3" t="s">
        <v>461</v>
      </c>
    </row>
    <row r="87" spans="1:15">
      <c r="A87" s="4" t="s">
        <v>1026</v>
      </c>
      <c r="D87" s="9" t="n">
        <v>250000000</v>
      </c>
    </row>
    <row r="88" spans="1:15">
      <c r="A88" s="4" t="s">
        <v>1027</v>
      </c>
      <c r="D88" s="4" t="s">
        <v>1053</v>
      </c>
    </row>
    <row r="89" spans="1:15">
      <c r="A89" s="4" t="s">
        <v>666</v>
      </c>
      <c r="J89" s="5" t="n">
        <v>250000000</v>
      </c>
    </row>
    <row r="90" spans="1:15">
      <c r="A90" s="4" t="s">
        <v>1023</v>
      </c>
      <c r="H90" s="9" t="n">
        <v>0</v>
      </c>
      <c r="I90" s="9" t="n">
        <v>0</v>
      </c>
      <c r="J90" s="5" t="n">
        <v>400000</v>
      </c>
    </row>
    <row r="91" spans="1:15">
      <c r="A91" s="4" t="s">
        <v>1054</v>
      </c>
    </row>
    <row r="92" spans="1:15">
      <c r="A92" s="3" t="s">
        <v>461</v>
      </c>
    </row>
    <row r="93" spans="1:15">
      <c r="A93" s="4" t="s">
        <v>666</v>
      </c>
      <c r="H93" s="5" t="n">
        <v>399500000</v>
      </c>
      <c r="I93" s="5" t="n">
        <v>399500000</v>
      </c>
      <c r="J93" s="5" t="n">
        <v>591000000</v>
      </c>
    </row>
    <row r="94" spans="1:15">
      <c r="A94" s="4" t="s">
        <v>694</v>
      </c>
      <c r="H94" s="9" t="n">
        <v>403600000</v>
      </c>
      <c r="I94" s="9" t="n">
        <v>403600000</v>
      </c>
      <c r="J94" s="9" t="n">
        <v>597000000</v>
      </c>
    </row>
    <row r="95" spans="1:15">
      <c r="A95" s="4" t="s">
        <v>1046</v>
      </c>
      <c r="H95" s="4" t="s">
        <v>1055</v>
      </c>
      <c r="I95" s="4" t="s">
        <v>1055</v>
      </c>
    </row>
    <row r="96" spans="1:15">
      <c r="A96" s="4" t="s">
        <v>1056</v>
      </c>
    </row>
    <row r="97" spans="1:15">
      <c r="A97" s="3" t="s">
        <v>461</v>
      </c>
    </row>
    <row r="98" spans="1:15">
      <c r="A98" s="4" t="s">
        <v>698</v>
      </c>
      <c r="L98" s="4" t="s">
        <v>637</v>
      </c>
    </row>
    <row r="99" spans="1:15">
      <c r="A99" s="4" t="s">
        <v>1023</v>
      </c>
      <c r="H99" s="9" t="n">
        <v>10100000</v>
      </c>
      <c r="I99" s="9" t="n">
        <v>10100000</v>
      </c>
    </row>
    <row r="100" spans="1:15">
      <c r="A100" s="4" t="s">
        <v>1057</v>
      </c>
    </row>
    <row r="101" spans="1:15">
      <c r="A101" s="3" t="s">
        <v>461</v>
      </c>
    </row>
    <row r="102" spans="1:15">
      <c r="A102" s="4" t="s">
        <v>1058</v>
      </c>
      <c r="I102" s="4" t="s">
        <v>1059</v>
      </c>
    </row>
    <row r="103" spans="1:15">
      <c r="A103" s="4" t="s">
        <v>1060</v>
      </c>
    </row>
    <row r="104" spans="1:15">
      <c r="A104" s="3" t="s">
        <v>461</v>
      </c>
    </row>
    <row r="105" spans="1:15">
      <c r="A105" s="4" t="s">
        <v>1061</v>
      </c>
      <c r="K105" s="4" t="s">
        <v>1062</v>
      </c>
    </row>
    <row r="106" spans="1:15">
      <c r="A106" s="4" t="s">
        <v>1063</v>
      </c>
    </row>
    <row r="107" spans="1:15">
      <c r="A107" s="3" t="s">
        <v>461</v>
      </c>
    </row>
    <row r="108" spans="1:15">
      <c r="A108" s="4" t="s">
        <v>1061</v>
      </c>
      <c r="F108" s="4" t="s">
        <v>1062</v>
      </c>
    </row>
    <row r="109" spans="1:15">
      <c r="A109" s="4" t="s">
        <v>1064</v>
      </c>
    </row>
    <row r="110" spans="1:15">
      <c r="A110" s="3" t="s">
        <v>461</v>
      </c>
    </row>
    <row r="111" spans="1:15">
      <c r="A111" s="4" t="s">
        <v>1061</v>
      </c>
      <c r="G111" s="4" t="s">
        <v>1062</v>
      </c>
      <c r="I111" s="4" t="s">
        <v>1062</v>
      </c>
    </row>
    <row r="112" spans="1:15">
      <c r="A112" s="4" t="s">
        <v>1065</v>
      </c>
    </row>
    <row r="113" spans="1:15">
      <c r="A113" s="3" t="s">
        <v>461</v>
      </c>
    </row>
    <row r="114" spans="1:15">
      <c r="A114" s="4" t="s">
        <v>1061</v>
      </c>
      <c r="K114" s="4" t="s">
        <v>1018</v>
      </c>
    </row>
    <row r="115" spans="1:15">
      <c r="A115" s="4" t="s">
        <v>1066</v>
      </c>
    </row>
    <row r="116" spans="1:15">
      <c r="A116" s="3" t="s">
        <v>461</v>
      </c>
    </row>
    <row r="117" spans="1:15">
      <c r="A117" s="4" t="s">
        <v>1061</v>
      </c>
      <c r="F117" s="4" t="s">
        <v>1018</v>
      </c>
    </row>
    <row r="118" spans="1:15">
      <c r="A118" s="4" t="s">
        <v>1067</v>
      </c>
    </row>
    <row r="119" spans="1:15">
      <c r="A119" s="3" t="s">
        <v>461</v>
      </c>
    </row>
    <row r="120" spans="1:15">
      <c r="A120" s="4" t="s">
        <v>1061</v>
      </c>
      <c r="G120" s="4" t="s">
        <v>1018</v>
      </c>
      <c r="I120" s="4" t="s">
        <v>1018</v>
      </c>
    </row>
    <row r="121" spans="1:15">
      <c r="A121" s="4" t="s">
        <v>1068</v>
      </c>
    </row>
    <row r="122" spans="1:15">
      <c r="A122" s="3" t="s">
        <v>461</v>
      </c>
    </row>
    <row r="123" spans="1:15">
      <c r="A123" s="4" t="s">
        <v>1026</v>
      </c>
      <c r="E123" s="9" t="n">
        <v>50000000</v>
      </c>
    </row>
    <row r="124" spans="1:15">
      <c r="A124" s="4" t="s">
        <v>1069</v>
      </c>
    </row>
    <row r="125" spans="1:15">
      <c r="A125" s="3" t="s">
        <v>461</v>
      </c>
    </row>
    <row r="126" spans="1:15">
      <c r="A126" s="4" t="s">
        <v>1027</v>
      </c>
      <c r="C126" s="4" t="s">
        <v>1070</v>
      </c>
    </row>
    <row r="127" spans="1:15">
      <c r="A127" s="4" t="s">
        <v>1050</v>
      </c>
      <c r="B127" s="4" t="s">
        <v>1051</v>
      </c>
    </row>
    <row r="128" spans="1:15">
      <c r="A128" s="4" t="s">
        <v>1071</v>
      </c>
      <c r="C128" s="4" t="s">
        <v>1051</v>
      </c>
    </row>
    <row r="129" spans="1:15">
      <c r="A129" s="4" t="s">
        <v>1015</v>
      </c>
      <c r="I129" s="9" t="n">
        <v>175000000</v>
      </c>
    </row>
    <row r="130" spans="1:15">
      <c r="A130" s="4" t="s">
        <v>694</v>
      </c>
      <c r="C130" s="9" t="n">
        <v>600000000</v>
      </c>
    </row>
    <row r="131" spans="1:15">
      <c r="A131" s="4" t="s">
        <v>1072</v>
      </c>
    </row>
    <row r="132" spans="1:15">
      <c r="A132" s="3" t="s">
        <v>461</v>
      </c>
    </row>
    <row r="133" spans="1:15">
      <c r="A133" s="4" t="s">
        <v>700</v>
      </c>
      <c r="L133" s="9" t="n">
        <v>252700000</v>
      </c>
    </row>
    <row r="134" spans="1:15">
      <c r="A134" s="4" t="s">
        <v>1073</v>
      </c>
    </row>
    <row r="135" spans="1:15">
      <c r="A135" s="3" t="s">
        <v>461</v>
      </c>
    </row>
    <row r="136" spans="1:15">
      <c r="A136" s="4" t="s">
        <v>700</v>
      </c>
      <c r="L136" s="9" t="n">
        <v>702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074</v>
      </c>
      <c r="B1" s="2" t="s">
        <v>2</v>
      </c>
      <c r="C1" s="2" t="s">
        <v>67</v>
      </c>
      <c r="D1" s="2" t="s">
        <v>660</v>
      </c>
    </row>
    <row r="2" spans="1:4">
      <c r="A2" s="3" t="s">
        <v>1075</v>
      </c>
    </row>
    <row r="3" spans="1:4">
      <c r="A3" s="4" t="s">
        <v>1076</v>
      </c>
      <c r="B3" s="7" t="n">
        <v>634.5</v>
      </c>
      <c r="C3" s="7" t="n">
        <v>22.7</v>
      </c>
    </row>
    <row r="4" spans="1:4">
      <c r="A4" s="4" t="s">
        <v>1077</v>
      </c>
      <c r="B4" s="8" t="n">
        <v>0.9</v>
      </c>
      <c r="C4" s="8" t="n">
        <v>0.3</v>
      </c>
    </row>
    <row r="5" spans="1:4">
      <c r="A5" s="3" t="s">
        <v>1078</v>
      </c>
    </row>
    <row r="6" spans="1:4">
      <c r="A6" s="4" t="s">
        <v>666</v>
      </c>
      <c r="B6" s="8" t="n">
        <v>4788.3</v>
      </c>
      <c r="C6" s="5" t="n">
        <v>6134</v>
      </c>
    </row>
    <row r="7" spans="1:4">
      <c r="A7" s="4" t="s">
        <v>1079</v>
      </c>
      <c r="B7" s="8" t="n">
        <v>5422.8</v>
      </c>
      <c r="C7" s="8" t="n">
        <v>6156.7</v>
      </c>
    </row>
    <row r="8" spans="1:4">
      <c r="A8" s="4" t="s">
        <v>1080</v>
      </c>
      <c r="B8" s="5" t="n">
        <v>48</v>
      </c>
      <c r="C8" s="8" t="n">
        <v>65.09999999999999</v>
      </c>
    </row>
    <row r="9" spans="1:4">
      <c r="A9" s="4" t="s">
        <v>1081</v>
      </c>
      <c r="C9" s="8" t="n">
        <v>6156.7</v>
      </c>
    </row>
    <row r="10" spans="1:4">
      <c r="A10" s="4" t="s">
        <v>1082</v>
      </c>
    </row>
    <row r="11" spans="1:4">
      <c r="A11" s="3" t="s">
        <v>1078</v>
      </c>
    </row>
    <row r="12" spans="1:4">
      <c r="A12" s="4" t="s">
        <v>1023</v>
      </c>
      <c r="B12" s="8" t="n">
        <v>47.1</v>
      </c>
      <c r="C12" s="8" t="n">
        <v>64.8</v>
      </c>
    </row>
    <row r="13" spans="1:4">
      <c r="A13" s="4" t="s">
        <v>1041</v>
      </c>
    </row>
    <row r="14" spans="1:4">
      <c r="A14" s="3" t="s">
        <v>1078</v>
      </c>
    </row>
    <row r="15" spans="1:4">
      <c r="A15" s="4" t="s">
        <v>666</v>
      </c>
      <c r="C15" s="8" t="n">
        <v>500.2</v>
      </c>
    </row>
    <row r="16" spans="1:4">
      <c r="A16" s="4" t="s">
        <v>1023</v>
      </c>
      <c r="B16" s="8" t="n">
        <v>0.8</v>
      </c>
      <c r="C16" s="8" t="n">
        <v>3.5</v>
      </c>
    </row>
    <row r="17" spans="1:4">
      <c r="A17" s="4" t="s">
        <v>1079</v>
      </c>
      <c r="B17" s="8" t="n">
        <v>133.7</v>
      </c>
      <c r="C17" s="8" t="n">
        <v>500.2</v>
      </c>
    </row>
    <row r="18" spans="1:4">
      <c r="A18" s="4" t="s">
        <v>1043</v>
      </c>
    </row>
    <row r="19" spans="1:4">
      <c r="A19" s="3" t="s">
        <v>1078</v>
      </c>
    </row>
    <row r="20" spans="1:4">
      <c r="A20" s="4" t="s">
        <v>666</v>
      </c>
      <c r="C20" s="8" t="n">
        <v>835.2</v>
      </c>
    </row>
    <row r="21" spans="1:4">
      <c r="A21" s="4" t="s">
        <v>1023</v>
      </c>
      <c r="B21" s="8" t="n">
        <v>3.7</v>
      </c>
      <c r="C21" s="5" t="n">
        <v>7</v>
      </c>
    </row>
    <row r="22" spans="1:4">
      <c r="A22" s="4" t="s">
        <v>1079</v>
      </c>
      <c r="B22" s="8" t="n">
        <v>610.3</v>
      </c>
      <c r="C22" s="8" t="n">
        <v>835.2</v>
      </c>
    </row>
    <row r="23" spans="1:4">
      <c r="A23" s="4" t="s">
        <v>1037</v>
      </c>
    </row>
    <row r="24" spans="1:4">
      <c r="A24" s="3" t="s">
        <v>1075</v>
      </c>
    </row>
    <row r="25" spans="1:4">
      <c r="A25" s="4" t="s">
        <v>1076</v>
      </c>
      <c r="B25" s="8" t="n">
        <v>614.8</v>
      </c>
      <c r="C25" s="5" t="n">
        <v>0</v>
      </c>
    </row>
    <row r="26" spans="1:4">
      <c r="A26" s="4" t="s">
        <v>1077</v>
      </c>
      <c r="B26" s="8" t="n">
        <v>0.6</v>
      </c>
      <c r="C26" s="5" t="n">
        <v>0</v>
      </c>
    </row>
    <row r="27" spans="1:4">
      <c r="A27" s="3" t="s">
        <v>1078</v>
      </c>
    </row>
    <row r="28" spans="1:4">
      <c r="A28" s="4" t="s">
        <v>666</v>
      </c>
      <c r="B28" s="5" t="n">
        <v>0</v>
      </c>
      <c r="C28" s="5" t="n">
        <v>700</v>
      </c>
    </row>
    <row r="29" spans="1:4">
      <c r="A29" s="4" t="s">
        <v>1023</v>
      </c>
      <c r="B29" s="5" t="n">
        <v>0</v>
      </c>
      <c r="C29" s="8" t="n">
        <v>3.2</v>
      </c>
    </row>
    <row r="30" spans="1:4">
      <c r="A30" s="4" t="s">
        <v>1079</v>
      </c>
      <c r="B30" s="8" t="n">
        <v>614.8</v>
      </c>
      <c r="C30" s="5" t="n">
        <v>700</v>
      </c>
    </row>
    <row r="31" spans="1:4">
      <c r="A31" s="4" t="s">
        <v>1022</v>
      </c>
    </row>
    <row r="32" spans="1:4">
      <c r="A32" s="3" t="s">
        <v>1078</v>
      </c>
    </row>
    <row r="33" spans="1:4">
      <c r="A33" s="4" t="s">
        <v>666</v>
      </c>
      <c r="C33" s="8" t="n">
        <v>731.4</v>
      </c>
    </row>
    <row r="34" spans="1:4">
      <c r="A34" s="4" t="s">
        <v>1023</v>
      </c>
      <c r="B34" s="8" t="n">
        <v>4.4</v>
      </c>
      <c r="C34" s="5" t="n">
        <v>8</v>
      </c>
    </row>
    <row r="35" spans="1:4">
      <c r="A35" s="4" t="s">
        <v>1079</v>
      </c>
      <c r="B35" s="8" t="n">
        <v>514.7</v>
      </c>
      <c r="C35" s="8" t="n">
        <v>731.4</v>
      </c>
    </row>
    <row r="36" spans="1:4">
      <c r="A36" s="4" t="s">
        <v>1024</v>
      </c>
    </row>
    <row r="37" spans="1:4">
      <c r="A37" s="3" t="s">
        <v>1078</v>
      </c>
    </row>
    <row r="38" spans="1:4">
      <c r="A38" s="4" t="s">
        <v>666</v>
      </c>
      <c r="C38" s="8" t="n">
        <v>692.1</v>
      </c>
    </row>
    <row r="39" spans="1:4">
      <c r="A39" s="4" t="s">
        <v>1023</v>
      </c>
      <c r="B39" s="8" t="n">
        <v>3.6</v>
      </c>
      <c r="C39" s="8" t="n">
        <v>7.7</v>
      </c>
    </row>
    <row r="40" spans="1:4">
      <c r="A40" s="4" t="s">
        <v>1079</v>
      </c>
      <c r="B40" s="8" t="n">
        <v>387.2</v>
      </c>
      <c r="C40" s="8" t="n">
        <v>692.1</v>
      </c>
    </row>
    <row r="41" spans="1:4">
      <c r="A41" s="4" t="s">
        <v>1038</v>
      </c>
    </row>
    <row r="42" spans="1:4">
      <c r="A42" s="3" t="s">
        <v>1078</v>
      </c>
    </row>
    <row r="43" spans="1:4">
      <c r="A43" s="4" t="s">
        <v>666</v>
      </c>
      <c r="C43" s="5" t="n">
        <v>0</v>
      </c>
    </row>
    <row r="44" spans="1:4">
      <c r="A44" s="4" t="s">
        <v>1083</v>
      </c>
      <c r="B44" s="8" t="n">
        <v>9.9</v>
      </c>
      <c r="C44" s="5" t="n">
        <v>0</v>
      </c>
    </row>
    <row r="45" spans="1:4">
      <c r="A45" s="4" t="s">
        <v>1079</v>
      </c>
      <c r="B45" s="8" t="n">
        <v>322.9</v>
      </c>
      <c r="C45" s="5" t="n">
        <v>0</v>
      </c>
    </row>
    <row r="46" spans="1:4">
      <c r="A46" s="4" t="s">
        <v>1025</v>
      </c>
    </row>
    <row r="47" spans="1:4">
      <c r="A47" s="3" t="s">
        <v>1078</v>
      </c>
    </row>
    <row r="48" spans="1:4">
      <c r="A48" s="4" t="s">
        <v>666</v>
      </c>
      <c r="C48" s="5" t="n">
        <v>220</v>
      </c>
      <c r="D48" s="9" t="n">
        <v>900</v>
      </c>
    </row>
    <row r="49" spans="1:4">
      <c r="A49" s="4" t="s">
        <v>1023</v>
      </c>
      <c r="B49" s="8" t="n">
        <v>3.1</v>
      </c>
      <c r="C49" s="8" t="n">
        <v>4.5</v>
      </c>
    </row>
    <row r="50" spans="1:4">
      <c r="A50" s="4" t="s">
        <v>1079</v>
      </c>
      <c r="B50" s="5" t="n">
        <v>900</v>
      </c>
      <c r="C50" s="5" t="n">
        <v>220</v>
      </c>
    </row>
    <row r="51" spans="1:4">
      <c r="A51" s="4" t="s">
        <v>1084</v>
      </c>
    </row>
    <row r="52" spans="1:4">
      <c r="A52" s="3" t="s">
        <v>1075</v>
      </c>
    </row>
    <row r="53" spans="1:4">
      <c r="A53" s="4" t="s">
        <v>1076</v>
      </c>
      <c r="B53" s="5" t="n">
        <v>0</v>
      </c>
      <c r="C53" s="8" t="n">
        <v>0.3</v>
      </c>
    </row>
    <row r="54" spans="1:4">
      <c r="A54" s="4" t="s">
        <v>1077</v>
      </c>
      <c r="B54" s="5" t="n">
        <v>0</v>
      </c>
      <c r="C54" s="5" t="n">
        <v>0</v>
      </c>
    </row>
    <row r="55" spans="1:4">
      <c r="A55" s="3" t="s">
        <v>1078</v>
      </c>
    </row>
    <row r="56" spans="1:4">
      <c r="A56" s="4" t="s">
        <v>666</v>
      </c>
      <c r="B56" s="5" t="n">
        <v>0</v>
      </c>
      <c r="C56" s="8" t="n">
        <v>1.9</v>
      </c>
    </row>
    <row r="57" spans="1:4">
      <c r="A57" s="4" t="s">
        <v>1083</v>
      </c>
      <c r="B57" s="5" t="n">
        <v>0</v>
      </c>
      <c r="C57" s="5" t="n">
        <v>0</v>
      </c>
    </row>
    <row r="58" spans="1:4">
      <c r="A58" s="4" t="s">
        <v>1052</v>
      </c>
    </row>
    <row r="59" spans="1:4">
      <c r="A59" s="3" t="s">
        <v>1078</v>
      </c>
    </row>
    <row r="60" spans="1:4">
      <c r="A60" s="4" t="s">
        <v>666</v>
      </c>
      <c r="C60" s="5" t="n">
        <v>250</v>
      </c>
    </row>
    <row r="61" spans="1:4">
      <c r="A61" s="4" t="s">
        <v>1023</v>
      </c>
      <c r="B61" s="5" t="n">
        <v>0</v>
      </c>
      <c r="C61" s="8" t="n">
        <v>0.4</v>
      </c>
    </row>
    <row r="62" spans="1:4">
      <c r="A62" s="4" t="s">
        <v>1079</v>
      </c>
      <c r="B62" s="5" t="n">
        <v>0</v>
      </c>
      <c r="C62" s="5" t="n">
        <v>250</v>
      </c>
    </row>
    <row r="63" spans="1:4">
      <c r="A63" s="4" t="s">
        <v>1056</v>
      </c>
    </row>
    <row r="64" spans="1:4">
      <c r="A64" s="3" t="s">
        <v>1078</v>
      </c>
    </row>
    <row r="65" spans="1:4">
      <c r="A65" s="4" t="s">
        <v>1023</v>
      </c>
      <c r="B65" s="8" t="n">
        <v>10.1</v>
      </c>
    </row>
    <row r="66" spans="1:4">
      <c r="A66" s="4" t="s">
        <v>1045</v>
      </c>
    </row>
    <row r="67" spans="1:4">
      <c r="A67" s="3" t="s">
        <v>1075</v>
      </c>
    </row>
    <row r="68" spans="1:4">
      <c r="A68" s="4" t="s">
        <v>1076</v>
      </c>
      <c r="B68" s="8" t="n">
        <v>15.6</v>
      </c>
      <c r="C68" s="8" t="n">
        <v>16.4</v>
      </c>
    </row>
    <row r="69" spans="1:4">
      <c r="A69" s="4" t="s">
        <v>1077</v>
      </c>
      <c r="B69" s="8" t="n">
        <v>0.2</v>
      </c>
      <c r="C69" s="8" t="n">
        <v>0.2</v>
      </c>
    </row>
    <row r="70" spans="1:4">
      <c r="A70" s="3" t="s">
        <v>1078</v>
      </c>
    </row>
    <row r="71" spans="1:4">
      <c r="A71" s="4" t="s">
        <v>666</v>
      </c>
      <c r="B71" s="8" t="n">
        <v>1505.2</v>
      </c>
      <c r="C71" s="8" t="n">
        <v>1597.4</v>
      </c>
    </row>
    <row r="72" spans="1:4">
      <c r="A72" s="4" t="s">
        <v>1083</v>
      </c>
      <c r="B72" s="8" t="n">
        <v>15.5</v>
      </c>
      <c r="C72" s="8" t="n">
        <v>19.8</v>
      </c>
    </row>
    <row r="73" spans="1:4">
      <c r="A73" s="4" t="s">
        <v>1054</v>
      </c>
    </row>
    <row r="74" spans="1:4">
      <c r="A74" s="3" t="s">
        <v>1075</v>
      </c>
    </row>
    <row r="75" spans="1:4">
      <c r="A75" s="4" t="s">
        <v>1076</v>
      </c>
      <c r="B75" s="8" t="n">
        <v>4.1</v>
      </c>
      <c r="C75" s="5" t="n">
        <v>6</v>
      </c>
    </row>
    <row r="76" spans="1:4">
      <c r="A76" s="4" t="s">
        <v>1077</v>
      </c>
      <c r="B76" s="8" t="n">
        <v>0.1</v>
      </c>
      <c r="C76" s="8" t="n">
        <v>0.1</v>
      </c>
    </row>
    <row r="77" spans="1:4">
      <c r="A77" s="3" t="s">
        <v>1078</v>
      </c>
    </row>
    <row r="78" spans="1:4">
      <c r="A78" s="4" t="s">
        <v>666</v>
      </c>
      <c r="B78" s="8" t="n">
        <v>399.5</v>
      </c>
      <c r="C78" s="5" t="n">
        <v>591</v>
      </c>
    </row>
    <row r="79" spans="1:4">
      <c r="A79" s="4" t="s">
        <v>1083</v>
      </c>
      <c r="B79" s="8" t="n">
        <v>6.1</v>
      </c>
      <c r="C79" s="8" t="n">
        <v>10.7</v>
      </c>
    </row>
    <row r="80" spans="1:4">
      <c r="A80" s="4" t="s">
        <v>1085</v>
      </c>
    </row>
    <row r="81" spans="1:4">
      <c r="A81" s="3" t="s">
        <v>1078</v>
      </c>
    </row>
    <row r="82" spans="1:4">
      <c r="A82" s="4" t="s">
        <v>666</v>
      </c>
      <c r="C82" s="8" t="n">
        <v>4.4</v>
      </c>
    </row>
    <row r="83" spans="1:4">
      <c r="A83" s="4" t="s">
        <v>1023</v>
      </c>
      <c r="B83" s="5" t="n">
        <v>0</v>
      </c>
      <c r="C83" s="5" t="n">
        <v>0</v>
      </c>
    </row>
    <row r="84" spans="1:4">
      <c r="A84" s="4" t="s">
        <v>1079</v>
      </c>
      <c r="B84" s="8" t="n">
        <v>4.4</v>
      </c>
      <c r="C84" s="8" t="n">
        <v>4.4</v>
      </c>
    </row>
    <row r="85" spans="1:4">
      <c r="A85" s="4" t="s">
        <v>1086</v>
      </c>
    </row>
    <row r="86" spans="1:4">
      <c r="A86" s="3" t="s">
        <v>1078</v>
      </c>
    </row>
    <row r="87" spans="1:4">
      <c r="A87" s="4" t="s">
        <v>666</v>
      </c>
      <c r="C87" s="8" t="n">
        <v>10.4</v>
      </c>
    </row>
    <row r="88" spans="1:4">
      <c r="A88" s="4" t="s">
        <v>1023</v>
      </c>
      <c r="B88" s="5" t="n">
        <v>0</v>
      </c>
      <c r="C88" s="5" t="n">
        <v>0</v>
      </c>
    </row>
    <row r="89" spans="1:4">
      <c r="A89" s="4" t="s">
        <v>1079</v>
      </c>
      <c r="B89" s="7" t="n">
        <v>10.4</v>
      </c>
      <c r="C89" s="7" t="n">
        <v>10.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1087</v>
      </c>
      <c r="B1" s="2" t="s">
        <v>176</v>
      </c>
    </row>
    <row r="2" spans="1:2">
      <c r="A2" s="3" t="s">
        <v>284</v>
      </c>
    </row>
    <row r="3" spans="1:2">
      <c r="A3" s="4" t="s">
        <v>997</v>
      </c>
      <c r="B3" s="7" t="n">
        <v>634.5</v>
      </c>
    </row>
    <row r="4" spans="1:2">
      <c r="A4" s="4" t="s">
        <v>998</v>
      </c>
      <c r="B4" s="8" t="n">
        <v>19.7</v>
      </c>
    </row>
    <row r="5" spans="1:2">
      <c r="A5" s="4" t="s">
        <v>999</v>
      </c>
      <c r="B5" s="8" t="n">
        <v>1540.4</v>
      </c>
    </row>
    <row r="6" spans="1:2">
      <c r="A6" s="4" t="s">
        <v>1000</v>
      </c>
      <c r="B6" s="8" t="n">
        <v>672.5</v>
      </c>
    </row>
    <row r="7" spans="1:2">
      <c r="A7" s="4" t="s">
        <v>1001</v>
      </c>
      <c r="B7" s="7" t="n">
        <v>1462.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8</v>
      </c>
      <c r="B1" s="2" t="s">
        <v>2</v>
      </c>
      <c r="C1" s="2" t="s">
        <v>67</v>
      </c>
    </row>
    <row r="2" spans="1:3">
      <c r="A2" s="3" t="s">
        <v>461</v>
      </c>
    </row>
    <row r="3" spans="1:3">
      <c r="A3" s="4" t="s">
        <v>1079</v>
      </c>
      <c r="B3" s="7" t="n">
        <v>5422.8</v>
      </c>
      <c r="C3" s="7" t="n">
        <v>6156.7</v>
      </c>
    </row>
    <row r="4" spans="1:3">
      <c r="A4" s="4" t="s">
        <v>1045</v>
      </c>
    </row>
    <row r="5" spans="1:3">
      <c r="A5" s="3" t="s">
        <v>461</v>
      </c>
    </row>
    <row r="6" spans="1:3">
      <c r="A6" s="4" t="s">
        <v>1046</v>
      </c>
      <c r="B6" s="4" t="s">
        <v>1047</v>
      </c>
    </row>
    <row r="7" spans="1:3">
      <c r="A7" s="4" t="s">
        <v>694</v>
      </c>
      <c r="B7" s="7" t="n">
        <v>1520.8</v>
      </c>
      <c r="C7" s="8" t="n">
        <v>1613.8</v>
      </c>
    </row>
    <row r="8" spans="1:3">
      <c r="A8" s="4" t="s">
        <v>1054</v>
      </c>
    </row>
    <row r="9" spans="1:3">
      <c r="A9" s="3" t="s">
        <v>461</v>
      </c>
    </row>
    <row r="10" spans="1:3">
      <c r="A10" s="4" t="s">
        <v>1046</v>
      </c>
      <c r="B10" s="4" t="s">
        <v>1055</v>
      </c>
    </row>
    <row r="11" spans="1:3">
      <c r="A11" s="4" t="s">
        <v>694</v>
      </c>
      <c r="B11" s="7" t="n">
        <v>403.6</v>
      </c>
      <c r="C11" s="5" t="n">
        <v>597</v>
      </c>
    </row>
    <row r="12" spans="1:3">
      <c r="A12" s="4" t="s">
        <v>1025</v>
      </c>
    </row>
    <row r="13" spans="1:3">
      <c r="A13" s="3" t="s">
        <v>461</v>
      </c>
    </row>
    <row r="14" spans="1:3">
      <c r="A14" s="4" t="s">
        <v>1029</v>
      </c>
      <c r="B14" s="4" t="s">
        <v>1030</v>
      </c>
    </row>
    <row r="15" spans="1:3">
      <c r="A15" s="4" t="s">
        <v>1079</v>
      </c>
      <c r="B15" s="9" t="n">
        <v>900</v>
      </c>
      <c r="C15" s="9" t="n">
        <v>22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1089</v>
      </c>
      <c r="B1" s="2" t="s">
        <v>1</v>
      </c>
    </row>
    <row r="2" spans="1:4">
      <c r="B2" s="2" t="s">
        <v>1090</v>
      </c>
      <c r="C2" s="2" t="s">
        <v>1091</v>
      </c>
      <c r="D2" s="2" t="s">
        <v>178</v>
      </c>
    </row>
    <row r="3" spans="1:4">
      <c r="A3" s="3" t="s">
        <v>1092</v>
      </c>
    </row>
    <row r="4" spans="1:4">
      <c r="A4" s="4" t="s">
        <v>1093</v>
      </c>
      <c r="B4" s="5" t="n">
        <v>62</v>
      </c>
      <c r="C4" s="5" t="n">
        <v>118</v>
      </c>
    </row>
    <row r="5" spans="1:4">
      <c r="A5" s="4" t="s">
        <v>1094</v>
      </c>
      <c r="B5" s="7" t="n">
        <v>43.8</v>
      </c>
      <c r="C5" s="7" t="n">
        <v>58.4</v>
      </c>
    </row>
    <row r="6" spans="1:4">
      <c r="A6" s="4" t="s">
        <v>1095</v>
      </c>
      <c r="B6" s="5" t="n">
        <v>94</v>
      </c>
      <c r="C6" s="8" t="n">
        <v>142.9</v>
      </c>
    </row>
    <row r="7" spans="1:4">
      <c r="A7" s="4" t="s">
        <v>1096</v>
      </c>
      <c r="B7" s="8" t="n">
        <v>23.6</v>
      </c>
      <c r="C7" s="8" t="n">
        <v>43.8</v>
      </c>
    </row>
    <row r="8" spans="1:4">
      <c r="A8" s="4" t="s">
        <v>1097</v>
      </c>
    </row>
    <row r="9" spans="1:4">
      <c r="A9" s="3" t="s">
        <v>1092</v>
      </c>
    </row>
    <row r="10" spans="1:4">
      <c r="A10" s="4" t="s">
        <v>1098</v>
      </c>
      <c r="D10" s="7" t="n">
        <v>212.9</v>
      </c>
    </row>
    <row r="11" spans="1:4">
      <c r="A11" s="4" t="s">
        <v>1099</v>
      </c>
      <c r="D11" s="8" t="n">
        <v>62.3</v>
      </c>
    </row>
    <row r="12" spans="1:4">
      <c r="A12" s="4" t="s">
        <v>1100</v>
      </c>
      <c r="B12" s="8" t="n">
        <v>1.9</v>
      </c>
      <c r="C12" s="8" t="n">
        <v>2.4</v>
      </c>
    </row>
    <row r="13" spans="1:4">
      <c r="A13" s="4" t="s">
        <v>1101</v>
      </c>
      <c r="D13" s="7" t="n">
        <v>70.5</v>
      </c>
    </row>
    <row r="14" spans="1:4">
      <c r="A14" s="4" t="s">
        <v>1102</v>
      </c>
    </row>
    <row r="15" spans="1:4">
      <c r="A15" s="3" t="s">
        <v>1092</v>
      </c>
    </row>
    <row r="16" spans="1:4">
      <c r="A16" s="4" t="s">
        <v>1103</v>
      </c>
      <c r="B16" s="9" t="n">
        <v>250</v>
      </c>
    </row>
    <row r="17" spans="1:4">
      <c r="A17" s="4" t="s">
        <v>1104</v>
      </c>
    </row>
    <row r="18" spans="1:4">
      <c r="A18" s="3" t="s">
        <v>1092</v>
      </c>
    </row>
    <row r="19" spans="1:4">
      <c r="A19" s="4" t="s">
        <v>1105</v>
      </c>
      <c r="B19" s="4" t="s">
        <v>1106</v>
      </c>
    </row>
    <row r="20" spans="1:4">
      <c r="A20" s="4" t="s">
        <v>1107</v>
      </c>
    </row>
    <row r="21" spans="1:4">
      <c r="A21" s="3" t="s">
        <v>1092</v>
      </c>
    </row>
    <row r="22" spans="1:4">
      <c r="A22" s="4" t="s">
        <v>1108</v>
      </c>
      <c r="B22" s="7" t="n">
        <v>7.3</v>
      </c>
      <c r="C22" s="9" t="n">
        <v>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7:37:55Z</dcterms:created>
  <dcterms:modified xmlns:dcterms="http://purl.org/dc/terms/" xmlns:xsi="http://www.w3.org/2001/XMLSchema-instance" xsi:type="dcterms:W3CDTF">2020-02-25T17:37:55Z</dcterms:modified>
</cp:coreProperties>
</file>